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Receivables from Financial Serv" sheetId="13" state="visible" r:id="rId13"/>
    <sheet xmlns:r="http://schemas.openxmlformats.org/officeDocument/2006/relationships" name="Other Financial Assets" sheetId="14" state="visible" r:id="rId14"/>
    <sheet xmlns:r="http://schemas.openxmlformats.org/officeDocument/2006/relationships" name="Inventories" sheetId="15" state="visible" r:id="rId15"/>
    <sheet xmlns:r="http://schemas.openxmlformats.org/officeDocument/2006/relationships" name="Investments Accounted for Using"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Trade Payables" sheetId="19" state="visible" r:id="rId19"/>
    <sheet xmlns:r="http://schemas.openxmlformats.org/officeDocument/2006/relationships" name="Financing Liabilities" sheetId="20" state="visible" r:id="rId20"/>
    <sheet xmlns:r="http://schemas.openxmlformats.org/officeDocument/2006/relationships" name="Other Financial Liabilities" sheetId="21" state="visible" r:id="rId21"/>
    <sheet xmlns:r="http://schemas.openxmlformats.org/officeDocument/2006/relationships" name="Provisions" sheetId="22" state="visible" r:id="rId22"/>
    <sheet xmlns:r="http://schemas.openxmlformats.org/officeDocument/2006/relationships" name="Employee Benefits" sheetId="23" state="visible" r:id="rId23"/>
    <sheet xmlns:r="http://schemas.openxmlformats.org/officeDocument/2006/relationships" name="Equity" sheetId="24" state="visible" r:id="rId24"/>
    <sheet xmlns:r="http://schemas.openxmlformats.org/officeDocument/2006/relationships" name="Sales Revenue" sheetId="25" state="visible" r:id="rId25"/>
    <sheet xmlns:r="http://schemas.openxmlformats.org/officeDocument/2006/relationships" name="Research and Development" sheetId="26" state="visible" r:id="rId26"/>
    <sheet xmlns:r="http://schemas.openxmlformats.org/officeDocument/2006/relationships" name="Finance Income and Finance Cos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Financial Risk Management" sheetId="30" state="visible" r:id="rId30"/>
    <sheet xmlns:r="http://schemas.openxmlformats.org/officeDocument/2006/relationships" name="Fair Value" sheetId="31" state="visible" r:id="rId31"/>
    <sheet xmlns:r="http://schemas.openxmlformats.org/officeDocument/2006/relationships" name="Offsetting of Financial Assets " sheetId="32" state="visible" r:id="rId32"/>
    <sheet xmlns:r="http://schemas.openxmlformats.org/officeDocument/2006/relationships" name="Commitments and Contingent Liab" sheetId="33" state="visible" r:id="rId33"/>
    <sheet xmlns:r="http://schemas.openxmlformats.org/officeDocument/2006/relationships" name="Structured Entities" sheetId="34" state="visible" r:id="rId34"/>
    <sheet xmlns:r="http://schemas.openxmlformats.org/officeDocument/2006/relationships" name="Related Parties" sheetId="35" state="visible" r:id="rId35"/>
    <sheet xmlns:r="http://schemas.openxmlformats.org/officeDocument/2006/relationships" name="Approval of Release of Consolid" sheetId="36" state="visible" r:id="rId36"/>
    <sheet xmlns:r="http://schemas.openxmlformats.org/officeDocument/2006/relationships" name="Significant Accounting Polici_2" sheetId="37" state="visible" r:id="rId37"/>
    <sheet xmlns:r="http://schemas.openxmlformats.org/officeDocument/2006/relationships" name="Segment Information (Tables)"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Receivables from Financial Se_2" sheetId="41" state="visible" r:id="rId41"/>
    <sheet xmlns:r="http://schemas.openxmlformats.org/officeDocument/2006/relationships" name="Other Financial Assets (Tables)" sheetId="42" state="visible" r:id="rId42"/>
    <sheet xmlns:r="http://schemas.openxmlformats.org/officeDocument/2006/relationships" name="Inventories (Tables)" sheetId="43" state="visible" r:id="rId43"/>
    <sheet xmlns:r="http://schemas.openxmlformats.org/officeDocument/2006/relationships" name="Investments Accounted for Usi_2"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Trade Payables (Tables)" sheetId="47" state="visible" r:id="rId47"/>
    <sheet xmlns:r="http://schemas.openxmlformats.org/officeDocument/2006/relationships" name="Financing Liabilities (Tables)" sheetId="48" state="visible" r:id="rId48"/>
    <sheet xmlns:r="http://schemas.openxmlformats.org/officeDocument/2006/relationships" name="Other Financial Liabilities (Ta" sheetId="49" state="visible" r:id="rId49"/>
    <sheet xmlns:r="http://schemas.openxmlformats.org/officeDocument/2006/relationships" name="Provisions (Tables)" sheetId="50" state="visible" r:id="rId50"/>
    <sheet xmlns:r="http://schemas.openxmlformats.org/officeDocument/2006/relationships" name="Employee Benefits (Tables)" sheetId="51" state="visible" r:id="rId51"/>
    <sheet xmlns:r="http://schemas.openxmlformats.org/officeDocument/2006/relationships" name="Equity (Tables)" sheetId="52" state="visible" r:id="rId52"/>
    <sheet xmlns:r="http://schemas.openxmlformats.org/officeDocument/2006/relationships" name="Sales Revenue (Tables)" sheetId="53" state="visible" r:id="rId53"/>
    <sheet xmlns:r="http://schemas.openxmlformats.org/officeDocument/2006/relationships" name="Research and Development (Table" sheetId="54" state="visible" r:id="rId54"/>
    <sheet xmlns:r="http://schemas.openxmlformats.org/officeDocument/2006/relationships" name="Finance Income and Finance Co_2"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Financial Risk Management (Tabl" sheetId="58" state="visible" r:id="rId58"/>
    <sheet xmlns:r="http://schemas.openxmlformats.org/officeDocument/2006/relationships" name="Fair Value (Tables)" sheetId="59" state="visible" r:id="rId59"/>
    <sheet xmlns:r="http://schemas.openxmlformats.org/officeDocument/2006/relationships" name="Offsetting of Financial Asset_2" sheetId="60" state="visible" r:id="rId60"/>
    <sheet xmlns:r="http://schemas.openxmlformats.org/officeDocument/2006/relationships" name="Commitments and Contingent Li_2" sheetId="61" state="visible" r:id="rId61"/>
    <sheet xmlns:r="http://schemas.openxmlformats.org/officeDocument/2006/relationships" name="Related Parties (Tables)" sheetId="62" state="visible" r:id="rId62"/>
    <sheet xmlns:r="http://schemas.openxmlformats.org/officeDocument/2006/relationships" name="Significant Accounting Polici_3"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Segment Information - Summary_2" sheetId="66" state="visible" r:id="rId66"/>
    <sheet xmlns:r="http://schemas.openxmlformats.org/officeDocument/2006/relationships" name="Segment Information - Sales Rev" sheetId="67" state="visible" r:id="rId67"/>
    <sheet xmlns:r="http://schemas.openxmlformats.org/officeDocument/2006/relationships" name="Segment Information - Sales R_2" sheetId="68" state="visible" r:id="rId68"/>
    <sheet xmlns:r="http://schemas.openxmlformats.org/officeDocument/2006/relationships" name="Segment Information - Supplemen" sheetId="69" state="visible" r:id="rId69"/>
    <sheet xmlns:r="http://schemas.openxmlformats.org/officeDocument/2006/relationships" name="Segment Information - Supplem_2" sheetId="70" state="visible" r:id="rId70"/>
    <sheet xmlns:r="http://schemas.openxmlformats.org/officeDocument/2006/relationships" name="Cash and Cash Equivalents - Sum" sheetId="71" state="visible" r:id="rId71"/>
    <sheet xmlns:r="http://schemas.openxmlformats.org/officeDocument/2006/relationships" name="Trade Receivables - Summary of " sheetId="72" state="visible" r:id="rId72"/>
    <sheet xmlns:r="http://schemas.openxmlformats.org/officeDocument/2006/relationships" name="Trade Receivables - Changes in " sheetId="73" state="visible" r:id="rId73"/>
    <sheet xmlns:r="http://schemas.openxmlformats.org/officeDocument/2006/relationships" name="Receivables from Financial Se_3" sheetId="74" state="visible" r:id="rId74"/>
    <sheet xmlns:r="http://schemas.openxmlformats.org/officeDocument/2006/relationships" name="Receivables from Financial Se_4" sheetId="75" state="visible" r:id="rId75"/>
    <sheet xmlns:r="http://schemas.openxmlformats.org/officeDocument/2006/relationships" name="Receivables from Financial Se_5" sheetId="76" state="visible" r:id="rId76"/>
    <sheet xmlns:r="http://schemas.openxmlformats.org/officeDocument/2006/relationships" name="Other Financial Assets - Summar" sheetId="77" state="visible" r:id="rId77"/>
    <sheet xmlns:r="http://schemas.openxmlformats.org/officeDocument/2006/relationships" name="Other Financial Assets - Summ_2" sheetId="78" state="visible" r:id="rId78"/>
    <sheet xmlns:r="http://schemas.openxmlformats.org/officeDocument/2006/relationships" name="Other Financial Assets - Major " sheetId="79" state="visible" r:id="rId79"/>
    <sheet xmlns:r="http://schemas.openxmlformats.org/officeDocument/2006/relationships" name="Other Financial Assets - Summ_3"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Investments Accounted for Usi_3" sheetId="83" state="visible" r:id="rId83"/>
    <sheet xmlns:r="http://schemas.openxmlformats.org/officeDocument/2006/relationships" name="Investments Accounted for Usi_4" sheetId="84" state="visible" r:id="rId84"/>
    <sheet xmlns:r="http://schemas.openxmlformats.org/officeDocument/2006/relationships" name="Investments Accounted for Usi_5" sheetId="85" state="visible" r:id="rId85"/>
    <sheet xmlns:r="http://schemas.openxmlformats.org/officeDocument/2006/relationships" name="Investments Accounted for Usi_6" sheetId="86" state="visible" r:id="rId86"/>
    <sheet xmlns:r="http://schemas.openxmlformats.org/officeDocument/2006/relationships" name="Investments Accounted for Usi_7" sheetId="87" state="visible" r:id="rId87"/>
    <sheet xmlns:r="http://schemas.openxmlformats.org/officeDocument/2006/relationships" name="Equipment on Operating Leases -" sheetId="88" state="visible" r:id="rId88"/>
    <sheet xmlns:r="http://schemas.openxmlformats.org/officeDocument/2006/relationships" name="Equipment on Operating Leases_2" sheetId="89" state="visible" r:id="rId89"/>
    <sheet xmlns:r="http://schemas.openxmlformats.org/officeDocument/2006/relationships" name="Equipment on Operating Leases_3" sheetId="90" state="visible" r:id="rId90"/>
    <sheet xmlns:r="http://schemas.openxmlformats.org/officeDocument/2006/relationships" name="Property Plant and Equipment - " sheetId="91" state="visible" r:id="rId91"/>
    <sheet xmlns:r="http://schemas.openxmlformats.org/officeDocument/2006/relationships" name="Property, Plant and Equipment -" sheetId="92" state="visible" r:id="rId92"/>
    <sheet xmlns:r="http://schemas.openxmlformats.org/officeDocument/2006/relationships" name="Intangible Assets - Changes in " sheetId="93" state="visible" r:id="rId93"/>
    <sheet xmlns:r="http://schemas.openxmlformats.org/officeDocument/2006/relationships" name="Trade Payables - Summary of Tra" sheetId="94" state="visible" r:id="rId94"/>
    <sheet xmlns:r="http://schemas.openxmlformats.org/officeDocument/2006/relationships" name="Financing Liabilities - Financi" sheetId="95" state="visible" r:id="rId95"/>
    <sheet xmlns:r="http://schemas.openxmlformats.org/officeDocument/2006/relationships" name="Financing Liabilities - Weighte" sheetId="96" state="visible" r:id="rId96"/>
    <sheet xmlns:r="http://schemas.openxmlformats.org/officeDocument/2006/relationships" name="Financing Liabilities - Finan_2" sheetId="97" state="visible" r:id="rId97"/>
    <sheet xmlns:r="http://schemas.openxmlformats.org/officeDocument/2006/relationships" name="Financing Liabilities - Interes" sheetId="98" state="visible" r:id="rId98"/>
    <sheet xmlns:r="http://schemas.openxmlformats.org/officeDocument/2006/relationships" name="Financing Liabilities - Pledged" sheetId="99" state="visible" r:id="rId99"/>
    <sheet xmlns:r="http://schemas.openxmlformats.org/officeDocument/2006/relationships" name="Financing Liabilities - The Cha" sheetId="100" state="visible" r:id="rId100"/>
    <sheet xmlns:r="http://schemas.openxmlformats.org/officeDocument/2006/relationships" name="Financing Liabilities - The C_2" sheetId="101" state="visible" r:id="rId101"/>
    <sheet xmlns:r="http://schemas.openxmlformats.org/officeDocument/2006/relationships" name="Other Financial Liabilities - S" sheetId="102" state="visible" r:id="rId102"/>
    <sheet xmlns:r="http://schemas.openxmlformats.org/officeDocument/2006/relationships" name="Provisions - Components of and " sheetId="103" state="visible" r:id="rId103"/>
    <sheet xmlns:r="http://schemas.openxmlformats.org/officeDocument/2006/relationships" name="Provisions - Current Liabilitie" sheetId="104" state="visible" r:id="rId104"/>
    <sheet xmlns:r="http://schemas.openxmlformats.org/officeDocument/2006/relationships" name="Employee Benefits - Additional " sheetId="105" state="visible" r:id="rId105"/>
    <sheet xmlns:r="http://schemas.openxmlformats.org/officeDocument/2006/relationships" name="Employee Benefits - Changes in " sheetId="106" state="visible" r:id="rId106"/>
    <sheet xmlns:r="http://schemas.openxmlformats.org/officeDocument/2006/relationships" name="Employee Benefits - Changes i_2" sheetId="107" state="visible" r:id="rId107"/>
    <sheet xmlns:r="http://schemas.openxmlformats.org/officeDocument/2006/relationships" name="Employee Benefits - Fair Value " sheetId="108" state="visible" r:id="rId108"/>
    <sheet xmlns:r="http://schemas.openxmlformats.org/officeDocument/2006/relationships" name="Employee Benefits - Significant" sheetId="109" state="visible" r:id="rId109"/>
    <sheet xmlns:r="http://schemas.openxmlformats.org/officeDocument/2006/relationships" name="Employee Benefits - Effects on " sheetId="110" state="visible" r:id="rId110"/>
    <sheet xmlns:r="http://schemas.openxmlformats.org/officeDocument/2006/relationships" name="Employee Benefits - Effects o_2" sheetId="111" state="visible" r:id="rId111"/>
    <sheet xmlns:r="http://schemas.openxmlformats.org/officeDocument/2006/relationships" name="Employee Benefits - Weighted Av" sheetId="112" state="visible" r:id="rId112"/>
    <sheet xmlns:r="http://schemas.openxmlformats.org/officeDocument/2006/relationships" name="Employee Benefits - Personnel E" sheetId="113" state="visible" r:id="rId113"/>
    <sheet xmlns:r="http://schemas.openxmlformats.org/officeDocument/2006/relationships" name="Equity - Financial Liabilities " sheetId="114" state="visible" r:id="rId114"/>
    <sheet xmlns:r="http://schemas.openxmlformats.org/officeDocument/2006/relationships" name="Equity - Total Number of Shares" sheetId="115" state="visible" r:id="rId115"/>
    <sheet xmlns:r="http://schemas.openxmlformats.org/officeDocument/2006/relationships" name="Equity - Additional Information" sheetId="116" state="visible" r:id="rId116"/>
    <sheet xmlns:r="http://schemas.openxmlformats.org/officeDocument/2006/relationships" name="Equity - Total Number of Treasu" sheetId="117" state="visible" r:id="rId117"/>
    <sheet xmlns:r="http://schemas.openxmlformats.org/officeDocument/2006/relationships" name="Equity - Changes in Other Compo" sheetId="118" state="visible" r:id="rId118"/>
    <sheet xmlns:r="http://schemas.openxmlformats.org/officeDocument/2006/relationships" name="Equity - Each Component of Othe" sheetId="119" state="visible" r:id="rId119"/>
    <sheet xmlns:r="http://schemas.openxmlformats.org/officeDocument/2006/relationships" name="Equity - Components of Other Co" sheetId="120" state="visible" r:id="rId120"/>
    <sheet xmlns:r="http://schemas.openxmlformats.org/officeDocument/2006/relationships" name="Equity - Dividends from Retaine" sheetId="121" state="visible" r:id="rId121"/>
    <sheet xmlns:r="http://schemas.openxmlformats.org/officeDocument/2006/relationships" name="Sales Revenue - Additional Info" sheetId="122" state="visible" r:id="rId122"/>
    <sheet xmlns:r="http://schemas.openxmlformats.org/officeDocument/2006/relationships" name="Sales Revenue - Summary of Reco" sheetId="123" state="visible" r:id="rId123"/>
    <sheet xmlns:r="http://schemas.openxmlformats.org/officeDocument/2006/relationships" name="Sales Revenue - Summary of Info" sheetId="124" state="visible" r:id="rId124"/>
    <sheet xmlns:r="http://schemas.openxmlformats.org/officeDocument/2006/relationships" name="Sales Revenue - Summary of Reve" sheetId="125" state="visible" r:id="rId125"/>
    <sheet xmlns:r="http://schemas.openxmlformats.org/officeDocument/2006/relationships" name="Sales Revenue - Summary of Asse" sheetId="126" state="visible" r:id="rId126"/>
    <sheet xmlns:r="http://schemas.openxmlformats.org/officeDocument/2006/relationships" name="Research and Development - Summ" sheetId="127" state="visible" r:id="rId127"/>
    <sheet xmlns:r="http://schemas.openxmlformats.org/officeDocument/2006/relationships" name="Finance Income and Finance Co_3" sheetId="128" state="visible" r:id="rId128"/>
    <sheet xmlns:r="http://schemas.openxmlformats.org/officeDocument/2006/relationships" name="Income Taxes - Profit Before In" sheetId="129" state="visible" r:id="rId129"/>
    <sheet xmlns:r="http://schemas.openxmlformats.org/officeDocument/2006/relationships" name="Income Taxes - Additional Infor" sheetId="130" state="visible" r:id="rId130"/>
    <sheet xmlns:r="http://schemas.openxmlformats.org/officeDocument/2006/relationships" name="Income Taxes - Reconciliation o" sheetId="131" state="visible" r:id="rId131"/>
    <sheet xmlns:r="http://schemas.openxmlformats.org/officeDocument/2006/relationships" name="Income Taxes - Components by Ma" sheetId="132" state="visible" r:id="rId132"/>
    <sheet xmlns:r="http://schemas.openxmlformats.org/officeDocument/2006/relationships" name="Income Taxes - Components by _2" sheetId="133" state="visible" r:id="rId133"/>
    <sheet xmlns:r="http://schemas.openxmlformats.org/officeDocument/2006/relationships" name="Income Taxes - Changes in Defer" sheetId="134" state="visible" r:id="rId134"/>
    <sheet xmlns:r="http://schemas.openxmlformats.org/officeDocument/2006/relationships" name="Income Taxes - Deductible Tempo" sheetId="135" state="visible" r:id="rId135"/>
    <sheet xmlns:r="http://schemas.openxmlformats.org/officeDocument/2006/relationships" name="Income Taxes - Components by Ex" sheetId="136" state="visible" r:id="rId136"/>
    <sheet xmlns:r="http://schemas.openxmlformats.org/officeDocument/2006/relationships" name="Income Taxes - Components by _3" sheetId="137" state="visible" r:id="rId137"/>
    <sheet xmlns:r="http://schemas.openxmlformats.org/officeDocument/2006/relationships" name="Earning Per Share - Summary of " sheetId="138" state="visible" r:id="rId138"/>
    <sheet xmlns:r="http://schemas.openxmlformats.org/officeDocument/2006/relationships" name="Financial Risk Management - Add" sheetId="139" state="visible" r:id="rId139"/>
    <sheet xmlns:r="http://schemas.openxmlformats.org/officeDocument/2006/relationships" name="Financial Risk Management - For" sheetId="140" state="visible" r:id="rId140"/>
    <sheet xmlns:r="http://schemas.openxmlformats.org/officeDocument/2006/relationships" name="Financial Risk Management - Int" sheetId="141" state="visible" r:id="rId141"/>
    <sheet xmlns:r="http://schemas.openxmlformats.org/officeDocument/2006/relationships" name="Financial Risk Management - Ana" sheetId="142" state="visible" r:id="rId142"/>
    <sheet xmlns:r="http://schemas.openxmlformats.org/officeDocument/2006/relationships" name="Financial Risk Management - Sum" sheetId="143" state="visible" r:id="rId143"/>
    <sheet xmlns:r="http://schemas.openxmlformats.org/officeDocument/2006/relationships" name="Financial Risk Management - Dea" sheetId="144" state="visible" r:id="rId144"/>
    <sheet xmlns:r="http://schemas.openxmlformats.org/officeDocument/2006/relationships" name="Financial Risk Management - Unu" sheetId="145" state="visible" r:id="rId145"/>
    <sheet xmlns:r="http://schemas.openxmlformats.org/officeDocument/2006/relationships" name="Financial Risk Management - U_2" sheetId="146" state="visible" r:id="rId146"/>
    <sheet xmlns:r="http://schemas.openxmlformats.org/officeDocument/2006/relationships" name="Financial Risk Management - Non" sheetId="147" state="visible" r:id="rId147"/>
    <sheet xmlns:r="http://schemas.openxmlformats.org/officeDocument/2006/relationships" name="Financial Risk Management - S_2" sheetId="148" state="visible" r:id="rId148"/>
    <sheet xmlns:r="http://schemas.openxmlformats.org/officeDocument/2006/relationships" name="Financial Risk Management - Der" sheetId="149" state="visible" r:id="rId149"/>
    <sheet xmlns:r="http://schemas.openxmlformats.org/officeDocument/2006/relationships" name="Fair Value - Additional Informa" sheetId="150" state="visible" r:id="rId150"/>
    <sheet xmlns:r="http://schemas.openxmlformats.org/officeDocument/2006/relationships" name="Fair Value - Assets and Liabili" sheetId="151" state="visible" r:id="rId151"/>
    <sheet xmlns:r="http://schemas.openxmlformats.org/officeDocument/2006/relationships" name="Fair Value - Changes in Level 3" sheetId="152" state="visible" r:id="rId152"/>
    <sheet xmlns:r="http://schemas.openxmlformats.org/officeDocument/2006/relationships" name="Fair Value - Carrying Amounts a" sheetId="153" state="visible" r:id="rId153"/>
    <sheet xmlns:r="http://schemas.openxmlformats.org/officeDocument/2006/relationships" name="Offsetting of Financial Asset_3" sheetId="154" state="visible" r:id="rId154"/>
    <sheet xmlns:r="http://schemas.openxmlformats.org/officeDocument/2006/relationships" name="Commitments and Contingent Li_3" sheetId="155" state="visible" r:id="rId155"/>
    <sheet xmlns:r="http://schemas.openxmlformats.org/officeDocument/2006/relationships" name="Related Parties - Balances of R" sheetId="156" state="visible" r:id="rId156"/>
    <sheet xmlns:r="http://schemas.openxmlformats.org/officeDocument/2006/relationships" name="Related Parties - Amount of Tra" sheetId="157" state="visible" r:id="rId157"/>
    <sheet xmlns:r="http://schemas.openxmlformats.org/officeDocument/2006/relationships" name="Related Parties - Compensation " sheetId="158" state="visible" r:id="rId158"/>
    <sheet xmlns:r="http://schemas.openxmlformats.org/officeDocument/2006/relationships" name="Related Parties - Major Consoli" sheetId="159" state="visible" r:id="rId1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Registrant Name</t>
        </is>
      </c>
      <c r="B12" s="4" t="inlineStr">
        <is>
          <t>HONDA MOTOR CO LTD</t>
        </is>
      </c>
    </row>
    <row r="13">
      <c r="A13" s="4" t="inlineStr">
        <is>
          <t>Entity Central Index Key</t>
        </is>
      </c>
      <c r="B13" s="4" t="inlineStr">
        <is>
          <t>0000715153</t>
        </is>
      </c>
    </row>
    <row r="14">
      <c r="A14" s="4" t="inlineStr">
        <is>
          <t>Current Fiscal Year End Date</t>
        </is>
      </c>
      <c r="B14" s="4" t="inlineStr">
        <is>
          <t>--03-31</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Address, Country</t>
        </is>
      </c>
      <c r="B22" s="4" t="inlineStr">
        <is>
          <t>JP</t>
        </is>
      </c>
    </row>
    <row r="23">
      <c r="A23" s="4" t="inlineStr">
        <is>
          <t>ICFR Auditor Attestation Flag</t>
        </is>
      </c>
      <c r="B23" s="4" t="inlineStr">
        <is>
          <t>true</t>
        </is>
      </c>
    </row>
    <row r="24">
      <c r="A24" s="4" t="inlineStr">
        <is>
          <t>American Depositary Shares [Member]</t>
        </is>
      </c>
    </row>
    <row r="25">
      <c r="A25" s="3" t="inlineStr">
        <is>
          <t>Document Information [Line Items]</t>
        </is>
      </c>
    </row>
    <row r="26">
      <c r="A26" s="4" t="inlineStr">
        <is>
          <t>Title of 12(b) Security</t>
        </is>
      </c>
      <c r="B26" s="4" t="inlineStr">
        <is>
          <t>American Depositary Shares</t>
        </is>
      </c>
    </row>
    <row r="27">
      <c r="A27" s="4" t="inlineStr">
        <is>
          <t>Trading Symbol</t>
        </is>
      </c>
      <c r="B27" s="4" t="inlineStr">
        <is>
          <t>HMC</t>
        </is>
      </c>
    </row>
    <row r="28">
      <c r="A28" s="4" t="inlineStr">
        <is>
          <t>Security Exchange Name</t>
        </is>
      </c>
      <c r="B28" s="4" t="inlineStr">
        <is>
          <t>NYSE</t>
        </is>
      </c>
    </row>
    <row r="29">
      <c r="A29" s="4" t="inlineStr">
        <is>
          <t>Entity Common Stock, Shares Outstanding</t>
        </is>
      </c>
      <c r="B29" s="5" t="n">
        <v>70044953</v>
      </c>
    </row>
    <row r="30">
      <c r="A30" s="4" t="inlineStr">
        <is>
          <t>Common Stock [member]</t>
        </is>
      </c>
    </row>
    <row r="31">
      <c r="A31" s="3" t="inlineStr">
        <is>
          <t>Document Information [Line Items]</t>
        </is>
      </c>
    </row>
    <row r="32">
      <c r="A32" s="4" t="inlineStr">
        <is>
          <t>Title of 12(b) Security</t>
        </is>
      </c>
      <c r="B32" s="4" t="inlineStr">
        <is>
          <t>Common Stock</t>
        </is>
      </c>
    </row>
    <row r="33">
      <c r="A33" s="4" t="inlineStr">
        <is>
          <t>No Trading Symbol Flag</t>
        </is>
      </c>
      <c r="B33" s="4" t="inlineStr">
        <is>
          <t>true</t>
        </is>
      </c>
    </row>
    <row r="34">
      <c r="A34" s="4" t="inlineStr">
        <is>
          <t>Security Exchange Name</t>
        </is>
      </c>
      <c r="B34" s="4" t="inlineStr">
        <is>
          <t>NONE</t>
        </is>
      </c>
    </row>
    <row r="35">
      <c r="A35" s="4" t="inlineStr">
        <is>
          <t>Entity Common Stock, Shares Outstanding</t>
        </is>
      </c>
      <c r="B35" s="5" t="n">
        <v>1726655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1</t>
        </is>
      </c>
    </row>
    <row r="3">
      <c r="A3" s="3" t="inlineStr">
        <is>
          <t>Text block [abstract]</t>
        </is>
      </c>
    </row>
    <row r="4">
      <c r="A4" s="4" t="inlineStr">
        <is>
          <t>Segment Information</t>
        </is>
      </c>
      <c r="B4" s="4" t="inlineStr">
        <is>
          <t xml:space="preserve">(4) Segment Information Honda has four reportable segments: Motorcycle business, Automobile business, Financial services business and Life creation and other businesses, which are based on Honda’s organizational structure and characteristics of products and services. Operating segments are defined as the components of Honda for which separate financial information is available that is evaluated regularly by the chief operating decision maker in deciding how to allocate resources and in assessing performance. The accounting policies used for these reportable segments are consistent with the accounting policies used in the Company’s consolidated financial statements. Principal products and services, and functions of each segment are as follows: Segment Principal products and services Functions Motorcycle Business Motorcycles, all-terrain side-by-sides Research and development Automobile Business Automobiles and relevant parts Research and development Financial Services Business Financial services Retail loan and lease related to Life Creation and Other Businesses Power products and relevant parts, and others Research and development (a) Segment Information Segment information as of and for the years ended March 31, 2019, 2020 and 2021 is as follows: As of and for the year ended March 31, 2019 Yen (millions) Motorcycle Automobile Financial Life Segment Reconciling Consolidated Sales revenue: External customers ¥ 2,100,155 ¥ 11,072,117 ¥ 2,365,355 ¥ 350,990 ¥ 15,888,617 ¥ — ¥ 15,888,617 Intersegment — 215,647 14,687 26,266 256,600 (256,600 ) — Total 2,100,155 11,287,764 2,380,042 377,256 16,145,217 (256,600 ) 15,888,617 Segment profit (loss) ¥ 291,642 ¥ 209,694 ¥ 235,945 ¥ (10,911 ) ¥ 726,370 ¥ — ¥ 726,370 Share of profit of investments accounted for using the equity method ¥ 29,704 ¥ 198,505 ¥ — ¥ 618 ¥ 228,827 ¥ — ¥ 228,827 Segment assets 1,523,817 7,923,802 10,236,066 328,870 20,012,555 406,567 20,419,122 Investments accounted for using the equity method 88,494 619,091 — 5,454 713,039 — 713,039 Depreciation and amortization 66,680 603,124 784,683 14,198 1,468,685 — 1,468,685 Capital expenditures 74,024 525,419 2,041,735 16,074 2,657,252 — 2,657,252 Impairment losses on non-financial 1,404 32,674 12,716 14 46,808 — 46,808 Provision (reversal) for credit and lease residual losses on receivables from financial services — — 34,720 — 34,720 — 34,720 As of and for the year ended March 31, 2020 Yen (millions) Motorcycle Automobile Financial Life Segment Reconciling Consolidated Sales revenue: External customers ¥ 2,059,335 ¥ 9,959,080 ¥ 2,586,965 ¥ 325,629 ¥ 14,931,009 ¥ — ¥ 14,931,009 Intersegment — 235,558 13,972 25,025 274,555 (274,555 ) — Total 2,059,335 10,194,638 2,600,937 350,654 15,205,564 (274,555 ) 14,931,009 Segment profit (loss) ¥ 285,668 ¥ 153,323 ¥ 219,704 ¥ (25,058 ) ¥ 633,637 ¥ — ¥ 633,637 Share of profit of investments accounted for using the equity method ¥ 34,526 ¥ 129,114 ¥ — ¥ 563 ¥ 164,203 ¥ — ¥ 164,203 Segment assets 1,483,888 7,821,499 10,282,136 354,472 19,941,995 519,470 20,461,465 Investments accounted for using the equity method 83,144 566,582 — 5,749 655,475 — 655,475 Depreciation and amortization 67,512 555,153 823,996 14,742 1,461,403 — 1,461,403 Capital expenditures 93,871 498,260 2,248,597 17,611 2,858,339 — 2,858,339 Impairment losses on non-financial 345 57,817 36,039 15 94,216 — 94,216 Provision (reversal) for credit and lease residual losses on receivables from financial services — — 56,894 — 56,894 — 56,894 As of and for the year ended March 31, 2021 Yen (millions) Motorcycle Automobile Financial Life Segment Reconciling Consolidated Sales revenue: External customers ¥ 1,787,283 ¥ 8,567,205 ¥ 2,494,294 ¥ 321,737 ¥ 13,170,519 ¥ — ¥ 13,170,519 Intersegment — 212,144 12,494 20,107 244,745 (244,745 ) — Total 1,787,283 8,779,349 2,506,788 341,844 13,415,264 (244,745 ) 13,170,519 Segment profit (loss) ¥ 224,608 ¥ 90,255 ¥ 356,980 ¥ (11,635 ) ¥ 660,208 ¥ — ¥ 660,208 Share of profit of investments accounted for using the equity method ¥ 18,164 ¥ 254,079 ¥ — ¥ 491 ¥ 272,734 ¥ — ¥ 272,734 Segment assets 1,555,057 8,643,109 10,832,645 374,169 21,404,980 516,050 21,921,030 Investments accounted for using the equity method 88,476 796,036 — 6,490 891,002 — 891,002 Depreciation and amortization 68,258 515,241 825,975 15,644 1,425,118 — 1,425,118 Capital expenditures 48,800 500,431 2,006,264 11,609 2,567,104 — 2,567,104 Impairment losses on non-financial 726 19,999 (16,319 ) 357 4,763 — 4,763 Provision (reversal) for credit and lease residual losses on receivables from financial services — — (5,038 ) — (5,038 ) — (5,038 )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March 31, 2019, 2020 and 2021 amounted to ¥682,842 million, ¥787,022 million and ¥696,327 million, respectively, which consist primarily of the Company’s cash and cash equivalents and financial assets measured at fair value through other comprehensive income. 5. Provisions for product warranties accrued for the years ended March 31, 2019, 2020 and 2021 are ¥247,194 million, ¥212,275 million and ¥272,076 million, respectively. These are mainly included in Automobile business. 6. The amounts of write-down of inventories recognized as an expense for the years ended March 31, 2019, 2020 and 2021 are ¥32,565 million, ¥37,752 million and ¥28,420 million respectively. These are related to Automobile business and aircraft and aircraft engines, which are included in Life creation and other businesses. 7 Right-of-use (b) Product or Service Groups Information Sales revenue by product or service groups of Honda for the years ended March 31, 2019, 2020 and 2021 is as follows: Yen (millions) 2019 2020 2021 Motorcycles and relevant parts ¥ 1,986,968 ¥ 1,921,065 ¥ 1,658,871 All-terrain side-by-sides 113,187 138,270 128,412 Automobiles and relevant parts 12,173,065 11,199,477 9,746,374 Financial services 1,264,407 1,346,568 1,315,125 Power products and relevant parts 266,012 243,251 257,237 Others 84,978 82,378 64,500 Total ¥ 15,888,617 ¥ 14,931,009 ¥ 13,170,519 (c) Geographical Information The sales revenue and carrying amounts of non-current As of and for the year ended March 31, 2019 Yen (millions) Japan United Other Total Sales revenue ¥ 2,394,584 ¥ 7,480,382 ¥ 6,013,651 ¥ 15,888,617 Non-current ¥ 2,695,603 ¥ 3,956,228 ¥ 1,685,874 ¥ 8,337,705 As of and for the year ended March 31, 2020 Yen (millions) Japan United Other Total Sales revenue ¥ 2,307,523 ¥ 7,091,136 ¥ 5,532,350 ¥ 14,931,009 Non-current ¥ 3,003,416 ¥ 4,007,268 ¥ 1,573,982 ¥ 8,584,666 As of and for the year ended March 31, 2021 Yen (millions) Japan United Other Total Sales revenue ¥ 2,190,797 ¥ 6,291,857 ¥ 4,687,865 ¥ 13,170,519 Non-current ¥ 3,050,270 ¥ 4,242,405 ¥ 1,641,793 ¥ 8,934,468 (d) Supplemental Geographical Information In addition to the disclosure required by IFRS, Honda provides the following supplemental information for the financial statements users: Supplemental geographical information based on the location of the Company and its subsidiaries As of and for the year ended March 31, 2019 Yen (millions) Japan North Europe Asia Other Total Reconciling Consolidated Sales revenue: External customers ¥ 2,394,584 ¥ 8,526,733 ¥ 652,335 ¥ 3,557,338 ¥ 757,627 ¥ 15,888,617 ¥ — ¥ 15,888,617 Inter-geographic areas 2,453,729 497,231 275,089 714,901 6,826 3,947,776 (3,947,776 ) — Total 4,848,313 9,023,964 927,424 4,272,239 764,453 19,836,393 (3,947,776 ) 15,888,617 Operating profit (loss) ¥ 10 ¥ 299,750 ¥ (6,620 ) ¥ 404,220 ¥ 22,616 ¥ 719,976 ¥ 6,394 ¥ 726,370 Assets ¥ 4,546,640 ¥ 11,418,194 ¥ 694,606 ¥ 3,024,357 ¥ 621,259 ¥ 20,305,056 ¥ 114,066 ¥ 20,419,122 Non-current ¥ 2,695,603 ¥ 4,740,675 ¥ 65,500 ¥ 691,211 ¥ 144,716 ¥ 8,337,705 ¥ — ¥ 8,337,705 As of and for the year ended March 31, 2020 Yen (millions) Japan North Europe Asia Other Total Reconciling Consolidated Sales revenue: External customers ¥ 2,307,523 ¥ 8,167,345 ¥ 561,856 ¥ 3,207,470 ¥ 686,815 ¥ 14,931,009 ¥ — ¥ 14,931,009 Inter-geographic areas 2,115,411 389,474 210,713 652,231 6,825 3,374,654 (3,374,654 ) — Total 4,422,934 8,556,819 772,569 3,859,701 693,640 18,305,663 (3,374,654 ) 14,931,009 Operating profit (loss) ¥ (28,162 ) ¥ 305,315 ¥ 14,996 ¥ 319,565 ¥ 37,289 ¥ 649,003 ¥ (15,366 ) ¥ 633,637 Assets ¥ 4,889,920 ¥ 11,375,801 ¥ 689,158 ¥ 2,851,027 ¥ 518,445 ¥ 20,324,351 ¥ 137,114 ¥ 20,461,465 Non-current ¥ 3,003,416 ¥ 4,755,072 ¥ 58,735 ¥ 658,397 ¥ 109,046 ¥ 8,584,666 ¥ — ¥ 8,584,666 As of and for the year ended March 31, 2021 Yen (millions) Japan North Europe Asia Other Total Reconciling Consolidated Sales revenue: External customers ¥ 2,190,797 ¥ 7,081,264 ¥ 503,549 ¥ 2,966,814 ¥ 428,095 ¥ 13,170,519 ¥ — ¥ 13,170,519 Inter-geographic areas 1,677,038 399,573 178,300 491,965 6,400 2,753,276 (2,753,276 ) — Total 3,867,835 7,480,837 681,849 3,458,779 434,495 15,923,795 (2,753,276 ) 13,170,519 Operating profit (loss) ¥ (75,935 ) ¥ 455,888 ¥ 27,460 ¥ 251,886 ¥ (5,034 ) ¥ 654,265 ¥ 5,943 ¥ 660,208 Assets ¥ 5,295,475 ¥ 12,209,455 ¥ 677,066 ¥ 3,267,417 ¥ 482,918 ¥ 21,932,331 ¥ (11,301 ) ¥ 21,921,030 Non-current ¥ 3,050,270 ¥ 5,039,085 ¥ 60,790 ¥ 666,795 ¥ 117,528 ¥ 8,934,468 ¥ — ¥ 8,934,468 Explanatory notes: 1. Major countries in each geographic area: North America United States, Canada, Mexico Europe United Kingdom, Germany, Belgium, Italy, France Asia Thailand, Indonesia, China, India, Vietnam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March 31, 2019, 2020 and 2021 amounted to ¥682,842 million, ¥787,022 million and ¥696,327 million, respectively, which consist primarily of the Company’s cash and cash equivalents and financial assets measured at fair value through other comprehensive income. (e) Others Impact to Europe related to changes of the global automobile production network and capability In February 2019, the Company announced making changes throughout the global automobile production network based on the direction to optimize production allocation and production capacity on a global basis. As a part of the changes, the Company announced mainly to begin consultation with employees in the direction toward discontinuing automobile production at its certain subsidiaries in Europe in 2021. The Company and its certain subsidiaries recognized ¥68,092 million of losses including an impairment loss on property, plant and equipment, employee benefits and other expenses. Of the total loss and expenses, ¥56,590 million is included in cost of sales and ¥11,502 million is included in selling, general and administrative in the consolidated statement of income for the year ended March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inancing Liabilities - The Changes in Liabilities Arising from Financing Activities (Detail) - JPY (¥) ¥ in Millions</t>
        </is>
      </c>
      <c r="C1" s="2" t="inlineStr">
        <is>
          <t>12 Months Ended</t>
        </is>
      </c>
    </row>
    <row r="2">
      <c r="C2" s="2" t="inlineStr">
        <is>
          <t>Mar. 31, 2021</t>
        </is>
      </c>
      <c r="E2" s="2" t="inlineStr">
        <is>
          <t>Mar. 31, 2020</t>
        </is>
      </c>
      <c r="G2" s="2" t="inlineStr">
        <is>
          <t>Mar. 31, 2019</t>
        </is>
      </c>
    </row>
    <row r="3">
      <c r="A3" s="3" t="inlineStr">
        <is>
          <t>Disclosure of reconciliation of liabilities arising from financing activities [line items]</t>
        </is>
      </c>
    </row>
    <row r="4">
      <c r="A4" s="4" t="inlineStr">
        <is>
          <t>Changes in liabilities arising from financing activities, beginning balance</t>
        </is>
      </c>
      <c r="C4" s="6" t="n">
        <v>7811341</v>
      </c>
      <c r="E4" s="6" t="n">
        <v>7418005</v>
      </c>
      <c r="G4" s="6" t="n">
        <v>6855427</v>
      </c>
    </row>
    <row r="5">
      <c r="A5" s="4" t="inlineStr">
        <is>
          <t>Cash flows from financing activities</t>
        </is>
      </c>
      <c r="C5" s="5" t="n">
        <v>-96734</v>
      </c>
      <c r="E5" s="5" t="n">
        <v>264017</v>
      </c>
      <c r="G5" s="5" t="n">
        <v>351947</v>
      </c>
    </row>
    <row r="6">
      <c r="A6" s="4" t="inlineStr">
        <is>
          <t>Cash flows from operating activities</t>
        </is>
      </c>
      <c r="C6" s="5" t="n">
        <v>-5446</v>
      </c>
      <c r="E6" s="5" t="n">
        <v>-10001</v>
      </c>
      <c r="G6" s="5" t="n">
        <v>-9187</v>
      </c>
    </row>
    <row r="7">
      <c r="A7" s="4" t="inlineStr">
        <is>
          <t>Non-cash changes, Acquisitions</t>
        </is>
      </c>
      <c r="C7" s="5" t="n">
        <v>67716</v>
      </c>
      <c r="E7" s="5" t="n">
        <v>78923</v>
      </c>
      <c r="G7" s="5" t="n">
        <v>37028</v>
      </c>
    </row>
    <row r="8">
      <c r="A8" s="4" t="inlineStr">
        <is>
          <t>Non-cash changes, Changes in foreign currency exchange rates</t>
        </is>
      </c>
      <c r="C8" s="5" t="n">
        <v>280543</v>
      </c>
      <c r="E8" s="5" t="n">
        <v>-217190</v>
      </c>
      <c r="G8" s="5" t="n">
        <v>132261</v>
      </c>
    </row>
    <row r="9">
      <c r="A9" s="4" t="inlineStr">
        <is>
          <t>Non-cash changes, Changes in fair value</t>
        </is>
      </c>
      <c r="C9" s="5" t="n">
        <v>-38946</v>
      </c>
      <c r="E9" s="5" t="n">
        <v>14935</v>
      </c>
      <c r="G9" s="5" t="n">
        <v>47487</v>
      </c>
    </row>
    <row r="10">
      <c r="A10" s="4" t="inlineStr">
        <is>
          <t>Non-cash changes, Other</t>
        </is>
      </c>
      <c r="C10" s="5" t="n">
        <v>-13943</v>
      </c>
      <c r="E10" s="5" t="n">
        <v>-9580</v>
      </c>
      <c r="G10" s="5" t="n">
        <v>3042</v>
      </c>
    </row>
    <row r="11">
      <c r="A11" s="4" t="inlineStr">
        <is>
          <t>Changes in liabilities arising from financing activities, ending balance</t>
        </is>
      </c>
      <c r="C11" s="5" t="n">
        <v>8004531</v>
      </c>
      <c r="E11" s="5" t="n">
        <v>7811341</v>
      </c>
      <c r="G11" s="5" t="n">
        <v>7418005</v>
      </c>
    </row>
    <row r="12">
      <c r="A12" s="4" t="inlineStr">
        <is>
          <t>Adjusted [member]</t>
        </is>
      </c>
    </row>
    <row r="13">
      <c r="A13" s="3" t="inlineStr">
        <is>
          <t>Disclosure of reconciliation of liabilities arising from financing activities [line items]</t>
        </is>
      </c>
    </row>
    <row r="14">
      <c r="A14" s="4" t="inlineStr">
        <is>
          <t>Changes in liabilities arising from financing activities, beginning balance</t>
        </is>
      </c>
      <c r="E14" s="5" t="n">
        <v>7690237</v>
      </c>
    </row>
    <row r="15">
      <c r="A15" s="4" t="inlineStr">
        <is>
          <t>Changes in liabilities arising from financing activities, ending balance</t>
        </is>
      </c>
      <c r="G15" s="5" t="n">
        <v>7690237</v>
      </c>
    </row>
    <row r="16">
      <c r="A16" s="4" t="inlineStr">
        <is>
          <t>Short-term financing liabilities [member]</t>
        </is>
      </c>
    </row>
    <row r="17">
      <c r="A17" s="3" t="inlineStr">
        <is>
          <t>Disclosure of reconciliation of liabilities arising from financing activities [line items]</t>
        </is>
      </c>
    </row>
    <row r="18">
      <c r="A18" s="4" t="inlineStr">
        <is>
          <t>Changes in liabilities arising from financing activities, beginning balance</t>
        </is>
      </c>
      <c r="C18" s="5" t="n">
        <v>1424667</v>
      </c>
      <c r="E18" s="5" t="n">
        <v>1473624</v>
      </c>
      <c r="G18" s="5" t="n">
        <v>1236647</v>
      </c>
    </row>
    <row r="19">
      <c r="A19" s="4" t="inlineStr">
        <is>
          <t>Cash flows from financing activities</t>
        </is>
      </c>
      <c r="C19" s="5" t="n">
        <v>-179512</v>
      </c>
      <c r="E19" s="5" t="n">
        <v>-1993</v>
      </c>
      <c r="G19" s="5" t="n">
        <v>221551</v>
      </c>
    </row>
    <row r="20">
      <c r="A20" s="4" t="inlineStr">
        <is>
          <t>Cash flows from operating activities</t>
        </is>
      </c>
      <c r="C20" s="4" t="inlineStr">
        <is>
          <t xml:space="preserve"> </t>
        </is>
      </c>
      <c r="E20" s="4" t="inlineStr">
        <is>
          <t xml:space="preserve"> </t>
        </is>
      </c>
      <c r="G20" s="4" t="inlineStr">
        <is>
          <t xml:space="preserve"> </t>
        </is>
      </c>
    </row>
    <row r="21">
      <c r="A21" s="4" t="inlineStr">
        <is>
          <t>Non-cash changes, Acquisitions</t>
        </is>
      </c>
      <c r="C21" s="4" t="inlineStr">
        <is>
          <t xml:space="preserve"> </t>
        </is>
      </c>
      <c r="E21" s="4" t="inlineStr">
        <is>
          <t xml:space="preserve"> </t>
        </is>
      </c>
      <c r="G21" s="4" t="inlineStr">
        <is>
          <t xml:space="preserve"> </t>
        </is>
      </c>
    </row>
    <row r="22">
      <c r="A22" s="4" t="inlineStr">
        <is>
          <t>Non-cash changes, Changes in foreign currency exchange rates</t>
        </is>
      </c>
      <c r="C22" s="5" t="n">
        <v>55337</v>
      </c>
      <c r="E22" s="5" t="n">
        <v>-42424</v>
      </c>
      <c r="G22" s="5" t="n">
        <v>14568</v>
      </c>
    </row>
    <row r="23">
      <c r="A23" s="4" t="inlineStr">
        <is>
          <t>Non-cash changes, Changes in fair value</t>
        </is>
      </c>
      <c r="C23" s="4" t="inlineStr">
        <is>
          <t xml:space="preserve"> </t>
        </is>
      </c>
      <c r="E23" s="4" t="inlineStr">
        <is>
          <t xml:space="preserve"> </t>
        </is>
      </c>
      <c r="G23" s="4" t="inlineStr">
        <is>
          <t xml:space="preserve"> </t>
        </is>
      </c>
    </row>
    <row r="24">
      <c r="A24" s="4" t="inlineStr">
        <is>
          <t>Non-cash changes, Other</t>
        </is>
      </c>
      <c r="C24" s="5" t="n">
        <v>-1145</v>
      </c>
      <c r="E24" s="5" t="n">
        <v>-4540</v>
      </c>
      <c r="G24" s="5" t="n">
        <v>858</v>
      </c>
    </row>
    <row r="25">
      <c r="A25" s="4" t="inlineStr">
        <is>
          <t>Changes in liabilities arising from financing activities, ending balance</t>
        </is>
      </c>
      <c r="C25" s="5" t="n">
        <v>1299347</v>
      </c>
      <c r="E25" s="5" t="n">
        <v>1424667</v>
      </c>
      <c r="G25" s="5" t="n">
        <v>1473624</v>
      </c>
    </row>
    <row r="26">
      <c r="A26" s="4" t="inlineStr">
        <is>
          <t>Long-term financing liabilities [member]</t>
        </is>
      </c>
    </row>
    <row r="27">
      <c r="A27" s="3" t="inlineStr">
        <is>
          <t>Disclosure of reconciliation of liabilities arising from financing activities [line items]</t>
        </is>
      </c>
    </row>
    <row r="28">
      <c r="A28" s="4" t="inlineStr">
        <is>
          <t>Changes in liabilities arising from financing activities, beginning balance</t>
        </is>
      </c>
      <c r="C28" s="5" t="n">
        <v>6045019</v>
      </c>
      <c r="E28" s="5" t="n">
        <v>5857496</v>
      </c>
      <c r="G28" s="5" t="n">
        <v>5562363</v>
      </c>
    </row>
    <row r="29">
      <c r="A29" s="4" t="inlineStr">
        <is>
          <t>Cash flows from financing activities</t>
        </is>
      </c>
      <c r="C29" s="5" t="n">
        <v>149807</v>
      </c>
      <c r="E29" s="5" t="n">
        <v>362131</v>
      </c>
      <c r="G29" s="5" t="n">
        <v>174160</v>
      </c>
    </row>
    <row r="30">
      <c r="A30" s="4" t="inlineStr">
        <is>
          <t>Cash flows from operating activities</t>
        </is>
      </c>
      <c r="C30" s="4" t="inlineStr">
        <is>
          <t xml:space="preserve"> </t>
        </is>
      </c>
      <c r="E30" s="4" t="inlineStr">
        <is>
          <t xml:space="preserve"> </t>
        </is>
      </c>
      <c r="G30" s="4" t="inlineStr">
        <is>
          <t xml:space="preserve"> </t>
        </is>
      </c>
    </row>
    <row r="31">
      <c r="A31" s="4" t="inlineStr">
        <is>
          <t>Non-cash changes, Acquisitions</t>
        </is>
      </c>
      <c r="C31" s="4" t="inlineStr">
        <is>
          <t xml:space="preserve"> </t>
        </is>
      </c>
      <c r="E31" s="4" t="inlineStr">
        <is>
          <t xml:space="preserve"> </t>
        </is>
      </c>
      <c r="G31" s="4" t="inlineStr">
        <is>
          <t xml:space="preserve"> </t>
        </is>
      </c>
    </row>
    <row r="32">
      <c r="A32" s="4" t="inlineStr">
        <is>
          <t>Non-cash changes, Changes in foreign currency exchange rates</t>
        </is>
      </c>
      <c r="C32" s="5" t="n">
        <v>222565</v>
      </c>
      <c r="E32" s="5" t="n">
        <v>-170345</v>
      </c>
      <c r="G32" s="5" t="n">
        <v>118789</v>
      </c>
    </row>
    <row r="33">
      <c r="A33" s="4" t="inlineStr">
        <is>
          <t>Non-cash changes, Changes in fair value</t>
        </is>
      </c>
      <c r="C33" s="4" t="inlineStr">
        <is>
          <t xml:space="preserve"> </t>
        </is>
      </c>
      <c r="E33" s="4" t="inlineStr">
        <is>
          <t xml:space="preserve"> </t>
        </is>
      </c>
      <c r="G33" s="4" t="inlineStr">
        <is>
          <t xml:space="preserve"> </t>
        </is>
      </c>
    </row>
    <row r="34">
      <c r="A34" s="4" t="inlineStr">
        <is>
          <t>Non-cash changes, Other</t>
        </is>
      </c>
      <c r="C34" s="5" t="n">
        <v>4247</v>
      </c>
      <c r="E34" s="5" t="n">
        <v>-4263</v>
      </c>
      <c r="G34" s="5" t="n">
        <v>2184</v>
      </c>
    </row>
    <row r="35">
      <c r="A35" s="4" t="inlineStr">
        <is>
          <t>Changes in liabilities arising from financing activities, ending balance</t>
        </is>
      </c>
      <c r="C35" s="5" t="n">
        <v>6421638</v>
      </c>
      <c r="E35" s="5" t="n">
        <v>6045019</v>
      </c>
      <c r="G35" s="5" t="n">
        <v>5857496</v>
      </c>
    </row>
    <row r="36">
      <c r="A36" s="4" t="inlineStr">
        <is>
          <t>Lease liabilities [member]</t>
        </is>
      </c>
    </row>
    <row r="37">
      <c r="A37" s="3" t="inlineStr">
        <is>
          <t>Disclosure of reconciliation of liabilities arising from financing activities [line items]</t>
        </is>
      </c>
    </row>
    <row r="38">
      <c r="A38" s="4" t="inlineStr">
        <is>
          <t>Changes in liabilities arising from financing activities, beginning balance</t>
        </is>
      </c>
      <c r="C38" s="5" t="n">
        <v>330040</v>
      </c>
      <c r="D38" s="4" t="inlineStr">
        <is>
          <t>[1]</t>
        </is>
      </c>
      <c r="E38" s="5" t="n">
        <v>62308</v>
      </c>
      <c r="G38" s="5" t="n">
        <v>72623</v>
      </c>
    </row>
    <row r="39">
      <c r="A39" s="4" t="inlineStr">
        <is>
          <t>Cash flows from financing activities</t>
        </is>
      </c>
      <c r="C39" s="5" t="n">
        <v>-67628</v>
      </c>
      <c r="E39" s="5" t="n">
        <v>-78659</v>
      </c>
      <c r="F39" s="4" t="inlineStr">
        <is>
          <t>[1]</t>
        </is>
      </c>
      <c r="G39" s="5" t="n">
        <v>-47106</v>
      </c>
    </row>
    <row r="40">
      <c r="A40" s="4" t="inlineStr">
        <is>
          <t>Cash flows from operating activities</t>
        </is>
      </c>
      <c r="C40" s="4" t="inlineStr">
        <is>
          <t xml:space="preserve"> </t>
        </is>
      </c>
      <c r="E40" s="4" t="inlineStr">
        <is>
          <t xml:space="preserve"> </t>
        </is>
      </c>
      <c r="F40" s="4" t="inlineStr">
        <is>
          <t>[1]</t>
        </is>
      </c>
      <c r="G40" s="4" t="inlineStr">
        <is>
          <t xml:space="preserve"> </t>
        </is>
      </c>
    </row>
    <row r="41">
      <c r="A41" s="4" t="inlineStr">
        <is>
          <t>Non-cash changes, Acquisitions</t>
        </is>
      </c>
      <c r="C41" s="5" t="n">
        <v>67716</v>
      </c>
      <c r="E41" s="5" t="n">
        <v>78923</v>
      </c>
      <c r="F41" s="4" t="inlineStr">
        <is>
          <t>[1]</t>
        </is>
      </c>
      <c r="G41" s="5" t="n">
        <v>37028</v>
      </c>
    </row>
    <row r="42">
      <c r="A42" s="4" t="inlineStr">
        <is>
          <t>Non-cash changes, Changes in foreign currency exchange rates</t>
        </is>
      </c>
      <c r="C42" s="5" t="n">
        <v>4346</v>
      </c>
      <c r="E42" s="5" t="n">
        <v>-3987</v>
      </c>
      <c r="F42" s="4" t="inlineStr">
        <is>
          <t>[1]</t>
        </is>
      </c>
      <c r="G42" s="5" t="n">
        <v>-237</v>
      </c>
    </row>
    <row r="43">
      <c r="A43" s="4" t="inlineStr">
        <is>
          <t>Non-cash changes, Changes in fair value</t>
        </is>
      </c>
      <c r="C43" s="4" t="inlineStr">
        <is>
          <t xml:space="preserve"> </t>
        </is>
      </c>
      <c r="E43" s="4" t="inlineStr">
        <is>
          <t xml:space="preserve"> </t>
        </is>
      </c>
      <c r="F43" s="4" t="inlineStr">
        <is>
          <t>[1]</t>
        </is>
      </c>
      <c r="G43" s="4" t="inlineStr">
        <is>
          <t xml:space="preserve"> </t>
        </is>
      </c>
    </row>
    <row r="44">
      <c r="A44" s="4" t="inlineStr">
        <is>
          <t>Non-cash changes, Other</t>
        </is>
      </c>
      <c r="C44" s="5" t="n">
        <v>-17045</v>
      </c>
      <c r="E44" s="5" t="n">
        <v>-777</v>
      </c>
      <c r="F44" s="4" t="inlineStr">
        <is>
          <t>[1]</t>
        </is>
      </c>
      <c r="G44" s="4" t="inlineStr">
        <is>
          <t xml:space="preserve"> </t>
        </is>
      </c>
    </row>
    <row r="45">
      <c r="A45" s="4" t="inlineStr">
        <is>
          <t>Changes in liabilities arising from financing activities, ending balance</t>
        </is>
      </c>
      <c r="C45" s="5" t="n">
        <v>317429</v>
      </c>
      <c r="E45" s="5" t="n">
        <v>330040</v>
      </c>
      <c r="F45" s="4" t="inlineStr">
        <is>
          <t>[1]</t>
        </is>
      </c>
      <c r="G45" s="5" t="n">
        <v>62308</v>
      </c>
    </row>
    <row r="46">
      <c r="A46" s="4" t="inlineStr">
        <is>
          <t>Lease liabilities [member] | Adjusted [member]</t>
        </is>
      </c>
    </row>
    <row r="47">
      <c r="A47" s="3" t="inlineStr">
        <is>
          <t>Disclosure of reconciliation of liabilities arising from financing activities [line items]</t>
        </is>
      </c>
    </row>
    <row r="48">
      <c r="A48" s="4" t="inlineStr">
        <is>
          <t>Changes in liabilities arising from financing activities, beginning balance</t>
        </is>
      </c>
      <c r="B48" s="4" t="inlineStr">
        <is>
          <t>[1]</t>
        </is>
      </c>
      <c r="E48" s="5" t="n">
        <v>334540</v>
      </c>
    </row>
    <row r="49">
      <c r="A49" s="4" t="inlineStr">
        <is>
          <t>Changes in liabilities arising from financing activities, ending balance</t>
        </is>
      </c>
      <c r="B49" s="4" t="inlineStr">
        <is>
          <t>[1]</t>
        </is>
      </c>
      <c r="G49" s="5" t="n">
        <v>334540</v>
      </c>
    </row>
    <row r="50">
      <c r="A50" s="4" t="inlineStr">
        <is>
          <t>Derivative financial liabilities (assets) [member]</t>
        </is>
      </c>
    </row>
    <row r="51">
      <c r="A51" s="3" t="inlineStr">
        <is>
          <t>Disclosure of reconciliation of liabilities arising from financing activities [line items]</t>
        </is>
      </c>
    </row>
    <row r="52">
      <c r="A52" s="4" t="inlineStr">
        <is>
          <t>Changes in liabilities arising from financing activities, beginning balance</t>
        </is>
      </c>
      <c r="B52" s="4" t="inlineStr">
        <is>
          <t>[2]</t>
        </is>
      </c>
      <c r="C52" s="5" t="n">
        <v>11615</v>
      </c>
      <c r="E52" s="5" t="n">
        <v>24577</v>
      </c>
      <c r="G52" s="5" t="n">
        <v>-16206</v>
      </c>
    </row>
    <row r="53">
      <c r="A53" s="4" t="inlineStr">
        <is>
          <t>Cash flows from financing activities</t>
        </is>
      </c>
      <c r="B53" s="4" t="inlineStr">
        <is>
          <t>[2]</t>
        </is>
      </c>
      <c r="C53" s="5" t="n">
        <v>599</v>
      </c>
      <c r="E53" s="5" t="n">
        <v>-17462</v>
      </c>
      <c r="G53" s="5" t="n">
        <v>3342</v>
      </c>
    </row>
    <row r="54">
      <c r="A54" s="4" t="inlineStr">
        <is>
          <t>Cash flows from operating activities</t>
        </is>
      </c>
      <c r="B54" s="4" t="inlineStr">
        <is>
          <t>[2]</t>
        </is>
      </c>
      <c r="C54" s="5" t="n">
        <v>-5446</v>
      </c>
      <c r="E54" s="5" t="n">
        <v>-10001</v>
      </c>
      <c r="G54" s="5" t="n">
        <v>-9187</v>
      </c>
    </row>
    <row r="55">
      <c r="A55" s="4" t="inlineStr">
        <is>
          <t>Non-cash changes, Acquisitions</t>
        </is>
      </c>
      <c r="B55" s="4" t="inlineStr">
        <is>
          <t>[2]</t>
        </is>
      </c>
      <c r="C55" s="4" t="inlineStr">
        <is>
          <t xml:space="preserve"> </t>
        </is>
      </c>
      <c r="E55" s="4" t="inlineStr">
        <is>
          <t xml:space="preserve"> </t>
        </is>
      </c>
      <c r="G55" s="4" t="inlineStr">
        <is>
          <t xml:space="preserve"> </t>
        </is>
      </c>
    </row>
    <row r="56">
      <c r="A56" s="4" t="inlineStr">
        <is>
          <t>Non-cash changes, Changes in foreign currency exchange rates</t>
        </is>
      </c>
      <c r="B56" s="4" t="inlineStr">
        <is>
          <t>[2]</t>
        </is>
      </c>
      <c r="C56" s="5" t="n">
        <v>-1705</v>
      </c>
      <c r="E56" s="5" t="n">
        <v>-434</v>
      </c>
      <c r="G56" s="5" t="n">
        <v>-859</v>
      </c>
    </row>
    <row r="57">
      <c r="A57" s="4" t="inlineStr">
        <is>
          <t>Non-cash changes, Changes in fair value</t>
        </is>
      </c>
      <c r="B57" s="4" t="inlineStr">
        <is>
          <t>[2]</t>
        </is>
      </c>
      <c r="C57" s="5" t="n">
        <v>-38946</v>
      </c>
      <c r="E57" s="5" t="n">
        <v>14935</v>
      </c>
      <c r="G57" s="5" t="n">
        <v>47487</v>
      </c>
    </row>
    <row r="58">
      <c r="A58" s="4" t="inlineStr">
        <is>
          <t>Non-cash changes, Other</t>
        </is>
      </c>
      <c r="B58" s="4" t="inlineStr">
        <is>
          <t>[2]</t>
        </is>
      </c>
      <c r="C58" s="4" t="inlineStr">
        <is>
          <t xml:space="preserve"> </t>
        </is>
      </c>
      <c r="E58" s="4" t="inlineStr">
        <is>
          <t xml:space="preserve"> </t>
        </is>
      </c>
      <c r="G58" s="4" t="inlineStr">
        <is>
          <t xml:space="preserve"> </t>
        </is>
      </c>
    </row>
    <row r="59">
      <c r="A59" s="4" t="inlineStr">
        <is>
          <t>Changes in liabilities arising from financing activities, ending balance</t>
        </is>
      </c>
      <c r="B59" s="4" t="inlineStr">
        <is>
          <t>[2]</t>
        </is>
      </c>
      <c r="C59" s="6" t="n">
        <v>-33883</v>
      </c>
      <c r="E59" s="6" t="n">
        <v>11615</v>
      </c>
      <c r="G59" s="6" t="n">
        <v>24577</v>
      </c>
    </row>
    <row r="60"/>
    <row r="61">
      <c r="A61" s="4" t="inlineStr">
        <is>
          <t>[1]</t>
        </is>
      </c>
      <c r="B61" s="4" t="inlineStr">
        <is>
          <t>Honda has adopted IFRS 16 with a date of initial application of April 1, 2019 and recognized additional lease liabilities of ¥272,232 million as of April 1, 2019.</t>
        </is>
      </c>
    </row>
    <row r="62">
      <c r="A62" s="4" t="inlineStr">
        <is>
          <t>[2]</t>
        </is>
      </c>
      <c r="B62" s="4" t="inlineStr">
        <is>
          <t>Derivative financial liabilities (assets) are held by the finance subsidiaries of the Company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t>
        </is>
      </c>
    </row>
  </sheetData>
  <mergeCells count="7">
    <mergeCell ref="A1:B2"/>
    <mergeCell ref="C1:G1"/>
    <mergeCell ref="C2:D2"/>
    <mergeCell ref="E2:F2"/>
    <mergeCell ref="A60:F60"/>
    <mergeCell ref="B61:F61"/>
    <mergeCell ref="B62:F6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Liabilities - The Changes in Liabilities Arising from Financing Activities (Parenthetical) (Detail) - JPY (¥) ¥ in Millions</t>
        </is>
      </c>
      <c r="B1" s="2" t="inlineStr">
        <is>
          <t>Mar. 31, 2021</t>
        </is>
      </c>
      <c r="C1" s="2" t="inlineStr">
        <is>
          <t>Mar. 31, 2020</t>
        </is>
      </c>
      <c r="D1" s="2" t="inlineStr">
        <is>
          <t>Apr. 01, 2019</t>
        </is>
      </c>
    </row>
    <row r="2">
      <c r="A2" s="3" t="inlineStr">
        <is>
          <t>Disclosure of reconciliation of liabilities arising from financing activities [line items]</t>
        </is>
      </c>
    </row>
    <row r="3">
      <c r="A3" s="4" t="inlineStr">
        <is>
          <t>Lease liabilities</t>
        </is>
      </c>
      <c r="B3" s="6" t="n">
        <v>317429</v>
      </c>
      <c r="C3" s="6" t="n">
        <v>330040</v>
      </c>
    </row>
    <row r="4">
      <c r="A4" s="4" t="inlineStr">
        <is>
          <t>IFRS 16 [member]</t>
        </is>
      </c>
    </row>
    <row r="5">
      <c r="A5" s="3" t="inlineStr">
        <is>
          <t>Disclosure of reconciliation of liabilities arising from financing activities [line items]</t>
        </is>
      </c>
    </row>
    <row r="6">
      <c r="A6" s="4" t="inlineStr">
        <is>
          <t>Lease liabilities</t>
        </is>
      </c>
      <c r="D6" s="6" t="n">
        <v>2722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JPY (¥) ¥ in Millions</t>
        </is>
      </c>
      <c r="B1" s="2" t="inlineStr">
        <is>
          <t>Mar. 31, 2021</t>
        </is>
      </c>
      <c r="C1" s="2" t="inlineStr">
        <is>
          <t>Mar. 31, 2020</t>
        </is>
      </c>
    </row>
    <row r="2">
      <c r="A2" s="3" t="inlineStr">
        <is>
          <t>Disclosure of financial liabilities [line items]</t>
        </is>
      </c>
    </row>
    <row r="3">
      <c r="A3" s="4" t="inlineStr">
        <is>
          <t>Other financial liabilities</t>
        </is>
      </c>
      <c r="B3" s="6" t="n">
        <v>462954</v>
      </c>
      <c r="C3" s="6" t="n">
        <v>512635</v>
      </c>
    </row>
    <row r="4">
      <c r="A4" s="4" t="inlineStr">
        <is>
          <t>Current liabilities</t>
        </is>
      </c>
      <c r="B4" s="5" t="n">
        <v>182145</v>
      </c>
      <c r="C4" s="5" t="n">
        <v>209065</v>
      </c>
    </row>
    <row r="5">
      <c r="A5" s="4" t="inlineStr">
        <is>
          <t>Non-current liabilities</t>
        </is>
      </c>
      <c r="B5" s="5" t="n">
        <v>280809</v>
      </c>
      <c r="C5" s="5" t="n">
        <v>303570</v>
      </c>
    </row>
    <row r="6">
      <c r="A6" s="4" t="inlineStr">
        <is>
          <t>Other financial liabilities</t>
        </is>
      </c>
      <c r="B6" s="5" t="n">
        <v>462954</v>
      </c>
      <c r="C6" s="5" t="n">
        <v>512635</v>
      </c>
    </row>
    <row r="7">
      <c r="A7" s="4" t="inlineStr">
        <is>
          <t>Lease liabilities [member]</t>
        </is>
      </c>
    </row>
    <row r="8">
      <c r="A8" s="3" t="inlineStr">
        <is>
          <t>Disclosure of financial liabilities [line items]</t>
        </is>
      </c>
    </row>
    <row r="9">
      <c r="A9" s="4" t="inlineStr">
        <is>
          <t>Other financial liabilities</t>
        </is>
      </c>
      <c r="B9" s="5" t="n">
        <v>317429</v>
      </c>
      <c r="C9" s="5" t="n">
        <v>330040</v>
      </c>
    </row>
    <row r="10">
      <c r="A10" s="4" t="inlineStr">
        <is>
          <t>Other financial liabilities</t>
        </is>
      </c>
      <c r="B10" s="5" t="n">
        <v>317429</v>
      </c>
      <c r="C10" s="5" t="n">
        <v>330040</v>
      </c>
    </row>
    <row r="11">
      <c r="A11" s="4" t="inlineStr">
        <is>
          <t>Financial liabilities measured at amortized cost [member]</t>
        </is>
      </c>
    </row>
    <row r="12">
      <c r="A12" s="3" t="inlineStr">
        <is>
          <t>Disclosure of financial liabilities [line items]</t>
        </is>
      </c>
    </row>
    <row r="13">
      <c r="A13" s="4" t="inlineStr">
        <is>
          <t>Other financial liabilities</t>
        </is>
      </c>
      <c r="B13" s="5" t="n">
        <v>63269</v>
      </c>
      <c r="C13" s="5" t="n">
        <v>67427</v>
      </c>
    </row>
    <row r="14">
      <c r="A14" s="4" t="inlineStr">
        <is>
          <t>Other financial liabilities</t>
        </is>
      </c>
      <c r="B14" s="5" t="n">
        <v>63269</v>
      </c>
      <c r="C14" s="5" t="n">
        <v>67427</v>
      </c>
    </row>
    <row r="15">
      <c r="A15" s="4" t="inlineStr">
        <is>
          <t>Financial liabilities measured at fair value through profit or loss [member] | Derivatives [member]</t>
        </is>
      </c>
    </row>
    <row r="16">
      <c r="A16" s="3" t="inlineStr">
        <is>
          <t>Disclosure of financial liabilities [line items]</t>
        </is>
      </c>
    </row>
    <row r="17">
      <c r="A17" s="4" t="inlineStr">
        <is>
          <t>Other financial liabilities</t>
        </is>
      </c>
      <c r="B17" s="5" t="n">
        <v>82256</v>
      </c>
      <c r="C17" s="5" t="n">
        <v>115168</v>
      </c>
    </row>
    <row r="18">
      <c r="A18" s="4" t="inlineStr">
        <is>
          <t>Other financial liabilities</t>
        </is>
      </c>
      <c r="B18" s="6" t="n">
        <v>82256</v>
      </c>
      <c r="C18" s="6" t="n">
        <v>115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Provisions - Components of and Changes in Provisions (Detail) - JPY (¥) ¥ in Millions</t>
        </is>
      </c>
      <c r="C1" s="2" t="inlineStr">
        <is>
          <t>12 Months Ended</t>
        </is>
      </c>
    </row>
    <row r="2">
      <c r="C2" s="2" t="inlineStr">
        <is>
          <t>Mar. 31, 2021</t>
        </is>
      </c>
      <c r="E2" s="2" t="inlineStr">
        <is>
          <t>Mar. 31, 2020</t>
        </is>
      </c>
      <c r="F2" s="2" t="inlineStr">
        <is>
          <t>Mar. 31, 2019</t>
        </is>
      </c>
    </row>
    <row r="3">
      <c r="A3" s="3" t="inlineStr">
        <is>
          <t>Disclosure of other provisions [line items]</t>
        </is>
      </c>
    </row>
    <row r="4">
      <c r="A4" s="4" t="inlineStr">
        <is>
          <t>Beginning balance</t>
        </is>
      </c>
      <c r="C4" s="6" t="n">
        <v>525614</v>
      </c>
    </row>
    <row r="5">
      <c r="A5" s="4" t="inlineStr">
        <is>
          <t>Provision</t>
        </is>
      </c>
      <c r="C5" s="5" t="n">
        <v>316085</v>
      </c>
    </row>
    <row r="6">
      <c r="A6" s="4" t="inlineStr">
        <is>
          <t>Write-offs</t>
        </is>
      </c>
      <c r="C6" s="5" t="n">
        <v>-201272</v>
      </c>
    </row>
    <row r="7">
      <c r="A7" s="4" t="inlineStr">
        <is>
          <t>Reversal</t>
        </is>
      </c>
      <c r="C7" s="5" t="n">
        <v>-26342</v>
      </c>
    </row>
    <row r="8">
      <c r="A8" s="4" t="inlineStr">
        <is>
          <t>Exchange differences on translating foreign operations</t>
        </is>
      </c>
      <c r="C8" s="5" t="n">
        <v>26956</v>
      </c>
    </row>
    <row r="9">
      <c r="A9" s="4" t="inlineStr">
        <is>
          <t>Ending balance</t>
        </is>
      </c>
      <c r="C9" s="5" t="n">
        <v>641041</v>
      </c>
      <c r="E9" s="6" t="n">
        <v>525614</v>
      </c>
    </row>
    <row r="10">
      <c r="A10" s="4" t="inlineStr">
        <is>
          <t>Product warranties [member]</t>
        </is>
      </c>
    </row>
    <row r="11">
      <c r="A11" s="3" t="inlineStr">
        <is>
          <t>Disclosure of other provisions [line items]</t>
        </is>
      </c>
    </row>
    <row r="12">
      <c r="A12" s="4" t="inlineStr">
        <is>
          <t>Beginning balance</t>
        </is>
      </c>
      <c r="B12" s="4" t="inlineStr">
        <is>
          <t>[1]</t>
        </is>
      </c>
      <c r="C12" s="5" t="n">
        <v>380689</v>
      </c>
    </row>
    <row r="13">
      <c r="A13" s="4" t="inlineStr">
        <is>
          <t>Provision</t>
        </is>
      </c>
      <c r="C13" s="5" t="n">
        <v>272076</v>
      </c>
      <c r="D13" s="4" t="inlineStr">
        <is>
          <t>[1]</t>
        </is>
      </c>
      <c r="E13" s="5" t="n">
        <v>212275</v>
      </c>
      <c r="F13" s="6" t="n">
        <v>247194</v>
      </c>
    </row>
    <row r="14">
      <c r="A14" s="4" t="inlineStr">
        <is>
          <t>Write-offs</t>
        </is>
      </c>
      <c r="B14" s="4" t="inlineStr">
        <is>
          <t>[1]</t>
        </is>
      </c>
      <c r="C14" s="5" t="n">
        <v>-166206</v>
      </c>
    </row>
    <row r="15">
      <c r="A15" s="4" t="inlineStr">
        <is>
          <t>Reversal</t>
        </is>
      </c>
      <c r="B15" s="4" t="inlineStr">
        <is>
          <t>[1]</t>
        </is>
      </c>
      <c r="C15" s="5" t="n">
        <v>-22002</v>
      </c>
    </row>
    <row r="16">
      <c r="A16" s="4" t="inlineStr">
        <is>
          <t>Exchange differences on translating foreign operations</t>
        </is>
      </c>
      <c r="B16" s="4" t="inlineStr">
        <is>
          <t>[1]</t>
        </is>
      </c>
      <c r="C16" s="5" t="n">
        <v>16466</v>
      </c>
    </row>
    <row r="17">
      <c r="A17" s="4" t="inlineStr">
        <is>
          <t>Ending balance</t>
        </is>
      </c>
      <c r="B17" s="4" t="inlineStr">
        <is>
          <t>[1]</t>
        </is>
      </c>
      <c r="C17" s="5" t="n">
        <v>481023</v>
      </c>
      <c r="E17" s="5" t="n">
        <v>380689</v>
      </c>
    </row>
    <row r="18">
      <c r="A18" s="4" t="inlineStr">
        <is>
          <t>Other [member]</t>
        </is>
      </c>
    </row>
    <row r="19">
      <c r="A19" s="3" t="inlineStr">
        <is>
          <t>Disclosure of other provisions [line items]</t>
        </is>
      </c>
    </row>
    <row r="20">
      <c r="A20" s="4" t="inlineStr">
        <is>
          <t>Beginning balance</t>
        </is>
      </c>
      <c r="C20" s="5" t="n">
        <v>144925</v>
      </c>
    </row>
    <row r="21">
      <c r="A21" s="4" t="inlineStr">
        <is>
          <t>Provision</t>
        </is>
      </c>
      <c r="C21" s="5" t="n">
        <v>44009</v>
      </c>
    </row>
    <row r="22">
      <c r="A22" s="4" t="inlineStr">
        <is>
          <t>Write-offs</t>
        </is>
      </c>
      <c r="C22" s="5" t="n">
        <v>-35066</v>
      </c>
    </row>
    <row r="23">
      <c r="A23" s="4" t="inlineStr">
        <is>
          <t>Reversal</t>
        </is>
      </c>
      <c r="C23" s="5" t="n">
        <v>-4340</v>
      </c>
    </row>
    <row r="24">
      <c r="A24" s="4" t="inlineStr">
        <is>
          <t>Exchange differences on translating foreign operations</t>
        </is>
      </c>
      <c r="C24" s="5" t="n">
        <v>10490</v>
      </c>
    </row>
    <row r="25">
      <c r="A25" s="4" t="inlineStr">
        <is>
          <t>Ending balance</t>
        </is>
      </c>
      <c r="C25" s="6" t="n">
        <v>160018</v>
      </c>
      <c r="E25" s="6" t="n">
        <v>144925</v>
      </c>
    </row>
    <row r="26"/>
    <row r="27">
      <c r="A27" s="4" t="inlineStr">
        <is>
          <t>[1]</t>
        </is>
      </c>
      <c r="B27" s="4" t="inlineStr">
        <is>
          <t>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nd dealers.</t>
        </is>
      </c>
    </row>
  </sheetData>
  <mergeCells count="5">
    <mergeCell ref="A1:B2"/>
    <mergeCell ref="C1:F1"/>
    <mergeCell ref="C2:D2"/>
    <mergeCell ref="A26:E26"/>
    <mergeCell ref="B27:E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urrent Liabilities and Non-current Liabilities of Provisions (Detail) - JPY (¥) ¥ in Millions</t>
        </is>
      </c>
      <c r="B1" s="2" t="inlineStr">
        <is>
          <t>Mar. 31, 2021</t>
        </is>
      </c>
      <c r="C1" s="2" t="inlineStr">
        <is>
          <t>Mar. 31, 2020</t>
        </is>
      </c>
    </row>
    <row r="2">
      <c r="A2" s="3" t="inlineStr">
        <is>
          <t>Disclosure of other provisions [abstract]</t>
        </is>
      </c>
    </row>
    <row r="3">
      <c r="A3" s="4" t="inlineStr">
        <is>
          <t>Current liabilities</t>
        </is>
      </c>
      <c r="B3" s="6" t="n">
        <v>362151</v>
      </c>
      <c r="C3" s="6" t="n">
        <v>287175</v>
      </c>
    </row>
    <row r="4">
      <c r="A4" s="4" t="inlineStr">
        <is>
          <t>Non-current liabilities</t>
        </is>
      </c>
      <c r="B4" s="5" t="n">
        <v>278890</v>
      </c>
      <c r="C4" s="5" t="n">
        <v>238439</v>
      </c>
    </row>
    <row r="5">
      <c r="A5" s="4" t="inlineStr">
        <is>
          <t>Total</t>
        </is>
      </c>
      <c r="B5" s="6" t="n">
        <v>641041</v>
      </c>
      <c r="C5" s="6" t="n">
        <v>5256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Employee Benefits - Additional Information (Detail) ¥ in Millions</t>
        </is>
      </c>
      <c r="B1" s="2" t="inlineStr">
        <is>
          <t>12 Months Ended</t>
        </is>
      </c>
    </row>
    <row r="2">
      <c r="B2" s="2" t="inlineStr">
        <is>
          <t>Mar. 31, 2021JPY (¥)</t>
        </is>
      </c>
    </row>
    <row r="3">
      <c r="A3" s="4" t="inlineStr">
        <is>
          <t>Japanese plans [member]</t>
        </is>
      </c>
    </row>
    <row r="4">
      <c r="A4" s="3" t="inlineStr">
        <is>
          <t>Disclosure of defined benefit plans [line items]</t>
        </is>
      </c>
    </row>
    <row r="5">
      <c r="A5" s="4" t="inlineStr">
        <is>
          <t>Contribiution in pension plan</t>
        </is>
      </c>
      <c r="B5" s="6" t="n">
        <v>21364</v>
      </c>
    </row>
    <row r="6">
      <c r="A6" s="4" t="inlineStr">
        <is>
          <t>Foreign plans [member]</t>
        </is>
      </c>
    </row>
    <row r="7">
      <c r="A7" s="3" t="inlineStr">
        <is>
          <t>Disclosure of defined benefit plans [line items]</t>
        </is>
      </c>
    </row>
    <row r="8">
      <c r="A8" s="4" t="inlineStr">
        <is>
          <t>Contribiution in pension plan</t>
        </is>
      </c>
      <c r="B8" s="6" t="n">
        <v>2068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s - Changes in Present Value of Defined Benefit Obligations and Fair Value of Plan Assets (Detail) - JPY (¥) ¥ in Millions</t>
        </is>
      </c>
      <c r="C1" s="2" t="inlineStr">
        <is>
          <t>12 Months Ended</t>
        </is>
      </c>
    </row>
    <row r="2">
      <c r="C2" s="2" t="inlineStr">
        <is>
          <t>Mar. 31, 2021</t>
        </is>
      </c>
      <c r="D2" s="2" t="inlineStr">
        <is>
          <t>Mar. 31, 2020</t>
        </is>
      </c>
    </row>
    <row r="3">
      <c r="A3" s="3" t="inlineStr">
        <is>
          <t>Remeasurements:</t>
        </is>
      </c>
    </row>
    <row r="4">
      <c r="A4" s="4" t="inlineStr">
        <is>
          <t>Net defined benefit liabilities (assets)</t>
        </is>
      </c>
      <c r="C4" s="6" t="n">
        <v>-136777</v>
      </c>
    </row>
    <row r="5">
      <c r="A5" s="4" t="inlineStr">
        <is>
          <t>Japanese plans [member]</t>
        </is>
      </c>
    </row>
    <row r="6">
      <c r="A6" s="3" t="inlineStr">
        <is>
          <t>Remeasurements:</t>
        </is>
      </c>
    </row>
    <row r="7">
      <c r="A7" s="4" t="inlineStr">
        <is>
          <t>Effects of asset ceiling</t>
        </is>
      </c>
      <c r="C7" s="4" t="inlineStr">
        <is>
          <t xml:space="preserve"> </t>
        </is>
      </c>
      <c r="D7" s="4" t="inlineStr">
        <is>
          <t xml:space="preserve"> </t>
        </is>
      </c>
    </row>
    <row r="8">
      <c r="A8" s="4" t="inlineStr">
        <is>
          <t>Net defined benefit liabilities (assets)</t>
        </is>
      </c>
      <c r="B8" s="4" t="inlineStr">
        <is>
          <t>[1]</t>
        </is>
      </c>
      <c r="C8" s="5" t="n">
        <v>-60455</v>
      </c>
      <c r="D8" s="5" t="n">
        <v>169163</v>
      </c>
    </row>
    <row r="9">
      <c r="A9" s="4" t="inlineStr">
        <is>
          <t>Foreign plans [member]</t>
        </is>
      </c>
    </row>
    <row r="10">
      <c r="A10" s="3" t="inlineStr">
        <is>
          <t>Remeasurements:</t>
        </is>
      </c>
    </row>
    <row r="11">
      <c r="A11" s="4" t="inlineStr">
        <is>
          <t>Effects of asset ceiling</t>
        </is>
      </c>
      <c r="C11" s="5" t="n">
        <v>2774</v>
      </c>
      <c r="D11" s="4" t="inlineStr">
        <is>
          <t xml:space="preserve"> </t>
        </is>
      </c>
    </row>
    <row r="12">
      <c r="A12" s="4" t="inlineStr">
        <is>
          <t>Net defined benefit liabilities (assets)</t>
        </is>
      </c>
      <c r="B12" s="4" t="inlineStr">
        <is>
          <t>[1]</t>
        </is>
      </c>
      <c r="C12" s="5" t="n">
        <v>197232</v>
      </c>
      <c r="D12" s="5" t="n">
        <v>295408</v>
      </c>
    </row>
    <row r="13">
      <c r="A13" s="4" t="inlineStr">
        <is>
          <t>Present value of defined benefit obligations [member] | Japanese plans [member]</t>
        </is>
      </c>
    </row>
    <row r="14">
      <c r="A14" s="3" t="inlineStr">
        <is>
          <t>Disclosure of net defined benefit liability (asset) [line items]</t>
        </is>
      </c>
    </row>
    <row r="15">
      <c r="A15" s="4" t="inlineStr">
        <is>
          <t>Balance at beginning of year</t>
        </is>
      </c>
      <c r="C15" s="5" t="n">
        <v>1357044</v>
      </c>
      <c r="D15" s="5" t="n">
        <v>1366380</v>
      </c>
    </row>
    <row r="16">
      <c r="A16" s="4" t="inlineStr">
        <is>
          <t>Current service cost</t>
        </is>
      </c>
      <c r="C16" s="5" t="n">
        <v>35751</v>
      </c>
      <c r="D16" s="5" t="n">
        <v>36331</v>
      </c>
    </row>
    <row r="17">
      <c r="A17" s="4" t="inlineStr">
        <is>
          <t>Past service cost</t>
        </is>
      </c>
      <c r="C17" s="4" t="inlineStr">
        <is>
          <t xml:space="preserve"> </t>
        </is>
      </c>
      <c r="D17" s="4" t="inlineStr">
        <is>
          <t xml:space="preserve"> </t>
        </is>
      </c>
    </row>
    <row r="18">
      <c r="A18" s="4" t="inlineStr">
        <is>
          <t>Interest cost</t>
        </is>
      </c>
      <c r="C18" s="5" t="n">
        <v>7530</v>
      </c>
      <c r="D18" s="5" t="n">
        <v>7581</v>
      </c>
    </row>
    <row r="19">
      <c r="A19" s="4" t="inlineStr">
        <is>
          <t>Plan participants' contributions</t>
        </is>
      </c>
      <c r="C19" s="4" t="inlineStr">
        <is>
          <t xml:space="preserve"> </t>
        </is>
      </c>
      <c r="D19" s="4" t="inlineStr">
        <is>
          <t xml:space="preserve"> </t>
        </is>
      </c>
    </row>
    <row r="20">
      <c r="A20" s="3" t="inlineStr">
        <is>
          <t>Remeasurements:</t>
        </is>
      </c>
    </row>
    <row r="21">
      <c r="A21" s="4" t="inlineStr">
        <is>
          <t>Changes in demographic assumptions</t>
        </is>
      </c>
      <c r="C21" s="5" t="n">
        <v>-30860</v>
      </c>
      <c r="D21" s="5" t="n">
        <v>-6476</v>
      </c>
    </row>
    <row r="22">
      <c r="A22" s="4" t="inlineStr">
        <is>
          <t>Changes in financial assumptions</t>
        </is>
      </c>
      <c r="C22" s="5" t="n">
        <v>-17606</v>
      </c>
      <c r="D22" s="5" t="n">
        <v>157</v>
      </c>
    </row>
    <row r="23">
      <c r="A23" s="4" t="inlineStr">
        <is>
          <t>Other</t>
        </is>
      </c>
      <c r="C23" s="5" t="n">
        <v>1654</v>
      </c>
      <c r="D23" s="5" t="n">
        <v>159</v>
      </c>
    </row>
    <row r="24">
      <c r="A24" s="4" t="inlineStr">
        <is>
          <t>Benefits paid</t>
        </is>
      </c>
      <c r="C24" s="5" t="n">
        <v>-48459</v>
      </c>
      <c r="D24" s="5" t="n">
        <v>-47088</v>
      </c>
    </row>
    <row r="25">
      <c r="A25" s="4" t="inlineStr">
        <is>
          <t>Exchange differences on translating foreign operations</t>
        </is>
      </c>
      <c r="C25" s="4" t="inlineStr">
        <is>
          <t xml:space="preserve"> </t>
        </is>
      </c>
      <c r="D25" s="4" t="inlineStr">
        <is>
          <t xml:space="preserve"> </t>
        </is>
      </c>
    </row>
    <row r="26">
      <c r="A26" s="4" t="inlineStr">
        <is>
          <t>Balance at end of year</t>
        </is>
      </c>
      <c r="C26" s="5" t="n">
        <v>1305054</v>
      </c>
      <c r="D26" s="5" t="n">
        <v>1357044</v>
      </c>
    </row>
    <row r="27">
      <c r="A27" s="4" t="inlineStr">
        <is>
          <t>Present value of defined benefit obligations [member] | Foreign plans [member]</t>
        </is>
      </c>
    </row>
    <row r="28">
      <c r="A28" s="3" t="inlineStr">
        <is>
          <t>Disclosure of net defined benefit liability (asset) [line items]</t>
        </is>
      </c>
    </row>
    <row r="29">
      <c r="A29" s="4" t="inlineStr">
        <is>
          <t>Balance at beginning of year</t>
        </is>
      </c>
      <c r="C29" s="5" t="n">
        <v>1143911</v>
      </c>
      <c r="D29" s="5" t="n">
        <v>1086438</v>
      </c>
    </row>
    <row r="30">
      <c r="A30" s="4" t="inlineStr">
        <is>
          <t>Current service cost</t>
        </is>
      </c>
      <c r="C30" s="5" t="n">
        <v>27158</v>
      </c>
      <c r="D30" s="5" t="n">
        <v>29063</v>
      </c>
    </row>
    <row r="31">
      <c r="A31" s="4" t="inlineStr">
        <is>
          <t>Past service cost</t>
        </is>
      </c>
      <c r="C31" s="5" t="n">
        <v>9941</v>
      </c>
      <c r="D31" s="5" t="n">
        <v>-2254</v>
      </c>
    </row>
    <row r="32">
      <c r="A32" s="4" t="inlineStr">
        <is>
          <t>Interest cost</t>
        </is>
      </c>
      <c r="C32" s="5" t="n">
        <v>29445</v>
      </c>
      <c r="D32" s="5" t="n">
        <v>35635</v>
      </c>
    </row>
    <row r="33">
      <c r="A33" s="4" t="inlineStr">
        <is>
          <t>Plan participants' contributions</t>
        </is>
      </c>
      <c r="C33" s="5" t="n">
        <v>3764</v>
      </c>
      <c r="D33" s="5" t="n">
        <v>1524</v>
      </c>
    </row>
    <row r="34">
      <c r="A34" s="3" t="inlineStr">
        <is>
          <t>Remeasurements:</t>
        </is>
      </c>
    </row>
    <row r="35">
      <c r="A35" s="4" t="inlineStr">
        <is>
          <t>Changes in demographic assumptions</t>
        </is>
      </c>
      <c r="C35" s="5" t="n">
        <v>-11669</v>
      </c>
      <c r="D35" s="5" t="n">
        <v>-5990</v>
      </c>
    </row>
    <row r="36">
      <c r="A36" s="4" t="inlineStr">
        <is>
          <t>Changes in financial assumptions</t>
        </is>
      </c>
      <c r="C36" s="5" t="n">
        <v>51885</v>
      </c>
      <c r="D36" s="5" t="n">
        <v>70892</v>
      </c>
    </row>
    <row r="37">
      <c r="A37" s="4" t="inlineStr">
        <is>
          <t>Other</t>
        </is>
      </c>
      <c r="C37" s="5" t="n">
        <v>-7040</v>
      </c>
      <c r="D37" s="5" t="n">
        <v>14791</v>
      </c>
    </row>
    <row r="38">
      <c r="A38" s="4" t="inlineStr">
        <is>
          <t>Benefits paid</t>
        </is>
      </c>
      <c r="C38" s="5" t="n">
        <v>-200249</v>
      </c>
      <c r="D38" s="5" t="n">
        <v>-45504</v>
      </c>
    </row>
    <row r="39">
      <c r="A39" s="4" t="inlineStr">
        <is>
          <t>Exchange differences on translating foreign operations</t>
        </is>
      </c>
      <c r="C39" s="5" t="n">
        <v>57748</v>
      </c>
      <c r="D39" s="5" t="n">
        <v>-40684</v>
      </c>
    </row>
    <row r="40">
      <c r="A40" s="4" t="inlineStr">
        <is>
          <t>Balance at end of year</t>
        </is>
      </c>
      <c r="C40" s="5" t="n">
        <v>1104894</v>
      </c>
      <c r="D40" s="5" t="n">
        <v>1143911</v>
      </c>
    </row>
    <row r="41">
      <c r="A41" s="4" t="inlineStr">
        <is>
          <t>Fair value of plan assets [member] | Japanese plans [member]</t>
        </is>
      </c>
    </row>
    <row r="42">
      <c r="A42" s="3" t="inlineStr">
        <is>
          <t>Disclosure of net defined benefit liability (asset) [line items]</t>
        </is>
      </c>
    </row>
    <row r="43">
      <c r="A43" s="4" t="inlineStr">
        <is>
          <t>Balance at beginning of year</t>
        </is>
      </c>
      <c r="C43" s="5" t="n">
        <v>1187881</v>
      </c>
      <c r="D43" s="5" t="n">
        <v>1244530</v>
      </c>
    </row>
    <row r="44">
      <c r="A44" s="4" t="inlineStr">
        <is>
          <t>Interest income</t>
        </is>
      </c>
      <c r="C44" s="5" t="n">
        <v>6645</v>
      </c>
      <c r="D44" s="5" t="n">
        <v>6967</v>
      </c>
    </row>
    <row r="45">
      <c r="A45" s="4" t="inlineStr">
        <is>
          <t>Actual return on plan assets, excluding interest income</t>
        </is>
      </c>
      <c r="C45" s="5" t="n">
        <v>194475</v>
      </c>
      <c r="D45" s="5" t="n">
        <v>-42333</v>
      </c>
    </row>
    <row r="46">
      <c r="A46" s="4" t="inlineStr">
        <is>
          <t>Employer contributions</t>
        </is>
      </c>
      <c r="C46" s="5" t="n">
        <v>21770</v>
      </c>
      <c r="D46" s="5" t="n">
        <v>22168</v>
      </c>
    </row>
    <row r="47">
      <c r="A47" s="4" t="inlineStr">
        <is>
          <t>Plan participants' contributions</t>
        </is>
      </c>
      <c r="C47" s="4" t="inlineStr">
        <is>
          <t xml:space="preserve"> </t>
        </is>
      </c>
      <c r="D47" s="4" t="inlineStr">
        <is>
          <t xml:space="preserve"> </t>
        </is>
      </c>
    </row>
    <row r="48">
      <c r="A48" s="3" t="inlineStr">
        <is>
          <t>Remeasurements:</t>
        </is>
      </c>
    </row>
    <row r="49">
      <c r="A49" s="4" t="inlineStr">
        <is>
          <t>Benefits paid</t>
        </is>
      </c>
      <c r="C49" s="5" t="n">
        <v>-45262</v>
      </c>
      <c r="D49" s="5" t="n">
        <v>-43451</v>
      </c>
    </row>
    <row r="50">
      <c r="A50" s="4" t="inlineStr">
        <is>
          <t>Exchange differences on translating foreign operations</t>
        </is>
      </c>
      <c r="C50" s="4" t="inlineStr">
        <is>
          <t xml:space="preserve"> </t>
        </is>
      </c>
      <c r="D50" s="4" t="inlineStr">
        <is>
          <t xml:space="preserve"> </t>
        </is>
      </c>
    </row>
    <row r="51">
      <c r="A51" s="4" t="inlineStr">
        <is>
          <t>Balance at end of year</t>
        </is>
      </c>
      <c r="C51" s="5" t="n">
        <v>1365509</v>
      </c>
      <c r="D51" s="5" t="n">
        <v>1187881</v>
      </c>
    </row>
    <row r="52">
      <c r="A52" s="4" t="inlineStr">
        <is>
          <t>Fair value of plan assets [member] | Foreign plans [member]</t>
        </is>
      </c>
    </row>
    <row r="53">
      <c r="A53" s="3" t="inlineStr">
        <is>
          <t>Disclosure of net defined benefit liability (asset) [line items]</t>
        </is>
      </c>
    </row>
    <row r="54">
      <c r="A54" s="4" t="inlineStr">
        <is>
          <t>Balance at beginning of year</t>
        </is>
      </c>
      <c r="C54" s="5" t="n">
        <v>848503</v>
      </c>
      <c r="D54" s="5" t="n">
        <v>860858</v>
      </c>
    </row>
    <row r="55">
      <c r="A55" s="4" t="inlineStr">
        <is>
          <t>Interest income</t>
        </is>
      </c>
      <c r="C55" s="5" t="n">
        <v>22458</v>
      </c>
      <c r="D55" s="5" t="n">
        <v>28682</v>
      </c>
    </row>
    <row r="56">
      <c r="A56" s="4" t="inlineStr">
        <is>
          <t>Actual return on plan assets, excluding interest income</t>
        </is>
      </c>
      <c r="C56" s="5" t="n">
        <v>126176</v>
      </c>
      <c r="D56" s="5" t="n">
        <v>-10503</v>
      </c>
    </row>
    <row r="57">
      <c r="A57" s="4" t="inlineStr">
        <is>
          <t>Employer contributions</t>
        </is>
      </c>
      <c r="C57" s="5" t="n">
        <v>49487</v>
      </c>
      <c r="D57" s="5" t="n">
        <v>50926</v>
      </c>
    </row>
    <row r="58">
      <c r="A58" s="4" t="inlineStr">
        <is>
          <t>Plan participants' contributions</t>
        </is>
      </c>
      <c r="C58" s="5" t="n">
        <v>3764</v>
      </c>
      <c r="D58" s="5" t="n">
        <v>1524</v>
      </c>
    </row>
    <row r="59">
      <c r="A59" s="3" t="inlineStr">
        <is>
          <t>Remeasurements:</t>
        </is>
      </c>
    </row>
    <row r="60">
      <c r="A60" s="4" t="inlineStr">
        <is>
          <t>Benefits paid</t>
        </is>
      </c>
      <c r="C60" s="5" t="n">
        <v>-200249</v>
      </c>
      <c r="D60" s="5" t="n">
        <v>-45504</v>
      </c>
    </row>
    <row r="61">
      <c r="A61" s="4" t="inlineStr">
        <is>
          <t>Exchange differences on translating foreign operations</t>
        </is>
      </c>
      <c r="C61" s="5" t="n">
        <v>60297</v>
      </c>
      <c r="D61" s="5" t="n">
        <v>-37480</v>
      </c>
    </row>
    <row r="62">
      <c r="A62" s="4" t="inlineStr">
        <is>
          <t>Balance at end of year</t>
        </is>
      </c>
      <c r="C62" s="6" t="n">
        <v>910436</v>
      </c>
      <c r="D62" s="6" t="n">
        <v>848503</v>
      </c>
    </row>
    <row r="63"/>
    <row r="64">
      <c r="A64" s="4" t="inlineStr">
        <is>
          <t>[1]</t>
        </is>
      </c>
      <c r="B64" s="4" t="inlineStr">
        <is>
          <t>Of the total net defined benefit liabilities (asset) amounted to ¥136,777 million as of March 31, 2021, retirement benefit assets amounted to ¥168,488 million are included in other non-current assets in the consolidated statement of financial position.</t>
        </is>
      </c>
    </row>
  </sheetData>
  <mergeCells count="4">
    <mergeCell ref="A1:B2"/>
    <mergeCell ref="C1:D1"/>
    <mergeCell ref="A63:C63"/>
    <mergeCell ref="B64:C6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s - Changes in Present Value of Defined Benefit Obligations and Fair Value of Plan Assets (Parenthetical) (Detail) ¥ in Millions</t>
        </is>
      </c>
      <c r="B1" s="2" t="inlineStr">
        <is>
          <t>Mar. 31, 2021JPY (¥)</t>
        </is>
      </c>
    </row>
    <row r="2">
      <c r="A2" s="3" t="inlineStr">
        <is>
          <t>Disclosure of net defined benefit liability (asset) [line items]</t>
        </is>
      </c>
    </row>
    <row r="3">
      <c r="A3" s="4" t="inlineStr">
        <is>
          <t>Total net defined benefit liabilities (asset)</t>
        </is>
      </c>
      <c r="B3" s="6" t="n">
        <v>136777</v>
      </c>
    </row>
    <row r="4">
      <c r="A4" s="4" t="inlineStr">
        <is>
          <t>Retirement benefit assets</t>
        </is>
      </c>
      <c r="B4" s="6" t="n">
        <v>1684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Japanese and Foreign Pension Plan Assets By Asset Category (Detail) - JPY (¥) ¥ in Millions</t>
        </is>
      </c>
      <c r="B1" s="2" t="inlineStr">
        <is>
          <t>Mar. 31, 2021</t>
        </is>
      </c>
      <c r="C1" s="2" t="inlineStr">
        <is>
          <t>Mar. 31, 2020</t>
        </is>
      </c>
    </row>
    <row r="2">
      <c r="A2" s="4" t="inlineStr">
        <is>
          <t>Japanese plans [member]</t>
        </is>
      </c>
    </row>
    <row r="3">
      <c r="A3" s="3" t="inlineStr">
        <is>
          <t>Disclosure of fair value of plan assets [line items]</t>
        </is>
      </c>
    </row>
    <row r="4">
      <c r="A4" s="4" t="inlineStr">
        <is>
          <t>Cash and cash equivalents</t>
        </is>
      </c>
      <c r="B4" s="6" t="n">
        <v>17708</v>
      </c>
      <c r="C4" s="6" t="n">
        <v>7033</v>
      </c>
    </row>
    <row r="5">
      <c r="A5" s="4" t="inlineStr">
        <is>
          <t>General accounts</t>
        </is>
      </c>
      <c r="B5" s="5" t="n">
        <v>38822</v>
      </c>
      <c r="C5" s="5" t="n">
        <v>36991</v>
      </c>
    </row>
    <row r="6">
      <c r="A6" s="4" t="inlineStr">
        <is>
          <t>Separate accounts</t>
        </is>
      </c>
      <c r="B6" s="5" t="n">
        <v>20290</v>
      </c>
      <c r="C6" s="5" t="n">
        <v>15961</v>
      </c>
    </row>
    <row r="7">
      <c r="A7" s="4" t="inlineStr">
        <is>
          <t>Other</t>
        </is>
      </c>
      <c r="B7" s="5" t="n">
        <v>-16803</v>
      </c>
      <c r="C7" s="5" t="n">
        <v>1439</v>
      </c>
    </row>
    <row r="8">
      <c r="A8" s="4" t="inlineStr">
        <is>
          <t>Total</t>
        </is>
      </c>
      <c r="B8" s="5" t="n">
        <v>1365509</v>
      </c>
      <c r="C8" s="5" t="n">
        <v>1187881</v>
      </c>
    </row>
    <row r="9">
      <c r="A9" s="4" t="inlineStr">
        <is>
          <t>Japanese plans [member] | Real estate funds [member]</t>
        </is>
      </c>
    </row>
    <row r="10">
      <c r="A10" s="3" t="inlineStr">
        <is>
          <t>Disclosure of fair value of plan assets [line items]</t>
        </is>
      </c>
    </row>
    <row r="11">
      <c r="A11" s="4" t="inlineStr">
        <is>
          <t>Pooled funds</t>
        </is>
      </c>
      <c r="B11" s="5" t="n">
        <v>404</v>
      </c>
      <c r="C11" s="5" t="n">
        <v>122</v>
      </c>
    </row>
    <row r="12">
      <c r="A12" s="4" t="inlineStr">
        <is>
          <t>Japanese plans [member] | Private equity funds [member]</t>
        </is>
      </c>
    </row>
    <row r="13">
      <c r="A13" s="3" t="inlineStr">
        <is>
          <t>Disclosure of fair value of plan assets [line items]</t>
        </is>
      </c>
    </row>
    <row r="14">
      <c r="A14" s="4" t="inlineStr">
        <is>
          <t>Pooled funds</t>
        </is>
      </c>
      <c r="B14" s="4" t="inlineStr">
        <is>
          <t xml:space="preserve"> </t>
        </is>
      </c>
      <c r="C14" s="4" t="inlineStr">
        <is>
          <t xml:space="preserve"> </t>
        </is>
      </c>
    </row>
    <row r="15">
      <c r="A15" s="4" t="inlineStr">
        <is>
          <t>Japanese plans [member] | Hedge funds [member]</t>
        </is>
      </c>
    </row>
    <row r="16">
      <c r="A16" s="3" t="inlineStr">
        <is>
          <t>Disclosure of fair value of plan assets [line items]</t>
        </is>
      </c>
    </row>
    <row r="17">
      <c r="A17" s="4" t="inlineStr">
        <is>
          <t>Pooled funds</t>
        </is>
      </c>
      <c r="B17" s="5" t="n">
        <v>129796</v>
      </c>
      <c r="C17" s="5" t="n">
        <v>117841</v>
      </c>
    </row>
    <row r="18">
      <c r="A18" s="4" t="inlineStr">
        <is>
          <t>Japanese plans [member] | Commingled and other mutual funds [member]</t>
        </is>
      </c>
    </row>
    <row r="19">
      <c r="A19" s="3" t="inlineStr">
        <is>
          <t>Disclosure of fair value of plan assets [line items]</t>
        </is>
      </c>
    </row>
    <row r="20">
      <c r="A20" s="4" t="inlineStr">
        <is>
          <t>Pooled funds</t>
        </is>
      </c>
      <c r="B20" s="5" t="n">
        <v>121802</v>
      </c>
      <c r="C20" s="5" t="n">
        <v>134070</v>
      </c>
    </row>
    <row r="21">
      <c r="A21" s="4" t="inlineStr">
        <is>
          <t>Japanese plans [member] | Japan [member]</t>
        </is>
      </c>
    </row>
    <row r="22">
      <c r="A22" s="3" t="inlineStr">
        <is>
          <t>Disclosure of fair value of plan assets [line items]</t>
        </is>
      </c>
    </row>
    <row r="23">
      <c r="A23" s="4" t="inlineStr">
        <is>
          <t>Equity securities</t>
        </is>
      </c>
      <c r="B23" s="5" t="n">
        <v>37165</v>
      </c>
      <c r="C23" s="5" t="n">
        <v>29153</v>
      </c>
    </row>
    <row r="24">
      <c r="A24" s="4" t="inlineStr">
        <is>
          <t>Debt securities</t>
        </is>
      </c>
      <c r="B24" s="5" t="n">
        <v>63856</v>
      </c>
      <c r="C24" s="5" t="n">
        <v>75526</v>
      </c>
    </row>
    <row r="25">
      <c r="A25" s="4" t="inlineStr">
        <is>
          <t>Japanese plans [member] | United States [member]</t>
        </is>
      </c>
    </row>
    <row r="26">
      <c r="A26" s="3" t="inlineStr">
        <is>
          <t>Disclosure of fair value of plan assets [line items]</t>
        </is>
      </c>
    </row>
    <row r="27">
      <c r="A27" s="4" t="inlineStr">
        <is>
          <t>Equity securities</t>
        </is>
      </c>
      <c r="B27" s="5" t="n">
        <v>278157</v>
      </c>
      <c r="C27" s="5" t="n">
        <v>188020</v>
      </c>
    </row>
    <row r="28">
      <c r="A28" s="4" t="inlineStr">
        <is>
          <t>Debt securities</t>
        </is>
      </c>
      <c r="B28" s="5" t="n">
        <v>155351</v>
      </c>
      <c r="C28" s="5" t="n">
        <v>160851</v>
      </c>
    </row>
    <row r="29">
      <c r="A29" s="4" t="inlineStr">
        <is>
          <t>Japanese plans [member] | Other [member]</t>
        </is>
      </c>
    </row>
    <row r="30">
      <c r="A30" s="3" t="inlineStr">
        <is>
          <t>Disclosure of fair value of plan assets [line items]</t>
        </is>
      </c>
    </row>
    <row r="31">
      <c r="A31" s="4" t="inlineStr">
        <is>
          <t>Equity securities</t>
        </is>
      </c>
      <c r="B31" s="5" t="n">
        <v>285651</v>
      </c>
      <c r="C31" s="5" t="n">
        <v>196473</v>
      </c>
    </row>
    <row r="32">
      <c r="A32" s="4" t="inlineStr">
        <is>
          <t>Debt securities</t>
        </is>
      </c>
      <c r="B32" s="5" t="n">
        <v>233310</v>
      </c>
      <c r="C32" s="5" t="n">
        <v>224401</v>
      </c>
    </row>
    <row r="33">
      <c r="A33" s="4" t="inlineStr">
        <is>
          <t>Japanese plans [member] | Quoted, Market price in active market [member]</t>
        </is>
      </c>
    </row>
    <row r="34">
      <c r="A34" s="3" t="inlineStr">
        <is>
          <t>Disclosure of fair value of plan assets [line items]</t>
        </is>
      </c>
    </row>
    <row r="35">
      <c r="A35" s="4" t="inlineStr">
        <is>
          <t>Cash and cash equivalents</t>
        </is>
      </c>
      <c r="B35" s="5" t="n">
        <v>17708</v>
      </c>
      <c r="C35" s="5" t="n">
        <v>7033</v>
      </c>
    </row>
    <row r="36">
      <c r="A36" s="4" t="inlineStr">
        <is>
          <t>General accounts</t>
        </is>
      </c>
      <c r="B36" s="4" t="inlineStr">
        <is>
          <t xml:space="preserve"> </t>
        </is>
      </c>
      <c r="C36" s="4" t="inlineStr">
        <is>
          <t xml:space="preserve"> </t>
        </is>
      </c>
    </row>
    <row r="37">
      <c r="A37" s="4" t="inlineStr">
        <is>
          <t>Separate accounts</t>
        </is>
      </c>
      <c r="B37" s="4" t="inlineStr">
        <is>
          <t xml:space="preserve"> </t>
        </is>
      </c>
      <c r="C37" s="4" t="inlineStr">
        <is>
          <t xml:space="preserve"> </t>
        </is>
      </c>
    </row>
    <row r="38">
      <c r="A38" s="4" t="inlineStr">
        <is>
          <t>Other</t>
        </is>
      </c>
      <c r="B38" s="5" t="n">
        <v>112</v>
      </c>
      <c r="C38" s="5" t="n">
        <v>314</v>
      </c>
    </row>
    <row r="39">
      <c r="A39" s="4" t="inlineStr">
        <is>
          <t>Total</t>
        </is>
      </c>
      <c r="B39" s="5" t="n">
        <v>856913</v>
      </c>
      <c r="C39" s="5" t="n">
        <v>674218</v>
      </c>
    </row>
    <row r="40">
      <c r="A40" s="4" t="inlineStr">
        <is>
          <t>Japanese plans [member] | Quoted, Market price in active market [member] | Real estate funds [member]</t>
        </is>
      </c>
    </row>
    <row r="41">
      <c r="A41" s="3" t="inlineStr">
        <is>
          <t>Disclosure of fair value of plan assets [line items]</t>
        </is>
      </c>
    </row>
    <row r="42">
      <c r="A42" s="4" t="inlineStr">
        <is>
          <t>Pooled funds</t>
        </is>
      </c>
      <c r="B42" s="4" t="inlineStr">
        <is>
          <t xml:space="preserve"> </t>
        </is>
      </c>
      <c r="C42" s="4" t="inlineStr">
        <is>
          <t xml:space="preserve"> </t>
        </is>
      </c>
    </row>
    <row r="43">
      <c r="A43" s="4" t="inlineStr">
        <is>
          <t>Japanese plans [member] | Quoted, Market price in active market [member] | Private equity funds [member]</t>
        </is>
      </c>
    </row>
    <row r="44">
      <c r="A44" s="3" t="inlineStr">
        <is>
          <t>Disclosure of fair value of plan assets [line items]</t>
        </is>
      </c>
    </row>
    <row r="45">
      <c r="A45" s="4" t="inlineStr">
        <is>
          <t>Pooled funds</t>
        </is>
      </c>
      <c r="B45" s="4" t="inlineStr">
        <is>
          <t xml:space="preserve"> </t>
        </is>
      </c>
      <c r="C45" s="4" t="inlineStr">
        <is>
          <t xml:space="preserve"> </t>
        </is>
      </c>
    </row>
    <row r="46">
      <c r="A46" s="4" t="inlineStr">
        <is>
          <t>Japanese plans [member] | Quoted, Market price in active market [member] | Hedge funds [member]</t>
        </is>
      </c>
    </row>
    <row r="47">
      <c r="A47" s="3" t="inlineStr">
        <is>
          <t>Disclosure of fair value of plan assets [line items]</t>
        </is>
      </c>
    </row>
    <row r="48">
      <c r="A48" s="4" t="inlineStr">
        <is>
          <t>Pooled funds</t>
        </is>
      </c>
      <c r="B48" s="4" t="inlineStr">
        <is>
          <t xml:space="preserve"> </t>
        </is>
      </c>
      <c r="C48" s="4" t="inlineStr">
        <is>
          <t xml:space="preserve"> </t>
        </is>
      </c>
    </row>
    <row r="49">
      <c r="A49" s="4" t="inlineStr">
        <is>
          <t>Japanese plans [member] | Quoted, Market price in active market [member] | Commingled and other mutual funds [member]</t>
        </is>
      </c>
    </row>
    <row r="50">
      <c r="A50" s="3" t="inlineStr">
        <is>
          <t>Disclosure of fair value of plan assets [line items]</t>
        </is>
      </c>
    </row>
    <row r="51">
      <c r="A51" s="4" t="inlineStr">
        <is>
          <t>Pooled funds</t>
        </is>
      </c>
      <c r="B51" s="5" t="n">
        <v>2309</v>
      </c>
      <c r="C51" s="5" t="n">
        <v>4476</v>
      </c>
    </row>
    <row r="52">
      <c r="A52" s="4" t="inlineStr">
        <is>
          <t>Japanese plans [member] | Quoted, Market price in active market [member] | Japan [member]</t>
        </is>
      </c>
    </row>
    <row r="53">
      <c r="A53" s="3" t="inlineStr">
        <is>
          <t>Disclosure of fair value of plan assets [line items]</t>
        </is>
      </c>
    </row>
    <row r="54">
      <c r="A54" s="4" t="inlineStr">
        <is>
          <t>Equity securities</t>
        </is>
      </c>
      <c r="B54" s="5" t="n">
        <v>37137</v>
      </c>
      <c r="C54" s="5" t="n">
        <v>29153</v>
      </c>
    </row>
    <row r="55">
      <c r="A55" s="4" t="inlineStr">
        <is>
          <t>Debt securities</t>
        </is>
      </c>
      <c r="B55" s="5" t="n">
        <v>63856</v>
      </c>
      <c r="C55" s="5" t="n">
        <v>75526</v>
      </c>
    </row>
    <row r="56">
      <c r="A56" s="4" t="inlineStr">
        <is>
          <t>Japanese plans [member] | Quoted, Market price in active market [member] | United States [member]</t>
        </is>
      </c>
    </row>
    <row r="57">
      <c r="A57" s="3" t="inlineStr">
        <is>
          <t>Disclosure of fair value of plan assets [line items]</t>
        </is>
      </c>
    </row>
    <row r="58">
      <c r="A58" s="4" t="inlineStr">
        <is>
          <t>Equity securities</t>
        </is>
      </c>
      <c r="B58" s="5" t="n">
        <v>278052</v>
      </c>
      <c r="C58" s="5" t="n">
        <v>188020</v>
      </c>
    </row>
    <row r="59">
      <c r="A59" s="4" t="inlineStr">
        <is>
          <t>Debt securities</t>
        </is>
      </c>
      <c r="B59" s="5" t="n">
        <v>3867</v>
      </c>
      <c r="C59" s="5" t="n">
        <v>4495</v>
      </c>
    </row>
    <row r="60">
      <c r="A60" s="4" t="inlineStr">
        <is>
          <t>Japanese plans [member] | Quoted, Market price in active market [member] | Other [member]</t>
        </is>
      </c>
    </row>
    <row r="61">
      <c r="A61" s="3" t="inlineStr">
        <is>
          <t>Disclosure of fair value of plan assets [line items]</t>
        </is>
      </c>
    </row>
    <row r="62">
      <c r="A62" s="4" t="inlineStr">
        <is>
          <t>Equity securities</t>
        </is>
      </c>
      <c r="B62" s="5" t="n">
        <v>285412</v>
      </c>
      <c r="C62" s="5" t="n">
        <v>196401</v>
      </c>
    </row>
    <row r="63">
      <c r="A63" s="4" t="inlineStr">
        <is>
          <t>Debt securities</t>
        </is>
      </c>
      <c r="B63" s="5" t="n">
        <v>168460</v>
      </c>
      <c r="C63" s="5" t="n">
        <v>168800</v>
      </c>
    </row>
    <row r="64">
      <c r="A64" s="4" t="inlineStr">
        <is>
          <t>Japanese plans [member] | Unquoted, Market price in active market [member]</t>
        </is>
      </c>
    </row>
    <row r="65">
      <c r="A65" s="3" t="inlineStr">
        <is>
          <t>Disclosure of fair value of plan assets [line items]</t>
        </is>
      </c>
    </row>
    <row r="66">
      <c r="A66" s="4" t="inlineStr">
        <is>
          <t>Cash and cash equivalents</t>
        </is>
      </c>
      <c r="B66" s="4" t="inlineStr">
        <is>
          <t xml:space="preserve"> </t>
        </is>
      </c>
      <c r="C66" s="4" t="inlineStr">
        <is>
          <t xml:space="preserve"> </t>
        </is>
      </c>
    </row>
    <row r="67">
      <c r="A67" s="4" t="inlineStr">
        <is>
          <t>General accounts</t>
        </is>
      </c>
      <c r="B67" s="5" t="n">
        <v>38822</v>
      </c>
      <c r="C67" s="5" t="n">
        <v>36991</v>
      </c>
    </row>
    <row r="68">
      <c r="A68" s="4" t="inlineStr">
        <is>
          <t>Separate accounts</t>
        </is>
      </c>
      <c r="B68" s="5" t="n">
        <v>20290</v>
      </c>
      <c r="C68" s="5" t="n">
        <v>15961</v>
      </c>
    </row>
    <row r="69">
      <c r="A69" s="4" t="inlineStr">
        <is>
          <t>Other</t>
        </is>
      </c>
      <c r="B69" s="5" t="n">
        <v>-16915</v>
      </c>
      <c r="C69" s="5" t="n">
        <v>1125</v>
      </c>
    </row>
    <row r="70">
      <c r="A70" s="4" t="inlineStr">
        <is>
          <t>Total</t>
        </is>
      </c>
      <c r="B70" s="5" t="n">
        <v>508596</v>
      </c>
      <c r="C70" s="5" t="n">
        <v>513663</v>
      </c>
    </row>
    <row r="71">
      <c r="A71" s="4" t="inlineStr">
        <is>
          <t>Japanese plans [member] | Unquoted, Market price in active market [member] | Real estate funds [member]</t>
        </is>
      </c>
    </row>
    <row r="72">
      <c r="A72" s="3" t="inlineStr">
        <is>
          <t>Disclosure of fair value of plan assets [line items]</t>
        </is>
      </c>
    </row>
    <row r="73">
      <c r="A73" s="4" t="inlineStr">
        <is>
          <t>Pooled funds</t>
        </is>
      </c>
      <c r="B73" s="5" t="n">
        <v>404</v>
      </c>
      <c r="C73" s="5" t="n">
        <v>122</v>
      </c>
    </row>
    <row r="74">
      <c r="A74" s="4" t="inlineStr">
        <is>
          <t>Japanese plans [member] | Unquoted, Market price in active market [member] | Private equity funds [member]</t>
        </is>
      </c>
    </row>
    <row r="75">
      <c r="A75" s="3" t="inlineStr">
        <is>
          <t>Disclosure of fair value of plan assets [line items]</t>
        </is>
      </c>
    </row>
    <row r="76">
      <c r="A76" s="4" t="inlineStr">
        <is>
          <t>Pooled funds</t>
        </is>
      </c>
      <c r="B76" s="4" t="inlineStr">
        <is>
          <t xml:space="preserve"> </t>
        </is>
      </c>
      <c r="C76" s="4" t="inlineStr">
        <is>
          <t xml:space="preserve"> </t>
        </is>
      </c>
    </row>
    <row r="77">
      <c r="A77" s="4" t="inlineStr">
        <is>
          <t>Japanese plans [member] | Unquoted, Market price in active market [member] | Hedge funds [member]</t>
        </is>
      </c>
    </row>
    <row r="78">
      <c r="A78" s="3" t="inlineStr">
        <is>
          <t>Disclosure of fair value of plan assets [line items]</t>
        </is>
      </c>
    </row>
    <row r="79">
      <c r="A79" s="4" t="inlineStr">
        <is>
          <t>Pooled funds</t>
        </is>
      </c>
      <c r="B79" s="5" t="n">
        <v>129796</v>
      </c>
      <c r="C79" s="5" t="n">
        <v>117841</v>
      </c>
    </row>
    <row r="80">
      <c r="A80" s="4" t="inlineStr">
        <is>
          <t>Japanese plans [member] | Unquoted, Market price in active market [member] | Commingled and other mutual funds [member]</t>
        </is>
      </c>
    </row>
    <row r="81">
      <c r="A81" s="3" t="inlineStr">
        <is>
          <t>Disclosure of fair value of plan assets [line items]</t>
        </is>
      </c>
    </row>
    <row r="82">
      <c r="A82" s="4" t="inlineStr">
        <is>
          <t>Pooled funds</t>
        </is>
      </c>
      <c r="B82" s="5" t="n">
        <v>119493</v>
      </c>
      <c r="C82" s="5" t="n">
        <v>129594</v>
      </c>
    </row>
    <row r="83">
      <c r="A83" s="4" t="inlineStr">
        <is>
          <t>Japanese plans [member] | Unquoted, Market price in active market [member] | Japan [member]</t>
        </is>
      </c>
    </row>
    <row r="84">
      <c r="A84" s="3" t="inlineStr">
        <is>
          <t>Disclosure of fair value of plan assets [line items]</t>
        </is>
      </c>
    </row>
    <row r="85">
      <c r="A85" s="4" t="inlineStr">
        <is>
          <t>Equity securities</t>
        </is>
      </c>
      <c r="B85" s="5" t="n">
        <v>28</v>
      </c>
      <c r="C85" s="4" t="inlineStr">
        <is>
          <t xml:space="preserve"> </t>
        </is>
      </c>
    </row>
    <row r="86">
      <c r="A86" s="4" t="inlineStr">
        <is>
          <t>Debt securities</t>
        </is>
      </c>
      <c r="B86" s="4" t="inlineStr">
        <is>
          <t xml:space="preserve"> </t>
        </is>
      </c>
      <c r="C86" s="4" t="inlineStr">
        <is>
          <t xml:space="preserve"> </t>
        </is>
      </c>
    </row>
    <row r="87">
      <c r="A87" s="4" t="inlineStr">
        <is>
          <t>Japanese plans [member] | Unquoted, Market price in active market [member] | United States [member]</t>
        </is>
      </c>
    </row>
    <row r="88">
      <c r="A88" s="3" t="inlineStr">
        <is>
          <t>Disclosure of fair value of plan assets [line items]</t>
        </is>
      </c>
    </row>
    <row r="89">
      <c r="A89" s="4" t="inlineStr">
        <is>
          <t>Equity securities</t>
        </is>
      </c>
      <c r="B89" s="5" t="n">
        <v>105</v>
      </c>
      <c r="C89" s="4" t="inlineStr">
        <is>
          <t xml:space="preserve"> </t>
        </is>
      </c>
    </row>
    <row r="90">
      <c r="A90" s="4" t="inlineStr">
        <is>
          <t>Debt securities</t>
        </is>
      </c>
      <c r="B90" s="5" t="n">
        <v>151484</v>
      </c>
      <c r="C90" s="5" t="n">
        <v>156356</v>
      </c>
    </row>
    <row r="91">
      <c r="A91" s="4" t="inlineStr">
        <is>
          <t>Japanese plans [member] | Unquoted, Market price in active market [member] | Other [member]</t>
        </is>
      </c>
    </row>
    <row r="92">
      <c r="A92" s="3" t="inlineStr">
        <is>
          <t>Disclosure of fair value of plan assets [line items]</t>
        </is>
      </c>
    </row>
    <row r="93">
      <c r="A93" s="4" t="inlineStr">
        <is>
          <t>Equity securities</t>
        </is>
      </c>
      <c r="B93" s="5" t="n">
        <v>239</v>
      </c>
      <c r="C93" s="5" t="n">
        <v>72</v>
      </c>
    </row>
    <row r="94">
      <c r="A94" s="4" t="inlineStr">
        <is>
          <t>Debt securities</t>
        </is>
      </c>
      <c r="B94" s="5" t="n">
        <v>64850</v>
      </c>
      <c r="C94" s="5" t="n">
        <v>55601</v>
      </c>
    </row>
    <row r="95">
      <c r="A95" s="4" t="inlineStr">
        <is>
          <t>Foreign plans [member]</t>
        </is>
      </c>
    </row>
    <row r="96">
      <c r="A96" s="3" t="inlineStr">
        <is>
          <t>Disclosure of fair value of plan assets [line items]</t>
        </is>
      </c>
    </row>
    <row r="97">
      <c r="A97" s="4" t="inlineStr">
        <is>
          <t>Cash and cash equivalents</t>
        </is>
      </c>
      <c r="B97" s="5" t="n">
        <v>17736</v>
      </c>
      <c r="C97" s="5" t="n">
        <v>25202</v>
      </c>
    </row>
    <row r="98">
      <c r="A98" s="4" t="inlineStr">
        <is>
          <t>General accounts</t>
        </is>
      </c>
      <c r="B98" s="4" t="inlineStr">
        <is>
          <t xml:space="preserve"> </t>
        </is>
      </c>
      <c r="C98" s="4" t="inlineStr">
        <is>
          <t xml:space="preserve"> </t>
        </is>
      </c>
    </row>
    <row r="99">
      <c r="A99" s="4" t="inlineStr">
        <is>
          <t>Separate accounts</t>
        </is>
      </c>
      <c r="B99" s="4" t="inlineStr">
        <is>
          <t xml:space="preserve"> </t>
        </is>
      </c>
      <c r="C99" s="4" t="inlineStr">
        <is>
          <t xml:space="preserve"> </t>
        </is>
      </c>
    </row>
    <row r="100">
      <c r="A100" s="4" t="inlineStr">
        <is>
          <t>Other</t>
        </is>
      </c>
      <c r="B100" s="5" t="n">
        <v>52369</v>
      </c>
      <c r="C100" s="5" t="n">
        <v>20196</v>
      </c>
    </row>
    <row r="101">
      <c r="A101" s="4" t="inlineStr">
        <is>
          <t>Total</t>
        </is>
      </c>
      <c r="B101" s="5" t="n">
        <v>910436</v>
      </c>
      <c r="C101" s="5" t="n">
        <v>848503</v>
      </c>
    </row>
    <row r="102">
      <c r="A102" s="4" t="inlineStr">
        <is>
          <t>Foreign plans [member] | Real estate funds [member]</t>
        </is>
      </c>
    </row>
    <row r="103">
      <c r="A103" s="3" t="inlineStr">
        <is>
          <t>Disclosure of fair value of plan assets [line items]</t>
        </is>
      </c>
    </row>
    <row r="104">
      <c r="A104" s="4" t="inlineStr">
        <is>
          <t>Pooled funds</t>
        </is>
      </c>
      <c r="B104" s="5" t="n">
        <v>68686</v>
      </c>
      <c r="C104" s="5" t="n">
        <v>55802</v>
      </c>
    </row>
    <row r="105">
      <c r="A105" s="4" t="inlineStr">
        <is>
          <t>Foreign plans [member] | Private equity funds [member]</t>
        </is>
      </c>
    </row>
    <row r="106">
      <c r="A106" s="3" t="inlineStr">
        <is>
          <t>Disclosure of fair value of plan assets [line items]</t>
        </is>
      </c>
    </row>
    <row r="107">
      <c r="A107" s="4" t="inlineStr">
        <is>
          <t>Pooled funds</t>
        </is>
      </c>
      <c r="B107" s="5" t="n">
        <v>148038</v>
      </c>
      <c r="C107" s="5" t="n">
        <v>107319</v>
      </c>
    </row>
    <row r="108">
      <c r="A108" s="4" t="inlineStr">
        <is>
          <t>Foreign plans [member] | Hedge funds [member]</t>
        </is>
      </c>
    </row>
    <row r="109">
      <c r="A109" s="3" t="inlineStr">
        <is>
          <t>Disclosure of fair value of plan assets [line items]</t>
        </is>
      </c>
    </row>
    <row r="110">
      <c r="A110" s="4" t="inlineStr">
        <is>
          <t>Pooled funds</t>
        </is>
      </c>
      <c r="B110" s="5" t="n">
        <v>36247</v>
      </c>
      <c r="C110" s="5" t="n">
        <v>49198</v>
      </c>
    </row>
    <row r="111">
      <c r="A111" s="4" t="inlineStr">
        <is>
          <t>Foreign plans [member] | Commingled and other mutual funds [member]</t>
        </is>
      </c>
    </row>
    <row r="112">
      <c r="A112" s="3" t="inlineStr">
        <is>
          <t>Disclosure of fair value of plan assets [line items]</t>
        </is>
      </c>
    </row>
    <row r="113">
      <c r="A113" s="4" t="inlineStr">
        <is>
          <t>Pooled funds</t>
        </is>
      </c>
      <c r="B113" s="5" t="n">
        <v>408952</v>
      </c>
      <c r="C113" s="5" t="n">
        <v>321440</v>
      </c>
    </row>
    <row r="114">
      <c r="A114" s="4" t="inlineStr">
        <is>
          <t>Foreign plans [member] | Japan [member]</t>
        </is>
      </c>
    </row>
    <row r="115">
      <c r="A115" s="3" t="inlineStr">
        <is>
          <t>Disclosure of fair value of plan assets [line items]</t>
        </is>
      </c>
    </row>
    <row r="116">
      <c r="A116" s="4" t="inlineStr">
        <is>
          <t>Equity securities</t>
        </is>
      </c>
      <c r="B116" s="5" t="n">
        <v>11099</v>
      </c>
      <c r="C116" s="5" t="n">
        <v>8673</v>
      </c>
    </row>
    <row r="117">
      <c r="A117" s="4" t="inlineStr">
        <is>
          <t>Debt securities</t>
        </is>
      </c>
      <c r="B117" s="5" t="n">
        <v>343</v>
      </c>
      <c r="C117" s="5" t="n">
        <v>389</v>
      </c>
    </row>
    <row r="118">
      <c r="A118" s="4" t="inlineStr">
        <is>
          <t>Foreign plans [member] | United States [member]</t>
        </is>
      </c>
    </row>
    <row r="119">
      <c r="A119" s="3" t="inlineStr">
        <is>
          <t>Disclosure of fair value of plan assets [line items]</t>
        </is>
      </c>
    </row>
    <row r="120">
      <c r="A120" s="4" t="inlineStr">
        <is>
          <t>Equity securities</t>
        </is>
      </c>
      <c r="B120" s="5" t="n">
        <v>71125</v>
      </c>
      <c r="C120" s="5" t="n">
        <v>60026</v>
      </c>
    </row>
    <row r="121">
      <c r="A121" s="4" t="inlineStr">
        <is>
          <t>Debt securities</t>
        </is>
      </c>
      <c r="B121" s="5" t="n">
        <v>45842</v>
      </c>
      <c r="C121" s="5" t="n">
        <v>123331</v>
      </c>
    </row>
    <row r="122">
      <c r="A122" s="4" t="inlineStr">
        <is>
          <t>Foreign plans [member] | Other [member]</t>
        </is>
      </c>
    </row>
    <row r="123">
      <c r="A123" s="3" t="inlineStr">
        <is>
          <t>Disclosure of fair value of plan assets [line items]</t>
        </is>
      </c>
    </row>
    <row r="124">
      <c r="A124" s="4" t="inlineStr">
        <is>
          <t>Equity securities</t>
        </is>
      </c>
      <c r="B124" s="5" t="n">
        <v>41302</v>
      </c>
      <c r="C124" s="5" t="n">
        <v>66798</v>
      </c>
    </row>
    <row r="125">
      <c r="A125" s="4" t="inlineStr">
        <is>
          <t>Debt securities</t>
        </is>
      </c>
      <c r="B125" s="5" t="n">
        <v>8697</v>
      </c>
      <c r="C125" s="5" t="n">
        <v>10129</v>
      </c>
    </row>
    <row r="126">
      <c r="A126" s="4" t="inlineStr">
        <is>
          <t>Foreign plans [member] | Quoted, Market price in active market [member]</t>
        </is>
      </c>
    </row>
    <row r="127">
      <c r="A127" s="3" t="inlineStr">
        <is>
          <t>Disclosure of fair value of plan assets [line items]</t>
        </is>
      </c>
    </row>
    <row r="128">
      <c r="A128" s="4" t="inlineStr">
        <is>
          <t>Cash and cash equivalents</t>
        </is>
      </c>
      <c r="B128" s="5" t="n">
        <v>17736</v>
      </c>
      <c r="C128" s="5" t="n">
        <v>25202</v>
      </c>
    </row>
    <row r="129">
      <c r="A129" s="4" t="inlineStr">
        <is>
          <t>General accounts</t>
        </is>
      </c>
      <c r="B129" s="4" t="inlineStr">
        <is>
          <t xml:space="preserve"> </t>
        </is>
      </c>
      <c r="C129" s="4" t="inlineStr">
        <is>
          <t xml:space="preserve"> </t>
        </is>
      </c>
    </row>
    <row r="130">
      <c r="A130" s="4" t="inlineStr">
        <is>
          <t>Separate accounts</t>
        </is>
      </c>
      <c r="B130" s="4" t="inlineStr">
        <is>
          <t xml:space="preserve"> </t>
        </is>
      </c>
      <c r="C130" s="4" t="inlineStr">
        <is>
          <t xml:space="preserve"> </t>
        </is>
      </c>
    </row>
    <row r="131">
      <c r="A131" s="4" t="inlineStr">
        <is>
          <t>Other</t>
        </is>
      </c>
      <c r="B131" s="5" t="n">
        <v>541</v>
      </c>
      <c r="C131" s="5" t="n">
        <v>524</v>
      </c>
    </row>
    <row r="132">
      <c r="A132" s="4" t="inlineStr">
        <is>
          <t>Total</t>
        </is>
      </c>
      <c r="B132" s="5" t="n">
        <v>149000</v>
      </c>
      <c r="C132" s="5" t="n">
        <v>169374</v>
      </c>
    </row>
    <row r="133">
      <c r="A133" s="4" t="inlineStr">
        <is>
          <t>Foreign plans [member] | Quoted, Market price in active market [member] | Real estate funds [member]</t>
        </is>
      </c>
    </row>
    <row r="134">
      <c r="A134" s="3" t="inlineStr">
        <is>
          <t>Disclosure of fair value of plan assets [line items]</t>
        </is>
      </c>
    </row>
    <row r="135">
      <c r="A135" s="4" t="inlineStr">
        <is>
          <t>Pooled funds</t>
        </is>
      </c>
      <c r="B135" s="4" t="inlineStr">
        <is>
          <t xml:space="preserve"> </t>
        </is>
      </c>
      <c r="C135" s="4" t="inlineStr">
        <is>
          <t xml:space="preserve"> </t>
        </is>
      </c>
    </row>
    <row r="136">
      <c r="A136" s="4" t="inlineStr">
        <is>
          <t>Foreign plans [member] | Quoted, Market price in active market [member] | Private equity funds [member]</t>
        </is>
      </c>
    </row>
    <row r="137">
      <c r="A137" s="3" t="inlineStr">
        <is>
          <t>Disclosure of fair value of plan assets [line items]</t>
        </is>
      </c>
    </row>
    <row r="138">
      <c r="A138" s="4" t="inlineStr">
        <is>
          <t>Pooled funds</t>
        </is>
      </c>
      <c r="B138" s="4" t="inlineStr">
        <is>
          <t xml:space="preserve"> </t>
        </is>
      </c>
      <c r="C138" s="4" t="inlineStr">
        <is>
          <t xml:space="preserve"> </t>
        </is>
      </c>
    </row>
    <row r="139">
      <c r="A139" s="4" t="inlineStr">
        <is>
          <t>Foreign plans [member] | Quoted, Market price in active market [member] | Hedge funds [member]</t>
        </is>
      </c>
    </row>
    <row r="140">
      <c r="A140" s="3" t="inlineStr">
        <is>
          <t>Disclosure of fair value of plan assets [line items]</t>
        </is>
      </c>
    </row>
    <row r="141">
      <c r="A141" s="4" t="inlineStr">
        <is>
          <t>Pooled funds</t>
        </is>
      </c>
      <c r="B141" s="4" t="inlineStr">
        <is>
          <t xml:space="preserve"> </t>
        </is>
      </c>
      <c r="C141" s="4" t="inlineStr">
        <is>
          <t xml:space="preserve"> </t>
        </is>
      </c>
    </row>
    <row r="142">
      <c r="A142" s="4" t="inlineStr">
        <is>
          <t>Foreign plans [member] | Quoted, Market price in active market [member] | Commingled and other mutual funds [member]</t>
        </is>
      </c>
    </row>
    <row r="143">
      <c r="A143" s="3" t="inlineStr">
        <is>
          <t>Disclosure of fair value of plan assets [line items]</t>
        </is>
      </c>
    </row>
    <row r="144">
      <c r="A144" s="4" t="inlineStr">
        <is>
          <t>Pooled funds</t>
        </is>
      </c>
      <c r="B144" s="5" t="n">
        <v>7197</v>
      </c>
      <c r="C144" s="5" t="n">
        <v>8151</v>
      </c>
    </row>
    <row r="145">
      <c r="A145" s="4" t="inlineStr">
        <is>
          <t>Foreign plans [member] | Quoted, Market price in active market [member] | Japan [member]</t>
        </is>
      </c>
    </row>
    <row r="146">
      <c r="A146" s="3" t="inlineStr">
        <is>
          <t>Disclosure of fair value of plan assets [line items]</t>
        </is>
      </c>
    </row>
    <row r="147">
      <c r="A147" s="4" t="inlineStr">
        <is>
          <t>Equity securities</t>
        </is>
      </c>
      <c r="B147" s="5" t="n">
        <v>11099</v>
      </c>
      <c r="C147" s="5" t="n">
        <v>8673</v>
      </c>
    </row>
    <row r="148">
      <c r="A148" s="4" t="inlineStr">
        <is>
          <t>Debt securities</t>
        </is>
      </c>
      <c r="B148" s="4" t="inlineStr">
        <is>
          <t xml:space="preserve"> </t>
        </is>
      </c>
      <c r="C148" s="4" t="inlineStr">
        <is>
          <t xml:space="preserve"> </t>
        </is>
      </c>
    </row>
    <row r="149">
      <c r="A149" s="4" t="inlineStr">
        <is>
          <t>Foreign plans [member] | Quoted, Market price in active market [member] | United States [member]</t>
        </is>
      </c>
    </row>
    <row r="150">
      <c r="A150" s="3" t="inlineStr">
        <is>
          <t>Disclosure of fair value of plan assets [line items]</t>
        </is>
      </c>
    </row>
    <row r="151">
      <c r="A151" s="4" t="inlineStr">
        <is>
          <t>Equity securities</t>
        </is>
      </c>
      <c r="B151" s="5" t="n">
        <v>71125</v>
      </c>
      <c r="C151" s="5" t="n">
        <v>60026</v>
      </c>
    </row>
    <row r="152">
      <c r="A152" s="4" t="inlineStr">
        <is>
          <t>Debt securities</t>
        </is>
      </c>
      <c r="B152" s="4" t="inlineStr">
        <is>
          <t xml:space="preserve"> </t>
        </is>
      </c>
      <c r="C152" s="4" t="inlineStr">
        <is>
          <t xml:space="preserve"> </t>
        </is>
      </c>
    </row>
    <row r="153">
      <c r="A153" s="4" t="inlineStr">
        <is>
          <t>Foreign plans [member] | Quoted, Market price in active market [member] | Other [member]</t>
        </is>
      </c>
    </row>
    <row r="154">
      <c r="A154" s="3" t="inlineStr">
        <is>
          <t>Disclosure of fair value of plan assets [line items]</t>
        </is>
      </c>
    </row>
    <row r="155">
      <c r="A155" s="4" t="inlineStr">
        <is>
          <t>Equity securities</t>
        </is>
      </c>
      <c r="B155" s="5" t="n">
        <v>41302</v>
      </c>
      <c r="C155" s="5" t="n">
        <v>66798</v>
      </c>
    </row>
    <row r="156">
      <c r="A156" s="4" t="inlineStr">
        <is>
          <t>Debt securities</t>
        </is>
      </c>
      <c r="B156" s="4" t="inlineStr">
        <is>
          <t xml:space="preserve"> </t>
        </is>
      </c>
      <c r="C156" s="4" t="inlineStr">
        <is>
          <t xml:space="preserve"> </t>
        </is>
      </c>
    </row>
    <row r="157">
      <c r="A157" s="4" t="inlineStr">
        <is>
          <t>Foreign plans [member] | Unquoted, Market price in active market [member]</t>
        </is>
      </c>
    </row>
    <row r="158">
      <c r="A158" s="3" t="inlineStr">
        <is>
          <t>Disclosure of fair value of plan assets [line items]</t>
        </is>
      </c>
    </row>
    <row r="159">
      <c r="A159" s="4" t="inlineStr">
        <is>
          <t>Cash and cash equivalents</t>
        </is>
      </c>
      <c r="B159" s="4" t="inlineStr">
        <is>
          <t xml:space="preserve"> </t>
        </is>
      </c>
      <c r="C159" s="4" t="inlineStr">
        <is>
          <t xml:space="preserve"> </t>
        </is>
      </c>
    </row>
    <row r="160">
      <c r="A160" s="4" t="inlineStr">
        <is>
          <t>General accounts</t>
        </is>
      </c>
      <c r="B160" s="4" t="inlineStr">
        <is>
          <t xml:space="preserve"> </t>
        </is>
      </c>
      <c r="C160" s="4" t="inlineStr">
        <is>
          <t xml:space="preserve"> </t>
        </is>
      </c>
    </row>
    <row r="161">
      <c r="A161" s="4" t="inlineStr">
        <is>
          <t>Separate accounts</t>
        </is>
      </c>
      <c r="B161" s="4" t="inlineStr">
        <is>
          <t xml:space="preserve"> </t>
        </is>
      </c>
      <c r="C161" s="4" t="inlineStr">
        <is>
          <t xml:space="preserve"> </t>
        </is>
      </c>
    </row>
    <row r="162">
      <c r="A162" s="4" t="inlineStr">
        <is>
          <t>Other</t>
        </is>
      </c>
      <c r="B162" s="5" t="n">
        <v>51828</v>
      </c>
      <c r="C162" s="5" t="n">
        <v>19672</v>
      </c>
    </row>
    <row r="163">
      <c r="A163" s="4" t="inlineStr">
        <is>
          <t>Total</t>
        </is>
      </c>
      <c r="B163" s="5" t="n">
        <v>761436</v>
      </c>
      <c r="C163" s="5" t="n">
        <v>679129</v>
      </c>
    </row>
    <row r="164">
      <c r="A164" s="4" t="inlineStr">
        <is>
          <t>Foreign plans [member] | Unquoted, Market price in active market [member] | Real estate funds [member]</t>
        </is>
      </c>
    </row>
    <row r="165">
      <c r="A165" s="3" t="inlineStr">
        <is>
          <t>Disclosure of fair value of plan assets [line items]</t>
        </is>
      </c>
    </row>
    <row r="166">
      <c r="A166" s="4" t="inlineStr">
        <is>
          <t>Pooled funds</t>
        </is>
      </c>
      <c r="B166" s="5" t="n">
        <v>68686</v>
      </c>
      <c r="C166" s="5" t="n">
        <v>55802</v>
      </c>
    </row>
    <row r="167">
      <c r="A167" s="4" t="inlineStr">
        <is>
          <t>Foreign plans [member] | Unquoted, Market price in active market [member] | Private equity funds [member]</t>
        </is>
      </c>
    </row>
    <row r="168">
      <c r="A168" s="3" t="inlineStr">
        <is>
          <t>Disclosure of fair value of plan assets [line items]</t>
        </is>
      </c>
    </row>
    <row r="169">
      <c r="A169" s="4" t="inlineStr">
        <is>
          <t>Pooled funds</t>
        </is>
      </c>
      <c r="B169" s="5" t="n">
        <v>148038</v>
      </c>
      <c r="C169" s="5" t="n">
        <v>107319</v>
      </c>
    </row>
    <row r="170">
      <c r="A170" s="4" t="inlineStr">
        <is>
          <t>Foreign plans [member] | Unquoted, Market price in active market [member] | Hedge funds [member]</t>
        </is>
      </c>
    </row>
    <row r="171">
      <c r="A171" s="3" t="inlineStr">
        <is>
          <t>Disclosure of fair value of plan assets [line items]</t>
        </is>
      </c>
    </row>
    <row r="172">
      <c r="A172" s="4" t="inlineStr">
        <is>
          <t>Pooled funds</t>
        </is>
      </c>
      <c r="B172" s="5" t="n">
        <v>36247</v>
      </c>
      <c r="C172" s="5" t="n">
        <v>49198</v>
      </c>
    </row>
    <row r="173">
      <c r="A173" s="4" t="inlineStr">
        <is>
          <t>Foreign plans [member] | Unquoted, Market price in active market [member] | Commingled and other mutual funds [member]</t>
        </is>
      </c>
    </row>
    <row r="174">
      <c r="A174" s="3" t="inlineStr">
        <is>
          <t>Disclosure of fair value of plan assets [line items]</t>
        </is>
      </c>
    </row>
    <row r="175">
      <c r="A175" s="4" t="inlineStr">
        <is>
          <t>Pooled funds</t>
        </is>
      </c>
      <c r="B175" s="5" t="n">
        <v>401755</v>
      </c>
      <c r="C175" s="5" t="n">
        <v>313289</v>
      </c>
    </row>
    <row r="176">
      <c r="A176" s="4" t="inlineStr">
        <is>
          <t>Foreign plans [member] | Unquoted, Market price in active market [member] | Japan [member]</t>
        </is>
      </c>
    </row>
    <row r="177">
      <c r="A177" s="3" t="inlineStr">
        <is>
          <t>Disclosure of fair value of plan assets [line items]</t>
        </is>
      </c>
    </row>
    <row r="178">
      <c r="A178" s="4" t="inlineStr">
        <is>
          <t>Equity securities</t>
        </is>
      </c>
      <c r="B178" s="4" t="inlineStr">
        <is>
          <t xml:space="preserve"> </t>
        </is>
      </c>
      <c r="C178" s="4" t="inlineStr">
        <is>
          <t xml:space="preserve"> </t>
        </is>
      </c>
    </row>
    <row r="179">
      <c r="A179" s="4" t="inlineStr">
        <is>
          <t>Debt securities</t>
        </is>
      </c>
      <c r="B179" s="5" t="n">
        <v>343</v>
      </c>
      <c r="C179" s="5" t="n">
        <v>389</v>
      </c>
    </row>
    <row r="180">
      <c r="A180" s="4" t="inlineStr">
        <is>
          <t>Foreign plans [member] | Unquoted, Market price in active market [member] | United States [member]</t>
        </is>
      </c>
    </row>
    <row r="181">
      <c r="A181" s="3" t="inlineStr">
        <is>
          <t>Disclosure of fair value of plan assets [line items]</t>
        </is>
      </c>
    </row>
    <row r="182">
      <c r="A182" s="4" t="inlineStr">
        <is>
          <t>Equity securities</t>
        </is>
      </c>
      <c r="B182" s="4" t="inlineStr">
        <is>
          <t xml:space="preserve"> </t>
        </is>
      </c>
      <c r="C182" s="4" t="inlineStr">
        <is>
          <t xml:space="preserve"> </t>
        </is>
      </c>
    </row>
    <row r="183">
      <c r="A183" s="4" t="inlineStr">
        <is>
          <t>Debt securities</t>
        </is>
      </c>
      <c r="B183" s="5" t="n">
        <v>45842</v>
      </c>
      <c r="C183" s="5" t="n">
        <v>123331</v>
      </c>
    </row>
    <row r="184">
      <c r="A184" s="4" t="inlineStr">
        <is>
          <t>Foreign plans [member] | Unquoted, Market price in active market [member] | Other [member]</t>
        </is>
      </c>
    </row>
    <row r="185">
      <c r="A185" s="3" t="inlineStr">
        <is>
          <t>Disclosure of fair value of plan assets [line items]</t>
        </is>
      </c>
    </row>
    <row r="186">
      <c r="A186" s="4" t="inlineStr">
        <is>
          <t>Equity securities</t>
        </is>
      </c>
      <c r="B186" s="4" t="inlineStr">
        <is>
          <t xml:space="preserve"> </t>
        </is>
      </c>
      <c r="C186" s="4" t="inlineStr">
        <is>
          <t xml:space="preserve"> </t>
        </is>
      </c>
    </row>
    <row r="187">
      <c r="A187" s="4" t="inlineStr">
        <is>
          <t>Debt securities</t>
        </is>
      </c>
      <c r="B187" s="6" t="n">
        <v>8697</v>
      </c>
      <c r="C187" s="6" t="n">
        <v>101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ignificant Actuarial Assumptions Used to Determine Present Value of Defined Benefit Obligations (Detail)</t>
        </is>
      </c>
      <c r="B1" s="2" t="inlineStr">
        <is>
          <t>Mar. 31, 2021</t>
        </is>
      </c>
      <c r="C1" s="2" t="inlineStr">
        <is>
          <t>Mar. 31, 2020</t>
        </is>
      </c>
    </row>
    <row r="2">
      <c r="A2" s="4" t="inlineStr">
        <is>
          <t>Japanese plans [member]</t>
        </is>
      </c>
    </row>
    <row r="3">
      <c r="A3" s="3" t="inlineStr">
        <is>
          <t>Disclosure of defined benefit plans [line items]</t>
        </is>
      </c>
    </row>
    <row r="4">
      <c r="A4" s="4" t="inlineStr">
        <is>
          <t>Discount rate</t>
        </is>
      </c>
      <c r="B4" s="4" t="inlineStr">
        <is>
          <t>0.70%</t>
        </is>
      </c>
      <c r="C4" s="4" t="inlineStr">
        <is>
          <t>0.60%</t>
        </is>
      </c>
    </row>
    <row r="5">
      <c r="A5" s="4" t="inlineStr">
        <is>
          <t>Rate of salary increase</t>
        </is>
      </c>
      <c r="B5" s="4" t="inlineStr">
        <is>
          <t>1.50%</t>
        </is>
      </c>
      <c r="C5" s="4" t="inlineStr">
        <is>
          <t>1.60%</t>
        </is>
      </c>
    </row>
    <row r="6">
      <c r="A6" s="4" t="inlineStr">
        <is>
          <t>Foreign plans [member] | Bottom of range [member]</t>
        </is>
      </c>
    </row>
    <row r="7">
      <c r="A7" s="3" t="inlineStr">
        <is>
          <t>Disclosure of defined benefit plans [line items]</t>
        </is>
      </c>
    </row>
    <row r="8">
      <c r="A8" s="4" t="inlineStr">
        <is>
          <t>Discount rate</t>
        </is>
      </c>
      <c r="B8" s="4" t="inlineStr">
        <is>
          <t>2.10%</t>
        </is>
      </c>
      <c r="C8" s="4" t="inlineStr">
        <is>
          <t>2.50%</t>
        </is>
      </c>
    </row>
    <row r="9">
      <c r="A9" s="4" t="inlineStr">
        <is>
          <t>Rate of salary increase</t>
        </is>
      </c>
      <c r="B9" s="4" t="inlineStr">
        <is>
          <t>2.00%</t>
        </is>
      </c>
      <c r="C9" s="4" t="inlineStr">
        <is>
          <t>2.00%</t>
        </is>
      </c>
    </row>
    <row r="10">
      <c r="A10" s="4" t="inlineStr">
        <is>
          <t>Foreign plans [member] | Top of range [member]</t>
        </is>
      </c>
    </row>
    <row r="11">
      <c r="A11" s="3" t="inlineStr">
        <is>
          <t>Disclosure of defined benefit plans [line items]</t>
        </is>
      </c>
    </row>
    <row r="12">
      <c r="A12" s="4" t="inlineStr">
        <is>
          <t>Discount rate</t>
        </is>
      </c>
      <c r="B12" s="4" t="inlineStr">
        <is>
          <t>3.40%</t>
        </is>
      </c>
      <c r="C12" s="4" t="inlineStr">
        <is>
          <t>3.80%</t>
        </is>
      </c>
    </row>
    <row r="13">
      <c r="A13" s="4" t="inlineStr">
        <is>
          <t>Rate of salary increase</t>
        </is>
      </c>
      <c r="B13" s="4" t="inlineStr">
        <is>
          <t>3.10%</t>
        </is>
      </c>
      <c r="C13" s="4" t="inlineStr">
        <is>
          <t>2.8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1</t>
        </is>
      </c>
    </row>
    <row r="3">
      <c r="A3" s="3" t="inlineStr">
        <is>
          <t>Text block [abstract]</t>
        </is>
      </c>
    </row>
    <row r="4">
      <c r="A4" s="4" t="inlineStr">
        <is>
          <t>Cash and Cash Equivalents</t>
        </is>
      </c>
      <c r="B4" s="4" t="inlineStr">
        <is>
          <t xml:space="preserve">(5) Cash and Cash Equivalents Cash and cash equivalents as of March 31, 2020 and 2021 consist of the following: Yen (millions) 2020 2021 Cash and deposits ¥ 2,017,247 ¥ 2,037,392 Cash equivalents 655,106 720,628 Total ¥ 2,672,353 ¥ 2,758,020 Cash equivalents held by Honda mainly consist of money market funds and certificates of deposi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Effects on Defined Benefit Obligations Due to Increase or Decrease in Discount Rate (Detail) - Discount rates [member] - JPY (¥) ¥ in Millions</t>
        </is>
      </c>
      <c r="B1" s="2" t="inlineStr">
        <is>
          <t>Mar. 31, 2021</t>
        </is>
      </c>
      <c r="C1" s="2" t="inlineStr">
        <is>
          <t>Mar. 31, 2020</t>
        </is>
      </c>
    </row>
    <row r="2">
      <c r="A2" s="4" t="inlineStr">
        <is>
          <t>Japanese plans [member]</t>
        </is>
      </c>
    </row>
    <row r="3">
      <c r="A3" s="3" t="inlineStr">
        <is>
          <t>Disclosure of sensitivity analysis for actuarial assumptions [line items]</t>
        </is>
      </c>
    </row>
    <row r="4">
      <c r="A4" s="4" t="inlineStr">
        <is>
          <t>Effects on defined benefit obligations from a decrease in the discount rate</t>
        </is>
      </c>
      <c r="B4" s="6" t="n">
        <v>99814</v>
      </c>
      <c r="C4" s="6" t="n">
        <v>110540</v>
      </c>
    </row>
    <row r="5">
      <c r="A5" s="4" t="inlineStr">
        <is>
          <t>Effects on defined benefit obligations from a increase in the discount rate</t>
        </is>
      </c>
      <c r="B5" s="5" t="n">
        <v>88788</v>
      </c>
      <c r="C5" s="5" t="n">
        <v>97949</v>
      </c>
    </row>
    <row r="6">
      <c r="A6" s="4" t="inlineStr">
        <is>
          <t>Foreign plans [member]</t>
        </is>
      </c>
    </row>
    <row r="7">
      <c r="A7" s="3" t="inlineStr">
        <is>
          <t>Disclosure of sensitivity analysis for actuarial assumptions [line items]</t>
        </is>
      </c>
    </row>
    <row r="8">
      <c r="A8" s="4" t="inlineStr">
        <is>
          <t>Effects on defined benefit obligations from a decrease in the discount rate</t>
        </is>
      </c>
      <c r="B8" s="5" t="n">
        <v>103059</v>
      </c>
      <c r="C8" s="5" t="n">
        <v>103305</v>
      </c>
    </row>
    <row r="9">
      <c r="A9" s="4" t="inlineStr">
        <is>
          <t>Effects on defined benefit obligations from a increase in the discount rate</t>
        </is>
      </c>
      <c r="B9" s="6" t="n">
        <v>91523</v>
      </c>
      <c r="C9" s="6" t="n">
        <v>913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 Benefits - Effects on Defined Benefit Obligations Due to Increase or Decrease in Discount Rate (Parenthetical) (Detail) - Discount rates [member]</t>
        </is>
      </c>
      <c r="B1" s="2" t="inlineStr">
        <is>
          <t>Mar. 31, 2021</t>
        </is>
      </c>
    </row>
    <row r="2">
      <c r="A2" s="3" t="inlineStr">
        <is>
          <t>Disclosure of sensitivity analysis for actuarial assumptions [line items]</t>
        </is>
      </c>
    </row>
    <row r="3">
      <c r="A3" s="4" t="inlineStr">
        <is>
          <t>Percentage of decrease in the discount rate</t>
        </is>
      </c>
      <c r="B3" s="4" t="inlineStr">
        <is>
          <t>0.50%</t>
        </is>
      </c>
    </row>
    <row r="4">
      <c r="A4" s="4" t="inlineStr">
        <is>
          <t>Percentage of increase in the discount rate</t>
        </is>
      </c>
      <c r="B4" s="4" t="inlineStr">
        <is>
          <t>0.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Duration of Defined Benefit Obligations (Detail)</t>
        </is>
      </c>
      <c r="B1" s="2" t="inlineStr">
        <is>
          <t>12 Months Ended</t>
        </is>
      </c>
    </row>
    <row r="2">
      <c r="B2" s="2" t="inlineStr">
        <is>
          <t>Mar. 31, 2021</t>
        </is>
      </c>
      <c r="C2" s="2" t="inlineStr">
        <is>
          <t>Mar. 31, 2020</t>
        </is>
      </c>
    </row>
    <row r="3">
      <c r="A3" s="4" t="inlineStr">
        <is>
          <t>Japanese plans [member]</t>
        </is>
      </c>
    </row>
    <row r="4">
      <c r="A4" s="3" t="inlineStr">
        <is>
          <t>Disclosure of defined benefit plans [line items]</t>
        </is>
      </c>
    </row>
    <row r="5">
      <c r="A5" s="4" t="inlineStr">
        <is>
          <t>Weighted average duration of defined benefit obligations</t>
        </is>
      </c>
      <c r="B5" s="4" t="inlineStr">
        <is>
          <t>14 years</t>
        </is>
      </c>
      <c r="C5" s="4" t="inlineStr">
        <is>
          <t>15 years</t>
        </is>
      </c>
    </row>
    <row r="6">
      <c r="A6" s="4" t="inlineStr">
        <is>
          <t>Foreign plans [member]</t>
        </is>
      </c>
    </row>
    <row r="7">
      <c r="A7" s="3" t="inlineStr">
        <is>
          <t>Disclosure of defined benefit plans [line items]</t>
        </is>
      </c>
    </row>
    <row r="8">
      <c r="A8" s="4" t="inlineStr">
        <is>
          <t>Weighted average duration of defined benefit obligations</t>
        </is>
      </c>
      <c r="B8" s="4" t="inlineStr">
        <is>
          <t>17 years</t>
        </is>
      </c>
      <c r="C8" s="4" t="inlineStr">
        <is>
          <t>16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ersonnel Expenses Included in Consolidated Statements of Income (Detail) - JPY (¥) ¥ in Millions</t>
        </is>
      </c>
      <c r="B1" s="2" t="inlineStr">
        <is>
          <t>12 Months Ended</t>
        </is>
      </c>
    </row>
    <row r="2">
      <c r="B2" s="2" t="inlineStr">
        <is>
          <t>Mar. 31, 2021</t>
        </is>
      </c>
      <c r="C2" s="2" t="inlineStr">
        <is>
          <t>Mar. 31, 2020</t>
        </is>
      </c>
      <c r="D2" s="2" t="inlineStr">
        <is>
          <t>Mar. 31, 2019</t>
        </is>
      </c>
    </row>
    <row r="3">
      <c r="A3" s="3" t="inlineStr">
        <is>
          <t>Disclosure of defined benefit plans [abstract]</t>
        </is>
      </c>
    </row>
    <row r="4">
      <c r="A4" s="4" t="inlineStr">
        <is>
          <t>Personnel expenses</t>
        </is>
      </c>
      <c r="B4" s="6" t="n">
        <v>1470748</v>
      </c>
      <c r="C4" s="6" t="n">
        <v>1605553</v>
      </c>
      <c r="D4" s="6" t="n">
        <v>16347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Equity - Financial Liabilities and Equity (Detail) - JPY (¥) ¥ in Millions</t>
        </is>
      </c>
      <c r="B1" s="2" t="inlineStr">
        <is>
          <t>Mar. 31, 2021</t>
        </is>
      </c>
      <c r="C1" s="2" t="inlineStr">
        <is>
          <t>Mar. 31, 2020</t>
        </is>
      </c>
      <c r="D1" s="2" t="inlineStr">
        <is>
          <t>Mar. 31, 2019</t>
        </is>
      </c>
      <c r="E1" s="2" t="inlineStr">
        <is>
          <t>Mar. 31, 2018</t>
        </is>
      </c>
    </row>
    <row r="2">
      <c r="A2" s="3" t="inlineStr">
        <is>
          <t>Equity and liabilities [abstract]</t>
        </is>
      </c>
    </row>
    <row r="3">
      <c r="A3" s="4" t="inlineStr">
        <is>
          <t>Financing liabilities</t>
        </is>
      </c>
      <c r="B3" s="6" t="n">
        <v>7720985</v>
      </c>
      <c r="C3" s="6" t="n">
        <v>7469686</v>
      </c>
    </row>
    <row r="4">
      <c r="A4" s="4" t="inlineStr">
        <is>
          <t>Equity</t>
        </is>
      </c>
      <c r="B4" s="6" t="n">
        <v>9372839</v>
      </c>
      <c r="C4" s="6" t="n">
        <v>8286023</v>
      </c>
      <c r="D4" s="6" t="n">
        <v>8565790</v>
      </c>
      <c r="E4" s="6" t="n">
        <v>82340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 Total Number of Shares Authorized and Issued (Detail) - shares</t>
        </is>
      </c>
      <c r="B1" s="2" t="inlineStr">
        <is>
          <t>12 Months Ended</t>
        </is>
      </c>
    </row>
    <row r="2">
      <c r="B2" s="2" t="inlineStr">
        <is>
          <t>Mar. 31, 2021</t>
        </is>
      </c>
      <c r="C2" s="2" t="inlineStr">
        <is>
          <t>Mar. 31, 2020</t>
        </is>
      </c>
      <c r="D2" s="2" t="inlineStr">
        <is>
          <t>Mar. 31, 2019</t>
        </is>
      </c>
    </row>
    <row r="3">
      <c r="A3" s="3" t="inlineStr">
        <is>
          <t>Total number of authorized shares</t>
        </is>
      </c>
    </row>
    <row r="4">
      <c r="A4" s="4" t="inlineStr">
        <is>
          <t>Common shares, no par value</t>
        </is>
      </c>
      <c r="B4" s="5" t="n">
        <v>7086000000</v>
      </c>
      <c r="C4" s="5" t="n">
        <v>7086000000</v>
      </c>
      <c r="D4" s="5" t="n">
        <v>7086000000</v>
      </c>
    </row>
    <row r="5">
      <c r="A5" s="3" t="inlineStr">
        <is>
          <t>Total number of issued shares</t>
        </is>
      </c>
    </row>
    <row r="6">
      <c r="A6" s="4" t="inlineStr">
        <is>
          <t>Balance at beginning of year</t>
        </is>
      </c>
      <c r="B6" s="5" t="n">
        <v>1811428430</v>
      </c>
      <c r="C6" s="5" t="n">
        <v>1811428430</v>
      </c>
      <c r="D6" s="5" t="n">
        <v>1811428430</v>
      </c>
    </row>
    <row r="7">
      <c r="A7" s="4" t="inlineStr">
        <is>
          <t>Changes during the year</t>
        </is>
      </c>
      <c r="B7" s="4" t="inlineStr">
        <is>
          <t xml:space="preserve"> </t>
        </is>
      </c>
      <c r="C7" s="4" t="inlineStr">
        <is>
          <t xml:space="preserve"> </t>
        </is>
      </c>
      <c r="D7" s="4" t="inlineStr">
        <is>
          <t xml:space="preserve"> </t>
        </is>
      </c>
    </row>
    <row r="8">
      <c r="A8" s="4" t="inlineStr">
        <is>
          <t>Balance at end of year</t>
        </is>
      </c>
      <c r="B8" s="5" t="n">
        <v>1811428430</v>
      </c>
      <c r="C8" s="5" t="n">
        <v>1811428430</v>
      </c>
      <c r="D8" s="5" t="n">
        <v>18114284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quity - Additional Information (Detail)</t>
        </is>
      </c>
      <c r="B1" s="2" t="inlineStr">
        <is>
          <t>12 Months Ended</t>
        </is>
      </c>
    </row>
    <row r="2">
      <c r="B2" s="2" t="inlineStr">
        <is>
          <t>Mar. 31, 2021</t>
        </is>
      </c>
    </row>
    <row r="3">
      <c r="A3" s="3" t="inlineStr">
        <is>
          <t>Disclosure of classes of share capital [line items]</t>
        </is>
      </c>
    </row>
    <row r="4">
      <c r="A4" s="4" t="inlineStr">
        <is>
          <t>Percentage of cash dividends from retained earnings shall be appropriated as a capital reserve</t>
        </is>
      </c>
      <c r="B4" s="4" t="inlineStr">
        <is>
          <t>10.00%</t>
        </is>
      </c>
    </row>
    <row r="5">
      <c r="A5" s="4" t="inlineStr">
        <is>
          <t>Percentage of capital reserve and legal reserve to common stock</t>
        </is>
      </c>
      <c r="B5" s="4" t="inlineStr">
        <is>
          <t>25.00%</t>
        </is>
      </c>
    </row>
    <row r="6">
      <c r="A6" s="4" t="inlineStr">
        <is>
          <t>Bottom of range [member]</t>
        </is>
      </c>
    </row>
    <row r="7">
      <c r="A7" s="3" t="inlineStr">
        <is>
          <t>Disclosure of classes of share capital [line items]</t>
        </is>
      </c>
    </row>
    <row r="8">
      <c r="A8" s="4" t="inlineStr">
        <is>
          <t>Minimum percentage of paid-in amount or proceeds of issuance of shares allowed to be incorporated in common stock</t>
        </is>
      </c>
      <c r="B8" s="4" t="inlineStr">
        <is>
          <t>5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quity - Total Number of Treasury Stock Held (Detail) - shares</t>
        </is>
      </c>
      <c r="B1" s="2" t="inlineStr">
        <is>
          <t>Mar. 31, 2021</t>
        </is>
      </c>
      <c r="C1" s="2" t="inlineStr">
        <is>
          <t>Mar. 31, 2020</t>
        </is>
      </c>
      <c r="D1" s="2" t="inlineStr">
        <is>
          <t>Mar. 31, 2019</t>
        </is>
      </c>
      <c r="E1" s="2" t="inlineStr">
        <is>
          <t>Mar. 31, 2018</t>
        </is>
      </c>
    </row>
    <row r="2">
      <c r="A2" s="3" t="inlineStr">
        <is>
          <t>Disclosure of classes of share capital [line items]</t>
        </is>
      </c>
    </row>
    <row r="3">
      <c r="A3" s="4" t="inlineStr">
        <is>
          <t>Common shares</t>
        </is>
      </c>
      <c r="B3" s="5" t="n">
        <v>1811428430</v>
      </c>
      <c r="C3" s="5" t="n">
        <v>1811428430</v>
      </c>
      <c r="D3" s="5" t="n">
        <v>1811428430</v>
      </c>
      <c r="E3" s="5" t="n">
        <v>1811428430</v>
      </c>
    </row>
    <row r="4">
      <c r="A4" s="4" t="inlineStr">
        <is>
          <t>Treasury stock [member]</t>
        </is>
      </c>
    </row>
    <row r="5">
      <c r="A5" s="3" t="inlineStr">
        <is>
          <t>Disclosure of classes of share capital [line items]</t>
        </is>
      </c>
    </row>
    <row r="6">
      <c r="A6" s="4" t="inlineStr">
        <is>
          <t>Common shares</t>
        </is>
      </c>
      <c r="B6" s="5" t="n">
        <v>84773162</v>
      </c>
      <c r="C6" s="5" t="n">
        <v>84818644</v>
      </c>
      <c r="D6" s="5" t="n">
        <v>518670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Other Components of Equity (Detail) - JPY (¥) ¥ in Millions</t>
        </is>
      </c>
      <c r="B1" s="2" t="inlineStr">
        <is>
          <t>12 Months Ended</t>
        </is>
      </c>
    </row>
    <row r="2">
      <c r="B2" s="2" t="inlineStr">
        <is>
          <t>Mar. 31, 2021</t>
        </is>
      </c>
      <c r="C2" s="2" t="inlineStr">
        <is>
          <t>Mar. 31, 2020</t>
        </is>
      </c>
      <c r="D2" s="2" t="inlineStr">
        <is>
          <t>Mar. 31, 2019</t>
        </is>
      </c>
    </row>
    <row r="3">
      <c r="A3" s="3" t="inlineStr">
        <is>
          <t>Disclosure of reserves within equity [line items]</t>
        </is>
      </c>
    </row>
    <row r="4">
      <c r="A4" s="4" t="inlineStr">
        <is>
          <t>Beginning balance</t>
        </is>
      </c>
      <c r="B4" s="6" t="n">
        <v>8286023</v>
      </c>
      <c r="C4" s="6" t="n">
        <v>8565790</v>
      </c>
      <c r="D4" s="6" t="n">
        <v>8234095</v>
      </c>
    </row>
    <row r="5">
      <c r="A5" s="4" t="inlineStr">
        <is>
          <t>Adjustment during the year</t>
        </is>
      </c>
      <c r="B5" s="5" t="n">
        <v>577179</v>
      </c>
      <c r="C5" s="5" t="n">
        <v>-451209</v>
      </c>
      <c r="D5" s="5" t="n">
        <v>26321</v>
      </c>
    </row>
    <row r="6">
      <c r="A6" s="4" t="inlineStr">
        <is>
          <t>Reclassification to retained earnings</t>
        </is>
      </c>
      <c r="B6" s="4" t="inlineStr">
        <is>
          <t xml:space="preserve"> </t>
        </is>
      </c>
      <c r="C6" s="4" t="inlineStr">
        <is>
          <t xml:space="preserve"> </t>
        </is>
      </c>
      <c r="D6" s="4" t="inlineStr">
        <is>
          <t xml:space="preserve"> </t>
        </is>
      </c>
    </row>
    <row r="7">
      <c r="A7" s="4" t="inlineStr">
        <is>
          <t>Ending balance</t>
        </is>
      </c>
      <c r="B7" s="5" t="n">
        <v>9372839</v>
      </c>
      <c r="C7" s="5" t="n">
        <v>8286023</v>
      </c>
      <c r="D7" s="5" t="n">
        <v>8565790</v>
      </c>
    </row>
    <row r="8">
      <c r="A8" s="4" t="inlineStr">
        <is>
          <t>Effect of changes in accounting policy [member]</t>
        </is>
      </c>
    </row>
    <row r="9">
      <c r="A9" s="3" t="inlineStr">
        <is>
          <t>Disclosure of reserves within equity [line items]</t>
        </is>
      </c>
    </row>
    <row r="10">
      <c r="A10" s="4" t="inlineStr">
        <is>
          <t>Beginning balance</t>
        </is>
      </c>
      <c r="D10" s="5" t="n">
        <v>-47035</v>
      </c>
    </row>
    <row r="11">
      <c r="A11" s="4" t="inlineStr">
        <is>
          <t>Effect of hyperinflation [member]</t>
        </is>
      </c>
    </row>
    <row r="12">
      <c r="A12" s="3" t="inlineStr">
        <is>
          <t>Disclosure of reserves within equity [line items]</t>
        </is>
      </c>
    </row>
    <row r="13">
      <c r="A13" s="4" t="inlineStr">
        <is>
          <t>Beginning balance</t>
        </is>
      </c>
      <c r="D13" s="5" t="n">
        <v>5442</v>
      </c>
    </row>
    <row r="14">
      <c r="A14" s="4" t="inlineStr">
        <is>
          <t>Adjusted balance [member]</t>
        </is>
      </c>
    </row>
    <row r="15">
      <c r="A15" s="3" t="inlineStr">
        <is>
          <t>Disclosure of reserves within equity [line items]</t>
        </is>
      </c>
    </row>
    <row r="16">
      <c r="A16" s="4" t="inlineStr">
        <is>
          <t>Beginning balance</t>
        </is>
      </c>
      <c r="D16" s="5" t="n">
        <v>8192502</v>
      </c>
    </row>
    <row r="17">
      <c r="A17" s="4" t="inlineStr">
        <is>
          <t>Remeasurements of defined benefit plans [member]</t>
        </is>
      </c>
    </row>
    <row r="18">
      <c r="A18" s="3" t="inlineStr">
        <is>
          <t>Disclosure of reserves within equity [line items]</t>
        </is>
      </c>
    </row>
    <row r="19">
      <c r="A19" s="4" t="inlineStr">
        <is>
          <t>Beginning balance</t>
        </is>
      </c>
      <c r="B19" s="4" t="inlineStr">
        <is>
          <t xml:space="preserve"> </t>
        </is>
      </c>
      <c r="C19" s="4" t="inlineStr">
        <is>
          <t xml:space="preserve"> </t>
        </is>
      </c>
    </row>
    <row r="20">
      <c r="A20" s="4" t="inlineStr">
        <is>
          <t>Adjustment during the year</t>
        </is>
      </c>
      <c r="B20" s="5" t="n">
        <v>239801</v>
      </c>
      <c r="C20" s="5" t="n">
        <v>-102230</v>
      </c>
      <c r="D20" s="5" t="n">
        <v>-23383</v>
      </c>
    </row>
    <row r="21">
      <c r="A21" s="4" t="inlineStr">
        <is>
          <t>Reclassification to retained earnings</t>
        </is>
      </c>
      <c r="B21" s="5" t="n">
        <v>-239801</v>
      </c>
      <c r="C21" s="5" t="n">
        <v>102230</v>
      </c>
      <c r="D21" s="5" t="n">
        <v>23383</v>
      </c>
    </row>
    <row r="22">
      <c r="A22" s="4" t="inlineStr">
        <is>
          <t>Ending balance</t>
        </is>
      </c>
      <c r="B22" s="4" t="inlineStr">
        <is>
          <t xml:space="preserve"> </t>
        </is>
      </c>
      <c r="C22" s="4" t="inlineStr">
        <is>
          <t xml:space="preserve"> </t>
        </is>
      </c>
      <c r="D22" s="4" t="inlineStr">
        <is>
          <t xml:space="preserve"> </t>
        </is>
      </c>
    </row>
    <row r="23">
      <c r="A23" s="4" t="inlineStr">
        <is>
          <t>Remeasurements of defined benefit plans [member] | Previously stated [member]</t>
        </is>
      </c>
    </row>
    <row r="24">
      <c r="A24" s="3" t="inlineStr">
        <is>
          <t>Disclosure of reserves within equity [line items]</t>
        </is>
      </c>
    </row>
    <row r="25">
      <c r="A25" s="4" t="inlineStr">
        <is>
          <t>Beginning balance</t>
        </is>
      </c>
      <c r="D25" s="4" t="inlineStr">
        <is>
          <t xml:space="preserve"> </t>
        </is>
      </c>
    </row>
    <row r="26">
      <c r="A26" s="4" t="inlineStr">
        <is>
          <t>Remeasurements of defined benefit plans [member] | Effect of changes in accounting policy [member]</t>
        </is>
      </c>
    </row>
    <row r="27">
      <c r="A27" s="3" t="inlineStr">
        <is>
          <t>Disclosure of reserves within equity [line items]</t>
        </is>
      </c>
    </row>
    <row r="28">
      <c r="A28" s="4" t="inlineStr">
        <is>
          <t>Adjustment during the year</t>
        </is>
      </c>
      <c r="D28" s="4" t="inlineStr">
        <is>
          <t xml:space="preserve"> </t>
        </is>
      </c>
    </row>
    <row r="29">
      <c r="A29" s="4" t="inlineStr">
        <is>
          <t>Remeasurements of defined benefit plans [member] | Effect of hyperinflation [member]</t>
        </is>
      </c>
    </row>
    <row r="30">
      <c r="A30" s="3" t="inlineStr">
        <is>
          <t>Disclosure of reserves within equity [line items]</t>
        </is>
      </c>
    </row>
    <row r="31">
      <c r="A31" s="4" t="inlineStr">
        <is>
          <t>Beginning balance</t>
        </is>
      </c>
      <c r="D31" s="4" t="inlineStr">
        <is>
          <t xml:space="preserve"> </t>
        </is>
      </c>
    </row>
    <row r="32">
      <c r="A32" s="4" t="inlineStr">
        <is>
          <t>Remeasurements of defined benefit plans [member] | Adjusted balance [member]</t>
        </is>
      </c>
    </row>
    <row r="33">
      <c r="A33" s="3" t="inlineStr">
        <is>
          <t>Disclosure of reserves within equity [line items]</t>
        </is>
      </c>
    </row>
    <row r="34">
      <c r="A34" s="4" t="inlineStr">
        <is>
          <t>Beginning balance</t>
        </is>
      </c>
      <c r="D34" s="4" t="inlineStr">
        <is>
          <t xml:space="preserve"> </t>
        </is>
      </c>
    </row>
    <row r="35">
      <c r="A35" s="4" t="inlineStr">
        <is>
          <t>Net changes in revaluation of financial assets measured at fair value through other comprehensive income [member]</t>
        </is>
      </c>
    </row>
    <row r="36">
      <c r="A36" s="3" t="inlineStr">
        <is>
          <t>Disclosure of reserves within equity [line items]</t>
        </is>
      </c>
    </row>
    <row r="37">
      <c r="A37" s="4" t="inlineStr">
        <is>
          <t>Beginning balance</t>
        </is>
      </c>
      <c r="B37" s="5" t="n">
        <v>24876</v>
      </c>
      <c r="C37" s="5" t="n">
        <v>49228</v>
      </c>
    </row>
    <row r="38">
      <c r="A38" s="4" t="inlineStr">
        <is>
          <t>Adjustment during the year</t>
        </is>
      </c>
      <c r="B38" s="5" t="n">
        <v>69876</v>
      </c>
      <c r="C38" s="5" t="n">
        <v>-24559</v>
      </c>
      <c r="D38" s="5" t="n">
        <v>-26696</v>
      </c>
    </row>
    <row r="39">
      <c r="A39" s="4" t="inlineStr">
        <is>
          <t>Reclassification to retained earnings</t>
        </is>
      </c>
      <c r="B39" s="5" t="n">
        <v>-6182</v>
      </c>
      <c r="C39" s="5" t="n">
        <v>207</v>
      </c>
      <c r="D39" s="5" t="n">
        <v>-29273</v>
      </c>
    </row>
    <row r="40">
      <c r="A40" s="4" t="inlineStr">
        <is>
          <t>Ending balance</t>
        </is>
      </c>
      <c r="B40" s="5" t="n">
        <v>88570</v>
      </c>
      <c r="C40" s="5" t="n">
        <v>24876</v>
      </c>
      <c r="D40" s="5" t="n">
        <v>49228</v>
      </c>
    </row>
    <row r="41">
      <c r="A41" s="4" t="inlineStr">
        <is>
          <t>Net changes in revaluation of financial assets measured at fair value through other comprehensive income [member] | Previously stated [member]</t>
        </is>
      </c>
    </row>
    <row r="42">
      <c r="A42" s="3" t="inlineStr">
        <is>
          <t>Disclosure of reserves within equity [line items]</t>
        </is>
      </c>
    </row>
    <row r="43">
      <c r="A43" s="4" t="inlineStr">
        <is>
          <t>Beginning balance</t>
        </is>
      </c>
      <c r="D43" s="5" t="n">
        <v>105405</v>
      </c>
    </row>
    <row r="44">
      <c r="A44" s="4" t="inlineStr">
        <is>
          <t>Net changes in revaluation of financial assets measured at fair value through other comprehensive income [member] | Effect of changes in accounting policy [member]</t>
        </is>
      </c>
    </row>
    <row r="45">
      <c r="A45" s="3" t="inlineStr">
        <is>
          <t>Disclosure of reserves within equity [line items]</t>
        </is>
      </c>
    </row>
    <row r="46">
      <c r="A46" s="4" t="inlineStr">
        <is>
          <t>Beginning balance</t>
        </is>
      </c>
      <c r="D46" s="5" t="n">
        <v>-208</v>
      </c>
    </row>
    <row r="47">
      <c r="A47" s="4" t="inlineStr">
        <is>
          <t>Net changes in revaluation of financial assets measured at fair value through other comprehensive income [member] | Effect of hyperinflation [member]</t>
        </is>
      </c>
    </row>
    <row r="48">
      <c r="A48" s="3" t="inlineStr">
        <is>
          <t>Disclosure of reserves within equity [line items]</t>
        </is>
      </c>
    </row>
    <row r="49">
      <c r="A49" s="4" t="inlineStr">
        <is>
          <t>Beginning balance</t>
        </is>
      </c>
      <c r="D49" s="4" t="inlineStr">
        <is>
          <t xml:space="preserve"> </t>
        </is>
      </c>
    </row>
    <row r="50">
      <c r="A50" s="4" t="inlineStr">
        <is>
          <t>Net changes in revaluation of financial assets measured at fair value through other comprehensive income [member] | Adjusted balance [member]</t>
        </is>
      </c>
    </row>
    <row r="51">
      <c r="A51" s="3" t="inlineStr">
        <is>
          <t>Disclosure of reserves within equity [line items]</t>
        </is>
      </c>
    </row>
    <row r="52">
      <c r="A52" s="4" t="inlineStr">
        <is>
          <t>Beginning balance</t>
        </is>
      </c>
      <c r="D52" s="5" t="n">
        <v>105197</v>
      </c>
    </row>
    <row r="53">
      <c r="A53" s="4" t="inlineStr">
        <is>
          <t>Exchange differences on translating foreign operations [member]</t>
        </is>
      </c>
    </row>
    <row r="54">
      <c r="A54" s="3" t="inlineStr">
        <is>
          <t>Disclosure of reserves within equity [line items]</t>
        </is>
      </c>
    </row>
    <row r="55">
      <c r="A55" s="4" t="inlineStr">
        <is>
          <t>Beginning balance</t>
        </is>
      </c>
      <c r="B55" s="5" t="n">
        <v>-139515</v>
      </c>
      <c r="C55" s="5" t="n">
        <v>165155</v>
      </c>
    </row>
    <row r="56">
      <c r="A56" s="4" t="inlineStr">
        <is>
          <t>Adjustment during the year</t>
        </is>
      </c>
      <c r="B56" s="5" t="n">
        <v>247655</v>
      </c>
      <c r="C56" s="5" t="n">
        <v>-304670</v>
      </c>
      <c r="D56" s="5" t="n">
        <v>77372</v>
      </c>
    </row>
    <row r="57">
      <c r="A57" s="4" t="inlineStr">
        <is>
          <t>Reclassification to retained earnings</t>
        </is>
      </c>
      <c r="B57" s="4" t="inlineStr">
        <is>
          <t xml:space="preserve"> </t>
        </is>
      </c>
      <c r="C57" s="4" t="inlineStr">
        <is>
          <t xml:space="preserve"> </t>
        </is>
      </c>
      <c r="D57" s="4" t="inlineStr">
        <is>
          <t xml:space="preserve"> </t>
        </is>
      </c>
    </row>
    <row r="58">
      <c r="A58" s="4" t="inlineStr">
        <is>
          <t>Ending balance</t>
        </is>
      </c>
      <c r="B58" s="5" t="n">
        <v>108140</v>
      </c>
      <c r="C58" s="5" t="n">
        <v>-139515</v>
      </c>
      <c r="D58" s="5" t="n">
        <v>165155</v>
      </c>
    </row>
    <row r="59">
      <c r="A59" s="4" t="inlineStr">
        <is>
          <t>Exchange differences on translating foreign operations [member] | Previously stated [member]</t>
        </is>
      </c>
    </row>
    <row r="60">
      <c r="A60" s="3" t="inlineStr">
        <is>
          <t>Disclosure of reserves within equity [line items]</t>
        </is>
      </c>
    </row>
    <row r="61">
      <c r="A61" s="4" t="inlineStr">
        <is>
          <t>Beginning balance</t>
        </is>
      </c>
      <c r="D61" s="5" t="n">
        <v>72887</v>
      </c>
    </row>
    <row r="62">
      <c r="A62" s="4" t="inlineStr">
        <is>
          <t>Exchange differences on translating foreign operations [member] | Effect of changes in accounting policy [member]</t>
        </is>
      </c>
    </row>
    <row r="63">
      <c r="A63" s="3" t="inlineStr">
        <is>
          <t>Disclosure of reserves within equity [line items]</t>
        </is>
      </c>
    </row>
    <row r="64">
      <c r="A64" s="4" t="inlineStr">
        <is>
          <t>Adjustment during the year</t>
        </is>
      </c>
      <c r="D64" s="4" t="inlineStr">
        <is>
          <t xml:space="preserve"> </t>
        </is>
      </c>
    </row>
    <row r="65">
      <c r="A65" s="4" t="inlineStr">
        <is>
          <t>Exchange differences on translating foreign operations [member] | Effect of hyperinflation [member]</t>
        </is>
      </c>
    </row>
    <row r="66">
      <c r="A66" s="3" t="inlineStr">
        <is>
          <t>Disclosure of reserves within equity [line items]</t>
        </is>
      </c>
    </row>
    <row r="67">
      <c r="A67" s="4" t="inlineStr">
        <is>
          <t>Beginning balance</t>
        </is>
      </c>
      <c r="D67" s="5" t="n">
        <v>14896</v>
      </c>
    </row>
    <row r="68">
      <c r="A68" s="4" t="inlineStr">
        <is>
          <t>Exchange differences on translating foreign operations [member] | Adjusted balance [member]</t>
        </is>
      </c>
    </row>
    <row r="69">
      <c r="A69" s="3" t="inlineStr">
        <is>
          <t>Disclosure of reserves within equity [line items]</t>
        </is>
      </c>
    </row>
    <row r="70">
      <c r="A70" s="4" t="inlineStr">
        <is>
          <t>Beginning balance</t>
        </is>
      </c>
      <c r="D70" s="5" t="n">
        <v>87783</v>
      </c>
    </row>
    <row r="71">
      <c r="A71" s="4" t="inlineStr">
        <is>
          <t>Other components of equity [member]</t>
        </is>
      </c>
    </row>
    <row r="72">
      <c r="A72" s="3" t="inlineStr">
        <is>
          <t>Disclosure of reserves within equity [line items]</t>
        </is>
      </c>
    </row>
    <row r="73">
      <c r="A73" s="4" t="inlineStr">
        <is>
          <t>Beginning balance</t>
        </is>
      </c>
      <c r="B73" s="5" t="n">
        <v>-114639</v>
      </c>
      <c r="C73" s="5" t="n">
        <v>214383</v>
      </c>
      <c r="D73" s="5" t="n">
        <v>178292</v>
      </c>
    </row>
    <row r="74">
      <c r="A74" s="4" t="inlineStr">
        <is>
          <t>Adjustment during the year</t>
        </is>
      </c>
      <c r="B74" s="5" t="n">
        <v>557332</v>
      </c>
      <c r="C74" s="5" t="n">
        <v>-431459</v>
      </c>
      <c r="D74" s="5" t="n">
        <v>27293</v>
      </c>
    </row>
    <row r="75">
      <c r="A75" s="4" t="inlineStr">
        <is>
          <t>Reclassification to retained earnings</t>
        </is>
      </c>
      <c r="B75" s="5" t="n">
        <v>-245983</v>
      </c>
      <c r="C75" s="5" t="n">
        <v>102437</v>
      </c>
      <c r="D75" s="5" t="n">
        <v>-5890</v>
      </c>
    </row>
    <row r="76">
      <c r="A76" s="4" t="inlineStr">
        <is>
          <t>Ending balance</t>
        </is>
      </c>
      <c r="B76" s="6" t="n">
        <v>196710</v>
      </c>
      <c r="C76" s="6" t="n">
        <v>-114639</v>
      </c>
      <c r="D76" s="5" t="n">
        <v>214383</v>
      </c>
    </row>
    <row r="77">
      <c r="A77" s="4" t="inlineStr">
        <is>
          <t>Other components of equity [member] | Previously stated [member]</t>
        </is>
      </c>
    </row>
    <row r="78">
      <c r="A78" s="3" t="inlineStr">
        <is>
          <t>Disclosure of reserves within equity [line items]</t>
        </is>
      </c>
    </row>
    <row r="79">
      <c r="A79" s="4" t="inlineStr">
        <is>
          <t>Beginning balance</t>
        </is>
      </c>
      <c r="D79" s="5" t="n">
        <v>178292</v>
      </c>
    </row>
    <row r="80">
      <c r="A80" s="4" t="inlineStr">
        <is>
          <t>Other components of equity [member] | Effect of changes in accounting policy [member]</t>
        </is>
      </c>
    </row>
    <row r="81">
      <c r="A81" s="3" t="inlineStr">
        <is>
          <t>Disclosure of reserves within equity [line items]</t>
        </is>
      </c>
    </row>
    <row r="82">
      <c r="A82" s="4" t="inlineStr">
        <is>
          <t>Beginning balance</t>
        </is>
      </c>
      <c r="D82" s="5" t="n">
        <v>-208</v>
      </c>
    </row>
    <row r="83">
      <c r="A83" s="4" t="inlineStr">
        <is>
          <t>Other components of equity [member] | Effect of hyperinflation [member]</t>
        </is>
      </c>
    </row>
    <row r="84">
      <c r="A84" s="3" t="inlineStr">
        <is>
          <t>Disclosure of reserves within equity [line items]</t>
        </is>
      </c>
    </row>
    <row r="85">
      <c r="A85" s="4" t="inlineStr">
        <is>
          <t>Beginning balance</t>
        </is>
      </c>
      <c r="D85" s="5" t="n">
        <v>14896</v>
      </c>
    </row>
    <row r="86">
      <c r="A86" s="4" t="inlineStr">
        <is>
          <t>Other components of equity [member] | Adjusted balance [member]</t>
        </is>
      </c>
    </row>
    <row r="87">
      <c r="A87" s="3" t="inlineStr">
        <is>
          <t>Disclosure of reserves within equity [line items]</t>
        </is>
      </c>
    </row>
    <row r="88">
      <c r="A88" s="4" t="inlineStr">
        <is>
          <t>Beginning balance</t>
        </is>
      </c>
      <c r="D88" s="6" t="n">
        <v>19298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ch Component of Other Comprehensive Income and Related Tax Effect Including Non-controlling Interests (Detail) - JPY (¥) ¥ in Millions</t>
        </is>
      </c>
      <c r="B1" s="2" t="inlineStr">
        <is>
          <t>12 Months Ended</t>
        </is>
      </c>
    </row>
    <row r="2">
      <c r="B2" s="2" t="inlineStr">
        <is>
          <t>Mar. 31, 2021</t>
        </is>
      </c>
      <c r="C2" s="2" t="inlineStr">
        <is>
          <t>Mar. 31, 2020</t>
        </is>
      </c>
      <c r="D2" s="2" t="inlineStr">
        <is>
          <t>Mar. 31, 2019</t>
        </is>
      </c>
    </row>
    <row r="3">
      <c r="A3" s="3" t="inlineStr">
        <is>
          <t>Items that will not be reclassified to profit or loss, Before-tax:</t>
        </is>
      </c>
    </row>
    <row r="4">
      <c r="A4" s="4" t="inlineStr">
        <is>
          <t>Remeasurements of defined benefit plans, Net changes, Before-tax</t>
        </is>
      </c>
      <c r="B4" s="6" t="n">
        <v>327604</v>
      </c>
      <c r="C4" s="6" t="n">
        <v>-132188</v>
      </c>
      <c r="D4" s="6" t="n">
        <v>-25538</v>
      </c>
    </row>
    <row r="5">
      <c r="A5" s="4" t="inlineStr">
        <is>
          <t>Net changes in revaluation of financial assets measured at fair value through other comprehensive income, Net changes, Before-tax</t>
        </is>
      </c>
      <c r="B5" s="5" t="n">
        <v>93450</v>
      </c>
      <c r="C5" s="5" t="n">
        <v>-33565</v>
      </c>
      <c r="D5" s="5" t="n">
        <v>-34898</v>
      </c>
    </row>
    <row r="6">
      <c r="A6" s="4" t="inlineStr">
        <is>
          <t>Share of other comprehensive income of investments accounted for using the equity method, Net changes, Before-tax</t>
        </is>
      </c>
      <c r="B6" s="5" t="n">
        <v>5186</v>
      </c>
      <c r="C6" s="5" t="n">
        <v>-1735</v>
      </c>
      <c r="D6" s="5" t="n">
        <v>-3029</v>
      </c>
    </row>
    <row r="7">
      <c r="A7" s="3" t="inlineStr">
        <is>
          <t>Items that may be reclassified subsequently to profit or loss, Before-tax:</t>
        </is>
      </c>
    </row>
    <row r="8">
      <c r="A8" s="4" t="inlineStr">
        <is>
          <t>Net changes in revaluation of financial assets measured at fair value through other comprehensive income, Amount incurred during the year, Before-tax</t>
        </is>
      </c>
      <c r="B8" s="5" t="n">
        <v>-107</v>
      </c>
      <c r="C8" s="5" t="n">
        <v>356</v>
      </c>
      <c r="D8" s="5" t="n">
        <v>378</v>
      </c>
    </row>
    <row r="9">
      <c r="A9" s="4" t="inlineStr">
        <is>
          <t>Net changes in revaluation of financial assets measured at fair value through other comprehensive income, Reclassification to profit or loss, Before-tax</t>
        </is>
      </c>
      <c r="B9" s="5" t="n">
        <v>82</v>
      </c>
      <c r="C9" s="5" t="n">
        <v>-31</v>
      </c>
      <c r="D9" s="5" t="n">
        <v>-88</v>
      </c>
    </row>
    <row r="10">
      <c r="A10" s="4" t="inlineStr">
        <is>
          <t>Net changes in revaluation of financial assets measured at fair value through other comprehensive income, Net changes, Before-tax</t>
        </is>
      </c>
      <c r="B10" s="5" t="n">
        <v>-25</v>
      </c>
      <c r="C10" s="5" t="n">
        <v>325</v>
      </c>
      <c r="D10" s="5" t="n">
        <v>290</v>
      </c>
    </row>
    <row r="11">
      <c r="A11" s="4" t="inlineStr">
        <is>
          <t>Exchange differences on translating foreign operations, Amount incurred during the year, Before-tax</t>
        </is>
      </c>
      <c r="B11" s="5" t="n">
        <v>239097</v>
      </c>
      <c r="C11" s="5" t="n">
        <v>-292590</v>
      </c>
      <c r="D11" s="5" t="n">
        <v>97122</v>
      </c>
    </row>
    <row r="12">
      <c r="A12" s="4" t="inlineStr">
        <is>
          <t>Exchange differences on translating foreign operations, Reclassification to profit or loss, Before-tax</t>
        </is>
      </c>
      <c r="B12" s="4" t="inlineStr">
        <is>
          <t xml:space="preserve"> </t>
        </is>
      </c>
      <c r="C12" s="5" t="n">
        <v>-611</v>
      </c>
      <c r="D12" s="5" t="n">
        <v>-1554</v>
      </c>
    </row>
    <row r="13">
      <c r="A13" s="4" t="inlineStr">
        <is>
          <t>Exchange differences on translating foreign operations, Net changes, Before-tax</t>
        </is>
      </c>
      <c r="B13" s="5" t="n">
        <v>239097</v>
      </c>
      <c r="C13" s="5" t="n">
        <v>-293201</v>
      </c>
      <c r="D13" s="5" t="n">
        <v>95568</v>
      </c>
    </row>
    <row r="14">
      <c r="A14" s="4" t="inlineStr">
        <is>
          <t>Share of other comprehensive income of investments accounted for using the equity method, Amount incurred during the year, Before-tax</t>
        </is>
      </c>
      <c r="B14" s="5" t="n">
        <v>27046</v>
      </c>
      <c r="C14" s="5" t="n">
        <v>-31054</v>
      </c>
      <c r="D14" s="5" t="n">
        <v>-19793</v>
      </c>
    </row>
    <row r="15">
      <c r="A15" s="4" t="inlineStr">
        <is>
          <t>Share of other comprehensive income of investments accounted for using the equity method, Reclassification to profit or loss, Before-tax</t>
        </is>
      </c>
      <c r="B15" s="5" t="n">
        <v>-73</v>
      </c>
      <c r="C15" s="4" t="inlineStr">
        <is>
          <t xml:space="preserve"> </t>
        </is>
      </c>
      <c r="D15" s="4" t="inlineStr">
        <is>
          <t xml:space="preserve"> </t>
        </is>
      </c>
    </row>
    <row r="16">
      <c r="A16" s="4" t="inlineStr">
        <is>
          <t>Share of other comprehensive income of investments accounted for using the equity method, Net changes, Before-tax</t>
        </is>
      </c>
      <c r="B16" s="5" t="n">
        <v>26973</v>
      </c>
      <c r="C16" s="5" t="n">
        <v>-31054</v>
      </c>
      <c r="D16" s="5" t="n">
        <v>-19793</v>
      </c>
    </row>
    <row r="17">
      <c r="A17" s="4" t="inlineStr">
        <is>
          <t>Total other comprehensive income, Before-tax</t>
        </is>
      </c>
      <c r="B17" s="5" t="n">
        <v>692285</v>
      </c>
      <c r="C17" s="5" t="n">
        <v>-491418</v>
      </c>
      <c r="D17" s="5" t="n">
        <v>12600</v>
      </c>
    </row>
    <row r="18">
      <c r="A18" s="3" t="inlineStr">
        <is>
          <t>Items that will not be reclassified to profit or loss, Tax benefit (expense):</t>
        </is>
      </c>
    </row>
    <row r="19">
      <c r="A19" s="4" t="inlineStr">
        <is>
          <t>Remeasurements of defined benefit plans, Net changes, Tax benefit (expense)</t>
        </is>
      </c>
      <c r="B19" s="5" t="n">
        <v>-89342</v>
      </c>
      <c r="C19" s="5" t="n">
        <v>29205</v>
      </c>
      <c r="D19" s="5" t="n">
        <v>1793</v>
      </c>
    </row>
    <row r="20">
      <c r="A20" s="4" t="inlineStr">
        <is>
          <t>Net changes in revaluation of financial assets measured at fair value through other comprehensive income, Net changes, Tax benefit (expense)</t>
        </is>
      </c>
      <c r="B20" s="5" t="n">
        <v>-25847</v>
      </c>
      <c r="C20" s="5" t="n">
        <v>10204</v>
      </c>
      <c r="D20" s="5" t="n">
        <v>10852</v>
      </c>
    </row>
    <row r="21">
      <c r="A21" s="4" t="inlineStr">
        <is>
          <t>Share of other comprehensive income of investments accounted for using the equity method, Net changes, Tax benefit (expense)</t>
        </is>
      </c>
      <c r="B21" s="5" t="n">
        <v>-276</v>
      </c>
      <c r="C21" s="5" t="n">
        <v>185</v>
      </c>
      <c r="D21" s="5" t="n">
        <v>192</v>
      </c>
    </row>
    <row r="22">
      <c r="A22" s="3" t="inlineStr">
        <is>
          <t>Items that may be reclassified subsequently to profit or loss, Tax benefit (expense):</t>
        </is>
      </c>
    </row>
    <row r="23">
      <c r="A23" s="4" t="inlineStr">
        <is>
          <t>Net changes in revaluation of financial assets measured at fair value through other comprehensive income, Amount incurred during the year, Tax benefit (expense)</t>
        </is>
      </c>
      <c r="B23" s="5" t="n">
        <v>1</v>
      </c>
      <c r="C23" s="5" t="n">
        <v>-47</v>
      </c>
      <c r="D23" s="5" t="n">
        <v>-55</v>
      </c>
    </row>
    <row r="24">
      <c r="A24" s="4" t="inlineStr">
        <is>
          <t>Net changes in revaluation of financial assets measured at fair value through other comprehensive income, Reclassification to profit or loss, Tax benefit (expense)</t>
        </is>
      </c>
      <c r="B24" s="5" t="n">
        <v>-19</v>
      </c>
      <c r="C24" s="5" t="n">
        <v>1</v>
      </c>
      <c r="D24" s="5" t="n">
        <v>-7</v>
      </c>
    </row>
    <row r="25">
      <c r="A25" s="4" t="inlineStr">
        <is>
          <t>Net changes in revaluation of financial assets measured at fair value through other comprehensive income, Net changes, Tax benefit (expense)</t>
        </is>
      </c>
      <c r="B25" s="5" t="n">
        <v>-18</v>
      </c>
      <c r="C25" s="5" t="n">
        <v>-46</v>
      </c>
      <c r="D25" s="5" t="n">
        <v>-62</v>
      </c>
    </row>
    <row r="26">
      <c r="A26" s="4" t="inlineStr">
        <is>
          <t>Exchange differences on translating foreign operations, Amount incurred during the year, Tax benefit (expense)</t>
        </is>
      </c>
      <c r="B26" s="4" t="inlineStr">
        <is>
          <t xml:space="preserve"> </t>
        </is>
      </c>
      <c r="C26" s="5" t="n">
        <v>-176</v>
      </c>
      <c r="D26" s="5" t="n">
        <v>-443</v>
      </c>
    </row>
    <row r="27">
      <c r="A27" s="4" t="inlineStr">
        <is>
          <t>Exchange differences on translating foreign operations, Reclassification to profit or loss, Tax benefit (expense)</t>
        </is>
      </c>
      <c r="B27" s="4" t="inlineStr">
        <is>
          <t xml:space="preserve"> </t>
        </is>
      </c>
      <c r="C27" s="5" t="n">
        <v>176</v>
      </c>
      <c r="D27" s="5" t="n">
        <v>443</v>
      </c>
    </row>
    <row r="28">
      <c r="A28" s="4" t="inlineStr">
        <is>
          <t>Exchange differences on translating foreign operations, Net changes, Tax benefit (expense)</t>
        </is>
      </c>
      <c r="B28" s="4" t="inlineStr">
        <is>
          <t xml:space="preserve"> </t>
        </is>
      </c>
      <c r="C28" s="4" t="inlineStr">
        <is>
          <t xml:space="preserve"> </t>
        </is>
      </c>
      <c r="D28" s="4" t="inlineStr">
        <is>
          <t xml:space="preserve"> </t>
        </is>
      </c>
    </row>
    <row r="29">
      <c r="A29" s="4" t="inlineStr">
        <is>
          <t>Share of other comprehensive income of investments accounted for using the equity method, Amount incurred during the year, Tax benefit (expense)</t>
        </is>
      </c>
      <c r="B29" s="5" t="n">
        <v>377</v>
      </c>
      <c r="C29" s="5" t="n">
        <v>661</v>
      </c>
      <c r="D29" s="5" t="n">
        <v>946</v>
      </c>
    </row>
    <row r="30">
      <c r="A30" s="4" t="inlineStr">
        <is>
          <t>Share of other comprehensive income of investments accounted for using the equity method, Reclassification to profit or loss, Tax benefit (expense)</t>
        </is>
      </c>
      <c r="B30" s="4" t="inlineStr">
        <is>
          <t xml:space="preserve"> </t>
        </is>
      </c>
      <c r="C30" s="4" t="inlineStr">
        <is>
          <t xml:space="preserve"> </t>
        </is>
      </c>
      <c r="D30" s="4" t="inlineStr">
        <is>
          <t xml:space="preserve"> </t>
        </is>
      </c>
    </row>
    <row r="31">
      <c r="A31" s="4" t="inlineStr">
        <is>
          <t>Share of other comprehensive income of investments accounted for using the equity method, Net changes, Tax benefit (expense)</t>
        </is>
      </c>
      <c r="B31" s="5" t="n">
        <v>377</v>
      </c>
      <c r="C31" s="5" t="n">
        <v>661</v>
      </c>
      <c r="D31" s="5" t="n">
        <v>946</v>
      </c>
    </row>
    <row r="32">
      <c r="A32" s="4" t="inlineStr">
        <is>
          <t>Total other comprehensive income, Tax benefit (expense)</t>
        </is>
      </c>
      <c r="B32" s="5" t="n">
        <v>-115106</v>
      </c>
      <c r="C32" s="5" t="n">
        <v>40209</v>
      </c>
      <c r="D32" s="5" t="n">
        <v>13721</v>
      </c>
    </row>
    <row r="33">
      <c r="A33" s="3" t="inlineStr">
        <is>
          <t>Items that will not be reclassified to profit or loss, Net-of-tax:</t>
        </is>
      </c>
    </row>
    <row r="34">
      <c r="A34" s="4" t="inlineStr">
        <is>
          <t>Remeasurements of defined benefit plans, Net changes, Net-of-tax</t>
        </is>
      </c>
      <c r="B34" s="5" t="n">
        <v>238262</v>
      </c>
      <c r="C34" s="5" t="n">
        <v>-102983</v>
      </c>
      <c r="D34" s="5" t="n">
        <v>-23745</v>
      </c>
    </row>
    <row r="35">
      <c r="A35" s="4" t="inlineStr">
        <is>
          <t>Net changes in revaluation of financial assets measured at fair value through other comprehensive income, Net changes, Net-of-tax</t>
        </is>
      </c>
      <c r="B35" s="5" t="n">
        <v>67603</v>
      </c>
      <c r="C35" s="5" t="n">
        <v>-23361</v>
      </c>
      <c r="D35" s="5" t="n">
        <v>-24046</v>
      </c>
    </row>
    <row r="36">
      <c r="A36" s="4" t="inlineStr">
        <is>
          <t>Share of other comprehensive income of investments accounted for using the equity method, Net changes, Net-of-tax</t>
        </is>
      </c>
      <c r="B36" s="5" t="n">
        <v>4910</v>
      </c>
      <c r="C36" s="5" t="n">
        <v>-1550</v>
      </c>
      <c r="D36" s="5" t="n">
        <v>-2837</v>
      </c>
    </row>
    <row r="37">
      <c r="A37" s="3" t="inlineStr">
        <is>
          <t>Items that may be reclassified subsequently to profit or loss, Net-of-tax:</t>
        </is>
      </c>
    </row>
    <row r="38">
      <c r="A38" s="4" t="inlineStr">
        <is>
          <t>Net changes in revaluation of financial assets measured at fair value through other comprehensive income, Amount incurred during the year, Net-of-tax</t>
        </is>
      </c>
      <c r="B38" s="5" t="n">
        <v>-106</v>
      </c>
      <c r="C38" s="5" t="n">
        <v>309</v>
      </c>
      <c r="D38" s="5" t="n">
        <v>323</v>
      </c>
    </row>
    <row r="39">
      <c r="A39" s="4" t="inlineStr">
        <is>
          <t>Net changes in revaluation of financial assets measured at fair value through other comprehensive income, Reclassification to profit or loss, Net-of-tax</t>
        </is>
      </c>
      <c r="B39" s="5" t="n">
        <v>63</v>
      </c>
      <c r="C39" s="5" t="n">
        <v>-30</v>
      </c>
      <c r="D39" s="5" t="n">
        <v>-95</v>
      </c>
    </row>
    <row r="40">
      <c r="A40" s="4" t="inlineStr">
        <is>
          <t>Net changes in revaluation of financial assets measured at fair value through other comprehensive income, Net changes, Net-of-tax</t>
        </is>
      </c>
      <c r="B40" s="5" t="n">
        <v>-43</v>
      </c>
      <c r="C40" s="5" t="n">
        <v>279</v>
      </c>
      <c r="D40" s="5" t="n">
        <v>228</v>
      </c>
    </row>
    <row r="41">
      <c r="A41" s="4" t="inlineStr">
        <is>
          <t>Exchange differences on translating foreign operations, Amount incurred during the year, Net-of-tax</t>
        </is>
      </c>
      <c r="B41" s="5" t="n">
        <v>239097</v>
      </c>
      <c r="C41" s="5" t="n">
        <v>-292766</v>
      </c>
      <c r="D41" s="5" t="n">
        <v>96679</v>
      </c>
    </row>
    <row r="42">
      <c r="A42" s="4" t="inlineStr">
        <is>
          <t>Exchange differences on translating foreign operations, Reclassification to profit or loss, Net-of-tax</t>
        </is>
      </c>
      <c r="B42" s="4" t="inlineStr">
        <is>
          <t xml:space="preserve"> </t>
        </is>
      </c>
      <c r="C42" s="5" t="n">
        <v>-435</v>
      </c>
      <c r="D42" s="5" t="n">
        <v>-1111</v>
      </c>
    </row>
    <row r="43">
      <c r="A43" s="4" t="inlineStr">
        <is>
          <t>Exchange differences on translating foreign operations, Net changes, Net-of-tax</t>
        </is>
      </c>
      <c r="B43" s="5" t="n">
        <v>239097</v>
      </c>
      <c r="C43" s="5" t="n">
        <v>-293201</v>
      </c>
      <c r="D43" s="5" t="n">
        <v>95568</v>
      </c>
    </row>
    <row r="44">
      <c r="A44" s="4" t="inlineStr">
        <is>
          <t>Share of other comprehensive income of investments accounted for using the equity method, Amount incurred during the year, Net-of-tax</t>
        </is>
      </c>
      <c r="B44" s="5" t="n">
        <v>27423</v>
      </c>
      <c r="C44" s="5" t="n">
        <v>-30393</v>
      </c>
      <c r="D44" s="5" t="n">
        <v>-18847</v>
      </c>
    </row>
    <row r="45">
      <c r="A45" s="4" t="inlineStr">
        <is>
          <t>Share of other comprehensive income of investments accounted for using the equity method, Reclassification to profit or loss, Net-of-tax</t>
        </is>
      </c>
      <c r="B45" s="5" t="n">
        <v>-73</v>
      </c>
      <c r="C45" s="4" t="inlineStr">
        <is>
          <t xml:space="preserve"> </t>
        </is>
      </c>
      <c r="D45" s="4" t="inlineStr">
        <is>
          <t xml:space="preserve"> </t>
        </is>
      </c>
    </row>
    <row r="46">
      <c r="A46" s="4" t="inlineStr">
        <is>
          <t>Share of other comprehensive income of investments accounted for using the equity method, Net changes, Net-of-tax</t>
        </is>
      </c>
      <c r="B46" s="5" t="n">
        <v>27350</v>
      </c>
      <c r="C46" s="5" t="n">
        <v>-30393</v>
      </c>
      <c r="D46" s="5" t="n">
        <v>-18847</v>
      </c>
    </row>
    <row r="47">
      <c r="A47" s="4" t="inlineStr">
        <is>
          <t>Total other comprehensive income, net of tax</t>
        </is>
      </c>
      <c r="B47" s="6" t="n">
        <v>577179</v>
      </c>
      <c r="C47" s="6" t="n">
        <v>-451209</v>
      </c>
      <c r="D47" s="6" t="n">
        <v>263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Mar. 31, 2021</t>
        </is>
      </c>
    </row>
    <row r="3">
      <c r="A3" s="3" t="inlineStr">
        <is>
          <t>Text block [abstract]</t>
        </is>
      </c>
    </row>
    <row r="4">
      <c r="A4" s="4" t="inlineStr">
        <is>
          <t>Trade Receivables</t>
        </is>
      </c>
      <c r="B4" s="4" t="inlineStr">
        <is>
          <t xml:space="preserve">(6) Trade Receivables Trade receivables are classified as financial assets measured at amortized cost. Trade receivables as of March 31, 2020 and 2021 consist of the following: Yen (millions) 2020 2021 Trade accounts and notes receivable ¥ 526,403 ¥ 689,347 Other 118,808 122,988 Allowance for impairment losses (11,302 ) (10,521 ) Total ¥ 633,909 ¥ 801,814 The changes in the allowance for impairment losses on trade receivables for the years ended March 31, 2019, 2020 and 2021 are as follows: Yen (millions) 2019 2020 2021 Balance at beginning of year ¥ 14,389 ¥ 12,555 ¥ 11,302 Remeasurement ¥ 251 ¥ 589 ¥ 516 Write-offs (1,590 ) (971 ) (1,312 ) Exchange differences on translating foreign operations (495 ) (871 ) 15 Balance at end of year ¥ 12,555 ¥ 11,302 ¥ 10,5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Other Comprehensive Income Included in Non-controlling Interests (Detail) - JPY (¥) ¥ in Millions</t>
        </is>
      </c>
      <c r="B1" s="2" t="inlineStr">
        <is>
          <t>12 Months Ended</t>
        </is>
      </c>
    </row>
    <row r="2">
      <c r="B2" s="2" t="inlineStr">
        <is>
          <t>Mar. 31, 2021</t>
        </is>
      </c>
      <c r="C2" s="2" t="inlineStr">
        <is>
          <t>Mar. 31, 2020</t>
        </is>
      </c>
      <c r="D2" s="2" t="inlineStr">
        <is>
          <t>Mar. 31, 2019</t>
        </is>
      </c>
    </row>
    <row r="3">
      <c r="A3" s="3" t="inlineStr">
        <is>
          <t>Disclosure of analysis of other comprehensive income by item [line items]</t>
        </is>
      </c>
    </row>
    <row r="4">
      <c r="A4" s="4" t="inlineStr">
        <is>
          <t>Remeasurements of defined benefit plans</t>
        </is>
      </c>
      <c r="B4" s="6" t="n">
        <v>238262</v>
      </c>
      <c r="C4" s="6" t="n">
        <v>-102983</v>
      </c>
      <c r="D4" s="6" t="n">
        <v>-23745</v>
      </c>
    </row>
    <row r="5">
      <c r="A5" s="4" t="inlineStr">
        <is>
          <t>Net changes in revaluation of financial assets measured at fair value through other comprehensive income</t>
        </is>
      </c>
      <c r="B5" s="5" t="n">
        <v>67603</v>
      </c>
      <c r="C5" s="5" t="n">
        <v>-23361</v>
      </c>
      <c r="D5" s="5" t="n">
        <v>-24046</v>
      </c>
    </row>
    <row r="6">
      <c r="A6" s="4" t="inlineStr">
        <is>
          <t>Exchange differences on translating foreign operations</t>
        </is>
      </c>
      <c r="B6" s="5" t="n">
        <v>239097</v>
      </c>
      <c r="C6" s="5" t="n">
        <v>-293201</v>
      </c>
      <c r="D6" s="5" t="n">
        <v>95568</v>
      </c>
    </row>
    <row r="7">
      <c r="A7" s="4" t="inlineStr">
        <is>
          <t>Total</t>
        </is>
      </c>
      <c r="B7" s="5" t="n">
        <v>577179</v>
      </c>
      <c r="C7" s="5" t="n">
        <v>-451209</v>
      </c>
      <c r="D7" s="5" t="n">
        <v>26321</v>
      </c>
    </row>
    <row r="8">
      <c r="A8" s="4" t="inlineStr">
        <is>
          <t>Non-controlling interests [Member]</t>
        </is>
      </c>
    </row>
    <row r="9">
      <c r="A9" s="3" t="inlineStr">
        <is>
          <t>Disclosure of analysis of other comprehensive income by item [line items]</t>
        </is>
      </c>
    </row>
    <row r="10">
      <c r="A10" s="4" t="inlineStr">
        <is>
          <t>Remeasurements of defined benefit plans</t>
        </is>
      </c>
      <c r="B10" s="5" t="n">
        <v>1030</v>
      </c>
      <c r="C10" s="5" t="n">
        <v>-753</v>
      </c>
      <c r="D10" s="5" t="n">
        <v>-338</v>
      </c>
    </row>
    <row r="11">
      <c r="A11" s="4" t="inlineStr">
        <is>
          <t>Net changes in revaluation of financial assets measured at fair value through other comprehensive income</t>
        </is>
      </c>
      <c r="B11" s="5" t="n">
        <v>25</v>
      </c>
      <c r="C11" s="5" t="n">
        <v>-73</v>
      </c>
      <c r="D11" s="5" t="n">
        <v>17</v>
      </c>
    </row>
    <row r="12">
      <c r="A12" s="4" t="inlineStr">
        <is>
          <t>Exchange differences on translating foreign operations</t>
        </is>
      </c>
      <c r="B12" s="5" t="n">
        <v>18792</v>
      </c>
      <c r="C12" s="5" t="n">
        <v>-18924</v>
      </c>
      <c r="D12" s="5" t="n">
        <v>-651</v>
      </c>
    </row>
    <row r="13">
      <c r="A13" s="4" t="inlineStr">
        <is>
          <t>Total</t>
        </is>
      </c>
      <c r="B13" s="6" t="n">
        <v>19847</v>
      </c>
      <c r="C13" s="6" t="n">
        <v>-19750</v>
      </c>
      <c r="D13" s="6" t="n">
        <v>-9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s>
  <sheetData>
    <row r="1">
      <c r="A1" s="1" t="inlineStr">
        <is>
          <t>Equity - Dividends from Retained Earnings (Detail) - JPY (¥) ¥ / shares in Units, ¥ in Millions</t>
        </is>
      </c>
      <c r="B1" s="2" t="inlineStr">
        <is>
          <t>May 14, 2021</t>
        </is>
      </c>
      <c r="C1" s="2" t="inlineStr">
        <is>
          <t>Feb. 09, 2021</t>
        </is>
      </c>
      <c r="D1" s="2" t="inlineStr">
        <is>
          <t>Nov. 06, 2020</t>
        </is>
      </c>
      <c r="E1" s="2" t="inlineStr">
        <is>
          <t>Aug. 05, 2020</t>
        </is>
      </c>
      <c r="F1" s="2" t="inlineStr">
        <is>
          <t>May 12, 2020</t>
        </is>
      </c>
      <c r="G1" s="2" t="inlineStr">
        <is>
          <t>Feb. 07, 2020</t>
        </is>
      </c>
      <c r="H1" s="2" t="inlineStr">
        <is>
          <t>Nov. 08, 2019</t>
        </is>
      </c>
      <c r="I1" s="2" t="inlineStr">
        <is>
          <t>Aug. 02, 2019</t>
        </is>
      </c>
      <c r="J1" s="2" t="inlineStr">
        <is>
          <t>May 08, 2019</t>
        </is>
      </c>
      <c r="K1" s="2" t="inlineStr">
        <is>
          <t>Feb. 01, 2019</t>
        </is>
      </c>
      <c r="L1" s="2" t="inlineStr">
        <is>
          <t>Oct. 30, 2018</t>
        </is>
      </c>
      <c r="M1" s="2" t="inlineStr">
        <is>
          <t>Jul. 31, 2018</t>
        </is>
      </c>
      <c r="N1" s="2" t="inlineStr">
        <is>
          <t>Apr. 27, 2018</t>
        </is>
      </c>
    </row>
    <row r="2">
      <c r="A2" s="3" t="inlineStr">
        <is>
          <t>Dividends 1 [abstract]</t>
        </is>
      </c>
    </row>
    <row r="3">
      <c r="A3" s="4" t="inlineStr">
        <is>
          <t>Dividend payout, Total amount of dividends (millions of yen)</t>
        </is>
      </c>
      <c r="C3" s="6" t="n">
        <v>44909</v>
      </c>
      <c r="D3" s="6" t="n">
        <v>32818</v>
      </c>
      <c r="E3" s="6" t="n">
        <v>18999</v>
      </c>
      <c r="F3" s="6" t="n">
        <v>48363</v>
      </c>
      <c r="G3" s="6" t="n">
        <v>48932</v>
      </c>
      <c r="H3" s="6" t="n">
        <v>49287</v>
      </c>
      <c r="I3" s="6" t="n">
        <v>49287</v>
      </c>
      <c r="J3" s="6" t="n">
        <v>49287</v>
      </c>
      <c r="K3" s="6" t="n">
        <v>49287</v>
      </c>
      <c r="L3" s="6" t="n">
        <v>49287</v>
      </c>
      <c r="M3" s="6" t="n">
        <v>47682</v>
      </c>
      <c r="N3" s="6" t="n">
        <v>48013</v>
      </c>
    </row>
    <row r="4">
      <c r="A4" s="4" t="inlineStr">
        <is>
          <t>Dividend payout, Dividend per share (yen)</t>
        </is>
      </c>
      <c r="C4" s="6" t="n">
        <v>26</v>
      </c>
      <c r="D4" s="6" t="n">
        <v>19</v>
      </c>
      <c r="E4" s="6" t="n">
        <v>11</v>
      </c>
      <c r="F4" s="6" t="n">
        <v>28</v>
      </c>
      <c r="G4" s="6" t="n">
        <v>28</v>
      </c>
      <c r="H4" s="6" t="n">
        <v>28</v>
      </c>
      <c r="I4" s="6" t="n">
        <v>28</v>
      </c>
      <c r="J4" s="6" t="n">
        <v>28</v>
      </c>
      <c r="K4" s="6" t="n">
        <v>28</v>
      </c>
      <c r="L4" s="6" t="n">
        <v>28</v>
      </c>
      <c r="M4" s="6" t="n">
        <v>27</v>
      </c>
      <c r="N4" s="6" t="n">
        <v>27</v>
      </c>
    </row>
    <row r="5">
      <c r="A5" s="4" t="inlineStr">
        <is>
          <t>Dividend payout, Record date</t>
        </is>
      </c>
      <c r="C5" s="4" t="inlineStr">
        <is>
          <t>Dec. 31,
		2020</t>
        </is>
      </c>
      <c r="D5" s="4" t="inlineStr">
        <is>
          <t>Sep. 30,
		2020</t>
        </is>
      </c>
      <c r="E5" s="4" t="inlineStr">
        <is>
          <t>Jun. 30,
		2020</t>
        </is>
      </c>
      <c r="F5" s="4" t="inlineStr">
        <is>
          <t>Mar. 31,
		2020</t>
        </is>
      </c>
      <c r="G5" s="4" t="inlineStr">
        <is>
          <t>Dec. 31,
		2019</t>
        </is>
      </c>
      <c r="H5" s="4" t="inlineStr">
        <is>
          <t>Sep. 30,
		2019</t>
        </is>
      </c>
      <c r="I5" s="4" t="inlineStr">
        <is>
          <t>Jun. 30,
		2019</t>
        </is>
      </c>
      <c r="J5" s="4" t="inlineStr">
        <is>
          <t>Mar. 31,
		2019</t>
        </is>
      </c>
      <c r="K5" s="4" t="inlineStr">
        <is>
          <t>Dec. 31,
		2018</t>
        </is>
      </c>
      <c r="L5" s="4" t="inlineStr">
        <is>
          <t>Sep. 30,
		2018</t>
        </is>
      </c>
      <c r="M5" s="4" t="inlineStr">
        <is>
          <t>Jun. 30,
		2018</t>
        </is>
      </c>
      <c r="N5" s="4" t="inlineStr">
        <is>
          <t>Mar. 31,
		2018</t>
        </is>
      </c>
    </row>
    <row r="6">
      <c r="A6" s="4" t="inlineStr">
        <is>
          <t>Dividend payout, Effective date</t>
        </is>
      </c>
      <c r="C6" s="4" t="inlineStr">
        <is>
          <t>Mar. 8,
		2021</t>
        </is>
      </c>
      <c r="D6" s="4" t="inlineStr">
        <is>
          <t>Dec. 2,
		2020</t>
        </is>
      </c>
      <c r="E6" s="4" t="inlineStr">
        <is>
          <t>Sep. 4,
		2020</t>
        </is>
      </c>
      <c r="F6" s="4" t="inlineStr">
        <is>
          <t>Jun. 3,
		2020</t>
        </is>
      </c>
      <c r="G6" s="4" t="inlineStr">
        <is>
          <t>Mar. 4,
		2020</t>
        </is>
      </c>
      <c r="H6" s="4" t="inlineStr">
        <is>
          <t>Nov. 29,
		2019</t>
        </is>
      </c>
      <c r="I6" s="4" t="inlineStr">
        <is>
          <t>Aug. 30,
		2019</t>
        </is>
      </c>
      <c r="J6" s="4" t="inlineStr">
        <is>
          <t>Jun. 3,
		2019</t>
        </is>
      </c>
      <c r="K6" s="4" t="inlineStr">
        <is>
          <t>Feb. 28,
		2019</t>
        </is>
      </c>
      <c r="L6" s="4" t="inlineStr">
        <is>
          <t>Nov. 28,
		2018</t>
        </is>
      </c>
      <c r="M6" s="4" t="inlineStr">
        <is>
          <t>Aug. 28,
		2018</t>
        </is>
      </c>
      <c r="N6" s="4" t="inlineStr">
        <is>
          <t>May 30,
		2018</t>
        </is>
      </c>
    </row>
    <row r="7">
      <c r="A7" s="4" t="inlineStr">
        <is>
          <t>Dividends payable, Total amount of dividends (millions of yen)</t>
        </is>
      </c>
      <c r="B7" s="6" t="n">
        <v>93272</v>
      </c>
    </row>
    <row r="8">
      <c r="A8" s="4" t="inlineStr">
        <is>
          <t>Dividends payable, Dividend per share (yen)</t>
        </is>
      </c>
      <c r="B8" s="6" t="n">
        <v>54</v>
      </c>
    </row>
    <row r="9">
      <c r="A9" s="4" t="inlineStr">
        <is>
          <t>Dividends payable, Record date</t>
        </is>
      </c>
      <c r="B9" s="4" t="inlineStr">
        <is>
          <t>Mar. 31,
		2021</t>
        </is>
      </c>
    </row>
    <row r="10">
      <c r="A10" s="4" t="inlineStr">
        <is>
          <t>Dividends payable, Effective date</t>
        </is>
      </c>
      <c r="B10" s="4" t="inlineStr">
        <is>
          <t>Jun. 7,
		202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ales Revenue - Additional Information (Detail) ¥ in Millions</t>
        </is>
      </c>
      <c r="B1" s="2" t="inlineStr">
        <is>
          <t>12 Months Ended</t>
        </is>
      </c>
    </row>
    <row r="2">
      <c r="B2" s="2" t="inlineStr">
        <is>
          <t>Mar. 31, 2021JPY (¥)Segments</t>
        </is>
      </c>
      <c r="C2" s="2" t="inlineStr">
        <is>
          <t>Mar. 31, 2020JPY (¥)Segments</t>
        </is>
      </c>
      <c r="D2" s="2" t="inlineStr">
        <is>
          <t>Mar. 31, 2019JPY (¥)Segments</t>
        </is>
      </c>
    </row>
    <row r="3">
      <c r="A3" s="3" t="inlineStr">
        <is>
          <t>Receivables from contracts with customers: [abstract]</t>
        </is>
      </c>
    </row>
    <row r="4">
      <c r="A4" s="4" t="inlineStr">
        <is>
          <t>Number of reportable segments | Segments</t>
        </is>
      </c>
      <c r="B4" s="5" t="n">
        <v>4</v>
      </c>
      <c r="C4" s="5" t="n">
        <v>4</v>
      </c>
      <c r="D4" s="5" t="n">
        <v>4</v>
      </c>
    </row>
    <row r="5">
      <c r="A5" s="4" t="inlineStr">
        <is>
          <t>Revenue recognized included in the contract liability at the beginning of the year</t>
        </is>
      </c>
      <c r="B5" s="6" t="n">
        <v>182339</v>
      </c>
      <c r="C5" s="6" t="n">
        <v>186581</v>
      </c>
      <c r="D5" s="6" t="n">
        <v>212303</v>
      </c>
    </row>
    <row r="6">
      <c r="A6" s="4" t="inlineStr">
        <is>
          <t>Amortization of assets recognised cost</t>
        </is>
      </c>
      <c r="B6" s="6" t="n">
        <v>33242</v>
      </c>
      <c r="C6" s="6" t="n">
        <v>35324</v>
      </c>
      <c r="D6" s="6" t="n">
        <v>3505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ales Revenue - Summary of Reconciliation of the Disaggregated Sales Revenue with the Four Reportable Segments (Detail) - JPY (¥) ¥ in Millions</t>
        </is>
      </c>
      <c r="B1" s="2" t="inlineStr">
        <is>
          <t>12 Months Ended</t>
        </is>
      </c>
    </row>
    <row r="2">
      <c r="B2" s="2" t="inlineStr">
        <is>
          <t>Mar. 31, 2021</t>
        </is>
      </c>
      <c r="D2" s="2" t="inlineStr">
        <is>
          <t>Mar. 31, 2020</t>
        </is>
      </c>
      <c r="F2" s="2" t="inlineStr">
        <is>
          <t>Mar. 31, 2019</t>
        </is>
      </c>
    </row>
    <row r="3">
      <c r="A3" s="3" t="inlineStr">
        <is>
          <t>Disclosure of disaggregation of revenue from contracts with customers [line items]</t>
        </is>
      </c>
    </row>
    <row r="4">
      <c r="A4" s="4" t="inlineStr">
        <is>
          <t>Total</t>
        </is>
      </c>
      <c r="B4" s="6" t="n">
        <v>13170519</v>
      </c>
      <c r="D4" s="6" t="n">
        <v>14931009</v>
      </c>
      <c r="F4" s="6" t="n">
        <v>15888617</v>
      </c>
    </row>
    <row r="5">
      <c r="A5" s="4" t="inlineStr">
        <is>
          <t>External customers [member]</t>
        </is>
      </c>
    </row>
    <row r="6">
      <c r="A6" s="3" t="inlineStr">
        <is>
          <t>Disclosure of disaggregation of revenue from contracts with customers [line items]</t>
        </is>
      </c>
    </row>
    <row r="7">
      <c r="A7" s="4" t="inlineStr">
        <is>
          <t>Total</t>
        </is>
      </c>
      <c r="B7" s="5" t="n">
        <v>13170519</v>
      </c>
      <c r="D7" s="5" t="n">
        <v>14931009</v>
      </c>
      <c r="F7" s="5" t="n">
        <v>15888617</v>
      </c>
    </row>
    <row r="8">
      <c r="A8" s="4" t="inlineStr">
        <is>
          <t>External customers [member] | Japan [member]</t>
        </is>
      </c>
    </row>
    <row r="9">
      <c r="A9" s="3" t="inlineStr">
        <is>
          <t>Disclosure of disaggregation of revenue from contracts with customers [line items]</t>
        </is>
      </c>
    </row>
    <row r="10">
      <c r="A10" s="4" t="inlineStr">
        <is>
          <t>Total</t>
        </is>
      </c>
      <c r="B10" s="5" t="n">
        <v>2190797</v>
      </c>
      <c r="D10" s="5" t="n">
        <v>2307523</v>
      </c>
      <c r="F10" s="5" t="n">
        <v>2394584</v>
      </c>
    </row>
    <row r="11">
      <c r="A11" s="4" t="inlineStr">
        <is>
          <t>Operating segments [member]</t>
        </is>
      </c>
    </row>
    <row r="12">
      <c r="A12" s="3" t="inlineStr">
        <is>
          <t>Disclosure of disaggregation of revenue from contracts with customers [line items]</t>
        </is>
      </c>
    </row>
    <row r="13">
      <c r="A13" s="4" t="inlineStr">
        <is>
          <t>Total</t>
        </is>
      </c>
      <c r="B13" s="5" t="n">
        <v>13415264</v>
      </c>
      <c r="D13" s="5" t="n">
        <v>15205564</v>
      </c>
      <c r="F13" s="5" t="n">
        <v>16145217</v>
      </c>
    </row>
    <row r="14">
      <c r="A14" s="4" t="inlineStr">
        <is>
          <t>Operating segments [member] | Motorcycle business [member]</t>
        </is>
      </c>
    </row>
    <row r="15">
      <c r="A15" s="3" t="inlineStr">
        <is>
          <t>Disclosure of disaggregation of revenue from contracts with customers [line items]</t>
        </is>
      </c>
    </row>
    <row r="16">
      <c r="A16" s="4" t="inlineStr">
        <is>
          <t>Total</t>
        </is>
      </c>
      <c r="B16" s="5" t="n">
        <v>1787283</v>
      </c>
      <c r="D16" s="5" t="n">
        <v>2059335</v>
      </c>
      <c r="F16" s="5" t="n">
        <v>2100155</v>
      </c>
    </row>
    <row r="17">
      <c r="A17" s="4" t="inlineStr">
        <is>
          <t>Operating segments [member] | Automobile business [member]</t>
        </is>
      </c>
    </row>
    <row r="18">
      <c r="A18" s="3" t="inlineStr">
        <is>
          <t>Disclosure of disaggregation of revenue from contracts with customers [line items]</t>
        </is>
      </c>
    </row>
    <row r="19">
      <c r="A19" s="4" t="inlineStr">
        <is>
          <t>Total</t>
        </is>
      </c>
      <c r="B19" s="5" t="n">
        <v>8779349</v>
      </c>
      <c r="D19" s="5" t="n">
        <v>10194638</v>
      </c>
      <c r="F19" s="5" t="n">
        <v>11287764</v>
      </c>
    </row>
    <row r="20">
      <c r="A20" s="4" t="inlineStr">
        <is>
          <t>Operating segments [member] | Financial services business [member]</t>
        </is>
      </c>
    </row>
    <row r="21">
      <c r="A21" s="3" t="inlineStr">
        <is>
          <t>Disclosure of disaggregation of revenue from contracts with customers [line items]</t>
        </is>
      </c>
    </row>
    <row r="22">
      <c r="A22" s="4" t="inlineStr">
        <is>
          <t>Total</t>
        </is>
      </c>
      <c r="B22" s="5" t="n">
        <v>2506788</v>
      </c>
      <c r="D22" s="5" t="n">
        <v>2600937</v>
      </c>
      <c r="F22" s="5" t="n">
        <v>2380042</v>
      </c>
    </row>
    <row r="23">
      <c r="A23" s="4" t="inlineStr">
        <is>
          <t>Operating segments [member] | Life creation and other businesses [member]</t>
        </is>
      </c>
    </row>
    <row r="24">
      <c r="A24" s="3" t="inlineStr">
        <is>
          <t>Disclosure of disaggregation of revenue from contracts with customers [line items]</t>
        </is>
      </c>
    </row>
    <row r="25">
      <c r="A25" s="4" t="inlineStr">
        <is>
          <t>Total</t>
        </is>
      </c>
      <c r="B25" s="5" t="n">
        <v>341844</v>
      </c>
      <c r="D25" s="5" t="n">
        <v>350654</v>
      </c>
      <c r="F25" s="5" t="n">
        <v>377256</v>
      </c>
    </row>
    <row r="26">
      <c r="A26" s="4" t="inlineStr">
        <is>
          <t>Operating segments [member] | External customers [member]</t>
        </is>
      </c>
    </row>
    <row r="27">
      <c r="A27" s="3" t="inlineStr">
        <is>
          <t>Disclosure of disaggregation of revenue from contracts with customers [line items]</t>
        </is>
      </c>
    </row>
    <row r="28">
      <c r="A28" s="4" t="inlineStr">
        <is>
          <t>Revenue arising from contracts with customers</t>
        </is>
      </c>
      <c r="B28" s="5" t="n">
        <v>11838950</v>
      </c>
      <c r="D28" s="5" t="n">
        <v>13570587</v>
      </c>
      <c r="F28" s="5" t="n">
        <v>14609724</v>
      </c>
    </row>
    <row r="29">
      <c r="A29" s="4" t="inlineStr">
        <is>
          <t>Revenue arising from the other sources</t>
        </is>
      </c>
      <c r="B29" s="5" t="n">
        <v>1331569</v>
      </c>
      <c r="C29" s="4" t="inlineStr">
        <is>
          <t>[1]</t>
        </is>
      </c>
      <c r="D29" s="5" t="n">
        <v>1360422</v>
      </c>
      <c r="E29" s="4" t="inlineStr">
        <is>
          <t>[1]</t>
        </is>
      </c>
      <c r="F29" s="5" t="n">
        <v>1278893</v>
      </c>
      <c r="G29" s="4" t="inlineStr">
        <is>
          <t>[2]</t>
        </is>
      </c>
    </row>
    <row r="30">
      <c r="A30" s="4" t="inlineStr">
        <is>
          <t>Total</t>
        </is>
      </c>
      <c r="B30" s="5" t="n">
        <v>13170519</v>
      </c>
      <c r="D30" s="5" t="n">
        <v>14931009</v>
      </c>
      <c r="F30" s="5" t="n">
        <v>15888617</v>
      </c>
    </row>
    <row r="31">
      <c r="A31" s="4" t="inlineStr">
        <is>
          <t>Operating segments [member] | External customers [member] | Motorcycle business [member]</t>
        </is>
      </c>
    </row>
    <row r="32">
      <c r="A32" s="3" t="inlineStr">
        <is>
          <t>Disclosure of disaggregation of revenue from contracts with customers [line items]</t>
        </is>
      </c>
    </row>
    <row r="33">
      <c r="A33" s="4" t="inlineStr">
        <is>
          <t>Revenue arising from contracts with customers</t>
        </is>
      </c>
      <c r="B33" s="5" t="n">
        <v>1784912</v>
      </c>
      <c r="D33" s="5" t="n">
        <v>2049900</v>
      </c>
      <c r="F33" s="5" t="n">
        <v>2097304</v>
      </c>
    </row>
    <row r="34">
      <c r="A34" s="4" t="inlineStr">
        <is>
          <t>Revenue arising from the other sources</t>
        </is>
      </c>
      <c r="B34" s="5" t="n">
        <v>2371</v>
      </c>
      <c r="C34" s="4" t="inlineStr">
        <is>
          <t>[1]</t>
        </is>
      </c>
      <c r="D34" s="5" t="n">
        <v>9435</v>
      </c>
      <c r="E34" s="4" t="inlineStr">
        <is>
          <t>[1]</t>
        </is>
      </c>
      <c r="F34" s="5" t="n">
        <v>2851</v>
      </c>
      <c r="G34" s="4" t="inlineStr">
        <is>
          <t>[2]</t>
        </is>
      </c>
    </row>
    <row r="35">
      <c r="A35" s="4" t="inlineStr">
        <is>
          <t>Total</t>
        </is>
      </c>
      <c r="B35" s="5" t="n">
        <v>1787283</v>
      </c>
      <c r="D35" s="5" t="n">
        <v>2059335</v>
      </c>
      <c r="F35" s="5" t="n">
        <v>2100155</v>
      </c>
    </row>
    <row r="36">
      <c r="A36" s="4" t="inlineStr">
        <is>
          <t>Operating segments [member] | External customers [member] | Automobile business [member]</t>
        </is>
      </c>
    </row>
    <row r="37">
      <c r="A37" s="3" t="inlineStr">
        <is>
          <t>Disclosure of disaggregation of revenue from contracts with customers [line items]</t>
        </is>
      </c>
    </row>
    <row r="38">
      <c r="A38" s="4" t="inlineStr">
        <is>
          <t>Revenue arising from contracts with customers</t>
        </is>
      </c>
      <c r="B38" s="5" t="n">
        <v>8554631</v>
      </c>
      <c r="D38" s="5" t="n">
        <v>9956024</v>
      </c>
      <c r="F38" s="5" t="n">
        <v>11061180</v>
      </c>
    </row>
    <row r="39">
      <c r="A39" s="4" t="inlineStr">
        <is>
          <t>Revenue arising from the other sources</t>
        </is>
      </c>
      <c r="B39" s="5" t="n">
        <v>12574</v>
      </c>
      <c r="C39" s="4" t="inlineStr">
        <is>
          <t>[1]</t>
        </is>
      </c>
      <c r="D39" s="5" t="n">
        <v>3056</v>
      </c>
      <c r="E39" s="4" t="inlineStr">
        <is>
          <t>[1]</t>
        </is>
      </c>
      <c r="F39" s="5" t="n">
        <v>10937</v>
      </c>
      <c r="G39" s="4" t="inlineStr">
        <is>
          <t>[2]</t>
        </is>
      </c>
    </row>
    <row r="40">
      <c r="A40" s="4" t="inlineStr">
        <is>
          <t>Total</t>
        </is>
      </c>
      <c r="B40" s="5" t="n">
        <v>8567205</v>
      </c>
      <c r="D40" s="5" t="n">
        <v>9959080</v>
      </c>
      <c r="F40" s="5" t="n">
        <v>11072117</v>
      </c>
    </row>
    <row r="41">
      <c r="A41" s="4" t="inlineStr">
        <is>
          <t>Operating segments [member] | External customers [member] | Financial services business [member]</t>
        </is>
      </c>
    </row>
    <row r="42">
      <c r="A42" s="3" t="inlineStr">
        <is>
          <t>Disclosure of disaggregation of revenue from contracts with customers [line items]</t>
        </is>
      </c>
    </row>
    <row r="43">
      <c r="A43" s="4" t="inlineStr">
        <is>
          <t>Revenue arising from contracts with customers</t>
        </is>
      </c>
      <c r="B43" s="5" t="n">
        <v>1178005</v>
      </c>
      <c r="D43" s="5" t="n">
        <v>1239613</v>
      </c>
      <c r="F43" s="5" t="n">
        <v>1100457</v>
      </c>
    </row>
    <row r="44">
      <c r="A44" s="4" t="inlineStr">
        <is>
          <t>Revenue arising from the other sources</t>
        </is>
      </c>
      <c r="B44" s="5" t="n">
        <v>1316289</v>
      </c>
      <c r="C44" s="4" t="inlineStr">
        <is>
          <t>[1]</t>
        </is>
      </c>
      <c r="D44" s="5" t="n">
        <v>1347352</v>
      </c>
      <c r="E44" s="4" t="inlineStr">
        <is>
          <t>[1]</t>
        </is>
      </c>
      <c r="F44" s="5" t="n">
        <v>1264898</v>
      </c>
      <c r="G44" s="4" t="inlineStr">
        <is>
          <t>[2]</t>
        </is>
      </c>
    </row>
    <row r="45">
      <c r="A45" s="4" t="inlineStr">
        <is>
          <t>Total</t>
        </is>
      </c>
      <c r="B45" s="5" t="n">
        <v>2494294</v>
      </c>
      <c r="D45" s="5" t="n">
        <v>2586965</v>
      </c>
      <c r="F45" s="5" t="n">
        <v>2365355</v>
      </c>
    </row>
    <row r="46">
      <c r="A46" s="4" t="inlineStr">
        <is>
          <t>Operating segments [member] | External customers [member] | Life creation and other businesses [member]</t>
        </is>
      </c>
    </row>
    <row r="47">
      <c r="A47" s="3" t="inlineStr">
        <is>
          <t>Disclosure of disaggregation of revenue from contracts with customers [line items]</t>
        </is>
      </c>
    </row>
    <row r="48">
      <c r="A48" s="4" t="inlineStr">
        <is>
          <t>Revenue arising from contracts with customers</t>
        </is>
      </c>
      <c r="B48" s="5" t="n">
        <v>321402</v>
      </c>
      <c r="D48" s="5" t="n">
        <v>325050</v>
      </c>
      <c r="F48" s="5" t="n">
        <v>350783</v>
      </c>
    </row>
    <row r="49">
      <c r="A49" s="4" t="inlineStr">
        <is>
          <t>Revenue arising from the other sources</t>
        </is>
      </c>
      <c r="B49" s="5" t="n">
        <v>335</v>
      </c>
      <c r="C49" s="4" t="inlineStr">
        <is>
          <t>[1]</t>
        </is>
      </c>
      <c r="D49" s="5" t="n">
        <v>579</v>
      </c>
      <c r="E49" s="4" t="inlineStr">
        <is>
          <t>[1]</t>
        </is>
      </c>
      <c r="F49" s="5" t="n">
        <v>207</v>
      </c>
      <c r="G49" s="4" t="inlineStr">
        <is>
          <t>[2]</t>
        </is>
      </c>
    </row>
    <row r="50">
      <c r="A50" s="4" t="inlineStr">
        <is>
          <t>Total</t>
        </is>
      </c>
      <c r="B50" s="5" t="n">
        <v>321737</v>
      </c>
      <c r="D50" s="5" t="n">
        <v>325629</v>
      </c>
      <c r="F50" s="5" t="n">
        <v>350990</v>
      </c>
    </row>
    <row r="51">
      <c r="A51" s="4" t="inlineStr">
        <is>
          <t>Operating segments [member] | External customers [member] | Japan [member]</t>
        </is>
      </c>
    </row>
    <row r="52">
      <c r="A52" s="3" t="inlineStr">
        <is>
          <t>Disclosure of disaggregation of revenue from contracts with customers [line items]</t>
        </is>
      </c>
    </row>
    <row r="53">
      <c r="A53" s="4" t="inlineStr">
        <is>
          <t>Revenue arising from contracts with customers</t>
        </is>
      </c>
      <c r="B53" s="5" t="n">
        <v>1596971</v>
      </c>
      <c r="D53" s="5" t="n">
        <v>1757682</v>
      </c>
      <c r="F53" s="5" t="n">
        <v>1843269</v>
      </c>
    </row>
    <row r="54">
      <c r="A54" s="4" t="inlineStr">
        <is>
          <t>Operating segments [member] | External customers [member] | Japan [member] | Motorcycle business [member]</t>
        </is>
      </c>
    </row>
    <row r="55">
      <c r="A55" s="3" t="inlineStr">
        <is>
          <t>Disclosure of disaggregation of revenue from contracts with customers [line items]</t>
        </is>
      </c>
    </row>
    <row r="56">
      <c r="A56" s="4" t="inlineStr">
        <is>
          <t>Revenue arising from contracts with customers</t>
        </is>
      </c>
      <c r="B56" s="5" t="n">
        <v>88128</v>
      </c>
      <c r="D56" s="5" t="n">
        <v>77241</v>
      </c>
      <c r="F56" s="5" t="n">
        <v>79297</v>
      </c>
    </row>
    <row r="57">
      <c r="A57" s="4" t="inlineStr">
        <is>
          <t>Operating segments [member] | External customers [member] | Japan [member] | Automobile business [member]</t>
        </is>
      </c>
    </row>
    <row r="58">
      <c r="A58" s="3" t="inlineStr">
        <is>
          <t>Disclosure of disaggregation of revenue from contracts with customers [line items]</t>
        </is>
      </c>
    </row>
    <row r="59">
      <c r="A59" s="4" t="inlineStr">
        <is>
          <t>Revenue arising from contracts with customers</t>
        </is>
      </c>
      <c r="B59" s="5" t="n">
        <v>1321329</v>
      </c>
      <c r="D59" s="5" t="n">
        <v>1473552</v>
      </c>
      <c r="F59" s="5" t="n">
        <v>1590032</v>
      </c>
    </row>
    <row r="60">
      <c r="A60" s="4" t="inlineStr">
        <is>
          <t>Operating segments [member] | External customers [member] | Japan [member] | Financial services business [member]</t>
        </is>
      </c>
    </row>
    <row r="61">
      <c r="A61" s="3" t="inlineStr">
        <is>
          <t>Disclosure of disaggregation of revenue from contracts with customers [line items]</t>
        </is>
      </c>
    </row>
    <row r="62">
      <c r="A62" s="4" t="inlineStr">
        <is>
          <t>Revenue arising from contracts with customers</t>
        </is>
      </c>
      <c r="B62" s="5" t="n">
        <v>128265</v>
      </c>
      <c r="D62" s="5" t="n">
        <v>130775</v>
      </c>
      <c r="F62" s="5" t="n">
        <v>86437</v>
      </c>
    </row>
    <row r="63">
      <c r="A63" s="4" t="inlineStr">
        <is>
          <t>Operating segments [member] | External customers [member] | Japan [member] | Life creation and other businesses [member]</t>
        </is>
      </c>
    </row>
    <row r="64">
      <c r="A64" s="3" t="inlineStr">
        <is>
          <t>Disclosure of disaggregation of revenue from contracts with customers [line items]</t>
        </is>
      </c>
    </row>
    <row r="65">
      <c r="A65" s="4" t="inlineStr">
        <is>
          <t>Revenue arising from contracts with customers</t>
        </is>
      </c>
      <c r="B65" s="5" t="n">
        <v>59249</v>
      </c>
      <c r="D65" s="5" t="n">
        <v>76114</v>
      </c>
      <c r="F65" s="5" t="n">
        <v>87503</v>
      </c>
    </row>
    <row r="66">
      <c r="A66" s="4" t="inlineStr">
        <is>
          <t>Operating segments [member] | External customers [member] | North America [member]</t>
        </is>
      </c>
    </row>
    <row r="67">
      <c r="A67" s="3" t="inlineStr">
        <is>
          <t>Disclosure of disaggregation of revenue from contracts with customers [line items]</t>
        </is>
      </c>
    </row>
    <row r="68">
      <c r="A68" s="4" t="inlineStr">
        <is>
          <t>Revenue arising from contracts with customers</t>
        </is>
      </c>
      <c r="B68" s="5" t="n">
        <v>6052533</v>
      </c>
      <c r="D68" s="5" t="n">
        <v>7094537</v>
      </c>
      <c r="F68" s="5" t="n">
        <v>7500406</v>
      </c>
    </row>
    <row r="69">
      <c r="A69" s="4" t="inlineStr">
        <is>
          <t>Operating segments [member] | External customers [member] | North America [member] | Motorcycle business [member]</t>
        </is>
      </c>
    </row>
    <row r="70">
      <c r="A70" s="3" t="inlineStr">
        <is>
          <t>Disclosure of disaggregation of revenue from contracts with customers [line items]</t>
        </is>
      </c>
    </row>
    <row r="71">
      <c r="A71" s="4" t="inlineStr">
        <is>
          <t>Revenue arising from contracts with customers</t>
        </is>
      </c>
      <c r="B71" s="5" t="n">
        <v>197155</v>
      </c>
      <c r="D71" s="5" t="n">
        <v>203822</v>
      </c>
      <c r="F71" s="5" t="n">
        <v>188022</v>
      </c>
    </row>
    <row r="72">
      <c r="A72" s="4" t="inlineStr">
        <is>
          <t>Operating segments [member] | External customers [member] | North America [member] | Automobile business [member]</t>
        </is>
      </c>
    </row>
    <row r="73">
      <c r="A73" s="3" t="inlineStr">
        <is>
          <t>Disclosure of disaggregation of revenue from contracts with customers [line items]</t>
        </is>
      </c>
    </row>
    <row r="74">
      <c r="A74" s="4" t="inlineStr">
        <is>
          <t>Revenue arising from contracts with customers</t>
        </is>
      </c>
      <c r="B74" s="5" t="n">
        <v>4671998</v>
      </c>
      <c r="D74" s="5" t="n">
        <v>5648818</v>
      </c>
      <c r="F74" s="5" t="n">
        <v>6163120</v>
      </c>
    </row>
    <row r="75">
      <c r="A75" s="4" t="inlineStr">
        <is>
          <t>Operating segments [member] | External customers [member] | North America [member] | Financial services business [member]</t>
        </is>
      </c>
    </row>
    <row r="76">
      <c r="A76" s="3" t="inlineStr">
        <is>
          <t>Disclosure of disaggregation of revenue from contracts with customers [line items]</t>
        </is>
      </c>
    </row>
    <row r="77">
      <c r="A77" s="4" t="inlineStr">
        <is>
          <t>Revenue arising from contracts with customers</t>
        </is>
      </c>
      <c r="B77" s="5" t="n">
        <v>1049739</v>
      </c>
      <c r="D77" s="5" t="n">
        <v>1108827</v>
      </c>
      <c r="F77" s="5" t="n">
        <v>1013987</v>
      </c>
    </row>
    <row r="78">
      <c r="A78" s="4" t="inlineStr">
        <is>
          <t>Operating segments [member] | External customers [member] | North America [member] | Life creation and other businesses [member]</t>
        </is>
      </c>
    </row>
    <row r="79">
      <c r="A79" s="3" t="inlineStr">
        <is>
          <t>Disclosure of disaggregation of revenue from contracts with customers [line items]</t>
        </is>
      </c>
    </row>
    <row r="80">
      <c r="A80" s="4" t="inlineStr">
        <is>
          <t>Revenue arising from contracts with customers</t>
        </is>
      </c>
      <c r="B80" s="5" t="n">
        <v>133641</v>
      </c>
      <c r="D80" s="5" t="n">
        <v>133070</v>
      </c>
      <c r="F80" s="5" t="n">
        <v>135277</v>
      </c>
    </row>
    <row r="81">
      <c r="A81" s="4" t="inlineStr">
        <is>
          <t>Operating segments [member] | External customers [member] | Europe [member]</t>
        </is>
      </c>
    </row>
    <row r="82">
      <c r="A82" s="3" t="inlineStr">
        <is>
          <t>Disclosure of disaggregation of revenue from contracts with customers [line items]</t>
        </is>
      </c>
    </row>
    <row r="83">
      <c r="A83" s="4" t="inlineStr">
        <is>
          <t>Revenue arising from contracts with customers</t>
        </is>
      </c>
      <c r="B83" s="5" t="n">
        <v>500536</v>
      </c>
      <c r="D83" s="5" t="n">
        <v>556791</v>
      </c>
      <c r="F83" s="5" t="n">
        <v>647985</v>
      </c>
    </row>
    <row r="84">
      <c r="A84" s="4" t="inlineStr">
        <is>
          <t>Operating segments [member] | External customers [member] | Europe [member] | Motorcycle business [member]</t>
        </is>
      </c>
    </row>
    <row r="85">
      <c r="A85" s="3" t="inlineStr">
        <is>
          <t>Disclosure of disaggregation of revenue from contracts with customers [line items]</t>
        </is>
      </c>
    </row>
    <row r="86">
      <c r="A86" s="4" t="inlineStr">
        <is>
          <t>Revenue arising from contracts with customers</t>
        </is>
      </c>
      <c r="B86" s="5" t="n">
        <v>146948</v>
      </c>
      <c r="D86" s="5" t="n">
        <v>144392</v>
      </c>
      <c r="F86" s="5" t="n">
        <v>159645</v>
      </c>
    </row>
    <row r="87">
      <c r="A87" s="4" t="inlineStr">
        <is>
          <t>Operating segments [member] | External customers [member] | Europe [member] | Automobile business [member]</t>
        </is>
      </c>
    </row>
    <row r="88">
      <c r="A88" s="3" t="inlineStr">
        <is>
          <t>Disclosure of disaggregation of revenue from contracts with customers [line items]</t>
        </is>
      </c>
    </row>
    <row r="89">
      <c r="A89" s="4" t="inlineStr">
        <is>
          <t>Revenue arising from contracts with customers</t>
        </is>
      </c>
      <c r="B89" s="5" t="n">
        <v>290326</v>
      </c>
      <c r="D89" s="5" t="n">
        <v>359166</v>
      </c>
      <c r="F89" s="5" t="n">
        <v>427347</v>
      </c>
    </row>
    <row r="90">
      <c r="A90" s="4" t="inlineStr">
        <is>
          <t>Operating segments [member] | External customers [member] | Europe [member] | Financial services business [member]</t>
        </is>
      </c>
    </row>
    <row r="91">
      <c r="A91" s="3" t="inlineStr">
        <is>
          <t>Disclosure of disaggregation of revenue from contracts with customers [line items]</t>
        </is>
      </c>
    </row>
    <row r="92">
      <c r="A92" s="4" t="inlineStr">
        <is>
          <t>Revenue arising from contracts with customers</t>
        </is>
      </c>
      <c r="B92" s="4" t="inlineStr">
        <is>
          <t xml:space="preserve"> </t>
        </is>
      </c>
      <c r="D92" s="4" t="inlineStr">
        <is>
          <t xml:space="preserve"> </t>
        </is>
      </c>
      <c r="F92" s="4" t="inlineStr">
        <is>
          <t xml:space="preserve"> </t>
        </is>
      </c>
    </row>
    <row r="93">
      <c r="A93" s="4" t="inlineStr">
        <is>
          <t>Operating segments [member] | External customers [member] | Europe [member] | Life creation and other businesses [member]</t>
        </is>
      </c>
    </row>
    <row r="94">
      <c r="A94" s="3" t="inlineStr">
        <is>
          <t>Disclosure of disaggregation of revenue from contracts with customers [line items]</t>
        </is>
      </c>
    </row>
    <row r="95">
      <c r="A95" s="4" t="inlineStr">
        <is>
          <t>Revenue arising from contracts with customers</t>
        </is>
      </c>
      <c r="B95" s="5" t="n">
        <v>63262</v>
      </c>
      <c r="D95" s="5" t="n">
        <v>53233</v>
      </c>
      <c r="F95" s="5" t="n">
        <v>60993</v>
      </c>
    </row>
    <row r="96">
      <c r="A96" s="4" t="inlineStr">
        <is>
          <t>Operating segments [member] | External customers [member] | Asia [member]</t>
        </is>
      </c>
    </row>
    <row r="97">
      <c r="A97" s="3" t="inlineStr">
        <is>
          <t>Disclosure of disaggregation of revenue from contracts with customers [line items]</t>
        </is>
      </c>
    </row>
    <row r="98">
      <c r="A98" s="4" t="inlineStr">
        <is>
          <t>Revenue arising from contracts with customers</t>
        </is>
      </c>
      <c r="B98" s="5" t="n">
        <v>3227474</v>
      </c>
      <c r="D98" s="5" t="n">
        <v>3424384</v>
      </c>
      <c r="F98" s="5" t="n">
        <v>3778575</v>
      </c>
    </row>
    <row r="99">
      <c r="A99" s="4" t="inlineStr">
        <is>
          <t>Operating segments [member] | External customers [member] | Asia [member] | Motorcycle business [member]</t>
        </is>
      </c>
    </row>
    <row r="100">
      <c r="A100" s="3" t="inlineStr">
        <is>
          <t>Disclosure of disaggregation of revenue from contracts with customers [line items]</t>
        </is>
      </c>
    </row>
    <row r="101">
      <c r="A101" s="4" t="inlineStr">
        <is>
          <t>Revenue arising from contracts with customers</t>
        </is>
      </c>
      <c r="B101" s="5" t="n">
        <v>1147539</v>
      </c>
      <c r="D101" s="5" t="n">
        <v>1329352</v>
      </c>
      <c r="F101" s="5" t="n">
        <v>1372583</v>
      </c>
    </row>
    <row r="102">
      <c r="A102" s="4" t="inlineStr">
        <is>
          <t>Operating segments [member] | External customers [member] | Asia [member] | Automobile business [member]</t>
        </is>
      </c>
    </row>
    <row r="103">
      <c r="A103" s="3" t="inlineStr">
        <is>
          <t>Disclosure of disaggregation of revenue from contracts with customers [line items]</t>
        </is>
      </c>
    </row>
    <row r="104">
      <c r="A104" s="4" t="inlineStr">
        <is>
          <t>Revenue arising from contracts with customers</t>
        </is>
      </c>
      <c r="B104" s="5" t="n">
        <v>2032469</v>
      </c>
      <c r="D104" s="5" t="n">
        <v>2048588</v>
      </c>
      <c r="F104" s="5" t="n">
        <v>2359557</v>
      </c>
    </row>
    <row r="105">
      <c r="A105" s="4" t="inlineStr">
        <is>
          <t>Operating segments [member] | External customers [member] | Asia [member] | Financial services business [member]</t>
        </is>
      </c>
    </row>
    <row r="106">
      <c r="A106" s="3" t="inlineStr">
        <is>
          <t>Disclosure of disaggregation of revenue from contracts with customers [line items]</t>
        </is>
      </c>
    </row>
    <row r="107">
      <c r="A107" s="4" t="inlineStr">
        <is>
          <t>Revenue arising from contracts with customers</t>
        </is>
      </c>
      <c r="B107" s="5" t="n">
        <v>1</v>
      </c>
      <c r="D107" s="5" t="n">
        <v>11</v>
      </c>
      <c r="F107" s="5" t="n">
        <v>33</v>
      </c>
    </row>
    <row r="108">
      <c r="A108" s="4" t="inlineStr">
        <is>
          <t>Operating segments [member] | External customers [member] | Asia [member] | Life creation and other businesses [member]</t>
        </is>
      </c>
    </row>
    <row r="109">
      <c r="A109" s="3" t="inlineStr">
        <is>
          <t>Disclosure of disaggregation of revenue from contracts with customers [line items]</t>
        </is>
      </c>
    </row>
    <row r="110">
      <c r="A110" s="4" t="inlineStr">
        <is>
          <t>Revenue arising from contracts with customers</t>
        </is>
      </c>
      <c r="B110" s="5" t="n">
        <v>47465</v>
      </c>
      <c r="D110" s="5" t="n">
        <v>46433</v>
      </c>
      <c r="F110" s="5" t="n">
        <v>46402</v>
      </c>
    </row>
    <row r="111">
      <c r="A111" s="4" t="inlineStr">
        <is>
          <t>Operating segments [member] | External customers [member] | Other regions [member]</t>
        </is>
      </c>
    </row>
    <row r="112">
      <c r="A112" s="3" t="inlineStr">
        <is>
          <t>Disclosure of disaggregation of revenue from contracts with customers [line items]</t>
        </is>
      </c>
    </row>
    <row r="113">
      <c r="A113" s="4" t="inlineStr">
        <is>
          <t>Revenue arising from contracts with customers</t>
        </is>
      </c>
      <c r="B113" s="5" t="n">
        <v>461436</v>
      </c>
      <c r="D113" s="5" t="n">
        <v>737193</v>
      </c>
      <c r="F113" s="5" t="n">
        <v>839489</v>
      </c>
    </row>
    <row r="114">
      <c r="A114" s="4" t="inlineStr">
        <is>
          <t>Operating segments [member] | External customers [member] | Other regions [member] | Motorcycle business [member]</t>
        </is>
      </c>
    </row>
    <row r="115">
      <c r="A115" s="3" t="inlineStr">
        <is>
          <t>Disclosure of disaggregation of revenue from contracts with customers [line items]</t>
        </is>
      </c>
    </row>
    <row r="116">
      <c r="A116" s="4" t="inlineStr">
        <is>
          <t>Revenue arising from contracts with customers</t>
        </is>
      </c>
      <c r="B116" s="5" t="n">
        <v>205142</v>
      </c>
      <c r="D116" s="5" t="n">
        <v>295093</v>
      </c>
      <c r="F116" s="5" t="n">
        <v>297757</v>
      </c>
    </row>
    <row r="117">
      <c r="A117" s="4" t="inlineStr">
        <is>
          <t>Operating segments [member] | External customers [member] | Other regions [member] | Automobile business [member]</t>
        </is>
      </c>
    </row>
    <row r="118">
      <c r="A118" s="3" t="inlineStr">
        <is>
          <t>Disclosure of disaggregation of revenue from contracts with customers [line items]</t>
        </is>
      </c>
    </row>
    <row r="119">
      <c r="A119" s="4" t="inlineStr">
        <is>
          <t>Revenue arising from contracts with customers</t>
        </is>
      </c>
      <c r="B119" s="5" t="n">
        <v>238509</v>
      </c>
      <c r="D119" s="5" t="n">
        <v>425900</v>
      </c>
      <c r="F119" s="5" t="n">
        <v>521124</v>
      </c>
    </row>
    <row r="120">
      <c r="A120" s="4" t="inlineStr">
        <is>
          <t>Operating segments [member] | External customers [member] | Other regions [member] | Financial services business [member]</t>
        </is>
      </c>
    </row>
    <row r="121">
      <c r="A121" s="3" t="inlineStr">
        <is>
          <t>Disclosure of disaggregation of revenue from contracts with customers [line items]</t>
        </is>
      </c>
    </row>
    <row r="122">
      <c r="A122" s="4" t="inlineStr">
        <is>
          <t>Revenue arising from contracts with customers</t>
        </is>
      </c>
      <c r="B122" s="4" t="inlineStr">
        <is>
          <t xml:space="preserve"> </t>
        </is>
      </c>
      <c r="D122" s="4" t="inlineStr">
        <is>
          <t xml:space="preserve"> </t>
        </is>
      </c>
      <c r="F122" s="4" t="inlineStr">
        <is>
          <t xml:space="preserve"> </t>
        </is>
      </c>
    </row>
    <row r="123">
      <c r="A123" s="4" t="inlineStr">
        <is>
          <t>Operating segments [member] | External customers [member] | Other regions [member] | Life creation and other businesses [member]</t>
        </is>
      </c>
    </row>
    <row r="124">
      <c r="A124" s="3" t="inlineStr">
        <is>
          <t>Disclosure of disaggregation of revenue from contracts with customers [line items]</t>
        </is>
      </c>
    </row>
    <row r="125">
      <c r="A125" s="4" t="inlineStr">
        <is>
          <t>Revenue arising from contracts with customers</t>
        </is>
      </c>
      <c r="B125" s="6" t="n">
        <v>17785</v>
      </c>
      <c r="D125" s="6" t="n">
        <v>16200</v>
      </c>
      <c r="F125" s="6" t="n">
        <v>20608</v>
      </c>
    </row>
    <row r="126"/>
    <row r="127">
      <c r="A127" s="4" t="inlineStr">
        <is>
          <t>[1]</t>
        </is>
      </c>
      <c r="B127" s="4" t="inlineStr">
        <is>
          <t>Revenue arising from the other sources primarily includes lease revenues recognized under IFRS 16 and interest recognized under IFRS 9.</t>
        </is>
      </c>
    </row>
    <row r="128">
      <c r="A128" s="4" t="inlineStr">
        <is>
          <t>[2]</t>
        </is>
      </c>
      <c r="B128" s="4" t="inlineStr">
        <is>
          <t>Revenue arising from the other sources primarily includes lease revenues recognized under IAS 17 and interest recognized under IFRS 9.</t>
        </is>
      </c>
    </row>
  </sheetData>
  <mergeCells count="8">
    <mergeCell ref="A1:A2"/>
    <mergeCell ref="B1:G1"/>
    <mergeCell ref="B2:C2"/>
    <mergeCell ref="D2:E2"/>
    <mergeCell ref="F2:G2"/>
    <mergeCell ref="A126:G126"/>
    <mergeCell ref="B127:G127"/>
    <mergeCell ref="B128:G12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Information Regarding Receivables from Contracts with Customers and Contract Liabilities (Detail) - JPY (¥) ¥ in Millions</t>
        </is>
      </c>
      <c r="B1" s="2" t="inlineStr">
        <is>
          <t>Mar. 31, 2021</t>
        </is>
      </c>
      <c r="C1" s="2" t="inlineStr">
        <is>
          <t>Mar. 31, 2020</t>
        </is>
      </c>
    </row>
    <row r="2">
      <c r="A2" s="3" t="inlineStr">
        <is>
          <t>Receivables from contracts with customers: [abstract]</t>
        </is>
      </c>
    </row>
    <row r="3">
      <c r="A3" s="4" t="inlineStr">
        <is>
          <t>Trade receivables</t>
        </is>
      </c>
      <c r="B3" s="6" t="n">
        <v>682206</v>
      </c>
      <c r="C3" s="6" t="n">
        <v>516705</v>
      </c>
    </row>
    <row r="4">
      <c r="A4" s="3" t="inlineStr">
        <is>
          <t>Contract liabilities:</t>
        </is>
      </c>
    </row>
    <row r="5">
      <c r="A5" s="4" t="inlineStr">
        <is>
          <t>Other current liabilities</t>
        </is>
      </c>
      <c r="B5" s="5" t="n">
        <v>232580</v>
      </c>
      <c r="C5" s="5" t="n">
        <v>221959</v>
      </c>
    </row>
    <row r="6">
      <c r="A6" s="4" t="inlineStr">
        <is>
          <t>Other noncurrent liabilities</t>
        </is>
      </c>
      <c r="B6" s="6" t="n">
        <v>169684</v>
      </c>
      <c r="C6" s="6" t="n">
        <v>1670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Revenue Expected to be Recognized in the Future Related to Performance Obligations that are Unsatisfied (or Partially Unsatisfied) (Detail) - JPY (¥) ¥ in Millions</t>
        </is>
      </c>
      <c r="B1" s="2" t="inlineStr">
        <is>
          <t>Mar. 31, 2021</t>
        </is>
      </c>
      <c r="C1" s="2" t="inlineStr">
        <is>
          <t>Mar. 31, 2020</t>
        </is>
      </c>
    </row>
    <row r="2">
      <c r="A2" s="3" t="inlineStr">
        <is>
          <t>Disclosure of disaggregation of revenue from contracts with customers [line items]</t>
        </is>
      </c>
    </row>
    <row r="3">
      <c r="A3" s="4" t="inlineStr">
        <is>
          <t>Total</t>
        </is>
      </c>
      <c r="B3" s="6" t="n">
        <v>322397</v>
      </c>
      <c r="C3" s="6" t="n">
        <v>310530</v>
      </c>
    </row>
    <row r="4">
      <c r="A4" s="4" t="inlineStr">
        <is>
          <t>Within 1 year [member]</t>
        </is>
      </c>
    </row>
    <row r="5">
      <c r="A5" s="3" t="inlineStr">
        <is>
          <t>Disclosure of disaggregation of revenue from contracts with customers [line items]</t>
        </is>
      </c>
    </row>
    <row r="6">
      <c r="A6" s="4" t="inlineStr">
        <is>
          <t>Total</t>
        </is>
      </c>
      <c r="B6" s="5" t="n">
        <v>113924</v>
      </c>
      <c r="C6" s="5" t="n">
        <v>106745</v>
      </c>
    </row>
    <row r="7">
      <c r="A7" s="4" t="inlineStr">
        <is>
          <t>Between 1 and 5 years [member]</t>
        </is>
      </c>
    </row>
    <row r="8">
      <c r="A8" s="3" t="inlineStr">
        <is>
          <t>Disclosure of disaggregation of revenue from contracts with customers [line items]</t>
        </is>
      </c>
    </row>
    <row r="9">
      <c r="A9" s="4" t="inlineStr">
        <is>
          <t>Total</t>
        </is>
      </c>
      <c r="B9" s="5" t="n">
        <v>197037</v>
      </c>
      <c r="C9" s="5" t="n">
        <v>201925</v>
      </c>
    </row>
    <row r="10">
      <c r="A10" s="4" t="inlineStr">
        <is>
          <t>Later than 5 years [member]</t>
        </is>
      </c>
    </row>
    <row r="11">
      <c r="A11" s="3" t="inlineStr">
        <is>
          <t>Disclosure of disaggregation of revenue from contracts with customers [line items]</t>
        </is>
      </c>
    </row>
    <row r="12">
      <c r="A12" s="4" t="inlineStr">
        <is>
          <t>Total</t>
        </is>
      </c>
      <c r="B12" s="6" t="n">
        <v>11436</v>
      </c>
      <c r="C12" s="6" t="n">
        <v>18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Assets Recognized Costs Obtain a Contract With Customer (Detail) - JPY (¥) ¥ in Millions</t>
        </is>
      </c>
      <c r="B1" s="2" t="inlineStr">
        <is>
          <t>Mar. 31, 2021</t>
        </is>
      </c>
      <c r="C1" s="2" t="inlineStr">
        <is>
          <t>Mar. 31, 2020</t>
        </is>
      </c>
    </row>
    <row r="2">
      <c r="A2" s="3" t="inlineStr">
        <is>
          <t>Disclosure - Sales Revenue - Summary of Assets Recognized Costs Obtain a Contract With Customer [Abstract]</t>
        </is>
      </c>
    </row>
    <row r="3">
      <c r="A3" s="4" t="inlineStr">
        <is>
          <t>Assets recognized from the costs to obtain a contract with a customer</t>
        </is>
      </c>
      <c r="B3" s="6" t="n">
        <v>103887</v>
      </c>
      <c r="C3" s="6" t="n">
        <v>1007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ummary of Research and Development Costs (Detail) - JPY (¥) ¥ in Millions</t>
        </is>
      </c>
      <c r="B1" s="2" t="inlineStr">
        <is>
          <t>12 Months Ended</t>
        </is>
      </c>
    </row>
    <row r="2">
      <c r="B2" s="2" t="inlineStr">
        <is>
          <t>Mar. 31, 2021</t>
        </is>
      </c>
      <c r="C2" s="2" t="inlineStr">
        <is>
          <t>Mar. 31, 2020</t>
        </is>
      </c>
      <c r="D2" s="2" t="inlineStr">
        <is>
          <t>Mar. 31, 2019</t>
        </is>
      </c>
    </row>
    <row r="3">
      <c r="A3" s="3" t="inlineStr">
        <is>
          <t>Material income and expense [abstract]</t>
        </is>
      </c>
    </row>
    <row r="4">
      <c r="A4" s="4" t="inlineStr">
        <is>
          <t>Research and development expenditures incurred during the reporting period</t>
        </is>
      </c>
      <c r="B4" s="6" t="n">
        <v>780065</v>
      </c>
      <c r="C4" s="6" t="n">
        <v>821478</v>
      </c>
      <c r="D4" s="6" t="n">
        <v>820037</v>
      </c>
    </row>
    <row r="5">
      <c r="A5" s="4" t="inlineStr">
        <is>
          <t>Amount capitalized</t>
        </is>
      </c>
      <c r="B5" s="5" t="n">
        <v>-201889</v>
      </c>
      <c r="C5" s="5" t="n">
        <v>-192397</v>
      </c>
      <c r="D5" s="5" t="n">
        <v>-161232</v>
      </c>
    </row>
    <row r="6">
      <c r="A6" s="4" t="inlineStr">
        <is>
          <t>Amortization and impairment losses of capitalized development costs</t>
        </is>
      </c>
      <c r="B6" s="5" t="n">
        <v>160718</v>
      </c>
      <c r="C6" s="5" t="n">
        <v>175042</v>
      </c>
      <c r="D6" s="5" t="n">
        <v>148100</v>
      </c>
    </row>
    <row r="7">
      <c r="A7" s="4" t="inlineStr">
        <is>
          <t>Total</t>
        </is>
      </c>
      <c r="B7" s="6" t="n">
        <v>738894</v>
      </c>
      <c r="C7" s="6" t="n">
        <v>804123</v>
      </c>
      <c r="D7" s="6" t="n">
        <v>8069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Detail) - JPY (¥) ¥ in Millions</t>
        </is>
      </c>
      <c r="B1" s="2" t="inlineStr">
        <is>
          <t>12 Months Ended</t>
        </is>
      </c>
    </row>
    <row r="2">
      <c r="B2" s="2" t="inlineStr">
        <is>
          <t>Mar. 31, 2021</t>
        </is>
      </c>
      <c r="C2" s="2" t="inlineStr">
        <is>
          <t>Mar. 31, 2020</t>
        </is>
      </c>
      <c r="D2" s="2" t="inlineStr">
        <is>
          <t>Mar. 31, 2019</t>
        </is>
      </c>
    </row>
    <row r="3">
      <c r="A3" s="3" t="inlineStr">
        <is>
          <t>Interest income:</t>
        </is>
      </c>
    </row>
    <row r="4">
      <c r="A4" s="4" t="inlineStr">
        <is>
          <t>Financial assets measured at amortized cost</t>
        </is>
      </c>
      <c r="B4" s="6" t="n">
        <v>18146</v>
      </c>
      <c r="C4" s="6" t="n">
        <v>47679</v>
      </c>
      <c r="D4" s="6" t="n">
        <v>46862</v>
      </c>
    </row>
    <row r="5">
      <c r="A5" s="4" t="inlineStr">
        <is>
          <t>Financial assets measured at fair value through other comprehensive income</t>
        </is>
      </c>
      <c r="B5" s="5" t="n">
        <v>196</v>
      </c>
      <c r="C5" s="5" t="n">
        <v>249</v>
      </c>
      <c r="D5" s="5" t="n">
        <v>323</v>
      </c>
    </row>
    <row r="6">
      <c r="A6" s="4" t="inlineStr">
        <is>
          <t>Financial assets measured at fair value through profit or loss</t>
        </is>
      </c>
      <c r="B6" s="5" t="n">
        <v>1463</v>
      </c>
      <c r="C6" s="5" t="n">
        <v>1484</v>
      </c>
      <c r="D6" s="5" t="n">
        <v>1433</v>
      </c>
    </row>
    <row r="7">
      <c r="A7" s="4" t="inlineStr">
        <is>
          <t>Total</t>
        </is>
      </c>
      <c r="B7" s="5" t="n">
        <v>19805</v>
      </c>
      <c r="C7" s="5" t="n">
        <v>49412</v>
      </c>
      <c r="D7" s="5" t="n">
        <v>48618</v>
      </c>
    </row>
    <row r="8">
      <c r="A8" s="3" t="inlineStr">
        <is>
          <t>Interest expense:</t>
        </is>
      </c>
    </row>
    <row r="9">
      <c r="A9" s="4" t="inlineStr">
        <is>
          <t>Financial liabilities measured at amortized cost</t>
        </is>
      </c>
      <c r="B9" s="5" t="n">
        <v>-12269</v>
      </c>
      <c r="C9" s="5" t="n">
        <v>-15624</v>
      </c>
      <c r="D9" s="5" t="n">
        <v>-13217</v>
      </c>
    </row>
    <row r="10">
      <c r="A10" s="4" t="inlineStr">
        <is>
          <t>Other</t>
        </is>
      </c>
      <c r="B10" s="5" t="n">
        <v>-1608</v>
      </c>
      <c r="C10" s="5" t="n">
        <v>-9065</v>
      </c>
      <c r="D10" s="4" t="inlineStr">
        <is>
          <t xml:space="preserve"> </t>
        </is>
      </c>
    </row>
    <row r="11">
      <c r="A11" s="4" t="inlineStr">
        <is>
          <t>Total</t>
        </is>
      </c>
      <c r="B11" s="5" t="n">
        <v>-13877</v>
      </c>
      <c r="C11" s="5" t="n">
        <v>-24689</v>
      </c>
      <c r="D11" s="5" t="n">
        <v>-13217</v>
      </c>
    </row>
    <row r="12">
      <c r="A12" s="3" t="inlineStr">
        <is>
          <t>Dividends, received:</t>
        </is>
      </c>
    </row>
    <row r="13">
      <c r="A13" s="4" t="inlineStr">
        <is>
          <t>Financial assets measured at fair value through other comprehensive income</t>
        </is>
      </c>
      <c r="B13" s="5" t="n">
        <v>3372</v>
      </c>
      <c r="C13" s="5" t="n">
        <v>5169</v>
      </c>
      <c r="D13" s="5" t="n">
        <v>5056</v>
      </c>
    </row>
    <row r="14">
      <c r="A14" s="4" t="inlineStr">
        <is>
          <t>Financial assets measured at fair value through profit or loss</t>
        </is>
      </c>
      <c r="B14" s="5" t="n">
        <v>0</v>
      </c>
      <c r="C14" s="5" t="n">
        <v>25</v>
      </c>
      <c r="D14" s="5" t="n">
        <v>21</v>
      </c>
    </row>
    <row r="15">
      <c r="A15" s="3" t="inlineStr">
        <is>
          <t>Gains (losses) on derivatives:</t>
        </is>
      </c>
    </row>
    <row r="16">
      <c r="A16" s="4" t="inlineStr">
        <is>
          <t>Financial assets and financial liabilities measured at fair value through profit or loss</t>
        </is>
      </c>
      <c r="B16" s="5" t="n">
        <v>15102</v>
      </c>
      <c r="C16" s="5" t="n">
        <v>-19270</v>
      </c>
      <c r="D16" s="5" t="n">
        <v>-54897</v>
      </c>
    </row>
    <row r="17">
      <c r="A17" s="4" t="inlineStr">
        <is>
          <t>Gains (losses) on foreign exchange</t>
        </is>
      </c>
      <c r="B17" s="5" t="n">
        <v>-26163</v>
      </c>
      <c r="C17" s="5" t="n">
        <v>-24942</v>
      </c>
      <c r="D17" s="5" t="n">
        <v>31266</v>
      </c>
    </row>
    <row r="18">
      <c r="A18" s="4" t="inlineStr">
        <is>
          <t>Other</t>
        </is>
      </c>
      <c r="B18" s="5" t="n">
        <v>-17128</v>
      </c>
      <c r="C18" s="5" t="n">
        <v>6373</v>
      </c>
      <c r="D18" s="5" t="n">
        <v>7331</v>
      </c>
    </row>
    <row r="19">
      <c r="A19" s="4" t="inlineStr">
        <is>
          <t>Total</t>
        </is>
      </c>
      <c r="B19" s="5" t="n">
        <v>-24817</v>
      </c>
      <c r="C19" s="5" t="n">
        <v>-32645</v>
      </c>
      <c r="D19" s="5" t="n">
        <v>-11223</v>
      </c>
    </row>
    <row r="20">
      <c r="A20" s="4" t="inlineStr">
        <is>
          <t>Total finance income and finance costs</t>
        </is>
      </c>
      <c r="B20" s="6" t="n">
        <v>-18889</v>
      </c>
      <c r="C20" s="6" t="n">
        <v>-7922</v>
      </c>
      <c r="D20" s="6" t="n">
        <v>2417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fit Before Income Taxes and Income Tax Expense (Detail) - JPY (¥) ¥ in Millions</t>
        </is>
      </c>
      <c r="B1" s="2" t="inlineStr">
        <is>
          <t>12 Months Ended</t>
        </is>
      </c>
    </row>
    <row r="2">
      <c r="B2" s="2" t="inlineStr">
        <is>
          <t>Mar. 31, 2021</t>
        </is>
      </c>
      <c r="C2" s="2" t="inlineStr">
        <is>
          <t>Mar. 31, 2020</t>
        </is>
      </c>
      <c r="D2" s="2" t="inlineStr">
        <is>
          <t>Mar. 31, 2019</t>
        </is>
      </c>
    </row>
    <row r="3">
      <c r="A3" s="3" t="inlineStr">
        <is>
          <t>Disclosure of income taxes [Line Items]</t>
        </is>
      </c>
    </row>
    <row r="4">
      <c r="A4" s="4" t="inlineStr">
        <is>
          <t>Profit (loss) before income taxes</t>
        </is>
      </c>
      <c r="B4" s="6" t="n">
        <v>914053</v>
      </c>
      <c r="C4" s="6" t="n">
        <v>789918</v>
      </c>
      <c r="D4" s="6" t="n">
        <v>979375</v>
      </c>
    </row>
    <row r="5">
      <c r="A5" s="3" t="inlineStr">
        <is>
          <t>Income tax expense (benefit):</t>
        </is>
      </c>
    </row>
    <row r="6">
      <c r="A6" s="4" t="inlineStr">
        <is>
          <t>Current taxes</t>
        </is>
      </c>
      <c r="B6" s="5" t="n">
        <v>181930</v>
      </c>
      <c r="C6" s="5" t="n">
        <v>244606</v>
      </c>
      <c r="D6" s="5" t="n">
        <v>216765</v>
      </c>
    </row>
    <row r="7">
      <c r="A7" s="4" t="inlineStr">
        <is>
          <t>Deferred taxes</t>
        </is>
      </c>
      <c r="B7" s="5" t="n">
        <v>36679</v>
      </c>
      <c r="C7" s="5" t="n">
        <v>35380</v>
      </c>
      <c r="D7" s="5" t="n">
        <v>86324</v>
      </c>
    </row>
    <row r="8">
      <c r="A8" s="4" t="inlineStr">
        <is>
          <t>Total</t>
        </is>
      </c>
      <c r="B8" s="5" t="n">
        <v>218609</v>
      </c>
      <c r="C8" s="5" t="n">
        <v>279986</v>
      </c>
      <c r="D8" s="5" t="n">
        <v>303089</v>
      </c>
    </row>
    <row r="9">
      <c r="A9" s="4" t="inlineStr">
        <is>
          <t>Japan [member]</t>
        </is>
      </c>
    </row>
    <row r="10">
      <c r="A10" s="3" t="inlineStr">
        <is>
          <t>Disclosure of income taxes [Line Items]</t>
        </is>
      </c>
    </row>
    <row r="11">
      <c r="A11" s="4" t="inlineStr">
        <is>
          <t>Profit (loss) before income taxes</t>
        </is>
      </c>
      <c r="B11" s="5" t="n">
        <v>-32954</v>
      </c>
      <c r="C11" s="5" t="n">
        <v>-63390</v>
      </c>
      <c r="D11" s="5" t="n">
        <v>70805</v>
      </c>
    </row>
    <row r="12">
      <c r="A12" s="3" t="inlineStr">
        <is>
          <t>Income tax expense (benefit):</t>
        </is>
      </c>
    </row>
    <row r="13">
      <c r="A13" s="4" t="inlineStr">
        <is>
          <t>Current taxes</t>
        </is>
      </c>
      <c r="B13" s="5" t="n">
        <v>7236</v>
      </c>
      <c r="C13" s="5" t="n">
        <v>11036</v>
      </c>
      <c r="D13" s="5" t="n">
        <v>32937</v>
      </c>
    </row>
    <row r="14">
      <c r="A14" s="4" t="inlineStr">
        <is>
          <t>Deferred taxes</t>
        </is>
      </c>
      <c r="B14" s="5" t="n">
        <v>-21228</v>
      </c>
      <c r="C14" s="5" t="n">
        <v>17470</v>
      </c>
      <c r="D14" s="5" t="n">
        <v>58121</v>
      </c>
    </row>
    <row r="15">
      <c r="A15" s="4" t="inlineStr">
        <is>
          <t>Total</t>
        </is>
      </c>
      <c r="B15" s="5" t="n">
        <v>-13992</v>
      </c>
      <c r="C15" s="5" t="n">
        <v>28506</v>
      </c>
      <c r="D15" s="5" t="n">
        <v>91058</v>
      </c>
    </row>
    <row r="16">
      <c r="A16" s="4" t="inlineStr">
        <is>
          <t>Foreign [member]</t>
        </is>
      </c>
    </row>
    <row r="17">
      <c r="A17" s="3" t="inlineStr">
        <is>
          <t>Disclosure of income taxes [Line Items]</t>
        </is>
      </c>
    </row>
    <row r="18">
      <c r="A18" s="4" t="inlineStr">
        <is>
          <t>Profit (loss) before income taxes</t>
        </is>
      </c>
      <c r="B18" s="5" t="n">
        <v>947007</v>
      </c>
      <c r="C18" s="5" t="n">
        <v>853308</v>
      </c>
      <c r="D18" s="5" t="n">
        <v>908570</v>
      </c>
    </row>
    <row r="19">
      <c r="A19" s="3" t="inlineStr">
        <is>
          <t>Income tax expense (benefit):</t>
        </is>
      </c>
    </row>
    <row r="20">
      <c r="A20" s="4" t="inlineStr">
        <is>
          <t>Current taxes</t>
        </is>
      </c>
      <c r="B20" s="5" t="n">
        <v>174694</v>
      </c>
      <c r="C20" s="5" t="n">
        <v>233570</v>
      </c>
      <c r="D20" s="5" t="n">
        <v>183828</v>
      </c>
    </row>
    <row r="21">
      <c r="A21" s="4" t="inlineStr">
        <is>
          <t>Deferred taxes</t>
        </is>
      </c>
      <c r="B21" s="5" t="n">
        <v>57907</v>
      </c>
      <c r="C21" s="5" t="n">
        <v>17910</v>
      </c>
      <c r="D21" s="5" t="n">
        <v>28203</v>
      </c>
    </row>
    <row r="22">
      <c r="A22" s="4" t="inlineStr">
        <is>
          <t>Total</t>
        </is>
      </c>
      <c r="B22" s="6" t="n">
        <v>232601</v>
      </c>
      <c r="C22" s="6" t="n">
        <v>251480</v>
      </c>
      <c r="D22" s="6" t="n">
        <v>2120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Mar. 31, 2021</t>
        </is>
      </c>
    </row>
    <row r="3">
      <c r="A3" s="3" t="inlineStr">
        <is>
          <t>Text block [abstract]</t>
        </is>
      </c>
    </row>
    <row r="4">
      <c r="A4" s="4" t="inlineStr">
        <is>
          <t>Receivables from Financial Services</t>
        </is>
      </c>
      <c r="B4" s="4" t="inlineStr">
        <is>
          <t xml:space="preserve">(7) Receivables from Financial Services The finance subsidiaries of the Company provide various financial services to customers and dealers in order to support the sale of products. These receivables from financial services are categorized as follows: Consumer finance receivables: Retail receivables primarily consist of receivables from installment contracts with customers. Finance lease receivables primarily consist of receivables from non-cancelable Dealer finance receivables: Wholesale receivables primarily consist of financing receivables from dealers for the purchase of inventories and dealer loans. Receivables from financial services are mainly classified into financial assets measured at amortized cost. Receivables from financial services as of March 31, 2020 and 2021 consist of the following: Yen (millions) 2020 2021 Consumer finance receivables: Retail ¥ 4,440,364 ¥ 4,847,906 Finance lease 125,958 126,766 Dealer finance receivables: Wholesale 666,992 486,138 Subtotal ¥ 5,233,314 ¥ 5,460,810 Allowance for credit losses ¥ (63,468 ) ¥ (37,366 ) Unearned interest income and fees (8,681 ) (8,894 ) Total ¥ 5,161,165 ¥ 5,414,550 Current assets ¥ 1,878,358 ¥ 1,794,654 Non-current 3,282,807 3,619,896 Total ¥ 5,161,165 ¥ 5,414,550 Finance lease receivables The lease payments receivable under the finance leases by maturity as of March 31, 2020 and 2021 are as follows: Yen (millions) 2020 2021 Within 1 year ¥ 22,808 ¥ 22,339 Between 1 and 2 years 20,578 22,566 Between 2 and 3 years 13,370 10,861 Between 3 and 4 years 6,097 5,297 Between 4 and 5 years 1,359 1,289 Later than 5 years 77 94 Undiscounted lease payments receivable ¥ 64,289 ¥ 62,446 Unearned finance income ¥ (4,091 ) ¥ (3,829 ) Unguaranteed residual value ¥ 57,079 ¥ 59,255 Net investment in the lease ¥ 117,277 ¥ 117,872 For the nature of the lessor’s leasing activities and the risk management strategy, see note 3(i) and (j). Allowance for credit losses The changes in the allowance for credit losses on receivables from financial services for the years ended March 31, 2019, 2020 and 2021 are as follows: For the years ended March 31, 2019, 2020 and 2021 Yen (millions) 12-month ECL Lifetime ECL Total Not credit-impaired Credit-impaired Retail: Balance as of April 1, 2018 under IFRS 9 (2013) ¥ 32,076 Effect of adopting IFRS 9 (2014) ¥ 4,599 Balance as of April 1, 2018 under IFRS 9 (2014) ¥ 20,574 ¥ 9,543 ¥ 6,558 ¥ 36,675 Remeasurement ¥ 1,778 ¥ 579 ¥ 31,506 ¥ 33,873 Write-offs — — (30,986 ) (30,986 ) Exchange differences on translating foreign operations 250 285 (337 ) 198 Balance as of March 31, 2019 ¥ 22,612 ¥ 10,407 ¥ 6,741 ¥ 39,760 Remeasurement ¥ 5,547 ¥ 16,637 ¥ 32,649 ¥ 54,833 Write-offs — — (31,436 ) (31,436 ) Exchange differences on translating foreign operations (1,504 ) (412 ) (1,000 ) (2,916 ) Balance as of March 31, 2020 ¥ 26,655 ¥ 26,632 ¥ 6,954 ¥ 60,241 Remeasurement ¥ (3,286 ) ¥ (20,319 ) ¥ 18,827 ¥ (4,778 ) Write-offs — — (20,733 ) (20,733 ) Exchange differences on translating foreign operations 111 (390 ) (165 ) (444 ) Balance as of March 31, 2021 ¥ 23,480 ¥ 5,923 ¥ 4,883 ¥ 34,286 Finance lease: Balance as of April 1, 2018 under IFRS 9 (2013) ¥ 821 Effect of adopting IFRS 9 (2014) ¥ — Balance as of April 1, 2018 under IFRS 9 (2014) ¥ 604 ¥ 78 ¥ 139 ¥ 821 Remeasurement ¥ (19 ) ¥ (3 ) ¥ 114 ¥ 92 Write-offs — — (125 ) (125 ) Exchange differences on translating foreign operations (51 ) (3 ) (4 ) (58 ) Balance as of March 31, 2019 ¥ 534 ¥ 72 ¥ 124 ¥ 730 Remeasurement ¥ (15 ) ¥ 29 ¥ 128 ¥ 142 Write-offs — — (130 ) (130 ) Exchange differences on translating foreign operations (38 ) (5 ) (9 ) (52 ) Balance as of March 31, 2020 ¥ 481 ¥ 96 ¥ 113 ¥ 690 Remeasurement ¥ (65 ) ¥ 71 ¥ 136 ¥ 142 Write-offs — — (107 ) (107 ) Exchange differences on translating foreign operations 54 17 17 88 Balance as of March 31, 2021 ¥ 470 ¥ 184 ¥ 159 ¥ 813 Yen (millions) 12-month ECL Lifetime ECL Total Not credit-impaired Credit-impaired Wholesale: Balance as of April 1, 2018 under IFRS 9 (2013) ¥ 1,906 Effect of adopting IFRS 9 (2014) ¥ — Balance as of April 1, 2018 under IFRS 9 (2014) ¥ 1,553 ¥ 309 ¥ 44 ¥ 1,906 Remeasurement ¥ (49 ) ¥ 35 ¥ 769 ¥ 755 Write-offs — — 153 153 Exchange differences on translating foreign operations (85 ) (15 ) (1 ) (101 ) Balance as of March 31, 2019 ¥ 1,419 ¥ 329 ¥ 965 ¥ 2,713 Remeasurement ¥ 127 ¥ 2 ¥ 1,776 ¥ 1,905 Write-offs — — (1,784 ) (1,784 ) Exchange differences on translating foreign operations (109 ) (13 ) (175 ) (297 ) Balance as of March 31, 2020 ¥ 1,437 ¥ 318 ¥ 782 ¥ 2,537 Remeasurement ¥ 160 ¥ (270 ) ¥ (292 ) ¥ (402 ) Write-offs — — 18 18 Exchange differences on translating foreign operations 144 14 (44 ) 114 Balance as of March 31, 2021 ¥ 1,741 ¥ 62 ¥ 464 ¥ 2,267 Total: Balance as of April 1, 2018 under IFRS 9 (2013) ¥ 34,803 Effect of adopting IFRS 9 (2014) ¥ 4,599 Balance as of April 1, 2018 under IFRS 9 (2014) ¥ 22,731 ¥ 9,930 ¥ 6,741 ¥ 39,402 Remeasurement ¥ 1,720 ¥ 611 ¥ 32,389 ¥ 34,720 Write-offs — — (30,958 ) (30,958 ) Exchange differences on translating foreign operations 114 267 (342 ) 39 Balance as of March 31, 2019 ¥ 24,565 ¥ 10,808 ¥ 7,830 ¥ 43,203 Remeasurement ¥ 5,659 ¥ 16,668 ¥ 34,553 ¥ 56,880 Write-offs — — (33,350 ) (33,350 ) Exchange differences on translating foreign operations (1,651 ) (430 ) (1,184 ) (3,265 ) Balance as of March 31, 2020 ¥ 28,573 ¥ 27,046 ¥ 7,849 ¥ 63,468 Remeasurement ¥ (3,191 ) ¥ (20,518 ) ¥ 18,671 ¥ (5,038 ) Write-offs — — (20,822 ) (20,822 ) Exchange differences on translating foreign operations 309 (359 ) (192 ) (242 ) Balance as of March 31, 2021 ¥ 25,691 ¥ 6,169 ¥ 5,506 ¥ 37,366 For more information on allowance for credit losses, see note 25(c).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income taxes [Line Items]</t>
        </is>
      </c>
    </row>
    <row r="4">
      <c r="A4" s="4" t="inlineStr">
        <is>
          <t>Deferred tax assets written down</t>
        </is>
      </c>
      <c r="D4" s="6" t="n">
        <v>50322</v>
      </c>
    </row>
    <row r="5">
      <c r="A5" s="4" t="inlineStr">
        <is>
          <t>Statutory income tax rate</t>
        </is>
      </c>
      <c r="B5" s="4" t="inlineStr">
        <is>
          <t>30.20%</t>
        </is>
      </c>
      <c r="C5" s="4" t="inlineStr">
        <is>
          <t>30.20%</t>
        </is>
      </c>
      <c r="D5" s="4" t="inlineStr">
        <is>
          <t>30.20%</t>
        </is>
      </c>
    </row>
    <row r="6">
      <c r="A6" s="4" t="inlineStr">
        <is>
          <t>Deferred tax assets recognized by entities that have suffered a loss in either the preceding or current period</t>
        </is>
      </c>
      <c r="B6" s="6" t="n">
        <v>19647</v>
      </c>
      <c r="C6" s="6" t="n">
        <v>56912</v>
      </c>
    </row>
    <row r="7">
      <c r="A7" s="4" t="inlineStr">
        <is>
          <t>Aggregate amounts of temporary differences relating to investments in subsidiaries and interests in joint ventures for which deferred tax liabilities are not recognized</t>
        </is>
      </c>
      <c r="B7" s="6" t="n">
        <v>5331437</v>
      </c>
      <c r="C7" s="6" t="n">
        <v>4718298</v>
      </c>
    </row>
    <row r="8">
      <c r="A8" s="4" t="inlineStr">
        <is>
          <t>Japan [member]</t>
        </is>
      </c>
    </row>
    <row r="9">
      <c r="A9" s="3" t="inlineStr">
        <is>
          <t>Disclosure of income taxes [Line Items]</t>
        </is>
      </c>
    </row>
    <row r="10">
      <c r="A10" s="4" t="inlineStr">
        <is>
          <t>Statutory income tax rate</t>
        </is>
      </c>
      <c r="B10" s="4" t="inlineStr">
        <is>
          <t>30.20%</t>
        </is>
      </c>
      <c r="C10" s="4" t="inlineStr">
        <is>
          <t>30.20%</t>
        </is>
      </c>
      <c r="D10" s="4" t="inlineStr">
        <is>
          <t>30.20%</t>
        </is>
      </c>
    </row>
    <row r="11">
      <c r="A11" s="4" t="inlineStr">
        <is>
          <t>Foreign [member] | Bottom of range [member]</t>
        </is>
      </c>
    </row>
    <row r="12">
      <c r="A12" s="3" t="inlineStr">
        <is>
          <t>Disclosure of income taxes [Line Items]</t>
        </is>
      </c>
    </row>
    <row r="13">
      <c r="A13" s="4" t="inlineStr">
        <is>
          <t>Statutory income tax rate</t>
        </is>
      </c>
      <c r="B13" s="4" t="inlineStr">
        <is>
          <t>16.00%</t>
        </is>
      </c>
    </row>
    <row r="14">
      <c r="A14" s="4" t="inlineStr">
        <is>
          <t>Foreign [member] | Top of range [member]</t>
        </is>
      </c>
    </row>
    <row r="15">
      <c r="A15" s="3" t="inlineStr">
        <is>
          <t>Disclosure of income taxes [Line Items]</t>
        </is>
      </c>
    </row>
    <row r="16">
      <c r="A16" s="4" t="inlineStr">
        <is>
          <t>Statutory income tax rate</t>
        </is>
      </c>
      <c r="B16" s="4" t="inlineStr">
        <is>
          <t>34.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Average Effective Tax Rate (Detail)</t>
        </is>
      </c>
      <c r="B1" s="2" t="inlineStr">
        <is>
          <t>12 Months Ended</t>
        </is>
      </c>
    </row>
    <row r="2">
      <c r="B2" s="2" t="inlineStr">
        <is>
          <t>Mar. 31, 2021</t>
        </is>
      </c>
      <c r="C2" s="2" t="inlineStr">
        <is>
          <t>Mar. 31, 2020</t>
        </is>
      </c>
      <c r="D2" s="2" t="inlineStr">
        <is>
          <t>Mar. 31, 2019</t>
        </is>
      </c>
    </row>
    <row r="3">
      <c r="A3" s="3" t="inlineStr">
        <is>
          <t>Reconciliation of average effective tax rate and applicable tax rate [abstract]</t>
        </is>
      </c>
    </row>
    <row r="4">
      <c r="A4" s="4" t="inlineStr">
        <is>
          <t>Statutory income tax rate</t>
        </is>
      </c>
      <c r="B4" s="4" t="inlineStr">
        <is>
          <t>30.20%</t>
        </is>
      </c>
      <c r="C4" s="4" t="inlineStr">
        <is>
          <t>30.20%</t>
        </is>
      </c>
      <c r="D4" s="4" t="inlineStr">
        <is>
          <t>30.20%</t>
        </is>
      </c>
    </row>
    <row r="5">
      <c r="A5" s="4" t="inlineStr">
        <is>
          <t>Difference in statutory income tax rates of foreign subsidiaries</t>
        </is>
      </c>
      <c r="B5" s="4" t="inlineStr">
        <is>
          <t>(5.20%)</t>
        </is>
      </c>
      <c r="C5" s="4" t="inlineStr">
        <is>
          <t>(3.90%)</t>
        </is>
      </c>
      <c r="D5" s="4" t="inlineStr">
        <is>
          <t>(4.30%)</t>
        </is>
      </c>
    </row>
    <row r="6">
      <c r="A6" s="4" t="inlineStr">
        <is>
          <t>Effects of investments accounted for using the equity method</t>
        </is>
      </c>
      <c r="B6" s="4" t="inlineStr">
        <is>
          <t>(9.00%)</t>
        </is>
      </c>
      <c r="C6" s="4" t="inlineStr">
        <is>
          <t>(6.20%)</t>
        </is>
      </c>
      <c r="D6" s="4" t="inlineStr">
        <is>
          <t>(7.10%)</t>
        </is>
      </c>
    </row>
    <row r="7">
      <c r="A7" s="4" t="inlineStr">
        <is>
          <t>Effects of undistributed earnings and withholding taxes on royalty</t>
        </is>
      </c>
      <c r="B7" s="4" t="inlineStr">
        <is>
          <t>7.80%</t>
        </is>
      </c>
      <c r="C7" s="4" t="inlineStr">
        <is>
          <t>8.60%</t>
        </is>
      </c>
      <c r="D7" s="4" t="inlineStr">
        <is>
          <t>7.70%</t>
        </is>
      </c>
    </row>
    <row r="8">
      <c r="A8" s="4" t="inlineStr">
        <is>
          <t>Changes in unrecognized deferred tax assets</t>
        </is>
      </c>
      <c r="B8" s="4" t="inlineStr">
        <is>
          <t>1.20%</t>
        </is>
      </c>
      <c r="C8" s="4" t="inlineStr">
        <is>
          <t>7.80%</t>
        </is>
      </c>
      <c r="D8" s="4" t="inlineStr">
        <is>
          <t>8.30%</t>
        </is>
      </c>
    </row>
    <row r="9">
      <c r="A9" s="4" t="inlineStr">
        <is>
          <t>Effects of income and expense not taxable and deductible for tax purpose</t>
        </is>
      </c>
      <c r="B9" s="4" t="inlineStr">
        <is>
          <t>0.30%</t>
        </is>
      </c>
      <c r="C9" s="4" t="inlineStr">
        <is>
          <t>0.80%</t>
        </is>
      </c>
      <c r="D9" s="4" t="inlineStr">
        <is>
          <t>0.20%</t>
        </is>
      </c>
    </row>
    <row r="10">
      <c r="A10" s="4" t="inlineStr">
        <is>
          <t>Effects of tax credit</t>
        </is>
      </c>
      <c r="B10" s="4" t="inlineStr">
        <is>
          <t>(1.40%)</t>
        </is>
      </c>
      <c r="C10" s="4" t="inlineStr">
        <is>
          <t>(3.00%)</t>
        </is>
      </c>
      <c r="D10" s="4" t="inlineStr">
        <is>
          <t>(3.20%)</t>
        </is>
      </c>
    </row>
    <row r="11">
      <c r="A11" s="4" t="inlineStr">
        <is>
          <t>Other adjustments relating to prior years</t>
        </is>
      </c>
      <c r="B11" s="4" t="inlineStr">
        <is>
          <t>(0.10%)</t>
        </is>
      </c>
      <c r="C11" s="4" t="inlineStr">
        <is>
          <t>(0.70%)</t>
        </is>
      </c>
      <c r="D11" s="4" t="inlineStr">
        <is>
          <t>(0.10%)</t>
        </is>
      </c>
    </row>
    <row r="12">
      <c r="A12" s="4" t="inlineStr">
        <is>
          <t>Adjustments for the uncertain tax treatments on income taxes</t>
        </is>
      </c>
      <c r="B12" s="4" t="inlineStr">
        <is>
          <t>(0.80%)</t>
        </is>
      </c>
      <c r="C12" s="4" t="inlineStr">
        <is>
          <t>0.20%</t>
        </is>
      </c>
      <c r="D12" s="4" t="inlineStr">
        <is>
          <t>0.80%</t>
        </is>
      </c>
    </row>
    <row r="13">
      <c r="A13" s="4" t="inlineStr">
        <is>
          <t>Adjustments for the changes in income tax laws</t>
        </is>
      </c>
      <c r="B13" s="4" t="inlineStr">
        <is>
          <t>0.10%</t>
        </is>
      </c>
      <c r="C13" s="4" t="inlineStr">
        <is>
          <t>2.30%</t>
        </is>
      </c>
      <c r="D13" s="4" t="inlineStr">
        <is>
          <t>(2.50%)</t>
        </is>
      </c>
    </row>
    <row r="14">
      <c r="A14" s="4" t="inlineStr">
        <is>
          <t>Other</t>
        </is>
      </c>
      <c r="B14" s="4" t="inlineStr">
        <is>
          <t>0.80%</t>
        </is>
      </c>
      <c r="C14" s="4" t="inlineStr">
        <is>
          <t>(0.70%)</t>
        </is>
      </c>
      <c r="D14" s="4" t="inlineStr">
        <is>
          <t>0.90%</t>
        </is>
      </c>
    </row>
    <row r="15">
      <c r="A15" s="4" t="inlineStr">
        <is>
          <t>Average effective tax rate</t>
        </is>
      </c>
      <c r="B15" s="4" t="inlineStr">
        <is>
          <t>23.90%</t>
        </is>
      </c>
      <c r="C15" s="4" t="inlineStr">
        <is>
          <t>35.40%</t>
        </is>
      </c>
      <c r="D15" s="4" t="inlineStr">
        <is>
          <t>30.9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Components by Major Factor in Deferred Tax Assets and Deferred Tax Liabilities (Detail) - JPY (¥) ¥ in Millions</t>
        </is>
      </c>
      <c r="C1" s="2" t="inlineStr">
        <is>
          <t>Mar. 31, 2021</t>
        </is>
      </c>
      <c r="D1" s="2" t="inlineStr">
        <is>
          <t>Mar. 31, 2020</t>
        </is>
      </c>
    </row>
    <row r="2">
      <c r="A2" s="3" t="inlineStr">
        <is>
          <t>Disclosure of temporary difference, unused tax losses and unused tax credits [line items]</t>
        </is>
      </c>
    </row>
    <row r="3">
      <c r="A3" s="4" t="inlineStr">
        <is>
          <t>Deferred tax assets</t>
        </is>
      </c>
      <c r="C3" s="6" t="n">
        <v>99552</v>
      </c>
      <c r="D3" s="6" t="n">
        <v>132553</v>
      </c>
    </row>
    <row r="4">
      <c r="A4" s="4" t="inlineStr">
        <is>
          <t>Deferred tax liabilities</t>
        </is>
      </c>
      <c r="C4" s="5" t="n">
        <v>842001</v>
      </c>
      <c r="D4" s="5" t="n">
        <v>698868</v>
      </c>
    </row>
    <row r="5">
      <c r="A5" s="4" t="inlineStr">
        <is>
          <t>Gross carrying amount [member]</t>
        </is>
      </c>
    </row>
    <row r="6">
      <c r="A6" s="3" t="inlineStr">
        <is>
          <t>Disclosure of temporary difference, unused tax losses and unused tax credits [line items]</t>
        </is>
      </c>
    </row>
    <row r="7">
      <c r="A7" s="4" t="inlineStr">
        <is>
          <t>Deferred tax assets</t>
        </is>
      </c>
      <c r="C7" s="5" t="n">
        <v>521975</v>
      </c>
      <c r="D7" s="5" t="n">
        <v>564084</v>
      </c>
    </row>
    <row r="8">
      <c r="A8" s="4" t="inlineStr">
        <is>
          <t>Deferred tax liabilities</t>
        </is>
      </c>
      <c r="C8" s="5" t="n">
        <v>1264424</v>
      </c>
      <c r="D8" s="5" t="n">
        <v>1130399</v>
      </c>
    </row>
    <row r="9">
      <c r="A9" s="4" t="inlineStr">
        <is>
          <t>Net deferred tax assets (liabilities)</t>
        </is>
      </c>
      <c r="C9" s="5" t="n">
        <v>-742449</v>
      </c>
      <c r="D9" s="5" t="n">
        <v>-566315</v>
      </c>
    </row>
    <row r="10">
      <c r="A10" s="4" t="inlineStr">
        <is>
          <t>Gross carrying amount [member] | Inventories [member]</t>
        </is>
      </c>
    </row>
    <row r="11">
      <c r="A11" s="3" t="inlineStr">
        <is>
          <t>Disclosure of temporary difference, unused tax losses and unused tax credits [line items]</t>
        </is>
      </c>
    </row>
    <row r="12">
      <c r="A12" s="4" t="inlineStr">
        <is>
          <t>Deferred tax assets</t>
        </is>
      </c>
      <c r="C12" s="5" t="n">
        <v>33616</v>
      </c>
      <c r="D12" s="5" t="n">
        <v>29899</v>
      </c>
    </row>
    <row r="13">
      <c r="A13" s="4" t="inlineStr">
        <is>
          <t>Gross carrying amount [member] | Accrued expenses [Member]</t>
        </is>
      </c>
    </row>
    <row r="14">
      <c r="A14" s="3" t="inlineStr">
        <is>
          <t>Disclosure of temporary difference, unused tax losses and unused tax credits [line items]</t>
        </is>
      </c>
    </row>
    <row r="15">
      <c r="A15" s="4" t="inlineStr">
        <is>
          <t>Deferred tax assets</t>
        </is>
      </c>
      <c r="C15" s="5" t="n">
        <v>61376</v>
      </c>
      <c r="D15" s="5" t="n">
        <v>66115</v>
      </c>
    </row>
    <row r="16">
      <c r="A16" s="4" t="inlineStr">
        <is>
          <t>Gross carrying amount [member] | Provisions [member]</t>
        </is>
      </c>
    </row>
    <row r="17">
      <c r="A17" s="3" t="inlineStr">
        <is>
          <t>Disclosure of temporary difference, unused tax losses and unused tax credits [line items]</t>
        </is>
      </c>
    </row>
    <row r="18">
      <c r="A18" s="4" t="inlineStr">
        <is>
          <t>Deferred tax assets</t>
        </is>
      </c>
      <c r="C18" s="5" t="n">
        <v>89470</v>
      </c>
      <c r="D18" s="5" t="n">
        <v>75858</v>
      </c>
    </row>
    <row r="19">
      <c r="A19" s="4" t="inlineStr">
        <is>
          <t>Gross carrying amount [member] | Property, plant and equipment [member]</t>
        </is>
      </c>
    </row>
    <row r="20">
      <c r="A20" s="3" t="inlineStr">
        <is>
          <t>Disclosure of temporary difference, unused tax losses and unused tax credits [line items]</t>
        </is>
      </c>
    </row>
    <row r="21">
      <c r="A21" s="4" t="inlineStr">
        <is>
          <t>Deferred tax assets</t>
        </is>
      </c>
      <c r="C21" s="5" t="n">
        <v>25534</v>
      </c>
      <c r="D21" s="5" t="n">
        <v>18936</v>
      </c>
    </row>
    <row r="22">
      <c r="A22" s="4" t="inlineStr">
        <is>
          <t>Deferred tax liabilities</t>
        </is>
      </c>
      <c r="C22" s="5" t="n">
        <v>77338</v>
      </c>
      <c r="D22" s="5" t="n">
        <v>76126</v>
      </c>
    </row>
    <row r="23">
      <c r="A23" s="4" t="inlineStr">
        <is>
          <t>Gross carrying amount [member] | Intangible assets [Member]</t>
        </is>
      </c>
    </row>
    <row r="24">
      <c r="A24" s="3" t="inlineStr">
        <is>
          <t>Disclosure of temporary difference, unused tax losses and unused tax credits [line items]</t>
        </is>
      </c>
    </row>
    <row r="25">
      <c r="A25" s="4" t="inlineStr">
        <is>
          <t>Deferred tax assets</t>
        </is>
      </c>
      <c r="C25" s="5" t="n">
        <v>11170</v>
      </c>
      <c r="D25" s="5" t="n">
        <v>18198</v>
      </c>
    </row>
    <row r="26">
      <c r="A26" s="4" t="inlineStr">
        <is>
          <t>Deferred tax liabilities</t>
        </is>
      </c>
      <c r="C26" s="5" t="n">
        <v>194083</v>
      </c>
      <c r="D26" s="5" t="n">
        <v>183985</v>
      </c>
    </row>
    <row r="27">
      <c r="A27" s="4" t="inlineStr">
        <is>
          <t>Gross carrying amount [member] | Retirement benefit liabilities [member]</t>
        </is>
      </c>
    </row>
    <row r="28">
      <c r="A28" s="3" t="inlineStr">
        <is>
          <t>Disclosure of temporary difference, unused tax losses and unused tax credits [line items]</t>
        </is>
      </c>
    </row>
    <row r="29">
      <c r="A29" s="4" t="inlineStr">
        <is>
          <t>Deferred tax assets</t>
        </is>
      </c>
      <c r="C29" s="5" t="n">
        <v>82072</v>
      </c>
      <c r="D29" s="5" t="n">
        <v>138735</v>
      </c>
    </row>
    <row r="30">
      <c r="A30" s="4" t="inlineStr">
        <is>
          <t>Gross carrying amount [member] | Carryforward of unused tax losses [member]</t>
        </is>
      </c>
    </row>
    <row r="31">
      <c r="A31" s="3" t="inlineStr">
        <is>
          <t>Disclosure of temporary difference, unused tax losses and unused tax credits [line items]</t>
        </is>
      </c>
    </row>
    <row r="32">
      <c r="A32" s="4" t="inlineStr">
        <is>
          <t>Deferred tax assets</t>
        </is>
      </c>
      <c r="C32" s="5" t="n">
        <v>64844</v>
      </c>
      <c r="D32" s="5" t="n">
        <v>58023</v>
      </c>
    </row>
    <row r="33">
      <c r="A33" s="4" t="inlineStr">
        <is>
          <t>Gross carrying amount [member] | Carryforward of unused tax credit [member]</t>
        </is>
      </c>
    </row>
    <row r="34">
      <c r="A34" s="3" t="inlineStr">
        <is>
          <t>Disclosure of temporary difference, unused tax losses and unused tax credits [line items]</t>
        </is>
      </c>
    </row>
    <row r="35">
      <c r="A35" s="4" t="inlineStr">
        <is>
          <t>Deferred tax assets</t>
        </is>
      </c>
      <c r="C35" s="5" t="n">
        <v>36020</v>
      </c>
      <c r="D35" s="5" t="n">
        <v>50472</v>
      </c>
    </row>
    <row r="36">
      <c r="A36" s="4" t="inlineStr">
        <is>
          <t>Gross carrying amount [member] | Other [Member]</t>
        </is>
      </c>
    </row>
    <row r="37">
      <c r="A37" s="3" t="inlineStr">
        <is>
          <t>Disclosure of temporary difference, unused tax losses and unused tax credits [line items]</t>
        </is>
      </c>
    </row>
    <row r="38">
      <c r="A38" s="4" t="inlineStr">
        <is>
          <t>Deferred tax assets</t>
        </is>
      </c>
      <c r="C38" s="5" t="n">
        <v>117873</v>
      </c>
      <c r="D38" s="5" t="n">
        <v>107848</v>
      </c>
    </row>
    <row r="39">
      <c r="A39" s="4" t="inlineStr">
        <is>
          <t>Gross carrying amount [member] | Other financial assets [member]</t>
        </is>
      </c>
    </row>
    <row r="40">
      <c r="A40" s="3" t="inlineStr">
        <is>
          <t>Disclosure of temporary difference, unused tax losses and unused tax credits [line items]</t>
        </is>
      </c>
    </row>
    <row r="41">
      <c r="A41" s="4" t="inlineStr">
        <is>
          <t>Deferred tax liabilities</t>
        </is>
      </c>
      <c r="C41" s="5" t="n">
        <v>38027</v>
      </c>
      <c r="D41" s="5" t="n">
        <v>5468</v>
      </c>
    </row>
    <row r="42">
      <c r="A42" s="4" t="inlineStr">
        <is>
          <t>Gross carrying amount [member] | Finance leases [Member]</t>
        </is>
      </c>
    </row>
    <row r="43">
      <c r="A43" s="3" t="inlineStr">
        <is>
          <t>Disclosure of temporary difference, unused tax losses and unused tax credits [line items]</t>
        </is>
      </c>
    </row>
    <row r="44">
      <c r="A44" s="4" t="inlineStr">
        <is>
          <t>Deferred tax liabilities</t>
        </is>
      </c>
      <c r="C44" s="5" t="n">
        <v>49563</v>
      </c>
      <c r="D44" s="5" t="n">
        <v>40892</v>
      </c>
    </row>
    <row r="45">
      <c r="A45" s="4" t="inlineStr">
        <is>
          <t>Gross carrying amount [member] | Operating leases [member]</t>
        </is>
      </c>
    </row>
    <row r="46">
      <c r="A46" s="3" t="inlineStr">
        <is>
          <t>Disclosure of temporary difference, unused tax losses and unused tax credits [line items]</t>
        </is>
      </c>
    </row>
    <row r="47">
      <c r="A47" s="4" t="inlineStr">
        <is>
          <t>Deferred tax liabilities</t>
        </is>
      </c>
      <c r="C47" s="5" t="n">
        <v>751892</v>
      </c>
      <c r="D47" s="5" t="n">
        <v>701303</v>
      </c>
    </row>
    <row r="48">
      <c r="A48" s="4" t="inlineStr">
        <is>
          <t>Gross carrying amount [member] | Undistributed earnings [member]</t>
        </is>
      </c>
    </row>
    <row r="49">
      <c r="A49" s="3" t="inlineStr">
        <is>
          <t>Disclosure of temporary difference, unused tax losses and unused tax credits [line items]</t>
        </is>
      </c>
    </row>
    <row r="50">
      <c r="A50" s="4" t="inlineStr">
        <is>
          <t>Deferred tax liabilities</t>
        </is>
      </c>
      <c r="C50" s="5" t="n">
        <v>53173</v>
      </c>
      <c r="D50" s="5" t="n">
        <v>56136</v>
      </c>
    </row>
    <row r="51">
      <c r="A51" s="4" t="inlineStr">
        <is>
          <t>Gross carrying amount [member] | Other [member]</t>
        </is>
      </c>
    </row>
    <row r="52">
      <c r="A52" s="3" t="inlineStr">
        <is>
          <t>Disclosure of temporary difference, unused tax losses and unused tax credits [line items]</t>
        </is>
      </c>
    </row>
    <row r="53">
      <c r="A53" s="4" t="inlineStr">
        <is>
          <t>Deferred tax liabilities</t>
        </is>
      </c>
      <c r="B53" s="4" t="inlineStr">
        <is>
          <t>[1]</t>
        </is>
      </c>
      <c r="C53" s="6" t="n">
        <v>100348</v>
      </c>
      <c r="D53" s="6" t="n">
        <v>66489</v>
      </c>
    </row>
    <row r="54"/>
    <row r="55">
      <c r="A55" s="4" t="inlineStr">
        <is>
          <t>[1]</t>
        </is>
      </c>
      <c r="B55" s="4" t="inlineStr">
        <is>
          <t>The amount of deferred tax liabilities arising from retirement benefit assets included in other as of March 31, 2021 is ¥52,792 million.</t>
        </is>
      </c>
    </row>
  </sheetData>
  <mergeCells count="3">
    <mergeCell ref="A1:B1"/>
    <mergeCell ref="A54:C54"/>
    <mergeCell ref="B55:C5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Major Factor in Deferred Tax Assets and Deferred Tax Liabilities (Parenthetical) (Detail) - JPY (¥) ¥ in Millions</t>
        </is>
      </c>
      <c r="B1" s="2" t="inlineStr">
        <is>
          <t>Mar. 31, 2021</t>
        </is>
      </c>
      <c r="C1" s="2" t="inlineStr">
        <is>
          <t>Mar. 31, 2020</t>
        </is>
      </c>
    </row>
    <row r="2">
      <c r="A2" s="3" t="inlineStr">
        <is>
          <t>Disclosure of temporary difference, unused tax losses and unused tax credits [line items]</t>
        </is>
      </c>
    </row>
    <row r="3">
      <c r="A3" s="4" t="inlineStr">
        <is>
          <t>Deferred tax liabilities</t>
        </is>
      </c>
      <c r="B3" s="6" t="n">
        <v>842001</v>
      </c>
      <c r="C3" s="6" t="n">
        <v>698868</v>
      </c>
    </row>
    <row r="4">
      <c r="A4" s="4" t="inlineStr">
        <is>
          <t>Retirement benefit assets [Member]</t>
        </is>
      </c>
    </row>
    <row r="5">
      <c r="A5" s="3" t="inlineStr">
        <is>
          <t>Disclosure of temporary difference, unused tax losses and unused tax credits [line items]</t>
        </is>
      </c>
    </row>
    <row r="6">
      <c r="A6" s="4" t="inlineStr">
        <is>
          <t>Deferred tax liabilities</t>
        </is>
      </c>
      <c r="B6" s="6" t="n">
        <v>5279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s and Deferred Tax Liabilities Recognized as Income Tax Expense in the Consolidated Statements of Income (Detail) - JPY (¥) ¥ in Million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Deferred tax assets and deferred tax liabilities recognized as income tax expense</t>
        </is>
      </c>
      <c r="B4" s="6" t="n">
        <v>36679</v>
      </c>
      <c r="C4" s="6" t="n">
        <v>35380</v>
      </c>
      <c r="D4" s="6" t="n">
        <v>86324</v>
      </c>
    </row>
    <row r="5">
      <c r="A5" s="4" t="inlineStr">
        <is>
          <t>Inventories [member]</t>
        </is>
      </c>
    </row>
    <row r="6">
      <c r="A6" s="3" t="inlineStr">
        <is>
          <t>Disclosure of temporary difference, unused tax losses and unused tax credits [line items]</t>
        </is>
      </c>
    </row>
    <row r="7">
      <c r="A7" s="4" t="inlineStr">
        <is>
          <t>Deferred tax assets and deferred tax liabilities recognized as income tax expense</t>
        </is>
      </c>
      <c r="B7" s="5" t="n">
        <v>-3920</v>
      </c>
      <c r="C7" s="5" t="n">
        <v>8738</v>
      </c>
      <c r="D7" s="5" t="n">
        <v>28022</v>
      </c>
    </row>
    <row r="8">
      <c r="A8" s="4" t="inlineStr">
        <is>
          <t>Provisions [member]</t>
        </is>
      </c>
    </row>
    <row r="9">
      <c r="A9" s="3" t="inlineStr">
        <is>
          <t>Disclosure of temporary difference, unused tax losses and unused tax credits [line items]</t>
        </is>
      </c>
    </row>
    <row r="10">
      <c r="A10" s="4" t="inlineStr">
        <is>
          <t>Deferred tax assets and deferred tax liabilities recognized as income tax expense</t>
        </is>
      </c>
      <c r="B10" s="5" t="n">
        <v>-10708</v>
      </c>
      <c r="C10" s="5" t="n">
        <v>22185</v>
      </c>
      <c r="D10" s="5" t="n">
        <v>20711</v>
      </c>
    </row>
    <row r="11">
      <c r="A11" s="4" t="inlineStr">
        <is>
          <t>Property, plant and equipment [member]</t>
        </is>
      </c>
    </row>
    <row r="12">
      <c r="A12" s="3" t="inlineStr">
        <is>
          <t>Disclosure of temporary difference, unused tax losses and unused tax credits [line items]</t>
        </is>
      </c>
    </row>
    <row r="13">
      <c r="A13" s="4" t="inlineStr">
        <is>
          <t>Deferred tax assets and deferred tax liabilities recognized as income tax expense</t>
        </is>
      </c>
      <c r="B13" s="5" t="n">
        <v>-6955</v>
      </c>
      <c r="C13" s="5" t="n">
        <v>-3503</v>
      </c>
      <c r="D13" s="5" t="n">
        <v>-499</v>
      </c>
    </row>
    <row r="14">
      <c r="A14" s="4" t="inlineStr">
        <is>
          <t>Retirement benefit liabilities(assets) [member]</t>
        </is>
      </c>
    </row>
    <row r="15">
      <c r="A15" s="3" t="inlineStr">
        <is>
          <t>Disclosure of temporary difference, unused tax losses and unused tax credits [line items]</t>
        </is>
      </c>
    </row>
    <row r="16">
      <c r="A16" s="4" t="inlineStr">
        <is>
          <t>Deferred tax assets and deferred tax liabilities recognized as income tax expense</t>
        </is>
      </c>
      <c r="B16" s="5" t="n">
        <v>-10353</v>
      </c>
      <c r="C16" s="5" t="n">
        <v>7258</v>
      </c>
      <c r="D16" s="5" t="n">
        <v>1304</v>
      </c>
    </row>
    <row r="17">
      <c r="A17" s="4" t="inlineStr">
        <is>
          <t>Operating leases [member]</t>
        </is>
      </c>
    </row>
    <row r="18">
      <c r="A18" s="3" t="inlineStr">
        <is>
          <t>Disclosure of temporary difference, unused tax losses and unused tax credits [line items]</t>
        </is>
      </c>
    </row>
    <row r="19">
      <c r="A19" s="4" t="inlineStr">
        <is>
          <t>Deferred tax assets and deferred tax liabilities recognized as income tax expense</t>
        </is>
      </c>
      <c r="B19" s="5" t="n">
        <v>37506</v>
      </c>
      <c r="C19" s="5" t="n">
        <v>-3697</v>
      </c>
      <c r="D19" s="5" t="n">
        <v>49142</v>
      </c>
    </row>
    <row r="20">
      <c r="A20" s="4" t="inlineStr">
        <is>
          <t>Undistributed earnings [member]</t>
        </is>
      </c>
    </row>
    <row r="21">
      <c r="A21" s="3" t="inlineStr">
        <is>
          <t>Disclosure of temporary difference, unused tax losses and unused tax credits [line items]</t>
        </is>
      </c>
    </row>
    <row r="22">
      <c r="A22" s="4" t="inlineStr">
        <is>
          <t>Deferred tax assets and deferred tax liabilities recognized as income tax expense</t>
        </is>
      </c>
      <c r="B22" s="5" t="n">
        <v>-2885</v>
      </c>
      <c r="C22" s="5" t="n">
        <v>-1059</v>
      </c>
      <c r="D22" s="5" t="n">
        <v>215</v>
      </c>
    </row>
    <row r="23">
      <c r="A23" s="4" t="inlineStr">
        <is>
          <t>Carryforward of unused tax losses [member]</t>
        </is>
      </c>
    </row>
    <row r="24">
      <c r="A24" s="3" t="inlineStr">
        <is>
          <t>Disclosure of temporary difference, unused tax losses and unused tax credits [line items]</t>
        </is>
      </c>
    </row>
    <row r="25">
      <c r="A25" s="4" t="inlineStr">
        <is>
          <t>Deferred tax assets and deferred tax liabilities recognized as income tax expense</t>
        </is>
      </c>
      <c r="B25" s="5" t="n">
        <v>-7695</v>
      </c>
      <c r="C25" s="5" t="n">
        <v>-6378</v>
      </c>
      <c r="D25" s="5" t="n">
        <v>-19335</v>
      </c>
    </row>
    <row r="26">
      <c r="A26" s="4" t="inlineStr">
        <is>
          <t>Carryforward of unused tax credit [member]</t>
        </is>
      </c>
    </row>
    <row r="27">
      <c r="A27" s="3" t="inlineStr">
        <is>
          <t>Disclosure of temporary difference, unused tax losses and unused tax credits [line items]</t>
        </is>
      </c>
    </row>
    <row r="28">
      <c r="A28" s="4" t="inlineStr">
        <is>
          <t>Deferred tax assets and deferred tax liabilities recognized as income tax expense</t>
        </is>
      </c>
      <c r="B28" s="5" t="n">
        <v>15695</v>
      </c>
      <c r="C28" s="5" t="n">
        <v>-8423</v>
      </c>
      <c r="D28" s="5" t="n">
        <v>-8038</v>
      </c>
    </row>
    <row r="29">
      <c r="A29" s="4" t="inlineStr">
        <is>
          <t>Other [member]</t>
        </is>
      </c>
    </row>
    <row r="30">
      <c r="A30" s="3" t="inlineStr">
        <is>
          <t>Disclosure of temporary difference, unused tax losses and unused tax credits [line items]</t>
        </is>
      </c>
    </row>
    <row r="31">
      <c r="A31" s="4" t="inlineStr">
        <is>
          <t>Deferred tax assets and deferred tax liabilities recognized as income tax expense</t>
        </is>
      </c>
      <c r="B31" s="6" t="n">
        <v>25994</v>
      </c>
      <c r="C31" s="6" t="n">
        <v>20259</v>
      </c>
      <c r="D31" s="6" t="n">
        <v>148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Carryforward of Unused Tax Losses and Unused Tax Credit for which Deferred Tax Assets are not Recognized (Detail) - JPY (¥) ¥ in Millions</t>
        </is>
      </c>
      <c r="B1" s="2" t="inlineStr">
        <is>
          <t>Mar. 31, 2021</t>
        </is>
      </c>
      <c r="C1" s="2" t="inlineStr">
        <is>
          <t>Mar. 31, 2020</t>
        </is>
      </c>
    </row>
    <row r="2">
      <c r="A2" s="3" t="inlineStr">
        <is>
          <t>Disclosure of temporary difference, unused tax losses and unused tax credits [abstract]</t>
        </is>
      </c>
    </row>
    <row r="3">
      <c r="A3" s="4" t="inlineStr">
        <is>
          <t>Deductible temporary differences</t>
        </is>
      </c>
      <c r="B3" s="6" t="n">
        <v>519457</v>
      </c>
      <c r="C3" s="6" t="n">
        <v>665917</v>
      </c>
    </row>
    <row r="4">
      <c r="A4" s="4" t="inlineStr">
        <is>
          <t>Carryforward of unused tax losses</t>
        </is>
      </c>
      <c r="B4" s="5" t="n">
        <v>514420</v>
      </c>
      <c r="C4" s="5" t="n">
        <v>391272</v>
      </c>
    </row>
    <row r="5">
      <c r="A5" s="4" t="inlineStr">
        <is>
          <t>Carryforward of unused tax credit</t>
        </is>
      </c>
      <c r="B5" s="6" t="n">
        <v>912</v>
      </c>
      <c r="C5" s="6" t="n">
        <v>12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Expiry of the Carryforward of Unused Tax Losses for which Deferred Tax Assets are not Recognized (Detail) - JPY (¥) ¥ in Millions</t>
        </is>
      </c>
      <c r="B1" s="2" t="inlineStr">
        <is>
          <t>Mar. 31, 2021</t>
        </is>
      </c>
      <c r="C1" s="2" t="inlineStr">
        <is>
          <t>Mar. 31, 2020</t>
        </is>
      </c>
    </row>
    <row r="2">
      <c r="A2" s="3" t="inlineStr">
        <is>
          <t>Disclosure of temporary difference, unused tax losses and unused tax credits [line items]</t>
        </is>
      </c>
    </row>
    <row r="3">
      <c r="A3" s="4" t="inlineStr">
        <is>
          <t>Unused tax losses</t>
        </is>
      </c>
      <c r="B3" s="6" t="n">
        <v>514420</v>
      </c>
      <c r="C3" s="6" t="n">
        <v>391272</v>
      </c>
    </row>
    <row r="4">
      <c r="A4" s="4" t="inlineStr">
        <is>
          <t>Within 1 year [member]</t>
        </is>
      </c>
    </row>
    <row r="5">
      <c r="A5" s="3" t="inlineStr">
        <is>
          <t>Disclosure of temporary difference, unused tax losses and unused tax credits [line items]</t>
        </is>
      </c>
    </row>
    <row r="6">
      <c r="A6" s="4" t="inlineStr">
        <is>
          <t>Unused tax losses</t>
        </is>
      </c>
      <c r="B6" s="5" t="n">
        <v>24886</v>
      </c>
      <c r="C6" s="5" t="n">
        <v>28613</v>
      </c>
    </row>
    <row r="7">
      <c r="A7" s="4" t="inlineStr">
        <is>
          <t>Between 1 and 5 years [member]</t>
        </is>
      </c>
    </row>
    <row r="8">
      <c r="A8" s="3" t="inlineStr">
        <is>
          <t>Disclosure of temporary difference, unused tax losses and unused tax credits [line items]</t>
        </is>
      </c>
    </row>
    <row r="9">
      <c r="A9" s="4" t="inlineStr">
        <is>
          <t>Unused tax losses</t>
        </is>
      </c>
      <c r="B9" s="5" t="n">
        <v>62361</v>
      </c>
      <c r="C9" s="5" t="n">
        <v>59027</v>
      </c>
    </row>
    <row r="10">
      <c r="A10" s="4" t="inlineStr">
        <is>
          <t>Between 5 and 20 years [member]</t>
        </is>
      </c>
    </row>
    <row r="11">
      <c r="A11" s="3" t="inlineStr">
        <is>
          <t>Disclosure of temporary difference, unused tax losses and unused tax credits [line items]</t>
        </is>
      </c>
    </row>
    <row r="12">
      <c r="A12" s="4" t="inlineStr">
        <is>
          <t>Unused tax losses</t>
        </is>
      </c>
      <c r="B12" s="5" t="n">
        <v>246941</v>
      </c>
      <c r="C12" s="5" t="n">
        <v>164371</v>
      </c>
    </row>
    <row r="13">
      <c r="A13" s="4" t="inlineStr">
        <is>
          <t>Indefinite periods [member]</t>
        </is>
      </c>
    </row>
    <row r="14">
      <c r="A14" s="3" t="inlineStr">
        <is>
          <t>Disclosure of temporary difference, unused tax losses and unused tax credits [line items]</t>
        </is>
      </c>
    </row>
    <row r="15">
      <c r="A15" s="4" t="inlineStr">
        <is>
          <t>Unused tax losses</t>
        </is>
      </c>
      <c r="B15" s="6" t="n">
        <v>180232</v>
      </c>
      <c r="C15" s="6" t="n">
        <v>13926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Expiry of Carryforward of Unused Tax Credits for which Deferred Tax Assets are not Recognized (Detail) - JPY (¥) ¥ in Millions</t>
        </is>
      </c>
      <c r="B1" s="2" t="inlineStr">
        <is>
          <t>Mar. 31, 2021</t>
        </is>
      </c>
      <c r="C1" s="2" t="inlineStr">
        <is>
          <t>Mar. 31, 2020</t>
        </is>
      </c>
    </row>
    <row r="2">
      <c r="A2" s="3" t="inlineStr">
        <is>
          <t>Disclosure of temporary difference, unused tax losses and unused tax credits [line items]</t>
        </is>
      </c>
    </row>
    <row r="3">
      <c r="A3" s="4" t="inlineStr">
        <is>
          <t>Unused tax credit</t>
        </is>
      </c>
      <c r="B3" s="6" t="n">
        <v>912</v>
      </c>
      <c r="C3" s="6" t="n">
        <v>1242</v>
      </c>
    </row>
    <row r="4">
      <c r="A4" s="4" t="inlineStr">
        <is>
          <t>Within 1 year [member]</t>
        </is>
      </c>
    </row>
    <row r="5">
      <c r="A5" s="3" t="inlineStr">
        <is>
          <t>Disclosure of temporary difference, unused tax losses and unused tax credits [line items]</t>
        </is>
      </c>
    </row>
    <row r="6">
      <c r="A6" s="4" t="inlineStr">
        <is>
          <t>Unused tax credit</t>
        </is>
      </c>
      <c r="B6" s="5" t="n">
        <v>349</v>
      </c>
      <c r="C6" s="5" t="n">
        <v>343</v>
      </c>
    </row>
    <row r="7">
      <c r="A7" s="4" t="inlineStr">
        <is>
          <t>Between 1 and 5 years [member]</t>
        </is>
      </c>
    </row>
    <row r="8">
      <c r="A8" s="3" t="inlineStr">
        <is>
          <t>Disclosure of temporary difference, unused tax losses and unused tax credits [line items]</t>
        </is>
      </c>
    </row>
    <row r="9">
      <c r="A9" s="4" t="inlineStr">
        <is>
          <t>Unused tax credit</t>
        </is>
      </c>
      <c r="B9" s="5" t="n">
        <v>371</v>
      </c>
      <c r="C9" s="5" t="n">
        <v>672</v>
      </c>
    </row>
    <row r="10">
      <c r="A10" s="4" t="inlineStr">
        <is>
          <t>Between 5 and 20 years [member]</t>
        </is>
      </c>
    </row>
    <row r="11">
      <c r="A11" s="3" t="inlineStr">
        <is>
          <t>Disclosure of temporary difference, unused tax losses and unused tax credits [line items]</t>
        </is>
      </c>
    </row>
    <row r="12">
      <c r="A12" s="4" t="inlineStr">
        <is>
          <t>Unused tax credit</t>
        </is>
      </c>
      <c r="B12" s="5" t="n">
        <v>192</v>
      </c>
      <c r="C12" s="5" t="n">
        <v>227</v>
      </c>
    </row>
    <row r="13">
      <c r="A13" s="4" t="inlineStr">
        <is>
          <t>Indefinite periods [member]</t>
        </is>
      </c>
    </row>
    <row r="14">
      <c r="A14" s="3" t="inlineStr">
        <is>
          <t>Disclosure of temporary difference, unused tax losses and unused tax credits [line items]</t>
        </is>
      </c>
    </row>
    <row r="15">
      <c r="A15" s="4" t="inlineStr">
        <is>
          <t>Unused tax credit</t>
        </is>
      </c>
      <c r="B15" s="4" t="inlineStr">
        <is>
          <t xml:space="preserve"> </t>
        </is>
      </c>
      <c r="C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ummary of Earnings Per Share (Detail) - JPY (¥) ¥ / shares in Units, ¥ in Million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Profit for the year attributable to owners of the parent</t>
        </is>
      </c>
      <c r="B4" s="6" t="n">
        <v>657425</v>
      </c>
      <c r="C4" s="6" t="n">
        <v>455746</v>
      </c>
      <c r="D4" s="6" t="n">
        <v>610316</v>
      </c>
    </row>
    <row r="5">
      <c r="A5" s="4" t="inlineStr">
        <is>
          <t>Weighted average number of common shares outstanding, basic</t>
        </is>
      </c>
      <c r="B5" s="5" t="n">
        <v>1726638088</v>
      </c>
      <c r="C5" s="5" t="n">
        <v>1752006211</v>
      </c>
      <c r="D5" s="5" t="n">
        <v>1763983221</v>
      </c>
    </row>
    <row r="6">
      <c r="A6" s="4" t="inlineStr">
        <is>
          <t>Basic earnings per share attributable to owners of the parent</t>
        </is>
      </c>
      <c r="B6" s="7" t="n">
        <v>380.75</v>
      </c>
      <c r="C6" s="7" t="n">
        <v>260.13</v>
      </c>
      <c r="D6" s="7" t="n">
        <v>345.9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 - JPY (¥)</t>
        </is>
      </c>
      <c r="B1" s="2" t="inlineStr">
        <is>
          <t>Mar. 31, 2021</t>
        </is>
      </c>
      <c r="C1" s="2" t="inlineStr">
        <is>
          <t>Mar. 31, 2020</t>
        </is>
      </c>
    </row>
    <row r="2">
      <c r="A2" s="3" t="inlineStr">
        <is>
          <t>Disclosure of nature and extent of risks arising from financial instruments [line items]</t>
        </is>
      </c>
    </row>
    <row r="3">
      <c r="A3" s="4" t="inlineStr">
        <is>
          <t>Amount accrued for estimated losses</t>
        </is>
      </c>
      <c r="B3" s="6" t="n">
        <v>0</v>
      </c>
    </row>
    <row r="4">
      <c r="A4" s="4" t="inlineStr">
        <is>
          <t>Undiscounted maximum amount of payment for guarantee obligations</t>
        </is>
      </c>
      <c r="B4" s="5" t="n">
        <v>92751000000</v>
      </c>
      <c r="C4" s="6" t="n">
        <v>63655000000</v>
      </c>
    </row>
    <row r="5">
      <c r="A5" s="4" t="inlineStr">
        <is>
          <t>Guarantee of employee loans [member]</t>
        </is>
      </c>
    </row>
    <row r="6">
      <c r="A6" s="3" t="inlineStr">
        <is>
          <t>Disclosure of nature and extent of risks arising from financial instruments [line items]</t>
        </is>
      </c>
    </row>
    <row r="7">
      <c r="A7" s="4" t="inlineStr">
        <is>
          <t>Undiscounted maximum amount of payment for guarantee obligations</t>
        </is>
      </c>
      <c r="B7" s="6" t="n">
        <v>8343000000</v>
      </c>
      <c r="C7" s="6" t="n">
        <v>10100000000</v>
      </c>
    </row>
    <row r="8">
      <c r="A8" s="4" t="inlineStr">
        <is>
          <t>Consumer finance receivables [member]</t>
        </is>
      </c>
    </row>
    <row r="9">
      <c r="A9" s="3" t="inlineStr">
        <is>
          <t>Disclosure of nature and extent of risks arising from financial instruments [line items]</t>
        </is>
      </c>
    </row>
    <row r="10">
      <c r="A10" s="4" t="inlineStr">
        <is>
          <t>Collateral values in excess for percentage of carrying amounts</t>
        </is>
      </c>
      <c r="B10" s="4" t="inlineStr">
        <is>
          <t>70.00%</t>
        </is>
      </c>
      <c r="C10" s="4" t="inlineStr">
        <is>
          <t>60.00%</t>
        </is>
      </c>
    </row>
    <row r="11">
      <c r="A11" s="4" t="inlineStr">
        <is>
          <t>Dealer finance receivable [member]</t>
        </is>
      </c>
    </row>
    <row r="12">
      <c r="A12" s="3" t="inlineStr">
        <is>
          <t>Disclosure of nature and extent of risks arising from financial instruments [line items]</t>
        </is>
      </c>
    </row>
    <row r="13">
      <c r="A13" s="4" t="inlineStr">
        <is>
          <t>Collateral values in excess for percentage of carrying amounts</t>
        </is>
      </c>
      <c r="B13" s="4" t="inlineStr">
        <is>
          <t>90.00%</t>
        </is>
      </c>
      <c r="C13" s="4" t="inlineStr">
        <is>
          <t>60.00%</t>
        </is>
      </c>
    </row>
    <row r="14">
      <c r="A14" s="4" t="inlineStr">
        <is>
          <t>Percentage of appreciation of the Japanese yen against the U.S. dollar [member]</t>
        </is>
      </c>
    </row>
    <row r="15">
      <c r="A15" s="3" t="inlineStr">
        <is>
          <t>Disclosure of nature and extent of risks arising from financial instruments [line items]</t>
        </is>
      </c>
    </row>
    <row r="16">
      <c r="A16" s="4" t="inlineStr">
        <is>
          <t>Sensitivity analysis, percentage</t>
        </is>
      </c>
      <c r="B16" s="4" t="inlineStr">
        <is>
          <t>1.00%</t>
        </is>
      </c>
      <c r="C16" s="4" t="inlineStr">
        <is>
          <t>1.00%</t>
        </is>
      </c>
    </row>
    <row r="17">
      <c r="A17" s="4" t="inlineStr">
        <is>
          <t>Interest rate risk [member]</t>
        </is>
      </c>
    </row>
    <row r="18">
      <c r="A18" s="3" t="inlineStr">
        <is>
          <t>Disclosure of nature and extent of risks arising from financial instruments [line items]</t>
        </is>
      </c>
    </row>
    <row r="19">
      <c r="A19" s="4" t="inlineStr">
        <is>
          <t>Sensitivity analysis, percentage</t>
        </is>
      </c>
      <c r="B19" s="4" t="inlineStr">
        <is>
          <t>1.00%</t>
        </is>
      </c>
      <c r="C19" s="4" t="inlineStr">
        <is>
          <t>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1</t>
        </is>
      </c>
    </row>
    <row r="3">
      <c r="A3" s="3" t="inlineStr">
        <is>
          <t>Text block [abstract]</t>
        </is>
      </c>
    </row>
    <row r="4">
      <c r="A4" s="4" t="inlineStr">
        <is>
          <t>Other Financial Assets</t>
        </is>
      </c>
      <c r="B4" s="4" t="inlineStr">
        <is>
          <t xml:space="preserve"> (8) Other Financial Assets Other financial assets as of March 31, 2020 and 2021 consist of the following: Yen (millions) 2020 2021 Financial assets measured at amortized cost: Receivables other than trade receivables and receivables from financial services ¥ 144,554 ¥ 147,472 Debt securities 62,204 173,302 Guaranty deposits 12,266 12,006 Restricted cash 64,152 49,166 Other 10,743 13,612 Allowance for impairment losses (3,364 ) (3,358 ) Financial assets measured at fair value through other comprehensive income: Debt securities 9,069 10,134 Equity securities 178,001 344,205 Financial assets measured at fair value through profit or loss: Derivatives 95,804 108,978 Debt securities 58,348 68,323 Total ¥ 631,777 ¥ 923,840 Current assets ¥ 190,053 ¥ 295,307 Non-current 441,724 628,533 Total ¥ 631,777 ¥ 923,840 The changes in the allowance for impairment losses on other financial assets for the years ended March 31, 2019, 2020 and 2021 are as follows: Yen (millions) 2019 2020 2021 Balance at beginning of year ¥ 10,145 ¥ 4,233 ¥ 3,364 Remeasurement ¥ 284 ¥ 600 ¥ 792 Write-offs (6,194 ) (1,463 ) (805 ) Exchange differences on translating foreign operations (2 ) (6 ) 7 Balance at end of year ¥ 4,233 ¥ 3,364 ¥ 3,358 The allowance for impairment losses on other financial assets for the years ended March 31, 2019, 2020 and 2021 are mainly for credit-impaired financial assets. Major securities included in the equity securities designated as financial assets measured at fair value through other comprehensive income as of March 31, 2020 and 2021 are as follows: As of March 31, 2020 Yen (millions) Fair value GM Cruise Holdings LLC ¥ 85,649 Stanley Electric Co., Ltd. 19,690 Mitsubishi UFJ Financial Group, Inc. 5,844 Tokio Marine Holdings, Inc. 5,409 NIKKON Holdings Co., Ltd. 5,184 Daido Steel Co., Ltd. 4,542 As of March 31, 2021 Yen (millions) Fair value Contemporary Amperex Technology Co., Ltd. ¥ 124,782 GM Cruise Holdings LLC 94,324 Stanley Electric Co., Ltd. 30,431 Mitsubishi UFJ Financial Group, Inc. 8,581 Daido Steel Co., Ltd. 6,670 Tokio Marine Holdings, Inc. 5,753 Honda sells (derecognizes) the equity securities designated as financial assets measured at fair value through other comprehensive income to improve efficiency and effectiveness in the utilization of resources. The fair values at the date of derecognition and cumulative net gains or losses recognized in other comprehensive income in equity for the years ended March 31, 2019, 2020 and 2021 are as follows: Yen (millions) 2019 2020 2021 Fair value ¥ 61,038 ¥ 33 ¥ 2,181 Cumulative net gain or loss ¥ 39,382 ¥ (23 ) ¥ 41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oreign Currency Exchange Rate Risk Sensitivity Analysis (Detail) - JPY (¥) ¥ in Millions</t>
        </is>
      </c>
      <c r="B1" s="2" t="inlineStr">
        <is>
          <t>Mar. 31, 2021</t>
        </is>
      </c>
      <c r="C1" s="2" t="inlineStr">
        <is>
          <t>Mar. 31, 2020</t>
        </is>
      </c>
    </row>
    <row r="2">
      <c r="A2" s="4" t="inlineStr">
        <is>
          <t>Percentage of appreciation of the Japanese yen against the U.S. dollar [member]</t>
        </is>
      </c>
    </row>
    <row r="3">
      <c r="A3" s="3" t="inlineStr">
        <is>
          <t>Disclosure of nature and extent of risks arising from financial instruments [line items]</t>
        </is>
      </c>
    </row>
    <row r="4">
      <c r="A4" s="4" t="inlineStr">
        <is>
          <t>Impact on profit before income taxes</t>
        </is>
      </c>
      <c r="B4" s="6" t="n">
        <v>-1097</v>
      </c>
      <c r="C4" s="6" t="n">
        <v>-82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Risk Sensitivity Analysis (Detail) - JPY (¥) ¥ in Millions</t>
        </is>
      </c>
      <c r="B1" s="2" t="inlineStr">
        <is>
          <t>Mar. 31, 2021</t>
        </is>
      </c>
      <c r="C1" s="2" t="inlineStr">
        <is>
          <t>Mar. 31, 2020</t>
        </is>
      </c>
    </row>
    <row r="2">
      <c r="A2" s="4" t="inlineStr">
        <is>
          <t>Interest rate risk [member]</t>
        </is>
      </c>
    </row>
    <row r="3">
      <c r="A3" s="3" t="inlineStr">
        <is>
          <t>Disclosure of nature and extent of risks arising from financial instruments [line items]</t>
        </is>
      </c>
    </row>
    <row r="4">
      <c r="A4" s="4" t="inlineStr">
        <is>
          <t>Impact on profit before income taxes</t>
        </is>
      </c>
      <c r="B4" s="6" t="n">
        <v>-18354</v>
      </c>
      <c r="C4" s="6" t="n">
        <v>-486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Analysis of the Age of Receivables from Financial Services that are Past Due (Detail) - JPY (¥) ¥ in Millions</t>
        </is>
      </c>
      <c r="C1" s="2" t="inlineStr">
        <is>
          <t>Mar. 31, 2021</t>
        </is>
      </c>
      <c r="D1" s="2" t="inlineStr">
        <is>
          <t>Mar. 31, 2020</t>
        </is>
      </c>
    </row>
    <row r="2">
      <c r="A2" s="3" t="inlineStr">
        <is>
          <t>Disclosure of financial assets that are either past due or impaired [line items]</t>
        </is>
      </c>
    </row>
    <row r="3">
      <c r="A3" s="4" t="inlineStr">
        <is>
          <t>Receivables from financial services</t>
        </is>
      </c>
      <c r="C3" s="6" t="n">
        <v>5414550</v>
      </c>
      <c r="D3" s="6" t="n">
        <v>5161165</v>
      </c>
    </row>
    <row r="4">
      <c r="A4" s="4" t="inlineStr">
        <is>
          <t>Retail [member]</t>
        </is>
      </c>
    </row>
    <row r="5">
      <c r="A5" s="3" t="inlineStr">
        <is>
          <t>Disclosure of financial assets that are either past due or impaired [line items]</t>
        </is>
      </c>
    </row>
    <row r="6">
      <c r="A6" s="4" t="inlineStr">
        <is>
          <t>Receivables from financial services</t>
        </is>
      </c>
      <c r="B6" s="4" t="inlineStr">
        <is>
          <t>[1]</t>
        </is>
      </c>
      <c r="C6" s="5" t="n">
        <v>4847906</v>
      </c>
      <c r="D6" s="5" t="n">
        <v>4440364</v>
      </c>
    </row>
    <row r="7">
      <c r="A7" s="4" t="inlineStr">
        <is>
          <t>Wholesale [member]</t>
        </is>
      </c>
    </row>
    <row r="8">
      <c r="A8" s="3" t="inlineStr">
        <is>
          <t>Disclosure of financial assets that are either past due or impaired [line items]</t>
        </is>
      </c>
    </row>
    <row r="9">
      <c r="A9" s="4" t="inlineStr">
        <is>
          <t>Receivables from financial services</t>
        </is>
      </c>
      <c r="C9" s="5" t="n">
        <v>486138</v>
      </c>
      <c r="D9" s="5" t="n">
        <v>666992</v>
      </c>
    </row>
    <row r="10">
      <c r="A10" s="4" t="inlineStr">
        <is>
          <t>Financial assets past due [member]</t>
        </is>
      </c>
    </row>
    <row r="11">
      <c r="A11" s="3" t="inlineStr">
        <is>
          <t>Disclosure of financial assets that are either past due or impaired [line items]</t>
        </is>
      </c>
    </row>
    <row r="12">
      <c r="A12" s="4" t="inlineStr">
        <is>
          <t>Receivables from financial services</t>
        </is>
      </c>
      <c r="C12" s="5" t="n">
        <v>233560</v>
      </c>
      <c r="D12" s="5" t="n">
        <v>278588</v>
      </c>
    </row>
    <row r="13">
      <c r="A13" s="4" t="inlineStr">
        <is>
          <t>Financial assets past due [member] | Less than 30 days [member]</t>
        </is>
      </c>
    </row>
    <row r="14">
      <c r="A14" s="3" t="inlineStr">
        <is>
          <t>Disclosure of financial assets that are either past due or impaired [line items]</t>
        </is>
      </c>
    </row>
    <row r="15">
      <c r="A15" s="4" t="inlineStr">
        <is>
          <t>Receivables from financial services</t>
        </is>
      </c>
      <c r="C15" s="5" t="n">
        <v>191342</v>
      </c>
      <c r="D15" s="5" t="n">
        <v>216371</v>
      </c>
    </row>
    <row r="16">
      <c r="A16" s="4" t="inlineStr">
        <is>
          <t>Financial assets past due [member] | 30-59 days past due [member]</t>
        </is>
      </c>
    </row>
    <row r="17">
      <c r="A17" s="3" t="inlineStr">
        <is>
          <t>Disclosure of financial assets that are either past due or impaired [line items]</t>
        </is>
      </c>
    </row>
    <row r="18">
      <c r="A18" s="4" t="inlineStr">
        <is>
          <t>Receivables from financial services</t>
        </is>
      </c>
      <c r="C18" s="5" t="n">
        <v>28720</v>
      </c>
      <c r="D18" s="5" t="n">
        <v>45147</v>
      </c>
    </row>
    <row r="19">
      <c r="A19" s="4" t="inlineStr">
        <is>
          <t>Financial assets past due [member] | 60-89 days past due [member]</t>
        </is>
      </c>
    </row>
    <row r="20">
      <c r="A20" s="3" t="inlineStr">
        <is>
          <t>Disclosure of financial assets that are either past due or impaired [line items]</t>
        </is>
      </c>
    </row>
    <row r="21">
      <c r="A21" s="4" t="inlineStr">
        <is>
          <t>Receivables from financial services</t>
        </is>
      </c>
      <c r="C21" s="5" t="n">
        <v>7107</v>
      </c>
      <c r="D21" s="5" t="n">
        <v>10025</v>
      </c>
    </row>
    <row r="22">
      <c r="A22" s="4" t="inlineStr">
        <is>
          <t>Financial assets past due [member] | 90 days and greater past due [member]</t>
        </is>
      </c>
    </row>
    <row r="23">
      <c r="A23" s="3" t="inlineStr">
        <is>
          <t>Disclosure of financial assets that are either past due or impaired [line items]</t>
        </is>
      </c>
    </row>
    <row r="24">
      <c r="A24" s="4" t="inlineStr">
        <is>
          <t>Receivables from financial services</t>
        </is>
      </c>
      <c r="C24" s="5" t="n">
        <v>6391</v>
      </c>
      <c r="D24" s="5" t="n">
        <v>7045</v>
      </c>
    </row>
    <row r="25">
      <c r="A25" s="4" t="inlineStr">
        <is>
          <t>Financial assets past due [member] | Retail [member]</t>
        </is>
      </c>
    </row>
    <row r="26">
      <c r="A26" s="3" t="inlineStr">
        <is>
          <t>Disclosure of financial assets that are either past due or impaired [line items]</t>
        </is>
      </c>
    </row>
    <row r="27">
      <c r="A27" s="4" t="inlineStr">
        <is>
          <t>Receivables from financial services</t>
        </is>
      </c>
      <c r="C27" s="5" t="n">
        <v>215383</v>
      </c>
      <c r="D27" s="5" t="n">
        <v>254352</v>
      </c>
    </row>
    <row r="28">
      <c r="A28" s="4" t="inlineStr">
        <is>
          <t>Financial assets past due [member] | Retail [member] | Less than 30 days [member]</t>
        </is>
      </c>
    </row>
    <row r="29">
      <c r="A29" s="3" t="inlineStr">
        <is>
          <t>Disclosure of financial assets that are either past due or impaired [line items]</t>
        </is>
      </c>
    </row>
    <row r="30">
      <c r="A30" s="4" t="inlineStr">
        <is>
          <t>Receivables from financial services</t>
        </is>
      </c>
      <c r="C30" s="5" t="n">
        <v>174464</v>
      </c>
      <c r="D30" s="5" t="n">
        <v>199260</v>
      </c>
    </row>
    <row r="31">
      <c r="A31" s="4" t="inlineStr">
        <is>
          <t>Financial assets past due [member] | Retail [member] | 30-59 days past due [member]</t>
        </is>
      </c>
    </row>
    <row r="32">
      <c r="A32" s="3" t="inlineStr">
        <is>
          <t>Disclosure of financial assets that are either past due or impaired [line items]</t>
        </is>
      </c>
    </row>
    <row r="33">
      <c r="A33" s="4" t="inlineStr">
        <is>
          <t>Receivables from financial services</t>
        </is>
      </c>
      <c r="C33" s="5" t="n">
        <v>27923</v>
      </c>
      <c r="D33" s="5" t="n">
        <v>38862</v>
      </c>
    </row>
    <row r="34">
      <c r="A34" s="4" t="inlineStr">
        <is>
          <t>Financial assets past due [member] | Retail [member] | 60-89 days past due [member]</t>
        </is>
      </c>
    </row>
    <row r="35">
      <c r="A35" s="3" t="inlineStr">
        <is>
          <t>Disclosure of financial assets that are either past due or impaired [line items]</t>
        </is>
      </c>
    </row>
    <row r="36">
      <c r="A36" s="4" t="inlineStr">
        <is>
          <t>Receivables from financial services</t>
        </is>
      </c>
      <c r="C36" s="5" t="n">
        <v>7058</v>
      </c>
      <c r="D36" s="5" t="n">
        <v>9621</v>
      </c>
    </row>
    <row r="37">
      <c r="A37" s="4" t="inlineStr">
        <is>
          <t>Financial assets past due [member] | Retail [member] | 90 days and greater past due [member]</t>
        </is>
      </c>
    </row>
    <row r="38">
      <c r="A38" s="3" t="inlineStr">
        <is>
          <t>Disclosure of financial assets that are either past due or impaired [line items]</t>
        </is>
      </c>
    </row>
    <row r="39">
      <c r="A39" s="4" t="inlineStr">
        <is>
          <t>Receivables from financial services</t>
        </is>
      </c>
      <c r="C39" s="5" t="n">
        <v>5938</v>
      </c>
      <c r="D39" s="5" t="n">
        <v>6609</v>
      </c>
    </row>
    <row r="40">
      <c r="A40" s="4" t="inlineStr">
        <is>
          <t>Financial assets past due [member] | Finance lease [member]</t>
        </is>
      </c>
    </row>
    <row r="41">
      <c r="A41" s="3" t="inlineStr">
        <is>
          <t>Disclosure of financial assets that are either past due or impaired [line items]</t>
        </is>
      </c>
    </row>
    <row r="42">
      <c r="A42" s="4" t="inlineStr">
        <is>
          <t>Receivables from financial services</t>
        </is>
      </c>
      <c r="C42" s="5" t="n">
        <v>484</v>
      </c>
      <c r="D42" s="5" t="n">
        <v>472</v>
      </c>
    </row>
    <row r="43">
      <c r="A43" s="4" t="inlineStr">
        <is>
          <t>Financial assets past due [member] | Finance lease [member] | Less than 30 days [member]</t>
        </is>
      </c>
    </row>
    <row r="44">
      <c r="A44" s="3" t="inlineStr">
        <is>
          <t>Disclosure of financial assets that are either past due or impaired [line items]</t>
        </is>
      </c>
    </row>
    <row r="45">
      <c r="A45" s="4" t="inlineStr">
        <is>
          <t>Receivables from financial services</t>
        </is>
      </c>
      <c r="C45" s="5" t="n">
        <v>71</v>
      </c>
      <c r="D45" s="5" t="n">
        <v>152</v>
      </c>
    </row>
    <row r="46">
      <c r="A46" s="4" t="inlineStr">
        <is>
          <t>Financial assets past due [member] | Finance lease [member] | 30-59 days past due [member]</t>
        </is>
      </c>
    </row>
    <row r="47">
      <c r="A47" s="3" t="inlineStr">
        <is>
          <t>Disclosure of financial assets that are either past due or impaired [line items]</t>
        </is>
      </c>
    </row>
    <row r="48">
      <c r="A48" s="4" t="inlineStr">
        <is>
          <t>Receivables from financial services</t>
        </is>
      </c>
      <c r="C48" s="5" t="n">
        <v>18</v>
      </c>
      <c r="D48" s="5" t="n">
        <v>31</v>
      </c>
    </row>
    <row r="49">
      <c r="A49" s="4" t="inlineStr">
        <is>
          <t>Financial assets past due [member] | Finance lease [member] | 60-89 days past due [member]</t>
        </is>
      </c>
    </row>
    <row r="50">
      <c r="A50" s="3" t="inlineStr">
        <is>
          <t>Disclosure of financial assets that are either past due or impaired [line items]</t>
        </is>
      </c>
    </row>
    <row r="51">
      <c r="A51" s="4" t="inlineStr">
        <is>
          <t>Receivables from financial services</t>
        </is>
      </c>
      <c r="C51" s="5" t="n">
        <v>21</v>
      </c>
      <c r="D51" s="5" t="n">
        <v>9</v>
      </c>
    </row>
    <row r="52">
      <c r="A52" s="4" t="inlineStr">
        <is>
          <t>Financial assets past due [member] | Finance lease [member] | 90 days and greater past due [member]</t>
        </is>
      </c>
    </row>
    <row r="53">
      <c r="A53" s="3" t="inlineStr">
        <is>
          <t>Disclosure of financial assets that are either past due or impaired [line items]</t>
        </is>
      </c>
    </row>
    <row r="54">
      <c r="A54" s="4" t="inlineStr">
        <is>
          <t>Receivables from financial services</t>
        </is>
      </c>
      <c r="C54" s="5" t="n">
        <v>374</v>
      </c>
      <c r="D54" s="5" t="n">
        <v>280</v>
      </c>
    </row>
    <row r="55">
      <c r="A55" s="4" t="inlineStr">
        <is>
          <t>Financial assets past due [member] | Wholesale [member]</t>
        </is>
      </c>
    </row>
    <row r="56">
      <c r="A56" s="3" t="inlineStr">
        <is>
          <t>Disclosure of financial assets that are either past due or impaired [line items]</t>
        </is>
      </c>
    </row>
    <row r="57">
      <c r="A57" s="4" t="inlineStr">
        <is>
          <t>Receivables from financial services</t>
        </is>
      </c>
      <c r="C57" s="5" t="n">
        <v>17693</v>
      </c>
      <c r="D57" s="5" t="n">
        <v>23764</v>
      </c>
    </row>
    <row r="58">
      <c r="A58" s="4" t="inlineStr">
        <is>
          <t>Financial assets past due [member] | Wholesale [member] | Less than 30 days [member]</t>
        </is>
      </c>
    </row>
    <row r="59">
      <c r="A59" s="3" t="inlineStr">
        <is>
          <t>Disclosure of financial assets that are either past due or impaired [line items]</t>
        </is>
      </c>
    </row>
    <row r="60">
      <c r="A60" s="4" t="inlineStr">
        <is>
          <t>Receivables from financial services</t>
        </is>
      </c>
      <c r="C60" s="5" t="n">
        <v>16807</v>
      </c>
      <c r="D60" s="5" t="n">
        <v>16959</v>
      </c>
    </row>
    <row r="61">
      <c r="A61" s="4" t="inlineStr">
        <is>
          <t>Financial assets past due [member] | Wholesale [member] | 30-59 days past due [member]</t>
        </is>
      </c>
    </row>
    <row r="62">
      <c r="A62" s="3" t="inlineStr">
        <is>
          <t>Disclosure of financial assets that are either past due or impaired [line items]</t>
        </is>
      </c>
    </row>
    <row r="63">
      <c r="A63" s="4" t="inlineStr">
        <is>
          <t>Receivables from financial services</t>
        </is>
      </c>
      <c r="C63" s="5" t="n">
        <v>779</v>
      </c>
      <c r="D63" s="5" t="n">
        <v>6254</v>
      </c>
    </row>
    <row r="64">
      <c r="A64" s="4" t="inlineStr">
        <is>
          <t>Financial assets past due [member] | Wholesale [member] | 60-89 days past due [member]</t>
        </is>
      </c>
    </row>
    <row r="65">
      <c r="A65" s="3" t="inlineStr">
        <is>
          <t>Disclosure of financial assets that are either past due or impaired [line items]</t>
        </is>
      </c>
    </row>
    <row r="66">
      <c r="A66" s="4" t="inlineStr">
        <is>
          <t>Receivables from financial services</t>
        </is>
      </c>
      <c r="C66" s="5" t="n">
        <v>28</v>
      </c>
      <c r="D66" s="5" t="n">
        <v>395</v>
      </c>
    </row>
    <row r="67">
      <c r="A67" s="4" t="inlineStr">
        <is>
          <t>Financial assets past due [member] | Wholesale [member] | 90 days and greater past due [member]</t>
        </is>
      </c>
    </row>
    <row r="68">
      <c r="A68" s="3" t="inlineStr">
        <is>
          <t>Disclosure of financial assets that are either past due or impaired [line items]</t>
        </is>
      </c>
    </row>
    <row r="69">
      <c r="A69" s="4" t="inlineStr">
        <is>
          <t>Receivables from financial services</t>
        </is>
      </c>
      <c r="C69" s="6" t="n">
        <v>79</v>
      </c>
      <c r="D69" s="6" t="n">
        <v>156</v>
      </c>
    </row>
    <row r="70"/>
    <row r="71">
      <c r="A71" s="4" t="inlineStr">
        <is>
          <t>[1]</t>
        </is>
      </c>
      <c r="B71" s="4" t="inlineStr">
        <is>
          <t>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70:C70"/>
    <mergeCell ref="B71:C7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Summary of Retail Receivables Included In Consumer Finance Receivables (Detail) - JPY (¥) ¥ in Millions</t>
        </is>
      </c>
      <c r="C1" s="2" t="inlineStr">
        <is>
          <t>Mar. 31, 2021</t>
        </is>
      </c>
      <c r="D1" s="2" t="inlineStr">
        <is>
          <t>Mar. 31, 2020</t>
        </is>
      </c>
    </row>
    <row r="2">
      <c r="A2" s="3" t="inlineStr">
        <is>
          <t>Disclosure Of Finance Receivables [Line Items]</t>
        </is>
      </c>
    </row>
    <row r="3">
      <c r="A3" s="4" t="inlineStr">
        <is>
          <t>Consumer finance receivables</t>
        </is>
      </c>
      <c r="C3" s="6" t="n">
        <v>5414550</v>
      </c>
      <c r="D3" s="6" t="n">
        <v>5161165</v>
      </c>
    </row>
    <row r="4">
      <c r="A4" s="4" t="inlineStr">
        <is>
          <t>Retail [member]</t>
        </is>
      </c>
    </row>
    <row r="5">
      <c r="A5" s="3" t="inlineStr">
        <is>
          <t>Disclosure Of Finance Receivables [Line Items]</t>
        </is>
      </c>
    </row>
    <row r="6">
      <c r="A6" s="4" t="inlineStr">
        <is>
          <t>Consumer finance receivables</t>
        </is>
      </c>
      <c r="B6" s="4" t="inlineStr">
        <is>
          <t>[1]</t>
        </is>
      </c>
      <c r="C6" s="5" t="n">
        <v>4847906</v>
      </c>
      <c r="D6" s="5" t="n">
        <v>4440364</v>
      </c>
    </row>
    <row r="7">
      <c r="A7" s="4" t="inlineStr">
        <is>
          <t>12-month expected credit losses [member] | Retail [member]</t>
        </is>
      </c>
    </row>
    <row r="8">
      <c r="A8" s="3" t="inlineStr">
        <is>
          <t>Disclosure Of Finance Receivables [Line Items]</t>
        </is>
      </c>
    </row>
    <row r="9">
      <c r="A9" s="4" t="inlineStr">
        <is>
          <t>Consumer finance receivables</t>
        </is>
      </c>
      <c r="B9" s="4" t="inlineStr">
        <is>
          <t>[1]</t>
        </is>
      </c>
      <c r="C9" s="5" t="n">
        <v>4563496</v>
      </c>
      <c r="D9" s="5" t="n">
        <v>2969699</v>
      </c>
    </row>
    <row r="10">
      <c r="A10" s="4" t="inlineStr">
        <is>
          <t>Not credit impaired [member] | Lifetime expected credit losses [member] | Retail [member]</t>
        </is>
      </c>
    </row>
    <row r="11">
      <c r="A11" s="3" t="inlineStr">
        <is>
          <t>Disclosure Of Finance Receivables [Line Items]</t>
        </is>
      </c>
    </row>
    <row r="12">
      <c r="A12" s="4" t="inlineStr">
        <is>
          <t>Consumer finance receivables</t>
        </is>
      </c>
      <c r="B12" s="4" t="inlineStr">
        <is>
          <t>[1]</t>
        </is>
      </c>
      <c r="C12" s="5" t="n">
        <v>271762</v>
      </c>
      <c r="D12" s="5" t="n">
        <v>1450663</v>
      </c>
    </row>
    <row r="13">
      <c r="A13" s="4" t="inlineStr">
        <is>
          <t>Credit impaired [member] | Lifetime expected credit losses [member] | Retail [member]</t>
        </is>
      </c>
    </row>
    <row r="14">
      <c r="A14" s="3" t="inlineStr">
        <is>
          <t>Disclosure Of Finance Receivables [Line Items]</t>
        </is>
      </c>
    </row>
    <row r="15">
      <c r="A15" s="4" t="inlineStr">
        <is>
          <t>Consumer finance receivables</t>
        </is>
      </c>
      <c r="B15" s="4" t="inlineStr">
        <is>
          <t>[1]</t>
        </is>
      </c>
      <c r="C15" s="6" t="n">
        <v>12648</v>
      </c>
      <c r="D15" s="6" t="n">
        <v>20002</v>
      </c>
    </row>
    <row r="16"/>
    <row r="17">
      <c r="A17" s="4" t="inlineStr">
        <is>
          <t>[1]</t>
        </is>
      </c>
      <c r="B17" s="4" t="inlineStr">
        <is>
          <t>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16:C16"/>
    <mergeCell ref="B17:C1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aler Finance Receivables and Undiscounted Maximum Amounts of Potential Payment for Loan Commitments (Detail) - JPY (¥) ¥ in Millions</t>
        </is>
      </c>
      <c r="B1" s="2" t="inlineStr">
        <is>
          <t>Mar. 31, 2021</t>
        </is>
      </c>
      <c r="C1" s="2" t="inlineStr">
        <is>
          <t>Mar. 31, 2020</t>
        </is>
      </c>
    </row>
    <row r="2">
      <c r="A2" s="3" t="inlineStr">
        <is>
          <t>Dealer finance receivables:</t>
        </is>
      </c>
    </row>
    <row r="3">
      <c r="A3" s="4" t="inlineStr">
        <is>
          <t>Dealer finance receivables</t>
        </is>
      </c>
      <c r="B3" s="6" t="n">
        <v>5414550</v>
      </c>
      <c r="C3" s="6" t="n">
        <v>5161165</v>
      </c>
    </row>
    <row r="4">
      <c r="A4" s="3" t="inlineStr">
        <is>
          <t>Loan commitments:</t>
        </is>
      </c>
    </row>
    <row r="5">
      <c r="A5" s="4" t="inlineStr">
        <is>
          <t>Loan commitments</t>
        </is>
      </c>
      <c r="B5" s="5" t="n">
        <v>92751</v>
      </c>
      <c r="C5" s="5" t="n">
        <v>63655</v>
      </c>
    </row>
    <row r="6">
      <c r="A6" s="4" t="inlineStr">
        <is>
          <t>Group A [member]</t>
        </is>
      </c>
    </row>
    <row r="7">
      <c r="A7" s="3" t="inlineStr">
        <is>
          <t>Dealer finance receivables:</t>
        </is>
      </c>
    </row>
    <row r="8">
      <c r="A8" s="4" t="inlineStr">
        <is>
          <t>Dealer finance receivables</t>
        </is>
      </c>
      <c r="B8" s="5" t="n">
        <v>255735</v>
      </c>
      <c r="C8" s="5" t="n">
        <v>437708</v>
      </c>
    </row>
    <row r="9">
      <c r="A9" s="3" t="inlineStr">
        <is>
          <t>Loan commitments:</t>
        </is>
      </c>
    </row>
    <row r="10">
      <c r="A10" s="4" t="inlineStr">
        <is>
          <t>Loan commitments</t>
        </is>
      </c>
      <c r="B10" s="5" t="n">
        <v>68050</v>
      </c>
      <c r="C10" s="5" t="n">
        <v>43823</v>
      </c>
    </row>
    <row r="11">
      <c r="A11" s="4" t="inlineStr">
        <is>
          <t>Group B [member]</t>
        </is>
      </c>
    </row>
    <row r="12">
      <c r="A12" s="3" t="inlineStr">
        <is>
          <t>Dealer finance receivables:</t>
        </is>
      </c>
    </row>
    <row r="13">
      <c r="A13" s="4" t="inlineStr">
        <is>
          <t>Dealer finance receivables</t>
        </is>
      </c>
      <c r="B13" s="5" t="n">
        <v>230403</v>
      </c>
      <c r="C13" s="5" t="n">
        <v>229284</v>
      </c>
    </row>
    <row r="14">
      <c r="A14" s="3" t="inlineStr">
        <is>
          <t>Loan commitments:</t>
        </is>
      </c>
    </row>
    <row r="15">
      <c r="A15" s="4" t="inlineStr">
        <is>
          <t>Loan commitments</t>
        </is>
      </c>
      <c r="B15" s="5" t="n">
        <v>24701</v>
      </c>
      <c r="C15" s="5" t="n">
        <v>19832</v>
      </c>
    </row>
    <row r="16">
      <c r="A16" s="4" t="inlineStr">
        <is>
          <t>Wholesale [member]</t>
        </is>
      </c>
    </row>
    <row r="17">
      <c r="A17" s="3" t="inlineStr">
        <is>
          <t>Dealer finance receivables:</t>
        </is>
      </c>
    </row>
    <row r="18">
      <c r="A18" s="4" t="inlineStr">
        <is>
          <t>Dealer finance receivables</t>
        </is>
      </c>
      <c r="B18" s="5" t="n">
        <v>486138</v>
      </c>
      <c r="C18" s="5" t="n">
        <v>666992</v>
      </c>
    </row>
    <row r="19">
      <c r="A19" s="4" t="inlineStr">
        <is>
          <t>12-month expected credit losses [member]</t>
        </is>
      </c>
    </row>
    <row r="20">
      <c r="A20" s="3" t="inlineStr">
        <is>
          <t>Loan commitments:</t>
        </is>
      </c>
    </row>
    <row r="21">
      <c r="A21" s="4" t="inlineStr">
        <is>
          <t>Loan commitments</t>
        </is>
      </c>
      <c r="B21" s="5" t="n">
        <v>92751</v>
      </c>
      <c r="C21" s="5" t="n">
        <v>63655</v>
      </c>
    </row>
    <row r="22">
      <c r="A22" s="4" t="inlineStr">
        <is>
          <t>12-month expected credit losses [member] | Group A [member]</t>
        </is>
      </c>
    </row>
    <row r="23">
      <c r="A23" s="3" t="inlineStr">
        <is>
          <t>Dealer finance receivables:</t>
        </is>
      </c>
    </row>
    <row r="24">
      <c r="A24" s="4" t="inlineStr">
        <is>
          <t>Dealer finance receivables</t>
        </is>
      </c>
      <c r="B24" s="5" t="n">
        <v>247487</v>
      </c>
      <c r="C24" s="5" t="n">
        <v>414323</v>
      </c>
    </row>
    <row r="25">
      <c r="A25" s="3" t="inlineStr">
        <is>
          <t>Loan commitments:</t>
        </is>
      </c>
    </row>
    <row r="26">
      <c r="A26" s="4" t="inlineStr">
        <is>
          <t>Loan commitments</t>
        </is>
      </c>
      <c r="B26" s="5" t="n">
        <v>68050</v>
      </c>
      <c r="C26" s="5" t="n">
        <v>43823</v>
      </c>
    </row>
    <row r="27">
      <c r="A27" s="4" t="inlineStr">
        <is>
          <t>12-month expected credit losses [member] | Group B [member]</t>
        </is>
      </c>
    </row>
    <row r="28">
      <c r="A28" s="3" t="inlineStr">
        <is>
          <t>Dealer finance receivables:</t>
        </is>
      </c>
    </row>
    <row r="29">
      <c r="A29" s="4" t="inlineStr">
        <is>
          <t>Dealer finance receivables</t>
        </is>
      </c>
      <c r="B29" s="5" t="n">
        <v>225651</v>
      </c>
      <c r="C29" s="5" t="n">
        <v>217741</v>
      </c>
    </row>
    <row r="30">
      <c r="A30" s="3" t="inlineStr">
        <is>
          <t>Loan commitments:</t>
        </is>
      </c>
    </row>
    <row r="31">
      <c r="A31" s="4" t="inlineStr">
        <is>
          <t>Loan commitments</t>
        </is>
      </c>
      <c r="B31" s="5" t="n">
        <v>24701</v>
      </c>
      <c r="C31" s="5" t="n">
        <v>19832</v>
      </c>
    </row>
    <row r="32">
      <c r="A32" s="4" t="inlineStr">
        <is>
          <t>12-month expected credit losses [member] | Wholesale [member]</t>
        </is>
      </c>
    </row>
    <row r="33">
      <c r="A33" s="3" t="inlineStr">
        <is>
          <t>Dealer finance receivables:</t>
        </is>
      </c>
    </row>
    <row r="34">
      <c r="A34" s="4" t="inlineStr">
        <is>
          <t>Dealer finance receivables</t>
        </is>
      </c>
      <c r="B34" s="5" t="n">
        <v>473138</v>
      </c>
      <c r="C34" s="5" t="n">
        <v>632064</v>
      </c>
    </row>
    <row r="35">
      <c r="A35" s="4" t="inlineStr">
        <is>
          <t>Lifetime expected credit losses [member] | Not credit impaired [member]</t>
        </is>
      </c>
    </row>
    <row r="36">
      <c r="A36" s="3" t="inlineStr">
        <is>
          <t>Loan commitments:</t>
        </is>
      </c>
    </row>
    <row r="37">
      <c r="A37" s="4" t="inlineStr">
        <is>
          <t>Loan commitments</t>
        </is>
      </c>
      <c r="B37" s="4" t="inlineStr">
        <is>
          <t xml:space="preserve"> </t>
        </is>
      </c>
      <c r="C37" s="4" t="inlineStr">
        <is>
          <t xml:space="preserve"> </t>
        </is>
      </c>
    </row>
    <row r="38">
      <c r="A38" s="4" t="inlineStr">
        <is>
          <t>Lifetime expected credit losses [member] | Not credit impaired [member] | Group A [member]</t>
        </is>
      </c>
    </row>
    <row r="39">
      <c r="A39" s="3" t="inlineStr">
        <is>
          <t>Dealer finance receivables:</t>
        </is>
      </c>
    </row>
    <row r="40">
      <c r="A40" s="4" t="inlineStr">
        <is>
          <t>Dealer finance receivables</t>
        </is>
      </c>
      <c r="B40" s="5" t="n">
        <v>6345</v>
      </c>
      <c r="C40" s="5" t="n">
        <v>23308</v>
      </c>
    </row>
    <row r="41">
      <c r="A41" s="3" t="inlineStr">
        <is>
          <t>Loan commitments:</t>
        </is>
      </c>
    </row>
    <row r="42">
      <c r="A42" s="4" t="inlineStr">
        <is>
          <t>Loan commitments</t>
        </is>
      </c>
      <c r="B42" s="4" t="inlineStr">
        <is>
          <t xml:space="preserve"> </t>
        </is>
      </c>
      <c r="C42" s="4" t="inlineStr">
        <is>
          <t xml:space="preserve"> </t>
        </is>
      </c>
    </row>
    <row r="43">
      <c r="A43" s="4" t="inlineStr">
        <is>
          <t>Lifetime expected credit losses [member] | Not credit impaired [member] | Group B [member]</t>
        </is>
      </c>
    </row>
    <row r="44">
      <c r="A44" s="3" t="inlineStr">
        <is>
          <t>Dealer finance receivables:</t>
        </is>
      </c>
    </row>
    <row r="45">
      <c r="A45" s="4" t="inlineStr">
        <is>
          <t>Dealer finance receivables</t>
        </is>
      </c>
      <c r="B45" s="5" t="n">
        <v>4562</v>
      </c>
      <c r="C45" s="5" t="n">
        <v>9900</v>
      </c>
    </row>
    <row r="46">
      <c r="A46" s="3" t="inlineStr">
        <is>
          <t>Loan commitments:</t>
        </is>
      </c>
    </row>
    <row r="47">
      <c r="A47" s="4" t="inlineStr">
        <is>
          <t>Loan commitments</t>
        </is>
      </c>
      <c r="B47" s="4" t="inlineStr">
        <is>
          <t xml:space="preserve"> </t>
        </is>
      </c>
      <c r="C47" s="4" t="inlineStr">
        <is>
          <t xml:space="preserve"> </t>
        </is>
      </c>
    </row>
    <row r="48">
      <c r="A48" s="4" t="inlineStr">
        <is>
          <t>Lifetime expected credit losses [member] | Not credit impaired [member] | Wholesale [member]</t>
        </is>
      </c>
    </row>
    <row r="49">
      <c r="A49" s="3" t="inlineStr">
        <is>
          <t>Dealer finance receivables:</t>
        </is>
      </c>
    </row>
    <row r="50">
      <c r="A50" s="4" t="inlineStr">
        <is>
          <t>Dealer finance receivables</t>
        </is>
      </c>
      <c r="B50" s="5" t="n">
        <v>10907</v>
      </c>
      <c r="C50" s="5" t="n">
        <v>33208</v>
      </c>
    </row>
    <row r="51">
      <c r="A51" s="4" t="inlineStr">
        <is>
          <t>Lifetime expected credit losses [member] | Credit impaired [member]</t>
        </is>
      </c>
    </row>
    <row r="52">
      <c r="A52" s="3" t="inlineStr">
        <is>
          <t>Loan commitments:</t>
        </is>
      </c>
    </row>
    <row r="53">
      <c r="A53" s="4" t="inlineStr">
        <is>
          <t>Loan commitments</t>
        </is>
      </c>
      <c r="B53" s="4" t="inlineStr">
        <is>
          <t xml:space="preserve"> </t>
        </is>
      </c>
      <c r="C53" s="4" t="inlineStr">
        <is>
          <t xml:space="preserve"> </t>
        </is>
      </c>
    </row>
    <row r="54">
      <c r="A54" s="4" t="inlineStr">
        <is>
          <t>Lifetime expected credit losses [member] | Credit impaired [member] | Group A [member]</t>
        </is>
      </c>
    </row>
    <row r="55">
      <c r="A55" s="3" t="inlineStr">
        <is>
          <t>Dealer finance receivables:</t>
        </is>
      </c>
    </row>
    <row r="56">
      <c r="A56" s="4" t="inlineStr">
        <is>
          <t>Dealer finance receivables</t>
        </is>
      </c>
      <c r="B56" s="5" t="n">
        <v>1903</v>
      </c>
      <c r="C56" s="5" t="n">
        <v>77</v>
      </c>
    </row>
    <row r="57">
      <c r="A57" s="3" t="inlineStr">
        <is>
          <t>Loan commitments:</t>
        </is>
      </c>
    </row>
    <row r="58">
      <c r="A58" s="4" t="inlineStr">
        <is>
          <t>Loan commitments</t>
        </is>
      </c>
      <c r="B58" s="4" t="inlineStr">
        <is>
          <t xml:space="preserve"> </t>
        </is>
      </c>
      <c r="C58" s="4" t="inlineStr">
        <is>
          <t xml:space="preserve"> </t>
        </is>
      </c>
    </row>
    <row r="59">
      <c r="A59" s="4" t="inlineStr">
        <is>
          <t>Lifetime expected credit losses [member] | Credit impaired [member] | Group B [member]</t>
        </is>
      </c>
    </row>
    <row r="60">
      <c r="A60" s="3" t="inlineStr">
        <is>
          <t>Dealer finance receivables:</t>
        </is>
      </c>
    </row>
    <row r="61">
      <c r="A61" s="4" t="inlineStr">
        <is>
          <t>Dealer finance receivables</t>
        </is>
      </c>
      <c r="B61" s="5" t="n">
        <v>190</v>
      </c>
      <c r="C61" s="5" t="n">
        <v>1643</v>
      </c>
    </row>
    <row r="62">
      <c r="A62" s="3" t="inlineStr">
        <is>
          <t>Loan commitments:</t>
        </is>
      </c>
    </row>
    <row r="63">
      <c r="A63" s="4" t="inlineStr">
        <is>
          <t>Loan commitments</t>
        </is>
      </c>
      <c r="B63" s="4" t="inlineStr">
        <is>
          <t xml:space="preserve"> </t>
        </is>
      </c>
      <c r="C63" s="4" t="inlineStr">
        <is>
          <t xml:space="preserve"> </t>
        </is>
      </c>
    </row>
    <row r="64">
      <c r="A64" s="4" t="inlineStr">
        <is>
          <t>Lifetime expected credit losses [member] | Credit impaired [member] | Wholesale [member]</t>
        </is>
      </c>
    </row>
    <row r="65">
      <c r="A65" s="3" t="inlineStr">
        <is>
          <t>Dealer finance receivables:</t>
        </is>
      </c>
    </row>
    <row r="66">
      <c r="A66" s="4" t="inlineStr">
        <is>
          <t>Dealer finance receivables</t>
        </is>
      </c>
      <c r="B66" s="6" t="n">
        <v>2093</v>
      </c>
      <c r="C66" s="6" t="n">
        <v>172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used Portions of the Credit Facility (Detail) - JPY (¥) ¥ in Millions</t>
        </is>
      </c>
      <c r="B1" s="2" t="inlineStr">
        <is>
          <t>Mar. 31, 2021</t>
        </is>
      </c>
      <c r="C1" s="2" t="inlineStr">
        <is>
          <t>Mar. 31, 2020</t>
        </is>
      </c>
    </row>
    <row r="2">
      <c r="A2" s="4" t="inlineStr">
        <is>
          <t>Commercial paper [member]</t>
        </is>
      </c>
    </row>
    <row r="3">
      <c r="A3" s="3" t="inlineStr">
        <is>
          <t>Disclosure of unused portion of borrowing facility [line items]</t>
        </is>
      </c>
    </row>
    <row r="4">
      <c r="A4" s="4" t="inlineStr">
        <is>
          <t>Unused portions of the credit facility</t>
        </is>
      </c>
      <c r="B4" s="6" t="n">
        <v>760677</v>
      </c>
      <c r="C4" s="6" t="n">
        <v>481352</v>
      </c>
    </row>
    <row r="5">
      <c r="A5" s="4" t="inlineStr">
        <is>
          <t>Medium-term notes [member]</t>
        </is>
      </c>
    </row>
    <row r="6">
      <c r="A6" s="3" t="inlineStr">
        <is>
          <t>Disclosure of unused portion of borrowing facility [line items]</t>
        </is>
      </c>
    </row>
    <row r="7">
      <c r="A7" s="4" t="inlineStr">
        <is>
          <t>Unused portions of the credit facility</t>
        </is>
      </c>
      <c r="B7" s="5" t="n">
        <v>1976173</v>
      </c>
      <c r="C7" s="5" t="n">
        <v>2791490</v>
      </c>
    </row>
    <row r="8">
      <c r="A8" s="4" t="inlineStr">
        <is>
          <t>Credit facility [member]</t>
        </is>
      </c>
    </row>
    <row r="9">
      <c r="A9" s="3" t="inlineStr">
        <is>
          <t>Disclosure of unused portion of borrowing facility [line items]</t>
        </is>
      </c>
    </row>
    <row r="10">
      <c r="A10" s="4" t="inlineStr">
        <is>
          <t>Unused portions of the credit facility</t>
        </is>
      </c>
      <c r="B10" s="6" t="n">
        <v>2736850</v>
      </c>
      <c r="C10" s="6" t="n">
        <v>32728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used Portions of the Committed Lines of Credit (Detail) - JPY (¥) ¥ in Millions</t>
        </is>
      </c>
      <c r="B1" s="2" t="inlineStr">
        <is>
          <t>Mar. 31, 2021</t>
        </is>
      </c>
      <c r="C1" s="2" t="inlineStr">
        <is>
          <t>Mar. 31, 2020</t>
        </is>
      </c>
    </row>
    <row r="2">
      <c r="A2" s="4" t="inlineStr">
        <is>
          <t>Commercial paper programs [member]</t>
        </is>
      </c>
    </row>
    <row r="3">
      <c r="A3" s="3" t="inlineStr">
        <is>
          <t>Disclosure of unused portion of borrowing facility [line items]</t>
        </is>
      </c>
    </row>
    <row r="4">
      <c r="A4" s="4" t="inlineStr">
        <is>
          <t>Unused portions of the committed lines of credit</t>
        </is>
      </c>
      <c r="B4" s="6" t="n">
        <v>1122892</v>
      </c>
      <c r="C4" s="6" t="n">
        <v>1084917</v>
      </c>
    </row>
    <row r="5">
      <c r="A5" s="4" t="inlineStr">
        <is>
          <t>Other committed lines of credit [member]</t>
        </is>
      </c>
    </row>
    <row r="6">
      <c r="A6" s="3" t="inlineStr">
        <is>
          <t>Disclosure of unused portion of borrowing facility [line items]</t>
        </is>
      </c>
    </row>
    <row r="7">
      <c r="A7" s="4" t="inlineStr">
        <is>
          <t>Unused portions of the committed lines of credit</t>
        </is>
      </c>
      <c r="B7" s="5" t="n">
        <v>65472</v>
      </c>
      <c r="C7" s="5" t="n">
        <v>63484</v>
      </c>
    </row>
    <row r="8">
      <c r="A8" s="4" t="inlineStr">
        <is>
          <t>Committed lines of credit [member]</t>
        </is>
      </c>
    </row>
    <row r="9">
      <c r="A9" s="3" t="inlineStr">
        <is>
          <t>Disclosure of unused portion of borrowing facility [line items]</t>
        </is>
      </c>
    </row>
    <row r="10">
      <c r="A10" s="4" t="inlineStr">
        <is>
          <t>Unused portions of the committed lines of credit</t>
        </is>
      </c>
      <c r="B10" s="6" t="n">
        <v>1188364</v>
      </c>
      <c r="C10" s="6" t="n">
        <v>11484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on-derivative Financial Liabilities by Maturity (Detail) - JPY (¥) ¥ in Millions</t>
        </is>
      </c>
      <c r="B1" s="2" t="inlineStr">
        <is>
          <t>Mar. 31, 2021</t>
        </is>
      </c>
      <c r="C1" s="2" t="inlineStr">
        <is>
          <t>Mar. 31, 2020</t>
        </is>
      </c>
    </row>
    <row r="2">
      <c r="A2" s="3" t="inlineStr">
        <is>
          <t>Disclosure of maturity analysis for non-derivative financial liabilities [line items]</t>
        </is>
      </c>
    </row>
    <row r="3">
      <c r="A3" s="4" t="inlineStr">
        <is>
          <t>Trade payables, carrying amount</t>
        </is>
      </c>
      <c r="B3" s="6" t="n">
        <v>1088061</v>
      </c>
      <c r="C3" s="6" t="n">
        <v>958469</v>
      </c>
    </row>
    <row r="4">
      <c r="A4" s="4" t="inlineStr">
        <is>
          <t>Financing liabilities, carrying amount</t>
        </is>
      </c>
      <c r="B4" s="5" t="n">
        <v>7720985</v>
      </c>
      <c r="C4" s="5" t="n">
        <v>7469686</v>
      </c>
    </row>
    <row r="5">
      <c r="A5" s="4" t="inlineStr">
        <is>
          <t>Accrued expenses, carrying amount</t>
        </is>
      </c>
      <c r="B5" s="5" t="n">
        <v>415106</v>
      </c>
      <c r="C5" s="5" t="n">
        <v>449716</v>
      </c>
    </row>
    <row r="6">
      <c r="A6" s="4" t="inlineStr">
        <is>
          <t>Other financial liabilities, carrying amount</t>
        </is>
      </c>
      <c r="B6" s="5" t="n">
        <v>380698</v>
      </c>
      <c r="C6" s="5" t="n">
        <v>397467</v>
      </c>
    </row>
    <row r="7">
      <c r="A7" s="4" t="inlineStr">
        <is>
          <t>Non-derivative financial liabilities, carrying amount</t>
        </is>
      </c>
      <c r="B7" s="5" t="n">
        <v>9604850</v>
      </c>
      <c r="C7" s="5" t="n">
        <v>9275338</v>
      </c>
    </row>
    <row r="8">
      <c r="A8" s="4" t="inlineStr">
        <is>
          <t>Trade payables, contractual cash flows</t>
        </is>
      </c>
      <c r="B8" s="5" t="n">
        <v>1088061</v>
      </c>
      <c r="C8" s="5" t="n">
        <v>958468</v>
      </c>
    </row>
    <row r="9">
      <c r="A9" s="4" t="inlineStr">
        <is>
          <t>Financing liabilities, contractual cash flows</t>
        </is>
      </c>
      <c r="B9" s="5" t="n">
        <v>7837560</v>
      </c>
      <c r="C9" s="5" t="n">
        <v>7593927</v>
      </c>
    </row>
    <row r="10">
      <c r="A10" s="4" t="inlineStr">
        <is>
          <t>Accrued expenses, contractual cash flows</t>
        </is>
      </c>
      <c r="B10" s="5" t="n">
        <v>415106</v>
      </c>
      <c r="C10" s="5" t="n">
        <v>449716</v>
      </c>
    </row>
    <row r="11">
      <c r="A11" s="4" t="inlineStr">
        <is>
          <t>Other financial liabilities, contractual cash flows</t>
        </is>
      </c>
      <c r="B11" s="5" t="n">
        <v>409408</v>
      </c>
      <c r="C11" s="5" t="n">
        <v>417476</v>
      </c>
    </row>
    <row r="12">
      <c r="A12" s="4" t="inlineStr">
        <is>
          <t>Non-derivative financial liabilities, contractual cash flows</t>
        </is>
      </c>
      <c r="B12" s="5" t="n">
        <v>9750135</v>
      </c>
      <c r="C12" s="5" t="n">
        <v>9419587</v>
      </c>
    </row>
    <row r="13">
      <c r="A13" s="4" t="inlineStr">
        <is>
          <t>Within 1 year [member]</t>
        </is>
      </c>
    </row>
    <row r="14">
      <c r="A14" s="3" t="inlineStr">
        <is>
          <t>Disclosure of maturity analysis for non-derivative financial liabilities [line items]</t>
        </is>
      </c>
    </row>
    <row r="15">
      <c r="A15" s="4" t="inlineStr">
        <is>
          <t>Trade payables, contractual cash flows</t>
        </is>
      </c>
      <c r="B15" s="5" t="n">
        <v>1088061</v>
      </c>
      <c r="C15" s="5" t="n">
        <v>958468</v>
      </c>
    </row>
    <row r="16">
      <c r="A16" s="4" t="inlineStr">
        <is>
          <t>Financing liabilities, contractual cash flows</t>
        </is>
      </c>
      <c r="B16" s="5" t="n">
        <v>3083901</v>
      </c>
      <c r="C16" s="5" t="n">
        <v>3341226</v>
      </c>
    </row>
    <row r="17">
      <c r="A17" s="4" t="inlineStr">
        <is>
          <t>Accrued expenses, contractual cash flows</t>
        </is>
      </c>
      <c r="B17" s="5" t="n">
        <v>415106</v>
      </c>
      <c r="C17" s="5" t="n">
        <v>449716</v>
      </c>
    </row>
    <row r="18">
      <c r="A18" s="4" t="inlineStr">
        <is>
          <t>Other financial liabilities, contractual cash flows</t>
        </is>
      </c>
      <c r="B18" s="5" t="n">
        <v>101142</v>
      </c>
      <c r="C18" s="5" t="n">
        <v>88629</v>
      </c>
    </row>
    <row r="19">
      <c r="A19" s="4" t="inlineStr">
        <is>
          <t>Non-derivative financial liabilities, contractual cash flows</t>
        </is>
      </c>
      <c r="B19" s="5" t="n">
        <v>4688210</v>
      </c>
      <c r="C19" s="5" t="n">
        <v>4838039</v>
      </c>
    </row>
    <row r="20">
      <c r="A20" s="4" t="inlineStr">
        <is>
          <t>Between 1 and 5 years [member]</t>
        </is>
      </c>
    </row>
    <row r="21">
      <c r="A21" s="3" t="inlineStr">
        <is>
          <t>Disclosure of maturity analysis for non-derivative financial liabilities [line items]</t>
        </is>
      </c>
    </row>
    <row r="22">
      <c r="A22" s="4" t="inlineStr">
        <is>
          <t>Trade payables, contractual cash flows</t>
        </is>
      </c>
      <c r="B22" s="4" t="inlineStr">
        <is>
          <t xml:space="preserve"> </t>
        </is>
      </c>
      <c r="C22" s="4" t="inlineStr">
        <is>
          <t xml:space="preserve"> </t>
        </is>
      </c>
    </row>
    <row r="23">
      <c r="A23" s="4" t="inlineStr">
        <is>
          <t>Financing liabilities, contractual cash flows</t>
        </is>
      </c>
      <c r="B23" s="5" t="n">
        <v>4230223</v>
      </c>
      <c r="C23" s="5" t="n">
        <v>3964660</v>
      </c>
    </row>
    <row r="24">
      <c r="A24" s="4" t="inlineStr">
        <is>
          <t>Accrued expenses, contractual cash flows</t>
        </is>
      </c>
      <c r="B24" s="4" t="inlineStr">
        <is>
          <t xml:space="preserve"> </t>
        </is>
      </c>
      <c r="C24" s="4" t="inlineStr">
        <is>
          <t xml:space="preserve"> </t>
        </is>
      </c>
    </row>
    <row r="25">
      <c r="A25" s="4" t="inlineStr">
        <is>
          <t>Other financial liabilities, contractual cash flows</t>
        </is>
      </c>
      <c r="B25" s="5" t="n">
        <v>86972</v>
      </c>
      <c r="C25" s="5" t="n">
        <v>98285</v>
      </c>
    </row>
    <row r="26">
      <c r="A26" s="4" t="inlineStr">
        <is>
          <t>Non-derivative financial liabilities, contractual cash flows</t>
        </is>
      </c>
      <c r="B26" s="5" t="n">
        <v>4317195</v>
      </c>
      <c r="C26" s="5" t="n">
        <v>4062945</v>
      </c>
    </row>
    <row r="27">
      <c r="A27" s="4" t="inlineStr">
        <is>
          <t>Later than 5 years [member]</t>
        </is>
      </c>
    </row>
    <row r="28">
      <c r="A28" s="3" t="inlineStr">
        <is>
          <t>Disclosure of maturity analysis for non-derivative financial liabilities [line items]</t>
        </is>
      </c>
    </row>
    <row r="29">
      <c r="A29" s="4" t="inlineStr">
        <is>
          <t>Trade payables, contractual cash flows</t>
        </is>
      </c>
      <c r="B29" s="4" t="inlineStr">
        <is>
          <t xml:space="preserve"> </t>
        </is>
      </c>
      <c r="C29" s="4" t="inlineStr">
        <is>
          <t xml:space="preserve"> </t>
        </is>
      </c>
    </row>
    <row r="30">
      <c r="A30" s="4" t="inlineStr">
        <is>
          <t>Financing liabilities, contractual cash flows</t>
        </is>
      </c>
      <c r="B30" s="5" t="n">
        <v>523436</v>
      </c>
      <c r="C30" s="5" t="n">
        <v>288041</v>
      </c>
    </row>
    <row r="31">
      <c r="A31" s="4" t="inlineStr">
        <is>
          <t>Accrued expenses, contractual cash flows</t>
        </is>
      </c>
      <c r="B31" s="4" t="inlineStr">
        <is>
          <t xml:space="preserve"> </t>
        </is>
      </c>
      <c r="C31" s="4" t="inlineStr">
        <is>
          <t xml:space="preserve"> </t>
        </is>
      </c>
    </row>
    <row r="32">
      <c r="A32" s="4" t="inlineStr">
        <is>
          <t>Other financial liabilities, contractual cash flows</t>
        </is>
      </c>
      <c r="B32" s="5" t="n">
        <v>221294</v>
      </c>
      <c r="C32" s="5" t="n">
        <v>230562</v>
      </c>
    </row>
    <row r="33">
      <c r="A33" s="4" t="inlineStr">
        <is>
          <t>Non-derivative financial liabilities, contractual cash flows</t>
        </is>
      </c>
      <c r="B33" s="6" t="n">
        <v>744730</v>
      </c>
      <c r="C33" s="6" t="n">
        <v>51860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ease liabilities by maturity  (Detail) - JPY (¥) ¥ in Millions</t>
        </is>
      </c>
      <c r="B1" s="2" t="inlineStr">
        <is>
          <t>Mar. 31, 2021</t>
        </is>
      </c>
      <c r="C1" s="2" t="inlineStr">
        <is>
          <t>Mar. 31, 2020</t>
        </is>
      </c>
    </row>
    <row r="2">
      <c r="A2" s="3" t="inlineStr">
        <is>
          <t>Disclosure Of Lease Liabilities By Maturity [Line Items]</t>
        </is>
      </c>
    </row>
    <row r="3">
      <c r="A3" s="4" t="inlineStr">
        <is>
          <t>Lease liabilities</t>
        </is>
      </c>
      <c r="B3" s="6" t="n">
        <v>317429</v>
      </c>
      <c r="C3" s="6" t="n">
        <v>330040</v>
      </c>
    </row>
    <row r="4">
      <c r="A4" s="4" t="inlineStr">
        <is>
          <t>Total contractual cash flows</t>
        </is>
      </c>
      <c r="B4" s="5" t="n">
        <v>346137</v>
      </c>
      <c r="C4" s="5" t="n">
        <v>350048</v>
      </c>
    </row>
    <row r="5">
      <c r="A5" s="4" t="inlineStr">
        <is>
          <t>Within 1 year [member]</t>
        </is>
      </c>
    </row>
    <row r="6">
      <c r="A6" s="3" t="inlineStr">
        <is>
          <t>Disclosure Of Lease Liabilities By Maturity [Line Items]</t>
        </is>
      </c>
    </row>
    <row r="7">
      <c r="A7" s="4" t="inlineStr">
        <is>
          <t>Total contractual cash flows</t>
        </is>
      </c>
      <c r="B7" s="5" t="n">
        <v>61053</v>
      </c>
      <c r="C7" s="5" t="n">
        <v>55486</v>
      </c>
    </row>
    <row r="8">
      <c r="A8" s="4" t="inlineStr">
        <is>
          <t>Between 1 and 5 years [member]</t>
        </is>
      </c>
    </row>
    <row r="9">
      <c r="A9" s="3" t="inlineStr">
        <is>
          <t>Disclosure Of Lease Liabilities By Maturity [Line Items]</t>
        </is>
      </c>
    </row>
    <row r="10">
      <c r="A10" s="4" t="inlineStr">
        <is>
          <t>Total contractual cash flows</t>
        </is>
      </c>
      <c r="B10" s="5" t="n">
        <v>79836</v>
      </c>
      <c r="C10" s="5" t="n">
        <v>90999</v>
      </c>
    </row>
    <row r="11">
      <c r="A11" s="4" t="inlineStr">
        <is>
          <t>Later than 5 years [member]</t>
        </is>
      </c>
    </row>
    <row r="12">
      <c r="A12" s="3" t="inlineStr">
        <is>
          <t>Disclosure Of Lease Liabilities By Maturity [Line Items]</t>
        </is>
      </c>
    </row>
    <row r="13">
      <c r="A13" s="4" t="inlineStr">
        <is>
          <t>Total contractual cash flows</t>
        </is>
      </c>
      <c r="B13" s="6" t="n">
        <v>205248</v>
      </c>
      <c r="C13" s="6" t="n">
        <v>20356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rivative Financial Liabilities by Maturity (Detail) - JPY (¥) ¥ in Millions</t>
        </is>
      </c>
      <c r="B1" s="2" t="inlineStr">
        <is>
          <t>Mar. 31, 2021</t>
        </is>
      </c>
      <c r="C1" s="2" t="inlineStr">
        <is>
          <t>Mar. 31, 2020</t>
        </is>
      </c>
    </row>
    <row r="2">
      <c r="A2" s="3" t="inlineStr">
        <is>
          <t>Disclosure of maturity analysis for derivative financial liabilities [line items]</t>
        </is>
      </c>
    </row>
    <row r="3">
      <c r="A3" s="4" t="inlineStr">
        <is>
          <t>Derivative financial liabilities, contractual cash flows</t>
        </is>
      </c>
      <c r="B3" s="6" t="n">
        <v>82221</v>
      </c>
      <c r="C3" s="6" t="n">
        <v>121683</v>
      </c>
    </row>
    <row r="4">
      <c r="A4" s="4" t="inlineStr">
        <is>
          <t>Within 1 year [member]</t>
        </is>
      </c>
    </row>
    <row r="5">
      <c r="A5" s="3" t="inlineStr">
        <is>
          <t>Disclosure of maturity analysis for derivative financial liabilities [line items]</t>
        </is>
      </c>
    </row>
    <row r="6">
      <c r="A6" s="4" t="inlineStr">
        <is>
          <t>Derivative financial liabilities, contractual cash flows</t>
        </is>
      </c>
      <c r="B6" s="5" t="n">
        <v>44334</v>
      </c>
      <c r="C6" s="5" t="n">
        <v>51697</v>
      </c>
    </row>
    <row r="7">
      <c r="A7" s="4" t="inlineStr">
        <is>
          <t>Between 1 and 5 years [member]</t>
        </is>
      </c>
    </row>
    <row r="8">
      <c r="A8" s="3" t="inlineStr">
        <is>
          <t>Disclosure of maturity analysis for derivative financial liabilities [line items]</t>
        </is>
      </c>
    </row>
    <row r="9">
      <c r="A9" s="4" t="inlineStr">
        <is>
          <t>Derivative financial liabilities, contractual cash flows</t>
        </is>
      </c>
      <c r="B9" s="5" t="n">
        <v>30218</v>
      </c>
      <c r="C9" s="5" t="n">
        <v>69621</v>
      </c>
    </row>
    <row r="10">
      <c r="A10" s="4" t="inlineStr">
        <is>
          <t>Later than 5 years [member]</t>
        </is>
      </c>
    </row>
    <row r="11">
      <c r="A11" s="3" t="inlineStr">
        <is>
          <t>Disclosure of maturity analysis for derivative financial liabilities [line items]</t>
        </is>
      </c>
    </row>
    <row r="12">
      <c r="A12" s="4" t="inlineStr">
        <is>
          <t>Derivative financial liabilities, contractual cash flows</t>
        </is>
      </c>
      <c r="B12" s="6" t="n">
        <v>7669</v>
      </c>
      <c r="C12" s="6" t="n">
        <v>3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1</t>
        </is>
      </c>
    </row>
    <row r="3">
      <c r="A3" s="3" t="inlineStr">
        <is>
          <t>Text block [abstract]</t>
        </is>
      </c>
    </row>
    <row r="4">
      <c r="A4" s="4" t="inlineStr">
        <is>
          <t>Inventories</t>
        </is>
      </c>
      <c r="B4" s="4" t="inlineStr">
        <is>
          <t xml:space="preserve">(9) Inventories Inventories as of March 31, 2020 and 2021 consist of the following: Yen (millions) 2020 2021 Finished goods ¥ 909,076 ¥ 784,544 Work in process 76,264 71,853 Raw materials 575,228 689,203 Total ¥ 1,560,568 ¥ 1,545,600 The amounts of write-down of inventories recognized as an expense for the years ended March 31, 2019, 2020 and 2021 are ¥32,565 million, ¥37,752 million and ¥28,420 million,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air Value - Additional Information (Detail) - JPY (¥)</t>
        </is>
      </c>
      <c r="B1" s="2" t="inlineStr">
        <is>
          <t>12 Months Ended</t>
        </is>
      </c>
    </row>
    <row r="2">
      <c r="B2" s="2" t="inlineStr">
        <is>
          <t>Mar. 31, 2021</t>
        </is>
      </c>
      <c r="C2" s="2" t="inlineStr">
        <is>
          <t>Mar. 31, 2020</t>
        </is>
      </c>
    </row>
    <row r="3">
      <c r="A3" s="3" t="inlineStr">
        <is>
          <t>Disclosure of fair value measurement of assets [abstract]</t>
        </is>
      </c>
    </row>
    <row r="4">
      <c r="A4" s="4" t="inlineStr">
        <is>
          <t>Percentage of auction rate securities guaranteed by government</t>
        </is>
      </c>
      <c r="B4" s="4" t="inlineStr">
        <is>
          <t>95.00%</t>
        </is>
      </c>
    </row>
    <row r="5">
      <c r="A5" s="4" t="inlineStr">
        <is>
          <t>Transfers out of Level 1 into Level 2 of fair value hierarchy</t>
        </is>
      </c>
      <c r="B5" s="6" t="n">
        <v>0</v>
      </c>
      <c r="C5" s="6" t="n">
        <v>0</v>
      </c>
    </row>
    <row r="6">
      <c r="A6" s="4" t="inlineStr">
        <is>
          <t>Transfers out of Level 2 into Level 1 of fair value hierarchy</t>
        </is>
      </c>
      <c r="B6" s="6" t="n">
        <v>0</v>
      </c>
      <c r="C6"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 - JPY (¥) ¥ in Millions</t>
        </is>
      </c>
      <c r="B1" s="2" t="inlineStr">
        <is>
          <t>Mar. 31, 2021</t>
        </is>
      </c>
      <c r="C1" s="2" t="inlineStr">
        <is>
          <t>Mar. 31, 2020</t>
        </is>
      </c>
      <c r="D1" s="2" t="inlineStr">
        <is>
          <t>Mar. 31, 2019</t>
        </is>
      </c>
    </row>
    <row r="2">
      <c r="A2" s="3" t="inlineStr">
        <is>
          <t>Disclosures of fair value of financial assets and financial liabilities at amortized cost [Line items]</t>
        </is>
      </c>
    </row>
    <row r="3">
      <c r="A3" s="4" t="inlineStr">
        <is>
          <t>Other financial assets</t>
        </is>
      </c>
      <c r="B3" s="6" t="n">
        <v>923840</v>
      </c>
      <c r="C3" s="6" t="n">
        <v>631777</v>
      </c>
    </row>
    <row r="4">
      <c r="A4" s="4" t="inlineStr">
        <is>
          <t>Other financial liabilities</t>
        </is>
      </c>
      <c r="B4" s="5" t="n">
        <v>462954</v>
      </c>
      <c r="C4" s="5" t="n">
        <v>512635</v>
      </c>
    </row>
    <row r="5">
      <c r="A5" s="4" t="inlineStr">
        <is>
          <t>Debt securities [member]</t>
        </is>
      </c>
    </row>
    <row r="6">
      <c r="A6" s="3" t="inlineStr">
        <is>
          <t>Disclosures of fair value of financial assets and financial liabilities at amortized cost [Line items]</t>
        </is>
      </c>
    </row>
    <row r="7">
      <c r="A7" s="4" t="inlineStr">
        <is>
          <t>Other financial assets</t>
        </is>
      </c>
      <c r="B7" s="5" t="n">
        <v>173302</v>
      </c>
      <c r="C7" s="5" t="n">
        <v>62204</v>
      </c>
    </row>
    <row r="8">
      <c r="A8" s="4" t="inlineStr">
        <is>
          <t>Measured at fair value on a recurring basis [member]</t>
        </is>
      </c>
    </row>
    <row r="9">
      <c r="A9" s="3" t="inlineStr">
        <is>
          <t>Disclosures of fair value of financial assets and financial liabilities at amortized cost [Line items]</t>
        </is>
      </c>
    </row>
    <row r="10">
      <c r="A10" s="4" t="inlineStr">
        <is>
          <t>Other financial assets</t>
        </is>
      </c>
      <c r="B10" s="5" t="n">
        <v>531640</v>
      </c>
      <c r="C10" s="5" t="n">
        <v>341222</v>
      </c>
    </row>
    <row r="11">
      <c r="A11" s="4" t="inlineStr">
        <is>
          <t>Other financial liabilities</t>
        </is>
      </c>
      <c r="B11" s="5" t="n">
        <v>82256</v>
      </c>
      <c r="C11" s="5" t="n">
        <v>115168</v>
      </c>
    </row>
    <row r="12">
      <c r="A12" s="4" t="inlineStr">
        <is>
          <t>Measured at fair value on a recurring basis [member] | Financial liabilities measured at fair value through profit or loss [member] | Foreign exchange instruments [member]</t>
        </is>
      </c>
    </row>
    <row r="13">
      <c r="A13" s="3" t="inlineStr">
        <is>
          <t>Disclosures of fair value of financial assets and financial liabilities at amortized cost [Line items]</t>
        </is>
      </c>
    </row>
    <row r="14">
      <c r="A14" s="4" t="inlineStr">
        <is>
          <t>Other financial liabilities</t>
        </is>
      </c>
      <c r="B14" s="5" t="n">
        <v>17343</v>
      </c>
      <c r="C14" s="5" t="n">
        <v>24834</v>
      </c>
    </row>
    <row r="15">
      <c r="A15" s="4" t="inlineStr">
        <is>
          <t>Measured at fair value on a recurring basis [member] | Financial liabilities measured at fair value through profit or loss [member] | Interest rate instruments [member]</t>
        </is>
      </c>
    </row>
    <row r="16">
      <c r="A16" s="3" t="inlineStr">
        <is>
          <t>Disclosures of fair value of financial assets and financial liabilities at amortized cost [Line items]</t>
        </is>
      </c>
    </row>
    <row r="17">
      <c r="A17" s="4" t="inlineStr">
        <is>
          <t>Other financial liabilities</t>
        </is>
      </c>
      <c r="B17" s="5" t="n">
        <v>64913</v>
      </c>
      <c r="C17" s="5" t="n">
        <v>90334</v>
      </c>
    </row>
    <row r="18">
      <c r="A18" s="4" t="inlineStr">
        <is>
          <t>Measured at fair value on a recurring basis [member] | Financial liabilities measured at fair value through profit or loss [member] | Derivatives [member]</t>
        </is>
      </c>
    </row>
    <row r="19">
      <c r="A19" s="3" t="inlineStr">
        <is>
          <t>Disclosures of fair value of financial assets and financial liabilities at amortized cost [Line items]</t>
        </is>
      </c>
    </row>
    <row r="20">
      <c r="A20" s="4" t="inlineStr">
        <is>
          <t>Other financial liabilities</t>
        </is>
      </c>
      <c r="B20" s="5" t="n">
        <v>82256</v>
      </c>
      <c r="C20" s="5" t="n">
        <v>115168</v>
      </c>
    </row>
    <row r="21">
      <c r="A21" s="4" t="inlineStr">
        <is>
          <t>Measured at fair value on a recurring basis [member] | Financial assets measured at fair value through profit or loss [member] | Foreign exchange instruments [member]</t>
        </is>
      </c>
    </row>
    <row r="22">
      <c r="A22" s="3" t="inlineStr">
        <is>
          <t>Disclosures of fair value of financial assets and financial liabilities at amortized cost [Line items]</t>
        </is>
      </c>
    </row>
    <row r="23">
      <c r="A23" s="4" t="inlineStr">
        <is>
          <t>Other financial assets</t>
        </is>
      </c>
      <c r="B23" s="5" t="n">
        <v>43782</v>
      </c>
      <c r="C23" s="5" t="n">
        <v>19215</v>
      </c>
    </row>
    <row r="24">
      <c r="A24" s="4" t="inlineStr">
        <is>
          <t>Measured at fair value on a recurring basis [member] | Financial assets measured at fair value through profit or loss [member] | Interest rate instruments [member]</t>
        </is>
      </c>
    </row>
    <row r="25">
      <c r="A25" s="3" t="inlineStr">
        <is>
          <t>Disclosures of fair value of financial assets and financial liabilities at amortized cost [Line items]</t>
        </is>
      </c>
    </row>
    <row r="26">
      <c r="A26" s="4" t="inlineStr">
        <is>
          <t>Other financial assets</t>
        </is>
      </c>
      <c r="B26" s="5" t="n">
        <v>60367</v>
      </c>
      <c r="C26" s="5" t="n">
        <v>76589</v>
      </c>
    </row>
    <row r="27">
      <c r="A27" s="4" t="inlineStr">
        <is>
          <t>Measured at fair value on a recurring basis [member] | Financial assets measured at fair value through profit or loss [member] | Other [member]</t>
        </is>
      </c>
    </row>
    <row r="28">
      <c r="A28" s="3" t="inlineStr">
        <is>
          <t>Disclosures of fair value of financial assets and financial liabilities at amortized cost [Line items]</t>
        </is>
      </c>
    </row>
    <row r="29">
      <c r="A29" s="4" t="inlineStr">
        <is>
          <t>Other financial assets</t>
        </is>
      </c>
      <c r="B29" s="5" t="n">
        <v>4829</v>
      </c>
    </row>
    <row r="30">
      <c r="A30" s="4" t="inlineStr">
        <is>
          <t>Measured at fair value on a recurring basis [member] | Financial assets measured at fair value through profit or loss [member] | Derivatives [member]</t>
        </is>
      </c>
    </row>
    <row r="31">
      <c r="A31" s="3" t="inlineStr">
        <is>
          <t>Disclosures of fair value of financial assets and financial liabilities at amortized cost [Line items]</t>
        </is>
      </c>
    </row>
    <row r="32">
      <c r="A32" s="4" t="inlineStr">
        <is>
          <t>Other financial assets</t>
        </is>
      </c>
      <c r="B32" s="5" t="n">
        <v>108978</v>
      </c>
      <c r="C32" s="5" t="n">
        <v>95804</v>
      </c>
    </row>
    <row r="33">
      <c r="A33" s="4" t="inlineStr">
        <is>
          <t>Measured at fair value on a recurring basis [member] | Financial assets measured at fair value through profit or loss [member] | Debt securities [member]</t>
        </is>
      </c>
    </row>
    <row r="34">
      <c r="A34" s="3" t="inlineStr">
        <is>
          <t>Disclosures of fair value of financial assets and financial liabilities at amortized cost [Line items]</t>
        </is>
      </c>
    </row>
    <row r="35">
      <c r="A35" s="4" t="inlineStr">
        <is>
          <t>Other financial assets</t>
        </is>
      </c>
      <c r="B35" s="5" t="n">
        <v>68323</v>
      </c>
      <c r="C35" s="5" t="n">
        <v>58348</v>
      </c>
    </row>
    <row r="36">
      <c r="A36" s="4" t="inlineStr">
        <is>
          <t>Measured at fair value on a recurring basis [member] | Financial assets measured at fair value through other comprehensive income [member] | Debt securities [member]</t>
        </is>
      </c>
    </row>
    <row r="37">
      <c r="A37" s="3" t="inlineStr">
        <is>
          <t>Disclosures of fair value of financial assets and financial liabilities at amortized cost [Line items]</t>
        </is>
      </c>
    </row>
    <row r="38">
      <c r="A38" s="4" t="inlineStr">
        <is>
          <t>Other financial assets</t>
        </is>
      </c>
      <c r="B38" s="5" t="n">
        <v>10134</v>
      </c>
      <c r="C38" s="5" t="n">
        <v>9069</v>
      </c>
    </row>
    <row r="39">
      <c r="A39" s="4" t="inlineStr">
        <is>
          <t>Measured at fair value on a recurring basis [member] | Financial assets measured at fair value through other comprehensive income [member] | Equity securities [member]</t>
        </is>
      </c>
    </row>
    <row r="40">
      <c r="A40" s="3" t="inlineStr">
        <is>
          <t>Disclosures of fair value of financial assets and financial liabilities at amortized cost [Line items]</t>
        </is>
      </c>
    </row>
    <row r="41">
      <c r="A41" s="4" t="inlineStr">
        <is>
          <t>Other financial assets</t>
        </is>
      </c>
      <c r="B41" s="5" t="n">
        <v>344205</v>
      </c>
      <c r="C41" s="5" t="n">
        <v>178001</v>
      </c>
    </row>
    <row r="42">
      <c r="A42" s="4" t="inlineStr">
        <is>
          <t>Measured at fair value on a recurring basis [member] | Level 1 [member]</t>
        </is>
      </c>
    </row>
    <row r="43">
      <c r="A43" s="3" t="inlineStr">
        <is>
          <t>Disclosures of fair value of financial assets and financial liabilities at amortized cost [Line items]</t>
        </is>
      </c>
    </row>
    <row r="44">
      <c r="A44" s="4" t="inlineStr">
        <is>
          <t>Other financial assets</t>
        </is>
      </c>
      <c r="B44" s="5" t="n">
        <v>260725</v>
      </c>
      <c r="C44" s="5" t="n">
        <v>96668</v>
      </c>
    </row>
    <row r="45">
      <c r="A45" s="4" t="inlineStr">
        <is>
          <t>Other financial liabilities</t>
        </is>
      </c>
      <c r="B45" s="4" t="inlineStr">
        <is>
          <t xml:space="preserve"> </t>
        </is>
      </c>
      <c r="C45" s="4" t="inlineStr">
        <is>
          <t xml:space="preserve"> </t>
        </is>
      </c>
    </row>
    <row r="46">
      <c r="A46" s="4" t="inlineStr">
        <is>
          <t>Measured at fair value on a recurring basis [member] | Level 1 [member] | Financial liabilities measured at fair value through profit or loss [member] | Foreign exchange instruments [member]</t>
        </is>
      </c>
    </row>
    <row r="47">
      <c r="A47" s="3" t="inlineStr">
        <is>
          <t>Disclosures of fair value of financial assets and financial liabilities at amortized cost [Line items]</t>
        </is>
      </c>
    </row>
    <row r="48">
      <c r="A48" s="4" t="inlineStr">
        <is>
          <t>Other financial liabilities</t>
        </is>
      </c>
      <c r="B48" s="4" t="inlineStr">
        <is>
          <t xml:space="preserve"> </t>
        </is>
      </c>
      <c r="C48" s="4" t="inlineStr">
        <is>
          <t xml:space="preserve"> </t>
        </is>
      </c>
    </row>
    <row r="49">
      <c r="A49" s="4" t="inlineStr">
        <is>
          <t>Measured at fair value on a recurring basis [member] | Level 1 [member] | Financial liabilities measured at fair value through profit or loss [member] | Interest rate instruments [member]</t>
        </is>
      </c>
    </row>
    <row r="50">
      <c r="A50" s="3" t="inlineStr">
        <is>
          <t>Disclosures of fair value of financial assets and financial liabilities at amortized cost [Line items]</t>
        </is>
      </c>
    </row>
    <row r="51">
      <c r="A51" s="4" t="inlineStr">
        <is>
          <t>Other financial liabilities</t>
        </is>
      </c>
      <c r="B51" s="4" t="inlineStr">
        <is>
          <t xml:space="preserve"> </t>
        </is>
      </c>
      <c r="C51" s="4" t="inlineStr">
        <is>
          <t xml:space="preserve"> </t>
        </is>
      </c>
    </row>
    <row r="52">
      <c r="A52" s="4" t="inlineStr">
        <is>
          <t>Measured at fair value on a recurring basis [member] | Level 1 [member] | Financial liabilities measured at fair value through profit or loss [member] | Derivatives [member]</t>
        </is>
      </c>
    </row>
    <row r="53">
      <c r="A53" s="3" t="inlineStr">
        <is>
          <t>Disclosures of fair value of financial assets and financial liabilities at amortized cost [Line items]</t>
        </is>
      </c>
    </row>
    <row r="54">
      <c r="A54" s="4" t="inlineStr">
        <is>
          <t>Other financial liabilities</t>
        </is>
      </c>
      <c r="B54" s="4" t="inlineStr">
        <is>
          <t xml:space="preserve"> </t>
        </is>
      </c>
      <c r="C54" s="4" t="inlineStr">
        <is>
          <t xml:space="preserve"> </t>
        </is>
      </c>
    </row>
    <row r="55">
      <c r="A55" s="4" t="inlineStr">
        <is>
          <t>Measured at fair value on a recurring basis [member] | Level 1 [member] | Financial assets measured at fair value through profit or loss [member] | Foreign exchange instruments [member]</t>
        </is>
      </c>
    </row>
    <row r="56">
      <c r="A56" s="3" t="inlineStr">
        <is>
          <t>Disclosures of fair value of financial assets and financial liabilities at amortized cost [Line items]</t>
        </is>
      </c>
    </row>
    <row r="57">
      <c r="A57" s="4" t="inlineStr">
        <is>
          <t>Other financial assets</t>
        </is>
      </c>
      <c r="B57" s="4" t="inlineStr">
        <is>
          <t xml:space="preserve"> </t>
        </is>
      </c>
      <c r="C57" s="4" t="inlineStr">
        <is>
          <t xml:space="preserve"> </t>
        </is>
      </c>
    </row>
    <row r="58">
      <c r="A58" s="4" t="inlineStr">
        <is>
          <t>Measured at fair value on a recurring basis [member] | Level 1 [member] | Financial assets measured at fair value through profit or loss [member] | Interest rate instruments [member]</t>
        </is>
      </c>
    </row>
    <row r="59">
      <c r="A59" s="3" t="inlineStr">
        <is>
          <t>Disclosures of fair value of financial assets and financial liabilities at amortized cost [Line items]</t>
        </is>
      </c>
    </row>
    <row r="60">
      <c r="A60" s="4" t="inlineStr">
        <is>
          <t>Other financial assets</t>
        </is>
      </c>
      <c r="B60" s="4" t="inlineStr">
        <is>
          <t xml:space="preserve"> </t>
        </is>
      </c>
      <c r="C60" s="4" t="inlineStr">
        <is>
          <t xml:space="preserve"> </t>
        </is>
      </c>
    </row>
    <row r="61">
      <c r="A61" s="4" t="inlineStr">
        <is>
          <t>Measured at fair value on a recurring basis [member] | Level 1 [member] | Financial assets measured at fair value through profit or loss [member] | Other [member]</t>
        </is>
      </c>
    </row>
    <row r="62">
      <c r="A62" s="3" t="inlineStr">
        <is>
          <t>Disclosures of fair value of financial assets and financial liabilities at amortized cost [Line items]</t>
        </is>
      </c>
    </row>
    <row r="63">
      <c r="A63" s="4" t="inlineStr">
        <is>
          <t>Other financial assets</t>
        </is>
      </c>
      <c r="B63" s="4" t="inlineStr">
        <is>
          <t xml:space="preserve"> </t>
        </is>
      </c>
    </row>
    <row r="64">
      <c r="A64" s="4" t="inlineStr">
        <is>
          <t>Measured at fair value on a recurring basis [member] | Level 1 [member] | Financial assets measured at fair value through profit or loss [member] | Derivatives [member]</t>
        </is>
      </c>
    </row>
    <row r="65">
      <c r="A65" s="3" t="inlineStr">
        <is>
          <t>Disclosures of fair value of financial assets and financial liabilities at amortized cost [Line items]</t>
        </is>
      </c>
    </row>
    <row r="66">
      <c r="A66" s="4" t="inlineStr">
        <is>
          <t>Other financial assets</t>
        </is>
      </c>
      <c r="B66" s="4" t="inlineStr">
        <is>
          <t xml:space="preserve"> </t>
        </is>
      </c>
      <c r="C66" s="4" t="inlineStr">
        <is>
          <t xml:space="preserve"> </t>
        </is>
      </c>
    </row>
    <row r="67">
      <c r="A67" s="4" t="inlineStr">
        <is>
          <t>Measured at fair value on a recurring basis [member] | Level 1 [member] | Financial assets measured at fair value through profit or loss [member] | Debt securities [member]</t>
        </is>
      </c>
    </row>
    <row r="68">
      <c r="A68" s="3" t="inlineStr">
        <is>
          <t>Disclosures of fair value of financial assets and financial liabilities at amortized cost [Line items]</t>
        </is>
      </c>
    </row>
    <row r="69">
      <c r="A69" s="4" t="inlineStr">
        <is>
          <t>Other financial assets</t>
        </is>
      </c>
      <c r="B69" s="5" t="n">
        <v>26570</v>
      </c>
      <c r="C69" s="5" t="n">
        <v>18175</v>
      </c>
    </row>
    <row r="70">
      <c r="A70" s="4" t="inlineStr">
        <is>
          <t>Measured at fair value on a recurring basis [member] | Level 1 [member] | Financial assets measured at fair value through other comprehensive income [member] | Debt securities [member]</t>
        </is>
      </c>
    </row>
    <row r="71">
      <c r="A71" s="3" t="inlineStr">
        <is>
          <t>Disclosures of fair value of financial assets and financial liabilities at amortized cost [Line items]</t>
        </is>
      </c>
    </row>
    <row r="72">
      <c r="A72" s="4" t="inlineStr">
        <is>
          <t>Other financial assets</t>
        </is>
      </c>
      <c r="B72" s="4" t="inlineStr">
        <is>
          <t xml:space="preserve"> </t>
        </is>
      </c>
      <c r="C72" s="4" t="inlineStr">
        <is>
          <t xml:space="preserve"> </t>
        </is>
      </c>
    </row>
    <row r="73">
      <c r="A73" s="4" t="inlineStr">
        <is>
          <t>Measured at fair value on a recurring basis [member] | Level 1 [member] | Financial assets measured at fair value through other comprehensive income [member] | Equity securities [member]</t>
        </is>
      </c>
    </row>
    <row r="74">
      <c r="A74" s="3" t="inlineStr">
        <is>
          <t>Disclosures of fair value of financial assets and financial liabilities at amortized cost [Line items]</t>
        </is>
      </c>
    </row>
    <row r="75">
      <c r="A75" s="4" t="inlineStr">
        <is>
          <t>Other financial assets</t>
        </is>
      </c>
      <c r="B75" s="5" t="n">
        <v>234155</v>
      </c>
      <c r="C75" s="5" t="n">
        <v>78493</v>
      </c>
    </row>
    <row r="76">
      <c r="A76" s="4" t="inlineStr">
        <is>
          <t>Measured at fair value on a recurring basis [member] | Level 2 [member]</t>
        </is>
      </c>
    </row>
    <row r="77">
      <c r="A77" s="3" t="inlineStr">
        <is>
          <t>Disclosures of fair value of financial assets and financial liabilities at amortized cost [Line items]</t>
        </is>
      </c>
    </row>
    <row r="78">
      <c r="A78" s="4" t="inlineStr">
        <is>
          <t>Other financial assets</t>
        </is>
      </c>
      <c r="B78" s="5" t="n">
        <v>150722</v>
      </c>
      <c r="C78" s="5" t="n">
        <v>139822</v>
      </c>
    </row>
    <row r="79">
      <c r="A79" s="4" t="inlineStr">
        <is>
          <t>Other financial liabilities</t>
        </is>
      </c>
      <c r="B79" s="5" t="n">
        <v>82256</v>
      </c>
      <c r="C79" s="5" t="n">
        <v>115168</v>
      </c>
    </row>
    <row r="80">
      <c r="A80" s="4" t="inlineStr">
        <is>
          <t>Measured at fair value on a recurring basis [member] | Level 2 [member] | Financial liabilities measured at fair value through profit or loss [member] | Foreign exchange instruments [member]</t>
        </is>
      </c>
    </row>
    <row r="81">
      <c r="A81" s="3" t="inlineStr">
        <is>
          <t>Disclosures of fair value of financial assets and financial liabilities at amortized cost [Line items]</t>
        </is>
      </c>
    </row>
    <row r="82">
      <c r="A82" s="4" t="inlineStr">
        <is>
          <t>Other financial liabilities</t>
        </is>
      </c>
      <c r="B82" s="5" t="n">
        <v>17343</v>
      </c>
      <c r="C82" s="5" t="n">
        <v>24834</v>
      </c>
    </row>
    <row r="83">
      <c r="A83" s="4" t="inlineStr">
        <is>
          <t>Measured at fair value on a recurring basis [member] | Level 2 [member] | Financial liabilities measured at fair value through profit or loss [member] | Interest rate instruments [member]</t>
        </is>
      </c>
    </row>
    <row r="84">
      <c r="A84" s="3" t="inlineStr">
        <is>
          <t>Disclosures of fair value of financial assets and financial liabilities at amortized cost [Line items]</t>
        </is>
      </c>
    </row>
    <row r="85">
      <c r="A85" s="4" t="inlineStr">
        <is>
          <t>Other financial liabilities</t>
        </is>
      </c>
      <c r="B85" s="5" t="n">
        <v>64913</v>
      </c>
      <c r="C85" s="5" t="n">
        <v>90334</v>
      </c>
    </row>
    <row r="86">
      <c r="A86" s="4" t="inlineStr">
        <is>
          <t>Measured at fair value on a recurring basis [member] | Level 2 [member] | Financial liabilities measured at fair value through profit or loss [member] | Derivatives [member]</t>
        </is>
      </c>
    </row>
    <row r="87">
      <c r="A87" s="3" t="inlineStr">
        <is>
          <t>Disclosures of fair value of financial assets and financial liabilities at amortized cost [Line items]</t>
        </is>
      </c>
    </row>
    <row r="88">
      <c r="A88" s="4" t="inlineStr">
        <is>
          <t>Other financial liabilities</t>
        </is>
      </c>
      <c r="B88" s="5" t="n">
        <v>82256</v>
      </c>
      <c r="C88" s="5" t="n">
        <v>115168</v>
      </c>
    </row>
    <row r="89">
      <c r="A89" s="4" t="inlineStr">
        <is>
          <t>Measured at fair value on a recurring basis [member] | Level 2 [member] | Financial assets measured at fair value through profit or loss [member] | Foreign exchange instruments [member]</t>
        </is>
      </c>
    </row>
    <row r="90">
      <c r="A90" s="3" t="inlineStr">
        <is>
          <t>Disclosures of fair value of financial assets and financial liabilities at amortized cost [Line items]</t>
        </is>
      </c>
    </row>
    <row r="91">
      <c r="A91" s="4" t="inlineStr">
        <is>
          <t>Other financial assets</t>
        </is>
      </c>
      <c r="B91" s="5" t="n">
        <v>43782</v>
      </c>
      <c r="C91" s="5" t="n">
        <v>19215</v>
      </c>
    </row>
    <row r="92">
      <c r="A92" s="4" t="inlineStr">
        <is>
          <t>Measured at fair value on a recurring basis [member] | Level 2 [member] | Financial assets measured at fair value through profit or loss [member] | Interest rate instruments [member]</t>
        </is>
      </c>
    </row>
    <row r="93">
      <c r="A93" s="3" t="inlineStr">
        <is>
          <t>Disclosures of fair value of financial assets and financial liabilities at amortized cost [Line items]</t>
        </is>
      </c>
    </row>
    <row r="94">
      <c r="A94" s="4" t="inlineStr">
        <is>
          <t>Other financial assets</t>
        </is>
      </c>
      <c r="B94" s="5" t="n">
        <v>60367</v>
      </c>
      <c r="C94" s="5" t="n">
        <v>76589</v>
      </c>
    </row>
    <row r="95">
      <c r="A95" s="4" t="inlineStr">
        <is>
          <t>Measured at fair value on a recurring basis [member] | Level 2 [member] | Financial assets measured at fair value through profit or loss [member] | Other [member]</t>
        </is>
      </c>
    </row>
    <row r="96">
      <c r="A96" s="3" t="inlineStr">
        <is>
          <t>Disclosures of fair value of financial assets and financial liabilities at amortized cost [Line items]</t>
        </is>
      </c>
    </row>
    <row r="97">
      <c r="A97" s="4" t="inlineStr">
        <is>
          <t>Other financial assets</t>
        </is>
      </c>
      <c r="B97" s="4" t="inlineStr">
        <is>
          <t xml:space="preserve"> </t>
        </is>
      </c>
    </row>
    <row r="98">
      <c r="A98" s="4" t="inlineStr">
        <is>
          <t>Measured at fair value on a recurring basis [member] | Level 2 [member] | Financial assets measured at fair value through profit or loss [member] | Derivatives [member]</t>
        </is>
      </c>
    </row>
    <row r="99">
      <c r="A99" s="3" t="inlineStr">
        <is>
          <t>Disclosures of fair value of financial assets and financial liabilities at amortized cost [Line items]</t>
        </is>
      </c>
    </row>
    <row r="100">
      <c r="A100" s="4" t="inlineStr">
        <is>
          <t>Other financial assets</t>
        </is>
      </c>
      <c r="B100" s="5" t="n">
        <v>104149</v>
      </c>
      <c r="C100" s="5" t="n">
        <v>95804</v>
      </c>
    </row>
    <row r="101">
      <c r="A101" s="4" t="inlineStr">
        <is>
          <t>Measured at fair value on a recurring basis [member] | Level 2 [member] | Financial assets measured at fair value through profit or loss [member] | Debt securities [member]</t>
        </is>
      </c>
    </row>
    <row r="102">
      <c r="A102" s="3" t="inlineStr">
        <is>
          <t>Disclosures of fair value of financial assets and financial liabilities at amortized cost [Line items]</t>
        </is>
      </c>
    </row>
    <row r="103">
      <c r="A103" s="4" t="inlineStr">
        <is>
          <t>Other financial assets</t>
        </is>
      </c>
      <c r="B103" s="5" t="n">
        <v>36439</v>
      </c>
      <c r="C103" s="5" t="n">
        <v>34949</v>
      </c>
    </row>
    <row r="104">
      <c r="A104" s="4" t="inlineStr">
        <is>
          <t>Measured at fair value on a recurring basis [member] | Level 2 [member] | Financial assets measured at fair value through other comprehensive income [member] | Debt securities [member]</t>
        </is>
      </c>
    </row>
    <row r="105">
      <c r="A105" s="3" t="inlineStr">
        <is>
          <t>Disclosures of fair value of financial assets and financial liabilities at amortized cost [Line items]</t>
        </is>
      </c>
    </row>
    <row r="106">
      <c r="A106" s="4" t="inlineStr">
        <is>
          <t>Other financial assets</t>
        </is>
      </c>
      <c r="B106" s="5" t="n">
        <v>10134</v>
      </c>
      <c r="C106" s="5" t="n">
        <v>9069</v>
      </c>
    </row>
    <row r="107">
      <c r="A107" s="4" t="inlineStr">
        <is>
          <t>Measured at fair value on a recurring basis [member] | Level 2 [member] | Financial assets measured at fair value through other comprehensive income [member] | Equity securities [member]</t>
        </is>
      </c>
    </row>
    <row r="108">
      <c r="A108" s="3" t="inlineStr">
        <is>
          <t>Disclosures of fair value of financial assets and financial liabilities at amortized cost [Line items]</t>
        </is>
      </c>
    </row>
    <row r="109">
      <c r="A109" s="4" t="inlineStr">
        <is>
          <t>Other financial assets</t>
        </is>
      </c>
      <c r="B109" s="4" t="inlineStr">
        <is>
          <t xml:space="preserve"> </t>
        </is>
      </c>
      <c r="C109" s="4" t="inlineStr">
        <is>
          <t xml:space="preserve"> </t>
        </is>
      </c>
    </row>
    <row r="110">
      <c r="A110" s="4" t="inlineStr">
        <is>
          <t>Measured at fair value on a recurring basis [member] | Level 3 [member]</t>
        </is>
      </c>
    </row>
    <row r="111">
      <c r="A111" s="3" t="inlineStr">
        <is>
          <t>Disclosures of fair value of financial assets and financial liabilities at amortized cost [Line items]</t>
        </is>
      </c>
    </row>
    <row r="112">
      <c r="A112" s="4" t="inlineStr">
        <is>
          <t>Other financial assets</t>
        </is>
      </c>
      <c r="B112" s="5" t="n">
        <v>120193</v>
      </c>
      <c r="C112" s="5" t="n">
        <v>104732</v>
      </c>
    </row>
    <row r="113">
      <c r="A113" s="4" t="inlineStr">
        <is>
          <t>Other financial liabilities</t>
        </is>
      </c>
      <c r="B113" s="4" t="inlineStr">
        <is>
          <t xml:space="preserve"> </t>
        </is>
      </c>
      <c r="C113" s="4" t="inlineStr">
        <is>
          <t xml:space="preserve"> </t>
        </is>
      </c>
    </row>
    <row r="114">
      <c r="A114" s="4" t="inlineStr">
        <is>
          <t>Measured at fair value on a recurring basis [member] | Level 3 [member] | Derivatives [member]</t>
        </is>
      </c>
    </row>
    <row r="115">
      <c r="A115" s="3" t="inlineStr">
        <is>
          <t>Disclosures of fair value of financial assets and financial liabilities at amortized cost [Line items]</t>
        </is>
      </c>
    </row>
    <row r="116">
      <c r="A116" s="4" t="inlineStr">
        <is>
          <t>Other financial assets</t>
        </is>
      </c>
      <c r="B116" s="5" t="n">
        <v>4829</v>
      </c>
      <c r="C116" s="4" t="inlineStr">
        <is>
          <t xml:space="preserve"> </t>
        </is>
      </c>
    </row>
    <row r="117">
      <c r="A117" s="4" t="inlineStr">
        <is>
          <t>Measured at fair value on a recurring basis [member] | Level 3 [member] | Debt securities [member]</t>
        </is>
      </c>
    </row>
    <row r="118">
      <c r="A118" s="3" t="inlineStr">
        <is>
          <t>Disclosures of fair value of financial assets and financial liabilities at amortized cost [Line items]</t>
        </is>
      </c>
    </row>
    <row r="119">
      <c r="A119" s="4" t="inlineStr">
        <is>
          <t>Other financial assets</t>
        </is>
      </c>
      <c r="B119" s="5" t="n">
        <v>5314</v>
      </c>
      <c r="C119" s="5" t="n">
        <v>5224</v>
      </c>
      <c r="D119" s="6" t="n">
        <v>5439</v>
      </c>
    </row>
    <row r="120">
      <c r="A120" s="4" t="inlineStr">
        <is>
          <t>Measured at fair value on a recurring basis [member] | Level 3 [member] | Equity securities [member]</t>
        </is>
      </c>
    </row>
    <row r="121">
      <c r="A121" s="3" t="inlineStr">
        <is>
          <t>Disclosures of fair value of financial assets and financial liabilities at amortized cost [Line items]</t>
        </is>
      </c>
    </row>
    <row r="122">
      <c r="A122" s="4" t="inlineStr">
        <is>
          <t>Other financial assets</t>
        </is>
      </c>
      <c r="B122" s="5" t="n">
        <v>110050</v>
      </c>
      <c r="C122" s="5" t="n">
        <v>99508</v>
      </c>
      <c r="D122" s="6" t="n">
        <v>98156</v>
      </c>
    </row>
    <row r="123">
      <c r="A123" s="4" t="inlineStr">
        <is>
          <t>Measured at fair value on a recurring basis [member] | Level 3 [member] | Financial liabilities measured at fair value through profit or loss [member] | Foreign exchange instruments [member]</t>
        </is>
      </c>
    </row>
    <row r="124">
      <c r="A124" s="3" t="inlineStr">
        <is>
          <t>Disclosures of fair value of financial assets and financial liabilities at amortized cost [Line items]</t>
        </is>
      </c>
    </row>
    <row r="125">
      <c r="A125" s="4" t="inlineStr">
        <is>
          <t>Other financial liabilities</t>
        </is>
      </c>
      <c r="B125" s="4" t="inlineStr">
        <is>
          <t xml:space="preserve"> </t>
        </is>
      </c>
      <c r="C125" s="4" t="inlineStr">
        <is>
          <t xml:space="preserve"> </t>
        </is>
      </c>
    </row>
    <row r="126">
      <c r="A126" s="4" t="inlineStr">
        <is>
          <t>Measured at fair value on a recurring basis [member] | Level 3 [member] | Financial liabilities measured at fair value through profit or loss [member] | Interest rate instruments [member]</t>
        </is>
      </c>
    </row>
    <row r="127">
      <c r="A127" s="3" t="inlineStr">
        <is>
          <t>Disclosures of fair value of financial assets and financial liabilities at amortized cost [Line items]</t>
        </is>
      </c>
    </row>
    <row r="128">
      <c r="A128" s="4" t="inlineStr">
        <is>
          <t>Other financial liabilities</t>
        </is>
      </c>
      <c r="B128" s="4" t="inlineStr">
        <is>
          <t xml:space="preserve"> </t>
        </is>
      </c>
      <c r="C128" s="4" t="inlineStr">
        <is>
          <t xml:space="preserve"> </t>
        </is>
      </c>
    </row>
    <row r="129">
      <c r="A129" s="4" t="inlineStr">
        <is>
          <t>Measured at fair value on a recurring basis [member] | Level 3 [member] | Financial liabilities measured at fair value through profit or loss [member] | Derivatives [member]</t>
        </is>
      </c>
    </row>
    <row r="130">
      <c r="A130" s="3" t="inlineStr">
        <is>
          <t>Disclosures of fair value of financial assets and financial liabilities at amortized cost [Line items]</t>
        </is>
      </c>
    </row>
    <row r="131">
      <c r="A131" s="4" t="inlineStr">
        <is>
          <t>Other financial liabilities</t>
        </is>
      </c>
      <c r="B131" s="4" t="inlineStr">
        <is>
          <t xml:space="preserve"> </t>
        </is>
      </c>
      <c r="C131" s="4" t="inlineStr">
        <is>
          <t xml:space="preserve"> </t>
        </is>
      </c>
    </row>
    <row r="132">
      <c r="A132" s="4" t="inlineStr">
        <is>
          <t>Measured at fair value on a recurring basis [member] | Level 3 [member] | Financial assets measured at fair value through profit or loss [member] | Foreign exchange instruments [member]</t>
        </is>
      </c>
    </row>
    <row r="133">
      <c r="A133" s="3" t="inlineStr">
        <is>
          <t>Disclosures of fair value of financial assets and financial liabilities at amortized cost [Line items]</t>
        </is>
      </c>
    </row>
    <row r="134">
      <c r="A134" s="4" t="inlineStr">
        <is>
          <t>Other financial assets</t>
        </is>
      </c>
      <c r="B134" s="4" t="inlineStr">
        <is>
          <t xml:space="preserve"> </t>
        </is>
      </c>
      <c r="C134" s="4" t="inlineStr">
        <is>
          <t xml:space="preserve"> </t>
        </is>
      </c>
    </row>
    <row r="135">
      <c r="A135" s="4" t="inlineStr">
        <is>
          <t>Measured at fair value on a recurring basis [member] | Level 3 [member] | Financial assets measured at fair value through profit or loss [member] | Interest rate instruments [member]</t>
        </is>
      </c>
    </row>
    <row r="136">
      <c r="A136" s="3" t="inlineStr">
        <is>
          <t>Disclosures of fair value of financial assets and financial liabilities at amortized cost [Line items]</t>
        </is>
      </c>
    </row>
    <row r="137">
      <c r="A137" s="4" t="inlineStr">
        <is>
          <t>Other financial assets</t>
        </is>
      </c>
      <c r="B137" s="4" t="inlineStr">
        <is>
          <t xml:space="preserve"> </t>
        </is>
      </c>
      <c r="C137" s="4" t="inlineStr">
        <is>
          <t xml:space="preserve"> </t>
        </is>
      </c>
    </row>
    <row r="138">
      <c r="A138" s="4" t="inlineStr">
        <is>
          <t>Measured at fair value on a recurring basis [member] | Level 3 [member] | Financial assets measured at fair value through profit or loss [member] | Other [member]</t>
        </is>
      </c>
    </row>
    <row r="139">
      <c r="A139" s="3" t="inlineStr">
        <is>
          <t>Disclosures of fair value of financial assets and financial liabilities at amortized cost [Line items]</t>
        </is>
      </c>
    </row>
    <row r="140">
      <c r="A140" s="4" t="inlineStr">
        <is>
          <t>Other financial assets</t>
        </is>
      </c>
      <c r="B140" s="5" t="n">
        <v>4829</v>
      </c>
    </row>
    <row r="141">
      <c r="A141" s="4" t="inlineStr">
        <is>
          <t>Measured at fair value on a recurring basis [member] | Level 3 [member] | Financial assets measured at fair value through profit or loss [member] | Derivatives [member]</t>
        </is>
      </c>
    </row>
    <row r="142">
      <c r="A142" s="3" t="inlineStr">
        <is>
          <t>Disclosures of fair value of financial assets and financial liabilities at amortized cost [Line items]</t>
        </is>
      </c>
    </row>
    <row r="143">
      <c r="A143" s="4" t="inlineStr">
        <is>
          <t>Other financial assets</t>
        </is>
      </c>
      <c r="B143" s="5" t="n">
        <v>4829</v>
      </c>
      <c r="C143" s="4" t="inlineStr">
        <is>
          <t xml:space="preserve"> </t>
        </is>
      </c>
    </row>
    <row r="144">
      <c r="A144" s="4" t="inlineStr">
        <is>
          <t>Measured at fair value on a recurring basis [member] | Level 3 [member] | Financial assets measured at fair value through profit or loss [member] | Debt securities [member]</t>
        </is>
      </c>
    </row>
    <row r="145">
      <c r="A145" s="3" t="inlineStr">
        <is>
          <t>Disclosures of fair value of financial assets and financial liabilities at amortized cost [Line items]</t>
        </is>
      </c>
    </row>
    <row r="146">
      <c r="A146" s="4" t="inlineStr">
        <is>
          <t>Other financial assets</t>
        </is>
      </c>
      <c r="B146" s="5" t="n">
        <v>5314</v>
      </c>
      <c r="C146" s="5" t="n">
        <v>5224</v>
      </c>
    </row>
    <row r="147">
      <c r="A147" s="4" t="inlineStr">
        <is>
          <t>Measured at fair value on a recurring basis [member] | Level 3 [member] | Financial assets measured at fair value through other comprehensive income [member] | Debt securities [member]</t>
        </is>
      </c>
    </row>
    <row r="148">
      <c r="A148" s="3" t="inlineStr">
        <is>
          <t>Disclosures of fair value of financial assets and financial liabilities at amortized cost [Line items]</t>
        </is>
      </c>
    </row>
    <row r="149">
      <c r="A149" s="4" t="inlineStr">
        <is>
          <t>Other financial assets</t>
        </is>
      </c>
      <c r="B149" s="4" t="inlineStr">
        <is>
          <t xml:space="preserve"> </t>
        </is>
      </c>
      <c r="C149" s="4" t="inlineStr">
        <is>
          <t xml:space="preserve"> </t>
        </is>
      </c>
    </row>
    <row r="150">
      <c r="A150" s="4" t="inlineStr">
        <is>
          <t>Measured at fair value on a recurring basis [member] | Level 3 [member] | Financial assets measured at fair value through other comprehensive income [member] | Equity securities [member]</t>
        </is>
      </c>
    </row>
    <row r="151">
      <c r="A151" s="3" t="inlineStr">
        <is>
          <t>Disclosures of fair value of financial assets and financial liabilities at amortized cost [Line items]</t>
        </is>
      </c>
    </row>
    <row r="152">
      <c r="A152" s="4" t="inlineStr">
        <is>
          <t>Other financial assets</t>
        </is>
      </c>
      <c r="B152" s="6" t="n">
        <v>110050</v>
      </c>
      <c r="C152" s="6" t="n">
        <v>9950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Assets and Liabilities Measured at Fair Value on a Recurring Basis (Detail) - JPY (¥) ¥ in Millions</t>
        </is>
      </c>
      <c r="B1" s="2" t="inlineStr">
        <is>
          <t>12 Months Ended</t>
        </is>
      </c>
    </row>
    <row r="2">
      <c r="B2" s="2" t="inlineStr">
        <is>
          <t>Mar. 31, 2021</t>
        </is>
      </c>
      <c r="C2" s="2" t="inlineStr">
        <is>
          <t>Mar. 31, 2020</t>
        </is>
      </c>
    </row>
    <row r="3">
      <c r="A3" s="3" t="inlineStr">
        <is>
          <t>Disclosure of fair value measurement of assets [line items]</t>
        </is>
      </c>
    </row>
    <row r="4">
      <c r="A4" s="4" t="inlineStr">
        <is>
          <t>Beginning balance</t>
        </is>
      </c>
      <c r="B4" s="6" t="n">
        <v>631777</v>
      </c>
    </row>
    <row r="5">
      <c r="A5" s="4" t="inlineStr">
        <is>
          <t>Ending balance</t>
        </is>
      </c>
      <c r="B5" s="5" t="n">
        <v>923840</v>
      </c>
      <c r="C5" s="6" t="n">
        <v>631777</v>
      </c>
    </row>
    <row r="6">
      <c r="A6" s="4" t="inlineStr">
        <is>
          <t>Debt securities [member]</t>
        </is>
      </c>
    </row>
    <row r="7">
      <c r="A7" s="3" t="inlineStr">
        <is>
          <t>Disclosure of fair value measurement of assets [line items]</t>
        </is>
      </c>
    </row>
    <row r="8">
      <c r="A8" s="4" t="inlineStr">
        <is>
          <t>Beginning balance</t>
        </is>
      </c>
      <c r="B8" s="5" t="n">
        <v>62204</v>
      </c>
    </row>
    <row r="9">
      <c r="A9" s="4" t="inlineStr">
        <is>
          <t>Ending balance</t>
        </is>
      </c>
      <c r="B9" s="5" t="n">
        <v>173302</v>
      </c>
      <c r="C9" s="5" t="n">
        <v>62204</v>
      </c>
    </row>
    <row r="10">
      <c r="A10" s="4" t="inlineStr">
        <is>
          <t>Measured at fair value on a recurring basis [member]</t>
        </is>
      </c>
    </row>
    <row r="11">
      <c r="A11" s="3" t="inlineStr">
        <is>
          <t>Disclosure of fair value measurement of assets [line items]</t>
        </is>
      </c>
    </row>
    <row r="12">
      <c r="A12" s="4" t="inlineStr">
        <is>
          <t>Beginning balance</t>
        </is>
      </c>
      <c r="B12" s="5" t="n">
        <v>341222</v>
      </c>
    </row>
    <row r="13">
      <c r="A13" s="4" t="inlineStr">
        <is>
          <t>Ending balance</t>
        </is>
      </c>
      <c r="B13" s="5" t="n">
        <v>531640</v>
      </c>
      <c r="C13" s="5" t="n">
        <v>341222</v>
      </c>
    </row>
    <row r="14">
      <c r="A14" s="4" t="inlineStr">
        <is>
          <t>Measured at fair value on a recurring basis [member] | Level 3 [member]</t>
        </is>
      </c>
    </row>
    <row r="15">
      <c r="A15" s="3" t="inlineStr">
        <is>
          <t>Disclosure of fair value measurement of assets [line items]</t>
        </is>
      </c>
    </row>
    <row r="16">
      <c r="A16" s="4" t="inlineStr">
        <is>
          <t>Beginning balance</t>
        </is>
      </c>
      <c r="B16" s="5" t="n">
        <v>104732</v>
      </c>
    </row>
    <row r="17">
      <c r="A17" s="4" t="inlineStr">
        <is>
          <t>Ending balance</t>
        </is>
      </c>
      <c r="B17" s="5" t="n">
        <v>120193</v>
      </c>
      <c r="C17" s="5" t="n">
        <v>104732</v>
      </c>
    </row>
    <row r="18">
      <c r="A18" s="4" t="inlineStr">
        <is>
          <t>Measured at fair value on a recurring basis [member] | Level 3 [member] | Derivatives [member]</t>
        </is>
      </c>
    </row>
    <row r="19">
      <c r="A19" s="3" t="inlineStr">
        <is>
          <t>Disclosure of fair value measurement of assets [line items]</t>
        </is>
      </c>
    </row>
    <row r="20">
      <c r="A20" s="4" t="inlineStr">
        <is>
          <t>Beginning balance</t>
        </is>
      </c>
      <c r="B20" s="4" t="inlineStr">
        <is>
          <t xml:space="preserve"> </t>
        </is>
      </c>
    </row>
    <row r="21">
      <c r="A21" s="4" t="inlineStr">
        <is>
          <t>Profit or loss</t>
        </is>
      </c>
      <c r="B21" s="5" t="n">
        <v>4665</v>
      </c>
    </row>
    <row r="22">
      <c r="A22" s="4" t="inlineStr">
        <is>
          <t>Purchases</t>
        </is>
      </c>
      <c r="B22" s="4" t="inlineStr">
        <is>
          <t xml:space="preserve"> </t>
        </is>
      </c>
    </row>
    <row r="23">
      <c r="A23" s="4" t="inlineStr">
        <is>
          <t>Sales</t>
        </is>
      </c>
      <c r="B23" s="4" t="inlineStr">
        <is>
          <t xml:space="preserve"> </t>
        </is>
      </c>
    </row>
    <row r="24">
      <c r="A24" s="4" t="inlineStr">
        <is>
          <t>Exchange differences on translating foreign operations</t>
        </is>
      </c>
      <c r="B24" s="5" t="n">
        <v>164</v>
      </c>
    </row>
    <row r="25">
      <c r="A25" s="4" t="inlineStr">
        <is>
          <t>Ending balance</t>
        </is>
      </c>
      <c r="B25" s="5" t="n">
        <v>4829</v>
      </c>
      <c r="C25" s="4" t="inlineStr">
        <is>
          <t xml:space="preserve"> </t>
        </is>
      </c>
    </row>
    <row r="26">
      <c r="A26" s="4" t="inlineStr">
        <is>
          <t>Unrealized gains or losses included in profit or loss on assets</t>
        </is>
      </c>
      <c r="B26" s="5" t="n">
        <v>4665</v>
      </c>
    </row>
    <row r="27">
      <c r="A27" s="4" t="inlineStr">
        <is>
          <t>Measured at fair value on a recurring basis [member] | Level 3 [member] | Debt securities [member]</t>
        </is>
      </c>
    </row>
    <row r="28">
      <c r="A28" s="3" t="inlineStr">
        <is>
          <t>Disclosure of fair value measurement of assets [line items]</t>
        </is>
      </c>
    </row>
    <row r="29">
      <c r="A29" s="4" t="inlineStr">
        <is>
          <t>Beginning balance</t>
        </is>
      </c>
      <c r="B29" s="5" t="n">
        <v>5224</v>
      </c>
      <c r="C29" s="5" t="n">
        <v>5439</v>
      </c>
    </row>
    <row r="30">
      <c r="A30" s="4" t="inlineStr">
        <is>
          <t>Profit or loss</t>
        </is>
      </c>
      <c r="B30" s="5" t="n">
        <v>-43</v>
      </c>
      <c r="C30" s="5" t="n">
        <v>-28</v>
      </c>
    </row>
    <row r="31">
      <c r="A31" s="4" t="inlineStr">
        <is>
          <t>Other comprehensive income</t>
        </is>
      </c>
      <c r="B31" s="4" t="inlineStr">
        <is>
          <t xml:space="preserve"> </t>
        </is>
      </c>
      <c r="C31" s="4" t="inlineStr">
        <is>
          <t xml:space="preserve"> </t>
        </is>
      </c>
    </row>
    <row r="32">
      <c r="A32" s="4" t="inlineStr">
        <is>
          <t>Purchases</t>
        </is>
      </c>
      <c r="B32" s="4" t="inlineStr">
        <is>
          <t xml:space="preserve"> </t>
        </is>
      </c>
      <c r="C32" s="4" t="inlineStr">
        <is>
          <t xml:space="preserve"> </t>
        </is>
      </c>
    </row>
    <row r="33">
      <c r="A33" s="4" t="inlineStr">
        <is>
          <t>Sales</t>
        </is>
      </c>
      <c r="B33" s="4" t="inlineStr">
        <is>
          <t xml:space="preserve"> </t>
        </is>
      </c>
      <c r="C33" s="4" t="inlineStr">
        <is>
          <t xml:space="preserve"> </t>
        </is>
      </c>
    </row>
    <row r="34">
      <c r="A34" s="4" t="inlineStr">
        <is>
          <t>Exchange differences on translating foreign operations</t>
        </is>
      </c>
      <c r="B34" s="5" t="n">
        <v>133</v>
      </c>
      <c r="C34" s="5" t="n">
        <v>-187</v>
      </c>
    </row>
    <row r="35">
      <c r="A35" s="4" t="inlineStr">
        <is>
          <t>Ending balance</t>
        </is>
      </c>
      <c r="B35" s="5" t="n">
        <v>5314</v>
      </c>
      <c r="C35" s="5" t="n">
        <v>5224</v>
      </c>
    </row>
    <row r="36">
      <c r="A36" s="4" t="inlineStr">
        <is>
          <t>Unrealized gains or losses included in profit or loss on assets</t>
        </is>
      </c>
      <c r="B36" s="5" t="n">
        <v>-43</v>
      </c>
      <c r="C36" s="5" t="n">
        <v>-28</v>
      </c>
    </row>
    <row r="37">
      <c r="A37" s="4" t="inlineStr">
        <is>
          <t>Measured at fair value on a recurring basis [member] | Level 3 [member] | Equity securities [member]</t>
        </is>
      </c>
    </row>
    <row r="38">
      <c r="A38" s="3" t="inlineStr">
        <is>
          <t>Disclosure of fair value measurement of assets [line items]</t>
        </is>
      </c>
    </row>
    <row r="39">
      <c r="A39" s="4" t="inlineStr">
        <is>
          <t>Beginning balance</t>
        </is>
      </c>
      <c r="B39" s="5" t="n">
        <v>99508</v>
      </c>
      <c r="C39" s="5" t="n">
        <v>98156</v>
      </c>
    </row>
    <row r="40">
      <c r="A40" s="4" t="inlineStr">
        <is>
          <t>Profit or loss</t>
        </is>
      </c>
      <c r="B40" s="4" t="inlineStr">
        <is>
          <t xml:space="preserve"> </t>
        </is>
      </c>
      <c r="C40" s="4" t="inlineStr">
        <is>
          <t xml:space="preserve"> </t>
        </is>
      </c>
    </row>
    <row r="41">
      <c r="A41" s="4" t="inlineStr">
        <is>
          <t>Other comprehensive income</t>
        </is>
      </c>
      <c r="B41" s="5" t="n">
        <v>3748</v>
      </c>
      <c r="C41" s="5" t="n">
        <v>-3584</v>
      </c>
    </row>
    <row r="42">
      <c r="A42" s="4" t="inlineStr">
        <is>
          <t>Purchases</t>
        </is>
      </c>
      <c r="B42" s="5" t="n">
        <v>7701</v>
      </c>
      <c r="C42" s="5" t="n">
        <v>5222</v>
      </c>
    </row>
    <row r="43">
      <c r="A43" s="4" t="inlineStr">
        <is>
          <t>Sales</t>
        </is>
      </c>
      <c r="B43" s="5" t="n">
        <v>-1243</v>
      </c>
      <c r="C43" s="5" t="n">
        <v>-40</v>
      </c>
    </row>
    <row r="44">
      <c r="A44" s="4" t="inlineStr">
        <is>
          <t>Exchange differences on translating foreign operations</t>
        </is>
      </c>
      <c r="B44" s="5" t="n">
        <v>336</v>
      </c>
      <c r="C44" s="5" t="n">
        <v>-246</v>
      </c>
    </row>
    <row r="45">
      <c r="A45" s="4" t="inlineStr">
        <is>
          <t>Ending balance</t>
        </is>
      </c>
      <c r="B45" s="5" t="n">
        <v>110050</v>
      </c>
      <c r="C45" s="5" t="n">
        <v>99508</v>
      </c>
    </row>
    <row r="46">
      <c r="A46" s="4" t="inlineStr">
        <is>
          <t>Unrealized gains or losses included in profit or loss on assets</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Assets and Financial Liabilities Measured at Amortized Cost (Detail) - JPY (¥) ¥ in Millions</t>
        </is>
      </c>
      <c r="B1" s="2" t="inlineStr">
        <is>
          <t>Mar. 31, 2021</t>
        </is>
      </c>
      <c r="C1" s="2" t="inlineStr">
        <is>
          <t>Mar. 31, 2020</t>
        </is>
      </c>
    </row>
    <row r="2">
      <c r="A2" s="3" t="inlineStr">
        <is>
          <t>Disclosures of fair value of financial assets and financial liabilities at amortized cost [Line items]</t>
        </is>
      </c>
    </row>
    <row r="3">
      <c r="A3" s="4" t="inlineStr">
        <is>
          <t>Receivables from financial services</t>
        </is>
      </c>
      <c r="B3" s="6" t="n">
        <v>5414550</v>
      </c>
      <c r="C3" s="6" t="n">
        <v>5161165</v>
      </c>
    </row>
    <row r="4">
      <c r="A4" s="4" t="inlineStr">
        <is>
          <t>Debt securities</t>
        </is>
      </c>
      <c r="B4" s="5" t="n">
        <v>923840</v>
      </c>
      <c r="C4" s="5" t="n">
        <v>631777</v>
      </c>
    </row>
    <row r="5">
      <c r="A5" s="4" t="inlineStr">
        <is>
          <t>Financing liabilities</t>
        </is>
      </c>
      <c r="B5" s="5" t="n">
        <v>7720985</v>
      </c>
      <c r="C5" s="5" t="n">
        <v>7469686</v>
      </c>
    </row>
    <row r="6">
      <c r="A6" s="4" t="inlineStr">
        <is>
          <t>Debt securities [member]</t>
        </is>
      </c>
    </row>
    <row r="7">
      <c r="A7" s="3" t="inlineStr">
        <is>
          <t>Disclosures of fair value of financial assets and financial liabilities at amortized cost [Line items]</t>
        </is>
      </c>
    </row>
    <row r="8">
      <c r="A8" s="4" t="inlineStr">
        <is>
          <t>Debt securities</t>
        </is>
      </c>
      <c r="B8" s="5" t="n">
        <v>173302</v>
      </c>
      <c r="C8" s="5" t="n">
        <v>62204</v>
      </c>
    </row>
    <row r="9">
      <c r="A9" s="4" t="inlineStr">
        <is>
          <t>Fair value [member]</t>
        </is>
      </c>
    </row>
    <row r="10">
      <c r="A10" s="3" t="inlineStr">
        <is>
          <t>Disclosures of fair value of financial assets and financial liabilities at amortized cost [Line items]</t>
        </is>
      </c>
    </row>
    <row r="11">
      <c r="A11" s="4" t="inlineStr">
        <is>
          <t>Receivables from financial services</t>
        </is>
      </c>
      <c r="B11" s="5" t="n">
        <v>5488065</v>
      </c>
      <c r="C11" s="5" t="n">
        <v>5173553</v>
      </c>
    </row>
    <row r="12">
      <c r="A12" s="4" t="inlineStr">
        <is>
          <t>Financing liabilities</t>
        </is>
      </c>
      <c r="B12" s="5" t="n">
        <v>7809379</v>
      </c>
      <c r="C12" s="5" t="n">
        <v>7408800</v>
      </c>
    </row>
    <row r="13">
      <c r="A13" s="4" t="inlineStr">
        <is>
          <t>Fair value [member] | Debt securities [member]</t>
        </is>
      </c>
    </row>
    <row r="14">
      <c r="A14" s="3" t="inlineStr">
        <is>
          <t>Disclosures of fair value of financial assets and financial liabilities at amortized cost [Line items]</t>
        </is>
      </c>
    </row>
    <row r="15">
      <c r="A15" s="4" t="inlineStr">
        <is>
          <t>Debt securities</t>
        </is>
      </c>
      <c r="B15" s="6" t="n">
        <v>173302</v>
      </c>
      <c r="C15" s="6" t="n">
        <v>6221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 Offsetting Information Regarding Financial Assets and Financial Liabilities (Detail) - Derivatives [member] - JPY (¥) ¥ in Millions</t>
        </is>
      </c>
      <c r="B1" s="2" t="inlineStr">
        <is>
          <t>Mar. 31, 2021</t>
        </is>
      </c>
      <c r="C1" s="2" t="inlineStr">
        <is>
          <t>Mar. 31, 2020</t>
        </is>
      </c>
    </row>
    <row r="2">
      <c r="A2" s="3" t="inlineStr">
        <is>
          <t>Disclosure of detailed information about financial instruments [line items]</t>
        </is>
      </c>
    </row>
    <row r="3">
      <c r="A3" s="4" t="inlineStr">
        <is>
          <t>Gross amounts of recognized financial assets</t>
        </is>
      </c>
      <c r="B3" s="6" t="n">
        <v>108978</v>
      </c>
      <c r="C3" s="6" t="n">
        <v>95804</v>
      </c>
    </row>
    <row r="4">
      <c r="A4" s="4" t="inlineStr">
        <is>
          <t>Amounts offset in the consolidated statements of financial position, financial assets</t>
        </is>
      </c>
      <c r="B4" s="4" t="inlineStr">
        <is>
          <t xml:space="preserve"> </t>
        </is>
      </c>
      <c r="C4" s="4" t="inlineStr">
        <is>
          <t xml:space="preserve"> </t>
        </is>
      </c>
    </row>
    <row r="5">
      <c r="A5" s="4" t="inlineStr">
        <is>
          <t>Net amounts presented in the consolidated statements of financial position, financial assets</t>
        </is>
      </c>
      <c r="B5" s="5" t="n">
        <v>108978</v>
      </c>
      <c r="C5" s="5" t="n">
        <v>95804</v>
      </c>
    </row>
    <row r="6">
      <c r="A6" s="4" t="inlineStr">
        <is>
          <t>Amounts not offset due to not meeting offsetting criteria despite being subject to a master netting agreement or similar agreement, financial assets</t>
        </is>
      </c>
      <c r="B6" s="5" t="n">
        <v>-65430</v>
      </c>
      <c r="C6" s="5" t="n">
        <v>-81059</v>
      </c>
    </row>
    <row r="7">
      <c r="A7" s="4" t="inlineStr">
        <is>
          <t>Net Amounts, financial assets</t>
        </is>
      </c>
      <c r="B7" s="5" t="n">
        <v>43548</v>
      </c>
      <c r="C7" s="5" t="n">
        <v>14745</v>
      </c>
    </row>
    <row r="8">
      <c r="A8" s="4" t="inlineStr">
        <is>
          <t>Gross amounts of recognized financial liabilities</t>
        </is>
      </c>
      <c r="B8" s="5" t="n">
        <v>82256</v>
      </c>
      <c r="C8" s="5" t="n">
        <v>115168</v>
      </c>
    </row>
    <row r="9">
      <c r="A9" s="4" t="inlineStr">
        <is>
          <t>Amounts offset in the consolidated statements of financial position, financial liabilities</t>
        </is>
      </c>
      <c r="B9" s="4" t="inlineStr">
        <is>
          <t xml:space="preserve"> </t>
        </is>
      </c>
      <c r="C9" s="4" t="inlineStr">
        <is>
          <t xml:space="preserve"> </t>
        </is>
      </c>
    </row>
    <row r="10">
      <c r="A10" s="4" t="inlineStr">
        <is>
          <t>Net amounts presented in the consolidated statements of financial position, financial liabilities</t>
        </is>
      </c>
      <c r="B10" s="5" t="n">
        <v>82256</v>
      </c>
      <c r="C10" s="5" t="n">
        <v>115168</v>
      </c>
    </row>
    <row r="11">
      <c r="A11" s="4" t="inlineStr">
        <is>
          <t>Amounts not offset due to not meeting offsetting criteria despite being subject to a master netting agreement or similar agreement, financial liabilities</t>
        </is>
      </c>
      <c r="B11" s="5" t="n">
        <v>-65430</v>
      </c>
      <c r="C11" s="5" t="n">
        <v>-81059</v>
      </c>
    </row>
    <row r="12">
      <c r="A12" s="4" t="inlineStr">
        <is>
          <t>Net Amounts, financial liabilities</t>
        </is>
      </c>
      <c r="B12" s="6" t="n">
        <v>16826</v>
      </c>
      <c r="C12" s="6" t="n">
        <v>3410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for Purchases of Property, Plant and Equipment and Other Commitments (Detail) - JPY (¥) ¥ in Millions</t>
        </is>
      </c>
      <c r="B1" s="2" t="inlineStr">
        <is>
          <t>Mar. 31, 2021</t>
        </is>
      </c>
      <c r="C1" s="2" t="inlineStr">
        <is>
          <t>Mar. 31, 2020</t>
        </is>
      </c>
    </row>
    <row r="2">
      <c r="A2" s="3" t="inlineStr">
        <is>
          <t>Disclosure of contingent liabilities [abstract]</t>
        </is>
      </c>
    </row>
    <row r="3">
      <c r="A3" s="4" t="inlineStr">
        <is>
          <t>Commitments for purchases of property, plant and equipment and other commitments</t>
        </is>
      </c>
      <c r="B3" s="6" t="n">
        <v>55571</v>
      </c>
      <c r="C3" s="6" t="n">
        <v>806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f Receivables and Payables with Affiliates and Joint Ventures (Detail) - JPY (¥) ¥ in Millions</t>
        </is>
      </c>
      <c r="B1" s="2" t="inlineStr">
        <is>
          <t>Mar. 31, 2021</t>
        </is>
      </c>
      <c r="C1" s="2" t="inlineStr">
        <is>
          <t>Mar. 31, 2020</t>
        </is>
      </c>
    </row>
    <row r="2">
      <c r="A2" s="3" t="inlineStr">
        <is>
          <t>Disclosure of transactions between related parties [line items]</t>
        </is>
      </c>
    </row>
    <row r="3">
      <c r="A3" s="4" t="inlineStr">
        <is>
          <t>Receivables</t>
        </is>
      </c>
      <c r="B3" s="6" t="n">
        <v>322199</v>
      </c>
      <c r="C3" s="6" t="n">
        <v>223246</v>
      </c>
    </row>
    <row r="4">
      <c r="A4" s="4" t="inlineStr">
        <is>
          <t>Payables</t>
        </is>
      </c>
      <c r="B4" s="5" t="n">
        <v>158205</v>
      </c>
      <c r="C4" s="5" t="n">
        <v>135395</v>
      </c>
    </row>
    <row r="5">
      <c r="A5" s="4" t="inlineStr">
        <is>
          <t>Affiliates [member]</t>
        </is>
      </c>
    </row>
    <row r="6">
      <c r="A6" s="3" t="inlineStr">
        <is>
          <t>Disclosure of transactions between related parties [line items]</t>
        </is>
      </c>
    </row>
    <row r="7">
      <c r="A7" s="4" t="inlineStr">
        <is>
          <t>Receivables</t>
        </is>
      </c>
      <c r="B7" s="5" t="n">
        <v>29067</v>
      </c>
      <c r="C7" s="5" t="n">
        <v>19120</v>
      </c>
    </row>
    <row r="8">
      <c r="A8" s="4" t="inlineStr">
        <is>
          <t>Payables</t>
        </is>
      </c>
      <c r="B8" s="5" t="n">
        <v>127793</v>
      </c>
      <c r="C8" s="5" t="n">
        <v>108267</v>
      </c>
    </row>
    <row r="9">
      <c r="A9" s="4" t="inlineStr">
        <is>
          <t>Joint ventures [member]</t>
        </is>
      </c>
    </row>
    <row r="10">
      <c r="A10" s="3" t="inlineStr">
        <is>
          <t>Disclosure of transactions between related parties [line items]</t>
        </is>
      </c>
    </row>
    <row r="11">
      <c r="A11" s="4" t="inlineStr">
        <is>
          <t>Receivables</t>
        </is>
      </c>
      <c r="B11" s="5" t="n">
        <v>293132</v>
      </c>
      <c r="C11" s="5" t="n">
        <v>204126</v>
      </c>
    </row>
    <row r="12">
      <c r="A12" s="4" t="inlineStr">
        <is>
          <t>Payables</t>
        </is>
      </c>
      <c r="B12" s="6" t="n">
        <v>30412</v>
      </c>
      <c r="C12" s="6" t="n">
        <v>2712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 of Transactions with Affiliates and Joint Ventures (Detail) - JPY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Sales revenue</t>
        </is>
      </c>
      <c r="B4" s="6" t="n">
        <v>1073662</v>
      </c>
      <c r="C4" s="6" t="n">
        <v>832511</v>
      </c>
      <c r="D4" s="6" t="n">
        <v>838526</v>
      </c>
    </row>
    <row r="5">
      <c r="A5" s="4" t="inlineStr">
        <is>
          <t>Purchase</t>
        </is>
      </c>
      <c r="B5" s="5" t="n">
        <v>1166044</v>
      </c>
      <c r="C5" s="5" t="n">
        <v>1408199</v>
      </c>
      <c r="D5" s="5" t="n">
        <v>1552516</v>
      </c>
    </row>
    <row r="6">
      <c r="A6" s="4" t="inlineStr">
        <is>
          <t>Affiliates [member]</t>
        </is>
      </c>
    </row>
    <row r="7">
      <c r="A7" s="3" t="inlineStr">
        <is>
          <t>Disclosure of transactions between related parties [line items]</t>
        </is>
      </c>
    </row>
    <row r="8">
      <c r="A8" s="4" t="inlineStr">
        <is>
          <t>Sales revenue</t>
        </is>
      </c>
      <c r="B8" s="5" t="n">
        <v>87742</v>
      </c>
      <c r="C8" s="5" t="n">
        <v>109615</v>
      </c>
      <c r="D8" s="5" t="n">
        <v>113814</v>
      </c>
    </row>
    <row r="9">
      <c r="A9" s="4" t="inlineStr">
        <is>
          <t>Purchase</t>
        </is>
      </c>
      <c r="B9" s="5" t="n">
        <v>1015921</v>
      </c>
      <c r="C9" s="5" t="n">
        <v>1241314</v>
      </c>
      <c r="D9" s="5" t="n">
        <v>1416729</v>
      </c>
    </row>
    <row r="10">
      <c r="A10" s="4" t="inlineStr">
        <is>
          <t>Joint ventures [member]</t>
        </is>
      </c>
    </row>
    <row r="11">
      <c r="A11" s="3" t="inlineStr">
        <is>
          <t>Disclosure of transactions between related parties [line items]</t>
        </is>
      </c>
    </row>
    <row r="12">
      <c r="A12" s="4" t="inlineStr">
        <is>
          <t>Sales revenue</t>
        </is>
      </c>
      <c r="B12" s="5" t="n">
        <v>985920</v>
      </c>
      <c r="C12" s="5" t="n">
        <v>722896</v>
      </c>
      <c r="D12" s="5" t="n">
        <v>724712</v>
      </c>
    </row>
    <row r="13">
      <c r="A13" s="4" t="inlineStr">
        <is>
          <t>Purchase</t>
        </is>
      </c>
      <c r="B13" s="6" t="n">
        <v>150123</v>
      </c>
      <c r="C13" s="6" t="n">
        <v>166885</v>
      </c>
      <c r="D13" s="6" t="n">
        <v>13578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Paid to Directors (Detail) - JPY (¥) ¥ in Millions</t>
        </is>
      </c>
      <c r="B1" s="2" t="inlineStr">
        <is>
          <t>12 Months Ended</t>
        </is>
      </c>
    </row>
    <row r="2">
      <c r="B2" s="2" t="inlineStr">
        <is>
          <t>Mar. 31, 2021</t>
        </is>
      </c>
      <c r="C2" s="2" t="inlineStr">
        <is>
          <t>Mar. 31, 2020</t>
        </is>
      </c>
      <c r="D2" s="2" t="inlineStr">
        <is>
          <t>Mar. 31, 2019</t>
        </is>
      </c>
    </row>
    <row r="3">
      <c r="A3" s="3" t="inlineStr">
        <is>
          <t>Related party transactions [abstract]</t>
        </is>
      </c>
    </row>
    <row r="4">
      <c r="A4" s="4" t="inlineStr">
        <is>
          <t>Remuneration</t>
        </is>
      </c>
      <c r="B4" s="6" t="n">
        <v>683</v>
      </c>
      <c r="C4" s="6" t="n">
        <v>691</v>
      </c>
      <c r="D4" s="6" t="n">
        <v>732</v>
      </c>
    </row>
    <row r="5">
      <c r="A5" s="4" t="inlineStr">
        <is>
          <t>Bonus</t>
        </is>
      </c>
      <c r="B5" s="5" t="n">
        <v>95</v>
      </c>
      <c r="C5" s="5" t="n">
        <v>101</v>
      </c>
      <c r="D5" s="5" t="n">
        <v>172</v>
      </c>
    </row>
    <row r="6">
      <c r="A6" s="4" t="inlineStr">
        <is>
          <t>Stock compensation</t>
        </is>
      </c>
      <c r="B6" s="5" t="n">
        <v>129</v>
      </c>
      <c r="C6" s="5" t="n">
        <v>140</v>
      </c>
      <c r="D6" s="5" t="n">
        <v>125</v>
      </c>
    </row>
    <row r="7">
      <c r="A7" s="4" t="inlineStr">
        <is>
          <t>Total</t>
        </is>
      </c>
      <c r="B7" s="6" t="n">
        <v>907</v>
      </c>
      <c r="C7" s="6" t="n">
        <v>932</v>
      </c>
      <c r="D7" s="6" t="n">
        <v>102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59" customWidth="1" min="1" max="1"/>
    <col width="52" customWidth="1" min="2" max="2"/>
  </cols>
  <sheetData>
    <row r="1">
      <c r="A1" s="1" t="inlineStr">
        <is>
          <t>Related Parties - Major Consolidated Subsidiaries (Detail)</t>
        </is>
      </c>
      <c r="B1" s="2" t="inlineStr">
        <is>
          <t>12 Months Ended</t>
        </is>
      </c>
    </row>
    <row r="2">
      <c r="B2" s="2" t="inlineStr">
        <is>
          <t>Mar. 31, 2021</t>
        </is>
      </c>
    </row>
    <row r="3">
      <c r="A3" s="4" t="inlineStr">
        <is>
          <t>Honda R&amp;D Co., Ltd. [member]</t>
        </is>
      </c>
    </row>
    <row r="4">
      <c r="A4" s="3" t="inlineStr">
        <is>
          <t>Disclosure of subsidiaries [line items]</t>
        </is>
      </c>
    </row>
    <row r="5">
      <c r="A5" s="4" t="inlineStr">
        <is>
          <t>Company</t>
        </is>
      </c>
      <c r="B5" s="4" t="inlineStr">
        <is>
          <t>Honda R&amp;amp;D Co., Ltd.</t>
        </is>
      </c>
    </row>
    <row r="6">
      <c r="A6" s="4" t="inlineStr">
        <is>
          <t>Country of Incorporation</t>
        </is>
      </c>
      <c r="B6" s="4" t="inlineStr">
        <is>
          <t>Japan</t>
        </is>
      </c>
    </row>
    <row r="7">
      <c r="A7" s="4" t="inlineStr">
        <is>
          <t>Function</t>
        </is>
      </c>
      <c r="B7" s="4" t="inlineStr">
        <is>
          <t>Research &amp;amp; Development</t>
        </is>
      </c>
    </row>
    <row r="8">
      <c r="A8" s="4" t="inlineStr">
        <is>
          <t>Percentage Ownership</t>
        </is>
      </c>
      <c r="B8" s="4" t="inlineStr">
        <is>
          <t>100.00%</t>
        </is>
      </c>
    </row>
    <row r="9">
      <c r="A9" s="4" t="inlineStr">
        <is>
          <t>Percentage Voting Interest</t>
        </is>
      </c>
      <c r="B9" s="4" t="inlineStr">
        <is>
          <t>100.00%</t>
        </is>
      </c>
    </row>
    <row r="10">
      <c r="A10" s="4" t="inlineStr">
        <is>
          <t>Honda Finance Co., Ltd. [member]</t>
        </is>
      </c>
    </row>
    <row r="11">
      <c r="A11" s="3" t="inlineStr">
        <is>
          <t>Disclosure of subsidiaries [line items]</t>
        </is>
      </c>
    </row>
    <row r="12">
      <c r="A12" s="4" t="inlineStr">
        <is>
          <t>Company</t>
        </is>
      </c>
      <c r="B12" s="4" t="inlineStr">
        <is>
          <t>Honda Finance Co., Ltd.</t>
        </is>
      </c>
    </row>
    <row r="13">
      <c r="A13" s="4" t="inlineStr">
        <is>
          <t>Country of Incorporation</t>
        </is>
      </c>
      <c r="B13" s="4" t="inlineStr">
        <is>
          <t>Japan</t>
        </is>
      </c>
    </row>
    <row r="14">
      <c r="A14" s="4" t="inlineStr">
        <is>
          <t>Function</t>
        </is>
      </c>
      <c r="B14" s="4" t="inlineStr">
        <is>
          <t>Finance</t>
        </is>
      </c>
    </row>
    <row r="15">
      <c r="A15" s="4" t="inlineStr">
        <is>
          <t>Percentage Ownership</t>
        </is>
      </c>
      <c r="B15" s="4" t="inlineStr">
        <is>
          <t>100.00%</t>
        </is>
      </c>
    </row>
    <row r="16">
      <c r="A16" s="4" t="inlineStr">
        <is>
          <t>Percentage Voting Interest</t>
        </is>
      </c>
      <c r="B16" s="4" t="inlineStr">
        <is>
          <t>100.00%</t>
        </is>
      </c>
    </row>
    <row r="17">
      <c r="A17" s="4" t="inlineStr">
        <is>
          <t>American Honda Motor Co., Inc. [member]</t>
        </is>
      </c>
    </row>
    <row r="18">
      <c r="A18" s="3" t="inlineStr">
        <is>
          <t>Disclosure of subsidiaries [line items]</t>
        </is>
      </c>
    </row>
    <row r="19">
      <c r="A19" s="4" t="inlineStr">
        <is>
          <t>Company</t>
        </is>
      </c>
      <c r="B19" s="4" t="inlineStr">
        <is>
          <t>American Honda Motor Co., Inc.</t>
        </is>
      </c>
    </row>
    <row r="20">
      <c r="A20" s="4" t="inlineStr">
        <is>
          <t>Country of Incorporation</t>
        </is>
      </c>
      <c r="B20" s="4" t="inlineStr">
        <is>
          <t>U.S.A.</t>
        </is>
      </c>
    </row>
    <row r="21">
      <c r="A21" s="4" t="inlineStr">
        <is>
          <t>Function</t>
        </is>
      </c>
      <c r="B21" s="4" t="inlineStr">
        <is>
          <t>Coordination of Subsidiaries Operation and Sales</t>
        </is>
      </c>
    </row>
    <row r="22">
      <c r="A22" s="4" t="inlineStr">
        <is>
          <t>Percentage Ownership</t>
        </is>
      </c>
      <c r="B22" s="4" t="inlineStr">
        <is>
          <t>100.00%</t>
        </is>
      </c>
    </row>
    <row r="23">
      <c r="A23" s="4" t="inlineStr">
        <is>
          <t>Percentage Voting Interest</t>
        </is>
      </c>
      <c r="B23" s="4" t="inlineStr">
        <is>
          <t>100.00%</t>
        </is>
      </c>
    </row>
    <row r="24">
      <c r="A24" s="4" t="inlineStr">
        <is>
          <t>Honda Aero., Inc. [member]</t>
        </is>
      </c>
    </row>
    <row r="25">
      <c r="A25" s="3" t="inlineStr">
        <is>
          <t>Disclosure of subsidiaries [line items]</t>
        </is>
      </c>
    </row>
    <row r="26">
      <c r="A26" s="4" t="inlineStr">
        <is>
          <t>Company</t>
        </is>
      </c>
      <c r="B26" s="4" t="inlineStr">
        <is>
          <t>Honda Aero., Inc.</t>
        </is>
      </c>
    </row>
    <row r="27">
      <c r="A27" s="4" t="inlineStr">
        <is>
          <t>Country of Incorporation</t>
        </is>
      </c>
      <c r="B27" s="4" t="inlineStr">
        <is>
          <t>U.S.A.</t>
        </is>
      </c>
    </row>
    <row r="28">
      <c r="A28" s="4" t="inlineStr">
        <is>
          <t>Function</t>
        </is>
      </c>
      <c r="B28" s="4" t="inlineStr">
        <is>
          <t>Manufacturing</t>
        </is>
      </c>
    </row>
    <row r="29">
      <c r="A29" s="4" t="inlineStr">
        <is>
          <t>Percentage Ownership</t>
        </is>
      </c>
      <c r="B29" s="4" t="inlineStr">
        <is>
          <t>100.00%</t>
        </is>
      </c>
    </row>
    <row r="30">
      <c r="A30" s="4" t="inlineStr">
        <is>
          <t>Percentage Voting Interest</t>
        </is>
      </c>
      <c r="B30" s="4" t="inlineStr">
        <is>
          <t>100.00%</t>
        </is>
      </c>
    </row>
    <row r="31">
      <c r="A31" s="4" t="inlineStr">
        <is>
          <t>Honda of America Mfg., Inc. [member]</t>
        </is>
      </c>
    </row>
    <row r="32">
      <c r="A32" s="3" t="inlineStr">
        <is>
          <t>Disclosure of subsidiaries [line items]</t>
        </is>
      </c>
    </row>
    <row r="33">
      <c r="A33" s="4" t="inlineStr">
        <is>
          <t>Company</t>
        </is>
      </c>
      <c r="B33" s="4" t="inlineStr">
        <is>
          <t>Honda of America Mfg., Inc.</t>
        </is>
      </c>
    </row>
    <row r="34">
      <c r="A34" s="4" t="inlineStr">
        <is>
          <t>Country of Incorporation</t>
        </is>
      </c>
      <c r="B34" s="4" t="inlineStr">
        <is>
          <t>U.S.A.</t>
        </is>
      </c>
    </row>
    <row r="35">
      <c r="A35" s="4" t="inlineStr">
        <is>
          <t>Function</t>
        </is>
      </c>
      <c r="B35" s="4" t="inlineStr">
        <is>
          <t>Manufacturing</t>
        </is>
      </c>
    </row>
    <row r="36">
      <c r="A36" s="4" t="inlineStr">
        <is>
          <t>Percentage Ownership</t>
        </is>
      </c>
      <c r="B36" s="4" t="inlineStr">
        <is>
          <t>100.00%</t>
        </is>
      </c>
    </row>
    <row r="37">
      <c r="A37" s="4" t="inlineStr">
        <is>
          <t>Percentage Voting Interest</t>
        </is>
      </c>
      <c r="B37" s="4" t="inlineStr">
        <is>
          <t>100.00%</t>
        </is>
      </c>
    </row>
    <row r="38">
      <c r="A38" s="4" t="inlineStr">
        <is>
          <t>American Honda Finance Corporation [member]</t>
        </is>
      </c>
    </row>
    <row r="39">
      <c r="A39" s="3" t="inlineStr">
        <is>
          <t>Disclosure of subsidiaries [line items]</t>
        </is>
      </c>
    </row>
    <row r="40">
      <c r="A40" s="4" t="inlineStr">
        <is>
          <t>Company</t>
        </is>
      </c>
      <c r="B40" s="4" t="inlineStr">
        <is>
          <t>American Honda Finance Corporation</t>
        </is>
      </c>
    </row>
    <row r="41">
      <c r="A41" s="4" t="inlineStr">
        <is>
          <t>Country of Incorporation</t>
        </is>
      </c>
      <c r="B41" s="4" t="inlineStr">
        <is>
          <t>U.S.A.</t>
        </is>
      </c>
    </row>
    <row r="42">
      <c r="A42" s="4" t="inlineStr">
        <is>
          <t>Function</t>
        </is>
      </c>
      <c r="B42" s="4" t="inlineStr">
        <is>
          <t>Finance</t>
        </is>
      </c>
    </row>
    <row r="43">
      <c r="A43" s="4" t="inlineStr">
        <is>
          <t>Percentage Ownership</t>
        </is>
      </c>
      <c r="B43" s="4" t="inlineStr">
        <is>
          <t>100.00%</t>
        </is>
      </c>
    </row>
    <row r="44">
      <c r="A44" s="4" t="inlineStr">
        <is>
          <t>Percentage Voting Interest</t>
        </is>
      </c>
      <c r="B44" s="4" t="inlineStr">
        <is>
          <t>100.00%</t>
        </is>
      </c>
    </row>
    <row r="45">
      <c r="A45" s="4" t="inlineStr">
        <is>
          <t>Honda Aircraft Company, LLC [member]</t>
        </is>
      </c>
    </row>
    <row r="46">
      <c r="A46" s="3" t="inlineStr">
        <is>
          <t>Disclosure of subsidiaries [line items]</t>
        </is>
      </c>
    </row>
    <row r="47">
      <c r="A47" s="4" t="inlineStr">
        <is>
          <t>Company</t>
        </is>
      </c>
      <c r="B47" s="4" t="inlineStr">
        <is>
          <t>Honda Aircraft Company, LLC</t>
        </is>
      </c>
    </row>
    <row r="48">
      <c r="A48" s="4" t="inlineStr">
        <is>
          <t>Country of Incorporation</t>
        </is>
      </c>
      <c r="B48" s="4" t="inlineStr">
        <is>
          <t>U.S.A.</t>
        </is>
      </c>
    </row>
    <row r="49">
      <c r="A49" s="4" t="inlineStr">
        <is>
          <t>Function</t>
        </is>
      </c>
      <c r="B49" s="4" t="inlineStr">
        <is>
          <t>Research &amp;amp; Development, Manufacturing and Sales</t>
        </is>
      </c>
    </row>
    <row r="50">
      <c r="A50" s="4" t="inlineStr">
        <is>
          <t>Percentage Ownership</t>
        </is>
      </c>
      <c r="B50" s="4" t="inlineStr">
        <is>
          <t>100.00%</t>
        </is>
      </c>
    </row>
    <row r="51">
      <c r="A51" s="4" t="inlineStr">
        <is>
          <t>Percentage Voting Interest</t>
        </is>
      </c>
      <c r="B51" s="4" t="inlineStr">
        <is>
          <t>100.00%</t>
        </is>
      </c>
    </row>
    <row r="52">
      <c r="A52" s="4" t="inlineStr">
        <is>
          <t>Honda Manufacturing of Alabama, LLC [member]</t>
        </is>
      </c>
    </row>
    <row r="53">
      <c r="A53" s="3" t="inlineStr">
        <is>
          <t>Disclosure of subsidiaries [line items]</t>
        </is>
      </c>
    </row>
    <row r="54">
      <c r="A54" s="4" t="inlineStr">
        <is>
          <t>Company</t>
        </is>
      </c>
      <c r="B54" s="4" t="inlineStr">
        <is>
          <t>Honda Manufacturing of Alabama, LLC</t>
        </is>
      </c>
    </row>
    <row r="55">
      <c r="A55" s="4" t="inlineStr">
        <is>
          <t>Country of Incorporation</t>
        </is>
      </c>
      <c r="B55" s="4" t="inlineStr">
        <is>
          <t>U.S.A.</t>
        </is>
      </c>
    </row>
    <row r="56">
      <c r="A56" s="4" t="inlineStr">
        <is>
          <t>Function</t>
        </is>
      </c>
      <c r="B56" s="4" t="inlineStr">
        <is>
          <t>Manufacturing</t>
        </is>
      </c>
    </row>
    <row r="57">
      <c r="A57" s="4" t="inlineStr">
        <is>
          <t>Percentage Ownership</t>
        </is>
      </c>
      <c r="B57" s="4" t="inlineStr">
        <is>
          <t>100.00%</t>
        </is>
      </c>
    </row>
    <row r="58">
      <c r="A58" s="4" t="inlineStr">
        <is>
          <t>Percentage Voting Interest</t>
        </is>
      </c>
      <c r="B58" s="4" t="inlineStr">
        <is>
          <t>100.00%</t>
        </is>
      </c>
    </row>
    <row r="59">
      <c r="A59" s="4" t="inlineStr">
        <is>
          <t>Honda Manufacturing of Indiana, LLC [member]</t>
        </is>
      </c>
    </row>
    <row r="60">
      <c r="A60" s="3" t="inlineStr">
        <is>
          <t>Disclosure of subsidiaries [line items]</t>
        </is>
      </c>
    </row>
    <row r="61">
      <c r="A61" s="4" t="inlineStr">
        <is>
          <t>Company</t>
        </is>
      </c>
      <c r="B61" s="4" t="inlineStr">
        <is>
          <t>Honda Manufacturing of Indiana, LLC</t>
        </is>
      </c>
    </row>
    <row r="62">
      <c r="A62" s="4" t="inlineStr">
        <is>
          <t>Country of Incorporation</t>
        </is>
      </c>
      <c r="B62" s="4" t="inlineStr">
        <is>
          <t>U.S.A.</t>
        </is>
      </c>
    </row>
    <row r="63">
      <c r="A63" s="4" t="inlineStr">
        <is>
          <t>Function</t>
        </is>
      </c>
      <c r="B63" s="4" t="inlineStr">
        <is>
          <t>Manufacturing</t>
        </is>
      </c>
    </row>
    <row r="64">
      <c r="A64" s="4" t="inlineStr">
        <is>
          <t>Percentage Ownership</t>
        </is>
      </c>
      <c r="B64" s="4" t="inlineStr">
        <is>
          <t>100.00%</t>
        </is>
      </c>
    </row>
    <row r="65">
      <c r="A65" s="4" t="inlineStr">
        <is>
          <t>Percentage Voting Interest</t>
        </is>
      </c>
      <c r="B65" s="4" t="inlineStr">
        <is>
          <t>100.00%</t>
        </is>
      </c>
    </row>
    <row r="66">
      <c r="A66" s="4" t="inlineStr">
        <is>
          <t>Honda Transmission Mfg. of America, Inc. [member]</t>
        </is>
      </c>
    </row>
    <row r="67">
      <c r="A67" s="3" t="inlineStr">
        <is>
          <t>Disclosure of subsidiaries [line items]</t>
        </is>
      </c>
    </row>
    <row r="68">
      <c r="A68" s="4" t="inlineStr">
        <is>
          <t>Company</t>
        </is>
      </c>
      <c r="B68" s="4" t="inlineStr">
        <is>
          <t>Honda Transmission Mfg. of America, Inc.</t>
        </is>
      </c>
    </row>
    <row r="69">
      <c r="A69" s="4" t="inlineStr">
        <is>
          <t>Country of Incorporation</t>
        </is>
      </c>
      <c r="B69" s="4" t="inlineStr">
        <is>
          <t>U.S.A.</t>
        </is>
      </c>
    </row>
    <row r="70">
      <c r="A70" s="4" t="inlineStr">
        <is>
          <t>Function</t>
        </is>
      </c>
      <c r="B70" s="4" t="inlineStr">
        <is>
          <t>Manufacturing</t>
        </is>
      </c>
    </row>
    <row r="71">
      <c r="A71" s="4" t="inlineStr">
        <is>
          <t>Percentage Ownership</t>
        </is>
      </c>
      <c r="B71" s="4" t="inlineStr">
        <is>
          <t>100.00%</t>
        </is>
      </c>
    </row>
    <row r="72">
      <c r="A72" s="4" t="inlineStr">
        <is>
          <t>Percentage Voting Interest</t>
        </is>
      </c>
      <c r="B72" s="4" t="inlineStr">
        <is>
          <t>100.00%</t>
        </is>
      </c>
    </row>
    <row r="73">
      <c r="A73" s="4" t="inlineStr">
        <is>
          <t>Honda R&amp;D Americas, Inc. [member]</t>
        </is>
      </c>
    </row>
    <row r="74">
      <c r="A74" s="3" t="inlineStr">
        <is>
          <t>Disclosure of subsidiaries [line items]</t>
        </is>
      </c>
    </row>
    <row r="75">
      <c r="A75" s="4" t="inlineStr">
        <is>
          <t>Company</t>
        </is>
      </c>
      <c r="B75" s="4" t="inlineStr">
        <is>
          <t>Honda R&amp;amp;D Americas, Inc.</t>
        </is>
      </c>
    </row>
    <row r="76">
      <c r="A76" s="4" t="inlineStr">
        <is>
          <t>Country of Incorporation</t>
        </is>
      </c>
      <c r="B76" s="4" t="inlineStr">
        <is>
          <t>U.S.A.</t>
        </is>
      </c>
    </row>
    <row r="77">
      <c r="A77" s="4" t="inlineStr">
        <is>
          <t>Function</t>
        </is>
      </c>
      <c r="B77" s="4" t="inlineStr">
        <is>
          <t>Research &amp;amp; Development</t>
        </is>
      </c>
    </row>
    <row r="78">
      <c r="A78" s="4" t="inlineStr">
        <is>
          <t>Percentage Ownership</t>
        </is>
      </c>
      <c r="B78" s="4" t="inlineStr">
        <is>
          <t>100.00%</t>
        </is>
      </c>
    </row>
    <row r="79">
      <c r="A79" s="4" t="inlineStr">
        <is>
          <t>Percentage Voting Interest</t>
        </is>
      </c>
      <c r="B79" s="4" t="inlineStr">
        <is>
          <t>100.00%</t>
        </is>
      </c>
    </row>
    <row r="80">
      <c r="A80" s="4" t="inlineStr">
        <is>
          <t>Honda Canada Inc. [member]</t>
        </is>
      </c>
    </row>
    <row r="81">
      <c r="A81" s="3" t="inlineStr">
        <is>
          <t>Disclosure of subsidiaries [line items]</t>
        </is>
      </c>
    </row>
    <row r="82">
      <c r="A82" s="4" t="inlineStr">
        <is>
          <t>Company</t>
        </is>
      </c>
      <c r="B82" s="4" t="inlineStr">
        <is>
          <t>Honda Canada Inc.</t>
        </is>
      </c>
    </row>
    <row r="83">
      <c r="A83" s="4" t="inlineStr">
        <is>
          <t>Country of Incorporation</t>
        </is>
      </c>
      <c r="B83" s="4" t="inlineStr">
        <is>
          <t>Canada</t>
        </is>
      </c>
    </row>
    <row r="84">
      <c r="A84" s="4" t="inlineStr">
        <is>
          <t>Function</t>
        </is>
      </c>
      <c r="B84" s="4" t="inlineStr">
        <is>
          <t>Manufacturing and Sales</t>
        </is>
      </c>
    </row>
    <row r="85">
      <c r="A85" s="4" t="inlineStr">
        <is>
          <t>Percentage Ownership</t>
        </is>
      </c>
      <c r="B85" s="4" t="inlineStr">
        <is>
          <t>100.00%</t>
        </is>
      </c>
    </row>
    <row r="86">
      <c r="A86" s="4" t="inlineStr">
        <is>
          <t>Percentage Voting Interest</t>
        </is>
      </c>
      <c r="B86" s="4" t="inlineStr">
        <is>
          <t>100.00%</t>
        </is>
      </c>
    </row>
    <row r="87">
      <c r="A87" s="4" t="inlineStr">
        <is>
          <t>Honda Canada Finance Inc. [member]</t>
        </is>
      </c>
    </row>
    <row r="88">
      <c r="A88" s="3" t="inlineStr">
        <is>
          <t>Disclosure of subsidiaries [line items]</t>
        </is>
      </c>
    </row>
    <row r="89">
      <c r="A89" s="4" t="inlineStr">
        <is>
          <t>Company</t>
        </is>
      </c>
      <c r="B89" s="4" t="inlineStr">
        <is>
          <t>Honda Canada Finance Inc.</t>
        </is>
      </c>
    </row>
    <row r="90">
      <c r="A90" s="4" t="inlineStr">
        <is>
          <t>Country of Incorporation</t>
        </is>
      </c>
      <c r="B90" s="4" t="inlineStr">
        <is>
          <t>Canada</t>
        </is>
      </c>
    </row>
    <row r="91">
      <c r="A91" s="4" t="inlineStr">
        <is>
          <t>Function</t>
        </is>
      </c>
      <c r="B91" s="4" t="inlineStr">
        <is>
          <t>Finance</t>
        </is>
      </c>
    </row>
    <row r="92">
      <c r="A92" s="4" t="inlineStr">
        <is>
          <t>Percentage Ownership</t>
        </is>
      </c>
      <c r="B92" s="4" t="inlineStr">
        <is>
          <t>100.00%</t>
        </is>
      </c>
    </row>
    <row r="93">
      <c r="A93" s="4" t="inlineStr">
        <is>
          <t>Percentage Voting Interest</t>
        </is>
      </c>
      <c r="B93" s="4" t="inlineStr">
        <is>
          <t>100.00%</t>
        </is>
      </c>
    </row>
    <row r="94">
      <c r="A94" s="4" t="inlineStr">
        <is>
          <t>Honda de Mexico, S.A. de C.V. [member]</t>
        </is>
      </c>
    </row>
    <row r="95">
      <c r="A95" s="3" t="inlineStr">
        <is>
          <t>Disclosure of subsidiaries [line items]</t>
        </is>
      </c>
    </row>
    <row r="96">
      <c r="A96" s="4" t="inlineStr">
        <is>
          <t>Company</t>
        </is>
      </c>
      <c r="B96" s="4" t="inlineStr">
        <is>
          <t>Honda de Mexico, S.A. de C.V.</t>
        </is>
      </c>
    </row>
    <row r="97">
      <c r="A97" s="4" t="inlineStr">
        <is>
          <t>Country of Incorporation</t>
        </is>
      </c>
      <c r="B97" s="4" t="inlineStr">
        <is>
          <t>Mexico</t>
        </is>
      </c>
    </row>
    <row r="98">
      <c r="A98" s="4" t="inlineStr">
        <is>
          <t>Function</t>
        </is>
      </c>
      <c r="B98" s="4" t="inlineStr">
        <is>
          <t>Manufacturing and Sales</t>
        </is>
      </c>
    </row>
    <row r="99">
      <c r="A99" s="4" t="inlineStr">
        <is>
          <t>Percentage Ownership</t>
        </is>
      </c>
      <c r="B99" s="4" t="inlineStr">
        <is>
          <t>100.00%</t>
        </is>
      </c>
    </row>
    <row r="100">
      <c r="A100" s="4" t="inlineStr">
        <is>
          <t>Percentage Voting Interest</t>
        </is>
      </c>
      <c r="B100" s="4" t="inlineStr">
        <is>
          <t>100.00%</t>
        </is>
      </c>
    </row>
    <row r="101">
      <c r="A101" s="4" t="inlineStr">
        <is>
          <t>Honda Motor Europe Limited [member]</t>
        </is>
      </c>
    </row>
    <row r="102">
      <c r="A102" s="3" t="inlineStr">
        <is>
          <t>Disclosure of subsidiaries [line items]</t>
        </is>
      </c>
    </row>
    <row r="103">
      <c r="A103" s="4" t="inlineStr">
        <is>
          <t>Company</t>
        </is>
      </c>
      <c r="B103" s="4" t="inlineStr">
        <is>
          <t>Honda Motor Europe Limited</t>
        </is>
      </c>
    </row>
    <row r="104">
      <c r="A104" s="4" t="inlineStr">
        <is>
          <t>Country of Incorporation</t>
        </is>
      </c>
      <c r="B104" s="4" t="inlineStr">
        <is>
          <t>U.K.</t>
        </is>
      </c>
    </row>
    <row r="105">
      <c r="A105" s="4" t="inlineStr">
        <is>
          <t>Function</t>
        </is>
      </c>
      <c r="B105" s="4" t="inlineStr">
        <is>
          <t>Coordination of Subsidiaries Operation and Sales</t>
        </is>
      </c>
    </row>
    <row r="106">
      <c r="A106" s="4" t="inlineStr">
        <is>
          <t>Percentage Ownership</t>
        </is>
      </c>
      <c r="B106" s="4" t="inlineStr">
        <is>
          <t>100.00%</t>
        </is>
      </c>
    </row>
    <row r="107">
      <c r="A107" s="4" t="inlineStr">
        <is>
          <t>Percentage Voting Interest</t>
        </is>
      </c>
      <c r="B107" s="4" t="inlineStr">
        <is>
          <t>100.00%</t>
        </is>
      </c>
    </row>
    <row r="108">
      <c r="A108" s="4" t="inlineStr">
        <is>
          <t>Honda of the U.K. Manufacturing Ltd. [member]</t>
        </is>
      </c>
    </row>
    <row r="109">
      <c r="A109" s="3" t="inlineStr">
        <is>
          <t>Disclosure of subsidiaries [line items]</t>
        </is>
      </c>
    </row>
    <row r="110">
      <c r="A110" s="4" t="inlineStr">
        <is>
          <t>Company</t>
        </is>
      </c>
      <c r="B110" s="4" t="inlineStr">
        <is>
          <t>Honda of the U.K. Manufacturing Ltd.</t>
        </is>
      </c>
    </row>
    <row r="111">
      <c r="A111" s="4" t="inlineStr">
        <is>
          <t>Country of Incorporation</t>
        </is>
      </c>
      <c r="B111" s="4" t="inlineStr">
        <is>
          <t>U.K.</t>
        </is>
      </c>
    </row>
    <row r="112">
      <c r="A112" s="4" t="inlineStr">
        <is>
          <t>Function</t>
        </is>
      </c>
      <c r="B112" s="4" t="inlineStr">
        <is>
          <t>Manufacturing</t>
        </is>
      </c>
    </row>
    <row r="113">
      <c r="A113" s="4" t="inlineStr">
        <is>
          <t>Percentage Ownership</t>
        </is>
      </c>
      <c r="B113" s="4" t="inlineStr">
        <is>
          <t>100.00%</t>
        </is>
      </c>
    </row>
    <row r="114">
      <c r="A114" s="4" t="inlineStr">
        <is>
          <t>Percentage Voting Interest</t>
        </is>
      </c>
      <c r="B114" s="4" t="inlineStr">
        <is>
          <t>100.00%</t>
        </is>
      </c>
    </row>
    <row r="115">
      <c r="A115" s="4" t="inlineStr">
        <is>
          <t>Honda Finance Europe plc [member]</t>
        </is>
      </c>
    </row>
    <row r="116">
      <c r="A116" s="3" t="inlineStr">
        <is>
          <t>Disclosure of subsidiaries [line items]</t>
        </is>
      </c>
    </row>
    <row r="117">
      <c r="A117" s="4" t="inlineStr">
        <is>
          <t>Company</t>
        </is>
      </c>
      <c r="B117" s="4" t="inlineStr">
        <is>
          <t>Honda Finance Europe plc</t>
        </is>
      </c>
    </row>
    <row r="118">
      <c r="A118" s="4" t="inlineStr">
        <is>
          <t>Country of Incorporation</t>
        </is>
      </c>
      <c r="B118" s="4" t="inlineStr">
        <is>
          <t>U.K.</t>
        </is>
      </c>
    </row>
    <row r="119">
      <c r="A119" s="4" t="inlineStr">
        <is>
          <t>Function</t>
        </is>
      </c>
      <c r="B119" s="4" t="inlineStr">
        <is>
          <t>Finance</t>
        </is>
      </c>
    </row>
    <row r="120">
      <c r="A120" s="4" t="inlineStr">
        <is>
          <t>Percentage Ownership</t>
        </is>
      </c>
      <c r="B120" s="4" t="inlineStr">
        <is>
          <t>100.00%</t>
        </is>
      </c>
    </row>
    <row r="121">
      <c r="A121" s="4" t="inlineStr">
        <is>
          <t>Percentage Voting Interest</t>
        </is>
      </c>
      <c r="B121" s="4" t="inlineStr">
        <is>
          <t>100.00%</t>
        </is>
      </c>
    </row>
    <row r="122">
      <c r="A122" s="4" t="inlineStr">
        <is>
          <t>Honda Bank GmbH [member]</t>
        </is>
      </c>
    </row>
    <row r="123">
      <c r="A123" s="3" t="inlineStr">
        <is>
          <t>Disclosure of subsidiaries [line items]</t>
        </is>
      </c>
    </row>
    <row r="124">
      <c r="A124" s="4" t="inlineStr">
        <is>
          <t>Company</t>
        </is>
      </c>
      <c r="B124" s="4" t="inlineStr">
        <is>
          <t>Honda Bank GmbH</t>
        </is>
      </c>
    </row>
    <row r="125">
      <c r="A125" s="4" t="inlineStr">
        <is>
          <t>Country of Incorporation</t>
        </is>
      </c>
      <c r="B125" s="4" t="inlineStr">
        <is>
          <t>Germany</t>
        </is>
      </c>
    </row>
    <row r="126">
      <c r="A126" s="4" t="inlineStr">
        <is>
          <t>Function</t>
        </is>
      </c>
      <c r="B126" s="4" t="inlineStr">
        <is>
          <t>Finance</t>
        </is>
      </c>
    </row>
    <row r="127">
      <c r="A127" s="4" t="inlineStr">
        <is>
          <t>Percentage Ownership</t>
        </is>
      </c>
      <c r="B127" s="4" t="inlineStr">
        <is>
          <t>100.00%</t>
        </is>
      </c>
    </row>
    <row r="128">
      <c r="A128" s="4" t="inlineStr">
        <is>
          <t>Percentage Voting Interest</t>
        </is>
      </c>
      <c r="B128" s="4" t="inlineStr">
        <is>
          <t>100.00%</t>
        </is>
      </c>
    </row>
    <row r="129">
      <c r="A129" s="4" t="inlineStr">
        <is>
          <t>Honda Turkiye A.S [member]</t>
        </is>
      </c>
    </row>
    <row r="130">
      <c r="A130" s="3" t="inlineStr">
        <is>
          <t>Disclosure of subsidiaries [line items]</t>
        </is>
      </c>
    </row>
    <row r="131">
      <c r="A131" s="4" t="inlineStr">
        <is>
          <t>Company</t>
        </is>
      </c>
      <c r="B131" s="4" t="inlineStr">
        <is>
          <t>Honda Turkiye A.S</t>
        </is>
      </c>
    </row>
    <row r="132">
      <c r="A132" s="4" t="inlineStr">
        <is>
          <t>Country of Incorporation</t>
        </is>
      </c>
      <c r="B132" s="4" t="inlineStr">
        <is>
          <t>Turkey</t>
        </is>
      </c>
    </row>
    <row r="133">
      <c r="A133" s="4" t="inlineStr">
        <is>
          <t>Function</t>
        </is>
      </c>
      <c r="B133" s="4" t="inlineStr">
        <is>
          <t>Manufacturing and Sales</t>
        </is>
      </c>
    </row>
    <row r="134">
      <c r="A134" s="4" t="inlineStr">
        <is>
          <t>Percentage Ownership</t>
        </is>
      </c>
      <c r="B134" s="4" t="inlineStr">
        <is>
          <t>100.00%</t>
        </is>
      </c>
    </row>
    <row r="135">
      <c r="A135" s="4" t="inlineStr">
        <is>
          <t>Percentage Voting Interest</t>
        </is>
      </c>
      <c r="B135" s="4" t="inlineStr">
        <is>
          <t>100.00%</t>
        </is>
      </c>
    </row>
    <row r="136">
      <c r="A136" s="4" t="inlineStr">
        <is>
          <t>Honda Motor (China) Investment Co., Ltd. [member]</t>
        </is>
      </c>
    </row>
    <row r="137">
      <c r="A137" s="3" t="inlineStr">
        <is>
          <t>Disclosure of subsidiaries [line items]</t>
        </is>
      </c>
    </row>
    <row r="138">
      <c r="A138" s="4" t="inlineStr">
        <is>
          <t>Company</t>
        </is>
      </c>
      <c r="B138" s="4" t="inlineStr">
        <is>
          <t>Honda Motor (China) Investment Co., Ltd.</t>
        </is>
      </c>
    </row>
    <row r="139">
      <c r="A139" s="4" t="inlineStr">
        <is>
          <t>Country of Incorporation</t>
        </is>
      </c>
      <c r="B139" s="4" t="inlineStr">
        <is>
          <t>China</t>
        </is>
      </c>
    </row>
    <row r="140">
      <c r="A140" s="4" t="inlineStr">
        <is>
          <t>Function</t>
        </is>
      </c>
      <c r="B140" s="4" t="inlineStr">
        <is>
          <t>Coordination of Subsidiaries Operation and Sales</t>
        </is>
      </c>
    </row>
    <row r="141">
      <c r="A141" s="4" t="inlineStr">
        <is>
          <t>Percentage Ownership</t>
        </is>
      </c>
      <c r="B141" s="4" t="inlineStr">
        <is>
          <t>100.00%</t>
        </is>
      </c>
    </row>
    <row r="142">
      <c r="A142" s="4" t="inlineStr">
        <is>
          <t>Percentage Voting Interest</t>
        </is>
      </c>
      <c r="B142" s="4" t="inlineStr">
        <is>
          <t>100.00%</t>
        </is>
      </c>
    </row>
    <row r="143">
      <c r="A143" s="4" t="inlineStr">
        <is>
          <t>Honda Auto Parts Manufacturing Co., Ltd. [member]</t>
        </is>
      </c>
    </row>
    <row r="144">
      <c r="A144" s="3" t="inlineStr">
        <is>
          <t>Disclosure of subsidiaries [line items]</t>
        </is>
      </c>
    </row>
    <row r="145">
      <c r="A145" s="4" t="inlineStr">
        <is>
          <t>Company</t>
        </is>
      </c>
      <c r="B145" s="4" t="inlineStr">
        <is>
          <t>Honda Auto Parts Manufacturing Co., Ltd.</t>
        </is>
      </c>
    </row>
    <row r="146">
      <c r="A146" s="4" t="inlineStr">
        <is>
          <t>Country of Incorporation</t>
        </is>
      </c>
      <c r="B146" s="4" t="inlineStr">
        <is>
          <t>China</t>
        </is>
      </c>
    </row>
    <row r="147">
      <c r="A147" s="4" t="inlineStr">
        <is>
          <t>Function</t>
        </is>
      </c>
      <c r="B147" s="4" t="inlineStr">
        <is>
          <t>Manufacturing</t>
        </is>
      </c>
    </row>
    <row r="148">
      <c r="A148" s="4" t="inlineStr">
        <is>
          <t>Percentage Ownership</t>
        </is>
      </c>
      <c r="B148" s="4" t="inlineStr">
        <is>
          <t>100.00%</t>
        </is>
      </c>
    </row>
    <row r="149">
      <c r="A149" s="4" t="inlineStr">
        <is>
          <t>Percentage Voting Interest</t>
        </is>
      </c>
      <c r="B149" s="4" t="inlineStr">
        <is>
          <t>100.00%</t>
        </is>
      </c>
    </row>
    <row r="150">
      <c r="A150" s="4" t="inlineStr">
        <is>
          <t>Honda Motorcycle &amp; Scooter India (Private) Ltd. [member]</t>
        </is>
      </c>
    </row>
    <row r="151">
      <c r="A151" s="3" t="inlineStr">
        <is>
          <t>Disclosure of subsidiaries [line items]</t>
        </is>
      </c>
    </row>
    <row r="152">
      <c r="A152" s="4" t="inlineStr">
        <is>
          <t>Company</t>
        </is>
      </c>
      <c r="B152" s="4" t="inlineStr">
        <is>
          <t>Honda Motorcycle &amp;amp; Scooter India (Private) Ltd.</t>
        </is>
      </c>
    </row>
    <row r="153">
      <c r="A153" s="4" t="inlineStr">
        <is>
          <t>Country of Incorporation</t>
        </is>
      </c>
      <c r="B153" s="4" t="inlineStr">
        <is>
          <t>India</t>
        </is>
      </c>
    </row>
    <row r="154">
      <c r="A154" s="4" t="inlineStr">
        <is>
          <t>Function</t>
        </is>
      </c>
      <c r="B154" s="4" t="inlineStr">
        <is>
          <t>Manufacturing and Sales</t>
        </is>
      </c>
    </row>
    <row r="155">
      <c r="A155" s="4" t="inlineStr">
        <is>
          <t>Percentage Ownership</t>
        </is>
      </c>
      <c r="B155" s="4" t="inlineStr">
        <is>
          <t>100.00%</t>
        </is>
      </c>
    </row>
    <row r="156">
      <c r="A156" s="4" t="inlineStr">
        <is>
          <t>Percentage Voting Interest</t>
        </is>
      </c>
      <c r="B156" s="4" t="inlineStr">
        <is>
          <t>100.00%</t>
        </is>
      </c>
    </row>
    <row r="157">
      <c r="A157" s="4" t="inlineStr">
        <is>
          <t>Honda Cars India Limited [member]</t>
        </is>
      </c>
    </row>
    <row r="158">
      <c r="A158" s="3" t="inlineStr">
        <is>
          <t>Disclosure of subsidiaries [line items]</t>
        </is>
      </c>
    </row>
    <row r="159">
      <c r="A159" s="4" t="inlineStr">
        <is>
          <t>Company</t>
        </is>
      </c>
      <c r="B159" s="4" t="inlineStr">
        <is>
          <t>Honda Cars India Limited</t>
        </is>
      </c>
    </row>
    <row r="160">
      <c r="A160" s="4" t="inlineStr">
        <is>
          <t>Country of Incorporation</t>
        </is>
      </c>
      <c r="B160" s="4" t="inlineStr">
        <is>
          <t>India</t>
        </is>
      </c>
    </row>
    <row r="161">
      <c r="A161" s="4" t="inlineStr">
        <is>
          <t>Function</t>
        </is>
      </c>
      <c r="B161" s="4" t="inlineStr">
        <is>
          <t>Manufacturing and Sales</t>
        </is>
      </c>
    </row>
    <row r="162">
      <c r="A162" s="4" t="inlineStr">
        <is>
          <t>Percentage Ownership</t>
        </is>
      </c>
      <c r="B162" s="4" t="inlineStr">
        <is>
          <t>100.00%</t>
        </is>
      </c>
    </row>
    <row r="163">
      <c r="A163" s="4" t="inlineStr">
        <is>
          <t>Percentage Voting Interest</t>
        </is>
      </c>
      <c r="B163" s="4" t="inlineStr">
        <is>
          <t>100.00%</t>
        </is>
      </c>
    </row>
    <row r="164">
      <c r="A164" s="4" t="inlineStr">
        <is>
          <t>P.T. Honda Precision Parts Manufacturing [member]</t>
        </is>
      </c>
    </row>
    <row r="165">
      <c r="A165" s="3" t="inlineStr">
        <is>
          <t>Disclosure of subsidiaries [line items]</t>
        </is>
      </c>
    </row>
    <row r="166">
      <c r="A166" s="4" t="inlineStr">
        <is>
          <t>Company</t>
        </is>
      </c>
      <c r="B166" s="4" t="inlineStr">
        <is>
          <t>P.T. Honda Precision Parts Manufacturing</t>
        </is>
      </c>
    </row>
    <row r="167">
      <c r="A167" s="4" t="inlineStr">
        <is>
          <t>Country of Incorporation</t>
        </is>
      </c>
      <c r="B167" s="4" t="inlineStr">
        <is>
          <t>Indonesia</t>
        </is>
      </c>
    </row>
    <row r="168">
      <c r="A168" s="4" t="inlineStr">
        <is>
          <t>Function</t>
        </is>
      </c>
      <c r="B168" s="4" t="inlineStr">
        <is>
          <t>Manufacturing</t>
        </is>
      </c>
    </row>
    <row r="169">
      <c r="A169" s="4" t="inlineStr">
        <is>
          <t>Percentage Ownership</t>
        </is>
      </c>
      <c r="B169" s="4" t="inlineStr">
        <is>
          <t>100.00%</t>
        </is>
      </c>
    </row>
    <row r="170">
      <c r="A170" s="4" t="inlineStr">
        <is>
          <t>Percentage Voting Interest</t>
        </is>
      </c>
      <c r="B170" s="4" t="inlineStr">
        <is>
          <t>100.00%</t>
        </is>
      </c>
    </row>
    <row r="171">
      <c r="A171" s="4" t="inlineStr">
        <is>
          <t>P.T. Honda Prospect Motor [member]</t>
        </is>
      </c>
    </row>
    <row r="172">
      <c r="A172" s="3" t="inlineStr">
        <is>
          <t>Disclosure of subsidiaries [line items]</t>
        </is>
      </c>
    </row>
    <row r="173">
      <c r="A173" s="4" t="inlineStr">
        <is>
          <t>Company</t>
        </is>
      </c>
      <c r="B173" s="4" t="inlineStr">
        <is>
          <t>P.T. Honda Prospect Motor</t>
        </is>
      </c>
    </row>
    <row r="174">
      <c r="A174" s="4" t="inlineStr">
        <is>
          <t>Country of Incorporation</t>
        </is>
      </c>
      <c r="B174" s="4" t="inlineStr">
        <is>
          <t>Indonesia</t>
        </is>
      </c>
    </row>
    <row r="175">
      <c r="A175" s="4" t="inlineStr">
        <is>
          <t>Function</t>
        </is>
      </c>
      <c r="B175" s="4" t="inlineStr">
        <is>
          <t>Manufacturing and Sales</t>
        </is>
      </c>
    </row>
    <row r="176">
      <c r="A176" s="4" t="inlineStr">
        <is>
          <t>Percentage Ownership</t>
        </is>
      </c>
      <c r="B176" s="4" t="inlineStr">
        <is>
          <t>51.00%</t>
        </is>
      </c>
    </row>
    <row r="177">
      <c r="A177" s="4" t="inlineStr">
        <is>
          <t>Percentage Voting Interest</t>
        </is>
      </c>
      <c r="B177" s="4" t="inlineStr">
        <is>
          <t>51.00%</t>
        </is>
      </c>
    </row>
    <row r="178">
      <c r="A178" s="4" t="inlineStr">
        <is>
          <t>Honda Malaysia Sdn Bhd [member]</t>
        </is>
      </c>
    </row>
    <row r="179">
      <c r="A179" s="3" t="inlineStr">
        <is>
          <t>Disclosure of subsidiaries [line items]</t>
        </is>
      </c>
    </row>
    <row r="180">
      <c r="A180" s="4" t="inlineStr">
        <is>
          <t>Company</t>
        </is>
      </c>
      <c r="B180" s="4" t="inlineStr">
        <is>
          <t>Honda Malaysia Sdn Bhd</t>
        </is>
      </c>
    </row>
    <row r="181">
      <c r="A181" s="4" t="inlineStr">
        <is>
          <t>Country of Incorporation</t>
        </is>
      </c>
      <c r="B181" s="4" t="inlineStr">
        <is>
          <t>Malaysia</t>
        </is>
      </c>
    </row>
    <row r="182">
      <c r="A182" s="4" t="inlineStr">
        <is>
          <t>Function</t>
        </is>
      </c>
      <c r="B182" s="4" t="inlineStr">
        <is>
          <t>Manufacturing and Sales</t>
        </is>
      </c>
    </row>
    <row r="183">
      <c r="A183" s="4" t="inlineStr">
        <is>
          <t>Percentage Ownership</t>
        </is>
      </c>
      <c r="B183" s="4" t="inlineStr">
        <is>
          <t>51.00%</t>
        </is>
      </c>
    </row>
    <row r="184">
      <c r="A184" s="4" t="inlineStr">
        <is>
          <t>Percentage Voting Interest</t>
        </is>
      </c>
      <c r="B184" s="4" t="inlineStr">
        <is>
          <t>51.00%</t>
        </is>
      </c>
    </row>
    <row r="185">
      <c r="A185" s="4" t="inlineStr">
        <is>
          <t>Honda Philippines Inc [Member]</t>
        </is>
      </c>
    </row>
    <row r="186">
      <c r="A186" s="3" t="inlineStr">
        <is>
          <t>Disclosure of subsidiaries [line items]</t>
        </is>
      </c>
    </row>
    <row r="187">
      <c r="A187" s="4" t="inlineStr">
        <is>
          <t>Company</t>
        </is>
      </c>
      <c r="B187" s="4" t="inlineStr">
        <is>
          <t>Honda Philippines Inc.</t>
        </is>
      </c>
    </row>
    <row r="188">
      <c r="A188" s="4" t="inlineStr">
        <is>
          <t>Country of Incorporation</t>
        </is>
      </c>
      <c r="B188" s="4" t="inlineStr">
        <is>
          <t>Philippines</t>
        </is>
      </c>
    </row>
    <row r="189">
      <c r="A189" s="4" t="inlineStr">
        <is>
          <t>Function</t>
        </is>
      </c>
      <c r="B189" s="4" t="inlineStr">
        <is>
          <t>Manufacturing and Sales</t>
        </is>
      </c>
    </row>
    <row r="190">
      <c r="A190" s="4" t="inlineStr">
        <is>
          <t>Percentage Ownership</t>
        </is>
      </c>
      <c r="B190" s="4" t="inlineStr">
        <is>
          <t>99.60%</t>
        </is>
      </c>
    </row>
    <row r="191">
      <c r="A191" s="4" t="inlineStr">
        <is>
          <t>Percentage Voting Interest</t>
        </is>
      </c>
      <c r="B191" s="4" t="inlineStr">
        <is>
          <t>99.60%</t>
        </is>
      </c>
    </row>
    <row r="192">
      <c r="A192" s="4" t="inlineStr">
        <is>
          <t>Honda Taiwan Co., Ltd. [member]</t>
        </is>
      </c>
    </row>
    <row r="193">
      <c r="A193" s="3" t="inlineStr">
        <is>
          <t>Disclosure of subsidiaries [line items]</t>
        </is>
      </c>
    </row>
    <row r="194">
      <c r="A194" s="4" t="inlineStr">
        <is>
          <t>Company</t>
        </is>
      </c>
      <c r="B194" s="4" t="inlineStr">
        <is>
          <t>Honda Taiwan Co., Ltd.</t>
        </is>
      </c>
    </row>
    <row r="195">
      <c r="A195" s="4" t="inlineStr">
        <is>
          <t>Country of Incorporation</t>
        </is>
      </c>
      <c r="B195" s="4" t="inlineStr">
        <is>
          <t>Taiwan</t>
        </is>
      </c>
    </row>
    <row r="196">
      <c r="A196" s="4" t="inlineStr">
        <is>
          <t>Function</t>
        </is>
      </c>
      <c r="B196" s="4" t="inlineStr">
        <is>
          <t>Sales</t>
        </is>
      </c>
    </row>
    <row r="197">
      <c r="A197" s="4" t="inlineStr">
        <is>
          <t>Percentage Ownership</t>
        </is>
      </c>
      <c r="B197" s="4" t="inlineStr">
        <is>
          <t>100.00%</t>
        </is>
      </c>
    </row>
    <row r="198">
      <c r="A198" s="4" t="inlineStr">
        <is>
          <t>Percentage Voting Interest</t>
        </is>
      </c>
      <c r="B198" s="4" t="inlineStr">
        <is>
          <t>100.00%</t>
        </is>
      </c>
    </row>
    <row r="199">
      <c r="A199" s="4" t="inlineStr">
        <is>
          <t>Asian Honda Motor Co., Ltd. [member]</t>
        </is>
      </c>
    </row>
    <row r="200">
      <c r="A200" s="3" t="inlineStr">
        <is>
          <t>Disclosure of subsidiaries [line items]</t>
        </is>
      </c>
    </row>
    <row r="201">
      <c r="A201" s="4" t="inlineStr">
        <is>
          <t>Company</t>
        </is>
      </c>
      <c r="B201" s="4" t="inlineStr">
        <is>
          <t>Asian Honda Motor Co., Ltd.</t>
        </is>
      </c>
    </row>
    <row r="202">
      <c r="A202" s="4" t="inlineStr">
        <is>
          <t>Country of Incorporation</t>
        </is>
      </c>
      <c r="B202" s="4" t="inlineStr">
        <is>
          <t>Thailand</t>
        </is>
      </c>
    </row>
    <row r="203">
      <c r="A203" s="4" t="inlineStr">
        <is>
          <t>Function</t>
        </is>
      </c>
      <c r="B203" s="4" t="inlineStr">
        <is>
          <t>Coordination of Subsidiaries Operation and Sales</t>
        </is>
      </c>
    </row>
    <row r="204">
      <c r="A204" s="4" t="inlineStr">
        <is>
          <t>Percentage Ownership</t>
        </is>
      </c>
      <c r="B204" s="4" t="inlineStr">
        <is>
          <t>100.00%</t>
        </is>
      </c>
    </row>
    <row r="205">
      <c r="A205" s="4" t="inlineStr">
        <is>
          <t>Percentage Voting Interest</t>
        </is>
      </c>
      <c r="B205" s="4" t="inlineStr">
        <is>
          <t>100.00%</t>
        </is>
      </c>
    </row>
    <row r="206">
      <c r="A206" s="4" t="inlineStr">
        <is>
          <t>Honda Leasing (Thailand) Co., Ltd. [member]</t>
        </is>
      </c>
    </row>
    <row r="207">
      <c r="A207" s="3" t="inlineStr">
        <is>
          <t>Disclosure of subsidiaries [line items]</t>
        </is>
      </c>
    </row>
    <row r="208">
      <c r="A208" s="4" t="inlineStr">
        <is>
          <t>Company</t>
        </is>
      </c>
      <c r="B208" s="4" t="inlineStr">
        <is>
          <t>Honda Leasing (Thailand) Co., Ltd.</t>
        </is>
      </c>
    </row>
    <row r="209">
      <c r="A209" s="4" t="inlineStr">
        <is>
          <t>Country of Incorporation</t>
        </is>
      </c>
      <c r="B209" s="4" t="inlineStr">
        <is>
          <t>Thailand</t>
        </is>
      </c>
    </row>
    <row r="210">
      <c r="A210" s="4" t="inlineStr">
        <is>
          <t>Function</t>
        </is>
      </c>
      <c r="B210" s="4" t="inlineStr">
        <is>
          <t>Finance</t>
        </is>
      </c>
    </row>
    <row r="211">
      <c r="A211" s="4" t="inlineStr">
        <is>
          <t>Percentage Ownership</t>
        </is>
      </c>
      <c r="B211" s="4" t="inlineStr">
        <is>
          <t>100.00%</t>
        </is>
      </c>
    </row>
    <row r="212">
      <c r="A212" s="4" t="inlineStr">
        <is>
          <t>Percentage Voting Interest</t>
        </is>
      </c>
      <c r="B212" s="4" t="inlineStr">
        <is>
          <t>100.00%</t>
        </is>
      </c>
    </row>
    <row r="213">
      <c r="A213" s="4" t="inlineStr">
        <is>
          <t>Honda Automobile (Thailand) Co., Ltd. [member]</t>
        </is>
      </c>
    </row>
    <row r="214">
      <c r="A214" s="3" t="inlineStr">
        <is>
          <t>Disclosure of subsidiaries [line items]</t>
        </is>
      </c>
    </row>
    <row r="215">
      <c r="A215" s="4" t="inlineStr">
        <is>
          <t>Company</t>
        </is>
      </c>
      <c r="B215" s="4" t="inlineStr">
        <is>
          <t>Honda Automobile (Thailand) Co., Ltd.</t>
        </is>
      </c>
    </row>
    <row r="216">
      <c r="A216" s="4" t="inlineStr">
        <is>
          <t>Country of Incorporation</t>
        </is>
      </c>
      <c r="B216" s="4" t="inlineStr">
        <is>
          <t>Thailand</t>
        </is>
      </c>
    </row>
    <row r="217">
      <c r="A217" s="4" t="inlineStr">
        <is>
          <t>Function</t>
        </is>
      </c>
      <c r="B217" s="4" t="inlineStr">
        <is>
          <t>Manufacturing and Sales</t>
        </is>
      </c>
    </row>
    <row r="218">
      <c r="A218" s="4" t="inlineStr">
        <is>
          <t>Percentage Ownership</t>
        </is>
      </c>
      <c r="B218" s="4" t="inlineStr">
        <is>
          <t>89.00%</t>
        </is>
      </c>
    </row>
    <row r="219">
      <c r="A219" s="4" t="inlineStr">
        <is>
          <t>Percentage Voting Interest</t>
        </is>
      </c>
      <c r="B219" s="4" t="inlineStr">
        <is>
          <t>89.00%</t>
        </is>
      </c>
    </row>
    <row r="220">
      <c r="A220" s="4" t="inlineStr">
        <is>
          <t>Thai Honda Manufacturing Co., Ltd. [member]</t>
        </is>
      </c>
    </row>
    <row r="221">
      <c r="A221" s="3" t="inlineStr">
        <is>
          <t>Disclosure of subsidiaries [line items]</t>
        </is>
      </c>
    </row>
    <row r="222">
      <c r="A222" s="4" t="inlineStr">
        <is>
          <t>Company</t>
        </is>
      </c>
      <c r="B222" s="4" t="inlineStr">
        <is>
          <t>Thai Honda Manufacturing Co., Ltd.</t>
        </is>
      </c>
    </row>
    <row r="223">
      <c r="A223" s="4" t="inlineStr">
        <is>
          <t>Country of Incorporation</t>
        </is>
      </c>
      <c r="B223" s="4" t="inlineStr">
        <is>
          <t>Thailand</t>
        </is>
      </c>
    </row>
    <row r="224">
      <c r="A224" s="4" t="inlineStr">
        <is>
          <t>Function</t>
        </is>
      </c>
      <c r="B224" s="4" t="inlineStr">
        <is>
          <t>Manufacturing and Sales</t>
        </is>
      </c>
    </row>
    <row r="225">
      <c r="A225" s="4" t="inlineStr">
        <is>
          <t>Percentage Ownership</t>
        </is>
      </c>
      <c r="B225" s="4" t="inlineStr">
        <is>
          <t>72.50%</t>
        </is>
      </c>
    </row>
    <row r="226">
      <c r="A226" s="4" t="inlineStr">
        <is>
          <t>Percentage Voting Interest</t>
        </is>
      </c>
      <c r="B226" s="4" t="inlineStr">
        <is>
          <t>72.50%</t>
        </is>
      </c>
    </row>
    <row r="227">
      <c r="A227" s="4" t="inlineStr">
        <is>
          <t>Honda Vietnam Co., Ltd. [member]</t>
        </is>
      </c>
    </row>
    <row r="228">
      <c r="A228" s="3" t="inlineStr">
        <is>
          <t>Disclosure of subsidiaries [line items]</t>
        </is>
      </c>
    </row>
    <row r="229">
      <c r="A229" s="4" t="inlineStr">
        <is>
          <t>Company</t>
        </is>
      </c>
      <c r="B229" s="4" t="inlineStr">
        <is>
          <t>Honda Vietnam Co., Ltd.</t>
        </is>
      </c>
    </row>
    <row r="230">
      <c r="A230" s="4" t="inlineStr">
        <is>
          <t>Country of Incorporation</t>
        </is>
      </c>
      <c r="B230" s="4" t="inlineStr">
        <is>
          <t>Vietnam</t>
        </is>
      </c>
    </row>
    <row r="231">
      <c r="A231" s="4" t="inlineStr">
        <is>
          <t>Function</t>
        </is>
      </c>
      <c r="B231" s="4" t="inlineStr">
        <is>
          <t>Manufacturing and Sales</t>
        </is>
      </c>
    </row>
    <row r="232">
      <c r="A232" s="4" t="inlineStr">
        <is>
          <t>Percentage Ownership</t>
        </is>
      </c>
      <c r="B232" s="4" t="inlineStr">
        <is>
          <t>70.00%</t>
        </is>
      </c>
    </row>
    <row r="233">
      <c r="A233" s="4" t="inlineStr">
        <is>
          <t>Percentage Voting Interest</t>
        </is>
      </c>
      <c r="B233" s="4" t="inlineStr">
        <is>
          <t>70.00%</t>
        </is>
      </c>
    </row>
    <row r="234">
      <c r="A234" s="4" t="inlineStr">
        <is>
          <t>Honda Motor de Argentina S.A. [member]</t>
        </is>
      </c>
    </row>
    <row r="235">
      <c r="A235" s="3" t="inlineStr">
        <is>
          <t>Disclosure of subsidiaries [line items]</t>
        </is>
      </c>
    </row>
    <row r="236">
      <c r="A236" s="4" t="inlineStr">
        <is>
          <t>Company</t>
        </is>
      </c>
      <c r="B236" s="4" t="inlineStr">
        <is>
          <t>Honda Motor de Argentina S.A.</t>
        </is>
      </c>
    </row>
    <row r="237">
      <c r="A237" s="4" t="inlineStr">
        <is>
          <t>Country of Incorporation</t>
        </is>
      </c>
      <c r="B237" s="4" t="inlineStr">
        <is>
          <t>Argentina</t>
        </is>
      </c>
    </row>
    <row r="238">
      <c r="A238" s="4" t="inlineStr">
        <is>
          <t>Function</t>
        </is>
      </c>
      <c r="B238" s="4" t="inlineStr">
        <is>
          <t>Manufacturing and Sales</t>
        </is>
      </c>
    </row>
    <row r="239">
      <c r="A239" s="4" t="inlineStr">
        <is>
          <t>Percentage Ownership</t>
        </is>
      </c>
      <c r="B239" s="4" t="inlineStr">
        <is>
          <t>100.00%</t>
        </is>
      </c>
    </row>
    <row r="240">
      <c r="A240" s="4" t="inlineStr">
        <is>
          <t>Percentage Voting Interest</t>
        </is>
      </c>
      <c r="B240" s="4" t="inlineStr">
        <is>
          <t>100.00%</t>
        </is>
      </c>
    </row>
    <row r="241">
      <c r="A241" s="4" t="inlineStr">
        <is>
          <t>Honda South America Ltda. [member]</t>
        </is>
      </c>
    </row>
    <row r="242">
      <c r="A242" s="3" t="inlineStr">
        <is>
          <t>Disclosure of subsidiaries [line items]</t>
        </is>
      </c>
    </row>
    <row r="243">
      <c r="A243" s="4" t="inlineStr">
        <is>
          <t>Company</t>
        </is>
      </c>
      <c r="B243" s="4" t="inlineStr">
        <is>
          <t>Honda South America Ltda.</t>
        </is>
      </c>
    </row>
    <row r="244">
      <c r="A244" s="4" t="inlineStr">
        <is>
          <t>Country of Incorporation</t>
        </is>
      </c>
      <c r="B244" s="4" t="inlineStr">
        <is>
          <t>Brazil</t>
        </is>
      </c>
    </row>
    <row r="245">
      <c r="A245" s="4" t="inlineStr">
        <is>
          <t>Function</t>
        </is>
      </c>
      <c r="B245" s="4" t="inlineStr">
        <is>
          <t>Coordination of Subsidiaries Operation</t>
        </is>
      </c>
    </row>
    <row r="246">
      <c r="A246" s="4" t="inlineStr">
        <is>
          <t>Percentage Ownership</t>
        </is>
      </c>
      <c r="B246" s="4" t="inlineStr">
        <is>
          <t>100.00%</t>
        </is>
      </c>
    </row>
    <row r="247">
      <c r="A247" s="4" t="inlineStr">
        <is>
          <t>Percentage Voting Interest</t>
        </is>
      </c>
      <c r="B247" s="4" t="inlineStr">
        <is>
          <t>100.00%</t>
        </is>
      </c>
    </row>
    <row r="248">
      <c r="A248" s="4" t="inlineStr">
        <is>
          <t>Banco Honda S.A. [member]</t>
        </is>
      </c>
    </row>
    <row r="249">
      <c r="A249" s="3" t="inlineStr">
        <is>
          <t>Disclosure of subsidiaries [line items]</t>
        </is>
      </c>
    </row>
    <row r="250">
      <c r="A250" s="4" t="inlineStr">
        <is>
          <t>Company</t>
        </is>
      </c>
      <c r="B250" s="4" t="inlineStr">
        <is>
          <t>Banco Honda S.A.</t>
        </is>
      </c>
    </row>
    <row r="251">
      <c r="A251" s="4" t="inlineStr">
        <is>
          <t>Country of Incorporation</t>
        </is>
      </c>
      <c r="B251" s="4" t="inlineStr">
        <is>
          <t>Brazil</t>
        </is>
      </c>
    </row>
    <row r="252">
      <c r="A252" s="4" t="inlineStr">
        <is>
          <t>Function</t>
        </is>
      </c>
      <c r="B252" s="4" t="inlineStr">
        <is>
          <t>Finance</t>
        </is>
      </c>
    </row>
    <row r="253">
      <c r="A253" s="4" t="inlineStr">
        <is>
          <t>Percentage Ownership</t>
        </is>
      </c>
      <c r="B253" s="4" t="inlineStr">
        <is>
          <t>100.00%</t>
        </is>
      </c>
    </row>
    <row r="254">
      <c r="A254" s="4" t="inlineStr">
        <is>
          <t>Percentage Voting Interest</t>
        </is>
      </c>
      <c r="B254" s="4" t="inlineStr">
        <is>
          <t>100.00%</t>
        </is>
      </c>
    </row>
    <row r="255">
      <c r="A255" s="4" t="inlineStr">
        <is>
          <t>Honda Automoveis do Brasil Ltda. [member]</t>
        </is>
      </c>
    </row>
    <row r="256">
      <c r="A256" s="3" t="inlineStr">
        <is>
          <t>Disclosure of subsidiaries [line items]</t>
        </is>
      </c>
    </row>
    <row r="257">
      <c r="A257" s="4" t="inlineStr">
        <is>
          <t>Company</t>
        </is>
      </c>
      <c r="B257" s="4" t="inlineStr">
        <is>
          <t>Honda Automoveis do Brasil Ltda.</t>
        </is>
      </c>
    </row>
    <row r="258">
      <c r="A258" s="4" t="inlineStr">
        <is>
          <t>Country of Incorporation</t>
        </is>
      </c>
      <c r="B258" s="4" t="inlineStr">
        <is>
          <t>Brazil</t>
        </is>
      </c>
    </row>
    <row r="259">
      <c r="A259" s="4" t="inlineStr">
        <is>
          <t>Function</t>
        </is>
      </c>
      <c r="B259" s="4" t="inlineStr">
        <is>
          <t>Manufacturing and Sales</t>
        </is>
      </c>
    </row>
    <row r="260">
      <c r="A260" s="4" t="inlineStr">
        <is>
          <t>Percentage Ownership</t>
        </is>
      </c>
      <c r="B260" s="4" t="inlineStr">
        <is>
          <t>100.00%</t>
        </is>
      </c>
    </row>
    <row r="261">
      <c r="A261" s="4" t="inlineStr">
        <is>
          <t>Percentage Voting Interest</t>
        </is>
      </c>
      <c r="B261" s="4" t="inlineStr">
        <is>
          <t>100.00%</t>
        </is>
      </c>
    </row>
    <row r="262">
      <c r="A262" s="4" t="inlineStr">
        <is>
          <t>Moto Honda da Amazonia Ltda. [member]</t>
        </is>
      </c>
    </row>
    <row r="263">
      <c r="A263" s="3" t="inlineStr">
        <is>
          <t>Disclosure of subsidiaries [line items]</t>
        </is>
      </c>
    </row>
    <row r="264">
      <c r="A264" s="4" t="inlineStr">
        <is>
          <t>Company</t>
        </is>
      </c>
      <c r="B264" s="4" t="inlineStr">
        <is>
          <t>Moto Honda da Amazonia Ltda.</t>
        </is>
      </c>
    </row>
    <row r="265">
      <c r="A265" s="4" t="inlineStr">
        <is>
          <t>Country of Incorporation</t>
        </is>
      </c>
      <c r="B265" s="4" t="inlineStr">
        <is>
          <t>Brazil</t>
        </is>
      </c>
    </row>
    <row r="266">
      <c r="A266" s="4" t="inlineStr">
        <is>
          <t>Function</t>
        </is>
      </c>
      <c r="B266" s="4" t="inlineStr">
        <is>
          <t>Manufacturing and Sales</t>
        </is>
      </c>
    </row>
    <row r="267">
      <c r="A267" s="4" t="inlineStr">
        <is>
          <t>Percentage Ownership</t>
        </is>
      </c>
      <c r="B267" s="4" t="inlineStr">
        <is>
          <t>100.00%</t>
        </is>
      </c>
    </row>
    <row r="268">
      <c r="A268" s="4" t="inlineStr">
        <is>
          <t>Percentage Voting Interest</t>
        </is>
      </c>
      <c r="B268" s="4" t="inlineStr">
        <is>
          <t>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1</t>
        </is>
      </c>
    </row>
    <row r="3">
      <c r="A3" s="3" t="inlineStr">
        <is>
          <t>Text block [abstract]</t>
        </is>
      </c>
    </row>
    <row r="4">
      <c r="A4" s="4" t="inlineStr">
        <is>
          <t>Investments Accounted for Using the Equity Method</t>
        </is>
      </c>
      <c r="B4" s="4" t="inlineStr">
        <is>
          <t xml:space="preserve">(10) Investments accounted for using the equity method Honda’s equity in affiliates and joint ventures as of March 31, 2020 and 2021 is as follows: Yen (millions) 2020 2021 Investments accounted for using the equity method: Affiliates ¥ 378,012 ¥ 537,702 Joint ventures 277,463 353,300 Total ¥ 655,475 ¥ 891,002 Honda’s equity of undistributed earnings: Affiliates ¥ 293,489 ¥ 198,432 Joint ventures 222,061 262,599 Total ¥ 515,550 ¥ 461,031 Honda’s share of comprehensive income of affiliates and joint ventures for the years ended March 31, 2019, 2020 and 2021 is as follows: Yen (millions) 2019 2020 2021 Profit for the year: Affiliates ¥ 43,137 ¥ (434 ) ¥ 53,511 Joint ventures 185,690 164,637 219,223 Total ¥ 228,827 ¥ 164,203 ¥ 272,734 Other comprehensive income: Affiliates ¥ (13,150 ) ¥ (5,758 ) ¥ (1,197 ) Joint ventures (8,534 ) (26,185 ) 33,457 Total ¥ (21,684 ) ¥ (31,943 ) ¥ 32,260 Comprehensive income for the year: Affiliates ¥ 29,987 ¥ (6,192 ) ¥ 52,314 Joint ventures 177,156 138,452 252,680 Total ¥ 207,143 ¥ 132,260 ¥ 304,994 Investments accounted for using the equity method, Honda’s equity of undistributed earnings, profit for the year, other comprehensive income and comprehensive income for the year items include a joint venture that is material to the Company. (Material joint venture) Dongfeng Honda Automobile Co., Ltd. is a joint venture that is material to the Company. Dongfeng Honda Automobile Co., Ltd., located in Wuhan City, China, manufactures and sells automobile products. Honda and Dongfeng Motor Corporation each holds 50% equity stake in Dongfeng Honda Automobile Co., Ltd. Summarized consolidated financial information of Dongfeng Honda Automobile Co., Ltd. as of March 31, 2020 and 2021 is as follows: Yen (millions) 2020 2021 Current assets ¥ 347,462 ¥ 687,417 Non-current 196,439 238,507 Total assets 543,901 925,924 Current liabilities 316,519 608,408 Non-current 28,229 32,860 Total liabilities 344,748 641,268 Total equity ¥ 199,153 ¥ 284,657 Honda’s share of total equity ( 50 99,577 142,328 Equity method adjustments (1,204 ) (1,212 ) Carrying amount of its interest in the joint venture ¥ 98,373 ¥ 141,116 Cash and cash equivalents included in current assets ¥ 246,736 ¥ 332,031 Financial liabilities (excluding trade payables and provisions) included in current liabilities 67,414 5,363 Summarized consolidated financial information of Dongfeng Honda Automobile Co., Ltd. for the years ended March 31, 2019, 2020 and 2021 is as follows: Yen (millions) 2019 2020 2021 Sales revenue ¥ 1,696,651 ¥ 1,516,160 ¥ 2,201,051 Interest income 6,190 8,019 9,412 Depreciation and amortization 16,091 18,870 23,055 Income tax expense 58,504 48,622 65,102 Profit for the year 176,787 130,327 197,217 Other comprehensive income (8,354 ) (21,100 ) 25,462 Comprehensive income for the year ¥ 168,433 ¥ 109,227 ¥ 222,679 Comprehensive income for the year ( 50 84,217 54,614 111,340 Equity method adjustments 56 53 53 Honda’s share of comprehensive income for the year ¥ 84,273 ¥ 54,667 ¥ 111,393 Dividend from the joint venture to Honda ¥ 70,788 ¥ 72,760 ¥ 102,767 Combined financial information in respect of affiliates as of March 31, 2020 and 2021, and for the years ended March 31, 2019, 2020 and 2021 is as follows: Yen (millions) For the year ended March 31, 2019 Motorcycle Automobile Life Creation Total Sales revenue ¥ 170,750 ¥ 2,657,023 ¥ 7,004 ¥ 2,834,777 Profit for the year 8,654 143,833 766 153,253 Yen (millions) As of and for the year ended March 31, 2020 Motorcycle Automobile Life Creation Total Current assets ¥ 49,706 ¥ 1,146,286 ¥ 10,010 ¥ 1,206,002 Non-current 28,071 1,083,789 21,565 1,133,425 Total assets 77,777 2,230,075 31,575 2,339,427 Current liabilities 21,337 587,533 2,681 611,551 Non-current 3,844 224,505 1,136 229,485 Total liabilities 25,181 812,038 3,817 841,036 Total equity ¥ 52,596 ¥ 1,418,037 ¥ 27,758 ¥ 1,498,391 Sales revenue ¥ 160,557 ¥ 2,505,819 ¥ 7,342 ¥ 2,673,718 Profit for the year 8,094 69,339 914 78,347 Yen (millions) As of and for the year ended March 31, 2021 Motorcycle Automobile Life Creation Total Current assets ¥ 54,369 ¥ 1,458,252 ¥ 11,813 ¥ 1,524,434 Non-current 27,677 1,952,423 21,709 2,001,809 Total assets 82,046 3,410,675 33,522 3,526,243 Current liabilities 25,399 1,015,374 3,140 1,043,913 Non-current 3,167 616,924 1,180 621,271 Total liabilities 28,566 1,632,298 4,320 1,665,184 Total equity ¥ 53,480 ¥ 1,778,377 ¥ 29,202 ¥ 1,861,059 Sales revenue ¥ 122,605 ¥ 1,933,675 ¥ 6,331 ¥ 2,062,611 Profit for the year 2,552 2,593 843 5,988 Combined financial information in respect of joint ventures as of March 31, 2020 and 2021, and for the years ended March 31, 2019, 2020 and 2021 is as follows: Yen (millions) For the year ended March 31, 2019 Motorcycle Automobile Life Creation Total Sales revenue ¥ 746,385 ¥ 3,819,913 ¥ 5,907 ¥ 4,572,205 Profit for the year 54,230 316,491 433 371,154 Yen (millions) As of and for the year ended March 31, 2020 Motorcycle Automobile Life Creation Total Current assets ¥ 201,170 ¥ 867,758 ¥ 3,592 ¥ 1,072,520 Non-current 114,106 373,274 661 488,041 Total assets 315,276 1,241,032 4,253 1,560,561 Current liabilities 181,772 766,635 1,190 949,597 Non-current 11,483 49,058 648 61,189 Total liabilities 193,255 815,693 1,838 1,010,786 Total equity ¥ 122,021 ¥ 425,339 ¥ 2,415 ¥ 549,775 Sales revenue ¥ 791,250 ¥ 3,483,024 ¥ 6,413 ¥ 4,280,687 Profit for the year 63,819 264,216 568 328,603 Yen (millions) As of and for the year ended March 31, 2021 Motorcycle Automobile Life Creation Total Current assets ¥ 221,524 ¥ 1,548,875 ¥ 4,120 ¥ 1,774,519 Non-current 120,238 423,270 704 544,212 Total assets 341,762 1,972,145 4,824 2,318,731 Current liabilities 191,565 1,334,240 1,305 1,527,110 Non-current 17,035 61,312 879 79,226 Total liabilities 208,600 1,395,552 2,184 1,606,336 Total equity ¥ 133,162 ¥ 576,593 ¥ 2,640 ¥ 712,395 Sales revenue ¥ 543,504 ¥ 4,839,927 ¥ 3,443 ¥ 5,386,874 Profit for the year 33,115 403,088 174 436,377 The amounts of a joint venture that is material to the Company are included in above. (Management Integration) Through tender offers (the “Tender Offers”) targeting our affiliates accounted for using the equity method which are Keihin Corporation, Showa Corporation and Nissin Kogyo Co., Ltd. (collectively, the “Target Companies”) conducted by Honda from September 2, 2020 to October 15, 2020 and the subsequent procedures for demand for sale of shares pursuant to the provisions of Article 179 of the Company Law of Japan, Honda has obtained all of the common shares of the Target Companies (excluding the common shares of the Target Companies owned by Honda and treasury shares owned by the Target Companies) for the year ended March 31, 2021. In accordance with the basic contract agreed between Hitachi, Ltd., Hitachi Automotive Systems, Ltd. (“Hitachi Automotive Systems”) which is a consolidated subsidiary of Hitachi, Ltd., the Target Companies and Honda on October 30, 2019 to conduct a management integration, agreements of absorption-type merger in which Hitachi Automotive Systems will be the surviving company, and the Target Companies will be the disappearing companies (the “Absorption-type Merger”) were respectively concluded between each of the Target Companies and Hitachi Automotive Systems on November 18, 2020. In the Absorption-type Merger, common shares of the surviving company after the Absorption-type Merger (the “Integrated Company”) were allotted to Honda as the consideration for the merger, in a merger ratio where the number of voting rights of the Integrated Company held by Honda will account for 33.4% of the number of voting rights held by all shareholders of the Integrated Company. On January 1, 2021, the effective date of Absorption-type Merger, the Integrated Company became our affiliate accounted for using the equity method. As of the same date, the Integrated Company changed its name to “Hitachi Astemo, Ltd.” Prior to the effective date of the Absorption-type Merger, in order to have the ratio of the total share value of the Target Companies to Hitachi Automotive Systems’ share value correspond to the above merger ratio, the share values of the Target Companies had been adjusted through acquisitions of treasury shares by the Target Companies. For the year ended March 31, 2021, upon the successful completion of the Tender Offers for the Target Companies, the Company recognized reversal of impairment losses of ¥56,849 million which had been previously recognized on the investments in certain Target Companies accounted for using the equity method, based on quoted market values which had increased since the announcement of the Tender Offers. The reversal of impairment losses is included in share of profit of investments accounted for using the equity method in the consolidated statements of income and mainly included in the Automobile business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12 Months Ended</t>
        </is>
      </c>
    </row>
    <row r="2">
      <c r="B2" s="2" t="inlineStr">
        <is>
          <t>Mar. 31, 2021</t>
        </is>
      </c>
    </row>
    <row r="3">
      <c r="A3" s="4" t="inlineStr">
        <is>
          <t>Equipment on operating leases [member]</t>
        </is>
      </c>
    </row>
    <row r="4">
      <c r="A4" s="3" t="inlineStr">
        <is>
          <t>Statement [LineItems]</t>
        </is>
      </c>
    </row>
    <row r="5">
      <c r="A5" s="4" t="inlineStr">
        <is>
          <t>Property, Plant and Equipment</t>
        </is>
      </c>
      <c r="B5" s="4" t="inlineStr">
        <is>
          <t xml:space="preserve">(11) Equipment on Operating Leases Equipment on operating leases are mainly vehicles. The changes in cost, accumulated depreciation and impairment losses, and the carrying amounts of equipment on operating leases for the years ended March 31, 2020 and 2021 are as follows: (Cost) Yen (millions) Balance as of April 1, 2019 ¥ 5,700,511 Additions ¥ 2,244,893 Sales or disposal (1,914,083 ) Exchange differences on translating foreign operations (127,747 ) Other — Balance as of March 31, 2020 ¥ 5,903,574 Additions ¥ 2,001,898 Sales or disposal (1,777,101 ) Exchange differences on translating foreign operations 174,338 Other — Balance as of March 31, 2021 ¥ 6,302,709 (Accumulated depreciation and impairment losses) Yen (millions) Balance as of April 1, 2019 ¥ (1,251,662 ) Depreciation ¥ (819,705 ) Sales or disposal 801,133 Exchange differences on translating foreign operations 28,760 Other (36,037 ) Balance as of March 31, 2020 ¥ (1,277,511 ) Depreciation ¥ (821,963 ) Sales or disposal 740,627 Exchange differences on translating foreign operations (40,267 ) Other 16,321 Balance as of March 31, 2021 ¥ (1,382,793 ) (Carrying amount) Yen (millions) Balance as of March 31, 2020 ¥ 4,626,063 Balance as of March 31, 2021 4,919,916 (Future lease payments) Future lease payments expected to be received under the operating leases by maturity as of March 31, 2020 and 2021 consist of the following: Yen (millions) 2020 2021 Within 1 year ¥ 784,148 ¥ 818,025 Between 1 and 2 years 577,856 571,632 Between 2 and 3 years 274,122 271,863 Between 3 and 4 years 91,320 86,070 Between 4 and 5 years 27,421 25,488 Later than 5 years — 554 Total ¥ 1,754,867 ¥ 1,773,632 Future lease payments expected to be received as shown above should not necessarily be considered indicative of future cash collections. (Lease income) Operating leases income for the years ended March 31, 2020 and 2021 are ¥1,062,879 million and ¥1,069,374million, respectively. </t>
        </is>
      </c>
    </row>
    <row r="6">
      <c r="A6" s="4" t="inlineStr">
        <is>
          <t>Property, plant and equipment [member]</t>
        </is>
      </c>
    </row>
    <row r="7">
      <c r="A7" s="3" t="inlineStr">
        <is>
          <t>Statement [LineItems]</t>
        </is>
      </c>
    </row>
    <row r="8">
      <c r="A8" s="4" t="inlineStr">
        <is>
          <t>Property, Plant and Equipment</t>
        </is>
      </c>
      <c r="B8" s="4" t="inlineStr">
        <is>
          <t xml:space="preserve">(12) Property, Plant and Equipment The changes in cost, accumulated depreciation and impairment losses, and the carrying amounts of property, plant and equipment for the years ended March 31, 2020 and 2021 are as follows: (Cost) Yen (millions) Land Buildings and Machinery and Construction in Total Balance as of April 1, 2019 ¥ 546,883 ¥ 2,327,523 ¥ 5,514,983 ¥ 213,969 ¥ 8,603,358 Effect of adopting IFRS 16 76,774 139,914 41,666 — 258,354 Balance as of April 1, 2019 under IFRS 16 623,657 2,467,437 5,556,649 213,969 8,861,712 Additions 7,519 28,933 125,151 293,566 455,169 Reclassification 87 59,861 215,358 (275,306 ) — Sales or disposal (6,896 ) (19,531 ) (231,388 ) — (257,815 ) Exchange differences on translating foreign operations (7,860 ) (59,431 ) (192,632 ) (9,717 ) (269,640 ) Other (820 ) (9,075 ) (31,325 ) (239 ) (41,459 ) Balance as of March 31, 2020 ¥ 615,687 ¥ 2,468,194 ¥ 5,441,813 ¥ 222,273 ¥ 8,747,967 Additions 8,534 28,538 79,952 273,057 390,081 Reclassification 1,305 50,529 233,463 (285,297 ) — Sales or disposal (3,469 ) (30,366 ) (208,700 ) — (242,535 ) Exchange differences on translating foreign operations 6,735 47,479 143,683 7,287 205,184 Other (68 ) (5,469 ) (3,094 ) (122 ) (8,753 ) Balance as of March 31, 2021 ¥ 628,724 ¥ 2,558,905 ¥ 5,687,117 ¥ 217,198 ¥ 9,091,944 (Accumulated depreciation and impairment losses) Yen (millions) Land Buildings and Machinery and Construction in Total Balance as of April 1, 2019 ¥ (4,564 ) ¥ (1,350,382 ) ¥ (4,262,435 ) ¥ (4,137 ) ¥ (5,621,518 ) Effect of adopting IFRS 16 — — — — — Balance as of April 1, 2019 under IFRS 16 ¥ (4,564 ) ¥ (1,350,382 ) ¥ (4,262,435 ) ¥ (4,137 ) ¥ (5,621,518 ) Depreciation (6,218 ) (88,565 ) (375,537 ) — (470,320 ) Sales or disposal 860 12,673 198,448 — 211,981 Exchange differences on translating foreign operations 156 28,116 144,226 153 172,651 Other (751 ) 3,176 6,369 2,149 10,943 Balance as of March 31, 2020 ¥ (10,517 ) ¥ (1,394,982 ) ¥ (4,288,929 ) ¥ (1,835 ) ¥ (5,696,263 ) Depreciation (6,118 ) (89,997 ) (331,948 ) — (428,063 ) Sales or disposal 2,031 16,569 181,325 — 199,925 Exchange differences on translating foreign operations (263 ) (27,643 ) (113,736 ) (154 ) (141,796 ) Other (1,742 ) (260 ) (2,132 ) (99 ) (4,233 ) Balance as of March 31, 2021 ¥ (16,609 ) ¥ (1,496,313 ) ¥ (4,555,420 ) ¥ (2,088 ) ¥ (6,070,430 ) (Carrying amount) Yen (millions) Land Buildings and Machinery and Construction in Total Balance as of March 31, 2020 ¥ 605,170 ¥ 1,073,212 ¥ 1,152,884 ¥ 220,438 ¥ 3,051,704 Balance as of March 31, 2021 612,115 1,062,592 1,131,697 215,110 3,021,514 For commitments for purchases of property, plant and equipment, see note 28. (Right-of-use Property, plant and equipment in the consolidated statements of financial position include the right-of-use Honda leases mainly dealer’s stores, company housing and parking lots, under arrangements that often contain extension and termination options. Since lease contracts are managed at each company and individually negotiated, the lease contracts include various terms. Extension and termination options are included mainly in order to enhance operational flexibly of each company. The changes in the carrying amounts of the right-of-use Yen (millions) Land Buildings and Machinery and Total Balance as of April 1, 2019 ¥ 81,363 ¥ 142,598 ¥ 95,707 ¥ 319,668 Additions 6,263 19,988 53,276 79,527 Depreciation (6,218 ) (14,755 ) (52,437 ) (73,410 ) Other (3,492 ) (5,310 ) (10,941 ) (19,743 ) Balance as of March 31, 2020 ¥ 77,916 ¥ 142,521 ¥ 85,605 ¥ 306,042 Additions 8,488 24,270 36,029 68,787 Depreciation (6,118 ) (12,997 ) (43,088 ) (62,203 ) Other 257 (18,491 ) 938 (17,296 ) Balance as of March 31, 2021 ¥ 80,543 ¥ 135,303 ¥ 79,484 ¥ 295,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1</t>
        </is>
      </c>
    </row>
    <row r="3">
      <c r="A3" s="3" t="inlineStr">
        <is>
          <t>Text block [abstract]</t>
        </is>
      </c>
    </row>
    <row r="4">
      <c r="A4" s="4" t="inlineStr">
        <is>
          <t>Intangible Assets</t>
        </is>
      </c>
      <c r="B4" s="4" t="inlineStr">
        <is>
          <t xml:space="preserve">(13) Intangible Assets The changes in cost, accumulated amortization and impairment losses, and carrying amounts of intangible assets for the years ended March 31, 2020 and 2021 are as follows: (Cost) Yen (millions) Capitalized Software Other Total Balance as of April 1, 2019 ¥ 1,030,142 ¥ 379,564 ¥ 38,288 ¥ 1,447,994 Additions ¥ — ¥ 14,971 ¥ 14,065 ¥ 29,036 Internally developed 192,397 16,370 — 208,767 Sales or disposal (136,575 ) (9,473 ) (826 ) (146,874 ) Exchange differences on translating foreign operations (2,439 ) (9,684 ) (2,329 ) (14,452 ) Other — 984 (3,008 ) (2,024 ) Balance as of March 31, 2020 ¥ 1,083,525 ¥ 392,732 ¥ 46,190 ¥ 1,522,447 Additions ¥ — ¥ 19,233 ¥ 11,236 ¥ 30,469 Internally developed 201,889 11,554 — 213,443 Sales or disposal (180,744 ) (6,028 ) (1,429 ) (188,201 ) Exchange differences on translating foreign operations 3,946 10,655 3,491 18,092 Other — 1,076 1,417 2,493 Balance as of March 31, 2021 ¥ 1,108,616 ¥ 429,222 ¥ 60,905 ¥ 1,598,743 (Accumulated amortization and impairment losses) Yen (millions) Capitalized Software Other Total Balance as of April 1, 2019 ¥ (418,315 ) ¥ (274,498 ) ¥ (10,813 ) ¥ (703,626 ) Amortization ¥ (136,508 ) ¥ (33,199 ) ¥ (1,671 ) ¥ (171,378 ) Sales or disposal 136,575 7,870 159 144,604 Exchange differences on translating foreign operations 449 6,787 918 8,154 Other* (38,534 ) (316 ) (917 ) (39,767 ) Balance as of March 31, 2020 ¥ (456,333 ) ¥ (293,356 ) ¥ (12,324 ) ¥ (762,013 ) Amortization ¥ (144,795 ) ¥ (29,646 ) ¥ (651 ) ¥ (175,092 ) Sales or disposal 180,744 3,504 832 185,080 Exchange differences on translating foreign operations (906 ) (8,010 ) (873 ) (9,789 ) Other (15,923 ) (1,596 ) (647 ) (18,166 ) Balance as of March 31, 2021 ¥ (437,213 ) ¥ (329,104 ) ¥ (13,663 ) ¥ (779,980 ) Explanatory note: * For certain capitalized development costs in progress related to Automobile business segment, the Company recognized the carrying amount in excess of recoverable amount as an expense in the consolidated statement of income for the year ended March 31, 2020. (Carrying amount) Yen (millions) Capitalized Software Other Total Balance as of March 31, 2020 ¥ 627,192 ¥ 99,376 ¥ 33,866 ¥ 760,434 Balance as of March 31, 2021 671,403 100,118 47,242 818,763 Amortization of capitalized development costs is included in research and development, and amortization of other intangible assets is included in cost of sales, selling, general and administrative, and research and development in the consolidated statements of income. For commitments for purchases of intangible assets, see note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Mar. 31, 2021</t>
        </is>
      </c>
    </row>
    <row r="3">
      <c r="A3" s="3" t="inlineStr">
        <is>
          <t>Text block [abstract]</t>
        </is>
      </c>
    </row>
    <row r="4">
      <c r="A4" s="4" t="inlineStr">
        <is>
          <t>Trade Payables</t>
        </is>
      </c>
      <c r="B4" s="4" t="inlineStr">
        <is>
          <t xml:space="preserve">(14) Trade Payables Trade payables are classified as financial liabilities measured at amortized cost. Trade payables as of March 31, 2020 and 2021 consist of the following: Yen (millions) 2020 2021 Trade accounts and notes payable ¥ 844,183 ¥ 943,833 Other 114,286 144,228 Total ¥ 958,469 ¥ 1,088,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1</t>
        </is>
      </c>
      <c r="C1" s="2" t="inlineStr">
        <is>
          <t>Mar. 31, 2020</t>
        </is>
      </c>
    </row>
    <row r="2">
      <c r="A2" s="3" t="inlineStr">
        <is>
          <t>Current assets:</t>
        </is>
      </c>
    </row>
    <row r="3">
      <c r="A3" s="4" t="inlineStr">
        <is>
          <t>Cash and cash equivalents</t>
        </is>
      </c>
      <c r="B3" s="6" t="n">
        <v>2758020</v>
      </c>
      <c r="C3" s="6" t="n">
        <v>2672353</v>
      </c>
    </row>
    <row r="4">
      <c r="A4" s="4" t="inlineStr">
        <is>
          <t>Trade receivables</t>
        </is>
      </c>
      <c r="B4" s="5" t="n">
        <v>801814</v>
      </c>
      <c r="C4" s="5" t="n">
        <v>633909</v>
      </c>
    </row>
    <row r="5">
      <c r="A5" s="4" t="inlineStr">
        <is>
          <t>Receivables from financial services</t>
        </is>
      </c>
      <c r="B5" s="5" t="n">
        <v>1794654</v>
      </c>
      <c r="C5" s="5" t="n">
        <v>1878358</v>
      </c>
    </row>
    <row r="6">
      <c r="A6" s="4" t="inlineStr">
        <is>
          <t>Other financial assets</t>
        </is>
      </c>
      <c r="B6" s="5" t="n">
        <v>295307</v>
      </c>
      <c r="C6" s="5" t="n">
        <v>190053</v>
      </c>
    </row>
    <row r="7">
      <c r="A7" s="4" t="inlineStr">
        <is>
          <t>Inventories</t>
        </is>
      </c>
      <c r="B7" s="5" t="n">
        <v>1545600</v>
      </c>
      <c r="C7" s="5" t="n">
        <v>1560568</v>
      </c>
    </row>
    <row r="8">
      <c r="A8" s="4" t="inlineStr">
        <is>
          <t>Other current assets</t>
        </is>
      </c>
      <c r="B8" s="5" t="n">
        <v>383696</v>
      </c>
      <c r="C8" s="5" t="n">
        <v>365769</v>
      </c>
    </row>
    <row r="9">
      <c r="A9" s="4" t="inlineStr">
        <is>
          <t>Total current assets</t>
        </is>
      </c>
      <c r="B9" s="5" t="n">
        <v>7579091</v>
      </c>
      <c r="C9" s="5" t="n">
        <v>7301010</v>
      </c>
    </row>
    <row r="10">
      <c r="A10" s="3" t="inlineStr">
        <is>
          <t>Non-current assets:</t>
        </is>
      </c>
    </row>
    <row r="11">
      <c r="A11" s="4" t="inlineStr">
        <is>
          <t>Investments accounted for using the equity method</t>
        </is>
      </c>
      <c r="B11" s="5" t="n">
        <v>891002</v>
      </c>
      <c r="C11" s="5" t="n">
        <v>655475</v>
      </c>
    </row>
    <row r="12">
      <c r="A12" s="4" t="inlineStr">
        <is>
          <t>Receivables from financial services</t>
        </is>
      </c>
      <c r="B12" s="5" t="n">
        <v>3619896</v>
      </c>
      <c r="C12" s="5" t="n">
        <v>3282807</v>
      </c>
    </row>
    <row r="13">
      <c r="A13" s="4" t="inlineStr">
        <is>
          <t>Other financial assets</t>
        </is>
      </c>
      <c r="B13" s="5" t="n">
        <v>628533</v>
      </c>
      <c r="C13" s="5" t="n">
        <v>441724</v>
      </c>
    </row>
    <row r="14">
      <c r="A14" s="4" t="inlineStr">
        <is>
          <t>Intangible assets</t>
        </is>
      </c>
      <c r="B14" s="5" t="n">
        <v>818763</v>
      </c>
      <c r="C14" s="5" t="n">
        <v>760434</v>
      </c>
    </row>
    <row r="15">
      <c r="A15" s="4" t="inlineStr">
        <is>
          <t>Deferred tax assets</t>
        </is>
      </c>
      <c r="B15" s="5" t="n">
        <v>99552</v>
      </c>
      <c r="C15" s="5" t="n">
        <v>132553</v>
      </c>
    </row>
    <row r="16">
      <c r="A16" s="4" t="inlineStr">
        <is>
          <t>Other non-current assets</t>
        </is>
      </c>
      <c r="B16" s="5" t="n">
        <v>342763</v>
      </c>
      <c r="C16" s="5" t="n">
        <v>209695</v>
      </c>
    </row>
    <row r="17">
      <c r="A17" s="4" t="inlineStr">
        <is>
          <t>Total non-current assets</t>
        </is>
      </c>
      <c r="B17" s="5" t="n">
        <v>14341939</v>
      </c>
      <c r="C17" s="5" t="n">
        <v>13160455</v>
      </c>
    </row>
    <row r="18">
      <c r="A18" s="4" t="inlineStr">
        <is>
          <t>Total assets</t>
        </is>
      </c>
      <c r="B18" s="5" t="n">
        <v>21921030</v>
      </c>
      <c r="C18" s="5" t="n">
        <v>20461465</v>
      </c>
    </row>
    <row r="19">
      <c r="A19" s="3" t="inlineStr">
        <is>
          <t>Current liabilities:</t>
        </is>
      </c>
    </row>
    <row r="20">
      <c r="A20" s="4" t="inlineStr">
        <is>
          <t>Trade payables</t>
        </is>
      </c>
      <c r="B20" s="5" t="n">
        <v>1088061</v>
      </c>
      <c r="C20" s="5" t="n">
        <v>958469</v>
      </c>
    </row>
    <row r="21">
      <c r="A21" s="4" t="inlineStr">
        <is>
          <t>Financing liabilities</t>
        </is>
      </c>
      <c r="B21" s="5" t="n">
        <v>3005624</v>
      </c>
      <c r="C21" s="5" t="n">
        <v>3248457</v>
      </c>
    </row>
    <row r="22">
      <c r="A22" s="4" t="inlineStr">
        <is>
          <t>Accrued expenses</t>
        </is>
      </c>
      <c r="B22" s="5" t="n">
        <v>415106</v>
      </c>
      <c r="C22" s="5" t="n">
        <v>449716</v>
      </c>
    </row>
    <row r="23">
      <c r="A23" s="4" t="inlineStr">
        <is>
          <t>Other financial liabilities</t>
        </is>
      </c>
      <c r="B23" s="5" t="n">
        <v>182145</v>
      </c>
      <c r="C23" s="5" t="n">
        <v>209065</v>
      </c>
    </row>
    <row r="24">
      <c r="A24" s="4" t="inlineStr">
        <is>
          <t>Income taxes payable</t>
        </is>
      </c>
      <c r="B24" s="5" t="n">
        <v>47793</v>
      </c>
      <c r="C24" s="5" t="n">
        <v>43759</v>
      </c>
    </row>
    <row r="25">
      <c r="A25" s="4" t="inlineStr">
        <is>
          <t>Provisions</t>
        </is>
      </c>
      <c r="B25" s="5" t="n">
        <v>362151</v>
      </c>
      <c r="C25" s="5" t="n">
        <v>287175</v>
      </c>
    </row>
    <row r="26">
      <c r="A26" s="4" t="inlineStr">
        <is>
          <t>Other current liabilities</t>
        </is>
      </c>
      <c r="B26" s="5" t="n">
        <v>614577</v>
      </c>
      <c r="C26" s="5" t="n">
        <v>593447</v>
      </c>
    </row>
    <row r="27">
      <c r="A27" s="4" t="inlineStr">
        <is>
          <t>Total current liabilities</t>
        </is>
      </c>
      <c r="B27" s="5" t="n">
        <v>5715457</v>
      </c>
      <c r="C27" s="5" t="n">
        <v>5790088</v>
      </c>
    </row>
    <row r="28">
      <c r="A28" s="3" t="inlineStr">
        <is>
          <t>Non-current liabilities:</t>
        </is>
      </c>
    </row>
    <row r="29">
      <c r="A29" s="4" t="inlineStr">
        <is>
          <t>Financing liabilities</t>
        </is>
      </c>
      <c r="B29" s="5" t="n">
        <v>4715361</v>
      </c>
      <c r="C29" s="5" t="n">
        <v>4221229</v>
      </c>
    </row>
    <row r="30">
      <c r="A30" s="4" t="inlineStr">
        <is>
          <t>Other financial liabilities</t>
        </is>
      </c>
      <c r="B30" s="5" t="n">
        <v>280809</v>
      </c>
      <c r="C30" s="5" t="n">
        <v>303570</v>
      </c>
    </row>
    <row r="31">
      <c r="A31" s="4" t="inlineStr">
        <is>
          <t>Retirement benefit liabilities</t>
        </is>
      </c>
      <c r="B31" s="5" t="n">
        <v>358532</v>
      </c>
      <c r="C31" s="5" t="n">
        <v>578909</v>
      </c>
    </row>
    <row r="32">
      <c r="A32" s="4" t="inlineStr">
        <is>
          <t>Provisions</t>
        </is>
      </c>
      <c r="B32" s="5" t="n">
        <v>278890</v>
      </c>
      <c r="C32" s="5" t="n">
        <v>238439</v>
      </c>
    </row>
    <row r="33">
      <c r="A33" s="4" t="inlineStr">
        <is>
          <t>Deferred tax liabilities</t>
        </is>
      </c>
      <c r="B33" s="5" t="n">
        <v>842001</v>
      </c>
      <c r="C33" s="5" t="n">
        <v>698868</v>
      </c>
    </row>
    <row r="34">
      <c r="A34" s="4" t="inlineStr">
        <is>
          <t>Other non-current liabilities</t>
        </is>
      </c>
      <c r="B34" s="5" t="n">
        <v>357141</v>
      </c>
      <c r="C34" s="5" t="n">
        <v>344339</v>
      </c>
    </row>
    <row r="35">
      <c r="A35" s="4" t="inlineStr">
        <is>
          <t>Total non-current liabilities</t>
        </is>
      </c>
      <c r="B35" s="5" t="n">
        <v>6832734</v>
      </c>
      <c r="C35" s="5" t="n">
        <v>6385354</v>
      </c>
    </row>
    <row r="36">
      <c r="A36" s="4" t="inlineStr">
        <is>
          <t>Total liabilities</t>
        </is>
      </c>
      <c r="B36" s="5" t="n">
        <v>12548191</v>
      </c>
      <c r="C36" s="5" t="n">
        <v>12175442</v>
      </c>
    </row>
    <row r="37">
      <c r="A37" s="3" t="inlineStr">
        <is>
          <t>Equity:</t>
        </is>
      </c>
    </row>
    <row r="38">
      <c r="A38" s="4" t="inlineStr">
        <is>
          <t>Common stock</t>
        </is>
      </c>
      <c r="B38" s="5" t="n">
        <v>86067</v>
      </c>
      <c r="C38" s="5" t="n">
        <v>86067</v>
      </c>
    </row>
    <row r="39">
      <c r="A39" s="4" t="inlineStr">
        <is>
          <t>Capital surplus</t>
        </is>
      </c>
      <c r="B39" s="5" t="n">
        <v>172049</v>
      </c>
      <c r="C39" s="5" t="n">
        <v>171823</v>
      </c>
    </row>
    <row r="40">
      <c r="A40" s="4" t="inlineStr">
        <is>
          <t>Treasury stock</t>
        </is>
      </c>
      <c r="B40" s="5" t="n">
        <v>-273786</v>
      </c>
      <c r="C40" s="5" t="n">
        <v>-273940</v>
      </c>
    </row>
    <row r="41">
      <c r="A41" s="4" t="inlineStr">
        <is>
          <t>Retained earnings</t>
        </is>
      </c>
      <c r="B41" s="5" t="n">
        <v>8901266</v>
      </c>
      <c r="C41" s="5" t="n">
        <v>8142948</v>
      </c>
    </row>
    <row r="42">
      <c r="A42" s="4" t="inlineStr">
        <is>
          <t>Other components of equity</t>
        </is>
      </c>
      <c r="B42" s="5" t="n">
        <v>196710</v>
      </c>
      <c r="C42" s="5" t="n">
        <v>-114639</v>
      </c>
    </row>
    <row r="43">
      <c r="A43" s="4" t="inlineStr">
        <is>
          <t>Equity attributable to owners of the parent</t>
        </is>
      </c>
      <c r="B43" s="5" t="n">
        <v>9082306</v>
      </c>
      <c r="C43" s="5" t="n">
        <v>8012259</v>
      </c>
    </row>
    <row r="44">
      <c r="A44" s="4" t="inlineStr">
        <is>
          <t>Non-controlling interests</t>
        </is>
      </c>
      <c r="B44" s="5" t="n">
        <v>290533</v>
      </c>
      <c r="C44" s="5" t="n">
        <v>273764</v>
      </c>
    </row>
    <row r="45">
      <c r="A45" s="4" t="inlineStr">
        <is>
          <t>Total equity</t>
        </is>
      </c>
      <c r="B45" s="5" t="n">
        <v>9372839</v>
      </c>
      <c r="C45" s="5" t="n">
        <v>8286023</v>
      </c>
    </row>
    <row r="46">
      <c r="A46" s="4" t="inlineStr">
        <is>
          <t>Total liabilities and equity</t>
        </is>
      </c>
      <c r="B46" s="5" t="n">
        <v>21921030</v>
      </c>
      <c r="C46" s="5" t="n">
        <v>20461465</v>
      </c>
    </row>
    <row r="47">
      <c r="A47" s="4" t="inlineStr">
        <is>
          <t>Equipment on operating leases [member]</t>
        </is>
      </c>
    </row>
    <row r="48">
      <c r="A48" s="3" t="inlineStr">
        <is>
          <t>Non-current assets:</t>
        </is>
      </c>
    </row>
    <row r="49">
      <c r="A49" s="4" t="inlineStr">
        <is>
          <t>Property, plant and equipment</t>
        </is>
      </c>
      <c r="B49" s="5" t="n">
        <v>4919916</v>
      </c>
      <c r="C49" s="5" t="n">
        <v>4626063</v>
      </c>
    </row>
    <row r="50">
      <c r="A50" s="4" t="inlineStr">
        <is>
          <t>Property, plant and equipment [member]</t>
        </is>
      </c>
    </row>
    <row r="51">
      <c r="A51" s="3" t="inlineStr">
        <is>
          <t>Non-current assets:</t>
        </is>
      </c>
    </row>
    <row r="52">
      <c r="A52" s="4" t="inlineStr">
        <is>
          <t>Property, plant and equipment</t>
        </is>
      </c>
      <c r="B52" s="6" t="n">
        <v>3021514</v>
      </c>
      <c r="C52" s="6" t="n">
        <v>305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Liabilities</t>
        </is>
      </c>
      <c r="B1" s="2" t="inlineStr">
        <is>
          <t>12 Months Ended</t>
        </is>
      </c>
    </row>
    <row r="2">
      <c r="B2" s="2" t="inlineStr">
        <is>
          <t>Mar. 31, 2021</t>
        </is>
      </c>
    </row>
    <row r="3">
      <c r="A3" s="3" t="inlineStr">
        <is>
          <t>Text block [abstract]</t>
        </is>
      </c>
    </row>
    <row r="4">
      <c r="A4" s="4" t="inlineStr">
        <is>
          <t>Financing Liabilities</t>
        </is>
      </c>
      <c r="B4" s="4" t="inlineStr">
        <is>
          <t xml:space="preserve">(15) Financing Liabilities Financing liabilities are classified as financial liabilities measured at amortized cost. Financing liabilities presented in current liabilities as of March 31, 2020 and 2021 consist of the following: Yen (millions) 2020 2021 Current: Commercial paper ¥ 976,606 ¥ 839,292 Loans 355,667 424,788 Medium-term notes 32,647 — Asset-backed securities 59,747 35,267 Subtotal ¥ 1,424,667 ¥ 1,299,347 Reclassification from non-current ¥ 1,823,790 ¥ 1,706,277 Total ¥ 3,248,457 ¥ 3,005,624 The weighted average interest rates for financing liabilities presented in current liabilities (excluding reclassification from non-current 2020 2021 Weighted average interest rate 1.21 % 0.50 % Financing liabilities presented in non-current Yen (millions) 2020 2021 Non-current: Loans ¥ 1,204,588 ¥ 1,028,836 Medium-term notes 3,169,407 3,701,153 Corporate bonds 599,426 657,068 Asset-backed securities 1,071,598 1,034,581 Subtotal ¥ 6,045,019 ¥ 6,421,638 Reclassification to current liabilities (Current portion) ¥ (1,823,790 ) ¥ (1,706,277 ) Total ¥ 4,221,229 ¥ 4,715,361 The interest rate range and payment due date for financing liabilities presented in non-current 2020 2021 Loans Interest rate: 0.07% - 11.00% Due: 2020 - 2046 Interest rate: 0.07% - 11.00% Due: 2021 - 2046 Medium-term notes Interest rate: 0.35% - 3.88% Due: 2020 - 2028 Interest rate: 0.33% - 3.80% Due: 2021 - 2031 Corporate bonds Interest rate: 0.01% - 1.17% Due: 2020 - 2027 Interest rate: 0.01% - 1.17% Due: 2021 - 2027 Asset-backed securities Interest rate: 0.11% - 3.30% Due: 2020 - 2024 Interest rate: 0.11% - 3.30% Due: 2021 - 2025 (Pledged assets) Pledged assets for financing liabilities as of March 31, 2020 and 2021 are as follows: Yen (millions) 2020 2021 Trade receivables ¥ 22,093 ¥ 19,789 Receivables from financial services 1,140,583 1,086,786 Inventories 17,956 — Equipment on operating leases 81,501 122,320 Property, plant and equipment 1,478 2,138 Total ¥ 1,263,611 ¥ 1,231,033 Receivables from financial services and equipment on operating leases are pledged as collateral for liabilities related to asset-backed securities transactions. Other items are mainly pledged as collateral for secured bank loans. As is customary in Japan, bank loans are extended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 (Reconciliation of liabilities arising from financing activities) The changes in liabilities arising from financing activities for the years ended March 31, 2019, 2020 and 2021 are as follows: For the year ended March 31, 2019 Yen (millions) Balance Cash flows Cash flows Non-cash Balance Acquisitions Changes Changes Other Short-term financing liabilities ¥ 1,236,647 ¥ 221,551 ¥ — ¥ — ¥ 14,568 ¥ — ¥ 858 ¥ 1,473,624 Long-term financing liabilities 5,562,363 174,160 — — 118,789 — 2,184 5,857,496 Lease liabilities 72,623 (47,106 ) — 37,028 (237 ) — — 62,308 Derivative financial liabilities (assets) *2 (16,206 ) 3,342 (9,187 ) — (859 ) 47,487 — 24,577 Total ¥ 6,855,427 ¥ 351,947 ¥ (9,187 ) ¥ 37,028 ¥ 132,261 ¥ 47,487 ¥ 3,042 ¥ 7,418,005 For the year ended March 31, 2020 Yen (millions) Balance Cash flows Cash flows Non-cash Balance Acquisitions Changes Changes Other Short-term financing liabilities ¥ 1,473,624 ¥ (1,993 ) ¥ — ¥ — ¥ (42,424 ) ¥ — ¥ (4,540 ) ¥ 1,424,667 Long-term financing liabilities 5,857,496 362,131 — — (170,345 ) — (4,263 ) 6,045,019 Lease liabilities *1 334,540 (78,659 ) — 78,923 (3,987 ) — (777 ) 330,040 Derivative financial liabilities (assets) *2 24,577 (17,462 ) (10,001 ) — (434 ) 14,935 — 11,615 Total ¥ 7,690,237 ¥ 264,017 ¥ (10,001 ) ¥ 78,923 ¥ (217,190 ) ¥ 14,935 ¥ (9,580 ) ¥ 7,811,341 For the year ended March 31, 2021 Yen (millions) Balance Cash flows Cash flows Non-cash Balance Acquisitions Changes Changes Other Short-term financing liabilities ¥ 1,424,667 ¥ (179,512 ) ¥ — ¥ — ¥ 55,337 ¥ — ¥ (1,145 ) ¥ 1,299,347 Long-term financing liabilities 6,045,019 149,807 — — 222,565 — 4,247 6,421,638 Lease liabilities 330,040 (67,628 ) — 67,716 4,346 — (17,045 ) 317,429 Derivative financial liabilities (assets) *2 11,615 599 (5,446 ) — (1,705 ) (38,946 ) — (33,883 ) Total ¥ 7,811,341 ¥ (96,734 ) ¥ (5,446 ) ¥ 67,716 ¥ 280,543 ¥ (38,946 ) ¥ (13,943 ) ¥ 8,004,531 Explanatory notes: *1 Honda has adopted IFRS 16 with a date of initial application of April 1, 2019 and recognized additional lease liabilities of ¥272,232 million as of April 1, 2019. *2 Derivative financial liabilities (assets) are held by the finance subsidiaries of the Company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1</t>
        </is>
      </c>
    </row>
    <row r="3">
      <c r="A3" s="3" t="inlineStr">
        <is>
          <t>Text block [abstract]</t>
        </is>
      </c>
    </row>
    <row r="4">
      <c r="A4" s="4" t="inlineStr">
        <is>
          <t>Other Financial Liabilities</t>
        </is>
      </c>
      <c r="B4" s="4" t="inlineStr">
        <is>
          <t xml:space="preserve">(16) Other Financial Liabilities Other financial liabilities as of March 31, 2020 and 2021 consist of the following: Yen (millions) 2020 2021 Financial liabilities measured at amortized cost ¥ 67,427 ¥ 63,269 Financial liabilities measured at fair value through profit or loss: Derivatives 115,168 82,256 Lease liabilities 330,040 317,429 Total ¥ 512,635 ¥ 462,954 Current liabilities ¥ 209,065 ¥ 182,145 Non-current 303,570 280,809 Total ¥ 512,635 ¥ 462,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Text block [abstract]</t>
        </is>
      </c>
    </row>
    <row r="4">
      <c r="A4" s="4" t="inlineStr">
        <is>
          <t>Provisions</t>
        </is>
      </c>
      <c r="B4" s="4" t="inlineStr">
        <is>
          <t xml:space="preserve">(17) Provisions The components of and changes in provisions for the year ended March 31, 2021 are as follows: Yen (millions) Product Other Total Balance as of April 1, 2020 ¥ 380,689 ¥ 144,925 ¥ 525,614 Provision ¥ 272,076 ¥ 44,009 ¥ 316,085 Write-offs (166,206 ) (35,066 ) (201,272 ) Reversal (22,002 ) (4,340 ) (26,342 ) Exchange differences on translating foreign operations 16,466 10,490 26,956 Balance as of March 31, 2021 ¥ 481,023 ¥ 160,018 ¥ 641,041 Current liabilities and non-current Yen (millions) 2020 2021 Current liabilities ¥ 287,175 ¥ 362,151 Non-current 238,439 278,890 Total ¥ 525,614 ¥ 641,041 Explanatory note: * 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nd deal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1</t>
        </is>
      </c>
    </row>
    <row r="3">
      <c r="A3" s="3" t="inlineStr">
        <is>
          <t>Text block [abstract]</t>
        </is>
      </c>
    </row>
    <row r="4">
      <c r="A4" s="4" t="inlineStr">
        <is>
          <t>Employee Benefits</t>
        </is>
      </c>
      <c r="B4" s="4" t="inlineStr">
        <is>
          <t xml:space="preserve">(18) Employee Benefits (a) Post-employment Benefits Honda has various pension plans covering substantially all of their employees in Japan and certain employees in foreign countries. The Company and its Japanese subsidiaries provide plans similar to a cash balance pension plan or other defined benefit pension plans in accordance with the Defined-Benefit Corporate Pension Act of Japan. The Company and some of its subsidiaries have retirement pension benefit plans as well as lump-sum The Company’s pension plans are administered by the Honda Pension Fund (the Fund) which is legally independent of the Company. The Director of the Fund has the fiduciary duty to comply with laws, the directives by the Minister of Health, Labour and Welfare, and the Director-Generals of Regional Bureaus of Health and Welfare made pursuant to those laws, and the by-laws Certain consolidated subsidiaries in North America amended their health care benefits which are provided to retired employees to eliminate certain plans and reduce the scope of the persons eligible for the benefits, and implemented a voluntary retirement opportunity program to streamline the workforce with the future of Honda’s business for the year ended March 31, 2021. The plan amendment and the implementation of the voluntary retirement opportunity program resulted in recognition of the past service cost to profit or loss for the year ended March 31, 2021. 1) Defined benefit obligations and plan assets The changes in present value of defined benefit obligations and fair value of plan assets of the Company and certain of its consolidated subsidiaries for the years ended March 31, 2020 and 2021 are as follows: Yen (millions) 2020 2021 Japanese plans Foreign plans Japanese plans Foreign plans Present value of defined benefit obligations: Balance at beginning of year ¥ 1,366,380 ¥ 1,086,438 ¥ 1,357,044 ¥ 1,143,911 Current service cost 36,331 29,063 35,751 27,158 Past service cost — (2,254 ) — 9,941 Interest cost 7,581 35,635 7,530 29,445 Plan participants’ contributions — 1,524 — 3,764 Remeasurements: Changes in demographic assumptions (6,476 ) (5,990 ) (30,860 ) (11,669 ) Changes in financial assumptions 157 70,892 (17,606 ) 51,885 Other 159 14,791 1,654 (7,040 ) Benefits paid (47,088 ) (45,504 ) (48,459 ) (200,249 ) Exchange differences on translating foreign operations — (40,684 ) — 57,748 Balance at end of year ¥ 1,357,044 ¥ 1,143,911 ¥ 1,305,054 ¥ 1,104,894 Fair value of plan assets: Balance at beginning of year ¥ 1,244,530 ¥ 860,858 ¥ 1,187,881 ¥ 848,503 Interest income 6,967 28,682 6,645 22,458 Actual return on plan assets, excluding interest income (42,333 ) (10,503 ) 194,475 126,176 Employer contributions 22,168 50,926 21,770 49,487 Plan participants’ contributions — 1,524 — 3,764 Benefits paid (43,451 ) (45,504 ) (45,262 ) (200,249 ) Exchange differences on translating foreign operations — (37,480 ) — 60,297 Balance at end of year ¥ 1,187,881 ¥ 848,503 ¥ 1,365,509 ¥ 910,436 Effects of asset ceiling — — — 2,774 Net defined benefit liabilities (assets) ¥ 169,163 ¥ 295,408 ¥ (60,455 ) ¥ 197,232 Of the total net defined benefit liabilities (assets) amounting to million as of March 31, 2021, million was recognized as retirement benefit assets included in other non-current assets in the consolidated statements of financial position. 2) Fair value of plan assets Honda’s investment policies for the Japanese and foreign pension plan assets are designed to maximize total medium-to-long medium-to-long The fair value of the Japanese and foreign pension plan assets by asset category as of March 31, 2020 and 2021 is as follows: As of March 31, 2020 Yen (millions) Japanese plans Foreign plans Market price in active Market price in active Quoted Unquoted Total Quoted Unquoted Total Cash and cash equivalents ¥ 7,033 ¥ — ¥ 7,033 ¥ 25,202 ¥ — ¥ 25,202 Equity securities: Japan 29,153 — 29,153 8,673 — 8,673 United States 188,020 — 188,020 60,026 — 60,026 Other 196,401 72 196,473 66,798 — 66,798 Debt securities: Japan 75,526 — 75,526 — 389 389 United States 4,495 156,356 160,851 — 123,331 123,331 Other 168,800 55,601 224,401 — 10,129 10,129 Group annuity insurance: General accounts — 36,991 36,991 — — — Separate accounts — 15,961 15,961 — — — Pooled funds: Real estate funds — 122 122 — 55,802 55,802 Private equity funds — — — — 107,319 107,319 Hedge funds — 117,841 117,841 — 49,198 49,198 Commingled and other mutual funds 4,476 129,594 134,070 8,151 313,289 321,440 Other 314 1,125 1,439 524 19,672 20,196 Total ¥ 674,218 ¥ 513,663 ¥ 1,187,881 ¥ 169,374 ¥ 679,129 ¥ 848,503 As of March 31, 2021 Yen (millions) Japanese plans Foreign plans Market price in active Market price in active Quoted Unquoted Total Quoted Unquoted Total Cash and cash equivalents ¥ 17,708 ¥ — ¥ 17,708 ¥ 17,736 ¥ — ¥ 17,736 Equity securities: Japan 37,137 28 37,165 11,099 — 11,099 United States 278,052 105 278,157 71,125 — 71,125 Other 285,412 239 285,651 41,302 — 41,302 Debt securities: Japan 63,856 — 63,856 — 343 343 United States 3,867 151,484 155,351 — 45,842 45,842 Other 168,460 64,850 233,310 — 8,697 8,697 Group annuity insurance: General accounts — 38,822 38,822 — — — Separate accounts — 20,290 20,290 — — — Pooled funds: Real estate funds — 404 404 — 68,686 68,686 Private equity funds — — — — 148,038 148,038 Hedge funds — 129,796 129,796 — 36,247 36,247 Commingled and other mutual funds 2,309 119,493 121,802 7,197 401,755 408,952 Other 112 (16,915 ) (16,803 ) 541 51,828 52,369 Total ¥ 856,913 ¥ 508,596 ¥ 1,365,509 ¥ 149,000 ¥ 761,436 ¥ 910,436 3) Actuarial assumptions The significant actuarial assumptions used to determine the present value of defined benefit obligations as of March 31, 2020 and 2021 are as follows: 2020 2021 Japanese plans Foreign plans Japanese plans Foreign plans Discount rate 0.6 % 2.5 - 3.8 % 0.7 % 2.1 - 3.4 % Rate of salary increase 1.6 % 2.0 - 2.8 % 1.5 % 2.0 - 3.1 % 4) Sensitivity analysis The effects on defined benefit obligations of 0.5% increase or decrease in the discount rate as of March 31, 2020 and 2021 are as follows: Yen (millions) 2020 2021 Japanese plans Foreign plans Japanese plans Foreign plans 0.5% decrease ¥ 110,540 increase ¥ 103,305 increase ¥ 99,814 increase ¥ 103,059 increase 0.5% increase ¥ 97,949 decrease ¥ 91,314 decrease ¥ 88,788 decrease ¥ 91,523 decrease This sensitivity analysis shows changes in defined benefit obligations as of March 31, 2020 and 2021, as a result of changes in actuarial assumptions that the Company can reasonably assume. This analysis is based on provisional calculations, and thus actual results may differ from the analysis. In addition, changes in the rate of salary increase are not expected. 5) Cash flows The amount of contributions to plan assets made by the Company and certain of its consolidated subsidiaries are determined based on various factors such as the level of salary and service years of employees, status of plan asset reserve, and actuarial calculations. In accordance with the provisions of the Defined Benefit Corporate Pension Act, the Honda Pension Fund also recalculates the amount of contributions every five years at the end of the reporting period as a base date, in an effort to ensure balanced finances in the future. The Company and certain of its consolidated subsidiaries may make contributions of a necessary amount if the amount of reserve falls below the minimum base amount. The Company and certain of its consolidated subsidiaries expect to contribute ¥21,364 million to its Japanese pension plans and ¥20,688 million to its foreign pension plans in the year ending March 31, 2022. The weighted average duration of defined benefit obligations as of March 31, 2020 and 2021 are as follows: 2020 2021 Japanese plans Foreign plans Japanese plans Foreign plans Weighted average duration of defined benefit obligations 15 years 16 years 14 years 17 years (b) Personnel Expenses Personnel expenses included in the consolidated statements of income for the years ended March 31, 2019, 2020 and 2021 are as follows: Yen (millions) 2019 2020 2021 Personnel expenses ¥ 1,634,785 ¥ 1,605,553 ¥ 1,470,748 Personnel expenses include salaries, bonuses, social security expenses and expenses relating to post-employment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Mar. 31, 2021</t>
        </is>
      </c>
    </row>
    <row r="3">
      <c r="A3" s="3" t="inlineStr">
        <is>
          <t>Text block [abstract]</t>
        </is>
      </c>
    </row>
    <row r="4">
      <c r="A4" s="4" t="inlineStr">
        <is>
          <t>Equity</t>
        </is>
      </c>
      <c r="B4" s="4" t="inlineStr">
        <is>
          <t>(19) Equity (a) Management of Capital Honda makes investments in capital and research and development to improve corporate value through growth on a global basis. In order to meet these funding needs, Honda makes capital management through consideration of the balance between financing liabilities and equity. Financing liabilities and equity of Honda as of March 31, 2020 and 2021 are as follows: Yen (millions) 2020 2021 Financing liabilities ¥ 7,469,686 ¥ 7,720,985 Equity 8,286,023 9,372,839 (b) Common Stock The Company’s total number of shares authorized and issued for the years ended March 31, 2019, 2020 and 2021 are as follows: Shares 2019 2020 2021 Total number of authorized shares Balance at end of year Common shares, no par value 7,086,000,000 7,086,000,000 7,086,000,000 Total number of issued shares Balance at beginning of year 1,811,428,430 1,811,428,430 1,811,428,430 Changes during the year — — — Balance at end of year 1,811,428,430 1,811,428,430 1,811,428,430 All of the issued shares as of March 31, 2019, 2020 and 2021 have been paid in full. (c) Capital Surplus and Retained Earnings Capital surplus consists of surplus that is derived from equity transactions and not recorded in common stock, and its primary component is capital reserves. The Companies Act of Japan provides that no less than 50% of the paid-in Retained earnings consist of legal reserves and accumulated earnings. The Companies Act of Japan provides that earnings in an amount equal to 10% of cash dividends from retained earnings shall be appropriated as a capital reserve or a legal reserve on the date of distribution of retained earnings until an aggregated amount of capital reserve and legal reserve equals 25% of common stock. Legal reserves may be used upon approval of the General Meeting of Shareholders. Certain foreign consolidated subsidiaries are also required to appropriate their earnings under the laws of respective countries. (d) Treasury Stock The total number of the Company’s treasury stock held by Honda as of March 31, 2019, 2020 and 2021 is as follows: Shares 2019 2020 2021 Common shares 51,867,045 84,818,644 84,773,162 Under the Companies Act of Japan, the number of shares and total value of treasury stock acquisition may be determined, upon approval of the General Meeting of Shareholders, within the amount available for distribution. Furthermore, treasury stock may be acquired through market transactions or tender offers in accordance with the articles of incorporation within the conditions set forth in the Companies Act, upon approval of the Board of Directors. (e) Other Components of Equity The changes in other components of equity for the years ended March 31, 2019, 2020 and 2021 are as follows: Yen (millions) Remeasurements of Net changes in revaluation of Exchange differences Total Balance as of April 1, 2018 ¥ — ¥ 105,405 ¥ 72,887 ¥ 178,292 Effect of changes in accounting policy ¥ — ¥ (208 ) ¥ — ¥ (208 ) Effect of hyperinflation — — 14,896 14,896 Adjusted balance as of April 1, 2018 ¥ — ¥ 105,197 ¥ 87,783 ¥ 192,980 Adjustment during the year ¥ (23,383 ) ¥ (26,696 ) ¥ 77,372 ¥ 27,293 Reclassification to retained earnings 23,383 (29,273 ) — (5,890 ) Balance as of March 31, 2019 ¥ — ¥ 49,228 ¥ 165,155 ¥ 214,383 Adjustment during the year ¥ (102,230 ) ¥ (24,559 ) ¥ (304,670 ) ¥ (431,459 ) Reclassification to retained earnings 102,230 207 — 102,437 Balance as of March 31, 2020 ¥ — ¥ 24,876 ¥ (139,515 ) ¥ (114,639 ) Adjustment during the year ¥ 239,801 ¥ 69,876 ¥ 247,655 ¥ 557,332 Reclassification to retained earnings (239,801 ) (6,182 ) — (245,983 ) Balance as of March 31, 2021 ¥ — ¥ 88,570 ¥ 108,140 ¥ 196,710 (f) Other Comprehensive Income Each component of other comprehensive income and related tax effect including non-controlling For the year ended March 31, 2019 Yen (millions) Before-tax Tax benefit Net-of-tax Items that will not be reclassified to profit or loss: Remeasurements of defined benefit plans: Amount incurred during the year ¥ (25,538 ) ¥ 1,793 ¥ (23,745 ) Net changes (25,538 ) 1,793 (23,745 ) Net changes in revaluation of financial assets measured at fair value through other comprehensive income: Amount incurred during the year (34,898 ) 10,852 (24,046 ) Net changes (34,898 ) 10,852 (24,046 ) Share of other comprehensive income of investments accounted for using the equity method: Amount incurred during the year (3,029 ) 192 (2,837 ) Net changes (3,029 ) 192 (2,837 ) Items that may be reclassified subsequently to profit or loss: Net changes in revaluation of financial assets measured at fair value through other comprehensive income: Amount incurred during the year 378 (55 ) 323 Reclassification to profit or loss (88 ) (7 ) (95 ) Net changes 290 (62 ) 228 Exchange differences on translating foreign operations: Amount incurred during the year 97,122 (443 ) 96,679 Reclassification to profit or loss (1,554 ) 443 (1,111 ) Net changes 95,568 — 95,568 Share of other comprehensive income of investments accounted for using the equity method: Amount incurred during the year (19,793 ) 946 (18,847 ) Reclassification to profit or loss — — — Net changes (19,793 ) 946 (18,847 ) Total other comprehensive income ¥ 12,600 ¥ 13,721 ¥ 26,321 For the year ended March 31, 2020 Yen (millions) Before-tax Tax benefit Net-of-tax Items that will not be reclassified to profit or loss: Remeasurements of defined benefit plans: Amount incurred during the year ¥ (132,188 ) ¥ 29,205 ¥ (102,983 ) Net changes (132,188 ) 29,205 (102,983 ) Net changes in revaluation of financial assets measured at fair value through other comprehensive income: Amount incurred during the year (33,565 ) 10,204 (23,361 ) Net changes (33,565 ) 10,204 (23,361 ) Share of other comprehensive income of investments accounted for using the equity method: Amount incurred during the year (1,735 ) 185 (1,550 ) Net changes (1,735 ) 185 (1,550 ) Items that may be reclassified subsequently to profit or loss: Net changes in revaluation of financial assets measured at fair value through other comprehensive income: Amount incurred during the year 356 (47 ) 309 Reclassification to profit or loss (31 ) 1 (30 ) Net changes 325 (46 ) 279 Exchange differences on translating foreign operations: Amount incurred during the year (292,590 ) (176 ) (292,766 ) Reclassification to profit or loss (611 ) 176 (435 ) Net changes (293,201 ) — (293,201 ) Share of other comprehensive income of investments accounted for using the equity method: Amount incurred during the year (31,054 ) 661 (30,393 ) Reclassification to profit or loss — — — Net changes (31,054 ) 661 (30,393 ) Total other comprehensive income ¥ (491,418 ) ¥ 40,209 ¥ (451,209 ) For the year ended March 31, 2021 Yen (millions) Before-tax Tax benefit Net-of-tax Items that will not be reclassified to profit or loss: Remeasurements of defined benefit plans: Amount incurred during the year ¥ 327,604 ¥ (89,342 ) ¥ 238,262 Net changes 327,604 (89,342 ) 238,262 Net changes in revaluation of financial assets measured at fair value through other comprehensive income: Amount incurred during the year 93,450 (25,847 ) 67,603 Net changes 93,450 (25,847 ) 67,603 Share of other comprehensive income of investments accounted for using the equity method: Amount incurred during the year 5,186 (276 ) 4,910 Net changes 5,186 (276 ) 4,910 Items that may be reclassified subsequently to profit or loss: Net changes in revaluation of financial assets measured at fair value through other comprehensive income: Amount incurred during the year (107 ) 1 (106 ) Reclassification to profit or loss 82 (19 ) 63 Net changes (25 ) (18 ) (43 ) Exchange differences on translating foreign operations: Amount incurred during the year 239,097 — 239,097 Reclassification to profit or loss — — — Net changes 239,097 — 239,097 Share of other comprehensive income of investments accounted for using the equity method: Amount incurred during the year 27,046 377 27,423 Reclassification to profit or loss (73 ) — (73 ) Net changes 26,973 377 27,350 Total other comprehensive income ¥ 692,285 ¥ (115,106 ) ¥ 577,179 The components of other comprehensive income included in non-controlling Yen (millions) 2019 2020 2021 Items that will not be reclassified to profit or loss: Remeasurements of defined benefit plans ¥ (338 ) ¥ (753 ) ¥ 1,030 Net changes in revaluation of financial assets measured at fair value through other comprehensive income 17 (73 ) 25 Items that may be reclassified subsequently to profit or loss: Exchange differences on translating foreign operations (651 ) (18,924 ) 18,792 Total ¥ (972 ) ¥ (19,750 ) ¥ 19,847 (g) Dividends from Retained Earnings The Company distributes retained earnings within the available amount calculated in accordance with the Companies Act of Japan. The amount of retained earnings available for distribution is calculated based on the amount of retained earnings recorded in the Company’s non-consolidated The amounts recognized as dividends of retained earnings for the years ended March 31, 2019, 2020 and 2021 are as follows: 1) Dividend payout For the year ended March 31, 2019 Resolution The Board of Directors Meeting on April 27, 2018 Type of shares Common shares Total amount of dividends (millions of yen) 48,013 Dividend per share (yen) 27.00 Record date March 31, 2018 Effective date May 30, 2018 Resolution The Board of Directors Meeting on July 31, 2018 Type of shares Common shares Total amount of dividends (millions of yen) 47,682 Dividend per share (yen) 27.00 Record date June 30, 2018 Effective date August 28, 2018 Resolution The Board of Directors Meeting on October 30, 2018 Type of shares Common shares Total amount of dividends (millions of yen) 49,287 Dividend per share (yen) 28.00 Record date September 30, 2018 Effective date November 28, 2018 Resolution The Board of Directors Meeting on February 1, 2019 Type of shares Common shares Total amount of dividends (millions of yen) 49,287 Dividend per share (yen) 28.00 Record date December 31, 2018 Effective date February 28, 2019 For the year ended March 31, 2020 Resolution The Board of Directors Meeting on May 8, 2019 Type of shares Common shares Total amount of dividends (millions of yen) 49,287 Dividend per share (yen) 28.00 Record date March 31, 2019 Effective date June 3, 2019 Resolution The Board of Directors Meeting on August 2, 2019 Type of shares Common shares Total amount of dividends (millions of yen) 49,287 Dividend per share (yen) 28.00 Record date June 30, 2019 Effective date August 30, 2019 Resolution The Board of Directors Meeting on November 8, 2019 Type of shares Common shares Total amount of dividends (millions of yen) 49,287 Dividend per share (yen) 28.00 Record date September 30, 2019 Effective date November 29, 2019 Resolution The Board of Directors Meeting on February 7, 2020 Type of shares Common shares Total amount of dividends (millions of yen) 48,932 Dividend per share (yen) 28.00 Record date December 31, 2019 Effective date March 4, 2020 For the year ended March 31, 2021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Resolution The Board of Directors Meeting on February 9, 2021 Type of shares Common shares Total amount of dividends (millions of yen) 44,909 Dividend per share (yen) 26.00 Record date December 31, 2020 Effective date March 8, 2021 2) Dividends payable of which record date was in the year ended March 31, 2021, effective after the period Resolution The Board of Directors Meeting on May 14, 2021 Type of shares Common shares Resource for dividend Retained earnings Total amount of dividends (millions of yen) 93,272 Dividend per share (yen) 54.00 Record date March 31, 2021 Effective date June 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t>
        </is>
      </c>
      <c r="B1" s="2" t="inlineStr">
        <is>
          <t>12 Months Ended</t>
        </is>
      </c>
    </row>
    <row r="2">
      <c r="B2" s="2" t="inlineStr">
        <is>
          <t>Mar. 31, 2021</t>
        </is>
      </c>
    </row>
    <row r="3">
      <c r="A3" s="3" t="inlineStr">
        <is>
          <t>Text block [abstract]</t>
        </is>
      </c>
    </row>
    <row r="4">
      <c r="A4" s="4" t="inlineStr">
        <is>
          <t>Sales Revenue</t>
        </is>
      </c>
      <c r="B4" s="4" t="inlineStr">
        <is>
          <t xml:space="preserve">(20) Sales Revenue (a) Disaggregation of revenue As stated in note 4, Honda has four reportable segments: Motorcycle business, Automobile business, Financial services business and Life creation and other businesses. The sales revenue disaggregated by geographical markets based on the location of the customer and the reconciliation of the disaggregated sales revenue with the four reportable segments for the years ended March 31, 2019, 2020 and 2021 are as follows: For the year ended March 31, 2019 Yen (millions) Motorcycle Automobile Financial Life Total Revenue arising from contracts with customers Japan ¥ 79,297 ¥ 1,590,032 ¥ 86,437 ¥ 87,503 ¥ 1,843,269 North America 188,022 6,163,120 1,013,987 135,277 7,500,406 Europe 159,645 427,347 — 60,993 647,985 Asia 1,372,583 2,359,557 33 46,402 3,778,575 Other Regions 297,757 521,124 — 20,608 839,489 Total ¥ 2,097,304 ¥ 11,061,180 ¥ 1,100,457 ¥ 350,783 ¥ 14,609,724 Revenue arising from the other sources* 2,851 10,937 1,264,898 207 1,278,893 Total ¥ 2,100,155 ¥ 11,072,117 ¥ 2,365,355 ¥ 350,990 ¥ 15,888,617 Explanatory note: * Revenue arising from the other sources primarily includes lease revenues recognized under IAS 17 and interest recognized under IFRS 9. For the year ended March 31, 2020 Yen (millions) Motorcycle Automobile Financial Life Total Revenue arising from contracts with customers Japan ¥ 77,241 ¥ 1,473,552 ¥ 130,775 ¥ 76,114 ¥ 1,757,682 North America 203,822 5,648,818 1,108,827 133,070 7,094,537 Europe 144,392 359,166 — 53,233 556,791 Asia 1,329,352 2,048,588 11 46,433 3,424,384 Other Regions 295,093 425,900 — 16,200 737,193 Total ¥ 2,049,900 ¥ 9,956,024 ¥ 1,239,613 ¥ 325,050 ¥ 13,570,587 Revenue arising from the other sources* 9,435 3,056 1,347,352 579 1,360,422 Total ¥ 2,059,335 ¥ 9,959,080 ¥ 2,586,965 ¥ 325,629 ¥ 14,931,009 For the year ended March 31, 2021 Yen (millions) Motorcycle Automobile Financial Life Total Revenue arising from contracts with customers Japan ¥ 88,128 ¥ 1,321,329 ¥ 128,265 ¥ 59,249 ¥ 1,596,971 North America 197,155 4,671,998 1,049,739 133,641 6,052,533 Europe 146,948 290,326 — 63,262 500,536 Asia 1,147,539 2,032,469 1 47,465 3,227,474 Other Regions 205,142 238,509 — 17,785 461,436 Total ¥ 1,784,912 ¥ 8,554,631 ¥ 1,178,005 ¥ 321,402 ¥ 11,838,950 Revenue arising from the other sources* 2,371 12,574 1,316,289 335 1,331,569 Total ¥ 1,787,283 ¥ 8,567,205 ¥ 2,494,294 ¥ 321,737 ¥ 13,170,519 Explanatory note: * Revenue arising from the other sources primarily includes lease revenues recognized under IFRS 16 and interest recognized under IFRS 9. (b) Contract balances The receivables from contracts with customers and contract liabilities for the years ended March 31, 2020 and 2021 are as follows: Yen (millions) 2020 2021 Receivables from contracts with customers: Trade receivables ¥ 516,705 ¥ 682,206 Contract liabilities: Other current liabilities 221,959 232,580 Other noncurrent liabilities 167,076 169,684 The amounts of revenue recognized for the years ended March 31, 2019, 2020 and 2021 that were included in the contract liability balances at the beginning of the year are ¥212,303 million, ¥186,581 million and ¥182,339 million, respectively. The amounts of revenue recognized for the years ended March 31, 2019, 2020 and 2021 from performance obligations satisfied (or partially satisfied) in previous years were immaterial. In addition, the balances of contract assets were immaterial. (c) Transaction price allocated to the remaining performance obligation The revenue expected to be recognized in the future related to performance obligations that are unsatisfied (or partially unsatisfied) as of March 31, 2020 and 2021 are as follows: Yen (millions) 2020 2021 Within 1 year ¥ 106,745 ¥ 113,924 Between 1 and 5 years 201,925 197,037 Later than 5 years 1,860 11,436 Total ¥ 310,530 ¥ 322,397 The table does not include the remaining performance obligations that have original expected durations of one year or less and estimated amounts of variable consideration that are constrained from being recognized as revenue. (d) Assets recognized from the costs to obtain or fulfill a contract with a customer The assets recognized from the costs to obtain a contract with a customer as of March 31, 2020 and 2021 are as follows: Yen (millions) 2020 2021 Assets recognized from the costs to obtain a contract with a customer ¥ 100,751 ¥ 103,887 Honda recognizes the incremental costs of obtaining a contract with a customer and the costs incurred in fulfilling a contract with a customer that are directly associated with the contract as an asset, if those costs are expected to be recoverable. The incremental costs of obtaining a contract are those costs that an entity incurs to obtain a contract with a customer that it would not have incurred if the contract had not been obtained. The assets recognized from the costs to obtain a contract are presented in the consolidated statement of financial position mainly as other non-current The amounts of amortization of the assets for the years ended March 31, 2019, 2020 and 2021 are ¥35,057 million, ¥35,324 million and ¥33,24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Mar. 31, 2021</t>
        </is>
      </c>
    </row>
    <row r="3">
      <c r="A3" s="3" t="inlineStr">
        <is>
          <t>Text block [abstract]</t>
        </is>
      </c>
    </row>
    <row r="4">
      <c r="A4" s="4" t="inlineStr">
        <is>
          <t>Research and Development</t>
        </is>
      </c>
      <c r="B4" s="4" t="inlineStr">
        <is>
          <t xml:space="preserve">(21) Research and Development Research and development costs for the years ended March 31, 2019, 2020 and 2021 consist of the following: Yen (millions) 2019 2020 2021 Research and development expenditures incurred during the reporting period ¥ 820,037 ¥ 821,478 ¥ 780,065 Amount capitalized (161,232 ) (192,397 ) (201,889 ) Amortization and impairment losses of capitalized development costs 148,100 175,042 160,718 Total ¥ 806,905 ¥ 804,123 ¥ 738,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Mar. 31, 2021</t>
        </is>
      </c>
    </row>
    <row r="3">
      <c r="A3" s="3" t="inlineStr">
        <is>
          <t>Text block [abstract]</t>
        </is>
      </c>
    </row>
    <row r="4">
      <c r="A4" s="4" t="inlineStr">
        <is>
          <t>Finance Income and Finance Costs</t>
        </is>
      </c>
      <c r="B4" s="4" t="inlineStr">
        <is>
          <t xml:space="preserve">(22) Finance Income and Finance Costs Finance income and finance costs for the years ended March 31, 2019, 2020 and 2021 consist of the following: Yen (millions) 2019 2020 2021 Interest income: Financial assets measured at amortized cost ¥ 46,862 ¥ 47,679 ¥ 18,146 Financial assets measured at fair value through other comprehensive income 323 249 196 Financial assets measured at fair value through profit or loss 1,433 1,484 1,463 Total 48,618 49,412 19,805 Interest expense: Financial liabilities measured at amortized cost (13,217 ) (15,624 ) (12,269 ) Other — (9,065 ) (1,608 ) Total (13,217 ) (24,689 ) (13,877 ) Other, net: Dividends received: Financial assets measured at fair value through other comprehensive income 5,056 5,169 3,372 Financial assets measured at fair value through profit or loss 21 25 0 Gains (losses) on derivatives: Financial assets and financial liabilities measured at fair value through profit or loss (54,897 ) (19,270 ) 15,102 Gains (losses) on foreign exchange 31,266 (24,942 ) (26,163 ) Other 7,331 6,373 (17,128 ) Total (11,223 ) (32,645 ) (24,817 ) Total ¥ 24,178 ¥ (7,922 ) ¥ (18,8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Text block [abstract]</t>
        </is>
      </c>
    </row>
    <row r="4">
      <c r="A4" s="4" t="inlineStr">
        <is>
          <t>Income Taxes</t>
        </is>
      </c>
      <c r="B4" s="4" t="inlineStr">
        <is>
          <t xml:space="preserve">(23) Income Taxes (a) Income Tax Expense Profit before income taxes and income tax expense for the years ended March 31, 2019, 2020 and 2021 consist of the following: Yen (millions) 2019 2020 2021 Japan Foreign Total Japan Foreign Total Japan Foreign Total Profit (loss) before income taxes ¥ 70,805 ¥ 908,570 ¥ 979,375 ¥ (63,390 ) ¥ 853,308 ¥ 789,918 ¥ (32,954 ) ¥ 947,007 ¥ 914,053 Income tax expense (benefit): Current taxes 32,937 183,828 216,765 11,036 233,570 244,606 7,236 174,694 181,930 Deferred taxes 58,121 28,203 86,324 17,470 17,910 35,380 (21,228 ) 57,907 36,679 Total ¥ 91,058 ¥ 212,031 ¥ 303,089 ¥ 28,506 ¥ 251,480 ¥ 279,986 ¥ (13,992 ) ¥ 232,601 ¥ 218,609 The amount of write-down of deferred tax assets included in income tax expense (deferred taxes) for the year ended March 2019 is ¥50,322 million. The statutory income tax rate in Japan was approximately 30.2% for each of the years in the three-year period ended March 31, 2021. The foreign subsidiaries are subject to taxes based on income at rates ranging from 16.0% to 34.0%. The Japanese statutory income tax rate for the years ended March 31, 2019, 2020 and 2021 differs from the average effective tax rate for the following reasons: 2019 2020 2021 Statutory income tax rate 30.2 % 30.2 % 30.2 % Difference in statutory income tax rates of foreign subsidiaries (4.3 ) (3.9 ) (5.2 ) Effects of investments accounted for using the equity method (7.1 ) (6.2 ) (9.0 ) Effects of undistributed earnings and withholding taxes on royalty 7.7 8.6 7.8 Changes in unrecognized deferred tax assets 8.3 7.8 1.2 Effects of income and expense not taxable and deductible for tax purpose 0.2 0.8 0.3 Effects of tax credit (3.2 ) (3.0 ) (1.4 ) Other adjustments relating to prior years (0.1 ) (0.7 ) (0.1 ) Adjustments for the uncertain tax treatments on income taxes 0.8 0.2 (0.8 ) Adjustments for the changes in income tax laws (2.5 ) 2.3 0.1 Other 0.9 (0.7 ) 0.8 Average effective tax rate 30.9 % 35.4 % 23.9 % (b) Deferred Tax Assets and Deferred Tax Liabilities The components by major factor in deferred tax assets and deferred tax liabilities as of March 31, 2020 and 2021 are as follows: Yen (millions) 2020 2021 Deferred tax assets: Inventories ¥ 29,899 ¥ 33,616 Accrued expenses 66,115 61,376 Provisions 75,858 89,470 Property, plant and equipment 18,936 25,534 Intangible assets 18,198 11,170 Retirement benefit liabilities 138,735 82,072 Carryforward of unused tax losses 58,023 64,844 Carryforward of unused tax credit 50,472 36,020 Other 107,848 117,873 Total ¥ 564,084 ¥ 521,975 Deferred tax liabilities: Property, plant and equipment ¥ 76,126 ¥ 77,338 Intangible assets 183,985 194,083 Other financial assets 5,468 38,027 Finance leases 40,892 49,563 Operating leases 701,303 751,892 Undistributed earnings 56,136 53,173 Other* 66,489 100,348 Total ¥ 1,130,399 ¥ 1,264,424 Net deferred tax assets (liabilities) ¥ (566,315 ) ¥ (742,449 ) Explanatory note: * The amount of deferred tax liabilities arising from retirement benefit assets included in other as of March 31, 2021 is ¥52,792 million. The changes in deferred tax assets and deferred tax liabilities recognized as income tax expense in the consolidated statements of income for the years ended March 31, 2019, 2020 and 2021 are as follows: Yen (millions) 2019 2020 2021 Inventories ¥ 28,022 ¥ 8,738 ¥ (3,920 ) Provisions 20,711 22,185 (10,708 ) Property, plant and equipment (499 ) (3,503 ) (6,955 ) Retirement benefit liabilities (assets) 1,304 7,258 (10,353 ) Operating leases 49,142 (3,697 ) 37,506 Undistributed earnings 215 (1,059 ) (2,885 ) Carryforward of unused tax losses (19,335 ) (6,378 ) (7,695 ) Carryforward of unused tax credit (8,038 ) (8,423 ) 15,695 Other 14,802 20,259 25,994 Total ¥ 86,324 ¥ 35,380 ¥ 36,679 Honda considers the probability that a portion of, or all of, the deductible temporary differences, carryforward of unused tax losses and carryforward of unused tax credit can be utilized against future taxable profits in the recognition of deferred tax assets. In assessing recoverability of deferred tax assets, management considers the scheduled reversal of deferred tax liabilities, projected future taxable profit and tax planning strategies. Based upon the level of historical taxable profit and projections for future taxable profit over the periods for which the deferred tax assets are deductible, management believes it is probable that Honda will utilize the benefits of these deferred tax assets as of March 31, 2020 and 2021. Uncertainty of estimates of future taxable profit could increase due to changes in the economic environment surrounding Honda, effects by market conditions, effects of currency fluctuations or other factors. Deferred tax assets recognized by entities that have suffered a loss in either the preceding or current period are ¥56,912 million and ¥19,647 million as of March 31, 2020 and 2021, respectively. Deductible temporary differences, carryforward of unused tax losses and carryforward of unused tax credit for which deferred tax assets are not recognized as of March 31, 2020 and 2021 are as follows: Yen (millions) 2020 2021 Deductible temporary differences ¥ 665,917 ¥ 519,457 Carryforward of unused tax losses 391,272 514,420 Carryforward of unused tax credit 1,242 912 The components by expiry of the carryforward of unused tax losses for which deferred tax assets are not recognized as of March 31, 2020 and 2021 are as follows: Yen (millions) 2020 2021 Within 1 year ¥ 28,613 ¥ 24,886 Between 1 and 5 years 59,027 62,361 Between 5 and 20 years 164,371 246,941 Indefinite periods 139,261 180,232 Total ¥ 391,272 ¥ 514,420 The components by expiry of the carryforward of unused tax credit for which deferred tax assets are not recognized as of March 31, 2020 and 2021 are as follows: Yen (millions) 2020 2021 Within 1 year ¥ 343 ¥ 349 Between 1 and 5 years 672 371 Between 5 and 20 years 227 192 Indefinite periods — — Total ¥ 1,242 ¥ 912 The aggregate amounts of temporary differences relating to investments in subsidiaries and interests in joint ventures for which deferred tax liabilities are not recognized as of March 31, 2020 and 2021 are ¥4,718,298 million and ¥5,331,437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1</t>
        </is>
      </c>
    </row>
    <row r="3">
      <c r="A3" s="3" t="inlineStr">
        <is>
          <t>Text block [abstract]</t>
        </is>
      </c>
    </row>
    <row r="4">
      <c r="A4" s="4" t="inlineStr">
        <is>
          <t>Earnings Per Share</t>
        </is>
      </c>
      <c r="B4" s="4" t="inlineStr">
        <is>
          <t xml:space="preserve">(24) Earnings Per Share Earnings per share attributable to owners of the parent for the years ended March 31, 2019, 2020 and 2021 are calculated based on the following information. There were no significant dilutive potential common shares outstanding for the years ended March 31, 2019, 2020 and 2021. 2019 2020 2021 Profit for the year attributable to owners of the parent (millions of yen) ¥ 610,316 ¥ 455,746 ¥ 657,425 Weighted average number of common shares outstanding, basic (shares) 1,763,983,221 1,752,006,211 1,726,638,088 Basic earnings per share attributable to owners of the parent (yen) ¥ 345.99 ¥ 260.13 ¥ 38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Sales revenue</t>
        </is>
      </c>
      <c r="B4" s="6" t="n">
        <v>13170519</v>
      </c>
      <c r="C4" s="6" t="n">
        <v>14931009</v>
      </c>
      <c r="D4" s="6" t="n">
        <v>15888617</v>
      </c>
    </row>
    <row r="5">
      <c r="A5" s="3" t="inlineStr">
        <is>
          <t>Operating costs and expenses:</t>
        </is>
      </c>
    </row>
    <row r="6">
      <c r="A6" s="4" t="inlineStr">
        <is>
          <t>Cost of sales</t>
        </is>
      </c>
      <c r="B6" s="5" t="n">
        <v>-10439689</v>
      </c>
      <c r="C6" s="5" t="n">
        <v>-11851659</v>
      </c>
      <c r="D6" s="5" t="n">
        <v>-12580949</v>
      </c>
    </row>
    <row r="7">
      <c r="A7" s="4" t="inlineStr">
        <is>
          <t>Selling, general and administrative</t>
        </is>
      </c>
      <c r="B7" s="5" t="n">
        <v>-1331728</v>
      </c>
      <c r="C7" s="5" t="n">
        <v>-1641590</v>
      </c>
      <c r="D7" s="5" t="n">
        <v>-1774393</v>
      </c>
    </row>
    <row r="8">
      <c r="A8" s="4" t="inlineStr">
        <is>
          <t>Research and development</t>
        </is>
      </c>
      <c r="B8" s="5" t="n">
        <v>-738894</v>
      </c>
      <c r="C8" s="5" t="n">
        <v>-804123</v>
      </c>
      <c r="D8" s="5" t="n">
        <v>-806905</v>
      </c>
    </row>
    <row r="9">
      <c r="A9" s="4" t="inlineStr">
        <is>
          <t>Total operating costs and expenses</t>
        </is>
      </c>
      <c r="B9" s="5" t="n">
        <v>-12510311</v>
      </c>
      <c r="C9" s="5" t="n">
        <v>-14297372</v>
      </c>
      <c r="D9" s="5" t="n">
        <v>-15162247</v>
      </c>
    </row>
    <row r="10">
      <c r="A10" s="4" t="inlineStr">
        <is>
          <t>Operating profit</t>
        </is>
      </c>
      <c r="B10" s="5" t="n">
        <v>660208</v>
      </c>
      <c r="C10" s="5" t="n">
        <v>633637</v>
      </c>
      <c r="D10" s="5" t="n">
        <v>726370</v>
      </c>
    </row>
    <row r="11">
      <c r="A11" s="4" t="inlineStr">
        <is>
          <t>Share of profit of investments accounted for using the equity method</t>
        </is>
      </c>
      <c r="B11" s="5" t="n">
        <v>272734</v>
      </c>
      <c r="C11" s="5" t="n">
        <v>164203</v>
      </c>
      <c r="D11" s="5" t="n">
        <v>228827</v>
      </c>
    </row>
    <row r="12">
      <c r="A12" s="3" t="inlineStr">
        <is>
          <t>Finance income and finance costs:</t>
        </is>
      </c>
    </row>
    <row r="13">
      <c r="A13" s="4" t="inlineStr">
        <is>
          <t>Interest income</t>
        </is>
      </c>
      <c r="B13" s="5" t="n">
        <v>19805</v>
      </c>
      <c r="C13" s="5" t="n">
        <v>49412</v>
      </c>
      <c r="D13" s="5" t="n">
        <v>48618</v>
      </c>
    </row>
    <row r="14">
      <c r="A14" s="4" t="inlineStr">
        <is>
          <t>Interest expense</t>
        </is>
      </c>
      <c r="B14" s="5" t="n">
        <v>-13877</v>
      </c>
      <c r="C14" s="5" t="n">
        <v>-24689</v>
      </c>
      <c r="D14" s="5" t="n">
        <v>-13217</v>
      </c>
    </row>
    <row r="15">
      <c r="A15" s="4" t="inlineStr">
        <is>
          <t>Other, net</t>
        </is>
      </c>
      <c r="B15" s="5" t="n">
        <v>-24817</v>
      </c>
      <c r="C15" s="5" t="n">
        <v>-32645</v>
      </c>
      <c r="D15" s="5" t="n">
        <v>-11223</v>
      </c>
    </row>
    <row r="16">
      <c r="A16" s="4" t="inlineStr">
        <is>
          <t>Total finance income and finance costs</t>
        </is>
      </c>
      <c r="B16" s="5" t="n">
        <v>-18889</v>
      </c>
      <c r="C16" s="5" t="n">
        <v>-7922</v>
      </c>
      <c r="D16" s="5" t="n">
        <v>24178</v>
      </c>
    </row>
    <row r="17">
      <c r="A17" s="4" t="inlineStr">
        <is>
          <t>Profit before income taxes</t>
        </is>
      </c>
      <c r="B17" s="5" t="n">
        <v>914053</v>
      </c>
      <c r="C17" s="5" t="n">
        <v>789918</v>
      </c>
      <c r="D17" s="5" t="n">
        <v>979375</v>
      </c>
    </row>
    <row r="18">
      <c r="A18" s="4" t="inlineStr">
        <is>
          <t>Income tax expense</t>
        </is>
      </c>
      <c r="B18" s="5" t="n">
        <v>-218609</v>
      </c>
      <c r="C18" s="5" t="n">
        <v>-279986</v>
      </c>
      <c r="D18" s="5" t="n">
        <v>-303089</v>
      </c>
    </row>
    <row r="19">
      <c r="A19" s="4" t="inlineStr">
        <is>
          <t>Profit for the year</t>
        </is>
      </c>
      <c r="B19" s="5" t="n">
        <v>695444</v>
      </c>
      <c r="C19" s="5" t="n">
        <v>509932</v>
      </c>
      <c r="D19" s="5" t="n">
        <v>676286</v>
      </c>
    </row>
    <row r="20">
      <c r="A20" s="3" t="inlineStr">
        <is>
          <t>Profit for the year attributable to:</t>
        </is>
      </c>
    </row>
    <row r="21">
      <c r="A21" s="4" t="inlineStr">
        <is>
          <t>Owners of the parent</t>
        </is>
      </c>
      <c r="B21" s="5" t="n">
        <v>657425</v>
      </c>
      <c r="C21" s="5" t="n">
        <v>455746</v>
      </c>
      <c r="D21" s="5" t="n">
        <v>610316</v>
      </c>
    </row>
    <row r="22">
      <c r="A22" s="4" t="inlineStr">
        <is>
          <t>Non-controlling interests</t>
        </is>
      </c>
      <c r="B22" s="6" t="n">
        <v>38019</v>
      </c>
      <c r="C22" s="6" t="n">
        <v>54186</v>
      </c>
      <c r="D22" s="6" t="n">
        <v>65970</v>
      </c>
    </row>
    <row r="23">
      <c r="A23" s="3" t="inlineStr">
        <is>
          <t>Earnings per share attributable to owners of the parent</t>
        </is>
      </c>
    </row>
    <row r="24">
      <c r="A24" s="4" t="inlineStr">
        <is>
          <t>Basic and diluted</t>
        </is>
      </c>
      <c r="B24" s="7" t="n">
        <v>380.75</v>
      </c>
      <c r="C24" s="7" t="n">
        <v>260.13</v>
      </c>
      <c r="D24" s="7" t="n">
        <v>345.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1</t>
        </is>
      </c>
    </row>
    <row r="3">
      <c r="A3" s="3" t="inlineStr">
        <is>
          <t>Text block [abstract]</t>
        </is>
      </c>
    </row>
    <row r="4">
      <c r="A4" s="4" t="inlineStr">
        <is>
          <t>Financial Risk Management</t>
        </is>
      </c>
      <c r="B4" s="4" t="inlineStr">
        <is>
          <t xml:space="preserve">(25) Financial Risk Management (a) Risk Management Honda has manufacturing operations throughout the world and sells products and components to various countries. In the course of these activities, Honda holds trade receivables arising from business activities, receivables from financial services, trade payables and financing liabilities, and is thus exposed to market risk, credit risk and liquidity risk associated with the holding of such financial instruments. These risks are evaluated by Honda through periodic monitoring. (b) Market Risk Honda is exposed to the risk that the fair value or future cash flows of a financial instrument fluctuates because of changes in foreign currency exchange rates and interest rates. Honda uses derivatives that consist mainly of foreign currency forward exchange contracts, foreign currency option contracts, currency swap agreements and interest rate swap agreements to reduce primarily the risk that future cash flows of a financial instrument fluctuates because of changes in foreign currency exchange rates and interest rates. Derivatives are used within the scope of actual demand, in accordance with risk management policies. In addition, Honda does not hold any derivatives for trading purpose. 1) Foreign currency exchange rate risk Honda has manufacturing operations throughout the world and exports products and components to various countries. Honda purchases materials and components and sells its products and components in foreign currencies. Therefore, currency fluctuations may affect Honda’s profit and the value of the financial instruments it holds. Foreign currency forward exchange contracts and foreign currency option contracts are used to hedge currency risk of transactions denominated in foreign currencies (principally U.S. dollars). (Foreign currency exchange rate risk sensitivity analysis) Sensitivity analysis of Honda’s foreign currency exchange rate risk associated with holding financial instruments as of March 31, 2020 and 2021 is as follows. The following scenario demonstrates the impact of a 1% appreciation of the Japanese yen against the U.S. dollar on profit before income taxes, holding all variables other than the foreign currency exchange rate constant. Yen (millions) 2020 2021 Impact on profit before income taxes ¥ (828) ¥ (1,097) 2) Interest rate risk Honda is exposed to market risk for changes in interest rates related primarily to its debt obligations and receivables from financial services. In addition to short-term financing such as commercial paper, Honda has long-term debt with both fixed and floating rates. Honda’s receivables from financial services primarily use fixed rates. Interest rate swap agreements are mainly used to manage interest rate risk exposure of receivables from financial services and to match finance costs with finance income. Currency swap agreements used among different currencies, also serve to hedge foreign currency exchange risk as well as interest rate risk. (Interest rate risk sensitivity analysis) Sensitivity analysis of Honda’s interest rate risk associated with holding financial instruments as of March 31, 2020 and 2021 is as follows. The following scenario demonstrates the impact of a 100 basis point rise in interest rates on profit before income taxes, holding all variables other than interest rates constant. Yen (millions) 2020 2021 Impact on profit before income taxes ¥ (4,861) ¥ (18,354) 3) Equity price risk Honda is exposed to equity price risk as a result of its holdings of marketable equity securities. Marketable equity securities are held for purposes other than trading, and are mainly classified into financial assets measured at fair value through other comprehensive income. (c) Credit Risk Honda is exposed to the risk that one party to a financial instrument causes a financial loss for the other party by failing to discharge an obligation. Honda reduces the risk of financial assets other than derivatives in accordance with credit administration rules. Honda reduces the risk of derivatives by limiting the counterparties to major international banks and financial institutions that meet the internally established credit guidelines. The credit risk is mainly in receivables from financial services. Credit risk of the portfolio of consumer finance receivables can be affected by general economic conditions. Adverse changes such as a rise in unemployment can increase the likelihood of defaults. Declines in used vehicle prices can reduce the amount of recoveries on repossessed collaterals. The finance subsidiaries of the Company manage exposures to credit risk in consumer finance receivables by monitoring and adjusting underwriting standards, which affect the level of credit risk that Honda assumes, pricing contracts for expected losses, and focusing collection efforts to minimize losses. Credit risk on dealer finance receivables is affected primarily by the financial strength of the dealers within the portfolio, the value of collateral securing the financings, and economic and market factors that could affect the creditworthiness of dealers. The finance subsidiaries of the Company manage exposures to credit risk in dealer finance receivables by performing comprehensive reviews of dealers prior to establishing financing arrangements and continuously monitoring the payment performance and creditworthiness of these dealers. Honda has entered into various guarantee agreements, which mainly consist of loan commitments to dealers and guarantees of bank loans of employees for their housing costs. The finance subsidiaries of the Company maintain unused balances on committed lines to dealers based on loan commitment contracts. Although committed lines have been extended, they will not necessarily be withdrawn, as certain contracts contain terms and conditions of withdrawal that require screening of the obligor’s credit standing. There is risk that dealers fail to discharge withdrawn committed lines and cause financial loss for Honda. Regarding the bank loans of employees for their housing costs, if an employee defaults on his/her loan payments, Honda is required to perform under the guarantee. As of March 31, 2021, no amount has been accrued for any estimated losses under the obligations, as it is probable that the employees will be able to make all scheduled payments. 1) Credit risk exposure The analysis of the age of receivables from financial services that are past due as of March 31, 2020 and 2021 is as follows: Yen (millions) As of March 31, 2020 Less than 30 days 30-59 days past due 60-89 days past due 90 days and greater past due Total Consumer finance receivables: Retail ¥ 199,260 ¥ 38,862 ¥ 9,621 ¥ 6,609 ¥ 254,352 Finance lease 152 31 9 280 472 Dealer finance receivables: Wholesale 16,959 6,254 395 156 23,764 Total ¥ 216,371 ¥ 45,147 ¥ 10,025 ¥ 7,045 ¥ 278,588 Yen (millions) As of March 31, 2021 Less than 30 days past due 30-59 days past due 60-89 days past due 90 days and greater past due Total Consumer finance receivables: Retail ¥ 174,464 ¥ 27,923 ¥ 7,058 ¥ 5,938 ¥ 215,383 Finance lease 71 18 21 374 484 Dealer finance receivables: Wholesale 16,807 779 28 79 17,693 Total ¥ 191,342 ¥ 28,720 ¥ 7,107 ¥ 6,391 ¥ 233,560 The balances of retail receivables included in consumer finance receivables as of March 31, 2020 and 2021 are as follows: Yen (millions) 12-month ECL (Stage 1) Lifetime ECL Total As of March 31, 2020 Not credit-impaired (Stage 2) Credit-impaired (Stage 3) Consumer finance receivables: Retail* ¥ 2,969,699 ¥ 1,450,663 ¥ 20,002 ¥ 4,440,364 Yen (millions) 12-month ECL (Stage 1) Lifetime ECL Total As of March 31, 2021 Not credit-impaired (Stage 2) Credit-impaired (Stage 3) Consumer finance receivables: Retail* ¥ 4,563,496 ¥ 271,762 ¥ 12,648 ¥ 4,847,906 Explanatory notes: * The tables above represent the gross amounts of retail receivables by stages of ECL model since the expected credit losses are measured collectively by our finance subsidiaries and the balances of those receivables are not directly allocated to the risk ratings. Dealerships are assigned an internal risk rating based primarily on their financial condition. At a minimum, risk ratings for dealerships are updated annually and more frequently for dealerships with weaker risk ratings. The following table shows the balances of dealer finance receivables and loan commitments classified into Group A or B based on the internal risk ratings. Group A includes the dealer finance receivables and loan commitments of dealerships with high credit quality characteristics. Group B includes the dealer finance receivables and loan commitments of remaining dealerships. The balances of dealer finance receivables and the undiscounted maximum amounts of potential payment for loan commitments by this risk rating as of March 31, 2020 and 2021 are as follows: Yen (millions) 12-month ECL (Stage 1) Lifetime ECL Total As of March 31, 2020 Not credit-impaired (Stage 2) Credit-impaired (Stage 3) Dealer finance receivables: Group A ¥ 414,323 ¥ 23,308 ¥ 77 ¥ 437,708 Group B 217,741 9,900 1,643 229,284 Total ¥ 632,064 ¥ 33,208 ¥ 1,720 ¥ 666,992 Loan commitments: Group A ¥ 43,823 ¥ — ¥ — ¥ 43,823 Group B 19,832 — — 19,832 Total ¥ 63,655 ¥ — ¥ — ¥ 63,655 The undiscounted maximum amount of potential payment for guarantees of bank loans of employees for their housing costs as of March 31, 2020 is ¥10,100 million. Yen (millions) 12-month ECL (Stage 1) Lifetime ECL Total As of March 31, 2021 Not credit-impaired (Stage 2) Credit-impaired (Stage 3) Dealer finance receivables: Group A ¥ 247,487 ¥ 6,345 ¥ 1,903 ¥ 255,735 Group B 225,651 4,562 190 230,403 Total ¥ 473,138 ¥ 10,907 ¥ 2,093 ¥ 486,138 Loan commitments: Group A ¥ 68,050 ¥ — ¥ — ¥ 68,050 Group B 24,701 — — 24,701 Total ¥ 92,751 ¥ — ¥ — ¥ 92,751 The undiscounted maximum amount of potential payment for guarantees of bank loans of employees for their housing costs as of March 31, 2021 is ¥8,343 million. 2) Collateral held as security The finance subsidiaries of the Company generally hold sold products as collateral for consumer finance receivables. The finance subsidiaries of the Company hold the dealerships’ other assets as collateral in addition to sold products for dealer finance receivables. The extent to which collateral mitigates credit risk is dependent on the value of collateral relative to the outstanding receivables balance at the time of repossession. The estimated fair value of collateral for credit-impaired consumer finance receivables excluding collateral values in excess of carrying amounts as of March 31, 2020 and 2021 are approximately 60% and 70%, respectively, and those for dealer finance receivables are approximately 60% and 90% of the carrying amounts, respectively. The extent to which collateral mitigates credit risk is also dependent on finance subsidiaries’ ability to take possession of the collateral. (d) Liquidity Risk Honda raises funds by commercial paper, bank loans, medium-term notes, corporate bonds and securitization of finance receivables and equipment on operating leases. Honda is exposed to the liquidity risk that Honda would not be able to repay liabilities on the due date due to the deterioration of the financing environment. Exposure to liquidity risk is managed by maintaining sufficient capital resources, a sufficient level of liquidity and a sound balance sheet. Honda meets its working capital targets primarily through cash generated by business operations, bank loans, corporate bonds and commercial paper. Honda funds financial programs for customers and dealers primarily from medium-term notes, bank loans, securitization of finance receivables and equipment on operating leases, commercial paper and corporate bonds. The unused portions of the credit facility of Honda’s commercial paper and medium-term note programs as of March 31, 2020 and 2021 are as follows: Yen (millions) 2020 2021 Commercial paper ¥ 481,352 ¥ 760,677 Medium-term notes 2,791,490 1,976,173 Total ¥ 3,272,842 ¥ 2,736,850 Honda is authorized to obtain financing at prevailing interest rates under these programs. Honda is aware of the possibility that various factors, such as recession-induced market contraction and financial and foreign exchange market volatility may adversely affect liquidity. For this reason, Honda has sufficient committed lines of credit that serve as alternative liquidity for the commercial paper issued regularly to replace debt. The unused portions of the committed lines of credit extended by financial institutions to Honda as of March 31, 2020 and 2021 are as follows: Yen (millions) 2020 2021 Commercial paper programs ¥ 1,084,917 ¥ 1,122,892 Other 63,484 65,472 Total ¥ 1,148,401 ¥ 1,188,364 Borrowings under those committed lines of credit generally are available at the prime interest rate. Maturity analysis of financial liabilities 1) Non-derivative Non-derivative Yen (millions) As of March 31, 2020 Carrying amount Within 1 year Between 1 and 5 years Later than Total contractual Trade payables ¥ 958,469 ¥ 958,468 ¥ — ¥ — ¥ 958,468 Financing liabilities 7,469,686 3,341,226 3,964,660 288,041 7,593,927 Accrued expenses 449,716 449,716 — — 449,716 Other financial liabilities 397,467 88,629 98,285 230,562 417,476 Total ¥ 9,275,338 ¥ 4,838,039 ¥ 4,062,945 ¥ 518,603 ¥ 9,419,587 Yen (millions) As of March 31, 2021 Carrying amount Within 1 year Between 1 and 5 years Later than Total contractual Trade payables ¥ 1,088,061 ¥ 1,088,061 ¥ — ¥ — ¥ 1,088,061 Financing liabilities 7,720,985 3,083,901 4,230,223 523,436 7,837,560 Accrued expenses 415,106 415,106 — — 415,106 Other financial liabilities 380,698 101,142 86,972 221,294 409,408 Total ¥ 9,604,850 ¥ 4,688,210 ¥ 4,317,195 ¥ 744,730 ¥ 9,750,135 Other financial liabilities include lease liabilities. Lease liabilities by maturity as of March 31, 2020 and 2021 are as follows: Yen (millions) As of March 31, 2020 Carrying amount Within 1 year Between Later than Total contractual Lease liabilities ¥ 330,040 ¥ 55,486 ¥ 90,999 ¥ 203,563 ¥ 350,048 Yen (millions) As of March 31, 2021 Carrying amount Within 1 year Between Later than Total contractual Lease liabilities ¥ 317,429 ¥ 61,053 ¥ 79,836 ¥ 205,248 ¥ 346,137 2) Derivative financial liabilities Derivative financial liabilities by maturity as of March 31, 2020 and 2021 are as follows: Yen (millions) As of March 31, 2020 Within 1 year Between 1 and 5 years Later than 5 years Total contractual Derivative financial liabilities ¥ 51,697 ¥ 69,621 ¥ 365 ¥ 121,683 Yen (millions) As of March 31, 2021 Within 1 year Between 1 and 5 years Later than 5 years Total contractual Derivative financial liabilities ¥ 44,334 ¥ 30,218 ¥ 7,669 ¥ 82,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Mar. 31, 2021</t>
        </is>
      </c>
    </row>
    <row r="3">
      <c r="A3" s="3" t="inlineStr">
        <is>
          <t>Text block [abstract]</t>
        </is>
      </c>
    </row>
    <row r="4">
      <c r="A4" s="4" t="inlineStr">
        <is>
          <t>Fair Value</t>
        </is>
      </c>
      <c r="B4" s="4" t="inlineStr">
        <is>
          <t xml:space="preserve">(26) Fair Value (a) Definition of Fair Value Hierarchy Honda uses a three-level hierarchy when measuring fair value. The following is a description of the three hierarchy levels: Level 1 Quoted prices (unadjusted) in active markets for identical assets or liabilities that the Company has the ability to access as of the measurement date Level 2 Inputs other than quoted prices included within Level 1 that are observable for the assets or liabilities, either directly or indirectly Level 3 Unobservable inputs for the assets or liabilities The level in the fair value hierarchy within which a fair value measurement in its entirety falls is based on the lowest input that is significant to the fair value measurement in its entirety. Honda recognizes the transfers between the levels of the fair value hierarchy at the end of the reporting period during which the change has occurred. (b) Method of Fair Value Measurement The fair values of assets and liabilities are determined based on relevant market information and through the use of an appropriate valuation method. The measurement methods and assumptions used in the measurement of assets and liabilities are as follows: (Cash and cash equivalents, trade receivables and trade payables) The fair values approximate their carrying amounts due to their short-term maturities. (Receivables from financial services) The fair value of receivables from financial services is measured primarily by discounting future cash flows using the current interest rates applicable for these receivables of similar remaining maturities. Fair value measurement for receivables from financial services is classified as Level 3. (Debt securities) Debt securities consist mainly of mutual funds, corporate bonds, local bonds and auction rate securities. The fair value of mutual funds with an active market is measured by using quoted market prices. Fair value measurement for mutual funds with an active market is classified as Level 1. The fair values of corporate bonds and local bonds are measured based on proprietary pricing models provided by specialists and/or market makers and the models obtain a wide array of market observable inputs such as credit ratings and discount rates. Fair value measurements for corporate bonds and local bonds are classified as Level 2. The subsidiary’s auction rate securities are A to AAA rated and are insured by qualified guarantee agencies, and reinsured by the Secretary of Education and the United States government, and guaranteed at approximately 95% by the United States government. To measure fair value of auction rate securities, Honda uses a third-party-developed valuation model which obtains a wide array of market observable inputs, as well as unobservable inputs including probability of passing or failing auction at each auction. Fair value measurement for auction rate securities is classified as Level 3. (Equity securities) The fair value of equity securities with an active market is measured by using quoted market prices. Fair value measurement for equity securities with an active market is classified as Level 1. The fair value of equity securities with no active market is measured mainly by using the comparable company valuation method and other appropriate valuation methods. Fair value measurement for equity securities with no active market is classified as Level 3. In addition, in the case that cost represents the best estimate of fair value, fair value for the equity securities with no active market is measured at cost. Price book-value ratio (PBR) of a comparable company are used as a significant unobservable input in the fair value measurement of equity securities classified as Level 3. The fair value increases (decreases) as PBR of a comparable company rise (decline). Such fair value measurements are conducted in accordance with the group accounting policy approved by the appropriate person of authority and based upon valuation methods determined by personnel in accounting divisions of Honda. (Derivatives) Derivatives consist mainly of foreign currency forward exchange contracts, foreign currency option contracts, currency swap agreements and interest rate swap agreements. The fair values of foreign currency forward exchange contracts and foreign currency option contracts are measured by using market observable inputs such as spot exchange rates, discount rates and implied volatility. The fair values of currency swap agreements and interest rate swap agreements are measured by discounting future cash flows using market observable inputs such as LIBOR rates, swap rates, and foreign exchange rates. Fair value measurements for these derivatives are classified as Level 2. The credit risk of the counterparties is considered in the valuation of derivatives. (Financing liabilities) The fair value of financing liabilities is measured by discounting future cash flows using interest rates currently available for liabilities of similar terms and remaining maturities. Fair value measurement of financing liabilities is mainly classified as Level 2. (c) Assets and Liabilities Measured at Fair Value on a recurring basis Assets and liabilities measured at fair value on a recurring basis as of March 31, 2020 and 2021 consist of the following: Yen (millions) As of March 31, 2020 Level 1 Level 2 Level 3 Total Other financial assets: Financial assets measured at fair value through profit or loss: Derivatives Foreign exchange instruments ¥ — ¥ 19,215 ¥ — ¥ 19,215 Interest rate instruments — 76,589 — 76,589 Total — 95,804 — 95,804 Debt securities 18,175 34,949 5,224 58,348 Financial assets measured at fair value through other comprehensive income: Debt securities — 9,069 — 9,069 Equity securities 78,493 — 99,508 178,001 Total ¥ 96,668 ¥ 139,822 ¥ 104,732 ¥ 341,222 Other financial liabilities: Financial liabilities measured at fair value through profit or loss: Derivatives Foreign exchange instruments ¥ — ¥ 24,834 ¥ — ¥ 24,834 Interest rate instruments — 90,334 — 90,334 Total — 115,168 — 115,168 Total ¥ — ¥ 115,168 ¥ — ¥ 115,168 There were no transfers between Level 1 and Level 2 for the year ended March 31, 2020. Yen (millions) As of March 31, 2021 Level 1 Level 2 Level 3 Total Other financial assets: Financial assets measured at fair value through profit or loss: Derivatives Foreign exchange instruments ¥ — ¥ 43,782 ¥ — ¥ 43,782 Interest rate instruments — 60,367 — 60,367 Other — — 4,829 4,829 Total — 104,149 4,829 108,978 Debt securities 26,570 36,439 5,314 68,323 Financial assets measured at fair value through other comprehensive income: Debt securities — 10,134 — 10,134 Equity securities 234,155 — 110,050 344,205 Total ¥ 260,725 ¥ 150,722 ¥ 120,193 ¥ 531,640 Other financial liabilities: Financial liabilities measured at fair value through profit or loss: Derivatives Foreign exchange instruments ¥ — ¥ 17,343 ¥ — ¥ 17,343 Interest rate instruments — 64,913 — 64,913 Total — 82,256 — 82,256 Total ¥ — ¥ 82,256 ¥ — ¥ 82,256 There were no transfers between Level 1 and Level 2 for the year ended March 31, 2021. The changes in Level 3 assets and liabilities measured at fair value on a recurring basis for the years ended March 31, 2020 and 2021 are as follows: Yen (millions) For the year ended March 31, 2020 Debt securities Equity securities Balance as of April 1, 2019 ¥ 5,439 ¥ 98,156 Total gains or losses: Profit or loss (28 ) — Other comprehensive income — (3,584 ) Purchases — 5,222 Sales — (40 ) Exchange differences on translating foreign operations (187 ) (246 ) Balance as of March 31, 2020 ¥ 5,224 ¥ 99,508 Unrealized gains or losses included in profit or loss on assets held at March 31, 2020 ¥ (28 ) ¥ — Yen (millions) For the year ended March 31, 2021 Derivatives Debt securities Equity securities Balance as of April 1, 2020 ¥ — ¥ 5,224 ¥ 99,508 Total gains or losses: Profit or loss 4,665 (43 ) — Other comprehensive income — — 3,748 Purchases — — 7,701 Sales — — (1,243 ) Exchange differences on translating foreign operations 164 133 336 Balance as of March 31, 2021 ¥ 4,829 ¥ 5,314 ¥ 110,050 Unrealized gains or losses included in profit or loss on assets held at March 31, 2021 ¥ 4,665 ¥ (43 ) ¥ — Explanatory notes: 1. Gains or losses included in profit or loss for the years ended March 31, 2020 and 2021 are included in other, net in finance income and finance costs in the consolidated statements of income. 2. Gains or losses on equity securities included in other comprehensive income for the years ended March 31, 2020 and 2021 are included in net changes in revaluation of financial assets measured at fair value through other comprehensive income under items that will not be reclassified to profit or loss in the consolidated statements of comprehensive income. (d) Financial Assets and Financial Liabilities measured at amortized cost The carrying amounts and fair values of financial assets and financial liabilities measured at amortized cost as of March 31, 2020 and 2021 are as follows: Yen (millions) 2020 2021 Carrying Fair value Carrying Fair value Receivables from financial services ¥ 5,161,165 ¥ 5,173,553 ¥ 5,414,550 ¥ 5,488,065 Debt securities 62,204 62,210 173,302 173,302 Financing liabilities 7,469,686 7,408,800 7,720,985 7,809,379 The table does not include financial assets and financial liabilities measured at amortized cost whose fair values approximate their carrying amou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1</t>
        </is>
      </c>
    </row>
    <row r="3">
      <c r="A3" s="3" t="inlineStr">
        <is>
          <t>Text block [abstract]</t>
        </is>
      </c>
    </row>
    <row r="4">
      <c r="A4" s="4" t="inlineStr">
        <is>
          <t>Offsetting of Financial Assets and Financial Liabilities</t>
        </is>
      </c>
      <c r="B4" s="4" t="inlineStr">
        <is>
          <t>(27) Offsetting of Financial Assets and Financial Liabilities The offsetting information regarding financial assets and financial liabilities as of March 31, 2020 and 2021 is as follows: Yen (millions) As of March 31, 2020 Gross amounts of Amounts offset Net amounts presented Amounts not offset due to not Net Amounts Other financial assets Derivatives ¥ 95,804 ¥ — ¥ 95,804 ¥ (81,059 ) ¥ 14,745 Other financial liabilities Derivatives 115,168 — 115,168 (81,059 ) 34,109 Yen (millions) As of March 31, 2021 Gross amounts of Amounts offset Net amounts presented Amounts not offset due to not Net Amounts Other financial assets Derivatives ¥ 108,978 ¥ — ¥ 108,978 ¥ (65,430 ) ¥ 43,548 Other financial liabilities Derivatives 82,256 — 82,256 (65,430 ) 16,826 Generally, the set-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Mar. 31, 2021</t>
        </is>
      </c>
    </row>
    <row r="3">
      <c r="A3" s="3" t="inlineStr">
        <is>
          <t>Text block [abstract]</t>
        </is>
      </c>
    </row>
    <row r="4">
      <c r="A4" s="4" t="inlineStr">
        <is>
          <t>Commitments and Contingent Liabilities</t>
        </is>
      </c>
      <c r="B4" s="4" t="inlineStr">
        <is>
          <t xml:space="preserve">(28) Commitments and Contingent Liabilities (a) Commitments Purchase commitments Commitments for purchases of property, plant and equipment and other commitments as of March 31, 2020 and 2021 are as follows: Yen (millions) 2020 2021 Commitments for purchases of property, plant and equipment and other commitments ¥ 80,670 ¥ 55,571 (b) Claims and Lawsuits Honda is subject to potential liability under various lawsuits and claims. Honda recognizes a provision for loss contingencies when it is probable that an outflow of resources embodying economic benefits will be required to settle the obligation, and a reliable estimate can be made of the amount of the obligation. Honda reviews these pending lawsuits and claims periodically and adjusts the amounts recognized for these contingent liabilities, if necessary, by considering the nature of lawsuits and claims, the progress of the case and the opinions of legal counsel. With respect to product liability, personal injury claims or lawsuits, Honda believes that any judgment that may be recovered by any plaintiff for general and special damages and court costs will be adequately covered by Honda’s insurance and provision. Punitive damages are claimed in certain of these lawsuits. After consultation with legal counsel, and taking into account all known factors pertaining to existing lawsuits and claims, Honda believes that the ultimate outcome of such lawsuits and pending claims should not result in liability to Honda that would be likely to have an adverse material effect on its consolidated financial position or results of operations. Loss related to airbag inflators Honda has been conducting market-based measures in relation to airbag inflators. Honda recognizes a provision for specific warranty costs when it is probable that an outflow of resources embodying economic benefits will be required to settle the obligation, and a reliable estimate can be made of the amount of the obligation. There is a possibility that Honda will need to recognize additional provisions when new evidence related to the product recalls arises. However, it is not possible for Honda to reasonably estimate the amount and timing of potential future losses as of the date of this repor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ructured Entities</t>
        </is>
      </c>
      <c r="B1" s="2" t="inlineStr">
        <is>
          <t>12 Months Ended</t>
        </is>
      </c>
    </row>
    <row r="2">
      <c r="B2" s="2" t="inlineStr">
        <is>
          <t>Mar. 31, 2021</t>
        </is>
      </c>
    </row>
    <row r="3">
      <c r="A3" s="3" t="inlineStr">
        <is>
          <t>Investments accounted for using the equity method [abstract]</t>
        </is>
      </c>
    </row>
    <row r="4">
      <c r="A4" s="4" t="inlineStr">
        <is>
          <t>Structured Entities</t>
        </is>
      </c>
      <c r="B4" s="4" t="inlineStr">
        <is>
          <t>(29) Structured Entities Honda considers whether its control over structured entities exists under IFRS 10 “Consolidated Financial Statements”. Honda consolidates structured entities over which it has control, by comprehensively determining whether its control over the entity exists based on any contractual arrangements with such entity as well as the percentage of its voting or similar rights in the entity. The finance subsidiaries of the Company periodically securitize finance receivables and operating lease assets for liquidity and funding purposes. Securitized assets are transferred to structured entities that are established with the limited purpose of issuing asset-backed securities. The finance subsidiaries of the Company are deemed to have the power to direct the activities of these structured entities that most significantly impact the entities’ economic performance as they retain servicing rights, including the management of delinquencies and defaults of the finance receivables and beneficial interests in operating lease assets. Furthermore, the finance subsidiaries of the Company are deemed to have the obligation to absorb losses and the right to receive variable returns from these structured entities that could potentially be significant to these structured entities by retaining certain subordinated interests of these structured entities. Therefore, the Company is deemed to have substantial control over these entities and consolidates them. Investors in the asset-backed securities issued by these structured entities do not have recourse to the finance subsidiaries’ general credit with the exception of representations and warranties customary in the industry provided by the finance subsidiaries. There were no significant unconsolidated structured entities as of March 31, 2020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Mar. 31, 2021</t>
        </is>
      </c>
    </row>
    <row r="3">
      <c r="A3" s="3" t="inlineStr">
        <is>
          <t>Text block [abstract]</t>
        </is>
      </c>
    </row>
    <row r="4">
      <c r="A4" s="4" t="inlineStr">
        <is>
          <t>Related Parties</t>
        </is>
      </c>
      <c r="B4" s="4" t="inlineStr">
        <is>
          <t>(30) Related Parties (a) Related Party Transactions Honda mainly purchases materials, supplies and services from affiliates and joint ventures, and sells finished goods, parts used in its products, equipment and services to them in the ordinary course of business. Transactions with affiliates and joint ventures are generally made at values that approximate arm’s-length The balances of receivables and payables with affiliates and joint ventures as of March 31, 2020 and 2021 are as follows: Yen (millions) 2020 2021 Receivables: Affiliates ¥ 19,120 ¥ 29,067 Joint ventures 204,126 293,132 Total ¥ 223,246 ¥ 322,199 Payables: Affiliates ¥ 108,267 ¥ 127,793 Joint ventures 27,128 30,412 Total ¥ 135,395 ¥ 158,205 The amount of the transactions with affiliates and joint ventures for the years ended March 31, 2019, 2020 and 2021 are as follows: Yen (millions) 2019 2020 2021 Sales revenue: Affiliates ¥ 113,814 ¥ 109,615 ¥ 87,742 Joint ventures 724,712 722,896 985,920 Total ¥ 838,526 ¥ 832,511 ¥ 1,073,662 Purchase: Affiliates ¥ 1,416,729 ¥ 1,241,314 ¥ 1,015,921 Joint ventures 135,787 166,885 150,123 Total ¥ 1,552,516 ¥ 1,408,199 ¥ 1,166,044 (b) Compensation to Key Management Compensation paid to the directors of the Company for the years ended March 31, 2019, 2020 and 2021 are as follows: Yen (millions) 2019 2020 2021 Remuneration ¥ 732 ¥ 691 ¥ 683 Bonus 172 101 95 Stock compensation 125 140 129 Total ¥ 1,029 ¥ 932 ¥ 907 (c) Major Consolidated Subsidiaries Major consolidated subsidiaries as of March 31, 2021 are as follows: Company Country of Function Percentage Honda R&amp;D Co., Ltd. Japan Research &amp; Development 100.0 Honda Finance Co., Ltd. Japan Finance 100.0 American Honda Motor Co., Inc. U.S.A. Coordination of Subsidiaries Operation and Sales 100.0 Honda Aero., Inc. U.S.A. Manufacturing 100.0 Honda of America Mfg., Inc. U.S.A. Manufacturing 100.0 American Honda Finance Corporation U.S.A. Finance 100.0 Honda Aircraft Company, LLC U.S.A. Research &amp; Development, Manufacturing and Sales 100.0 Honda Manufacturing of Alabama, LLC U.S.A. Manufacturing 100.0 Honda Manufacturing of Indiana, LLC U.S.A. Manufacturing 100.0 Honda Transmission Mfg. of America, Inc. U.S.A. Manufacturing 100.0 Honda R&amp;D Americas, Inc. U.S.A. Research &amp; Development 100.0 Honda Canada Inc. Canada Manufacturing and Sales 100.0 Honda Canada Finance Inc. Canada Finance 100.0 Honda de Mexico, S.A. de C.V. Mexico Manufacturing and Sales 100.0 Honda Motor Europe Limited U.K. Coordination of Subsidiaries Operation and Sales 100.0 Honda of the U.K. Manufacturing Ltd. U.K. Manufacturing 100.0 Honda Finance Europe plc U.K. Finance 100.0 Honda Bank GmbH Germany Finance 100.0 Honda Turkiye A.S Turkey Manufacturing and Sales 100.0 Honda Motor (China) Investment Co., Ltd. China Coordination of Subsidiaries Operation and Sales 100.0 Honda Auto Parts Manufacturing Co., Ltd. China Manufacturing 100.0 Honda Motorcycle &amp; Scooter India (Private) Ltd. India Manufacturing and Sales 100.0 Honda Cars India Limited India Manufacturing and Sales 100.0 P.T. Honda Precision Parts Manufacturing Indonesia Manufacturing 100.0 P.T. Honda Prospect Motor Indonesia Manufacturing and Sales 51.0 Honda Malaysia Sdn Bhd Malaysia Manufacturing and Sales 51.0 Honda Philippines Inc. Philippines Manufacturing and Sales 99.6 Honda Taiwan Co., Ltd. Taiwan Sales 100.0 Asian Honda Motor Co., Ltd. Thailand Coordination of Subsidiaries Operation and Sales 100.0 Honda Leasing (Thailand) Co., Ltd. Thailand Finance 100.0 Honda Automobile (Thailand) Co., Ltd. Thailand Manufacturing and Sales 89.0 Thai Honda Manufacturing Co., Ltd. Thailand Manufacturing and Sales 72.5 Honda Vietnam Co., Ltd. Vietnam Manufacturing and Sales 70.0 Honda Motor de Argentina S.A. Argentina Manufacturing and Sales 100.0 Honda South America Ltda. Brazil Coordination of Subsidiaries Operation 100.0 Banco Honda S.A. Brazil Finance 100.0 Honda Automoveis do Brasil Ltda. Brazil Manufacturing and Sales 100.0 Moto Honda da Amazonia Ltda. Brazil Manufacturing and Sales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Release of Consolidated Financial Statements</t>
        </is>
      </c>
      <c r="B1" s="2" t="inlineStr">
        <is>
          <t>12 Months Ended</t>
        </is>
      </c>
    </row>
    <row r="2">
      <c r="B2" s="2" t="inlineStr">
        <is>
          <t>Mar. 31, 2021</t>
        </is>
      </c>
    </row>
    <row r="3">
      <c r="A3" s="3" t="inlineStr">
        <is>
          <t>Text block [abstract]</t>
        </is>
      </c>
    </row>
    <row r="4">
      <c r="A4" s="4" t="inlineStr">
        <is>
          <t>Approval of Release of Consolidated Financial Statements</t>
        </is>
      </c>
      <c r="B4" s="4" t="inlineStr">
        <is>
          <t>(31) Approval of Release of Consolidated Financial Statements The release of the consolidated financial statements was approved by Toshihiro Mibe, Director, President and Representative Executive Officer and Kohei Takeuchi, Director, Senior Managing Executive Officer and Chief Financial Officer on June 23,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tatement [LineItems]</t>
        </is>
      </c>
    </row>
    <row r="4">
      <c r="A4" s="4" t="inlineStr">
        <is>
          <t>Basis of Consolidation</t>
        </is>
      </c>
      <c r="B4" s="4" t="inlineStr">
        <is>
          <t xml:space="preserve">(a) Basis of Consolidation The consolidated financial statements include the accounts of the Company, its subsidiaries which are directly or indirectly controlled by the Company, and those structured entities which are controlled by Honda. All significant intercompany balances and transactions have been eliminated in consolidation. Honda controls an entity when Honda is exposed or has rights to variable returns from involvement with the entity, and has the ability to affect those returns by using its power, which is the current ability to direct the relevant activities, over the entity. To determine whether or not Honda controls an entity, status of voting rights or similar rights, contractual agreements and other specific factors are taken into consideration. Structured entities are entities designed so that voting or similar rights are not the dominant factor in deciding who controls the entity. Honda consolidates structured entities over which it has control, by comprehensively determining whether its control over the entity exists based on any contractual arrangements with such entity as well as the percentage of its voting or similar rights in the entity. The financial statements of subsidiaries are included in the consolidated financial statements from the date when the control is obtained until the date when the control is lost. The financial statements of subsidiaries have been adjusted in order to ensure consistency with the accounting policies adopted by the Company as necessary. Changes in the Company’s ownership interests in subsidiaries that do not result in a loss of control are accounted for as equity transactions. When control over a subsidiary is lost, the investment retained after the loss of control is remeasured at fair value as of the date of the loss of control, and any gain or loss on such remeasurement and disposal of the interest sold is recognized in profit or loss. </t>
        </is>
      </c>
    </row>
    <row r="5">
      <c r="A5" s="4" t="inlineStr">
        <is>
          <t>Investments in Affiliates and Joint Ventures (Investments Accounted for Using the Equity Method)</t>
        </is>
      </c>
      <c r="B5" s="4" t="inlineStr">
        <is>
          <t xml:space="preserve">(b) Investments in Affiliates and Joint Ventures (Investments Accounted for Using the Equity Method) Affiliates are entities over which Honda has a significant influence over the decisions on financial and operating policies, but does not have control or joint control. Joint ventures are joint arrangements whereby the parties including Honda that have joint control have rights to the net assets of the arrangement. Joint arrangements are arrangements of which two or more parties have joint control, and joint control is the contractually agreed sharing of control of an arrangement, which exists only when decisions about the relevant activities require the unanimous consent of the parties sharing control. Investments in affiliates and joint ventures are accounted for using the equity method from the date when the investees are determined to be affiliates or joint ventures until the date when they ceased to be classified as affiliates or joint ventures. Under the equity method, the investment is initially recognized at cost, and the carrying amount is subsequently increased or decreased, to recognize Honda’s share of profit or loss and other comprehensive income of the affiliate or the joint venture after the date of initial recognition. The financial statements of affiliates and joint ventures have been adjusted in order to ensure consistency with the accounting policies adopted by the Company in applying the equity method, as necessary. The use of the equity method is discontinued from the date when the investees are determined to be no longer affiliates or joint ventures. The investment retained after cessation of the equity method is remeasured at fair value, and any gain or loss on such remeasurement and disposal of the investment is recognized in profit or loss. </t>
        </is>
      </c>
    </row>
    <row r="6">
      <c r="A6" s="4" t="inlineStr">
        <is>
          <t>Foreign Currency Translations</t>
        </is>
      </c>
      <c r="B6" s="4" t="inlineStr">
        <is>
          <t xml:space="preserve">(c) Foreign Currency Translations 1) Foreign currency transactions Foreign currency transactions are translated into the respective functional currencies at the exchange rates prevailing when such transactions occur. All foreign currency receivables and payables are translated into the respective functional currencies at the applicable exchange rates at the end of the reporting period. Gains or losses on exchange differences arising on settlement of foreign currency receivables and payables or on their translations at the end of the reporting date are recognized in profit or loss and they are included in finance income and finance costs-other, net in the consolidated statements of income. 2) Foreign operations All assets and liabilities of foreign subsidiaries, affiliates and joint ventures (collectively “foreign operations”), which use a functional currency other than Japanese yen, are translated into Japanese yen at the exchange rates at the end of the reporting period. All revenues and expenses of foreign operations are translated into Japanese yen at the average exchange rate for the period except when a functional currency is the currency of a hyperinflationary economy. Exchange differences arising from translation are recognized in other comprehensive income and accumulated in other components of equity in the consolidated statements of financial position. When a foreign operation is disposed of, and control, significant influence or joint control over the foreign operation is lost, the cumulative amount of exchange differences relating to the foreign operation is reclassified from equity to profit or loss. </t>
        </is>
      </c>
    </row>
    <row r="7">
      <c r="A7" s="4" t="inlineStr">
        <is>
          <t>Financial Instruments</t>
        </is>
      </c>
      <c r="B7" s="4" t="inlineStr">
        <is>
          <t xml:space="preserve">(d) Financial Instruments A financial instrument is a contract that gives rise to a financial asset of one entity and a financial liability or equity security of another entity. When Honda becomes a party to the contractual provision of a financial instrument, the financial instrument is recognized either as a financial asset or as a financial liability. When Honda purchases or sells a financial asset, the financial asset is recognized or derecognized at the trade date. 1) Non-derivative Honda classifies financial assets other than derivatives into “financial assets measured at amortized cost”, “financial assets measured at fair value through other comprehensive income” or “financial assets measured at fair value through profit or loss”. Honda determines the classification of financial assets upon initial recognition. Financial assets are derecognized when the contractual rights to cash flows from the financial assets expire, or when the contractual rights to receive the cash flows from the financial assets are transferred and all risks and rewards of ownership of the financial assets are substantially transferred. Financial assets measured at amortized cost A financial asset is classified into financial assets measured at amortized cost when the asset is held within a business model whose objective is to hold the asset in order to collect the contractual cash flows, and the contractual term of the financial asset gives rise on specified dates to cash flows that are solely payments of principal and interest on the principal amount outstanding. Financial assets measured at amortized cost except trade receivables arising from contracts with customers are initially measured at their fair value and trade receivables arising from contracts with customers are initially measured at their transaction price. Financial assets measured at amortized cost are subsequently measured at amortized cost using the effective interest method. Financial assets measured at fair value A financial asset other than a financial asset measured at amortized cost is classified into financial assets measured at fair value. The financial assets measured at fair value are further classified into the following categories: Financial assets measured at fair value through other comprehensive income A debt security is classified into financial assets measured at fair value through other comprehensive income when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debt securities are initially measured at their fair value, and subsequent changes in fair value are recognized in other comprehensive income except for impairment gain or loss and foreign exchange gain or loss. When the debt securities are derecognized, the cumulative gain or loss previously recognized in other comprehensive income is reclassified from equity to profit or loss. Honda elects to designate investments in equity securities such as shares, held for maintaining and strengthening the trade relationship as financial assets measured at fair value through other comprehensive income. Equity securities designated as financial assets measured at fair value through other comprehensive income are initially measured at their fair value, and subsequent changes in fair value of the investment are recognized in other comprehensive income. However, dividends from the equity securities are principally recognized in profit or loss. When the equity securities are derecognized, the cumulative gain or loss previously recognized in other comprehensive income is directly reclassified to retained earnings. Financial assets measured at fair value through profit or loss Financial assets measured at fair value other than financial assets measured at fair value through other comprehensive income are classified into financial assets measured at fair value through profit or loss. Financial assets measured at fair value through profit or loss are initially measured at their fair value, and subsequent changes in fair value are recognized in profit or loss. (Cash and cash equivalents) Cash and cash equivalents consist of cash on hand, demand deposits, and short-term highly liquid investments that are readily convertible to known amounts of cash and are subject to insignificant risk of changes in value. Honda includes all highly liquid debt instruments with original maturities of three months or less in cash equivalents. 2) Non-derivative Financial liabilities other than derivatives are initially measured at their fair value, and are subsequently measured at amortized cost using the effective interest method. Financial liabilities are derecognized, when the obligations specified in the contract are discharged, canceled or expire. 3) Derivatives Honda has entered into foreign exchange and interest rate agreements to manage currency and interest rate exposures. These agreements include foreign currency forward exchange contracts, currency option contracts, currency swap agreements and interest rate swap agreements. All these derivatives are initially recognized as assets or liabilities and measured at fair value, when Honda becomes a party to the contractual provision of the derivatives. Subsequent changes in fair value of derivatives are recognized in profit or loss in the period of the changes. Honda has not held any derivatives designated as hedging instruments for the years ended March 31, 2019, 2020 and 2021. 4) Offsetting of financial assets and financial liabilities Financial assets and financial liabilities are offset and the net amount is presented in the consolidated statements of financial position, only when Honda currently has a legally enforceable right to offset the recognized amounts, and intends either to settle on a net basis or to realize the asset and settle the liability simultaneously. </t>
        </is>
      </c>
    </row>
    <row r="8">
      <c r="A8" s="4" t="inlineStr">
        <is>
          <t>Inventories</t>
        </is>
      </c>
      <c r="B8" s="4" t="inlineStr">
        <is>
          <t>(e) Inventories Inventories are measured at the lower of cost and net realizable value. The cost of inventories includes purchase costs and conversion costs, and it is determined principally by using the first-in first-out</t>
        </is>
      </c>
    </row>
    <row r="9">
      <c r="A9" s="4" t="inlineStr">
        <is>
          <t>Equipment on Operating Leases</t>
        </is>
      </c>
      <c r="B9" s="4" t="inlineStr">
        <is>
          <t xml:space="preserve">(f) Equipment on Operating Leases Equipment on operating leases is measured based on the cost model and carried at its cost less accumulated depreciation and impairment losses. A vehicle subject to operating lease is initially measured at its cost. Depreciation of equipment on operating leases is calculated on the straight-line method over the lease term. The depreciable amount is the cost of the vehicle less its residual value which is estimated by using the estimate of future used vehicle value, taking into consideration external industry data and Honda’s historical experience. </t>
        </is>
      </c>
    </row>
    <row r="10">
      <c r="A10" s="4" t="inlineStr">
        <is>
          <t>Property, Plant and Equipment</t>
        </is>
      </c>
      <c r="B10" s="4" t="inlineStr">
        <is>
          <t>(g) Property, Plant and Equipment Property, plant and equipment is measured based on the cost model and carried at its cost less accumulated depreciation and impairment losses. Property, plant and equipment is initially measured at its cost. Subsequent expenditures on an item of property, plant and equipment acquired, are recognized in the carrying amount of the item, only when it is probable that the expenditure will generate a future economic benefit. Depreciation of property, plant and equipment, except for land that is not subject to depreciation, is calculated on the straight-line method over the estimated useful life. The depreciable amount is the cost of the asset less the respective estimated residual values. The estimated useful lives used in calculating depreciation of property, plant and equipment are mainly as follows: • Buildings and structures: 3 to 50 years • Machinery and equipment: 2 to 20 years The depreciation method, useful lives and residual values of property, plant and equipment are reviewed annually at each fiscal year end, and adjusted prospectively, if appropriate. Property, plant and equipment in the consolidated statements of financial position include right-of-use right-of-use</t>
        </is>
      </c>
    </row>
    <row r="11">
      <c r="A11" s="4" t="inlineStr">
        <is>
          <t>Intangible Assets</t>
        </is>
      </c>
      <c r="B11" s="4" t="inlineStr">
        <is>
          <t xml:space="preserve">(h) Intangible Assets Intangible assets are measured based on the cost model and carried at their cost less accumulated amortization and impairment losses. (Research and development) Development expenditure for a product is capitalized only when there is a technical and commercial feasibility of completing the development, Honda has intention, ability and sufficient resources to use the outcome of the development, it is probable that the outcome will generate a future economic benefit, and the cost can be measured reliably. Capitalized development cost is measured at the sum of expenditures for development incurred between when the foregoing conditions for capitalization are initially met and when the development is completed, and includes all directly attributable costs to the development process. Capitalized development cost is amortized using the straight-line method over the expected product life cycle of the developed product ranging mainly from 2 to 6 years. Expenditures on research and other development expenditures which do not meet the foregoing conditions are expensed as incurred. (Other intangible asset) Other intangible assets are initially measured at cost and principally amortized using the straight-line method over their estimated useful lives. Other intangible assets are mainly comprised of software for internal use whose estimated useful lives range from 3 to 5 years. The amortization method and useful lives of intangible assets are reviewed annually at each fiscal year end, and adjusted prospectively, if appropriate. </t>
        </is>
      </c>
    </row>
    <row r="12">
      <c r="A12" s="4" t="inlineStr">
        <is>
          <t>Lease</t>
        </is>
      </c>
      <c r="B12" s="4" t="inlineStr">
        <is>
          <t xml:space="preserve">(i) Lease Policy applicable from April 1, 2019 At inception of a contract, Honda assesses whether a contract is, or contains, a lease. A contract is, or contains, a lease if the contract conveys the right to control the use of an identified asset for a period of time in exchange for consideration. When Honda has the right to obtain substantially all of the economic benefits from use of the identified asset throughout the period of use and the right to direct the use of the identified asset, the contract conveys the right to control the use of the identified asset. 1) Lease as a lessee A right-of-use right-of-use non-lease non-lease non-lease The right-of-use right-of-use The lease liability is initially measured at the present value of the lease payments that are not paid at the commencement date, discounted using the interest rate implicit in the lease or, if that rate cannot be readily determined, Honda’s incremental borrowing rate. Lease payments included in the measurement of the lease liability comprise mainly the fixed payments (including the lease payments in an optional renewal period if Honda is reasonably certain to exercise the extension option) and the penalties for termination of a lease unless Honda is reasonably certain not to terminate early. After the initial recognition, the lease liability is measured by increasing the carrying amount to reflect interest that produces a constant periodic rate of interest on the remaining balance of the lease liability and reducing the carrying amount to reflect the lease payments. The lease liability is remeasured if Honda changes its assessment of whether it will exercise an extension or termination option. When the lease liability is remeasured, the amount of the remeasurement of the lease liability is recognized as an adjustment to the right-of-use right-of-use 2) Lease as a lessor For a contract that is, or contains a lease, the lease is classified as a finance lease if it transfers substantially all the risks and rewards incidental to ownership of an underlying asset and the lease other than finance lease is classified as an operating lease. Honda assesses the lease classification of a sub-lease right-of-use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Vehicles subject to operating leases are presented as equipment on operating leases in the consolidated statements of financial position. If a contract contains lease and non-lease (Finance lease – Losses on lease residual values) The losses on lease residual values is management’s estimate of probable losses arising from declines in the estimated lease residual values incurred on receivables from finance leases. The finance subsidiaries of the Company purchase insurance to cover a substantial amount of the estimated residual value of a part of vehicles leased as finance leases to customers. The losses on lease residual values are maintained at an amount management deems adequate to cover estimated losses on the uninsured portion of the vehicles’ lease residual values. The losses on lease residual value is based on management’s evaluation of many factors, including current economic conditions, industry experience and the finance subsidiaries’ historical experience with residual value losses. Policy applicable before April 1, 2019 An arrangement that is or contains a lease is determined based on the substance of the arrangement by assessment of whether the fulfillment of that arrangement depends on use of a specific asset or group of assets, and whether a right to use the asset is transferred under the arrangement. When an arrangement is or contains a lease, the lease is classified as a finance lease if it transfers substantially all the risks and rewards incidental to the ownership, based on the substance of the arrangement. Leases other than finance lease are classified as operating lease. 1) Lease as a lessee A leased asset and liability for the future lease payment under a finance lease are initially recognized at the lower of fair value of the leased asset or the present value of the minimum lease payments, each determined at inception of the lease. After the initial recognition, the leased asset is accounted for according to the accounting policies applied to the asset. Lease payments under a finance lease are apportioned between the finance cost and the reduction in the carrying amount of the liability. Lease payments under an operating lease are recognized as an expense on a straight-line basis over the lease term. 2) Lease as a lessor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After the initial recognition, the receivable under finance lease is accounted for in accordance with the accounting policies applied to financial assets. Vehicles subject to operating leases are presented as equipment on operating leases in the consolidated statements of financial position. (Finance lease – Losses on lease residual values) The losses on lease residual values is management’s estimate of probable losses arising from declines in the estimated lease residual values incurred on receivables from finance leases. The finance subsidiaries of the Company purchase insurance to cover a substantial amount of the estimated residual value of a part of vehicles leased as finance leases to customers. The losses on lease residual values are maintained at an amount management deems adequate to cover estimated losses on the uninsured portion of the vehicles’ lease residual values. The losses on lease residual value is based on management’s evaluation of many factors, including current economic conditions, industry experience and the finance subsidiaries’ historical experience with residual value losses. </t>
        </is>
      </c>
    </row>
    <row r="13">
      <c r="A13" s="4" t="inlineStr">
        <is>
          <t>Impairment</t>
        </is>
      </c>
      <c r="B13" s="4" t="inlineStr">
        <is>
          <t xml:space="preserve">(j) Impairment 1) Financial assets measured at amortized cost and debt securities classified into financial assets measured at fair value through other comprehensive income The allowance for impairment losses of financial assets measured at amortized cost other than trade receivables and debt securities classified into financial assets measured at fair value through other comprehensive income is measured at amounts according to the three-stage expected credit loss (ECL) model: Stage 1 12-month Stage 2 Lifetime ECL for financial assets with a significant increase in credit risk since initial recognition but that are not credit-impaired Stage 3 Lifetime ECL for credit-impaired financial assets The allowance for impairment losses of trade receivables is continuously measured at amounts equal to lifetime ECL. Lifetime ECL represents ECL that results from all possible default events over the expected life of a financial asset. 12-month Receivables from financial services – Allowance for credit losses The allowance for credit losses is management’s estimate of expected credit loss on receivables from financial services. To determine whether credit risk has increased significantly, consumer finance receivables are assessed both individually and collectively. Individual assessments are based on delinquencies. Consumer finance receivables 30 days or greater past due have historically experienced increased default rates and therefore are considered to have a significant increase in credit risk. Collective assessments are performed for groups of consumer finance receivables with shared risk characteristics such as the period of initial recognition, collateral type, original term, and credit score considering relative changes in expected default rates since initial recognition. Dealer finance receivables are assessed at the individual dealership level to determine whether credit risk has increased significantly considering payment performance and other factors such as changes in the financial condition of the dealership and compliance with debt covenants. Our definition of default on receivables from financial services varies depending on internal risk management practices of each of our finance subsidiaries. Our most significant finance subsidiary located in the United States considers delinquencies of 60 days past due to be in default. Collection efforts on consumer finance receivables are escalated after becoming 60 days past due including repossession of the underlying vehicles if it has been determined that the borrower is unable to perform on their obligations. Defaulted consumer finance receivables are considered to be credit-impaired. Dealer finance receivables are considered to be credit-impaired when there is evidence we will be unable to collect all amounts due in accordance with the original contractual terms including significant financial difficulty of the dealership, a breach of contract, such as a default or delinquency, or bankruptcy. At the finance subsidiary in the United States, the estimated uncollectible portion of consumer finance receivables are written-off written-off At the finance subsidiary in the United States, ECL of consumer finance receivables is measured for groups of financial assets with shared risk characteristics by reflecting historical results, current conditions and forward-looking factors such as unemployment rates, used vehicles prices, and consumer debt service burdens. 2) Non-financial At the end of the reporting period, the carrying amount of non-financial For investments accounted for using the equity method, the entire carrying amount of each investment in affiliates and joint ventures is tested for impairment as a single asset, when there is objective evidence that the investments accounted for using the equity method may be impaired. The recoverable amount of an individual asset or a cash-generating unit is the higher of fair value less costs to sell and value in use. Value in use is determined as the present value of future cash flows expected to be derived from an asset or a cash-generating unit. A cash-generating unit is determined as the smallest identifiable group of assets that generate cash inflows which are largely independent of cash inflows from other assets or a group of assets. When it is not possible to estimate the recoverable amount of the individual asset, the recoverable amount of the cash-generating unit to which the asset belongs is estimated. When the carrying amount of an asset or a cash-generating unit exceeds the recoverable amount, the carrying amount is reduced to the recoverable amount and an impairment loss is recognized in profit or loss. An impairment loss for a cash-generating unit is allocated to the assets on the basis of the relative carrying amount of each asset in the unit. An impairment loss recognized for an asset or a cash-generating unit in prior period is reversed, if there is any indication that the impairment loss may have decreased or may no longer exist, and when the recoverable amount of the asset exceeds the carrying amount. If this is the case, the carrying amount of the asset is increased to its recoverable amount, but the increased carrying amount does not exceed the carrying amount (net of depreciation or amortization) calculated on the basis that no impairment loss had occurred in the prior period. </t>
        </is>
      </c>
    </row>
    <row r="14">
      <c r="A14" s="4" t="inlineStr">
        <is>
          <t>Provisions</t>
        </is>
      </c>
      <c r="B14" s="4" t="inlineStr">
        <is>
          <t>(k) Provisions Provisions are recognized when Honda has present legal or constructive obligation as a result of past events, it is probable that an outflow of resources embodying economic benefits will be required to settle the obligation, and a reliable estimate can be made of the amount of the obligation. Provisions are measured based on the best estimate of expenditure required to settle the present obligation at the end of the reporting period. Where the effect of the time value of money is material, a provision is measured at the present value of the expenditures required to settle the obligation. In calculating the present value, a pre-tax</t>
        </is>
      </c>
    </row>
    <row r="15">
      <c r="A15" s="4" t="inlineStr">
        <is>
          <t>Employee Benefits</t>
        </is>
      </c>
      <c r="B15" s="4" t="inlineStr">
        <is>
          <t xml:space="preserve">(l) Employee Benefits 1) Short-term employee benefits For short-term employee benefits including salaries, bonuses and paid annual leave, when the employees render related services, the amounts expected to be paid in exchange for those services are recognized as expenses. 2) Post-employment benefits Honda has various post-employment benefit plans including defined benefit plans and defined contribution plans. Defined benefit plans For defined benefit plans, the present value of defined benefit obligations less the fair value of plan assets is recognized as either liability or asset in the consolidated statements of financial position. The present value of defined benefit obligations and service cost are principally determined for each plan using the projected unit credit method. The discount rate is determined by reference to market yields at the end of the reporting period on high quality corporate bonds that is consistent with the currency and estimated term of the post-employment benefit obligation. Net interest on the net defined benefit liability (asset) for the reporting period is determined by multiplying the net defined benefit liability (asset) by the discount rate. Past service cost defined as the change in the present value of the defined benefit obligation resulting from a plan amendment or curtailment is recognized in profit or loss upon occurrence of the plan amendment or curtailment. Honda recognizes the difference arising from remeasurement of present value of the defined benefit obligations and the fair value of the plan assets in other comprehensive income when it is incurred, and reclassifies it immediately to retained earnings. Defined contribution plans For defined contribution plans, when the employees render related services, the contribution payables to defined contribution plan are recognized as expenses. </t>
        </is>
      </c>
    </row>
    <row r="16">
      <c r="A16" s="4" t="inlineStr">
        <is>
          <t>Equity</t>
        </is>
      </c>
      <c r="B16" s="4" t="inlineStr">
        <is>
          <t xml:space="preserve">(m) Equity 1) Common share Common share issued by the Company is classified as equity, and the proceeds from issuance of common share are included in common stock and capital surplus. 2) Treasury stock Treasury stock acquired by Honda is recognized at cost and deducted from equity. When treasury stock is sold, the consideration received is recognized as equity with the difference between the carrying amount and the consideration received included in capital surplus. </t>
        </is>
      </c>
    </row>
    <row r="17">
      <c r="A17" s="4" t="inlineStr">
        <is>
          <t>Revenue Recognition</t>
        </is>
      </c>
      <c r="B17" s="4" t="inlineStr">
        <is>
          <t xml:space="preserve">(n) Revenue Recognition 1) Sale of products Sales of products are reported by Motorcycle business, Automobile business, Life creation and other businesses. For details of the information on each business, see note 4. Honda recognizes revenue when control over products is transferred to customers. This transfer generally corresponds to the date of delivery of products to customers. Revenue is measured based on consideration specified in a contract with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Honda provides dealer incentives, which generally represent discounts provided from Honda to the dealer. Honda also provides incentive programs generally in the form of below-market interest rate loans or lease programs for the retail customers to enhance dealer’s sales activities. The amount incurred for these programs is calculated based on the difference between the interest or lease rate offered to retail customers and the market-based interest or lease rate. These incentives are considered variable consideration when determining the transaction price and they are deducted from sales revenue recognized when products are sold to the dealers. Revenue is recognized only to the extent that it is highly probable that a significant reversal will not occur when the uncertainty associated with the variable consideration is subsequently resolved. Customers usually pay consideration for sales of products within 30 days from the transfers of control over the products to customers. In addition, product sales contracts with customers include warranty clauses to guarantee that the products comply with agreed-upon specifications and Honda recognizes provisions for product warranties to meet these guarantees. For more information on product warranties, see note 17. 2) Rendering of financial services Interest income from receivables from financial services is recognized using the effective interest method. Finance receivable origination fees and certain direct origination costs are included in the calculation of the effective interest rate, and the net fee or cost is amortized using the effective interest method over the contractual term of the finance receivables. The finance subsidiaries of the Company offer financial services that contain a lease. Interest income from receivables held under a finance lease is recognized using the effective interest method. When Honda is the manufacturer or dealer lessor, sales revenue and the corresponding cost for a portion identified as sale of products is recognized in profit or loss in accordance with the policy on revenue recognition for sale of products. Revenue from operating leases is recognized on a straight-line basis over the term of the lease. </t>
        </is>
      </c>
    </row>
    <row r="18">
      <c r="A18" s="4" t="inlineStr">
        <is>
          <t>Income Taxes</t>
        </is>
      </c>
      <c r="B18" s="4" t="inlineStr">
        <is>
          <t xml:space="preserve">(o) Income Taxes Income tax expenses are presented as the aggregate amount of current taxes and deferred taxes. Current taxes and deferred taxes are recognized in profit or loss, except for the tax arising from a transaction which is recognized either in other comprehensive income or directly in equity. Current taxes are measured at the amount expected to be paid to (or recovered from) the taxation authorities in respect of the taxable profit (or tax loss) for the reporting period, using the tax rates and tax laws enacted or substantively enacted at the end of the reporting period. Deferred tax assets and liabilities are recognized for future tax consequences attributable to temporary differences between the carrying amount of assets or liabilities in the consolidated statements of financial position and the tax base of the assets or liabilities and carryforward of unused tax losses and tax credits. Deferred tax assets are recognized to the extent that it is probable that taxable profit will be available against which the deductible temporary differences, unused tax losses, and unused tax credits can be utilized. Deferred tax liabilities for taxable temporary differences related to investments in subsidiaries and affiliates, and interest in joint ventures are not recognized to the extent that Honda is able to control the timing of the reversal of the temporary differences and it is probable that they will not reverse in the foreseeable future. Deferred tax assets for deductible temporary differences arising from investments in subsidiaries and affiliates, and interest in joint ventures are recognized to the extent that it is probable that the temporary differences will reverse in the foreseeable future and taxable profit will be available against which they can be utilized. Deferred tax assets and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liabilities reflects the tax consequences that would follow from the manner in which Honda expects, at the end of reporting period, to recover or settle the carrying amount of its assets and liabilities. Honda reviews the carrying amount of deferred tax assets at the end of each reporting period, and reduces the carrying amount of deferred tax assets to the extent that it is no longer probable that sufficient taxable profit will be available to allow the benefit of part or all of that deferred tax assets to be utilized. Deferred tax assets and deferred tax liabilities are offset, only when Honda has a legally enforceable right to set off current tax assets against current tax liabilities, and the same taxation authority levies income taxes either on the same taxable entity or on different taxable entity which intends either to settle current tax liabilities and assets on a net basis or to realize the assets and settle the liabilities simultaneously. Honda reflects the effect of uncertainty in the consolidated financial statements if Honda concludes it is not probable that the taxation authority will accept the tax treatment. </t>
        </is>
      </c>
    </row>
    <row r="19">
      <c r="A19" s="4" t="inlineStr">
        <is>
          <t>Earnings per Share</t>
        </is>
      </c>
      <c r="B19" s="4" t="inlineStr">
        <is>
          <t xml:space="preserve">(p) Earnings per Share Basic earnings per share is calculated by dividing profit for the year attributable to owners of the parent by the weighted average number of common shares outstanding during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Text block [abstract]</t>
        </is>
      </c>
    </row>
    <row r="4">
      <c r="A4" s="4" t="inlineStr">
        <is>
          <t>Summary of Segment Information</t>
        </is>
      </c>
      <c r="B4" s="4" t="inlineStr">
        <is>
          <t>Segment information as of and for the years ended March 31, 2019, 2020 and 2021 is as follows: As of and for the year ended March 31, 2019 Yen (millions) Motorcycle Automobile Financial Life Segment Reconciling Consolidated Sales revenue: External customers ¥ 2,100,155 ¥ 11,072,117 ¥ 2,365,355 ¥ 350,990 ¥ 15,888,617 ¥ — ¥ 15,888,617 Intersegment — 215,647 14,687 26,266 256,600 (256,600 ) — Total 2,100,155 11,287,764 2,380,042 377,256 16,145,217 (256,600 ) 15,888,617 Segment profit (loss) ¥ 291,642 ¥ 209,694 ¥ 235,945 ¥ (10,911 ) ¥ 726,370 ¥ — ¥ 726,370 Share of profit of investments accounted for using the equity method ¥ 29,704 ¥ 198,505 ¥ — ¥ 618 ¥ 228,827 ¥ — ¥ 228,827 Segment assets 1,523,817 7,923,802 10,236,066 328,870 20,012,555 406,567 20,419,122 Investments accounted for using the equity method 88,494 619,091 — 5,454 713,039 — 713,039 Depreciation and amortization 66,680 603,124 784,683 14,198 1,468,685 — 1,468,685 Capital expenditures 74,024 525,419 2,041,735 16,074 2,657,252 — 2,657,252 Impairment losses on non-financial 1,404 32,674 12,716 14 46,808 — 46,808 Provision (reversal) for credit and lease residual losses on receivables from financial services — — 34,720 — 34,720 — 34,720 As of and for the year ended March 31, 2020 Yen (millions) Motorcycle Automobile Financial Life Segment Reconciling Consolidated Sales revenue: External customers ¥ 2,059,335 ¥ 9,959,080 ¥ 2,586,965 ¥ 325,629 ¥ 14,931,009 ¥ — ¥ 14,931,009 Intersegment — 235,558 13,972 25,025 274,555 (274,555 ) — Total 2,059,335 10,194,638 2,600,937 350,654 15,205,564 (274,555 ) 14,931,009 Segment profit (loss) ¥ 285,668 ¥ 153,323 ¥ 219,704 ¥ (25,058 ) ¥ 633,637 ¥ — ¥ 633,637 Share of profit of investments accounted for using the equity method ¥ 34,526 ¥ 129,114 ¥ — ¥ 563 ¥ 164,203 ¥ — ¥ 164,203 Segment assets 1,483,888 7,821,499 10,282,136 354,472 19,941,995 519,470 20,461,465 Investments accounted for using the equity method 83,144 566,582 — 5,749 655,475 — 655,475 Depreciation and amortization 67,512 555,153 823,996 14,742 1,461,403 — 1,461,403 Capital expenditures 93,871 498,260 2,248,597 17,611 2,858,339 — 2,858,339 Impairment losses on non-financial 345 57,817 36,039 15 94,216 — 94,216 Provision (reversal) for credit and lease residual losses on receivables from financial services — — 56,894 — 56,894 — 56,894 As of and for the year ended March 31, 2021 Yen (millions) Motorcycle Automobile Financial Life Segment Reconciling Consolidated Sales revenue: External customers ¥ 1,787,283 ¥ 8,567,205 ¥ 2,494,294 ¥ 321,737 ¥ 13,170,519 ¥ — ¥ 13,170,519 Intersegment — 212,144 12,494 20,107 244,745 (244,745 ) — Total 1,787,283 8,779,349 2,506,788 341,844 13,415,264 (244,745 ) 13,170,519 Segment profit (loss) ¥ 224,608 ¥ 90,255 ¥ 356,980 ¥ (11,635 ) ¥ 660,208 ¥ — ¥ 660,208 Share of profit of investments accounted for using the equity method ¥ 18,164 ¥ 254,079 ¥ — ¥ 491 ¥ 272,734 ¥ — ¥ 272,734 Segment assets 1,555,057 8,643,109 10,832,645 374,169 21,404,980 516,050 21,921,030 Investments accounted for using the equity method 88,476 796,036 — 6,490 891,002 — 891,002 Depreciation and amortization 68,258 515,241 825,975 15,644 1,425,118 — 1,425,118 Capital expenditures 48,800 500,431 2,006,264 11,609 2,567,104 — 2,567,104 Impairment losses on non-financial 726 19,999 (16,319 ) 357 4,763 — 4,763 Provision (reversal) for credit and lease residual losses on receivables from financial services — — (5,038 ) — (5,038 ) — (5,038 )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March 31, 2019, 2020 and 2021 amounted to ¥682,842 million, ¥787,022 million and ¥696,327 million, respectively, which consist primarily of the Company’s cash and cash equivalents and financial assets measured at fair value through other comprehensive income. 5. Provisions for product warranties accrued for the years ended March 31, 2019, 2020 and 2021 are ¥247,194 million, ¥212,275 million and ¥272,076 million, respectively. These are mainly included in Automobile business. 6. The amounts of write-down of inventories recognized as an expense for the years ended March 31, 2019, 2020 and 2021 are ¥32,565 million, ¥37,752 million and ¥28,420 million respectively. These are related to Automobile business and aircraft and aircraft engines, which are included in Life creation and other businesses. 7 Right-of-use</t>
        </is>
      </c>
    </row>
    <row r="5">
      <c r="A5" s="4" t="inlineStr">
        <is>
          <t>Sales Revenue by Product or Service Groups</t>
        </is>
      </c>
      <c r="B5" s="4" t="inlineStr">
        <is>
          <t xml:space="preserve">Sales revenue by product or service groups of Honda for the years ended March 31, 2019, 2020 and 2021 is as follows: Yen (millions) 2019 2020 2021 Motorcycles and relevant parts ¥ 1,986,968 ¥ 1,921,065 ¥ 1,658,871 All-terrain side-by-sides 113,187 138,270 128,412 Automobiles and relevant parts 12,173,065 11,199,477 9,746,374 Financial services 1,264,407 1,346,568 1,315,125 Power products and relevant parts 266,012 243,251 257,237 Others 84,978 82,378 64,500 Total ¥ 15,888,617 ¥ 14,931,009 ¥ 13,170,519 </t>
        </is>
      </c>
    </row>
    <row r="6">
      <c r="A6" s="4" t="inlineStr">
        <is>
          <t>Sales Revenue and Carrying Amounts of Non-current Assets Other Than Financial Instruments and Deferred Tax Assets Based on Location</t>
        </is>
      </c>
      <c r="B6" s="4" t="inlineStr">
        <is>
          <t xml:space="preserve">The sales revenue and carrying amounts of non-current As of and for the year ended March 31, 2019 Yen (millions) Japan United Other Total Sales revenue ¥ 2,394,584 ¥ 7,480,382 ¥ 6,013,651 ¥ 15,888,617 Non-current ¥ 2,695,603 ¥ 3,956,228 ¥ 1,685,874 ¥ 8,337,705 As of and for the year ended March 31, 2020 Yen (millions) Japan United Other Total Sales revenue ¥ 2,307,523 ¥ 7,091,136 ¥ 5,532,350 ¥ 14,931,009 Non-current ¥ 3,003,416 ¥ 4,007,268 ¥ 1,573,982 ¥ 8,584,666 As of and for the year ended March 31, 2021 Yen (millions) Japan United Other Total Sales revenue ¥ 2,190,797 ¥ 6,291,857 ¥ 4,687,865 ¥ 13,170,519 Non-current ¥ 3,050,270 ¥ 4,242,405 ¥ 1,641,793 ¥ 8,934,468 </t>
        </is>
      </c>
    </row>
    <row r="7">
      <c r="A7" s="4" t="inlineStr">
        <is>
          <t>Supplemental Geographical Information Based on Location</t>
        </is>
      </c>
      <c r="B7" s="4" t="inlineStr">
        <is>
          <t xml:space="preserve">Supplemental geographical information based on the location of the Company and its subsidiaries As of and for the year ended March 31, 2019 Yen (millions) Japan North Europe Asia Other Total Reconciling Consolidated Sales revenue: External customers ¥ 2,394,584 ¥ 8,526,733 ¥ 652,335 ¥ 3,557,338 ¥ 757,627 ¥ 15,888,617 ¥ — ¥ 15,888,617 Inter-geographic areas 2,453,729 497,231 275,089 714,901 6,826 3,947,776 (3,947,776 ) — Total 4,848,313 9,023,964 927,424 4,272,239 764,453 19,836,393 (3,947,776 ) 15,888,617 Operating profit (loss) ¥ 10 ¥ 299,750 ¥ (6,620 ) ¥ 404,220 ¥ 22,616 ¥ 719,976 ¥ 6,394 ¥ 726,370 Assets ¥ 4,546,640 ¥ 11,418,194 ¥ 694,606 ¥ 3,024,357 ¥ 621,259 ¥ 20,305,056 ¥ 114,066 ¥ 20,419,122 Non-current ¥ 2,695,603 ¥ 4,740,675 ¥ 65,500 ¥ 691,211 ¥ 144,716 ¥ 8,337,705 ¥ — ¥ 8,337,705 As of and for the year ended March 31, 2020 Yen (millions) Japan North Europe Asia Other Total Reconciling Consolidated Sales revenue: External customers ¥ 2,307,523 ¥ 8,167,345 ¥ 561,856 ¥ 3,207,470 ¥ 686,815 ¥ 14,931,009 ¥ — ¥ 14,931,009 Inter-geographic areas 2,115,411 389,474 210,713 652,231 6,825 3,374,654 (3,374,654 ) — Total 4,422,934 8,556,819 772,569 3,859,701 693,640 18,305,663 (3,374,654 ) 14,931,009 Operating profit (loss) ¥ (28,162 ) ¥ 305,315 ¥ 14,996 ¥ 319,565 ¥ 37,289 ¥ 649,003 ¥ (15,366 ) ¥ 633,637 Assets ¥ 4,889,920 ¥ 11,375,801 ¥ 689,158 ¥ 2,851,027 ¥ 518,445 ¥ 20,324,351 ¥ 137,114 ¥ 20,461,465 Non-current ¥ 3,003,416 ¥ 4,755,072 ¥ 58,735 ¥ 658,397 ¥ 109,046 ¥ 8,584,666 ¥ — ¥ 8,584,666 As of and for the year ended March 31, 2021 Yen (millions) Japan North Europe Asia Other Total Reconciling Consolidated Sales revenue: External customers ¥ 2,190,797 ¥ 7,081,264 ¥ 503,549 ¥ 2,966,814 ¥ 428,095 ¥ 13,170,519 ¥ — ¥ 13,170,519 Inter-geographic areas 1,677,038 399,573 178,300 491,965 6,400 2,753,276 (2,753,276 ) — Total 3,867,835 7,480,837 681,849 3,458,779 434,495 15,923,795 (2,753,276 ) 13,170,519 Operating profit (loss) ¥ (75,935 ) ¥ 455,888 ¥ 27,460 ¥ 251,886 ¥ (5,034 ) ¥ 654,265 ¥ 5,943 ¥ 660,208 Assets ¥ 5,295,475 ¥ 12,209,455 ¥ 677,066 ¥ 3,267,417 ¥ 482,918 ¥ 21,932,331 ¥ (11,301 ) ¥ 21,921,030 Non-current ¥ 3,050,270 ¥ 5,039,085 ¥ 60,790 ¥ 666,795 ¥ 117,528 ¥ 8,934,468 ¥ — ¥ 8,934,468 Explanatory notes: 1. Major countries in each geographic area: North America United States, Canada, Mexico Europe United Kingdom, Germany, Belgium, Italy, France Asia Thailand, Indonesia, China, India, Vietnam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March 31, 2019, 2020 and 2021 amounted to ¥682,842 million, ¥787,022 million and ¥696,327 million, respectively, which consist primarily of the Company’s cash and cash equivalents and financial assets measured at fair value through other comprehensive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1</t>
        </is>
      </c>
    </row>
    <row r="3">
      <c r="A3" s="3" t="inlineStr">
        <is>
          <t>Text block [abstract]</t>
        </is>
      </c>
    </row>
    <row r="4">
      <c r="A4" s="4" t="inlineStr">
        <is>
          <t>Summary of Cash and Cash Equivalents</t>
        </is>
      </c>
      <c r="B4" s="4" t="inlineStr">
        <is>
          <t xml:space="preserve">Cash and cash equivalents as of March 31, 2020 and 2021 consist of the following: Yen (millions) 2020 2021 Cash and deposits ¥ 2,017,247 ¥ 2,037,392 Cash equivalents 655,106 720,628 Total ¥ 2,672,353 ¥ 2,758,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Profit for the year</t>
        </is>
      </c>
      <c r="B4" s="6" t="n">
        <v>695444</v>
      </c>
      <c r="C4" s="6" t="n">
        <v>509932</v>
      </c>
      <c r="D4" s="6" t="n">
        <v>676286</v>
      </c>
    </row>
    <row r="5">
      <c r="A5" s="3" t="inlineStr">
        <is>
          <t>Items that will not be reclassified to profit or loss</t>
        </is>
      </c>
    </row>
    <row r="6">
      <c r="A6" s="4" t="inlineStr">
        <is>
          <t>Remeasurements of defined benefit plans</t>
        </is>
      </c>
      <c r="B6" s="5" t="n">
        <v>238262</v>
      </c>
      <c r="C6" s="5" t="n">
        <v>-102983</v>
      </c>
      <c r="D6" s="5" t="n">
        <v>-23745</v>
      </c>
    </row>
    <row r="7">
      <c r="A7" s="4" t="inlineStr">
        <is>
          <t>Net changes in revaluation of financial assets measured at fair value through other comprehensive income</t>
        </is>
      </c>
      <c r="B7" s="5" t="n">
        <v>67603</v>
      </c>
      <c r="C7" s="5" t="n">
        <v>-23361</v>
      </c>
      <c r="D7" s="5" t="n">
        <v>-24046</v>
      </c>
    </row>
    <row r="8">
      <c r="A8" s="4" t="inlineStr">
        <is>
          <t>Share of other comprehensive income of investments accounted for using the equity method</t>
        </is>
      </c>
      <c r="B8" s="5" t="n">
        <v>4910</v>
      </c>
      <c r="C8" s="5" t="n">
        <v>-1550</v>
      </c>
      <c r="D8" s="5" t="n">
        <v>-2837</v>
      </c>
    </row>
    <row r="9">
      <c r="A9" s="3" t="inlineStr">
        <is>
          <t>Items that may be reclassified subsequently to profit or loss</t>
        </is>
      </c>
    </row>
    <row r="10">
      <c r="A10" s="4" t="inlineStr">
        <is>
          <t>Net changes in revaluation of financial assets measured at fair value through other comprehensive income</t>
        </is>
      </c>
      <c r="B10" s="5" t="n">
        <v>-43</v>
      </c>
      <c r="C10" s="5" t="n">
        <v>279</v>
      </c>
      <c r="D10" s="5" t="n">
        <v>228</v>
      </c>
    </row>
    <row r="11">
      <c r="A11" s="4" t="inlineStr">
        <is>
          <t>Exchange differences on translating foreign operations</t>
        </is>
      </c>
      <c r="B11" s="5" t="n">
        <v>239097</v>
      </c>
      <c r="C11" s="5" t="n">
        <v>-293201</v>
      </c>
      <c r="D11" s="5" t="n">
        <v>95568</v>
      </c>
    </row>
    <row r="12">
      <c r="A12" s="4" t="inlineStr">
        <is>
          <t>Share of other comprehensive income of investments accounted for using the equity method</t>
        </is>
      </c>
      <c r="B12" s="5" t="n">
        <v>27350</v>
      </c>
      <c r="C12" s="5" t="n">
        <v>-30393</v>
      </c>
      <c r="D12" s="5" t="n">
        <v>-18847</v>
      </c>
    </row>
    <row r="13">
      <c r="A13" s="4" t="inlineStr">
        <is>
          <t>Total other comprehensive income, net of tax</t>
        </is>
      </c>
      <c r="B13" s="5" t="n">
        <v>577179</v>
      </c>
      <c r="C13" s="5" t="n">
        <v>-451209</v>
      </c>
      <c r="D13" s="5" t="n">
        <v>26321</v>
      </c>
    </row>
    <row r="14">
      <c r="A14" s="4" t="inlineStr">
        <is>
          <t>Comprehensive income for the year</t>
        </is>
      </c>
      <c r="B14" s="5" t="n">
        <v>1272623</v>
      </c>
      <c r="C14" s="5" t="n">
        <v>58723</v>
      </c>
      <c r="D14" s="5" t="n">
        <v>702607</v>
      </c>
    </row>
    <row r="15">
      <c r="A15" s="3" t="inlineStr">
        <is>
          <t>Comprehensive income for the year attributable to:</t>
        </is>
      </c>
    </row>
    <row r="16">
      <c r="A16" s="4" t="inlineStr">
        <is>
          <t>Owners of the parent</t>
        </is>
      </c>
      <c r="B16" s="5" t="n">
        <v>1214757</v>
      </c>
      <c r="C16" s="5" t="n">
        <v>24287</v>
      </c>
      <c r="D16" s="5" t="n">
        <v>637609</v>
      </c>
    </row>
    <row r="17">
      <c r="A17" s="4" t="inlineStr">
        <is>
          <t>Non-controlling interests</t>
        </is>
      </c>
      <c r="B17" s="6" t="n">
        <v>57866</v>
      </c>
      <c r="C17" s="6" t="n">
        <v>34436</v>
      </c>
      <c r="D17" s="6" t="n">
        <v>649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Receivables (Tables) - Trade receivables [member]</t>
        </is>
      </c>
      <c r="B1" s="2" t="inlineStr">
        <is>
          <t>12 Months Ended</t>
        </is>
      </c>
    </row>
    <row r="2">
      <c r="B2" s="2" t="inlineStr">
        <is>
          <t>Mar. 31, 2021</t>
        </is>
      </c>
    </row>
    <row r="3">
      <c r="A3" s="3" t="inlineStr">
        <is>
          <t>Statement [LineItems]</t>
        </is>
      </c>
    </row>
    <row r="4">
      <c r="A4" s="4" t="inlineStr">
        <is>
          <t>Summary of Financial Assets</t>
        </is>
      </c>
      <c r="B4" s="4" t="inlineStr">
        <is>
          <t xml:space="preserve">Trade receivables as of March 31, 2020 and 2021 consist of the following: Yen (millions) 2020 2021 Trade accounts and notes receivable ¥ 526,403 ¥ 689,347 Other 118,808 122,988 Allowance for impairment losses (11,302 ) (10,521 ) Total ¥ 633,909 ¥ 801,814 </t>
        </is>
      </c>
    </row>
    <row r="5">
      <c r="A5" s="4" t="inlineStr">
        <is>
          <t>Changes in Allowance for Doubtful Accounts</t>
        </is>
      </c>
      <c r="B5" s="4" t="inlineStr">
        <is>
          <t xml:space="preserve">The changes in the allowance for impairment losses on trade receivables for the years ended March 31, 2019, 2020 and 2021 are as follows: Yen (millions) 2019 2020 2021 Balance at beginning of year ¥ 14,389 ¥ 12,555 ¥ 11,302 Remeasurement ¥ 251 ¥ 589 ¥ 516 Write-offs (1,590 ) (971 ) (1,312 ) Exchange differences on translating foreign operations (495 ) (871 ) 15 Balance at end of year ¥ 12,555 ¥ 11,302 ¥ 10,5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eivables from Financial Services (Tables)</t>
        </is>
      </c>
      <c r="B1" s="2" t="inlineStr">
        <is>
          <t>12 Months Ended</t>
        </is>
      </c>
    </row>
    <row r="2">
      <c r="B2" s="2" t="inlineStr">
        <is>
          <t>Mar. 31, 2021</t>
        </is>
      </c>
    </row>
    <row r="3">
      <c r="A3" s="3" t="inlineStr">
        <is>
          <t>Statement [LineItems]</t>
        </is>
      </c>
    </row>
    <row r="4">
      <c r="A4" s="4" t="inlineStr">
        <is>
          <t>Summary of Receivables from Financial Services</t>
        </is>
      </c>
      <c r="B4" s="4" t="inlineStr">
        <is>
          <t xml:space="preserve">Receivables from financial services as of March 31, 2020 and 2021 consist of the following: Yen (millions) 2020 2021 Consumer finance receivables: Retail ¥ 4,440,364 ¥ 4,847,906 Finance lease 125,958 126,766 Dealer finance receivables: Wholesale 666,992 486,138 Subtotal ¥ 5,233,314 ¥ 5,460,810 Allowance for credit losses ¥ (63,468 ) ¥ (37,366 ) Unearned interest income and fees (8,681 ) (8,894 ) Total ¥ 5,161,165 ¥ 5,414,550 Current assets ¥ 1,878,358 ¥ 1,794,654 Non-current 3,282,807 3,619,896 Total ¥ 5,161,165 ¥ 5,414,550 </t>
        </is>
      </c>
    </row>
    <row r="5">
      <c r="A5" s="4" t="inlineStr">
        <is>
          <t>Gross Investment in Lease and Present Value of Minimum Lease Payments Receivable</t>
        </is>
      </c>
      <c r="B5" s="4" t="inlineStr">
        <is>
          <t xml:space="preserve">The lease payments receivable under the finance leases by maturity as of March 31, 2020 and 2021 are as follows: Yen (millions) 2020 2021 Within 1 year ¥ 22,808 ¥ 22,339 Between 1 and 2 years 20,578 22,566 Between 2 and 3 years 13,370 10,861 Between 3 and 4 years 6,097 5,297 Between 4 and 5 years 1,359 1,289 Later than 5 years 77 94 Undiscounted lease payments receivable ¥ 64,289 ¥ 62,446 Unearned finance income ¥ (4,091 ) ¥ (3,829 ) Unguaranteed residual value ¥ 57,079 ¥ 59,255 Net investment in the lease ¥ 117,277 ¥ 117,872 </t>
        </is>
      </c>
    </row>
    <row r="6">
      <c r="A6" s="4" t="inlineStr">
        <is>
          <t>Receivables from financial services [Member]</t>
        </is>
      </c>
    </row>
    <row r="7">
      <c r="A7" s="3" t="inlineStr">
        <is>
          <t>Statement [LineItems]</t>
        </is>
      </c>
    </row>
    <row r="8">
      <c r="A8" s="4" t="inlineStr">
        <is>
          <t>Changes in Allowance for Doubtful Accounts</t>
        </is>
      </c>
      <c r="B8" s="4" t="inlineStr">
        <is>
          <t xml:space="preserve">The changes in the allowance for credit losses on receivables from financial services for the years ended March 31, 2019, 2020 and 2021 are as follows: For the years ended March 31, 2019, 2020 and 2021 Yen (millions) 12-month ECL Lifetime ECL Total Not credit-impaired Credit-impaired Retail: Balance as of April 1, 2018 under IFRS 9 (2013) ¥ 32,076 Effect of adopting IFRS 9 (2014) ¥ 4,599 Balance as of April 1, 2018 under IFRS 9 (2014) ¥ 20,574 ¥ 9,543 ¥ 6,558 ¥ 36,675 Remeasurement ¥ 1,778 ¥ 579 ¥ 31,506 ¥ 33,873 Write-offs — — (30,986 ) (30,986 ) Exchange differences on translating foreign operations 250 285 (337 ) 198 Balance as of March 31, 2019 ¥ 22,612 ¥ 10,407 ¥ 6,741 ¥ 39,760 Remeasurement ¥ 5,547 ¥ 16,637 ¥ 32,649 ¥ 54,833 Write-offs — — (31,436 ) (31,436 ) Exchange differences on translating foreign operations (1,504 ) (412 ) (1,000 ) (2,916 ) Balance as of March 31, 2020 ¥ 26,655 ¥ 26,632 ¥ 6,954 ¥ 60,241 Remeasurement ¥ (3,286 ) ¥ (20,319 ) ¥ 18,827 ¥ (4,778 ) Write-offs — — (20,733 ) (20,733 ) Exchange differences on translating foreign operations 111 (390 ) (165 ) (444 ) Balance as of March 31, 2021 ¥ 23,480 ¥ 5,923 ¥ 4,883 ¥ 34,286 Finance lease: Balance as of April 1, 2018 under IFRS 9 (2013) ¥ 821 Effect of adopting IFRS 9 (2014) ¥ — Balance as of April 1, 2018 under IFRS 9 (2014) ¥ 604 ¥ 78 ¥ 139 ¥ 821 Remeasurement ¥ (19 ) ¥ (3 ) ¥ 114 ¥ 92 Write-offs — — (125 ) (125 ) Exchange differences on translating foreign operations (51 ) (3 ) (4 ) (58 ) Balance as of March 31, 2019 ¥ 534 ¥ 72 ¥ 124 ¥ 730 Remeasurement ¥ (15 ) ¥ 29 ¥ 128 ¥ 142 Write-offs — — (130 ) (130 ) Exchange differences on translating foreign operations (38 ) (5 ) (9 ) (52 ) Balance as of March 31, 2020 ¥ 481 ¥ 96 ¥ 113 ¥ 690 Remeasurement ¥ (65 ) ¥ 71 ¥ 136 ¥ 142 Write-offs — — (107 ) (107 ) Exchange differences on translating foreign operations 54 17 17 88 Balance as of March 31, 2021 ¥ 470 ¥ 184 ¥ 159 ¥ 813 Yen (millions) 12-month ECL Lifetime ECL Total Not credit-impaired Credit-impaired Wholesale: Balance as of April 1, 2018 under IFRS 9 (2013) ¥ 1,906 Effect of adopting IFRS 9 (2014) ¥ — Balance as of April 1, 2018 under IFRS 9 (2014) ¥ 1,553 ¥ 309 ¥ 44 ¥ 1,906 Remeasurement ¥ (49 ) ¥ 35 ¥ 769 ¥ 755 Write-offs — — 153 153 Exchange differences on translating foreign operations (85 ) (15 ) (1 ) (101 ) Balance as of March 31, 2019 ¥ 1,419 ¥ 329 ¥ 965 ¥ 2,713 Remeasurement ¥ 127 ¥ 2 ¥ 1,776 ¥ 1,905 Write-offs — — (1,784 ) (1,784 ) Exchange differences on translating foreign operations (109 ) (13 ) (175 ) (297 ) Balance as of March 31, 2020 ¥ 1,437 ¥ 318 ¥ 782 ¥ 2,537 Remeasurement ¥ 160 ¥ (270 ) ¥ (292 ) ¥ (402 ) Write-offs — — 18 18 Exchange differences on translating foreign operations 144 14 (44 ) 114 Balance as of March 31, 2021 ¥ 1,741 ¥ 62 ¥ 464 ¥ 2,267 Total: Balance as of April 1, 2018 under IFRS 9 (2013) ¥ 34,803 Effect of adopting IFRS 9 (2014) ¥ 4,599 Balance as of April 1, 2018 under IFRS 9 (2014) ¥ 22,731 ¥ 9,930 ¥ 6,741 ¥ 39,402 Remeasurement ¥ 1,720 ¥ 611 ¥ 32,389 ¥ 34,720 Write-offs — — (30,958 ) (30,958 ) Exchange differences on translating foreign operations 114 267 (342 ) 39 Balance as of March 31, 2019 ¥ 24,565 ¥ 10,808 ¥ 7,830 ¥ 43,203 Remeasurement ¥ 5,659 ¥ 16,668 ¥ 34,553 ¥ 56,880 Write-offs — — (33,350 ) (33,350 ) Exchange differences on translating foreign operations (1,651 ) (430 ) (1,184 ) (3,265 ) Balance as of March 31, 2020 ¥ 28,573 ¥ 27,046 ¥ 7,849 ¥ 63,468 Remeasurement ¥ (3,191 ) ¥ (20,518 ) ¥ 18,671 ¥ (5,038 ) Write-offs — — (20,822 ) (20,822 ) Exchange differences on translating foreign operations 309 (359 ) (192 ) (242 ) Balance as of March 31, 2021 ¥ 25,691 ¥ 6,169 ¥ 5,506 ¥ 37,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Mar. 31, 2021</t>
        </is>
      </c>
    </row>
    <row r="3">
      <c r="A3" s="3" t="inlineStr">
        <is>
          <t>Statement [LineItems]</t>
        </is>
      </c>
    </row>
    <row r="4">
      <c r="A4" s="4" t="inlineStr">
        <is>
          <t>Summary of Other Financial Assets</t>
        </is>
      </c>
      <c r="B4" s="4" t="inlineStr">
        <is>
          <t xml:space="preserve">Other financial assets as of March 31, 2020 and 2021 consist of the following: Yen (millions) 2020 2021 Financial assets measured at amortized cost: Receivables other than trade receivables and receivables from financial services ¥ 144,554 ¥ 147,472 Debt securities 62,204 173,302 Guaranty deposits 12,266 12,006 Restricted cash 64,152 49,166 Other 10,743 13,612 Allowance for impairment losses (3,364 ) (3,358 ) Financial assets measured at fair value through other comprehensive income: Debt securities 9,069 10,134 Equity securities 178,001 344,205 Financial assets measured at fair value through profit or loss: Derivatives 95,804 108,978 Debt securities 58,348 68,323 Total ¥ 631,777 ¥ 923,840 Current assets ¥ 190,053 ¥ 295,307 Non-current 441,724 628,533 Total ¥ 631,777 ¥ 923,840 </t>
        </is>
      </c>
    </row>
    <row r="5">
      <c r="A5" s="4" t="inlineStr">
        <is>
          <t>Major Securities Included in Equity Securities Designated as Financial Assets Measured at Fair Value Through Other Comprehensive Income</t>
        </is>
      </c>
      <c r="B5" s="4" t="inlineStr">
        <is>
          <t xml:space="preserve">Major securities included in the equity securities designated as financial assets measured at fair value through other comprehensive income as of March 31, 2020 and 2021 are as follows: As of March 31, 2020 Yen (millions) Fair value GM Cruise Holdings LLC ¥ 85,649 Stanley Electric Co., Ltd. 19,690 Mitsubishi UFJ Financial Group, Inc. 5,844 Tokio Marine Holdings, Inc. 5,409 NIKKON Holdings Co., Ltd. 5,184 Daido Steel Co., Ltd. 4,542 As of March 31, 2021 Yen (millions) Fair value Contemporary Amperex Technology Co., Ltd. ¥ 124,782 GM Cruise Holdings LLC 94,324 Stanley Electric Co., Ltd. 30,431 Mitsubishi UFJ Financial Group, Inc. 8,581 Daido Steel Co., Ltd. 6,670 Tokio Marine Holdings, Inc. 5,753 </t>
        </is>
      </c>
    </row>
    <row r="6">
      <c r="A6" s="4" t="inlineStr">
        <is>
          <t>Summary of Fair Values at Date of Derecognition and Cumulative Net Gains or Losses Recognized in Other Comprehensive Income in Equity</t>
        </is>
      </c>
      <c r="B6" s="4" t="inlineStr">
        <is>
          <t xml:space="preserve">The fair values at the date of derecognition and cumulative net gains or losses recognized in other comprehensive income in equity for the years ended March 31, 2019, 2020 and 2021 are as follows: Yen (millions) 2019 2020 2021 Fair value ¥ 61,038 ¥ 33 ¥ 2,181 Cumulative net gain or loss ¥ 39,382 ¥ (23 ) ¥ 416 </t>
        </is>
      </c>
    </row>
    <row r="7">
      <c r="A7" s="4" t="inlineStr">
        <is>
          <t>Other financial assets [member]</t>
        </is>
      </c>
    </row>
    <row r="8">
      <c r="A8" s="3" t="inlineStr">
        <is>
          <t>Statement [LineItems]</t>
        </is>
      </c>
    </row>
    <row r="9">
      <c r="A9" s="4" t="inlineStr">
        <is>
          <t>Summary of Changes in Allowance for Impairment Losses</t>
        </is>
      </c>
      <c r="B9" s="4" t="inlineStr">
        <is>
          <t xml:space="preserve">The changes in the allowance for impairment losses on other financial assets for the years ended March 31, 2019, 2020 and 2021 are as follows: Yen (millions) 2019 2020 2021 Balance at beginning of year ¥ 10,145 ¥ 4,233 ¥ 3,364 Remeasurement ¥ 284 ¥ 600 ¥ 792 Write-offs (6,194 ) (1,463 ) (805 ) Exchange differences on translating foreign operations (2 ) (6 ) 7 Balance at end of year ¥ 4,233 ¥ 3,364 ¥ 3,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1</t>
        </is>
      </c>
    </row>
    <row r="3">
      <c r="A3" s="3" t="inlineStr">
        <is>
          <t>Text block [abstract]</t>
        </is>
      </c>
    </row>
    <row r="4">
      <c r="A4" s="4" t="inlineStr">
        <is>
          <t>Summary of Inventories</t>
        </is>
      </c>
      <c r="B4" s="4" t="inlineStr">
        <is>
          <t xml:space="preserve">Inventories as of March 31, 2020 and 2021 consist of the following: Yen (millions) 2020 2021 Finished goods ¥ 909,076 ¥ 784,544 Work in process 76,264 71,853 Raw materials 575,228 689,203 Total ¥ 1,560,568 ¥ 1,545,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s Accounted for Using the Equity Method (Tables)</t>
        </is>
      </c>
      <c r="B1" s="2" t="inlineStr">
        <is>
          <t>12 Months Ended</t>
        </is>
      </c>
    </row>
    <row r="2">
      <c r="B2" s="2" t="inlineStr">
        <is>
          <t>Mar. 31, 2021</t>
        </is>
      </c>
    </row>
    <row r="3">
      <c r="A3" s="3" t="inlineStr">
        <is>
          <t>Text block [abstract]</t>
        </is>
      </c>
    </row>
    <row r="4">
      <c r="A4" s="4" t="inlineStr">
        <is>
          <t>Equity in Affiliates and Joint Ventures</t>
        </is>
      </c>
      <c r="B4" s="4" t="inlineStr">
        <is>
          <t xml:space="preserve">Honda’s equity in affiliates and joint ventures as of March 31, 2020 and 2021 is as follows: Yen (millions) 2020 2021 Investments accounted for using the equity method: Affiliates ¥ 378,012 ¥ 537,702 Joint ventures 277,463 353,300 Total ¥ 655,475 ¥ 891,002 Honda’s equity of undistributed earnings: Affiliates ¥ 293,489 ¥ 198,432 Joint ventures 222,061 262,599 Total ¥ 515,550 ¥ 461,031 </t>
        </is>
      </c>
    </row>
    <row r="5">
      <c r="A5" s="4" t="inlineStr">
        <is>
          <t>Share of Comprehensive Income of Affiliates and Joint Ventures</t>
        </is>
      </c>
      <c r="B5" s="4" t="inlineStr">
        <is>
          <t xml:space="preserve">Honda’s share of comprehensive income of affiliates and joint ventures for the years ended March 31, 2019, 2020 and 2021 is as follows: Yen (millions) 2019 2020 2021 Profit for the year: Affiliates ¥ 43,137 ¥ (434 ) ¥ 53,511 Joint ventures 185,690 164,637 219,223 Total ¥ 228,827 ¥ 164,203 ¥ 272,734 Other comprehensive income: Affiliates ¥ (13,150 ) ¥ (5,758 ) ¥ (1,197 ) Joint ventures (8,534 ) (26,185 ) 33,457 Total ¥ (21,684 ) ¥ (31,943 ) ¥ 32,260 Comprehensive income for the year: Affiliates ¥ 29,987 ¥ (6,192 ) ¥ 52,314 Joint ventures 177,156 138,452 252,680 Total ¥ 207,143 ¥ 132,260 ¥ 304,994 </t>
        </is>
      </c>
    </row>
    <row r="6">
      <c r="A6" s="4" t="inlineStr">
        <is>
          <t>Summarized Consolidated Financial Information</t>
        </is>
      </c>
      <c r="B6" s="4" t="inlineStr">
        <is>
          <t xml:space="preserve">Summarized consolidated financial information of Dongfeng Honda Automobile Co., Ltd. as of March 31, 2020 and 2021 is as follows: Yen (millions) 2020 2021 Current assets ¥ 347,462 ¥ 687,417 Non-current 196,439 238,507 Total assets 543,901 925,924 Current liabilities 316,519 608,408 Non-current 28,229 32,860 Total liabilities 344,748 641,268 Total equity ¥ 199,153 ¥ 284,657 Honda’s share of total equity ( 50 99,577 142,328 Equity method adjustments (1,204 ) (1,212 ) Carrying amount of its interest in the joint venture ¥ 98,373 ¥ 141,116 Cash and cash equivalents included in current assets ¥ 246,736 ¥ 332,031 Financial liabilities (excluding trade payables and provisions) included in current liabilities 67,414 5,363 Summarized consolidated financial information of Dongfeng Honda Automobile Co., Ltd. for the years ended March 31, 2019, 2020 and 2021 is as follows: Yen (millions) 2019 2020 2021 Sales revenue ¥ 1,696,651 ¥ 1,516,160 ¥ 2,201,051 Interest income 6,190 8,019 9,412 Depreciation and amortization 16,091 18,870 23,055 Income tax expense 58,504 48,622 65,102 Profit for the year 176,787 130,327 197,217 Other comprehensive income (8,354 ) (21,100 ) 25,462 Comprehensive income for the year ¥ 168,433 ¥ 109,227 ¥ 222,679 Comprehensive income for the year ( 50 84,217 54,614 111,340 Equity method adjustments 56 53 53 Honda’s share of comprehensive income for the year ¥ 84,273 ¥ 54,667 ¥ 111,393 Dividend from the joint venture to Honda ¥ 70,788 ¥ 72,760 ¥ 102,767 </t>
        </is>
      </c>
    </row>
    <row r="7">
      <c r="A7" s="4" t="inlineStr">
        <is>
          <t>Combined Financial Information of Affiliates and Joint Ventures</t>
        </is>
      </c>
      <c r="B7" s="4" t="inlineStr">
        <is>
          <t xml:space="preserve"> Yen (millions) For the year ended March 31, 2019 Motorcycle Automobile Life Creation Total Sales revenue ¥ 170,750 ¥ 2,657,023 ¥ 7,004 ¥ 2,834,777 Profit for the year 8,654 143,833 766 153,253 Yen (millions) As of and for the year ended March 31, 2020 Motorcycle Automobile Life Creation Total Current assets ¥ 49,706 ¥ 1,146,286 ¥ 10,010 ¥ 1,206,002 Non-current 28,071 1,083,789 21,565 1,133,425 Total assets 77,777 2,230,075 31,575 2,339,427 Current liabilities 21,337 587,533 2,681 611,551 Non-current 3,844 224,505 1,136 229,485 Total liabilities 25,181 812,038 3,817 841,036 Total equity ¥ 52,596 ¥ 1,418,037 ¥ 27,758 ¥ 1,498,391 Sales revenue ¥ 160,557 ¥ 2,505,819 ¥ 7,342 ¥ 2,673,718 Profit for the year 8,094 69,339 914 78,347 Yen (millions) As of and for the year ended March 31, 2021 Motorcycle Automobile Life Creation Total Current assets ¥ 54,369 ¥ 1,458,252 ¥ 11,813 ¥ 1,524,434 Non-current 27,677 1,952,423 21,709 2,001,809 Total assets 82,046 3,410,675 33,522 3,526,243 Current liabilities 25,399 1,015,374 3,140 1,043,913 Non-current 3,167 616,924 1,180 621,271 Total liabilities 28,566 1,632,298 4,320 1,665,184 Total equity ¥ 53,480 ¥ 1,778,377 ¥ 29,202 ¥ 1,861,059 Sales revenue ¥ 122,605 ¥ 1,933,675 ¥ 6,331 ¥ 2,062,611 Profit for the year 2,552 2,593 843 5,988 Combined financial information in respect of joint ventures as of March 31, 2020 and 2021, and for the years ended March 31, 2019, 2020 and 2021 is as follows: Yen (millions) For the year ended March 31, 2019 Motorcycle Automobile Life Creation Total Sales revenue ¥ 746,385 ¥ 3,819,913 ¥ 5,907 ¥ 4,572,205 Profit for the year 54,230 316,491 433 371,154 Yen (millions) As of and for the year ended March 31, 2020 Motorcycle Automobile Life Creation Total Current assets ¥ 201,170 ¥ 867,758 ¥ 3,592 ¥ 1,072,520 Non-current 114,106 373,274 661 488,041 Total assets 315,276 1,241,032 4,253 1,560,561 Current liabilities 181,772 766,635 1,190 949,597 Non-current 11,483 49,058 648 61,189 Total liabilities 193,255 815,693 1,838 1,010,786 Total equity ¥ 122,021 ¥ 425,339 ¥ 2,415 ¥ 549,775 Sales revenue ¥ 791,250 ¥ 3,483,024 ¥ 6,413 ¥ 4,280,687 Profit for the year 63,819 264,216 568 328,603 Yen (millions) As of and for the year ended March 31, 2021 Motorcycle Automobile Life Creation Total Current assets ¥ 221,524 ¥ 1,548,875 ¥ 4,120 ¥ 1,774,519 Non-current 120,238 423,270 704 544,212 Total assets 341,762 1,972,145 4,824 2,318,731 Current liabilities 191,565 1,334,240 1,305 1,527,110 Non-current 17,035 61,312 879 79,226 Total liabilities 208,600 1,395,552 2,184 1,606,336 Total equity ¥ 133,162 ¥ 576,593 ¥ 2,640 ¥ 712,395 Sales revenue ¥ 543,504 ¥ 4,839,927 ¥ 3,443 ¥ 5,386,874 Profit for the year 33,115 403,088 174 436,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Statement [LineItems]</t>
        </is>
      </c>
    </row>
    <row r="4">
      <c r="A4" s="4" t="inlineStr">
        <is>
          <t>Future Minimum Lease Payments Expected to be Received under Non-cancellable Operating Leases to be Received</t>
        </is>
      </c>
      <c r="B4" s="4" t="inlineStr">
        <is>
          <t xml:space="preserve">Future lease payments expected to be received under the operating leases by maturity as of March 31, 2020 and 2021 consist of the following: Yen (millions) 2020 2021 Within 1 year ¥ 784,148 ¥ 818,025 Between 1 and 2 years 577,856 571,632 Between 2 and 3 years 274,122 271,863 Between 3 and 4 years 91,320 86,070 Between 4 and 5 years 27,421 25,488 Later than 5 years — 554 Total ¥ 1,754,867 ¥ 1,773,632 </t>
        </is>
      </c>
    </row>
    <row r="5">
      <c r="A5" s="4" t="inlineStr">
        <is>
          <t>Summary of carrying amounts of the right-of-use assets</t>
        </is>
      </c>
      <c r="B5" s="4" t="inlineStr">
        <is>
          <t xml:space="preserve">The changes in the carrying amounts of the right-of-use Yen (millions) Land Buildings and Machinery and Total Balance as of April 1, 2019 ¥ 81,363 ¥ 142,598 ¥ 95,707 ¥ 319,668 Additions 6,263 19,988 53,276 79,527 Depreciation (6,218 ) (14,755 ) (52,437 ) (73,410 ) Other (3,492 ) (5,310 ) (10,941 ) (19,743 ) Balance as of March 31, 2020 ¥ 77,916 ¥ 142,521 ¥ 85,605 ¥ 306,042 Additions 8,488 24,270 36,029 68,787 Depreciation (6,118 ) (12,997 ) (43,088 ) (62,203 ) Other 257 (18,491 ) 938 (17,296 ) Balance as of March 31, 2021 ¥ 80,543 ¥ 135,303 ¥ 79,484 ¥ 295,330 </t>
        </is>
      </c>
    </row>
    <row r="6">
      <c r="A6" s="4" t="inlineStr">
        <is>
          <t>Equipment on operating leases [member]</t>
        </is>
      </c>
    </row>
    <row r="7">
      <c r="A7" s="3" t="inlineStr">
        <is>
          <t>Statement [LineItems]</t>
        </is>
      </c>
    </row>
    <row r="8">
      <c r="A8" s="4" t="inlineStr">
        <is>
          <t>Summary of Property, Plant and Equipment</t>
        </is>
      </c>
      <c r="B8" s="4" t="inlineStr">
        <is>
          <t xml:space="preserve">The changes in cost, accumulated depreciation and impairment losses, and the carrying amounts of equipment on operating leases for the years ended March 31, 2020 and 2021 are as follows: (Cost) Yen (millions) Balance as of April 1, 2019 ¥ 5,700,511 Additions ¥ 2,244,893 Sales or disposal (1,914,083 ) Exchange differences on translating foreign operations (127,747 ) Other — Balance as of March 31, 2020 ¥ 5,903,574 Additions ¥ 2,001,898 Sales or disposal (1,777,101 ) Exchange differences on translating foreign operations 174,338 Other — Balance as of March 31, 2021 ¥ 6,302,709 (Accumulated depreciation and impairment losses) Yen (millions) Balance as of April 1, 2019 ¥ (1,251,662 ) Depreciation ¥ (819,705 ) Sales or disposal 801,133 Exchange differences on translating foreign operations 28,760 Other (36,037 ) Balance as of March 31, 2020 ¥ (1,277,511 ) Depreciation ¥ (821,963 ) Sales or disposal 740,627 Exchange differences on translating foreign operations (40,267 ) Other 16,321 Balance as of March 31, 2021 ¥ (1,382,793 ) (Carrying amount) Yen (millions) Balance as of March 31, 2020 ¥ 4,626,063 Balance as of March 31, 2021 4,919,916 </t>
        </is>
      </c>
    </row>
    <row r="9">
      <c r="A9" s="4" t="inlineStr">
        <is>
          <t>Property, plant and equipment [member]</t>
        </is>
      </c>
    </row>
    <row r="10">
      <c r="A10" s="3" t="inlineStr">
        <is>
          <t>Statement [LineItems]</t>
        </is>
      </c>
    </row>
    <row r="11">
      <c r="A11" s="4" t="inlineStr">
        <is>
          <t>Summary of Property, Plant and Equipment</t>
        </is>
      </c>
      <c r="B11" s="4" t="inlineStr">
        <is>
          <t xml:space="preserve">The changes in cost, accumulated depreciation and impairment losses, and the carrying amounts of property, plant and equipment for the years ended March 31, 2020 and 2021 are as follows: (Cost) Yen (millions) Land Buildings and Machinery and Construction in Total Balance as of April 1, 2019 ¥ 546,883 ¥ 2,327,523 ¥ 5,514,983 ¥ 213,969 ¥ 8,603,358 Effect of adopting IFRS 16 76,774 139,914 41,666 — 258,354 Balance as of April 1, 2019 under IFRS 16 623,657 2,467,437 5,556,649 213,969 8,861,712 Additions 7,519 28,933 125,151 293,566 455,169 Reclassification 87 59,861 215,358 (275,306 ) — Sales or disposal (6,896 ) (19,531 ) (231,388 ) — (257,815 ) Exchange differences on translating foreign operations (7,860 ) (59,431 ) (192,632 ) (9,717 ) (269,640 ) Other (820 ) (9,075 ) (31,325 ) (239 ) (41,459 ) Balance as of March 31, 2020 ¥ 615,687 ¥ 2,468,194 ¥ 5,441,813 ¥ 222,273 ¥ 8,747,967 Additions 8,534 28,538 79,952 273,057 390,081 Reclassification 1,305 50,529 233,463 (285,297 ) — Sales or disposal (3,469 ) (30,366 ) (208,700 ) — (242,535 ) Exchange differences on translating foreign operations 6,735 47,479 143,683 7,287 205,184 Other (68 ) (5,469 ) (3,094 ) (122 ) (8,753 ) Balance as of March 31, 2021 ¥ 628,724 ¥ 2,558,905 ¥ 5,687,117 ¥ 217,198 ¥ 9,091,944 (Accumulated depreciation and impairment losses) Yen (millions) Land Buildings and Machinery and Construction in Total Balance as of April 1, 2019 ¥ (4,564 ) ¥ (1,350,382 ) ¥ (4,262,435 ) ¥ (4,137 ) ¥ (5,621,518 ) Effect of adopting IFRS 16 — — — — — Balance as of April 1, 2019 under IFRS 16 ¥ (4,564 ) ¥ (1,350,382 ) ¥ (4,262,435 ) ¥ (4,137 ) ¥ (5,621,518 ) Depreciation (6,218 ) (88,565 ) (375,537 ) — (470,320 ) Sales or disposal 860 12,673 198,448 — 211,981 Exchange differences on translating foreign operations 156 28,116 144,226 153 172,651 Other (751 ) 3,176 6,369 2,149 10,943 Balance as of March 31, 2020 ¥ (10,517 ) ¥ (1,394,982 ) ¥ (4,288,929 ) ¥ (1,835 ) ¥ (5,696,263 ) Depreciation (6,118 ) (89,997 ) (331,948 ) — (428,063 ) Sales or disposal 2,031 16,569 181,325 — 199,925 Exchange differences on translating foreign operations (263 ) (27,643 ) (113,736 ) (154 ) (141,796 ) Other (1,742 ) (260 ) (2,132 ) (99 ) (4,233 ) Balance as of March 31, 2021 ¥ (16,609 ) ¥ (1,496,313 ) ¥ (4,555,420 ) ¥ (2,088 ) ¥ (6,070,430 ) (Carrying amount) Yen (millions) Land Buildings and Machinery and Construction in Total Balance as of March 31, 2020 ¥ 605,170 ¥ 1,073,212 ¥ 1,152,884 ¥ 220,438 ¥ 3,051,704 Balance as of March 31, 2021 612,115 1,062,592 1,131,697 215,110 3,021,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Text block [abstract]</t>
        </is>
      </c>
    </row>
    <row r="4">
      <c r="A4" s="4" t="inlineStr">
        <is>
          <t>Changes in Cost, Accumulated Amortization and Impairment Losses, and Carrying Amounts of Intangible Assets</t>
        </is>
      </c>
      <c r="B4" s="4" t="inlineStr">
        <is>
          <t xml:space="preserve">The changes in cost, accumulated amortization and impairment losses, and carrying amounts of intangible assets for the years ended March 31, 2020 and 2021 are as follows: (Cost) Yen (millions) Capitalized Software Other Total Balance as of April 1, 2019 ¥ 1,030,142 ¥ 379,564 ¥ 38,288 ¥ 1,447,994 Additions ¥ — ¥ 14,971 ¥ 14,065 ¥ 29,036 Internally developed 192,397 16,370 — 208,767 Sales or disposal (136,575 ) (9,473 ) (826 ) (146,874 ) Exchange differences on translating foreign operations (2,439 ) (9,684 ) (2,329 ) (14,452 ) Other — 984 (3,008 ) (2,024 ) Balance as of March 31, 2020 ¥ 1,083,525 ¥ 392,732 ¥ 46,190 ¥ 1,522,447 Additions ¥ — ¥ 19,233 ¥ 11,236 ¥ 30,469 Internally developed 201,889 11,554 — 213,443 Sales or disposal (180,744 ) (6,028 ) (1,429 ) (188,201 ) Exchange differences on translating foreign operations 3,946 10,655 3,491 18,092 Other — 1,076 1,417 2,493 Balance as of March 31, 2021 ¥ 1,108,616 ¥ 429,222 ¥ 60,905 ¥ 1,598,743 (Accumulated amortization and impairment losses) Yen (millions) Capitalized Software Other Total Balance as of April 1, 2019 ¥ (418,315 ) ¥ (274,498 ) ¥ (10,813 ) ¥ (703,626 ) Amortization ¥ (136,508 ) ¥ (33,199 ) ¥ (1,671 ) ¥ (171,378 ) Sales or disposal 136,575 7,870 159 144,604 Exchange differences on translating foreign operations 449 6,787 918 8,154 Other* (38,534 ) (316 ) (917 ) (39,767 ) Balance as of March 31, 2020 ¥ (456,333 ) ¥ (293,356 ) ¥ (12,324 ) ¥ (762,013 ) Amortization ¥ (144,795 ) ¥ (29,646 ) ¥ (651 ) ¥ (175,092 ) Sales or disposal 180,744 3,504 832 185,080 Exchange differences on translating foreign operations (906 ) (8,010 ) (873 ) (9,789 ) Other (15,923 ) (1,596 ) (647 ) (18,166 ) Balance as of March 31, 2021 ¥ (437,213 ) ¥ (329,104 ) ¥ (13,663 ) ¥ (779,980 ) Explanatory note: * For certain capitalized development costs in progress related to Automobile business segment, the Company recognized the carrying amount in excess of recoverable amount as an expense in the consolidated statement of income for the year ended March 31, 2020. (Carrying amount) Yen (millions) Capitalized Software Other Total Balance as of March 31, 2020 ¥ 627,192 ¥ 99,376 ¥ 33,866 ¥ 760,434 Balance as of March 31, 2021 671,403 100,118 47,242 818,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Mar. 31, 2021</t>
        </is>
      </c>
    </row>
    <row r="3">
      <c r="A3" s="3" t="inlineStr">
        <is>
          <t>Text block [abstract]</t>
        </is>
      </c>
    </row>
    <row r="4">
      <c r="A4" s="4" t="inlineStr">
        <is>
          <t>Summary of Trade Payables</t>
        </is>
      </c>
      <c r="B4" s="4" t="inlineStr">
        <is>
          <t xml:space="preserve">Trade payables as of March 31, 2020 and 2021 consist of the following: Yen (millions) 2020 2021 Trade accounts and notes payable ¥ 844,183 ¥ 943,833 Other 114,286 144,228 Total ¥ 958,469 ¥ 1,088,0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Financing Liabilities (Tables)</t>
        </is>
      </c>
      <c r="B1" s="2" t="inlineStr">
        <is>
          <t>12 Months Ended</t>
        </is>
      </c>
    </row>
    <row r="2">
      <c r="B2" s="2" t="inlineStr">
        <is>
          <t>Mar. 31, 2021</t>
        </is>
      </c>
    </row>
    <row r="3">
      <c r="A3" s="3" t="inlineStr">
        <is>
          <t>Statement [LineItems]</t>
        </is>
      </c>
    </row>
    <row r="4">
      <c r="A4" s="4" t="inlineStr">
        <is>
          <t>Pledged Assets for Financing Liabilities</t>
        </is>
      </c>
      <c r="B4" s="4" t="inlineStr">
        <is>
          <t xml:space="preserve">Pledged assets for financing liabilities as of March 31, 2020 and 2021 are as follows: Yen (millions) 2020 2021 Trade receivables ¥ 22,093 ¥ 19,789 Receivables from financial services 1,140,583 1,086,786 Inventories 17,956 — Equipment on operating leases 81,501 122,320 Property, plant and equipment 1,478 2,138 Total ¥ 1,263,611 ¥ 1,231,033 </t>
        </is>
      </c>
    </row>
    <row r="5">
      <c r="A5" s="4" t="inlineStr">
        <is>
          <t>The Changes in Liabilities Arising from Financing Activities</t>
        </is>
      </c>
      <c r="B5" s="4" t="inlineStr">
        <is>
          <t xml:space="preserve">The changes in liabilities arising from financing activities for the years ended March 31, 2019, 2020 and 2021 are as follows: For the year ended March 31, 2019 Yen (millions) Balance Cash flows Cash flows Non-cash Balance Acquisitions Changes Changes Other Short-term financing liabilities ¥ 1,236,647 ¥ 221,551 ¥ — ¥ — ¥ 14,568 ¥ — ¥ 858 ¥ 1,473,624 Long-term financing liabilities 5,562,363 174,160 — — 118,789 — 2,184 5,857,496 Lease liabilities 72,623 (47,106 ) — 37,028 (237 ) — — 62,308 Derivative financial liabilities (assets) *2 (16,206 ) 3,342 (9,187 ) — (859 ) 47,487 — 24,577 Total ¥ 6,855,427 ¥ 351,947 ¥ (9,187 ) ¥ 37,028 ¥ 132,261 ¥ 47,487 ¥ 3,042 ¥ 7,418,005 For the year ended March 31, 2020 Yen (millions) Balance Cash flows Cash flows Non-cash Balance Acquisitions Changes Changes Other Short-term financing liabilities ¥ 1,473,624 ¥ (1,993 ) ¥ — ¥ — ¥ (42,424 ) ¥ — ¥ (4,540 ) ¥ 1,424,667 Long-term financing liabilities 5,857,496 362,131 — — (170,345 ) — (4,263 ) 6,045,019 Lease liabilities *1 334,540 (78,659 ) — 78,923 (3,987 ) — (777 ) 330,040 Derivative financial liabilities (assets) *2 24,577 (17,462 ) (10,001 ) — (434 ) 14,935 — 11,615 Total ¥ 7,690,237 ¥ 264,017 ¥ (10,001 ) ¥ 78,923 ¥ (217,190 ) ¥ 14,935 ¥ (9,580 ) ¥ 7,811,341 For the year ended March 31, 2021 Yen (millions) Balance Cash flows Cash flows Non-cash Balance Acquisitions Changes Changes Other Short-term financing liabilities ¥ 1,424,667 ¥ (179,512 ) ¥ — ¥ — ¥ 55,337 ¥ — ¥ (1,145 ) ¥ 1,299,347 Long-term financing liabilities 6,045,019 149,807 — — 222,565 — 4,247 6,421,638 Lease liabilities 330,040 (67,628 ) — 67,716 4,346 — (17,045 ) 317,429 Derivative financial liabilities (assets) *2 11,615 599 (5,446 ) — (1,705 ) (38,946 ) — (33,883 ) Total ¥ 7,811,341 ¥ (96,734 ) ¥ (5,446 ) ¥ 67,716 ¥ 280,543 ¥ (38,946 ) ¥ (13,943 ) ¥ 8,004,531 Explanatory notes: *1 Honda has adopted IFRS 16 with a date of initial application of April 1, 2019 and recognized additional lease liabilities of ¥ 272,232 *2 Derivative financial liabilities (assets) are held by the finance subsidiaries of the Company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 </t>
        </is>
      </c>
    </row>
    <row r="6">
      <c r="A6" s="4" t="inlineStr">
        <is>
          <t>Current borrowings [member]</t>
        </is>
      </c>
    </row>
    <row r="7">
      <c r="A7" s="3" t="inlineStr">
        <is>
          <t>Statement [LineItems]</t>
        </is>
      </c>
    </row>
    <row r="8">
      <c r="A8" s="4" t="inlineStr">
        <is>
          <t>Summary of Financing Liabilities</t>
        </is>
      </c>
      <c r="B8" s="4" t="inlineStr">
        <is>
          <t xml:space="preserve">Financing liabilities presented in current liabilities as of March 31, 2020 and 2021 consist of the following: Yen (millions) 2020 2021 Current: Commercial paper ¥ 976,606 ¥ 839,292 Loans 355,667 424,788 Medium-term notes 32,647 — Asset-backed securities 59,747 35,267 Subtotal ¥ 1,424,667 ¥ 1,299,347 Reclassification from non-current ¥ 1,823,790 ¥ 1,706,277 Total ¥ 3,248,457 ¥ 3,005,624 </t>
        </is>
      </c>
    </row>
    <row r="9">
      <c r="A9" s="4" t="inlineStr">
        <is>
          <t>Interest Rates for Financing Liabilities</t>
        </is>
      </c>
      <c r="B9" s="4" t="inlineStr">
        <is>
          <t xml:space="preserve">The weighted average interest rates for financing liabilities presented in current liabilities (excluding reclassification from non-current 2020 2021 Weighted average interest rate 1.21 % 0.50 % </t>
        </is>
      </c>
    </row>
    <row r="10">
      <c r="A10" s="4" t="inlineStr">
        <is>
          <t>Non-current liabilities [member]</t>
        </is>
      </c>
    </row>
    <row r="11">
      <c r="A11" s="3" t="inlineStr">
        <is>
          <t>Statement [LineItems]</t>
        </is>
      </c>
    </row>
    <row r="12">
      <c r="A12" s="4" t="inlineStr">
        <is>
          <t>Summary of Financing Liabilities</t>
        </is>
      </c>
      <c r="B12" s="4" t="inlineStr">
        <is>
          <t xml:space="preserve">Financing liabilities presented in non-current Yen (millions) 2020 2021 Non-current: Loans ¥ 1,204,588 ¥ 1,028,836 Medium-term notes 3,169,407 3,701,153 Corporate bonds 599,426 657,068 Asset-backed securities 1,071,598 1,034,581 Subtotal ¥ 6,045,019 ¥ 6,421,638 Reclassification to current liabilities (Current portion) ¥ (1,823,790 ) ¥ (1,706,277 ) Total ¥ 4,221,229 ¥ 4,715,361 </t>
        </is>
      </c>
    </row>
    <row r="13">
      <c r="A13" s="4" t="inlineStr">
        <is>
          <t>Interest Rates for Financing Liabilities</t>
        </is>
      </c>
      <c r="B13" s="4" t="inlineStr">
        <is>
          <t>The interest rate range and payment due date for financing liabilities presented in non-current 2020 2021 Loans Interest rate: 0.07 11.00 Due: 2020 2046 Interest rate: 0.07 11.00 Due: 2021 2046 Medium-term notes Interest rate: 0.35 3.88 Due: 2020 2028 Interest rate: 0.33 3.80 Due: 2021 2031 Corporate bonds Interest rate: 0.01 1.17 Due: 2020 2027 Interest rate: 0.01 1.17 Due: 2021 2027 Asset-backed securities Interest rate: 0.11 3.30 Due: 2020 2024 Interest rate: 0.11 3.30 Due: 202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Mar. 31, 2021</t>
        </is>
      </c>
    </row>
    <row r="3">
      <c r="A3" s="3" t="inlineStr">
        <is>
          <t>Text block [abstract]</t>
        </is>
      </c>
    </row>
    <row r="4">
      <c r="A4" s="4" t="inlineStr">
        <is>
          <t>Summary of Other Financial Liabilities</t>
        </is>
      </c>
      <c r="B4" s="4" t="inlineStr">
        <is>
          <t xml:space="preserve">Other financial liabilities as of March 31, 2020 and 2021 consist of the following: Yen (millions) 2020 2021 Financial liabilities measured at amortized cost ¥ 67,427 ¥ 63,269 Financial liabilities measured at fair value through profit or loss: Derivatives 115,168 82,256 Lease liabilities 330,040 317,429 Total ¥ 512,635 ¥ 462,954 Current liabilities ¥ 209,065 ¥ 182,145 Non-current 303,570 280,809 Total ¥ 512,635 ¥ 462,9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36" customWidth="1" min="7" max="7"/>
    <col width="53" customWidth="1" min="8" max="8"/>
    <col width="35" customWidth="1" min="9" max="9"/>
  </cols>
  <sheetData>
    <row r="1">
      <c r="A1" s="1" t="inlineStr">
        <is>
          <t>Consolidated Statements of Changes in Equity - JPY (¥) ¥ in Millions</t>
        </is>
      </c>
      <c r="B1" s="2" t="inlineStr">
        <is>
          <t>Total</t>
        </is>
      </c>
      <c r="C1" s="2" t="inlineStr">
        <is>
          <t>Common stock [Member]</t>
        </is>
      </c>
      <c r="D1" s="2" t="inlineStr">
        <is>
          <t>Capital surplus [Member]</t>
        </is>
      </c>
      <c r="E1" s="2" t="inlineStr">
        <is>
          <t>Treasury stock [member]</t>
        </is>
      </c>
      <c r="F1" s="2" t="inlineStr">
        <is>
          <t>Retained earnings [Member]</t>
        </is>
      </c>
      <c r="G1" s="2" t="inlineStr">
        <is>
          <t>Other components of equity [member]</t>
        </is>
      </c>
      <c r="H1" s="2" t="inlineStr">
        <is>
          <t>Equity attributable to owners of the parent [Member]</t>
        </is>
      </c>
      <c r="I1" s="2" t="inlineStr">
        <is>
          <t>Non-controlling interests [Member]</t>
        </is>
      </c>
    </row>
    <row r="2">
      <c r="A2" s="4" t="inlineStr">
        <is>
          <t>Beginning balance (Effect of changes in accounting policy [member]) at Mar. 31, 2018</t>
        </is>
      </c>
      <c r="B2" s="6" t="n">
        <v>-47035</v>
      </c>
      <c r="F2" s="6" t="n">
        <v>-46833</v>
      </c>
      <c r="G2" s="6" t="n">
        <v>-208</v>
      </c>
      <c r="H2" s="6" t="n">
        <v>-47041</v>
      </c>
      <c r="I2" s="6" t="n">
        <v>6</v>
      </c>
    </row>
    <row r="3">
      <c r="A3" s="4" t="inlineStr">
        <is>
          <t>Beginning balance (Effect of hyperinflation [member]) at Mar. 31, 2018</t>
        </is>
      </c>
      <c r="B3" s="5" t="n">
        <v>5442</v>
      </c>
      <c r="F3" s="5" t="n">
        <v>-9454</v>
      </c>
      <c r="G3" s="5" t="n">
        <v>14896</v>
      </c>
      <c r="H3" s="5" t="n">
        <v>5442</v>
      </c>
    </row>
    <row r="4">
      <c r="A4" s="4" t="inlineStr">
        <is>
          <t>Beginning balance (Adjusted balance [member]) at Mar. 31, 2018</t>
        </is>
      </c>
      <c r="B4" s="5" t="n">
        <v>8192502</v>
      </c>
      <c r="C4" s="6" t="n">
        <v>86067</v>
      </c>
      <c r="D4" s="6" t="n">
        <v>171118</v>
      </c>
      <c r="E4" s="6" t="n">
        <v>-113271</v>
      </c>
      <c r="F4" s="5" t="n">
        <v>7555045</v>
      </c>
      <c r="G4" s="5" t="n">
        <v>192980</v>
      </c>
      <c r="H4" s="5" t="n">
        <v>7891939</v>
      </c>
      <c r="I4" s="5" t="n">
        <v>300563</v>
      </c>
    </row>
    <row r="5">
      <c r="A5" s="4" t="inlineStr">
        <is>
          <t>Beginning balance at Mar. 31, 2018</t>
        </is>
      </c>
      <c r="B5" s="5" t="n">
        <v>8234095</v>
      </c>
      <c r="C5" s="5" t="n">
        <v>86067</v>
      </c>
      <c r="D5" s="5" t="n">
        <v>171118</v>
      </c>
      <c r="E5" s="5" t="n">
        <v>-113271</v>
      </c>
      <c r="F5" s="5" t="n">
        <v>7611332</v>
      </c>
      <c r="G5" s="5" t="n">
        <v>178292</v>
      </c>
      <c r="H5" s="5" t="n">
        <v>7933538</v>
      </c>
      <c r="I5" s="5" t="n">
        <v>300557</v>
      </c>
    </row>
    <row r="6">
      <c r="A6" s="3" t="inlineStr">
        <is>
          <t>Comprehensive income for the year</t>
        </is>
      </c>
    </row>
    <row r="7">
      <c r="A7" s="4" t="inlineStr">
        <is>
          <t>Profit for the year</t>
        </is>
      </c>
      <c r="B7" s="5" t="n">
        <v>676286</v>
      </c>
      <c r="F7" s="5" t="n">
        <v>610316</v>
      </c>
      <c r="H7" s="5" t="n">
        <v>610316</v>
      </c>
      <c r="I7" s="5" t="n">
        <v>65970</v>
      </c>
    </row>
    <row r="8">
      <c r="A8" s="4" t="inlineStr">
        <is>
          <t>Other comprehensive income, net of tax</t>
        </is>
      </c>
      <c r="B8" s="5" t="n">
        <v>26321</v>
      </c>
      <c r="G8" s="5" t="n">
        <v>27293</v>
      </c>
      <c r="H8" s="5" t="n">
        <v>27293</v>
      </c>
      <c r="I8" s="5" t="n">
        <v>-972</v>
      </c>
    </row>
    <row r="9">
      <c r="A9" s="4" t="inlineStr">
        <is>
          <t>Total comprehensive income for the year</t>
        </is>
      </c>
      <c r="B9" s="5" t="n">
        <v>702607</v>
      </c>
      <c r="F9" s="5" t="n">
        <v>610316</v>
      </c>
      <c r="G9" s="5" t="n">
        <v>27293</v>
      </c>
      <c r="H9" s="5" t="n">
        <v>637609</v>
      </c>
      <c r="I9" s="5" t="n">
        <v>64998</v>
      </c>
    </row>
    <row r="10">
      <c r="A10" s="4" t="inlineStr">
        <is>
          <t>Reclassification to retained earnings</t>
        </is>
      </c>
      <c r="B10" s="4" t="inlineStr">
        <is>
          <t xml:space="preserve"> </t>
        </is>
      </c>
      <c r="F10" s="5" t="n">
        <v>5890</v>
      </c>
      <c r="G10" s="5" t="n">
        <v>-5890</v>
      </c>
      <c r="H10" s="4" t="inlineStr">
        <is>
          <t xml:space="preserve"> </t>
        </is>
      </c>
    </row>
    <row r="11">
      <c r="A11" s="3" t="inlineStr">
        <is>
          <t>Transactions with owners and other</t>
        </is>
      </c>
    </row>
    <row r="12">
      <c r="A12" s="4" t="inlineStr">
        <is>
          <t>Dividends paid</t>
        </is>
      </c>
      <c r="B12" s="5" t="n">
        <v>-260281</v>
      </c>
      <c r="F12" s="5" t="n">
        <v>-194271</v>
      </c>
      <c r="H12" s="5" t="n">
        <v>-194271</v>
      </c>
      <c r="I12" s="5" t="n">
        <v>-66010</v>
      </c>
    </row>
    <row r="13">
      <c r="A13" s="4" t="inlineStr">
        <is>
          <t>Purchases of treasury stock</t>
        </is>
      </c>
      <c r="B13" s="5" t="n">
        <v>-64557</v>
      </c>
      <c r="E13" s="5" t="n">
        <v>-64557</v>
      </c>
      <c r="H13" s="5" t="n">
        <v>-64557</v>
      </c>
    </row>
    <row r="14">
      <c r="A14" s="4" t="inlineStr">
        <is>
          <t>Disposal of treasury stock</t>
        </is>
      </c>
      <c r="B14" s="5" t="n">
        <v>1</v>
      </c>
      <c r="E14" s="5" t="n">
        <v>1</v>
      </c>
      <c r="H14" s="5" t="n">
        <v>1</v>
      </c>
    </row>
    <row r="15">
      <c r="A15" s="4" t="inlineStr">
        <is>
          <t>Share-based payment transactions</t>
        </is>
      </c>
      <c r="B15" s="5" t="n">
        <v>342</v>
      </c>
      <c r="D15" s="5" t="n">
        <v>342</v>
      </c>
      <c r="H15" s="5" t="n">
        <v>342</v>
      </c>
    </row>
    <row r="16">
      <c r="A16" s="4" t="inlineStr">
        <is>
          <t>Equity transactions and others</t>
        </is>
      </c>
      <c r="B16" s="4" t="inlineStr">
        <is>
          <t xml:space="preserve"> </t>
        </is>
      </c>
    </row>
    <row r="17">
      <c r="A17" s="4" t="inlineStr">
        <is>
          <t>Total transactions with owners and other</t>
        </is>
      </c>
      <c r="B17" s="5" t="n">
        <v>-324495</v>
      </c>
      <c r="D17" s="5" t="n">
        <v>342</v>
      </c>
      <c r="E17" s="5" t="n">
        <v>-64556</v>
      </c>
      <c r="F17" s="5" t="n">
        <v>-194271</v>
      </c>
      <c r="H17" s="5" t="n">
        <v>-258485</v>
      </c>
      <c r="I17" s="5" t="n">
        <v>-66010</v>
      </c>
    </row>
    <row r="18">
      <c r="A18" s="4" t="inlineStr">
        <is>
          <t>Other changes</t>
        </is>
      </c>
      <c r="B18" s="5" t="n">
        <v>-4824</v>
      </c>
      <c r="F18" s="5" t="n">
        <v>-3343</v>
      </c>
      <c r="H18" s="5" t="n">
        <v>-3343</v>
      </c>
      <c r="I18" s="5" t="n">
        <v>-1481</v>
      </c>
    </row>
    <row r="19">
      <c r="A19" s="4" t="inlineStr">
        <is>
          <t>Ending balance at Mar. 31, 2019</t>
        </is>
      </c>
      <c r="B19" s="5" t="n">
        <v>8565790</v>
      </c>
      <c r="C19" s="5" t="n">
        <v>86067</v>
      </c>
      <c r="D19" s="5" t="n">
        <v>171460</v>
      </c>
      <c r="E19" s="5" t="n">
        <v>-177827</v>
      </c>
      <c r="F19" s="5" t="n">
        <v>7973637</v>
      </c>
      <c r="G19" s="5" t="n">
        <v>214383</v>
      </c>
      <c r="H19" s="5" t="n">
        <v>8267720</v>
      </c>
      <c r="I19" s="5" t="n">
        <v>298070</v>
      </c>
    </row>
    <row r="20">
      <c r="A20" s="3" t="inlineStr">
        <is>
          <t>Comprehensive income for the year</t>
        </is>
      </c>
    </row>
    <row r="21">
      <c r="A21" s="4" t="inlineStr">
        <is>
          <t>Profit for the year</t>
        </is>
      </c>
      <c r="B21" s="5" t="n">
        <v>509932</v>
      </c>
      <c r="F21" s="5" t="n">
        <v>455746</v>
      </c>
      <c r="H21" s="5" t="n">
        <v>455746</v>
      </c>
      <c r="I21" s="5" t="n">
        <v>54186</v>
      </c>
    </row>
    <row r="22">
      <c r="A22" s="4" t="inlineStr">
        <is>
          <t>Other comprehensive income, net of tax</t>
        </is>
      </c>
      <c r="B22" s="5" t="n">
        <v>-451209</v>
      </c>
      <c r="G22" s="5" t="n">
        <v>-431459</v>
      </c>
      <c r="H22" s="5" t="n">
        <v>-431459</v>
      </c>
      <c r="I22" s="5" t="n">
        <v>-19750</v>
      </c>
    </row>
    <row r="23">
      <c r="A23" s="4" t="inlineStr">
        <is>
          <t>Total comprehensive income for the year</t>
        </is>
      </c>
      <c r="B23" s="5" t="n">
        <v>58723</v>
      </c>
      <c r="F23" s="5" t="n">
        <v>455746</v>
      </c>
      <c r="G23" s="5" t="n">
        <v>-431459</v>
      </c>
      <c r="H23" s="5" t="n">
        <v>24287</v>
      </c>
      <c r="I23" s="5" t="n">
        <v>34436</v>
      </c>
    </row>
    <row r="24">
      <c r="A24" s="4" t="inlineStr">
        <is>
          <t>Reclassification to retained earnings</t>
        </is>
      </c>
      <c r="B24" s="4" t="inlineStr">
        <is>
          <t xml:space="preserve"> </t>
        </is>
      </c>
      <c r="F24" s="5" t="n">
        <v>-102437</v>
      </c>
      <c r="G24" s="5" t="n">
        <v>102437</v>
      </c>
      <c r="H24" s="4" t="inlineStr">
        <is>
          <t xml:space="preserve"> </t>
        </is>
      </c>
    </row>
    <row r="25">
      <c r="A25" s="3" t="inlineStr">
        <is>
          <t>Transactions with owners and other</t>
        </is>
      </c>
    </row>
    <row r="26">
      <c r="A26" s="4" t="inlineStr">
        <is>
          <t>Dividends paid</t>
        </is>
      </c>
      <c r="B26" s="5" t="n">
        <v>-252488</v>
      </c>
      <c r="F26" s="5" t="n">
        <v>-196795</v>
      </c>
      <c r="H26" s="5" t="n">
        <v>-196795</v>
      </c>
      <c r="I26" s="5" t="n">
        <v>-55693</v>
      </c>
    </row>
    <row r="27">
      <c r="A27" s="4" t="inlineStr">
        <is>
          <t>Purchases of treasury stock</t>
        </is>
      </c>
      <c r="B27" s="5" t="n">
        <v>-96284</v>
      </c>
      <c r="E27" s="5" t="n">
        <v>-96284</v>
      </c>
      <c r="H27" s="5" t="n">
        <v>-96284</v>
      </c>
    </row>
    <row r="28">
      <c r="A28" s="4" t="inlineStr">
        <is>
          <t>Disposal of treasury stock</t>
        </is>
      </c>
      <c r="B28" s="5" t="n">
        <v>171</v>
      </c>
      <c r="E28" s="5" t="n">
        <v>171</v>
      </c>
      <c r="H28" s="5" t="n">
        <v>171</v>
      </c>
    </row>
    <row r="29">
      <c r="A29" s="4" t="inlineStr">
        <is>
          <t>Share-based payment transactions</t>
        </is>
      </c>
      <c r="B29" s="5" t="n">
        <v>363</v>
      </c>
      <c r="D29" s="5" t="n">
        <v>363</v>
      </c>
      <c r="H29" s="5" t="n">
        <v>363</v>
      </c>
    </row>
    <row r="30">
      <c r="A30" s="4" t="inlineStr">
        <is>
          <t>Equity transactions and others</t>
        </is>
      </c>
      <c r="B30" s="5" t="n">
        <v>-3049</v>
      </c>
      <c r="I30" s="5" t="n">
        <v>-3049</v>
      </c>
    </row>
    <row r="31">
      <c r="A31" s="4" t="inlineStr">
        <is>
          <t>Total transactions with owners and other</t>
        </is>
      </c>
      <c r="B31" s="5" t="n">
        <v>-351287</v>
      </c>
      <c r="D31" s="5" t="n">
        <v>363</v>
      </c>
      <c r="E31" s="5" t="n">
        <v>-96113</v>
      </c>
      <c r="F31" s="5" t="n">
        <v>-196795</v>
      </c>
      <c r="H31" s="5" t="n">
        <v>-292545</v>
      </c>
      <c r="I31" s="5" t="n">
        <v>-58742</v>
      </c>
    </row>
    <row r="32">
      <c r="A32" s="4" t="inlineStr">
        <is>
          <t>Other changes</t>
        </is>
      </c>
      <c r="B32" s="5" t="n">
        <v>12797</v>
      </c>
      <c r="F32" s="5" t="n">
        <v>12797</v>
      </c>
      <c r="H32" s="5" t="n">
        <v>12797</v>
      </c>
    </row>
    <row r="33">
      <c r="A33" s="4" t="inlineStr">
        <is>
          <t>Ending balance at Mar. 31, 2020</t>
        </is>
      </c>
      <c r="B33" s="5" t="n">
        <v>8286023</v>
      </c>
      <c r="C33" s="5" t="n">
        <v>86067</v>
      </c>
      <c r="D33" s="5" t="n">
        <v>171823</v>
      </c>
      <c r="E33" s="5" t="n">
        <v>-273940</v>
      </c>
      <c r="F33" s="5" t="n">
        <v>8142948</v>
      </c>
      <c r="G33" s="5" t="n">
        <v>-114639</v>
      </c>
      <c r="H33" s="5" t="n">
        <v>8012259</v>
      </c>
      <c r="I33" s="5" t="n">
        <v>273764</v>
      </c>
    </row>
    <row r="34">
      <c r="A34" s="3" t="inlineStr">
        <is>
          <t>Comprehensive income for the year</t>
        </is>
      </c>
    </row>
    <row r="35">
      <c r="A35" s="4" t="inlineStr">
        <is>
          <t>Profit for the year</t>
        </is>
      </c>
      <c r="B35" s="5" t="n">
        <v>695444</v>
      </c>
      <c r="F35" s="5" t="n">
        <v>657425</v>
      </c>
      <c r="H35" s="5" t="n">
        <v>657425</v>
      </c>
      <c r="I35" s="5" t="n">
        <v>38019</v>
      </c>
    </row>
    <row r="36">
      <c r="A36" s="4" t="inlineStr">
        <is>
          <t>Other comprehensive income, net of tax</t>
        </is>
      </c>
      <c r="B36" s="5" t="n">
        <v>577179</v>
      </c>
      <c r="G36" s="5" t="n">
        <v>557332</v>
      </c>
      <c r="H36" s="5" t="n">
        <v>557332</v>
      </c>
      <c r="I36" s="5" t="n">
        <v>19847</v>
      </c>
    </row>
    <row r="37">
      <c r="A37" s="4" t="inlineStr">
        <is>
          <t>Total comprehensive income for the year</t>
        </is>
      </c>
      <c r="B37" s="5" t="n">
        <v>1272623</v>
      </c>
      <c r="F37" s="5" t="n">
        <v>657425</v>
      </c>
      <c r="G37" s="5" t="n">
        <v>557332</v>
      </c>
      <c r="H37" s="5" t="n">
        <v>1214757</v>
      </c>
      <c r="I37" s="5" t="n">
        <v>57866</v>
      </c>
    </row>
    <row r="38">
      <c r="A38" s="4" t="inlineStr">
        <is>
          <t>Reclassification to retained earnings</t>
        </is>
      </c>
      <c r="B38" s="4" t="inlineStr">
        <is>
          <t xml:space="preserve"> </t>
        </is>
      </c>
      <c r="F38" s="5" t="n">
        <v>245983</v>
      </c>
      <c r="G38" s="5" t="n">
        <v>-245983</v>
      </c>
      <c r="H38" s="4" t="inlineStr">
        <is>
          <t xml:space="preserve"> </t>
        </is>
      </c>
    </row>
    <row r="39">
      <c r="A39" s="3" t="inlineStr">
        <is>
          <t>Transactions with owners and other</t>
        </is>
      </c>
    </row>
    <row r="40">
      <c r="A40" s="4" t="inlineStr">
        <is>
          <t>Dividends paid</t>
        </is>
      </c>
      <c r="B40" s="5" t="n">
        <v>-188438</v>
      </c>
      <c r="F40" s="5" t="n">
        <v>-145090</v>
      </c>
      <c r="H40" s="5" t="n">
        <v>-145090</v>
      </c>
      <c r="I40" s="5" t="n">
        <v>-43348</v>
      </c>
    </row>
    <row r="41">
      <c r="A41" s="4" t="inlineStr">
        <is>
          <t>Purchases of treasury stock</t>
        </is>
      </c>
      <c r="B41" s="5" t="n">
        <v>-6</v>
      </c>
      <c r="E41" s="5" t="n">
        <v>-6</v>
      </c>
      <c r="H41" s="5" t="n">
        <v>-6</v>
      </c>
    </row>
    <row r="42">
      <c r="A42" s="4" t="inlineStr">
        <is>
          <t>Disposal of treasury stock</t>
        </is>
      </c>
      <c r="B42" s="5" t="n">
        <v>160</v>
      </c>
      <c r="E42" s="5" t="n">
        <v>160</v>
      </c>
      <c r="H42" s="5" t="n">
        <v>160</v>
      </c>
    </row>
    <row r="43">
      <c r="A43" s="4" t="inlineStr">
        <is>
          <t>Share-based payment transactions</t>
        </is>
      </c>
      <c r="B43" s="5" t="n">
        <v>226</v>
      </c>
      <c r="D43" s="5" t="n">
        <v>226</v>
      </c>
      <c r="H43" s="5" t="n">
        <v>226</v>
      </c>
    </row>
    <row r="44">
      <c r="A44" s="4" t="inlineStr">
        <is>
          <t>Equity transactions and others</t>
        </is>
      </c>
      <c r="B44" s="5" t="n">
        <v>2251</v>
      </c>
      <c r="I44" s="5" t="n">
        <v>2251</v>
      </c>
    </row>
    <row r="45">
      <c r="A45" s="4" t="inlineStr">
        <is>
          <t>Total transactions with owners and other</t>
        </is>
      </c>
      <c r="B45" s="5" t="n">
        <v>-185807</v>
      </c>
      <c r="D45" s="5" t="n">
        <v>226</v>
      </c>
      <c r="E45" s="5" t="n">
        <v>154</v>
      </c>
      <c r="F45" s="5" t="n">
        <v>-145090</v>
      </c>
      <c r="H45" s="5" t="n">
        <v>-144710</v>
      </c>
      <c r="I45" s="5" t="n">
        <v>-41097</v>
      </c>
    </row>
    <row r="46">
      <c r="A46" s="4" t="inlineStr">
        <is>
          <t>Ending balance at Mar. 31, 2021</t>
        </is>
      </c>
      <c r="B46" s="6" t="n">
        <v>9372839</v>
      </c>
      <c r="C46" s="6" t="n">
        <v>86067</v>
      </c>
      <c r="D46" s="6" t="n">
        <v>172049</v>
      </c>
      <c r="E46" s="6" t="n">
        <v>-273786</v>
      </c>
      <c r="F46" s="6" t="n">
        <v>8901266</v>
      </c>
      <c r="G46" s="6" t="n">
        <v>196710</v>
      </c>
      <c r="H46" s="6" t="n">
        <v>9082306</v>
      </c>
      <c r="I46" s="6" t="n">
        <v>290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12 Months Ended</t>
        </is>
      </c>
    </row>
    <row r="2">
      <c r="B2" s="2" t="inlineStr">
        <is>
          <t>Mar. 31, 2021</t>
        </is>
      </c>
    </row>
    <row r="3">
      <c r="A3" s="3" t="inlineStr">
        <is>
          <t>Text block [abstract]</t>
        </is>
      </c>
    </row>
    <row r="4">
      <c r="A4" s="4" t="inlineStr">
        <is>
          <t>Components of and Changes in Provisions</t>
        </is>
      </c>
      <c r="B4" s="4" t="inlineStr">
        <is>
          <t xml:space="preserve">The components of and changes in provisions for the year ended March 31, 2021 are as follows: Yen (millions) Product Other Total Balance as of April 1, 2020 ¥ 380,689 ¥ 144,925 ¥ 525,614 Provision ¥ 272,076 ¥ 44,009 ¥ 316,085 Write-offs (166,206 ) (35,066 ) (201,272 ) Reversal (22,002 ) (4,340 ) (26,342 ) Exchange differences on translating foreign operations 16,466 10,490 26,956 Balance as of March 31, 2021 ¥ 481,023 ¥ 160,018 ¥ 641,041 </t>
        </is>
      </c>
    </row>
    <row r="5">
      <c r="A5" s="4" t="inlineStr">
        <is>
          <t>Current Liabilities and Non-current Liabilities of Provisions</t>
        </is>
      </c>
      <c r="B5" s="4" t="inlineStr">
        <is>
          <t xml:space="preserve">Current liabilities and non-current Yen (millions) 2020 2021 Current liabilities ¥ 287,175 ¥ 362,151 Non-current 238,439 278,890 Total ¥ 525,614 ¥ 641,0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1</t>
        </is>
      </c>
    </row>
    <row r="3">
      <c r="A3" s="3" t="inlineStr">
        <is>
          <t>Text block [abstract]</t>
        </is>
      </c>
    </row>
    <row r="4">
      <c r="A4" s="4" t="inlineStr">
        <is>
          <t>Changes in Present Value of Defined Benefit Obligations and Fair Value of Plan Assets</t>
        </is>
      </c>
      <c r="B4" s="4" t="inlineStr">
        <is>
          <t xml:space="preserve">The changes in present value of defined benefit obligations and fair value of plan assets of the Company and certain of its consolidated subsidiaries for the years ended March 31, 2020 and 2021 are as follows: Yen (millions) 2020 2021 Japanese plans Foreign plans Japanese plans Foreign plans Present value of defined benefit obligations: Balance at beginning of year ¥ 1,366,380 ¥ 1,086,438 ¥ 1,357,044 ¥ 1,143,911 Current service cost 36,331 29,063 35,751 27,158 Past service cost — (2,254 ) — 9,941 Interest cost 7,581 35,635 7,530 29,445 Plan participants’ contributions — 1,524 — 3,764 Remeasurements: Changes in demographic assumptions (6,476 ) (5,990 ) (30,860 ) (11,669 ) Changes in financial assumptions 157 70,892 (17,606 ) 51,885 Other 159 14,791 1,654 (7,040 ) Benefits paid (47,088 ) (45,504 ) (48,459 ) (200,249 ) Exchange differences on translating foreign operations — (40,684 ) — 57,748 Balance at end of year ¥ 1,357,044 ¥ 1,143,911 ¥ 1,305,054 ¥ 1,104,894 Fair value of plan assets: Balance at beginning of year ¥ 1,244,530 ¥ 860,858 ¥ 1,187,881 ¥ 848,503 Interest income 6,967 28,682 6,645 22,458 Actual return on plan assets, excluding interest income (42,333 ) (10,503 ) 194,475 126,176 Employer contributions 22,168 50,926 21,770 49,487 Plan participants’ contributions — 1,524 — 3,764 Benefits paid (43,451 ) (45,504 ) (45,262 ) (200,249 ) Exchange differences on translating foreign operations — (37,480 ) — 60,297 Balance at end of year ¥ 1,187,881 ¥ 848,503 ¥ 1,365,509 ¥ 910,436 Effects of asset ceiling — — — 2,774 Net defined benefit liabilities (assets) ¥ 169,163 ¥ 295,408 ¥ (60,455 ) ¥ 197,232 Of the total net defined benefit liabilities (assets) amounting to million as of March 31, 2021, million was recognized as retirement benefit assets included in other non-current assets in the consolidated statements of financial position. </t>
        </is>
      </c>
    </row>
    <row r="5">
      <c r="A5" s="4" t="inlineStr">
        <is>
          <t>Fair Value of Japanese and Foreign Pension Plan Assets By Asset Category</t>
        </is>
      </c>
      <c r="B5" s="4" t="inlineStr">
        <is>
          <t xml:space="preserve">The fair value of the Japanese and foreign pension plan assets by asset category as of March 31, 2020 and 2021 is as follows: As of March 31, 2020 Yen (millions) Japanese plans Foreign plans Market price in active Market price in active Quoted Unquoted Total Quoted Unquoted Total Cash and cash equivalents ¥ 7,033 ¥ — ¥ 7,033 ¥ 25,202 ¥ — ¥ 25,202 Equity securities: Japan 29,153 — 29,153 8,673 — 8,673 United States 188,020 — 188,020 60,026 — 60,026 Other 196,401 72 196,473 66,798 — 66,798 Debt securities: Japan 75,526 — 75,526 — 389 389 United States 4,495 156,356 160,851 — 123,331 123,331 Other 168,800 55,601 224,401 — 10,129 10,129 Group annuity insurance: General accounts — 36,991 36,991 — — — Separate accounts — 15,961 15,961 — — — Pooled funds: Real estate funds — 122 122 — 55,802 55,802 Private equity funds — — — — 107,319 107,319 Hedge funds — 117,841 117,841 — 49,198 49,198 Commingled and other mutual funds 4,476 129,594 134,070 8,151 313,289 321,440 Other 314 1,125 1,439 524 19,672 20,196 Total ¥ 674,218 ¥ 513,663 ¥ 1,187,881 ¥ 169,374 ¥ 679,129 ¥ 848,503 As of March 31, 2021 Yen (millions) Japanese plans Foreign plans Market price in active Market price in active Quoted Unquoted Total Quoted Unquoted Total Cash and cash equivalents ¥ 17,708 ¥ — ¥ 17,708 ¥ 17,736 ¥ — ¥ 17,736 Equity securities: Japan 37,137 28 37,165 11,099 — 11,099 United States 278,052 105 278,157 71,125 — 71,125 Other 285,412 239 285,651 41,302 — 41,302 Debt securities: Japan 63,856 — 63,856 — 343 343 United States 3,867 151,484 155,351 — 45,842 45,842 Other 168,460 64,850 233,310 — 8,697 8,697 Group annuity insurance: General accounts — 38,822 38,822 — — — Separate accounts — 20,290 20,290 — — — Pooled funds: Real estate funds — 404 404 — 68,686 68,686 Private equity funds — — — — 148,038 148,038 Hedge funds — 129,796 129,796 — 36,247 36,247 Commingled and other mutual funds 2,309 119,493 121,802 7,197 401,755 408,952 Other 112 (16,915 ) (16,803 ) 541 51,828 52,369 Total ¥ 856,913 ¥ 508,596 ¥ 1,365,509 ¥ 149,000 ¥ 761,436 ¥ 910,436 </t>
        </is>
      </c>
    </row>
    <row r="6">
      <c r="A6" s="4" t="inlineStr">
        <is>
          <t>Significant Actuarial Assumptions Used to Determine Present Value of Defined Benefit Obligations</t>
        </is>
      </c>
      <c r="B6" s="4" t="inlineStr">
        <is>
          <t xml:space="preserve">The significant actuarial assumptions used to determine the present value of defined benefit obligations as of March 31, 2020 and 2021 are as follows: 2020 2021 Japanese plans Foreign plans Japanese plans Foreign plans Discount rate 0.6 % 2.5 - 3.8 % 0.7 % 2.1 - 3.4 % Rate of salary increase 1.6 % 2.0 - 2.8 % 1.5 % 2.0 - 3.1 % </t>
        </is>
      </c>
    </row>
    <row r="7">
      <c r="A7" s="4" t="inlineStr">
        <is>
          <t>Effects on Defined Benefit Obligations Due to Increase or Decrease in Discount Rate</t>
        </is>
      </c>
      <c r="B7" s="4" t="inlineStr">
        <is>
          <t xml:space="preserve">The effects on defined benefit obligations of 0.5% increase or decrease in the discount rate as of March 31, 2020 and 2021 are as follows: Yen (millions) 2020 2021 Japanese plans Foreign plans Japanese plans Foreign plans 0.5% decrease ¥ 110,540 increase ¥ 103,305 increase ¥ 99,814 increase ¥ 103,059 increase 0.5% increase ¥ 97,949 decrease ¥ 91,314 decrease ¥ 88,788 decrease ¥ 91,523 decrease </t>
        </is>
      </c>
    </row>
    <row r="8">
      <c r="A8" s="4" t="inlineStr">
        <is>
          <t>Weighted Average Duration of Defined Benefit Obligations</t>
        </is>
      </c>
      <c r="B8" s="4" t="inlineStr">
        <is>
          <t xml:space="preserve">The weighted average duration of defined benefit obligations as of March 31, 2020 and 2021 are as follows: 2020 2021 Japanese plans Foreign plans Japanese plans Foreign plans Weighted average duration of defined benefit obligations 15 years 16 years 14 years 17 years </t>
        </is>
      </c>
    </row>
    <row r="9">
      <c r="A9" s="4" t="inlineStr">
        <is>
          <t>Personnel Expenses Included in Consolidated Statements of Income</t>
        </is>
      </c>
      <c r="B9" s="4" t="inlineStr">
        <is>
          <t xml:space="preserve">Personnel expenses included in the consolidated statements of income for the years ended March 31, 2019, 2020 and 2021 are as follows: Yen (millions) 2019 2020 2021 Personnel expenses ¥ 1,634,785 ¥ 1,605,553 ¥ 1,470,7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1</t>
        </is>
      </c>
    </row>
    <row r="3">
      <c r="A3" s="3" t="inlineStr">
        <is>
          <t>Text block [abstract]</t>
        </is>
      </c>
    </row>
    <row r="4">
      <c r="A4" s="4" t="inlineStr">
        <is>
          <t>Financial Liabilities and Equity</t>
        </is>
      </c>
      <c r="B4" s="4" t="inlineStr">
        <is>
          <t xml:space="preserve">Financing liabilities and equity of Honda as of March 31, 2020 and 2021 are as follows: Yen (millions) 2020 2021 Financing liabilities ¥ 7,469,686 ¥ 7,720,985 Equity 8,286,023 9,372,839 </t>
        </is>
      </c>
    </row>
    <row r="5">
      <c r="A5" s="4" t="inlineStr">
        <is>
          <t>Total Number of Shares Authorized and Issued</t>
        </is>
      </c>
      <c r="B5" s="4" t="inlineStr">
        <is>
          <t xml:space="preserve">The Company’s total number of shares authorized and issued for the years ended March 31, 2019, 2020 and 2021 are as follows: Shares 2019 2020 2021 Total number of authorized shares Balance at end of year Common shares, no par value 7,086,000,000 7,086,000,000 7,086,000,000 Total number of issued shares Balance at beginning of year 1,811,428,430 1,811,428,430 1,811,428,430 Changes during the year — — — Balance at end of year 1,811,428,430 1,811,428,430 1,811,428,430 </t>
        </is>
      </c>
    </row>
    <row r="6">
      <c r="A6" s="4" t="inlineStr">
        <is>
          <t>Total Number of Treasury Stock Held</t>
        </is>
      </c>
      <c r="B6" s="4" t="inlineStr">
        <is>
          <t xml:space="preserve">The total number of the Company’s treasury stock held by Honda as of March 31, 2019, 2020 and 2021 is as follows: Shares 2019 2020 2021 Common shares 51,867,045 84,818,644 84,773,162 </t>
        </is>
      </c>
    </row>
    <row r="7">
      <c r="A7" s="4" t="inlineStr">
        <is>
          <t>Changes in Other Components of Equity</t>
        </is>
      </c>
      <c r="B7" s="4" t="inlineStr">
        <is>
          <t xml:space="preserve">The changes in other components of equity for the years ended March 31, 2019, 2020 and 2021 are as follows: Yen (millions) Remeasurements of Net changes in revaluation of Exchange differences Total Balance as of April 1, 2018 ¥ — ¥ 105,405 ¥ 72,887 ¥ 178,292 Effect of changes in accounting policy ¥ — ¥ (208 ) ¥ — ¥ (208 ) Effect of hyperinflation — — 14,896 14,896 Adjusted balance as of April 1, 2018 ¥ — ¥ 105,197 ¥ 87,783 ¥ 192,980 Adjustment during the year ¥ (23,383 ) ¥ (26,696 ) ¥ 77,372 ¥ 27,293 Reclassification to retained earnings 23,383 (29,273 ) — (5,890 ) Balance as of March 31, 2019 ¥ — ¥ 49,228 ¥ 165,155 ¥ 214,383 Adjustment during the year ¥ (102,230 ) ¥ (24,559 ) ¥ (304,670 ) ¥ (431,459 ) Reclassification to retained earnings 102,230 207 — 102,437 Balance as of March 31, 2020 ¥ — ¥ 24,876 ¥ (139,515 ) ¥ (114,639 ) Adjustment during the year ¥ 239,801 ¥ 69,876 ¥ 247,655 ¥ 557,332 Reclassification to retained earnings (239,801 ) (6,182 ) — (245,983 ) Balance as of March 31, 2021 ¥ — ¥ 88,570 ¥ 108,140 ¥ 196,710 </t>
        </is>
      </c>
    </row>
    <row r="8">
      <c r="A8" s="4" t="inlineStr">
        <is>
          <t>Each Component of Other Comprehensive Income and Related Tax Effect Including Non-controlling Interests</t>
        </is>
      </c>
      <c r="B8" s="4" t="inlineStr">
        <is>
          <t xml:space="preserve">Each component of other comprehensive income and related tax effect including non-controlling For the year ended March 31, 2019 Yen (millions) Before-tax Tax benefit Net-of-tax Items that will not be reclassified to profit or loss: Remeasurements of defined benefit plans: Amount incurred during the year ¥ (25,538 ) ¥ 1,793 ¥ (23,745 ) Net changes (25,538 ) 1,793 (23,745 ) Net changes in revaluation of financial assets measured at fair value through other comprehensive income: Amount incurred during the year (34,898 ) 10,852 (24,046 ) Net changes (34,898 ) 10,852 (24,046 ) Share of other comprehensive income of investments accounted for using the equity method: Amount incurred during the year (3,029 ) 192 (2,837 ) Net changes (3,029 ) 192 (2,837 ) Items that may be reclassified subsequently to profit or loss: Net changes in revaluation of financial assets measured at fair value through other comprehensive income: Amount incurred during the year 378 (55 ) 323 Reclassification to profit or loss (88 ) (7 ) (95 ) Net changes 290 (62 ) 228 Exchange differences on translating foreign operations: Amount incurred during the year 97,122 (443 ) 96,679 Reclassification to profit or loss (1,554 ) 443 (1,111 ) Net changes 95,568 — 95,568 Share of other comprehensive income of investments accounted for using the equity method: Amount incurred during the year (19,793 ) 946 (18,847 ) Reclassification to profit or loss — — — Net changes (19,793 ) 946 (18,847 ) Total other comprehensive income ¥ 12,600 ¥ 13,721 ¥ 26,321 For the year ended March 31, 2020 Yen (millions) Before-tax Tax benefit Net-of-tax Items that will not be reclassified to profit or loss: Remeasurements of defined benefit plans: Amount incurred during the year ¥ (132,188 ) ¥ 29,205 ¥ (102,983 ) Net changes (132,188 ) 29,205 (102,983 ) Net changes in revaluation of financial assets measured at fair value through other comprehensive income: Amount incurred during the year (33,565 ) 10,204 (23,361 ) Net changes (33,565 ) 10,204 (23,361 ) Share of other comprehensive income of investments accounted for using the equity method: Amount incurred during the year (1,735 ) 185 (1,550 ) Net changes (1,735 ) 185 (1,550 ) Items that may be reclassified subsequently to profit or loss: Net changes in revaluation of financial assets measured at fair value through other comprehensive income: Amount incurred during the year 356 (47 ) 309 Reclassification to profit or loss (31 ) 1 (30 ) Net changes 325 (46 ) 279 Exchange differences on translating foreign operations: Amount incurred during the year (292,590 ) (176 ) (292,766 ) Reclassification to profit or loss (611 ) 176 (435 ) Net changes (293,201 ) — (293,201 ) Share of other comprehensive income of investments accounted for using the equity method: Amount incurred during the year (31,054 ) 661 (30,393 ) Reclassification to profit or loss — — — Net changes (31,054 ) 661 (30,393 ) Total other comprehensive income ¥ (491,418 ) ¥ 40,209 ¥ (451,209 ) For the year ended March 31, 2021 Yen (millions) Before-tax Tax benefit Net-of-tax Items that will not be reclassified to profit or loss: Remeasurements of defined benefit plans: Amount incurred during the year ¥ 327,604 ¥ (89,342 ) ¥ 238,262 Net changes 327,604 (89,342 ) 238,262 Net changes in revaluation of financial assets measured at fair value through other comprehensive income: Amount incurred during the year 93,450 (25,847 ) 67,603 Net changes 93,450 (25,847 ) 67,603 Share of other comprehensive income of investments accounted for using the equity method: Amount incurred during the year 5,186 (276 ) 4,910 Net changes 5,186 (276 ) 4,910 Items that may be reclassified subsequently to profit or loss: Net changes in revaluation of financial assets measured at fair value through other comprehensive income: Amount incurred during the year (107 ) 1 (106 ) Reclassification to profit or loss 82 (19 ) 63 Net changes (25 ) (18 ) (43 ) Exchange differences on translating foreign operations: Amount incurred during the year 239,097 — 239,097 Reclassification to profit or loss — — — Net changes 239,097 — 239,097 Share of other comprehensive income of investments accounted for using the equity method: Amount incurred during the year 27,046 377 27,423 Reclassification to profit or loss (73 ) — (73 ) Net changes 26,973 377 27,350 Total other comprehensive income ¥ 692,285 ¥ (115,106 ) ¥ 577,179 </t>
        </is>
      </c>
    </row>
    <row r="9">
      <c r="A9" s="4" t="inlineStr">
        <is>
          <t>Components of Other Comprehensive Income Included in Non-controlling Interests</t>
        </is>
      </c>
      <c r="B9" s="4" t="inlineStr">
        <is>
          <t xml:space="preserve">The components of other comprehensive income included in non-controlling Yen (millions) 2019 2020 2021 Items that will not be reclassified to profit or loss: Remeasurements of defined benefit plans ¥ (338 ) ¥ (753 ) ¥ 1,030 Net changes in revaluation of financial assets measured at fair value through other comprehensive income 17 (73 ) 25 Items that may be reclassified subsequently to profit or loss: Exchange differences on translating foreign operations (651 ) (18,924 ) 18,792 Total ¥ (972 ) ¥ (19,750 ) ¥ 19,847 </t>
        </is>
      </c>
    </row>
    <row r="10">
      <c r="A10" s="4" t="inlineStr">
        <is>
          <t>Dividends from Retained Earnings</t>
        </is>
      </c>
      <c r="B10" s="4" t="inlineStr">
        <is>
          <t>The amounts recognized as dividends of retained earnings for the years ended March 31, 2019, 2020 and 2021 are as follows: 1) Dividend payout For the year ended March 31, 2019 Resolution The Board of Directors Meeting on April 27, 2018 Type of shares Common shares Total amount of dividends (millions of yen) 48,013 Dividend per share (yen) 27.00 Record date March 31, 2018 Effective date May 30, 2018 Resolution The Board of Directors Meeting on July 31, 2018 Type of shares Common shares Total amount of dividends (millions of yen) 47,682 Dividend per share (yen) 27.00 Record date June 30, 2018 Effective date August 28, 2018 Resolution The Board of Directors Meeting on October 30, 2018 Type of shares Common shares Total amount of dividends (millions of yen) 49,287 Dividend per share (yen) 28.00 Record date September 30, 2018 Effective date November 28, 2018 Resolution The Board of Directors Meeting on February 1, 2019 Type of shares Common shares Total amount of dividends (millions of yen) 49,287 Dividend per share (yen) 28.00 Record date December 31, 2018 Effective date February 28, 2019 For the year ended March 31, 2020 Resolution The Board of Directors Meeting on May 8, 2019 Type of shares Common shares Total amount of dividends (millions of yen) 49,287 Dividend per share (yen) 28.00 Record date March 31, 2019 Effective date June 3, 2019 Resolution The Board of Directors Meeting on August 2, 2019 Type of shares Common shares Total amount of dividends (millions of yen) 49,287 Dividend per share (yen) 28.00 Record date June 30, 2019 Effective date August 30, 2019 Resolution The Board of Directors Meeting on November 8, 2019 Type of shares Common shares Total amount of dividends (millions of yen) 49,287 Dividend per share (yen) 28.00 Record date September 30, 2019 Effective date November 29, 2019 Resolution The Board of Directors Meeting on February 7, 2020 Type of shares Common shares Total amount of dividends (millions of yen) 48,932 Dividend per share (yen) 28.00 Record date December 31, 2019 Effective date March 4, 2020 For the year ended March 31, 2021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Resolution The Board of Directors Meeting on February 9, 2021 Type of shares Common shares Total amount of dividends (millions of yen) 44,909 Dividend per share (yen) 26.00 Record date December 31, 2020 Effective date March 8, 2021 2) Dividends payable of which record date was in the year ended March 31, 2021, effective after the period Resolution The Board of Directors Meeting on May 14, 2021 Type of shares Common shares Resource for dividend Retained earnings Total amount of dividends (millions of yen) 93,272 Dividend per share (yen) 54.00 Record date March 31, 2021 Effective date June 7,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Revenue (Tables)</t>
        </is>
      </c>
      <c r="B1" s="2" t="inlineStr">
        <is>
          <t>12 Months Ended</t>
        </is>
      </c>
    </row>
    <row r="2">
      <c r="B2" s="2" t="inlineStr">
        <is>
          <t>Mar. 31, 2021</t>
        </is>
      </c>
    </row>
    <row r="3">
      <c r="A3" s="3" t="inlineStr">
        <is>
          <t>Text block [abstract]</t>
        </is>
      </c>
    </row>
    <row r="4">
      <c r="A4" s="4" t="inlineStr">
        <is>
          <t>Summary of Reconciliation of the Disaggregated Sales Revenue with the Four Reportable Segments</t>
        </is>
      </c>
      <c r="B4" s="4" t="inlineStr">
        <is>
          <t xml:space="preserve">The sales revenue disaggregated by geographical markets based on the location of the customer and the reconciliation of the disaggregated sales revenue with the four reportable segments for the years ended March 31, 2019, 2020 and 2021 are as follows: For the year ended March 31, 2019 Yen (millions) Motorcycle Automobile Financial Life Total Revenue arising from contracts with customers Japan ¥ 79,297 ¥ 1,590,032 ¥ 86,437 ¥ 87,503 ¥ 1,843,269 North America 188,022 6,163,120 1,013,987 135,277 7,500,406 Europe 159,645 427,347 — 60,993 647,985 Asia 1,372,583 2,359,557 33 46,402 3,778,575 Other Regions 297,757 521,124 — 20,608 839,489 Total ¥ 2,097,304 ¥ 11,061,180 ¥ 1,100,457 ¥ 350,783 ¥ 14,609,724 Revenue arising from the other sources* 2,851 10,937 1,264,898 207 1,278,893 Total ¥ 2,100,155 ¥ 11,072,117 ¥ 2,365,355 ¥ 350,990 ¥ 15,888,617 Explanatory note: * Revenue arising from the other sources primarily includes lease revenues recognized under IAS 17 and interest recognized under IFRS 9. For the year ended March 31, 2020 Yen (millions) Motorcycle Automobile Financial Life Total Revenue arising from contracts with customers Japan ¥ 77,241 ¥ 1,473,552 ¥ 130,775 ¥ 76,114 ¥ 1,757,682 North America 203,822 5,648,818 1,108,827 133,070 7,094,537 Europe 144,392 359,166 — 53,233 556,791 Asia 1,329,352 2,048,588 11 46,433 3,424,384 Other Regions 295,093 425,900 — 16,200 737,193 Total ¥ 2,049,900 ¥ 9,956,024 ¥ 1,239,613 ¥ 325,050 ¥ 13,570,587 Revenue arising from the other sources* 9,435 3,056 1,347,352 579 1,360,422 Total ¥ 2,059,335 ¥ 9,959,080 ¥ 2,586,965 ¥ 325,629 ¥ 14,931,009 For the year ended March 31, 2021 Yen (millions) Motorcycle Automobile Financial Life Total Revenue arising from contracts with customers Japan ¥ 88,128 ¥ 1,321,329 ¥ 128,265 ¥ 59,249 ¥ 1,596,971 North America 197,155 4,671,998 1,049,739 133,641 6,052,533 Europe 146,948 290,326 — 63,262 500,536 Asia 1,147,539 2,032,469 1 47,465 3,227,474 Other Regions 205,142 238,509 — 17,785 461,436 Total ¥ 1,784,912 ¥ 8,554,631 ¥ 1,178,005 ¥ 321,402 ¥ 11,838,950 Revenue arising from the other sources* 2,371 12,574 1,316,289 335 1,331,569 Total ¥ 1,787,283 ¥ 8,567,205 ¥ 2,494,294 ¥ 321,737 ¥ 13,170,519 Explanatory note: * Revenue arising from the other sources primarily includes lease revenues recognized under IFRS 16 and interest recognized under IFRS 9. </t>
        </is>
      </c>
    </row>
    <row r="5">
      <c r="A5" s="4" t="inlineStr">
        <is>
          <t>Summary of Information Regarding Receivables from Contracts with Customers and Contract Liabilities</t>
        </is>
      </c>
      <c r="B5" s="4" t="inlineStr">
        <is>
          <t xml:space="preserve">The receivables from contracts with customers and contract liabilities for the years ended March 31, 2020 and 2021 are as follows: Yen (millions) 2020 2021 Receivables from contracts with customers: Trade receivables ¥ 516,705 ¥ 682,206 Contract liabilities: Other current liabilities 221,959 232,580 Other noncurrent liabilities 167,076 169,684 </t>
        </is>
      </c>
    </row>
    <row r="6">
      <c r="A6" s="4" t="inlineStr">
        <is>
          <t>Summary of Revenue Expected to be Recognized in the Future Related to Performance Obligations that are Unsatisfied (or Partially Unsatisfied)</t>
        </is>
      </c>
      <c r="B6" s="4" t="inlineStr">
        <is>
          <t xml:space="preserve">The revenue expected to be recognized in the future related to performance obligations that are unsatisfied (or partially unsatisfied) as of March 31, 2020 and 2021 are as follows: Yen (millions) 2020 2021 Within 1 year ¥ 106,745 ¥ 113,924 Between 1 and 5 years 201,925 197,037 Later than 5 years 1,860 11,436 Total ¥ 310,530 ¥ 322,397 </t>
        </is>
      </c>
    </row>
    <row r="7">
      <c r="A7" s="4" t="inlineStr">
        <is>
          <t>Summary of Assets Recognized Costs Obtain a Contract With Customer</t>
        </is>
      </c>
      <c r="B7" s="4" t="inlineStr">
        <is>
          <t xml:space="preserve">The assets recognized from the costs to obtain a contract with a customer as of March 31, 2020 and 2021 are as follows: Yen (millions) 2020 2021 Assets recognized from the costs to obtain a contract with a customer ¥ 100,751 ¥ 103,8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Tables)</t>
        </is>
      </c>
      <c r="B1" s="2" t="inlineStr">
        <is>
          <t>12 Months Ended</t>
        </is>
      </c>
    </row>
    <row r="2">
      <c r="B2" s="2" t="inlineStr">
        <is>
          <t>Mar. 31, 2021</t>
        </is>
      </c>
    </row>
    <row r="3">
      <c r="A3" s="3" t="inlineStr">
        <is>
          <t>Text block [abstract]</t>
        </is>
      </c>
    </row>
    <row r="4">
      <c r="A4" s="4" t="inlineStr">
        <is>
          <t>Summary of Research and Development Costs</t>
        </is>
      </c>
      <c r="B4" s="4" t="inlineStr">
        <is>
          <t xml:space="preserve">Research and development costs for the years ended March 31, 2019, 2020 and 2021 consist of the following: Yen (millions) 2019 2020 2021 Research and development expenditures incurred during the reporting period ¥ 820,037 ¥ 821,478 ¥ 780,065 Amount capitalized (161,232 ) (192,397 ) (201,889 ) Amortization and impairment losses of capitalized development costs 148,100 175,042 160,718 Total ¥ 806,905 ¥ 804,123 ¥ 738,8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Mar. 31, 2021</t>
        </is>
      </c>
    </row>
    <row r="3">
      <c r="A3" s="3" t="inlineStr">
        <is>
          <t>Text block [abstract]</t>
        </is>
      </c>
    </row>
    <row r="4">
      <c r="A4" s="4" t="inlineStr">
        <is>
          <t>Summary of Finance Income and Finance Costs</t>
        </is>
      </c>
      <c r="B4" s="4" t="inlineStr">
        <is>
          <t xml:space="preserve">Finance income and finance costs for the years ended March 31, 2019, 2020 and 2021 consist of the following: Yen (millions) 2019 2020 2021 Interest income: Financial assets measured at amortized cost ¥ 46,862 ¥ 47,679 ¥ 18,146 Financial assets measured at fair value through other comprehensive income 323 249 196 Financial assets measured at fair value through profit or loss 1,433 1,484 1,463 Total 48,618 49,412 19,805 Interest expense: Financial liabilities measured at amortized cost (13,217 ) (15,624 ) (12,269 ) Other — (9,065 ) (1,608 ) Total (13,217 ) (24,689 ) (13,877 ) Other, net: Dividends received: Financial assets measured at fair value through other comprehensive income 5,056 5,169 3,372 Financial assets measured at fair value through profit or loss 21 25 0 Gains (losses) on derivatives: Financial assets and financial liabilities measured at fair value through profit or loss (54,897 ) (19,270 ) 15,102 Gains (losses) on foreign exchange 31,266 (24,942 ) (26,163 ) Other 7,331 6,373 (17,128 ) Total (11,223 ) (32,645 ) (24,817 ) Total ¥ 24,178 ¥ (7,922 ) ¥ (18,88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Text block [abstract]</t>
        </is>
      </c>
    </row>
    <row r="4">
      <c r="A4" s="4" t="inlineStr">
        <is>
          <t>Profit Before Income Taxes and Income Tax Expense</t>
        </is>
      </c>
      <c r="B4" s="4" t="inlineStr">
        <is>
          <t xml:space="preserve">Profit before income taxes and income tax expense for the years ended March 31, 2019, 2020 and 2021 consist of the following: Yen (millions) 2019 2020 2021 Japan Foreign Total Japan Foreign Total Japan Foreign Total Profit (loss) before income taxes ¥ 70,805 ¥ 908,570 ¥ 979,375 ¥ (63,390 ) ¥ 853,308 ¥ 789,918 ¥ (32,954 ) ¥ 947,007 ¥ 914,053 Income tax expense (benefit): Current taxes 32,937 183,828 216,765 11,036 233,570 244,606 7,236 174,694 181,930 Deferred taxes 58,121 28,203 86,324 17,470 17,910 35,380 (21,228 ) 57,907 36,679 Total ¥ 91,058 ¥ 212,031 ¥ 303,089 ¥ 28,506 ¥ 251,480 ¥ 279,986 ¥ (13,992 ) ¥ 232,601 ¥ 218,609 </t>
        </is>
      </c>
    </row>
    <row r="5">
      <c r="A5" s="4" t="inlineStr">
        <is>
          <t>Reconciliation of Statutory Income Tax Rate to Average Effective Tax Rate</t>
        </is>
      </c>
      <c r="B5" s="4" t="inlineStr">
        <is>
          <t xml:space="preserve">The Japanese statutory income tax rate for the years ended March 31, 2019, 2020 and 2021 differs from the average effective tax rate for the following reasons: 2019 2020 2021 Statutory income tax rate 30.2 % 30.2 % 30.2 % Difference in statutory income tax rates of foreign subsidiaries (4.3 ) (3.9 ) (5.2 ) Effects of investments accounted for using the equity method (7.1 ) (6.2 ) (9.0 ) Effects of undistributed earnings and withholding taxes on royalty 7.7 8.6 7.8 Changes in unrecognized deferred tax assets 8.3 7.8 1.2 Effects of income and expense not taxable and deductible for tax purpose 0.2 0.8 0.3 Effects of tax credit (3.2 ) (3.0 ) (1.4 ) Other adjustments relating to prior years (0.1 ) (0.7 ) (0.1 ) Adjustments for the uncertain tax treatments on income taxes 0.8 0.2 (0.8 ) Adjustments for the changes in income tax laws (2.5 ) 2.3 0.1 Other 0.9 (0.7 ) 0.8 Average effective tax rate 30.9 % 35.4 % 23.9 % </t>
        </is>
      </c>
    </row>
    <row r="6">
      <c r="A6" s="4" t="inlineStr">
        <is>
          <t>Components by Major Factor in Deferred Tax Assets and Deferred Tax Liabilities</t>
        </is>
      </c>
      <c r="B6" s="4" t="inlineStr">
        <is>
          <t xml:space="preserve">The components by major factor in deferred tax assets and deferred tax liabilities as of March 31, 2020 and 2021 are as follows: Yen (millions) 2020 2021 Deferred tax assets: Inventories ¥ 29,899 ¥ 33,616 Accrued expenses 66,115 61,376 Provisions 75,858 89,470 Property, plant and equipment 18,936 25,534 Intangible assets 18,198 11,170 Retirement benefit liabilities 138,735 82,072 Carryforward of unused tax losses 58,023 64,844 Carryforward of unused tax credit 50,472 36,020 Other 107,848 117,873 Total ¥ 564,084 ¥ 521,975 Deferred tax liabilities: Property, plant and equipment ¥ 76,126 ¥ 77,338 Intangible assets 183,985 194,083 Other financial assets 5,468 38,027 Finance leases 40,892 49,563 Operating leases 701,303 751,892 Undistributed earnings 56,136 53,173 Other* 66,489 100,348 Total ¥ 1,130,399 ¥ 1,264,424 Net deferred tax assets (liabilities) ¥ (566,315 ) ¥ (742,449 ) Explanatory note: * The amount of deferred tax liabilities arising from retirement benefit assets included in other as of March 31, 2021 is ¥52,792 million. </t>
        </is>
      </c>
    </row>
    <row r="7">
      <c r="A7" s="4" t="inlineStr">
        <is>
          <t>Changes in Deferred Tax Assets and Deferred Tax Liabilities Recognized as Income Tax Expense in the Consolidated Statements of Income</t>
        </is>
      </c>
      <c r="B7" s="4" t="inlineStr">
        <is>
          <t xml:space="preserve">The changes in deferred tax assets and deferred tax liabilities recognized as income tax expense in the consolidated statements of income for the years ended March 31, 2019, 2020 and 2021 are as follows: Yen (millions) 2019 2020 2021 Inventories ¥ 28,022 ¥ 8,738 ¥ (3,920 ) Provisions 20,711 22,185 (10,708 ) Property, plant and equipment (499 ) (3,503 ) (6,955 ) Retirement benefit liabilities (assets) 1,304 7,258 (10,353 ) Operating leases 49,142 (3,697 ) 37,506 Undistributed earnings 215 (1,059 ) (2,885 ) Carryforward of unused tax losses (19,335 ) (6,378 ) (7,695 ) Carryforward of unused tax credit (8,038 ) (8,423 ) 15,695 Other 14,802 20,259 25,994 Total ¥ 86,324 ¥ 35,380 ¥ 36,679 </t>
        </is>
      </c>
    </row>
    <row r="8">
      <c r="A8" s="4" t="inlineStr">
        <is>
          <t>Deductible Temporary Differences, Carryforward of Unused Tax Losses and Unused Tax Credit for which Deferred Tax Assets are not Recognized</t>
        </is>
      </c>
      <c r="B8" s="4" t="inlineStr">
        <is>
          <t xml:space="preserve">Deductible temporary differences, carryforward of unused tax losses and carryforward of unused tax credit for which deferred tax assets are not recognized as of March 31, 2020 and 2021 are as follows: Yen (millions) 2020 2021 Deductible temporary differences ¥ 665,917 ¥ 519,457 Carryforward of unused tax losses 391,272 514,420 Carryforward of unused tax credit 1,242 912 </t>
        </is>
      </c>
    </row>
    <row r="9">
      <c r="A9" s="4" t="inlineStr">
        <is>
          <t>Components by Expiry of the Carryforward of Unused Tax Losses for which Deferred Tax Assets are not Recognized</t>
        </is>
      </c>
      <c r="B9" s="4" t="inlineStr">
        <is>
          <t xml:space="preserve">The components by expiry of the carryforward of unused tax losses for which deferred tax assets are not recognized as of March 31, 2020 and 2021 are as follows: Yen (millions) 2020 2021 Within 1 year ¥ 28,613 ¥ 24,886 Between 1 and 5 years 59,027 62,361 Between 5 and 20 years 164,371 246,941 Indefinite periods 139,261 180,232 Total ¥ 391,272 ¥ 514,420 </t>
        </is>
      </c>
    </row>
    <row r="10">
      <c r="A10" s="4" t="inlineStr">
        <is>
          <t>Components by Expiry of Carryforward of Unused Tax Credits for which Deferred Tax Assets are not Recognized</t>
        </is>
      </c>
      <c r="B10" s="4" t="inlineStr">
        <is>
          <t xml:space="preserve">The components by expiry of the carryforward of unused tax credit for which deferred tax assets are not recognized as of March 31, 2020 and 2021 are as follows: Yen (millions) 2020 2021 Within 1 year ¥ 343 ¥ 349 Between 1 and 5 years 672 371 Between 5 and 20 years 227 192 Indefinite periods — — Total ¥ 1,242 ¥ 9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1</t>
        </is>
      </c>
    </row>
    <row r="3">
      <c r="A3" s="3" t="inlineStr">
        <is>
          <t>Text block [abstract]</t>
        </is>
      </c>
    </row>
    <row r="4">
      <c r="A4" s="4" t="inlineStr">
        <is>
          <t>Summary of Earnings Per Share</t>
        </is>
      </c>
      <c r="B4" s="4" t="inlineStr">
        <is>
          <t xml:space="preserve">Earnings per share attributable to owners of the parent for the years ended March 31, 2019, 2020 and 2021 are calculated based on the following information. There were no significant dilutive potential common shares outstanding for the years ended March 31, 2019, 2020 and 2021. 2019 2020 2021 Profit for the year attributable to owners of the parent (millions of yen) ¥ 610,316 ¥ 455,746 ¥ 657,425 Weighted average number of common shares outstanding, basic (shares) 1,763,983,221 1,752,006,211 1,726,638,088 Basic earnings per share attributable to owners of the parent (yen) ¥ 345.99 ¥ 260.13 ¥ 380.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1</t>
        </is>
      </c>
    </row>
    <row r="3">
      <c r="A3" s="3" t="inlineStr">
        <is>
          <t>Statement [LineItems]</t>
        </is>
      </c>
    </row>
    <row r="4">
      <c r="A4" s="4" t="inlineStr">
        <is>
          <t>Analysis of the Age of Receivables from Financial Services that are Past Due</t>
        </is>
      </c>
      <c r="B4" s="4" t="inlineStr">
        <is>
          <t xml:space="preserve">The analysis of the age of receivables from financial services that are past due as of March 31, 2020 and 2021 is as follows: Yen (millions) As of March 31, 2020 Less than 30 days 30-59 days past due 60-89 days past due 90 days and greater past due Total Consumer finance receivables: Retail ¥ 199,260 ¥ 38,862 ¥ 9,621 ¥ 6,609 ¥ 254,352 Finance lease 152 31 9 280 472 Dealer finance receivables: Wholesale 16,959 6,254 395 156 23,764 Total ¥ 216,371 ¥ 45,147 ¥ 10,025 ¥ 7,045 ¥ 278,588 Yen (millions) As of March 31, 2021 Less than 30 days past due 30-59 days past due 60-89 days past due 90 days and greater past due Total Consumer finance receivables: Retail ¥ 174,464 ¥ 27,923 ¥ 7,058 ¥ 5,938 ¥ 215,383 Finance lease 71 18 21 374 484 Dealer finance receivables: Wholesale 16,807 779 28 79 17,693 Total ¥ 191,342 ¥ 28,720 ¥ 7,107 ¥ 6,391 ¥ 233,560 </t>
        </is>
      </c>
    </row>
    <row r="5">
      <c r="A5" s="4" t="inlineStr">
        <is>
          <t>Summary of retail receivables included in consumer finance receivables</t>
        </is>
      </c>
      <c r="B5" s="4" t="inlineStr">
        <is>
          <t xml:space="preserve">The balances of retail receivables included in consumer finance receivables as of March 31, 2020 and 2021 are as follows: Yen (millions) 12-month ECL (Stage 1) Lifetime ECL Total As of March 31, 2020 Not credit-impaired (Stage 2) Credit-impaired (Stage 3) Consumer finance receivables: Retail* ¥ 2,969,699 ¥ 1,450,663 ¥ 20,002 ¥ 4,440,364 Yen (millions) 12-month ECL (Stage 1) Lifetime ECL Total As of March 31, 2021 Not credit-impaired (Stage 2) Credit-impaired (Stage 3) Consumer finance receivables: Retail* ¥ 4,563,496 ¥ 271,762 ¥ 12,648 ¥ 4,847,906 Explanatory notes: * The tables above represent the gross amounts of retail receivables by stages of ECL model since the expected credit losses are measured collectively by our finance subsidiaries and the balances of those receivables are not directly allocated to the risk ratings. </t>
        </is>
      </c>
    </row>
    <row r="6">
      <c r="A6" s="4" t="inlineStr">
        <is>
          <t>Dealer Finance Receivables and Undiscounted Maximum Amounts of Potential Payment for Loan Commitments</t>
        </is>
      </c>
      <c r="B6" s="4" t="inlineStr">
        <is>
          <t xml:space="preserve">The balances of dealer finance receivables and the undiscounted maximum amounts of potential payment for loan commitments by this risk rating as of March 31, 2020 and 2021 are as follows: Yen (millions) 12-month ECL (Stage 1) Lifetime ECL Total As of March 31, 2020 Not credit-impaired (Stage 2) Credit-impaired (Stage 3) Dealer finance receivables: Group A ¥ 414,323 ¥ 23,308 ¥ 77 ¥ 437,708 Group B 217,741 9,900 1,643 229,284 Total ¥ 632,064 ¥ 33,208 ¥ 1,720 ¥ 666,992 Loan commitments: Group A ¥ 43,823 ¥ — ¥ — ¥ 43,823 Group B 19,832 — — 19,832 Total ¥ 63,655 ¥ — ¥ — ¥ 63,655 The undiscounted maximum amount of potential payment for guarantees of bank loans of employees for their housing costs as of March 31, 2020 is ¥10,100 million. Yen (millions) 12-month ECL (Stage 1) Lifetime ECL Total As of March 31, 2021 Not credit-impaired (Stage 2) Credit-impaired (Stage 3) Dealer finance receivables: Group A ¥ 247,487 ¥ 6,345 ¥ 1,903 ¥ 255,735 Group B 225,651 4,562 190 230,403 Total ¥ 473,138 ¥ 10,907 ¥ 2,093 ¥ 486,138 Loan commitments: Group A ¥ 68,050 ¥ — ¥ — ¥ 68,050 Group B 24,701 — — 24,701 Total ¥ 92,751 ¥ — ¥ — ¥ 92,751 </t>
        </is>
      </c>
    </row>
    <row r="7">
      <c r="A7" s="4" t="inlineStr">
        <is>
          <t>Non-derivative Financial Liabilities by Maturity</t>
        </is>
      </c>
      <c r="B7" s="4" t="inlineStr">
        <is>
          <t xml:space="preserve">Non-derivative Yen (millions) As of March 31, 2020 Carrying amount Within 1 year Between 1 and 5 years Later than Total contractual Trade payables ¥ 958,469 ¥ 958,468 ¥ — ¥ — ¥ 958,468 Financing liabilities 7,469,686 3,341,226 3,964,660 288,041 7,593,927 Accrued expenses 449,716 449,716 — — 449,716 Other financial liabilities 397,467 88,629 98,285 230,562 417,476 Total ¥ 9,275,338 ¥ 4,838,039 ¥ 4,062,945 ¥ 518,603 ¥ 9,419,587 Yen (millions) As of March 31, 2021 Carrying amount Within 1 year Between 1 and 5 years Later than Total contractual Trade payables ¥ 1,088,061 ¥ 1,088,061 ¥ — ¥ — ¥ 1,088,061 Financing liabilities 7,720,985 3,083,901 4,230,223 523,436 7,837,560 Accrued expenses 415,106 415,106 — — 415,106 Other financial liabilities 380,698 101,142 86,972 221,294 409,408 Total ¥ 9,604,850 ¥ 4,688,210 ¥ 4,317,195 ¥ 744,730 ¥ 9,750,135 </t>
        </is>
      </c>
    </row>
    <row r="8">
      <c r="A8" s="4" t="inlineStr">
        <is>
          <t>Summary of Lease liabilities by maturity</t>
        </is>
      </c>
      <c r="B8" s="4" t="inlineStr">
        <is>
          <t xml:space="preserve">Other financial liabilities include lease liabilities. Lease liabilities by maturity as of March 31, 2020 and 2021 are as follows: Yen (millions) As of March 31, 2020 Carrying amount Within 1 year Between Later than Total contractual Lease liabilities ¥ 330,040 ¥ 55,486 ¥ 90,999 ¥ 203,563 ¥ 350,048 Yen (millions) As of March 31, 2021 Carrying amount Within 1 year Between Later than Total contractual Lease liabilities ¥ 317,429 ¥ 61,053 ¥ 79,836 ¥ 205,248 ¥ 346,137 </t>
        </is>
      </c>
    </row>
    <row r="9">
      <c r="A9" s="4" t="inlineStr">
        <is>
          <t>Derivative Financial Liabilities by Maturity</t>
        </is>
      </c>
      <c r="B9" s="4" t="inlineStr">
        <is>
          <t xml:space="preserve">Derivative financial liabilities by maturity as of March 31, 2020 and 2021 are as follows: Yen (millions) As of March 31, 2020 Within 1 year Between 1 and 5 years Later than 5 years Total contractual Derivative financial liabilities ¥ 51,697 ¥ 69,621 ¥ 365 ¥ 121,683 Yen (millions) As of March 31, 2021 Within 1 year Between 1 and 5 years Later than 5 years Total contractual Derivative financial liabilities ¥ 44,334 ¥ 30,218 ¥ 7,669 ¥ 82,221 </t>
        </is>
      </c>
    </row>
    <row r="10">
      <c r="A10" s="4" t="inlineStr">
        <is>
          <t>Currency risk [member]</t>
        </is>
      </c>
    </row>
    <row r="11">
      <c r="A11" s="3" t="inlineStr">
        <is>
          <t>Statement [LineItems]</t>
        </is>
      </c>
    </row>
    <row r="12">
      <c r="A12" s="4" t="inlineStr">
        <is>
          <t>Market Risk Sensitivity Analysis</t>
        </is>
      </c>
      <c r="B12" s="4" t="inlineStr">
        <is>
          <t xml:space="preserve">The following scenario demonstrates the impact of a 1% appreciation of the Japanese yen against the U.S. dollar on profit before income taxes, holding all variables other than the foreign currency exchange rate constant. Yen (millions) 2020 2021 Impact on profit before income taxes ¥ (828) ¥ (1,097) </t>
        </is>
      </c>
    </row>
    <row r="13">
      <c r="A13" s="4" t="inlineStr">
        <is>
          <t>Interest rate risk [member]</t>
        </is>
      </c>
    </row>
    <row r="14">
      <c r="A14" s="3" t="inlineStr">
        <is>
          <t>Statement [LineItems]</t>
        </is>
      </c>
    </row>
    <row r="15">
      <c r="A15" s="4" t="inlineStr">
        <is>
          <t>Market Risk Sensitivity Analysis</t>
        </is>
      </c>
      <c r="B15" s="4" t="inlineStr">
        <is>
          <t xml:space="preserve">The following scenario demonstrates the impact of a 100 basis point rise in interest rates on profit before income taxes, holding all variables other than interest rates constant. Yen (millions) 2020 2021 Impact on profit before income taxes ¥ (4,861) ¥ (18,354) </t>
        </is>
      </c>
    </row>
    <row r="16">
      <c r="A16" s="4" t="inlineStr">
        <is>
          <t>Credit facility [member]</t>
        </is>
      </c>
    </row>
    <row r="17">
      <c r="A17" s="3" t="inlineStr">
        <is>
          <t>Statement [LineItems]</t>
        </is>
      </c>
    </row>
    <row r="18">
      <c r="A18" s="4" t="inlineStr">
        <is>
          <t>Unused Portions of Credit Facility</t>
        </is>
      </c>
      <c r="B18" s="4" t="inlineStr">
        <is>
          <t xml:space="preserve">The unused portions of the credit facility of Honda’s commercial paper and medium-term note programs as of March 31, 2020 and 2021 are as follows: Yen (millions) 2020 2021 Commercial paper ¥ 481,352 ¥ 760,677 Medium-term notes 2,791,490 1,976,173 Total ¥ 3,272,842 ¥ 2,736,850 </t>
        </is>
      </c>
    </row>
    <row r="19">
      <c r="A19" s="4" t="inlineStr">
        <is>
          <t>Committed lines of credit [member]</t>
        </is>
      </c>
    </row>
    <row r="20">
      <c r="A20" s="3" t="inlineStr">
        <is>
          <t>Statement [LineItems]</t>
        </is>
      </c>
    </row>
    <row r="21">
      <c r="A21" s="4" t="inlineStr">
        <is>
          <t>Unused Portions of Credit Facility</t>
        </is>
      </c>
      <c r="B21" s="4" t="inlineStr">
        <is>
          <t xml:space="preserve">The unused portions of the committed lines of credit extended by financial institutions to Honda as of March 31, 2020 and 2021 are as follows: Yen (millions) 2020 2021 Commercial paper programs ¥ 1,084,917 ¥ 1,122,892 Other 63,484 65,472 Total ¥ 1,148,401 ¥ 1,188,3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Mar. 31, 2021</t>
        </is>
      </c>
    </row>
    <row r="3">
      <c r="A3" s="4" t="inlineStr">
        <is>
          <t>Measured at fair value on a recurring basis [member]</t>
        </is>
      </c>
    </row>
    <row r="4">
      <c r="A4" s="3" t="inlineStr">
        <is>
          <t>Statement [LineItems]</t>
        </is>
      </c>
    </row>
    <row r="5">
      <c r="A5" s="4" t="inlineStr">
        <is>
          <t>Financial Assets and Financial Liabilities</t>
        </is>
      </c>
      <c r="B5" s="4" t="inlineStr">
        <is>
          <t xml:space="preserve">Assets and liabilities measured at fair value on a recurring basis as of March 31, 2020 and 2021 consist of the following: Yen (millions) As of March 31, 2020 Level 1 Level 2 Level 3 Total Other financial assets: Financial assets measured at fair value through profit or loss: Derivatives Foreign exchange instruments ¥ — ¥ 19,215 ¥ — ¥ 19,215 Interest rate instruments — 76,589 — 76,589 Total — 95,804 — 95,804 Debt securities 18,175 34,949 5,224 58,348 Financial assets measured at fair value through other comprehensive income: Debt securities — 9,069 — 9,069 Equity securities 78,493 — 99,508 178,001 Total ¥ 96,668 ¥ 139,822 ¥ 104,732 ¥ 341,222 Other financial liabilities: Financial liabilities measured at fair value through profit or loss: Derivatives Foreign exchange instruments ¥ — ¥ 24,834 ¥ — ¥ 24,834 Interest rate instruments — 90,334 — 90,334 Total — 115,168 — 115,168 Total ¥ — ¥ 115,168 ¥ — ¥ 115,168 There were no transfers between Level 1 and Level 2 for the year ended March 31, 2020. Yen (millions) As of March 31, 2021 Level 1 Level 2 Level 3 Total Other financial assets: Financial assets measured at fair value through profit or loss: Derivatives Foreign exchange instruments ¥ — ¥ 43,782 ¥ — ¥ 43,782 Interest rate instruments — 60,367 — 60,367 Other — — 4,829 4,829 Total — 104,149 4,829 108,978 Debt securities 26,570 36,439 5,314 68,323 Financial assets measured at fair value through other comprehensive income: Debt securities — 10,134 — 10,134 Equity securities 234,155 — 110,050 344,205 Total ¥ 260,725 ¥ 150,722 ¥ 120,193 ¥ 531,640 Other financial liabilities: Financial liabilities measured at fair value through profit or loss: Derivatives Foreign exchange instruments ¥ — ¥ 17,343 ¥ — ¥ 17,343 Interest rate instruments — 64,913 — 64,913 Total — 82,256 — 82,256 Total ¥ — ¥ 82,256 ¥ — ¥ 82,256 </t>
        </is>
      </c>
    </row>
    <row r="6">
      <c r="A6" s="4" t="inlineStr">
        <is>
          <t>Measured at fair value on a recurring basis [member] | Level 3 [member]</t>
        </is>
      </c>
    </row>
    <row r="7">
      <c r="A7" s="3" t="inlineStr">
        <is>
          <t>Statement [LineItems]</t>
        </is>
      </c>
    </row>
    <row r="8">
      <c r="A8" s="4" t="inlineStr">
        <is>
          <t>Financial Assets and Financial Liabilities</t>
        </is>
      </c>
      <c r="B8" s="4" t="inlineStr">
        <is>
          <t xml:space="preserve">The changes in Level 3 assets and liabilities measured at fair value on a recurring basis for the years ended March 31, 2020 and 2021 are as follows: Yen (millions) For the year ended March 31, 2020 Debt securities Equity securities Balance as of April 1, 2019 ¥ 5,439 ¥ 98,156 Total gains or losses: Profit or loss (28 ) — Other comprehensive income — (3,584 ) Purchases — 5,222 Sales — (40 ) Exchange differences on translating foreign operations (187 ) (246 ) Balance as of March 31, 2020 ¥ 5,224 ¥ 99,508 Unrealized gains or losses included in profit or loss on assets held at March 31, 2020 ¥ (28 ) ¥ — Yen (millions) For the year ended March 31, 2021 Derivatives Debt securities Equity securities Balance as of April 1, 2020 ¥ — ¥ 5,224 ¥ 99,508 Total gains or losses: Profit or loss 4,665 (43 ) — Other comprehensive income — — 3,748 Purchases — — 7,701 Sales — — (1,243 ) Exchange differences on translating foreign operations 164 133 336 Balance as of March 31, 2021 ¥ 4,829 ¥ 5,314 ¥ 110,050 Unrealized gains or losses included in profit or loss on assets held at March 31, 2021 ¥ 4,665 ¥ (43 ) ¥ — Explanatory notes: 1. Gains or losses included in profit or loss for the years ended March 31, 2020 and 2021 are included in other, net in finance income and finance costs in the consolidated statements of income. 2. Gains or losses on equity securities included in other comprehensive income for the years ended March 31, 2020 and 2021 are included in net changes in revaluation of financial assets measured at fair value through other comprehensive income under items that will not be reclassified to profit or loss in the consolidated statements of comprehensive income. </t>
        </is>
      </c>
    </row>
    <row r="9">
      <c r="A9" s="4" t="inlineStr">
        <is>
          <t>At cost [member]</t>
        </is>
      </c>
    </row>
    <row r="10">
      <c r="A10" s="3" t="inlineStr">
        <is>
          <t>Statement [LineItems]</t>
        </is>
      </c>
    </row>
    <row r="11">
      <c r="A11" s="4" t="inlineStr">
        <is>
          <t>Financial Assets and Financial Liabilities</t>
        </is>
      </c>
      <c r="B11" s="4" t="inlineStr">
        <is>
          <t xml:space="preserve">The carrying amounts and fair values of financial assets and financial liabilities measured at amortized cost as of March 31, 2020 and 2021 are as follows: Yen (millions) 2020 2021 Carrying Fair value Carrying Fair value Receivables from financial services ¥ 5,161,165 ¥ 5,173,553 ¥ 5,414,550 ¥ 5,488,065 Debt securities 62,204 62,210 173,302 173,302 Financing liabilities 7,469,686 7,408,800 7,720,985 7,809,3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Profit before income taxes</t>
        </is>
      </c>
      <c r="B4" s="6" t="n">
        <v>914053</v>
      </c>
      <c r="C4" s="6" t="n">
        <v>789918</v>
      </c>
      <c r="D4" s="6" t="n">
        <v>979375</v>
      </c>
    </row>
    <row r="5">
      <c r="A5" s="4" t="inlineStr">
        <is>
          <t>Depreciation, amortization and impairment losses excluding equipment on operating leases</t>
        </is>
      </c>
      <c r="B5" s="5" t="n">
        <v>624239</v>
      </c>
      <c r="C5" s="5" t="n">
        <v>699877</v>
      </c>
      <c r="D5" s="5" t="n">
        <v>721695</v>
      </c>
    </row>
    <row r="6">
      <c r="A6" s="4" t="inlineStr">
        <is>
          <t>Share of profit of investments accounted for using the equity method</t>
        </is>
      </c>
      <c r="B6" s="5" t="n">
        <v>-272734</v>
      </c>
      <c r="C6" s="5" t="n">
        <v>-164203</v>
      </c>
      <c r="D6" s="5" t="n">
        <v>-228827</v>
      </c>
    </row>
    <row r="7">
      <c r="A7" s="4" t="inlineStr">
        <is>
          <t>Finance income and finance costs, net</t>
        </is>
      </c>
      <c r="B7" s="5" t="n">
        <v>22630</v>
      </c>
      <c r="C7" s="5" t="n">
        <v>-47892</v>
      </c>
      <c r="D7" s="5" t="n">
        <v>-88608</v>
      </c>
    </row>
    <row r="8">
      <c r="A8" s="4" t="inlineStr">
        <is>
          <t>Interest income and interest costs from financial services, net</t>
        </is>
      </c>
      <c r="B8" s="5" t="n">
        <v>-137178</v>
      </c>
      <c r="C8" s="5" t="n">
        <v>-130636</v>
      </c>
      <c r="D8" s="5" t="n">
        <v>-124076</v>
      </c>
    </row>
    <row r="9">
      <c r="A9" s="3" t="inlineStr">
        <is>
          <t>Changes in assets and liabilities</t>
        </is>
      </c>
    </row>
    <row r="10">
      <c r="A10" s="4" t="inlineStr">
        <is>
          <t>Trade receivables</t>
        </is>
      </c>
      <c r="B10" s="5" t="n">
        <v>-133788</v>
      </c>
      <c r="C10" s="5" t="n">
        <v>132702</v>
      </c>
      <c r="D10" s="5" t="n">
        <v>9344</v>
      </c>
    </row>
    <row r="11">
      <c r="A11" s="4" t="inlineStr">
        <is>
          <t>Inventories</t>
        </is>
      </c>
      <c r="B11" s="5" t="n">
        <v>68281</v>
      </c>
      <c r="C11" s="5" t="n">
        <v>-59931</v>
      </c>
      <c r="D11" s="5" t="n">
        <v>-60906</v>
      </c>
    </row>
    <row r="12">
      <c r="A12" s="4" t="inlineStr">
        <is>
          <t>Trade payables</t>
        </is>
      </c>
      <c r="B12" s="5" t="n">
        <v>101301</v>
      </c>
      <c r="C12" s="5" t="n">
        <v>-141159</v>
      </c>
      <c r="D12" s="5" t="n">
        <v>-11816</v>
      </c>
    </row>
    <row r="13">
      <c r="A13" s="4" t="inlineStr">
        <is>
          <t>Accrued expenses</t>
        </is>
      </c>
      <c r="B13" s="5" t="n">
        <v>-40927</v>
      </c>
      <c r="C13" s="5" t="n">
        <v>-4529</v>
      </c>
      <c r="D13" s="5" t="n">
        <v>25372</v>
      </c>
    </row>
    <row r="14">
      <c r="A14" s="4" t="inlineStr">
        <is>
          <t>Provisions and retirement benefit liabilities</t>
        </is>
      </c>
      <c r="B14" s="5" t="n">
        <v>106829</v>
      </c>
      <c r="C14" s="5" t="n">
        <v>118</v>
      </c>
      <c r="D14" s="5" t="n">
        <v>-1590</v>
      </c>
    </row>
    <row r="15">
      <c r="A15" s="4" t="inlineStr">
        <is>
          <t>Receivables from financial services</t>
        </is>
      </c>
      <c r="B15" s="5" t="n">
        <v>-59934</v>
      </c>
      <c r="C15" s="5" t="n">
        <v>103614</v>
      </c>
      <c r="D15" s="5" t="n">
        <v>-260704</v>
      </c>
    </row>
    <row r="16">
      <c r="A16" s="4" t="inlineStr">
        <is>
          <t>Equipment on operating leases</t>
        </is>
      </c>
      <c r="B16" s="5" t="n">
        <v>-161579</v>
      </c>
      <c r="C16" s="5" t="n">
        <v>-270677</v>
      </c>
      <c r="D16" s="5" t="n">
        <v>-230311</v>
      </c>
    </row>
    <row r="17">
      <c r="A17" s="4" t="inlineStr">
        <is>
          <t>Other assets and liabilities</t>
        </is>
      </c>
      <c r="B17" s="5" t="n">
        <v>-72473</v>
      </c>
      <c r="C17" s="5" t="n">
        <v>-20524</v>
      </c>
      <c r="D17" s="5" t="n">
        <v>11045</v>
      </c>
    </row>
    <row r="18">
      <c r="A18" s="4" t="inlineStr">
        <is>
          <t>Other, net</t>
        </is>
      </c>
      <c r="B18" s="5" t="n">
        <v>5190</v>
      </c>
      <c r="C18" s="5" t="n">
        <v>10959</v>
      </c>
      <c r="D18" s="5" t="n">
        <v>3706</v>
      </c>
    </row>
    <row r="19">
      <c r="A19" s="4" t="inlineStr">
        <is>
          <t>Dividends received</t>
        </is>
      </c>
      <c r="B19" s="5" t="n">
        <v>191112</v>
      </c>
      <c r="C19" s="5" t="n">
        <v>185742</v>
      </c>
      <c r="D19" s="5" t="n">
        <v>175244</v>
      </c>
    </row>
    <row r="20">
      <c r="A20" s="4" t="inlineStr">
        <is>
          <t>Interest received</t>
        </is>
      </c>
      <c r="B20" s="5" t="n">
        <v>236729</v>
      </c>
      <c r="C20" s="5" t="n">
        <v>288821</v>
      </c>
      <c r="D20" s="5" t="n">
        <v>270776</v>
      </c>
    </row>
    <row r="21">
      <c r="A21" s="4" t="inlineStr">
        <is>
          <t>Interest paid</t>
        </is>
      </c>
      <c r="B21" s="5" t="n">
        <v>-113100</v>
      </c>
      <c r="C21" s="5" t="n">
        <v>-162263</v>
      </c>
      <c r="D21" s="5" t="n">
        <v>-150162</v>
      </c>
    </row>
    <row r="22">
      <c r="A22" s="4" t="inlineStr">
        <is>
          <t>Income taxes paid, net of refund</t>
        </is>
      </c>
      <c r="B22" s="5" t="n">
        <v>-206272</v>
      </c>
      <c r="C22" s="5" t="n">
        <v>-230522</v>
      </c>
      <c r="D22" s="5" t="n">
        <v>-263569</v>
      </c>
    </row>
    <row r="23">
      <c r="A23" s="4" t="inlineStr">
        <is>
          <t>Net cash provided by operating activities</t>
        </is>
      </c>
      <c r="B23" s="5" t="n">
        <v>1072379</v>
      </c>
      <c r="C23" s="5" t="n">
        <v>979415</v>
      </c>
      <c r="D23" s="5" t="n">
        <v>775988</v>
      </c>
    </row>
    <row r="24">
      <c r="A24" s="3" t="inlineStr">
        <is>
          <t>Cash flows from investing activities:</t>
        </is>
      </c>
    </row>
    <row r="25">
      <c r="A25" s="4" t="inlineStr">
        <is>
          <t>Payments for additions to property, plant and equipment</t>
        </is>
      </c>
      <c r="B25" s="5" t="n">
        <v>-318410</v>
      </c>
      <c r="C25" s="5" t="n">
        <v>-370195</v>
      </c>
      <c r="D25" s="5" t="n">
        <v>-420768</v>
      </c>
    </row>
    <row r="26">
      <c r="A26" s="4" t="inlineStr">
        <is>
          <t>Payments for additions to and internally developed intangible assets</t>
        </is>
      </c>
      <c r="B26" s="5" t="n">
        <v>-232727</v>
      </c>
      <c r="C26" s="5" t="n">
        <v>-231063</v>
      </c>
      <c r="D26" s="5" t="n">
        <v>-187039</v>
      </c>
    </row>
    <row r="27">
      <c r="A27" s="4" t="inlineStr">
        <is>
          <t>Proceeds from sales of property, plant and equipment and intangible assets</t>
        </is>
      </c>
      <c r="B27" s="5" t="n">
        <v>6770</v>
      </c>
      <c r="C27" s="5" t="n">
        <v>17638</v>
      </c>
      <c r="D27" s="5" t="n">
        <v>20765</v>
      </c>
    </row>
    <row r="28">
      <c r="A28" s="4" t="inlineStr">
        <is>
          <t>Payments for acquisitions of subsidiaries, net of cash and cash equivalents acquired</t>
        </is>
      </c>
      <c r="B28" s="5" t="n">
        <v>2230</v>
      </c>
      <c r="C28" s="5" t="n">
        <v>-3047</v>
      </c>
      <c r="D28" s="4" t="inlineStr">
        <is>
          <t xml:space="preserve"> </t>
        </is>
      </c>
    </row>
    <row r="29">
      <c r="A29" s="4" t="inlineStr">
        <is>
          <t>Payments for acquisitions of investments accounted for using the equity method</t>
        </is>
      </c>
      <c r="B29" s="5" t="n">
        <v>-110747</v>
      </c>
      <c r="C29" s="5" t="n">
        <v>-14584</v>
      </c>
      <c r="D29" s="5" t="n">
        <v>-2401</v>
      </c>
    </row>
    <row r="30">
      <c r="A30" s="4" t="inlineStr">
        <is>
          <t>Proceeds from sales of investments accounted for using the equity method</t>
        </is>
      </c>
      <c r="B30" s="5" t="n">
        <v>12570</v>
      </c>
      <c r="C30" s="4" t="inlineStr">
        <is>
          <t xml:space="preserve"> </t>
        </is>
      </c>
      <c r="D30" s="4" t="inlineStr">
        <is>
          <t xml:space="preserve"> </t>
        </is>
      </c>
    </row>
    <row r="31">
      <c r="A31" s="4" t="inlineStr">
        <is>
          <t>Payments for acquisitions of other financial assets</t>
        </is>
      </c>
      <c r="B31" s="5" t="n">
        <v>-433375</v>
      </c>
      <c r="C31" s="5" t="n">
        <v>-282806</v>
      </c>
      <c r="D31" s="5" t="n">
        <v>-506431</v>
      </c>
    </row>
    <row r="32">
      <c r="A32" s="4" t="inlineStr">
        <is>
          <t>Proceeds from sales and redemptions of other financial assets</t>
        </is>
      </c>
      <c r="B32" s="5" t="n">
        <v>276808</v>
      </c>
      <c r="C32" s="5" t="n">
        <v>265980</v>
      </c>
      <c r="D32" s="5" t="n">
        <v>515670</v>
      </c>
    </row>
    <row r="33">
      <c r="A33" s="4" t="inlineStr">
        <is>
          <t>Other, net</t>
        </is>
      </c>
      <c r="B33" s="4" t="inlineStr">
        <is>
          <t xml:space="preserve"> </t>
        </is>
      </c>
      <c r="C33" s="5" t="n">
        <v>-1404</v>
      </c>
      <c r="D33" s="5" t="n">
        <v>2649</v>
      </c>
    </row>
    <row r="34">
      <c r="A34" s="4" t="inlineStr">
        <is>
          <t>Net cash used in investing activities</t>
        </is>
      </c>
      <c r="B34" s="5" t="n">
        <v>-796881</v>
      </c>
      <c r="C34" s="5" t="n">
        <v>-619481</v>
      </c>
      <c r="D34" s="5" t="n">
        <v>-577555</v>
      </c>
    </row>
    <row r="35">
      <c r="A35" s="3" t="inlineStr">
        <is>
          <t>Cash flows from financing activities:</t>
        </is>
      </c>
    </row>
    <row r="36">
      <c r="A36" s="4" t="inlineStr">
        <is>
          <t>Proceeds from short-term financing liabilities</t>
        </is>
      </c>
      <c r="B36" s="5" t="n">
        <v>9115347</v>
      </c>
      <c r="C36" s="5" t="n">
        <v>9037608</v>
      </c>
      <c r="D36" s="5" t="n">
        <v>8435249</v>
      </c>
    </row>
    <row r="37">
      <c r="A37" s="4" t="inlineStr">
        <is>
          <t>Repayments of short-term financing liabilities</t>
        </is>
      </c>
      <c r="B37" s="5" t="n">
        <v>-9294859</v>
      </c>
      <c r="C37" s="5" t="n">
        <v>-9039601</v>
      </c>
      <c r="D37" s="5" t="n">
        <v>-8213698</v>
      </c>
    </row>
    <row r="38">
      <c r="A38" s="4" t="inlineStr">
        <is>
          <t>Proceeds from long-term financing liabilities</t>
        </is>
      </c>
      <c r="B38" s="5" t="n">
        <v>1948835</v>
      </c>
      <c r="C38" s="5" t="n">
        <v>2021173</v>
      </c>
      <c r="D38" s="5" t="n">
        <v>1900257</v>
      </c>
    </row>
    <row r="39">
      <c r="A39" s="4" t="inlineStr">
        <is>
          <t>Repayments of long-term financing liabilities</t>
        </is>
      </c>
      <c r="B39" s="5" t="n">
        <v>-1798429</v>
      </c>
      <c r="C39" s="5" t="n">
        <v>-1676504</v>
      </c>
      <c r="D39" s="5" t="n">
        <v>-1726097</v>
      </c>
    </row>
    <row r="40">
      <c r="A40" s="4" t="inlineStr">
        <is>
          <t>Dividends paid to owners of the parent</t>
        </is>
      </c>
      <c r="B40" s="5" t="n">
        <v>-145090</v>
      </c>
      <c r="C40" s="5" t="n">
        <v>-196795</v>
      </c>
      <c r="D40" s="5" t="n">
        <v>-194271</v>
      </c>
    </row>
    <row r="41">
      <c r="A41" s="4" t="inlineStr">
        <is>
          <t>Dividends paid to non-controlling interests</t>
        </is>
      </c>
      <c r="B41" s="5" t="n">
        <v>-41755</v>
      </c>
      <c r="C41" s="5" t="n">
        <v>-54280</v>
      </c>
      <c r="D41" s="5" t="n">
        <v>-66872</v>
      </c>
    </row>
    <row r="42">
      <c r="A42" s="4" t="inlineStr">
        <is>
          <t>Purchases and sales of treasury stock, net</t>
        </is>
      </c>
      <c r="B42" s="5" t="n">
        <v>154</v>
      </c>
      <c r="C42" s="5" t="n">
        <v>-96113</v>
      </c>
      <c r="D42" s="5" t="n">
        <v>-64556</v>
      </c>
    </row>
    <row r="43">
      <c r="A43" s="4" t="inlineStr">
        <is>
          <t>Repayments of lease liabilities</t>
        </is>
      </c>
      <c r="B43" s="5" t="n">
        <v>-67628</v>
      </c>
      <c r="C43" s="5" t="n">
        <v>-78659</v>
      </c>
      <c r="D43" s="5" t="n">
        <v>-47088</v>
      </c>
    </row>
    <row r="44">
      <c r="A44" s="4" t="inlineStr">
        <is>
          <t>Other, net</t>
        </is>
      </c>
      <c r="B44" s="5" t="n">
        <v>-555</v>
      </c>
      <c r="C44" s="5" t="n">
        <v>-4240</v>
      </c>
      <c r="D44" s="4" t="inlineStr">
        <is>
          <t xml:space="preserve"> </t>
        </is>
      </c>
    </row>
    <row r="45">
      <c r="A45" s="4" t="inlineStr">
        <is>
          <t>Net cash provided by (used in) financing activities</t>
        </is>
      </c>
      <c r="B45" s="5" t="n">
        <v>-283980</v>
      </c>
      <c r="C45" s="5" t="n">
        <v>-87411</v>
      </c>
      <c r="D45" s="5" t="n">
        <v>22924</v>
      </c>
    </row>
    <row r="46">
      <c r="A46" s="4" t="inlineStr">
        <is>
          <t>Effect of exchange rate changes on cash and cash equivalents</t>
        </is>
      </c>
      <c r="B46" s="5" t="n">
        <v>94149</v>
      </c>
      <c r="C46" s="5" t="n">
        <v>-94291</v>
      </c>
      <c r="D46" s="5" t="n">
        <v>16276</v>
      </c>
    </row>
    <row r="47">
      <c r="A47" s="4" t="inlineStr">
        <is>
          <t>Net change in cash and cash equivalents</t>
        </is>
      </c>
      <c r="B47" s="5" t="n">
        <v>85667</v>
      </c>
      <c r="C47" s="5" t="n">
        <v>178232</v>
      </c>
      <c r="D47" s="5" t="n">
        <v>237633</v>
      </c>
    </row>
    <row r="48">
      <c r="A48" s="4" t="inlineStr">
        <is>
          <t>Cash and cash equivalents at beginning of year</t>
        </is>
      </c>
      <c r="B48" s="5" t="n">
        <v>2672353</v>
      </c>
      <c r="C48" s="5" t="n">
        <v>2494121</v>
      </c>
      <c r="D48" s="5" t="n">
        <v>2256488</v>
      </c>
    </row>
    <row r="49">
      <c r="A49" s="4" t="inlineStr">
        <is>
          <t>Cash and cash equivalents at end of year</t>
        </is>
      </c>
      <c r="B49" s="6" t="n">
        <v>2758020</v>
      </c>
      <c r="C49" s="6" t="n">
        <v>2672353</v>
      </c>
      <c r="D49" s="6" t="n">
        <v>2494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ffsetting of Financial Assets and Financial Liabilities (Tables)</t>
        </is>
      </c>
      <c r="B1" s="2" t="inlineStr">
        <is>
          <t>12 Months Ended</t>
        </is>
      </c>
    </row>
    <row r="2">
      <c r="B2" s="2" t="inlineStr">
        <is>
          <t>Mar. 31, 2021</t>
        </is>
      </c>
    </row>
    <row r="3">
      <c r="A3" s="3" t="inlineStr">
        <is>
          <t>Text block [abstract]</t>
        </is>
      </c>
    </row>
    <row r="4">
      <c r="A4" s="4" t="inlineStr">
        <is>
          <t>Offsetting Information Regarding Financial Assets and Financial Liabilities</t>
        </is>
      </c>
      <c r="B4" s="4" t="inlineStr">
        <is>
          <t xml:space="preserve">The offsetting information regarding financial assets and financial liabilities as of March 31, 2020 and 2021 is as follows: Yen (millions) As of March 31, 2020 Gross amounts of Amounts offset Net amounts presented Amounts not offset due to not Net Amounts Other financial assets Derivatives ¥ 95,804 ¥ — ¥ 95,804 ¥ (81,059 ) ¥ 14,745 Other financial liabilities Derivatives 115,168 — 115,168 (81,059 ) 34,109 Yen (millions) As of March 31, 2021 Gross amounts of Amounts offset Net amounts presented Amounts not offset due to not Net Amounts Other financial assets Derivatives ¥ 108,978 ¥ — ¥ 108,978 ¥ (65,430 ) ¥ 43,548 Other financial liabilities Derivatives 82,256 — 82,256 (65,430 ) 16,8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Mar. 31, 2021</t>
        </is>
      </c>
    </row>
    <row r="3">
      <c r="A3" s="3" t="inlineStr">
        <is>
          <t>Text block [abstract]</t>
        </is>
      </c>
    </row>
    <row r="4">
      <c r="A4" s="4" t="inlineStr">
        <is>
          <t>Commitments for Purchases of Property, Plant and Equipment and Other Commitments</t>
        </is>
      </c>
      <c r="B4" s="4" t="inlineStr">
        <is>
          <t xml:space="preserve">Commitments for purchases of property, plant and equipment and other commitments as of March 31, 2020 and 2021 are as follows: Yen (millions) 2020 2021 Commitments for purchases of property, plant and equipment and other commitments ¥ 80,670 ¥ 55,5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lated Parties (Tables)</t>
        </is>
      </c>
      <c r="B1" s="2" t="inlineStr">
        <is>
          <t>12 Months Ended</t>
        </is>
      </c>
    </row>
    <row r="2">
      <c r="B2" s="2" t="inlineStr">
        <is>
          <t>Mar. 31, 2021</t>
        </is>
      </c>
    </row>
    <row r="3">
      <c r="A3" s="3" t="inlineStr">
        <is>
          <t>Text block [abstract]</t>
        </is>
      </c>
    </row>
    <row r="4">
      <c r="A4" s="4" t="inlineStr">
        <is>
          <t>Balances of Receivables and Payables with Affiliates and Joint Ventures</t>
        </is>
      </c>
      <c r="B4" s="4" t="inlineStr">
        <is>
          <t xml:space="preserve">The balances of receivables and payables with affiliates and joint ventures as of March 31, 2020 and 2021 are as follows: Yen (millions) 2020 2021 Receivables: Affiliates ¥ 19,120 ¥ 29,067 Joint ventures 204,126 293,132 Total ¥ 223,246 ¥ 322,199 Payables: Affiliates ¥ 108,267 ¥ 127,793 Joint ventures 27,128 30,412 Total ¥ 135,395 ¥ 158,205 </t>
        </is>
      </c>
    </row>
    <row r="5">
      <c r="A5" s="4" t="inlineStr">
        <is>
          <t>Amount of Transactions with Affiliates and Joint Ventures</t>
        </is>
      </c>
      <c r="B5" s="4" t="inlineStr">
        <is>
          <t xml:space="preserve">The amount of the transactions with affiliates and joint ventures for the years ended March 31, 2019, 2020 and 2021 are as follows: Yen (millions) 2019 2020 2021 Sales revenue: Affiliates ¥ 113,814 ¥ 109,615 ¥ 87,742 Joint ventures 724,712 722,896 985,920 Total ¥ 838,526 ¥ 832,511 ¥ 1,073,662 Purchase: Affiliates ¥ 1,416,729 ¥ 1,241,314 ¥ 1,015,921 Joint ventures 135,787 166,885 150,123 Total ¥ 1,552,516 ¥ 1,408,199 ¥ 1,166,044 </t>
        </is>
      </c>
    </row>
    <row r="6">
      <c r="A6" s="4" t="inlineStr">
        <is>
          <t>Compensation Paid to Directors</t>
        </is>
      </c>
      <c r="B6" s="4" t="inlineStr">
        <is>
          <t xml:space="preserve">Compensation paid to the directors of the Company for the years ended March 31, 2019, 2020 and 2021 are as follows: Yen (millions) 2019 2020 2021 Remuneration ¥ 732 ¥ 691 ¥ 683 Bonus 172 101 95 Stock compensation 125 140 129 Total ¥ 1,029 ¥ 932 ¥ 907 </t>
        </is>
      </c>
    </row>
    <row r="7">
      <c r="A7" s="4" t="inlineStr">
        <is>
          <t>Major Consolidated Subsidiaries</t>
        </is>
      </c>
      <c r="B7" s="4" t="inlineStr">
        <is>
          <t>Major consolidated subsidiaries as of March 31, 2021 are as follows: Company Country of Function Percentage Honda R&amp;D Co., Ltd. Japan Research &amp; Development 100.0 Honda Finance Co., Ltd. Japan Finance 100.0 American Honda Motor Co., Inc. U.S.A. Coordination of Subsidiaries Operation and Sales 100.0 Honda Aero., Inc. U.S.A. Manufacturing 100.0 Honda of America Mfg., Inc. U.S.A. Manufacturing 100.0 American Honda Finance Corporation U.S.A. Finance 100.0 Honda Aircraft Company, LLC U.S.A. Research &amp; Development, Manufacturing and Sales 100.0 Honda Manufacturing of Alabama, LLC U.S.A. Manufacturing 100.0 Honda Manufacturing of Indiana, LLC U.S.A. Manufacturing 100.0 Honda Transmission Mfg. of America, Inc. U.S.A. Manufacturing 100.0 Honda R&amp;D Americas, Inc. U.S.A. Research &amp; Development 100.0 Honda Canada Inc. Canada Manufacturing and Sales 100.0 Honda Canada Finance Inc. Canada Finance 100.0 Honda de Mexico, S.A. de C.V. Mexico Manufacturing and Sales 100.0 Honda Motor Europe Limited U.K. Coordination of Subsidiaries Operation and Sales 100.0 Honda of the U.K. Manufacturing Ltd. U.K. Manufacturing 100.0 Honda Finance Europe plc U.K. Finance 100.0 Honda Bank GmbH Germany Finance 100.0 Honda Turkiye A.S Turkey Manufacturing and Sales 100.0 Honda Motor (China) Investment Co., Ltd. China Coordination of Subsidiaries Operation and Sales 100.0 Honda Auto Parts Manufacturing Co., Ltd. China Manufacturing 100.0 Honda Motorcycle &amp; Scooter India (Private) Ltd. India Manufacturing and Sales 100.0 Honda Cars India Limited India Manufacturing and Sales 100.0 P.T. Honda Precision Parts Manufacturing Indonesia Manufacturing 100.0 P.T. Honda Prospect Motor Indonesia Manufacturing and Sales 51.0 Honda Malaysia Sdn Bhd Malaysia Manufacturing and Sales 51.0 Honda Philippines Inc. Philippines Manufacturing and Sales 99.6 Honda Taiwan Co., Ltd. Taiwan Sales 100.0 Asian Honda Motor Co., Ltd. Thailand Coordination of Subsidiaries Operation and Sales 100.0 Honda Leasing (Thailand) Co., Ltd. Thailand Finance 100.0 Honda Automobile (Thailand) Co., Ltd. Thailand Manufacturing and Sales 89.0 Thai Honda Manufacturing Co., Ltd. Thailand Manufacturing and Sales 72.5 Honda Vietnam Co., Ltd. Vietnam Manufacturing and Sales 70.0 Honda Motor de Argentina S.A. Argentina Manufacturing and Sales 100.0 Honda South America Ltda. Brazil Coordination of Subsidiaries Operation 100.0 Banco Honda S.A. Brazil Finance 100.0 Honda Automoveis do Brasil Ltda. Brazil Manufacturing and Sales 100.0 Moto Honda da Amazonia Ltda. Brazil Manufacturing and Sales 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Mar. 31, 2021</t>
        </is>
      </c>
    </row>
    <row r="3">
      <c r="A3" s="3" t="inlineStr">
        <is>
          <t>Accounting Policies [Line Items]</t>
        </is>
      </c>
    </row>
    <row r="4">
      <c r="A4" s="4" t="inlineStr">
        <is>
          <t>Consideration payment period</t>
        </is>
      </c>
      <c r="B4" s="4" t="inlineStr">
        <is>
          <t>30 days</t>
        </is>
      </c>
    </row>
    <row r="5">
      <c r="A5" s="4" t="inlineStr">
        <is>
          <t>Capitalized development costs [member] | Bottom of range [member]</t>
        </is>
      </c>
    </row>
    <row r="6">
      <c r="A6" s="3" t="inlineStr">
        <is>
          <t>Accounting Policies [Line Items]</t>
        </is>
      </c>
    </row>
    <row r="7">
      <c r="A7" s="4" t="inlineStr">
        <is>
          <t>Estimated useful lives of intangible assets</t>
        </is>
      </c>
      <c r="B7" s="4" t="inlineStr">
        <is>
          <t>2 years</t>
        </is>
      </c>
    </row>
    <row r="8">
      <c r="A8" s="4" t="inlineStr">
        <is>
          <t>Capitalized development costs [member] | Top of range [member]</t>
        </is>
      </c>
    </row>
    <row r="9">
      <c r="A9" s="3" t="inlineStr">
        <is>
          <t>Accounting Policies [Line Items]</t>
        </is>
      </c>
    </row>
    <row r="10">
      <c r="A10" s="4" t="inlineStr">
        <is>
          <t>Estimated useful lives of intangible assets</t>
        </is>
      </c>
      <c r="B10" s="4" t="inlineStr">
        <is>
          <t>6 years</t>
        </is>
      </c>
    </row>
    <row r="11">
      <c r="A11" s="4" t="inlineStr">
        <is>
          <t>Other [member] | Bottom of range [member]</t>
        </is>
      </c>
    </row>
    <row r="12">
      <c r="A12" s="3" t="inlineStr">
        <is>
          <t>Accounting Policies [Line Items]</t>
        </is>
      </c>
    </row>
    <row r="13">
      <c r="A13" s="4" t="inlineStr">
        <is>
          <t>Estimated useful lives of intangible assets</t>
        </is>
      </c>
      <c r="B13" s="4" t="inlineStr">
        <is>
          <t>3 years</t>
        </is>
      </c>
    </row>
    <row r="14">
      <c r="A14" s="4" t="inlineStr">
        <is>
          <t>Other [member] | Top of range [member]</t>
        </is>
      </c>
    </row>
    <row r="15">
      <c r="A15" s="3" t="inlineStr">
        <is>
          <t>Accounting Policies [Line Items]</t>
        </is>
      </c>
    </row>
    <row r="16">
      <c r="A16" s="4" t="inlineStr">
        <is>
          <t>Estimated useful lives of intangible assets</t>
        </is>
      </c>
      <c r="B16" s="4" t="inlineStr">
        <is>
          <t>5 years</t>
        </is>
      </c>
    </row>
    <row r="17">
      <c r="A17" s="4" t="inlineStr">
        <is>
          <t>Buildings and structures [member] | Bottom of range [member]</t>
        </is>
      </c>
    </row>
    <row r="18">
      <c r="A18" s="3" t="inlineStr">
        <is>
          <t>Accounting Policies [Line Items]</t>
        </is>
      </c>
    </row>
    <row r="19">
      <c r="A19" s="4" t="inlineStr">
        <is>
          <t>Estimated useful lives of property, plant and equipment</t>
        </is>
      </c>
      <c r="B19" s="4" t="inlineStr">
        <is>
          <t>3 years</t>
        </is>
      </c>
    </row>
    <row r="20">
      <c r="A20" s="4" t="inlineStr">
        <is>
          <t>Buildings and structures [member] | Top of range [member]</t>
        </is>
      </c>
    </row>
    <row r="21">
      <c r="A21" s="3" t="inlineStr">
        <is>
          <t>Accounting Policies [Line Items]</t>
        </is>
      </c>
    </row>
    <row r="22">
      <c r="A22" s="4" t="inlineStr">
        <is>
          <t>Estimated useful lives of property, plant and equipment</t>
        </is>
      </c>
      <c r="B22" s="4" t="inlineStr">
        <is>
          <t>50 years</t>
        </is>
      </c>
    </row>
    <row r="23">
      <c r="A23" s="4" t="inlineStr">
        <is>
          <t>Machinery and equipment [member] | Bottom of range [member]</t>
        </is>
      </c>
    </row>
    <row r="24">
      <c r="A24" s="3" t="inlineStr">
        <is>
          <t>Accounting Policies [Line Items]</t>
        </is>
      </c>
    </row>
    <row r="25">
      <c r="A25" s="4" t="inlineStr">
        <is>
          <t>Estimated useful lives of property, plant and equipment</t>
        </is>
      </c>
      <c r="B25" s="4" t="inlineStr">
        <is>
          <t>2 years</t>
        </is>
      </c>
    </row>
    <row r="26">
      <c r="A26" s="4" t="inlineStr">
        <is>
          <t>Machinery and equipment [member] | Top of range [member]</t>
        </is>
      </c>
    </row>
    <row r="27">
      <c r="A27" s="3" t="inlineStr">
        <is>
          <t>Accounting Policies [Line Items]</t>
        </is>
      </c>
    </row>
    <row r="28">
      <c r="A28" s="4" t="inlineStr">
        <is>
          <t>Estimated useful lives of property, plant and equipment</t>
        </is>
      </c>
      <c r="B2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s>
  <sheetData>
    <row r="1">
      <c r="A1" s="1" t="inlineStr">
        <is>
          <t>Segment Information - Additional Information (Detail) ¥ in Millions</t>
        </is>
      </c>
      <c r="B1" s="2" t="inlineStr">
        <is>
          <t>12 Months Ended</t>
        </is>
      </c>
    </row>
    <row r="2">
      <c r="B2" s="2" t="inlineStr">
        <is>
          <t>Mar. 31, 2021Segments</t>
        </is>
      </c>
      <c r="C2" s="2" t="inlineStr">
        <is>
          <t>Mar. 31, 2020Segments</t>
        </is>
      </c>
      <c r="D2" s="2" t="inlineStr">
        <is>
          <t>Mar. 31, 2019JPY (¥)Segments</t>
        </is>
      </c>
    </row>
    <row r="3">
      <c r="A3" s="3" t="inlineStr">
        <is>
          <t>Disclosure of operating segments [line items]</t>
        </is>
      </c>
    </row>
    <row r="4">
      <c r="A4" s="4" t="inlineStr">
        <is>
          <t>Number of reportable segments | Segments</t>
        </is>
      </c>
      <c r="B4" s="5" t="n">
        <v>4</v>
      </c>
      <c r="C4" s="5" t="n">
        <v>4</v>
      </c>
      <c r="D4" s="5" t="n">
        <v>4</v>
      </c>
    </row>
    <row r="5">
      <c r="A5" s="4" t="inlineStr">
        <is>
          <t>Impairment loss, employee benefits and other expenses</t>
        </is>
      </c>
      <c r="D5" s="6" t="n">
        <v>68092</v>
      </c>
    </row>
    <row r="6">
      <c r="A6" s="4" t="inlineStr">
        <is>
          <t>Cost of sales [member]</t>
        </is>
      </c>
    </row>
    <row r="7">
      <c r="A7" s="3" t="inlineStr">
        <is>
          <t>Disclosure of operating segments [line items]</t>
        </is>
      </c>
    </row>
    <row r="8">
      <c r="A8" s="4" t="inlineStr">
        <is>
          <t>Impairment loss, employee benefits and other expenses</t>
        </is>
      </c>
      <c r="D8" s="5" t="n">
        <v>56590</v>
      </c>
    </row>
    <row r="9">
      <c r="A9" s="4" t="inlineStr">
        <is>
          <t>Selling, general and administrative expenses [member]</t>
        </is>
      </c>
    </row>
    <row r="10">
      <c r="A10" s="3" t="inlineStr">
        <is>
          <t>Disclosure of operating segments [line items]</t>
        </is>
      </c>
    </row>
    <row r="11">
      <c r="A11" s="4" t="inlineStr">
        <is>
          <t>Impairment loss, employee benefits and other expenses</t>
        </is>
      </c>
      <c r="D11" s="6" t="n">
        <v>115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JPY (¥) ¥ in M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Sales revenue</t>
        </is>
      </c>
      <c r="B4" s="6" t="n">
        <v>13170519</v>
      </c>
      <c r="C4" s="6" t="n">
        <v>14931009</v>
      </c>
      <c r="D4" s="6" t="n">
        <v>15888617</v>
      </c>
    </row>
    <row r="5">
      <c r="A5" s="4" t="inlineStr">
        <is>
          <t>Segment profit (loss)</t>
        </is>
      </c>
      <c r="B5" s="5" t="n">
        <v>660208</v>
      </c>
      <c r="C5" s="5" t="n">
        <v>633637</v>
      </c>
      <c r="D5" s="5" t="n">
        <v>726370</v>
      </c>
    </row>
    <row r="6">
      <c r="A6" s="4" t="inlineStr">
        <is>
          <t>Share of profit of investments accounted for using the equity method</t>
        </is>
      </c>
      <c r="B6" s="5" t="n">
        <v>272734</v>
      </c>
      <c r="C6" s="5" t="n">
        <v>164203</v>
      </c>
      <c r="D6" s="5" t="n">
        <v>228827</v>
      </c>
    </row>
    <row r="7">
      <c r="A7" s="4" t="inlineStr">
        <is>
          <t>Segment assets</t>
        </is>
      </c>
      <c r="B7" s="5" t="n">
        <v>21921030</v>
      </c>
      <c r="C7" s="5" t="n">
        <v>20461465</v>
      </c>
      <c r="D7" s="5" t="n">
        <v>20419122</v>
      </c>
    </row>
    <row r="8">
      <c r="A8" s="4" t="inlineStr">
        <is>
          <t>Investments accounted for using the equity method</t>
        </is>
      </c>
      <c r="B8" s="5" t="n">
        <v>891002</v>
      </c>
      <c r="C8" s="5" t="n">
        <v>655475</v>
      </c>
      <c r="D8" s="5" t="n">
        <v>713039</v>
      </c>
    </row>
    <row r="9">
      <c r="A9" s="4" t="inlineStr">
        <is>
          <t>Depreciation and amortization</t>
        </is>
      </c>
      <c r="B9" s="5" t="n">
        <v>1425118</v>
      </c>
      <c r="C9" s="5" t="n">
        <v>1461403</v>
      </c>
      <c r="D9" s="5" t="n">
        <v>1468685</v>
      </c>
    </row>
    <row r="10">
      <c r="A10" s="4" t="inlineStr">
        <is>
          <t>Capital expenditures</t>
        </is>
      </c>
      <c r="B10" s="5" t="n">
        <v>2567104</v>
      </c>
      <c r="C10" s="5" t="n">
        <v>2858339</v>
      </c>
      <c r="D10" s="5" t="n">
        <v>2657252</v>
      </c>
    </row>
    <row r="11">
      <c r="A11" s="4" t="inlineStr">
        <is>
          <t>Impairment losses on non-financial assets</t>
        </is>
      </c>
      <c r="B11" s="5" t="n">
        <v>4763</v>
      </c>
      <c r="C11" s="5" t="n">
        <v>94216</v>
      </c>
      <c r="D11" s="5" t="n">
        <v>46808</v>
      </c>
    </row>
    <row r="12">
      <c r="A12" s="4" t="inlineStr">
        <is>
          <t>Provision (reversal) for credit and lease residual losses on receivables from financial services</t>
        </is>
      </c>
      <c r="B12" s="5" t="n">
        <v>-5038</v>
      </c>
      <c r="C12" s="5" t="n">
        <v>56894</v>
      </c>
      <c r="D12" s="5" t="n">
        <v>34720</v>
      </c>
    </row>
    <row r="13">
      <c r="A13" s="4" t="inlineStr">
        <is>
          <t>External customers [member]</t>
        </is>
      </c>
    </row>
    <row r="14">
      <c r="A14" s="3" t="inlineStr">
        <is>
          <t>Disclosure of operating segments [line items]</t>
        </is>
      </c>
    </row>
    <row r="15">
      <c r="A15" s="4" t="inlineStr">
        <is>
          <t>Sales revenue</t>
        </is>
      </c>
      <c r="B15" s="5" t="n">
        <v>13170519</v>
      </c>
      <c r="C15" s="5" t="n">
        <v>14931009</v>
      </c>
      <c r="D15" s="5" t="n">
        <v>15888617</v>
      </c>
    </row>
    <row r="16">
      <c r="A16" s="4" t="inlineStr">
        <is>
          <t>Intersegment [member]</t>
        </is>
      </c>
    </row>
    <row r="17">
      <c r="A17" s="3" t="inlineStr">
        <is>
          <t>Disclosure of operating segments [line items]</t>
        </is>
      </c>
    </row>
    <row r="18">
      <c r="A18" s="4" t="inlineStr">
        <is>
          <t>Sales revenue</t>
        </is>
      </c>
      <c r="B18" s="4" t="inlineStr">
        <is>
          <t xml:space="preserve"> </t>
        </is>
      </c>
      <c r="C18" s="4" t="inlineStr">
        <is>
          <t xml:space="preserve"> </t>
        </is>
      </c>
      <c r="D18" s="4" t="inlineStr">
        <is>
          <t xml:space="preserve"> </t>
        </is>
      </c>
    </row>
    <row r="19">
      <c r="A19" s="4" t="inlineStr">
        <is>
          <t>Operating segments [member]</t>
        </is>
      </c>
    </row>
    <row r="20">
      <c r="A20" s="3" t="inlineStr">
        <is>
          <t>Disclosure of operating segments [line items]</t>
        </is>
      </c>
    </row>
    <row r="21">
      <c r="A21" s="4" t="inlineStr">
        <is>
          <t>Sales revenue</t>
        </is>
      </c>
      <c r="B21" s="5" t="n">
        <v>13415264</v>
      </c>
      <c r="C21" s="5" t="n">
        <v>15205564</v>
      </c>
      <c r="D21" s="5" t="n">
        <v>16145217</v>
      </c>
    </row>
    <row r="22">
      <c r="A22" s="4" t="inlineStr">
        <is>
          <t>Segment profit (loss)</t>
        </is>
      </c>
      <c r="B22" s="5" t="n">
        <v>660208</v>
      </c>
      <c r="C22" s="5" t="n">
        <v>633637</v>
      </c>
      <c r="D22" s="5" t="n">
        <v>726370</v>
      </c>
    </row>
    <row r="23">
      <c r="A23" s="4" t="inlineStr">
        <is>
          <t>Share of profit of investments accounted for using the equity method</t>
        </is>
      </c>
      <c r="B23" s="5" t="n">
        <v>272734</v>
      </c>
      <c r="C23" s="5" t="n">
        <v>164203</v>
      </c>
      <c r="D23" s="5" t="n">
        <v>228827</v>
      </c>
    </row>
    <row r="24">
      <c r="A24" s="4" t="inlineStr">
        <is>
          <t>Segment assets</t>
        </is>
      </c>
      <c r="B24" s="5" t="n">
        <v>21404980</v>
      </c>
      <c r="C24" s="5" t="n">
        <v>19941995</v>
      </c>
      <c r="D24" s="5" t="n">
        <v>20012555</v>
      </c>
    </row>
    <row r="25">
      <c r="A25" s="4" t="inlineStr">
        <is>
          <t>Investments accounted for using the equity method</t>
        </is>
      </c>
      <c r="B25" s="5" t="n">
        <v>891002</v>
      </c>
      <c r="C25" s="5" t="n">
        <v>655475</v>
      </c>
      <c r="D25" s="5" t="n">
        <v>713039</v>
      </c>
    </row>
    <row r="26">
      <c r="A26" s="4" t="inlineStr">
        <is>
          <t>Depreciation and amortization</t>
        </is>
      </c>
      <c r="B26" s="5" t="n">
        <v>1425118</v>
      </c>
      <c r="C26" s="5" t="n">
        <v>1461403</v>
      </c>
      <c r="D26" s="5" t="n">
        <v>1468685</v>
      </c>
    </row>
    <row r="27">
      <c r="A27" s="4" t="inlineStr">
        <is>
          <t>Capital expenditures</t>
        </is>
      </c>
      <c r="B27" s="5" t="n">
        <v>2567104</v>
      </c>
      <c r="C27" s="5" t="n">
        <v>2858339</v>
      </c>
      <c r="D27" s="5" t="n">
        <v>2657252</v>
      </c>
    </row>
    <row r="28">
      <c r="A28" s="4" t="inlineStr">
        <is>
          <t>Impairment losses on non-financial assets</t>
        </is>
      </c>
      <c r="B28" s="5" t="n">
        <v>4763</v>
      </c>
      <c r="C28" s="5" t="n">
        <v>94216</v>
      </c>
      <c r="D28" s="5" t="n">
        <v>46808</v>
      </c>
    </row>
    <row r="29">
      <c r="A29" s="4" t="inlineStr">
        <is>
          <t>Provision (reversal) for credit and lease residual losses on receivables from financial services</t>
        </is>
      </c>
      <c r="B29" s="5" t="n">
        <v>-5038</v>
      </c>
      <c r="C29" s="5" t="n">
        <v>56894</v>
      </c>
      <c r="D29" s="5" t="n">
        <v>34720</v>
      </c>
    </row>
    <row r="30">
      <c r="A30" s="4" t="inlineStr">
        <is>
          <t>Operating segments [member] | External customers [member]</t>
        </is>
      </c>
    </row>
    <row r="31">
      <c r="A31" s="3" t="inlineStr">
        <is>
          <t>Disclosure of operating segments [line items]</t>
        </is>
      </c>
    </row>
    <row r="32">
      <c r="A32" s="4" t="inlineStr">
        <is>
          <t>Sales revenue</t>
        </is>
      </c>
      <c r="B32" s="5" t="n">
        <v>13170519</v>
      </c>
      <c r="C32" s="5" t="n">
        <v>14931009</v>
      </c>
      <c r="D32" s="5" t="n">
        <v>15888617</v>
      </c>
    </row>
    <row r="33">
      <c r="A33" s="4" t="inlineStr">
        <is>
          <t>Operating segments [member] | Intersegment [member]</t>
        </is>
      </c>
    </row>
    <row r="34">
      <c r="A34" s="3" t="inlineStr">
        <is>
          <t>Disclosure of operating segments [line items]</t>
        </is>
      </c>
    </row>
    <row r="35">
      <c r="A35" s="4" t="inlineStr">
        <is>
          <t>Sales revenue</t>
        </is>
      </c>
      <c r="B35" s="5" t="n">
        <v>244745</v>
      </c>
      <c r="C35" s="5" t="n">
        <v>274555</v>
      </c>
      <c r="D35" s="5" t="n">
        <v>256600</v>
      </c>
    </row>
    <row r="36">
      <c r="A36" s="4" t="inlineStr">
        <is>
          <t>Operating segments [member] | Motorcycle business [member]</t>
        </is>
      </c>
    </row>
    <row r="37">
      <c r="A37" s="3" t="inlineStr">
        <is>
          <t>Disclosure of operating segments [line items]</t>
        </is>
      </c>
    </row>
    <row r="38">
      <c r="A38" s="4" t="inlineStr">
        <is>
          <t>Sales revenue</t>
        </is>
      </c>
      <c r="B38" s="5" t="n">
        <v>1787283</v>
      </c>
      <c r="C38" s="5" t="n">
        <v>2059335</v>
      </c>
      <c r="D38" s="5" t="n">
        <v>2100155</v>
      </c>
    </row>
    <row r="39">
      <c r="A39" s="4" t="inlineStr">
        <is>
          <t>Segment profit (loss)</t>
        </is>
      </c>
      <c r="B39" s="5" t="n">
        <v>224608</v>
      </c>
      <c r="C39" s="5" t="n">
        <v>285668</v>
      </c>
      <c r="D39" s="5" t="n">
        <v>291642</v>
      </c>
    </row>
    <row r="40">
      <c r="A40" s="4" t="inlineStr">
        <is>
          <t>Share of profit of investments accounted for using the equity method</t>
        </is>
      </c>
      <c r="B40" s="5" t="n">
        <v>18164</v>
      </c>
      <c r="C40" s="5" t="n">
        <v>34526</v>
      </c>
      <c r="D40" s="5" t="n">
        <v>29704</v>
      </c>
    </row>
    <row r="41">
      <c r="A41" s="4" t="inlineStr">
        <is>
          <t>Segment assets</t>
        </is>
      </c>
      <c r="B41" s="5" t="n">
        <v>1555057</v>
      </c>
      <c r="C41" s="5" t="n">
        <v>1483888</v>
      </c>
      <c r="D41" s="5" t="n">
        <v>1523817</v>
      </c>
    </row>
    <row r="42">
      <c r="A42" s="4" t="inlineStr">
        <is>
          <t>Investments accounted for using the equity method</t>
        </is>
      </c>
      <c r="B42" s="5" t="n">
        <v>88476</v>
      </c>
      <c r="C42" s="5" t="n">
        <v>83144</v>
      </c>
      <c r="D42" s="5" t="n">
        <v>88494</v>
      </c>
    </row>
    <row r="43">
      <c r="A43" s="4" t="inlineStr">
        <is>
          <t>Depreciation and amortization</t>
        </is>
      </c>
      <c r="B43" s="5" t="n">
        <v>68258</v>
      </c>
      <c r="C43" s="5" t="n">
        <v>67512</v>
      </c>
      <c r="D43" s="5" t="n">
        <v>66680</v>
      </c>
    </row>
    <row r="44">
      <c r="A44" s="4" t="inlineStr">
        <is>
          <t>Capital expenditures</t>
        </is>
      </c>
      <c r="B44" s="5" t="n">
        <v>48800</v>
      </c>
      <c r="C44" s="5" t="n">
        <v>93871</v>
      </c>
      <c r="D44" s="5" t="n">
        <v>74024</v>
      </c>
    </row>
    <row r="45">
      <c r="A45" s="4" t="inlineStr">
        <is>
          <t>Impairment losses on non-financial assets</t>
        </is>
      </c>
      <c r="B45" s="5" t="n">
        <v>726</v>
      </c>
      <c r="C45" s="5" t="n">
        <v>345</v>
      </c>
      <c r="D45" s="5" t="n">
        <v>1404</v>
      </c>
    </row>
    <row r="46">
      <c r="A46" s="4" t="inlineStr">
        <is>
          <t>Provision (reversal) for credit and lease residual losses on receivables from financial services</t>
        </is>
      </c>
      <c r="B46" s="4" t="inlineStr">
        <is>
          <t xml:space="preserve"> </t>
        </is>
      </c>
      <c r="C46" s="4" t="inlineStr">
        <is>
          <t xml:space="preserve"> </t>
        </is>
      </c>
      <c r="D46" s="4" t="inlineStr">
        <is>
          <t xml:space="preserve"> </t>
        </is>
      </c>
    </row>
    <row r="47">
      <c r="A47" s="4" t="inlineStr">
        <is>
          <t>Operating segments [member] | Motorcycle business [member] | External customers [member]</t>
        </is>
      </c>
    </row>
    <row r="48">
      <c r="A48" s="3" t="inlineStr">
        <is>
          <t>Disclosure of operating segments [line items]</t>
        </is>
      </c>
    </row>
    <row r="49">
      <c r="A49" s="4" t="inlineStr">
        <is>
          <t>Sales revenue</t>
        </is>
      </c>
      <c r="B49" s="5" t="n">
        <v>1787283</v>
      </c>
      <c r="C49" s="5" t="n">
        <v>2059335</v>
      </c>
      <c r="D49" s="5" t="n">
        <v>2100155</v>
      </c>
    </row>
    <row r="50">
      <c r="A50" s="4" t="inlineStr">
        <is>
          <t>Operating segments [member] | Motorcycle business [member] | Intersegment [member]</t>
        </is>
      </c>
    </row>
    <row r="51">
      <c r="A51" s="3" t="inlineStr">
        <is>
          <t>Disclosure of operating segments [line items]</t>
        </is>
      </c>
    </row>
    <row r="52">
      <c r="A52" s="4" t="inlineStr">
        <is>
          <t>Sales revenue</t>
        </is>
      </c>
      <c r="B52" s="4" t="inlineStr">
        <is>
          <t xml:space="preserve"> </t>
        </is>
      </c>
      <c r="C52" s="4" t="inlineStr">
        <is>
          <t xml:space="preserve"> </t>
        </is>
      </c>
      <c r="D52" s="4" t="inlineStr">
        <is>
          <t xml:space="preserve"> </t>
        </is>
      </c>
    </row>
    <row r="53">
      <c r="A53" s="4" t="inlineStr">
        <is>
          <t>Operating segments [member] | Automobile business [member]</t>
        </is>
      </c>
    </row>
    <row r="54">
      <c r="A54" s="3" t="inlineStr">
        <is>
          <t>Disclosure of operating segments [line items]</t>
        </is>
      </c>
    </row>
    <row r="55">
      <c r="A55" s="4" t="inlineStr">
        <is>
          <t>Sales revenue</t>
        </is>
      </c>
      <c r="B55" s="5" t="n">
        <v>8779349</v>
      </c>
      <c r="C55" s="5" t="n">
        <v>10194638</v>
      </c>
      <c r="D55" s="5" t="n">
        <v>11287764</v>
      </c>
    </row>
    <row r="56">
      <c r="A56" s="4" t="inlineStr">
        <is>
          <t>Segment profit (loss)</t>
        </is>
      </c>
      <c r="B56" s="5" t="n">
        <v>90255</v>
      </c>
      <c r="C56" s="5" t="n">
        <v>153323</v>
      </c>
      <c r="D56" s="5" t="n">
        <v>209694</v>
      </c>
    </row>
    <row r="57">
      <c r="A57" s="4" t="inlineStr">
        <is>
          <t>Share of profit of investments accounted for using the equity method</t>
        </is>
      </c>
      <c r="B57" s="5" t="n">
        <v>254079</v>
      </c>
      <c r="C57" s="5" t="n">
        <v>129114</v>
      </c>
      <c r="D57" s="5" t="n">
        <v>198505</v>
      </c>
    </row>
    <row r="58">
      <c r="A58" s="4" t="inlineStr">
        <is>
          <t>Segment assets</t>
        </is>
      </c>
      <c r="B58" s="5" t="n">
        <v>8643109</v>
      </c>
      <c r="C58" s="5" t="n">
        <v>7821499</v>
      </c>
      <c r="D58" s="5" t="n">
        <v>7923802</v>
      </c>
    </row>
    <row r="59">
      <c r="A59" s="4" t="inlineStr">
        <is>
          <t>Investments accounted for using the equity method</t>
        </is>
      </c>
      <c r="B59" s="5" t="n">
        <v>796036</v>
      </c>
      <c r="C59" s="5" t="n">
        <v>566582</v>
      </c>
      <c r="D59" s="5" t="n">
        <v>619091</v>
      </c>
    </row>
    <row r="60">
      <c r="A60" s="4" t="inlineStr">
        <is>
          <t>Depreciation and amortization</t>
        </is>
      </c>
      <c r="B60" s="5" t="n">
        <v>515241</v>
      </c>
      <c r="C60" s="5" t="n">
        <v>555153</v>
      </c>
      <c r="D60" s="5" t="n">
        <v>603124</v>
      </c>
    </row>
    <row r="61">
      <c r="A61" s="4" t="inlineStr">
        <is>
          <t>Capital expenditures</t>
        </is>
      </c>
      <c r="B61" s="5" t="n">
        <v>500431</v>
      </c>
      <c r="C61" s="5" t="n">
        <v>498260</v>
      </c>
      <c r="D61" s="5" t="n">
        <v>525419</v>
      </c>
    </row>
    <row r="62">
      <c r="A62" s="4" t="inlineStr">
        <is>
          <t>Impairment losses on non-financial assets</t>
        </is>
      </c>
      <c r="B62" s="5" t="n">
        <v>19999</v>
      </c>
      <c r="C62" s="5" t="n">
        <v>57817</v>
      </c>
      <c r="D62" s="5" t="n">
        <v>32674</v>
      </c>
    </row>
    <row r="63">
      <c r="A63" s="4" t="inlineStr">
        <is>
          <t>Provision (reversal) for credit and lease residual losses on receivables from financial services</t>
        </is>
      </c>
      <c r="B63" s="4" t="inlineStr">
        <is>
          <t xml:space="preserve"> </t>
        </is>
      </c>
      <c r="C63" s="4" t="inlineStr">
        <is>
          <t xml:space="preserve"> </t>
        </is>
      </c>
      <c r="D63" s="4" t="inlineStr">
        <is>
          <t xml:space="preserve"> </t>
        </is>
      </c>
    </row>
    <row r="64">
      <c r="A64" s="4" t="inlineStr">
        <is>
          <t>Operating segments [member] | Automobile business [member] | External customers [member]</t>
        </is>
      </c>
    </row>
    <row r="65">
      <c r="A65" s="3" t="inlineStr">
        <is>
          <t>Disclosure of operating segments [line items]</t>
        </is>
      </c>
    </row>
    <row r="66">
      <c r="A66" s="4" t="inlineStr">
        <is>
          <t>Sales revenue</t>
        </is>
      </c>
      <c r="B66" s="5" t="n">
        <v>8567205</v>
      </c>
      <c r="C66" s="5" t="n">
        <v>9959080</v>
      </c>
      <c r="D66" s="5" t="n">
        <v>11072117</v>
      </c>
    </row>
    <row r="67">
      <c r="A67" s="4" t="inlineStr">
        <is>
          <t>Operating segments [member] | Automobile business [member] | Intersegment [member]</t>
        </is>
      </c>
    </row>
    <row r="68">
      <c r="A68" s="3" t="inlineStr">
        <is>
          <t>Disclosure of operating segments [line items]</t>
        </is>
      </c>
    </row>
    <row r="69">
      <c r="A69" s="4" t="inlineStr">
        <is>
          <t>Sales revenue</t>
        </is>
      </c>
      <c r="B69" s="5" t="n">
        <v>212144</v>
      </c>
      <c r="C69" s="5" t="n">
        <v>235558</v>
      </c>
      <c r="D69" s="5" t="n">
        <v>215647</v>
      </c>
    </row>
    <row r="70">
      <c r="A70" s="4" t="inlineStr">
        <is>
          <t>Operating segments [member] | Financial services business [member]</t>
        </is>
      </c>
    </row>
    <row r="71">
      <c r="A71" s="3" t="inlineStr">
        <is>
          <t>Disclosure of operating segments [line items]</t>
        </is>
      </c>
    </row>
    <row r="72">
      <c r="A72" s="4" t="inlineStr">
        <is>
          <t>Sales revenue</t>
        </is>
      </c>
      <c r="B72" s="5" t="n">
        <v>2506788</v>
      </c>
      <c r="C72" s="5" t="n">
        <v>2600937</v>
      </c>
      <c r="D72" s="5" t="n">
        <v>2380042</v>
      </c>
    </row>
    <row r="73">
      <c r="A73" s="4" t="inlineStr">
        <is>
          <t>Segment profit (loss)</t>
        </is>
      </c>
      <c r="B73" s="5" t="n">
        <v>356980</v>
      </c>
      <c r="C73" s="5" t="n">
        <v>219704</v>
      </c>
      <c r="D73" s="5" t="n">
        <v>235945</v>
      </c>
    </row>
    <row r="74">
      <c r="A74" s="4" t="inlineStr">
        <is>
          <t>Share of profit of investments accounted for using the equity method</t>
        </is>
      </c>
      <c r="B74" s="4" t="inlineStr">
        <is>
          <t xml:space="preserve"> </t>
        </is>
      </c>
      <c r="C74" s="4" t="inlineStr">
        <is>
          <t xml:space="preserve"> </t>
        </is>
      </c>
      <c r="D74" s="4" t="inlineStr">
        <is>
          <t xml:space="preserve"> </t>
        </is>
      </c>
    </row>
    <row r="75">
      <c r="A75" s="4" t="inlineStr">
        <is>
          <t>Segment assets</t>
        </is>
      </c>
      <c r="B75" s="5" t="n">
        <v>10832645</v>
      </c>
      <c r="C75" s="5" t="n">
        <v>10282136</v>
      </c>
      <c r="D75" s="5" t="n">
        <v>10236066</v>
      </c>
    </row>
    <row r="76">
      <c r="A76" s="4" t="inlineStr">
        <is>
          <t>Investments accounted for using the equity method</t>
        </is>
      </c>
      <c r="B76" s="4" t="inlineStr">
        <is>
          <t xml:space="preserve"> </t>
        </is>
      </c>
      <c r="C76" s="4" t="inlineStr">
        <is>
          <t xml:space="preserve"> </t>
        </is>
      </c>
      <c r="D76" s="4" t="inlineStr">
        <is>
          <t xml:space="preserve"> </t>
        </is>
      </c>
    </row>
    <row r="77">
      <c r="A77" s="4" t="inlineStr">
        <is>
          <t>Depreciation and amortization</t>
        </is>
      </c>
      <c r="B77" s="5" t="n">
        <v>825975</v>
      </c>
      <c r="C77" s="5" t="n">
        <v>823996</v>
      </c>
      <c r="D77" s="5" t="n">
        <v>784683</v>
      </c>
    </row>
    <row r="78">
      <c r="A78" s="4" t="inlineStr">
        <is>
          <t>Capital expenditures</t>
        </is>
      </c>
      <c r="B78" s="5" t="n">
        <v>2006264</v>
      </c>
      <c r="C78" s="5" t="n">
        <v>2248597</v>
      </c>
      <c r="D78" s="5" t="n">
        <v>2041735</v>
      </c>
    </row>
    <row r="79">
      <c r="A79" s="4" t="inlineStr">
        <is>
          <t>Impairment losses on non-financial assets</t>
        </is>
      </c>
      <c r="B79" s="5" t="n">
        <v>-16319</v>
      </c>
      <c r="C79" s="5" t="n">
        <v>36039</v>
      </c>
      <c r="D79" s="5" t="n">
        <v>12716</v>
      </c>
    </row>
    <row r="80">
      <c r="A80" s="4" t="inlineStr">
        <is>
          <t>Provision (reversal) for credit and lease residual losses on receivables from financial services</t>
        </is>
      </c>
      <c r="B80" s="5" t="n">
        <v>-5038</v>
      </c>
      <c r="C80" s="5" t="n">
        <v>56894</v>
      </c>
      <c r="D80" s="5" t="n">
        <v>34720</v>
      </c>
    </row>
    <row r="81">
      <c r="A81" s="4" t="inlineStr">
        <is>
          <t>Operating segments [member] | Financial services business [member] | External customers [member]</t>
        </is>
      </c>
    </row>
    <row r="82">
      <c r="A82" s="3" t="inlineStr">
        <is>
          <t>Disclosure of operating segments [line items]</t>
        </is>
      </c>
    </row>
    <row r="83">
      <c r="A83" s="4" t="inlineStr">
        <is>
          <t>Sales revenue</t>
        </is>
      </c>
      <c r="B83" s="5" t="n">
        <v>2494294</v>
      </c>
      <c r="C83" s="5" t="n">
        <v>2586965</v>
      </c>
      <c r="D83" s="5" t="n">
        <v>2365355</v>
      </c>
    </row>
    <row r="84">
      <c r="A84" s="4" t="inlineStr">
        <is>
          <t>Operating segments [member] | Financial services business [member] | Intersegment [member]</t>
        </is>
      </c>
    </row>
    <row r="85">
      <c r="A85" s="3" t="inlineStr">
        <is>
          <t>Disclosure of operating segments [line items]</t>
        </is>
      </c>
    </row>
    <row r="86">
      <c r="A86" s="4" t="inlineStr">
        <is>
          <t>Sales revenue</t>
        </is>
      </c>
      <c r="B86" s="5" t="n">
        <v>12494</v>
      </c>
      <c r="C86" s="5" t="n">
        <v>13972</v>
      </c>
      <c r="D86" s="5" t="n">
        <v>14687</v>
      </c>
    </row>
    <row r="87">
      <c r="A87" s="4" t="inlineStr">
        <is>
          <t>Operating segments [member] | Life creation and other businesses [member]</t>
        </is>
      </c>
    </row>
    <row r="88">
      <c r="A88" s="3" t="inlineStr">
        <is>
          <t>Disclosure of operating segments [line items]</t>
        </is>
      </c>
    </row>
    <row r="89">
      <c r="A89" s="4" t="inlineStr">
        <is>
          <t>Sales revenue</t>
        </is>
      </c>
      <c r="B89" s="5" t="n">
        <v>341844</v>
      </c>
      <c r="C89" s="5" t="n">
        <v>350654</v>
      </c>
      <c r="D89" s="5" t="n">
        <v>377256</v>
      </c>
    </row>
    <row r="90">
      <c r="A90" s="4" t="inlineStr">
        <is>
          <t>Segment profit (loss)</t>
        </is>
      </c>
      <c r="B90" s="5" t="n">
        <v>-11635</v>
      </c>
      <c r="C90" s="5" t="n">
        <v>-25058</v>
      </c>
      <c r="D90" s="5" t="n">
        <v>-10911</v>
      </c>
    </row>
    <row r="91">
      <c r="A91" s="4" t="inlineStr">
        <is>
          <t>Share of profit of investments accounted for using the equity method</t>
        </is>
      </c>
      <c r="B91" s="5" t="n">
        <v>491</v>
      </c>
      <c r="C91" s="5" t="n">
        <v>563</v>
      </c>
      <c r="D91" s="5" t="n">
        <v>618</v>
      </c>
    </row>
    <row r="92">
      <c r="A92" s="4" t="inlineStr">
        <is>
          <t>Segment assets</t>
        </is>
      </c>
      <c r="B92" s="5" t="n">
        <v>374169</v>
      </c>
      <c r="C92" s="5" t="n">
        <v>354472</v>
      </c>
      <c r="D92" s="5" t="n">
        <v>328870</v>
      </c>
    </row>
    <row r="93">
      <c r="A93" s="4" t="inlineStr">
        <is>
          <t>Investments accounted for using the equity method</t>
        </is>
      </c>
      <c r="B93" s="5" t="n">
        <v>6490</v>
      </c>
      <c r="C93" s="5" t="n">
        <v>5749</v>
      </c>
      <c r="D93" s="5" t="n">
        <v>5454</v>
      </c>
    </row>
    <row r="94">
      <c r="A94" s="4" t="inlineStr">
        <is>
          <t>Depreciation and amortization</t>
        </is>
      </c>
      <c r="B94" s="5" t="n">
        <v>15644</v>
      </c>
      <c r="C94" s="5" t="n">
        <v>14742</v>
      </c>
      <c r="D94" s="5" t="n">
        <v>14198</v>
      </c>
    </row>
    <row r="95">
      <c r="A95" s="4" t="inlineStr">
        <is>
          <t>Capital expenditures</t>
        </is>
      </c>
      <c r="B95" s="5" t="n">
        <v>11609</v>
      </c>
      <c r="C95" s="5" t="n">
        <v>17611</v>
      </c>
      <c r="D95" s="5" t="n">
        <v>16074</v>
      </c>
    </row>
    <row r="96">
      <c r="A96" s="4" t="inlineStr">
        <is>
          <t>Impairment losses on non-financial assets</t>
        </is>
      </c>
      <c r="B96" s="5" t="n">
        <v>357</v>
      </c>
      <c r="C96" s="5" t="n">
        <v>15</v>
      </c>
      <c r="D96" s="5" t="n">
        <v>14</v>
      </c>
    </row>
    <row r="97">
      <c r="A97" s="4" t="inlineStr">
        <is>
          <t>Provision (reversal) for credit and lease residual losses on receivables from financial services</t>
        </is>
      </c>
      <c r="B97" s="4" t="inlineStr">
        <is>
          <t xml:space="preserve"> </t>
        </is>
      </c>
      <c r="C97" s="4" t="inlineStr">
        <is>
          <t xml:space="preserve"> </t>
        </is>
      </c>
      <c r="D97" s="4" t="inlineStr">
        <is>
          <t xml:space="preserve"> </t>
        </is>
      </c>
    </row>
    <row r="98">
      <c r="A98" s="4" t="inlineStr">
        <is>
          <t>Operating segments [member] | Life creation and other businesses [member] | External customers [member]</t>
        </is>
      </c>
    </row>
    <row r="99">
      <c r="A99" s="3" t="inlineStr">
        <is>
          <t>Disclosure of operating segments [line items]</t>
        </is>
      </c>
    </row>
    <row r="100">
      <c r="A100" s="4" t="inlineStr">
        <is>
          <t>Sales revenue</t>
        </is>
      </c>
      <c r="B100" s="5" t="n">
        <v>321737</v>
      </c>
      <c r="C100" s="5" t="n">
        <v>325629</v>
      </c>
      <c r="D100" s="5" t="n">
        <v>350990</v>
      </c>
    </row>
    <row r="101">
      <c r="A101" s="4" t="inlineStr">
        <is>
          <t>Operating segments [member] | Life creation and other businesses [member] | Intersegment [member]</t>
        </is>
      </c>
    </row>
    <row r="102">
      <c r="A102" s="3" t="inlineStr">
        <is>
          <t>Disclosure of operating segments [line items]</t>
        </is>
      </c>
    </row>
    <row r="103">
      <c r="A103" s="4" t="inlineStr">
        <is>
          <t>Sales revenue</t>
        </is>
      </c>
      <c r="B103" s="5" t="n">
        <v>20107</v>
      </c>
      <c r="C103" s="5" t="n">
        <v>25025</v>
      </c>
      <c r="D103" s="5" t="n">
        <v>26266</v>
      </c>
    </row>
    <row r="104">
      <c r="A104" s="4" t="inlineStr">
        <is>
          <t>Reconciling items [member]</t>
        </is>
      </c>
    </row>
    <row r="105">
      <c r="A105" s="3" t="inlineStr">
        <is>
          <t>Disclosure of operating segments [line items]</t>
        </is>
      </c>
    </row>
    <row r="106">
      <c r="A106" s="4" t="inlineStr">
        <is>
          <t>Sales revenue</t>
        </is>
      </c>
      <c r="B106" s="5" t="n">
        <v>-244745</v>
      </c>
      <c r="C106" s="5" t="n">
        <v>-274555</v>
      </c>
      <c r="D106" s="5" t="n">
        <v>-256600</v>
      </c>
    </row>
    <row r="107">
      <c r="A107" s="4" t="inlineStr">
        <is>
          <t>Segment profit (loss)</t>
        </is>
      </c>
      <c r="B107" s="4" t="inlineStr">
        <is>
          <t xml:space="preserve"> </t>
        </is>
      </c>
      <c r="C107" s="4" t="inlineStr">
        <is>
          <t xml:space="preserve"> </t>
        </is>
      </c>
      <c r="D107" s="4" t="inlineStr">
        <is>
          <t xml:space="preserve"> </t>
        </is>
      </c>
    </row>
    <row r="108">
      <c r="A108" s="4" t="inlineStr">
        <is>
          <t>Share of profit of investments accounted for using the equity method</t>
        </is>
      </c>
      <c r="B108" s="4" t="inlineStr">
        <is>
          <t xml:space="preserve"> </t>
        </is>
      </c>
      <c r="C108" s="4" t="inlineStr">
        <is>
          <t xml:space="preserve"> </t>
        </is>
      </c>
      <c r="D108" s="4" t="inlineStr">
        <is>
          <t xml:space="preserve"> </t>
        </is>
      </c>
    </row>
    <row r="109">
      <c r="A109" s="4" t="inlineStr">
        <is>
          <t>Segment assets</t>
        </is>
      </c>
      <c r="B109" s="5" t="n">
        <v>516050</v>
      </c>
      <c r="C109" s="5" t="n">
        <v>519470</v>
      </c>
      <c r="D109" s="5" t="n">
        <v>406567</v>
      </c>
    </row>
    <row r="110">
      <c r="A110" s="4" t="inlineStr">
        <is>
          <t>Investments accounted for using the equity method</t>
        </is>
      </c>
      <c r="B110" s="4" t="inlineStr">
        <is>
          <t xml:space="preserve"> </t>
        </is>
      </c>
      <c r="C110" s="4" t="inlineStr">
        <is>
          <t xml:space="preserve"> </t>
        </is>
      </c>
      <c r="D110" s="4" t="inlineStr">
        <is>
          <t xml:space="preserve"> </t>
        </is>
      </c>
    </row>
    <row r="111">
      <c r="A111" s="4" t="inlineStr">
        <is>
          <t>Depreciation and amortization</t>
        </is>
      </c>
      <c r="B111" s="4" t="inlineStr">
        <is>
          <t xml:space="preserve"> </t>
        </is>
      </c>
      <c r="C111" s="4" t="inlineStr">
        <is>
          <t xml:space="preserve"> </t>
        </is>
      </c>
      <c r="D111" s="4" t="inlineStr">
        <is>
          <t xml:space="preserve"> </t>
        </is>
      </c>
    </row>
    <row r="112">
      <c r="A112" s="4" t="inlineStr">
        <is>
          <t>Capital expenditures</t>
        </is>
      </c>
      <c r="B112" s="4" t="inlineStr">
        <is>
          <t xml:space="preserve"> </t>
        </is>
      </c>
      <c r="C112" s="4" t="inlineStr">
        <is>
          <t xml:space="preserve"> </t>
        </is>
      </c>
      <c r="D112" s="4" t="inlineStr">
        <is>
          <t xml:space="preserve"> </t>
        </is>
      </c>
    </row>
    <row r="113">
      <c r="A113" s="4" t="inlineStr">
        <is>
          <t>Impairment losses on non-financial assets</t>
        </is>
      </c>
      <c r="B113" s="4" t="inlineStr">
        <is>
          <t xml:space="preserve"> </t>
        </is>
      </c>
      <c r="C113" s="4" t="inlineStr">
        <is>
          <t xml:space="preserve"> </t>
        </is>
      </c>
      <c r="D113" s="4" t="inlineStr">
        <is>
          <t xml:space="preserve"> </t>
        </is>
      </c>
    </row>
    <row r="114">
      <c r="A114" s="4" t="inlineStr">
        <is>
          <t>Provision (reversal) for credit and lease residual losses on receivables from financial services</t>
        </is>
      </c>
      <c r="B114" s="4" t="inlineStr">
        <is>
          <t xml:space="preserve"> </t>
        </is>
      </c>
      <c r="C114" s="4" t="inlineStr">
        <is>
          <t xml:space="preserve"> </t>
        </is>
      </c>
      <c r="D114" s="4" t="inlineStr">
        <is>
          <t xml:space="preserve"> </t>
        </is>
      </c>
    </row>
    <row r="115">
      <c r="A115" s="4" t="inlineStr">
        <is>
          <t>Reconciling items [member] | External customers [member]</t>
        </is>
      </c>
    </row>
    <row r="116">
      <c r="A116" s="3" t="inlineStr">
        <is>
          <t>Disclosure of operating segments [line items]</t>
        </is>
      </c>
    </row>
    <row r="117">
      <c r="A117" s="4" t="inlineStr">
        <is>
          <t>Sales revenue</t>
        </is>
      </c>
      <c r="B117" s="4" t="inlineStr">
        <is>
          <t xml:space="preserve"> </t>
        </is>
      </c>
      <c r="C117" s="4" t="inlineStr">
        <is>
          <t xml:space="preserve"> </t>
        </is>
      </c>
      <c r="D117" s="4" t="inlineStr">
        <is>
          <t xml:space="preserve"> </t>
        </is>
      </c>
    </row>
    <row r="118">
      <c r="A118" s="4" t="inlineStr">
        <is>
          <t>Reconciling items [member] | Intersegment [member]</t>
        </is>
      </c>
    </row>
    <row r="119">
      <c r="A119" s="3" t="inlineStr">
        <is>
          <t>Disclosure of operating segments [line items]</t>
        </is>
      </c>
    </row>
    <row r="120">
      <c r="A120" s="4" t="inlineStr">
        <is>
          <t>Sales revenue</t>
        </is>
      </c>
      <c r="B120" s="6" t="n">
        <v>-244745</v>
      </c>
      <c r="C120" s="6" t="n">
        <v>-274555</v>
      </c>
      <c r="D120" s="6" t="n">
        <v>-256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 Information - Summary of Segment Information (Parenthetical) (Detail) - JPY (¥) ¥ in Millions</t>
        </is>
      </c>
      <c r="B1" s="2" t="inlineStr">
        <is>
          <t>12 Months Ended</t>
        </is>
      </c>
    </row>
    <row r="2">
      <c r="B2" s="2" t="inlineStr">
        <is>
          <t>Mar. 31, 2021</t>
        </is>
      </c>
      <c r="D2" s="2" t="inlineStr">
        <is>
          <t>Mar. 31, 2020</t>
        </is>
      </c>
      <c r="E2" s="2" t="inlineStr">
        <is>
          <t>Mar. 31, 2019</t>
        </is>
      </c>
    </row>
    <row r="3">
      <c r="A3" s="3" t="inlineStr">
        <is>
          <t>Disclosure of operating segments [line items]</t>
        </is>
      </c>
    </row>
    <row r="4">
      <c r="A4" s="4" t="inlineStr">
        <is>
          <t>Segment assets</t>
        </is>
      </c>
      <c r="B4" s="6" t="n">
        <v>21921030</v>
      </c>
      <c r="D4" s="6" t="n">
        <v>20461465</v>
      </c>
      <c r="E4" s="6" t="n">
        <v>20419122</v>
      </c>
    </row>
    <row r="5">
      <c r="A5" s="4" t="inlineStr">
        <is>
          <t>Provisions for product warranties</t>
        </is>
      </c>
      <c r="B5" s="5" t="n">
        <v>316085</v>
      </c>
    </row>
    <row r="6">
      <c r="A6" s="4" t="inlineStr">
        <is>
          <t>Write-down of inventories recognized as an expense</t>
        </is>
      </c>
      <c r="B6" s="5" t="n">
        <v>28420</v>
      </c>
      <c r="D6" s="5" t="n">
        <v>37752</v>
      </c>
      <c r="E6" s="5" t="n">
        <v>32565</v>
      </c>
    </row>
    <row r="7">
      <c r="A7" s="4" t="inlineStr">
        <is>
          <t>Unallocated corporate assets [member]</t>
        </is>
      </c>
    </row>
    <row r="8">
      <c r="A8" s="3" t="inlineStr">
        <is>
          <t>Disclosure of operating segments [line items]</t>
        </is>
      </c>
    </row>
    <row r="9">
      <c r="A9" s="4" t="inlineStr">
        <is>
          <t>Segment assets</t>
        </is>
      </c>
      <c r="B9" s="5" t="n">
        <v>696327</v>
      </c>
      <c r="D9" s="5" t="n">
        <v>787022</v>
      </c>
      <c r="E9" s="5" t="n">
        <v>682842</v>
      </c>
    </row>
    <row r="10">
      <c r="A10" s="4" t="inlineStr">
        <is>
          <t>Product warranties [member]</t>
        </is>
      </c>
    </row>
    <row r="11">
      <c r="A11" s="3" t="inlineStr">
        <is>
          <t>Disclosure of operating segments [line items]</t>
        </is>
      </c>
    </row>
    <row r="12">
      <c r="A12" s="4" t="inlineStr">
        <is>
          <t>Provisions for product warranties</t>
        </is>
      </c>
      <c r="B12" s="6" t="n">
        <v>272076</v>
      </c>
      <c r="C12" s="4" t="inlineStr">
        <is>
          <t>[1]</t>
        </is>
      </c>
      <c r="D12" s="6" t="n">
        <v>212275</v>
      </c>
      <c r="E12" s="6" t="n">
        <v>247194</v>
      </c>
    </row>
    <row r="13"/>
    <row r="14">
      <c r="A14" s="4" t="inlineStr">
        <is>
          <t>[1]</t>
        </is>
      </c>
      <c r="B14" s="4" t="inlineStr">
        <is>
          <t>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nd dealers.</t>
        </is>
      </c>
    </row>
  </sheetData>
  <mergeCells count="5">
    <mergeCell ref="A1:A2"/>
    <mergeCell ref="B1:E1"/>
    <mergeCell ref="B2:C2"/>
    <mergeCell ref="A13:E13"/>
    <mergeCell ref="B14:E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Revenue by Product or Service Groups (Detail) - JPY (¥) ¥ in Millions</t>
        </is>
      </c>
      <c r="B1" s="2" t="inlineStr">
        <is>
          <t>12 Months Ended</t>
        </is>
      </c>
    </row>
    <row r="2">
      <c r="B2" s="2" t="inlineStr">
        <is>
          <t>Mar. 31, 2021</t>
        </is>
      </c>
      <c r="C2" s="2" t="inlineStr">
        <is>
          <t>Mar. 31, 2020</t>
        </is>
      </c>
      <c r="D2" s="2" t="inlineStr">
        <is>
          <t>Mar. 31, 2019</t>
        </is>
      </c>
    </row>
    <row r="3">
      <c r="A3" s="3" t="inlineStr">
        <is>
          <t>Disclosure of products and services [line items]</t>
        </is>
      </c>
    </row>
    <row r="4">
      <c r="A4" s="4" t="inlineStr">
        <is>
          <t>Sales revenue</t>
        </is>
      </c>
      <c r="B4" s="6" t="n">
        <v>13170519</v>
      </c>
      <c r="C4" s="6" t="n">
        <v>14931009</v>
      </c>
      <c r="D4" s="6" t="n">
        <v>15888617</v>
      </c>
    </row>
    <row r="5">
      <c r="A5" s="4" t="inlineStr">
        <is>
          <t>Motorcycles and relevant parts [member]</t>
        </is>
      </c>
    </row>
    <row r="6">
      <c r="A6" s="3" t="inlineStr">
        <is>
          <t>Disclosure of products and services [line items]</t>
        </is>
      </c>
    </row>
    <row r="7">
      <c r="A7" s="4" t="inlineStr">
        <is>
          <t>Sales revenue</t>
        </is>
      </c>
      <c r="B7" s="5" t="n">
        <v>1658871</v>
      </c>
      <c r="C7" s="5" t="n">
        <v>1921065</v>
      </c>
      <c r="D7" s="5" t="n">
        <v>1986968</v>
      </c>
    </row>
    <row r="8">
      <c r="A8" s="4" t="inlineStr">
        <is>
          <t>All-terrain vehicles (ATVs), side-by-sides (SxS) and relevant parts [member]</t>
        </is>
      </c>
    </row>
    <row r="9">
      <c r="A9" s="3" t="inlineStr">
        <is>
          <t>Disclosure of products and services [line items]</t>
        </is>
      </c>
    </row>
    <row r="10">
      <c r="A10" s="4" t="inlineStr">
        <is>
          <t>Sales revenue</t>
        </is>
      </c>
      <c r="B10" s="5" t="n">
        <v>128412</v>
      </c>
      <c r="C10" s="5" t="n">
        <v>138270</v>
      </c>
      <c r="D10" s="5" t="n">
        <v>113187</v>
      </c>
    </row>
    <row r="11">
      <c r="A11" s="4" t="inlineStr">
        <is>
          <t>Automobiles and relevant parts [member]</t>
        </is>
      </c>
    </row>
    <row r="12">
      <c r="A12" s="3" t="inlineStr">
        <is>
          <t>Disclosure of products and services [line items]</t>
        </is>
      </c>
    </row>
    <row r="13">
      <c r="A13" s="4" t="inlineStr">
        <is>
          <t>Sales revenue</t>
        </is>
      </c>
      <c r="B13" s="5" t="n">
        <v>9746374</v>
      </c>
      <c r="C13" s="5" t="n">
        <v>11199477</v>
      </c>
      <c r="D13" s="5" t="n">
        <v>12173065</v>
      </c>
    </row>
    <row r="14">
      <c r="A14" s="4" t="inlineStr">
        <is>
          <t>Financial services [member]</t>
        </is>
      </c>
    </row>
    <row r="15">
      <c r="A15" s="3" t="inlineStr">
        <is>
          <t>Disclosure of products and services [line items]</t>
        </is>
      </c>
    </row>
    <row r="16">
      <c r="A16" s="4" t="inlineStr">
        <is>
          <t>Sales revenue</t>
        </is>
      </c>
      <c r="B16" s="5" t="n">
        <v>1315125</v>
      </c>
      <c r="C16" s="5" t="n">
        <v>1346568</v>
      </c>
      <c r="D16" s="5" t="n">
        <v>1264407</v>
      </c>
    </row>
    <row r="17">
      <c r="A17" s="4" t="inlineStr">
        <is>
          <t>Power products and relevant parts [member]</t>
        </is>
      </c>
    </row>
    <row r="18">
      <c r="A18" s="3" t="inlineStr">
        <is>
          <t>Disclosure of products and services [line items]</t>
        </is>
      </c>
    </row>
    <row r="19">
      <c r="A19" s="4" t="inlineStr">
        <is>
          <t>Sales revenue</t>
        </is>
      </c>
      <c r="B19" s="5" t="n">
        <v>257237</v>
      </c>
      <c r="C19" s="5" t="n">
        <v>243251</v>
      </c>
      <c r="D19" s="5" t="n">
        <v>266012</v>
      </c>
    </row>
    <row r="20">
      <c r="A20" s="4" t="inlineStr">
        <is>
          <t>Others [member]</t>
        </is>
      </c>
    </row>
    <row r="21">
      <c r="A21" s="3" t="inlineStr">
        <is>
          <t>Disclosure of products and services [line items]</t>
        </is>
      </c>
    </row>
    <row r="22">
      <c r="A22" s="4" t="inlineStr">
        <is>
          <t>Sales revenue</t>
        </is>
      </c>
      <c r="B22" s="6" t="n">
        <v>64500</v>
      </c>
      <c r="C22" s="6" t="n">
        <v>82378</v>
      </c>
      <c r="D22" s="6" t="n">
        <v>849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Revenue and Carrying Amounts of Non-current Assets Other Than Financial Instruments and Deferred Tax Assets Based on Location (Detail) - JPY (¥) ¥ in Million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Sales revenue</t>
        </is>
      </c>
      <c r="B4" s="6" t="n">
        <v>13170519</v>
      </c>
      <c r="C4" s="6" t="n">
        <v>14931009</v>
      </c>
      <c r="D4" s="6" t="n">
        <v>15888617</v>
      </c>
    </row>
    <row r="5">
      <c r="A5" s="4" t="inlineStr">
        <is>
          <t>Non-current assets other than financial instruments, deferred tax assets and net defined benefit assets</t>
        </is>
      </c>
      <c r="B5" s="5" t="n">
        <v>8934468</v>
      </c>
      <c r="C5" s="5" t="n">
        <v>8584666</v>
      </c>
      <c r="D5" s="5" t="n">
        <v>8337705</v>
      </c>
    </row>
    <row r="6">
      <c r="A6" s="4" t="inlineStr">
        <is>
          <t>External customers [member]</t>
        </is>
      </c>
    </row>
    <row r="7">
      <c r="A7" s="3" t="inlineStr">
        <is>
          <t>Disclosure of geographical areas [line items]</t>
        </is>
      </c>
    </row>
    <row r="8">
      <c r="A8" s="4" t="inlineStr">
        <is>
          <t>Sales revenue</t>
        </is>
      </c>
      <c r="B8" s="5" t="n">
        <v>13170519</v>
      </c>
      <c r="C8" s="5" t="n">
        <v>14931009</v>
      </c>
      <c r="D8" s="5" t="n">
        <v>15888617</v>
      </c>
    </row>
    <row r="9">
      <c r="A9" s="4" t="inlineStr">
        <is>
          <t>Japan [member]</t>
        </is>
      </c>
    </row>
    <row r="10">
      <c r="A10" s="3" t="inlineStr">
        <is>
          <t>Disclosure of geographical areas [line items]</t>
        </is>
      </c>
    </row>
    <row r="11">
      <c r="A11" s="4" t="inlineStr">
        <is>
          <t>Non-current assets other than financial instruments, deferred tax assets and net defined benefit assets</t>
        </is>
      </c>
      <c r="B11" s="5" t="n">
        <v>3050270</v>
      </c>
      <c r="C11" s="5" t="n">
        <v>3003416</v>
      </c>
      <c r="D11" s="5" t="n">
        <v>2695603</v>
      </c>
    </row>
    <row r="12">
      <c r="A12" s="4" t="inlineStr">
        <is>
          <t>Japan [member] | External customers [member]</t>
        </is>
      </c>
    </row>
    <row r="13">
      <c r="A13" s="3" t="inlineStr">
        <is>
          <t>Disclosure of geographical areas [line items]</t>
        </is>
      </c>
    </row>
    <row r="14">
      <c r="A14" s="4" t="inlineStr">
        <is>
          <t>Sales revenue</t>
        </is>
      </c>
      <c r="B14" s="5" t="n">
        <v>2190797</v>
      </c>
      <c r="C14" s="5" t="n">
        <v>2307523</v>
      </c>
      <c r="D14" s="5" t="n">
        <v>2394584</v>
      </c>
    </row>
    <row r="15">
      <c r="A15" s="4" t="inlineStr">
        <is>
          <t>United States [member]</t>
        </is>
      </c>
    </row>
    <row r="16">
      <c r="A16" s="3" t="inlineStr">
        <is>
          <t>Disclosure of geographical areas [line items]</t>
        </is>
      </c>
    </row>
    <row r="17">
      <c r="A17" s="4" t="inlineStr">
        <is>
          <t>Non-current assets other than financial instruments, deferred tax assets and net defined benefit assets</t>
        </is>
      </c>
      <c r="B17" s="5" t="n">
        <v>4242405</v>
      </c>
      <c r="C17" s="5" t="n">
        <v>4007268</v>
      </c>
      <c r="D17" s="5" t="n">
        <v>3956228</v>
      </c>
    </row>
    <row r="18">
      <c r="A18" s="4" t="inlineStr">
        <is>
          <t>United States [member] | External customers [member]</t>
        </is>
      </c>
    </row>
    <row r="19">
      <c r="A19" s="3" t="inlineStr">
        <is>
          <t>Disclosure of geographical areas [line items]</t>
        </is>
      </c>
    </row>
    <row r="20">
      <c r="A20" s="4" t="inlineStr">
        <is>
          <t>Sales revenue</t>
        </is>
      </c>
      <c r="B20" s="5" t="n">
        <v>6291857</v>
      </c>
      <c r="C20" s="5" t="n">
        <v>7091136</v>
      </c>
      <c r="D20" s="5" t="n">
        <v>7480382</v>
      </c>
    </row>
    <row r="21">
      <c r="A21" s="4" t="inlineStr">
        <is>
          <t>Other Countries [member]</t>
        </is>
      </c>
    </row>
    <row r="22">
      <c r="A22" s="3" t="inlineStr">
        <is>
          <t>Disclosure of geographical areas [line items]</t>
        </is>
      </c>
    </row>
    <row r="23">
      <c r="A23" s="4" t="inlineStr">
        <is>
          <t>Non-current assets other than financial instruments, deferred tax assets and net defined benefit assets</t>
        </is>
      </c>
      <c r="B23" s="5" t="n">
        <v>1641793</v>
      </c>
      <c r="C23" s="5" t="n">
        <v>1573982</v>
      </c>
      <c r="D23" s="5" t="n">
        <v>1685874</v>
      </c>
    </row>
    <row r="24">
      <c r="A24" s="4" t="inlineStr">
        <is>
          <t>Other Countries [member] | External customers [member]</t>
        </is>
      </c>
    </row>
    <row r="25">
      <c r="A25" s="3" t="inlineStr">
        <is>
          <t>Disclosure of geographical areas [line items]</t>
        </is>
      </c>
    </row>
    <row r="26">
      <c r="A26" s="4" t="inlineStr">
        <is>
          <t>Sales revenue</t>
        </is>
      </c>
      <c r="B26" s="6" t="n">
        <v>4687865</v>
      </c>
      <c r="C26" s="6" t="n">
        <v>5532350</v>
      </c>
      <c r="D26" s="6" t="n">
        <v>60136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Geographical Information Based on Location (Detail) - JPY (¥) ¥ in Million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Sales revenue</t>
        </is>
      </c>
      <c r="B4" s="6" t="n">
        <v>13170519</v>
      </c>
      <c r="C4" s="6" t="n">
        <v>14931009</v>
      </c>
      <c r="D4" s="6" t="n">
        <v>15888617</v>
      </c>
    </row>
    <row r="5">
      <c r="A5" s="4" t="inlineStr">
        <is>
          <t>Operating profit (loss)</t>
        </is>
      </c>
      <c r="B5" s="5" t="n">
        <v>660208</v>
      </c>
      <c r="C5" s="5" t="n">
        <v>633637</v>
      </c>
      <c r="D5" s="5" t="n">
        <v>726370</v>
      </c>
    </row>
    <row r="6">
      <c r="A6" s="4" t="inlineStr">
        <is>
          <t>Assets</t>
        </is>
      </c>
      <c r="B6" s="5" t="n">
        <v>21921030</v>
      </c>
      <c r="C6" s="5" t="n">
        <v>20461465</v>
      </c>
      <c r="D6" s="5" t="n">
        <v>20419122</v>
      </c>
    </row>
    <row r="7">
      <c r="A7" s="4" t="inlineStr">
        <is>
          <t>Non-current assets other than financial instruments, deferred tax assets and net defined benefit assets</t>
        </is>
      </c>
      <c r="B7" s="5" t="n">
        <v>8934468</v>
      </c>
      <c r="C7" s="5" t="n">
        <v>8584666</v>
      </c>
      <c r="D7" s="5" t="n">
        <v>8337705</v>
      </c>
    </row>
    <row r="8">
      <c r="A8" s="4" t="inlineStr">
        <is>
          <t>External customers [member]</t>
        </is>
      </c>
    </row>
    <row r="9">
      <c r="A9" s="3" t="inlineStr">
        <is>
          <t>Disclosure of geographical areas [line items]</t>
        </is>
      </c>
    </row>
    <row r="10">
      <c r="A10" s="4" t="inlineStr">
        <is>
          <t>Sales revenue</t>
        </is>
      </c>
      <c r="B10" s="5" t="n">
        <v>13170519</v>
      </c>
      <c r="C10" s="5" t="n">
        <v>14931009</v>
      </c>
      <c r="D10" s="5" t="n">
        <v>15888617</v>
      </c>
    </row>
    <row r="11">
      <c r="A11" s="4" t="inlineStr">
        <is>
          <t>Inter-geographic areas [member]</t>
        </is>
      </c>
    </row>
    <row r="12">
      <c r="A12" s="3" t="inlineStr">
        <is>
          <t>Disclosure of geographical areas [line items]</t>
        </is>
      </c>
    </row>
    <row r="13">
      <c r="A13" s="4" t="inlineStr">
        <is>
          <t>Sales revenue</t>
        </is>
      </c>
      <c r="B13" s="4" t="inlineStr">
        <is>
          <t xml:space="preserve"> </t>
        </is>
      </c>
      <c r="C13" s="4" t="inlineStr">
        <is>
          <t xml:space="preserve"> </t>
        </is>
      </c>
      <c r="D13" s="4" t="inlineStr">
        <is>
          <t xml:space="preserve"> </t>
        </is>
      </c>
    </row>
    <row r="14">
      <c r="A14" s="4" t="inlineStr">
        <is>
          <t>Japan [member]</t>
        </is>
      </c>
    </row>
    <row r="15">
      <c r="A15" s="3" t="inlineStr">
        <is>
          <t>Disclosure of geographical areas [line items]</t>
        </is>
      </c>
    </row>
    <row r="16">
      <c r="A16" s="4" t="inlineStr">
        <is>
          <t>Non-current assets other than financial instruments, deferred tax assets and net defined benefit assets</t>
        </is>
      </c>
      <c r="B16" s="5" t="n">
        <v>3050270</v>
      </c>
      <c r="C16" s="5" t="n">
        <v>3003416</v>
      </c>
      <c r="D16" s="5" t="n">
        <v>2695603</v>
      </c>
    </row>
    <row r="17">
      <c r="A17" s="4" t="inlineStr">
        <is>
          <t>Japan [member] | External customers [member]</t>
        </is>
      </c>
    </row>
    <row r="18">
      <c r="A18" s="3" t="inlineStr">
        <is>
          <t>Disclosure of geographical areas [line items]</t>
        </is>
      </c>
    </row>
    <row r="19">
      <c r="A19" s="4" t="inlineStr">
        <is>
          <t>Sales revenue</t>
        </is>
      </c>
      <c r="B19" s="5" t="n">
        <v>2190797</v>
      </c>
      <c r="C19" s="5" t="n">
        <v>2307523</v>
      </c>
      <c r="D19" s="5" t="n">
        <v>2394584</v>
      </c>
    </row>
    <row r="20">
      <c r="A20" s="4" t="inlineStr">
        <is>
          <t>Material reconciling items [member]</t>
        </is>
      </c>
    </row>
    <row r="21">
      <c r="A21" s="3" t="inlineStr">
        <is>
          <t>Disclosure of geographical areas [line items]</t>
        </is>
      </c>
    </row>
    <row r="22">
      <c r="A22" s="4" t="inlineStr">
        <is>
          <t>Sales revenue</t>
        </is>
      </c>
      <c r="B22" s="5" t="n">
        <v>-244745</v>
      </c>
      <c r="C22" s="5" t="n">
        <v>-274555</v>
      </c>
      <c r="D22" s="5" t="n">
        <v>-256600</v>
      </c>
    </row>
    <row r="23">
      <c r="A23" s="4" t="inlineStr">
        <is>
          <t>Operating profit (loss)</t>
        </is>
      </c>
      <c r="B23" s="4" t="inlineStr">
        <is>
          <t xml:space="preserve"> </t>
        </is>
      </c>
      <c r="C23" s="4" t="inlineStr">
        <is>
          <t xml:space="preserve"> </t>
        </is>
      </c>
      <c r="D23" s="4" t="inlineStr">
        <is>
          <t xml:space="preserve"> </t>
        </is>
      </c>
    </row>
    <row r="24">
      <c r="A24" s="4" t="inlineStr">
        <is>
          <t>Assets</t>
        </is>
      </c>
      <c r="B24" s="5" t="n">
        <v>516050</v>
      </c>
      <c r="C24" s="5" t="n">
        <v>519470</v>
      </c>
      <c r="D24" s="5" t="n">
        <v>406567</v>
      </c>
    </row>
    <row r="25">
      <c r="A25" s="4" t="inlineStr">
        <is>
          <t>Material reconciling items [member] | External customers [member]</t>
        </is>
      </c>
    </row>
    <row r="26">
      <c r="A26" s="3" t="inlineStr">
        <is>
          <t>Disclosure of geographical areas [line items]</t>
        </is>
      </c>
    </row>
    <row r="27">
      <c r="A27" s="4" t="inlineStr">
        <is>
          <t>Sales revenue</t>
        </is>
      </c>
      <c r="B27" s="4" t="inlineStr">
        <is>
          <t xml:space="preserve"> </t>
        </is>
      </c>
      <c r="C27" s="4" t="inlineStr">
        <is>
          <t xml:space="preserve"> </t>
        </is>
      </c>
      <c r="D27" s="4" t="inlineStr">
        <is>
          <t xml:space="preserve"> </t>
        </is>
      </c>
    </row>
    <row r="28">
      <c r="A28" s="4" t="inlineStr">
        <is>
          <t>Geographical consolidation [member]</t>
        </is>
      </c>
    </row>
    <row r="29">
      <c r="A29" s="3" t="inlineStr">
        <is>
          <t>Disclosure of geographical areas [line items]</t>
        </is>
      </c>
    </row>
    <row r="30">
      <c r="A30" s="4" t="inlineStr">
        <is>
          <t>Sales revenue</t>
        </is>
      </c>
      <c r="B30" s="5" t="n">
        <v>15923795</v>
      </c>
      <c r="C30" s="5" t="n">
        <v>18305663</v>
      </c>
      <c r="D30" s="5" t="n">
        <v>19836393</v>
      </c>
    </row>
    <row r="31">
      <c r="A31" s="4" t="inlineStr">
        <is>
          <t>Operating profit (loss)</t>
        </is>
      </c>
      <c r="B31" s="5" t="n">
        <v>654265</v>
      </c>
      <c r="C31" s="5" t="n">
        <v>649003</v>
      </c>
      <c r="D31" s="5" t="n">
        <v>719976</v>
      </c>
    </row>
    <row r="32">
      <c r="A32" s="4" t="inlineStr">
        <is>
          <t>Assets</t>
        </is>
      </c>
      <c r="B32" s="5" t="n">
        <v>21932331</v>
      </c>
      <c r="C32" s="5" t="n">
        <v>20324351</v>
      </c>
      <c r="D32" s="5" t="n">
        <v>20305056</v>
      </c>
    </row>
    <row r="33">
      <c r="A33" s="4" t="inlineStr">
        <is>
          <t>Non-current assets other than financial instruments, deferred tax assets and net defined benefit assets</t>
        </is>
      </c>
      <c r="B33" s="5" t="n">
        <v>8934468</v>
      </c>
      <c r="C33" s="5" t="n">
        <v>8584666</v>
      </c>
      <c r="D33" s="5" t="n">
        <v>8337705</v>
      </c>
    </row>
    <row r="34">
      <c r="A34" s="4" t="inlineStr">
        <is>
          <t>Geographical consolidation [member] | External customers [member]</t>
        </is>
      </c>
    </row>
    <row r="35">
      <c r="A35" s="3" t="inlineStr">
        <is>
          <t>Disclosure of geographical areas [line items]</t>
        </is>
      </c>
    </row>
    <row r="36">
      <c r="A36" s="4" t="inlineStr">
        <is>
          <t>Sales revenue</t>
        </is>
      </c>
      <c r="B36" s="5" t="n">
        <v>13170519</v>
      </c>
      <c r="C36" s="5" t="n">
        <v>14931009</v>
      </c>
      <c r="D36" s="5" t="n">
        <v>15888617</v>
      </c>
    </row>
    <row r="37">
      <c r="A37" s="4" t="inlineStr">
        <is>
          <t>Geographical consolidation [member] | Inter-geographic areas [member]</t>
        </is>
      </c>
    </row>
    <row r="38">
      <c r="A38" s="3" t="inlineStr">
        <is>
          <t>Disclosure of geographical areas [line items]</t>
        </is>
      </c>
    </row>
    <row r="39">
      <c r="A39" s="4" t="inlineStr">
        <is>
          <t>Sales revenue</t>
        </is>
      </c>
      <c r="B39" s="5" t="n">
        <v>2753276</v>
      </c>
      <c r="C39" s="5" t="n">
        <v>3374654</v>
      </c>
      <c r="D39" s="5" t="n">
        <v>3947776</v>
      </c>
    </row>
    <row r="40">
      <c r="A40" s="4" t="inlineStr">
        <is>
          <t>Geographical consolidation [member] | Japan [member]</t>
        </is>
      </c>
    </row>
    <row r="41">
      <c r="A41" s="3" t="inlineStr">
        <is>
          <t>Disclosure of geographical areas [line items]</t>
        </is>
      </c>
    </row>
    <row r="42">
      <c r="A42" s="4" t="inlineStr">
        <is>
          <t>Sales revenue</t>
        </is>
      </c>
      <c r="B42" s="5" t="n">
        <v>3867835</v>
      </c>
      <c r="C42" s="5" t="n">
        <v>4422934</v>
      </c>
      <c r="D42" s="5" t="n">
        <v>4848313</v>
      </c>
    </row>
    <row r="43">
      <c r="A43" s="4" t="inlineStr">
        <is>
          <t>Operating profit (loss)</t>
        </is>
      </c>
      <c r="B43" s="5" t="n">
        <v>-75935</v>
      </c>
      <c r="C43" s="5" t="n">
        <v>-28162</v>
      </c>
      <c r="D43" s="5" t="n">
        <v>10</v>
      </c>
    </row>
    <row r="44">
      <c r="A44" s="4" t="inlineStr">
        <is>
          <t>Assets</t>
        </is>
      </c>
      <c r="B44" s="5" t="n">
        <v>5295475</v>
      </c>
      <c r="C44" s="5" t="n">
        <v>4889920</v>
      </c>
      <c r="D44" s="5" t="n">
        <v>4546640</v>
      </c>
    </row>
    <row r="45">
      <c r="A45" s="4" t="inlineStr">
        <is>
          <t>Non-current assets other than financial instruments, deferred tax assets and net defined benefit assets</t>
        </is>
      </c>
      <c r="B45" s="5" t="n">
        <v>3050270</v>
      </c>
      <c r="C45" s="5" t="n">
        <v>3003416</v>
      </c>
      <c r="D45" s="5" t="n">
        <v>2695603</v>
      </c>
    </row>
    <row r="46">
      <c r="A46" s="4" t="inlineStr">
        <is>
          <t>Geographical consolidation [member] | Japan [member] | External customers [member]</t>
        </is>
      </c>
    </row>
    <row r="47">
      <c r="A47" s="3" t="inlineStr">
        <is>
          <t>Disclosure of geographical areas [line items]</t>
        </is>
      </c>
    </row>
    <row r="48">
      <c r="A48" s="4" t="inlineStr">
        <is>
          <t>Sales revenue</t>
        </is>
      </c>
      <c r="B48" s="5" t="n">
        <v>2190797</v>
      </c>
      <c r="C48" s="5" t="n">
        <v>2307523</v>
      </c>
      <c r="D48" s="5" t="n">
        <v>2394584</v>
      </c>
    </row>
    <row r="49">
      <c r="A49" s="4" t="inlineStr">
        <is>
          <t>Geographical consolidation [member] | Japan [member] | Inter-geographic areas [member]</t>
        </is>
      </c>
    </row>
    <row r="50">
      <c r="A50" s="3" t="inlineStr">
        <is>
          <t>Disclosure of geographical areas [line items]</t>
        </is>
      </c>
    </row>
    <row r="51">
      <c r="A51" s="4" t="inlineStr">
        <is>
          <t>Sales revenue</t>
        </is>
      </c>
      <c r="B51" s="5" t="n">
        <v>1677038</v>
      </c>
      <c r="C51" s="5" t="n">
        <v>2115411</v>
      </c>
      <c r="D51" s="5" t="n">
        <v>2453729</v>
      </c>
    </row>
    <row r="52">
      <c r="A52" s="4" t="inlineStr">
        <is>
          <t>Geographical consolidation [member] | North America [member]</t>
        </is>
      </c>
    </row>
    <row r="53">
      <c r="A53" s="3" t="inlineStr">
        <is>
          <t>Disclosure of geographical areas [line items]</t>
        </is>
      </c>
    </row>
    <row r="54">
      <c r="A54" s="4" t="inlineStr">
        <is>
          <t>Sales revenue</t>
        </is>
      </c>
      <c r="B54" s="5" t="n">
        <v>7480837</v>
      </c>
      <c r="C54" s="5" t="n">
        <v>8556819</v>
      </c>
      <c r="D54" s="5" t="n">
        <v>9023964</v>
      </c>
    </row>
    <row r="55">
      <c r="A55" s="4" t="inlineStr">
        <is>
          <t>Operating profit (loss)</t>
        </is>
      </c>
      <c r="B55" s="5" t="n">
        <v>455888</v>
      </c>
      <c r="C55" s="5" t="n">
        <v>305315</v>
      </c>
      <c r="D55" s="5" t="n">
        <v>299750</v>
      </c>
    </row>
    <row r="56">
      <c r="A56" s="4" t="inlineStr">
        <is>
          <t>Assets</t>
        </is>
      </c>
      <c r="B56" s="5" t="n">
        <v>12209455</v>
      </c>
      <c r="C56" s="5" t="n">
        <v>11375801</v>
      </c>
      <c r="D56" s="5" t="n">
        <v>11418194</v>
      </c>
    </row>
    <row r="57">
      <c r="A57" s="4" t="inlineStr">
        <is>
          <t>Non-current assets other than financial instruments, deferred tax assets and net defined benefit assets</t>
        </is>
      </c>
      <c r="B57" s="5" t="n">
        <v>5039085</v>
      </c>
      <c r="C57" s="5" t="n">
        <v>4755072</v>
      </c>
      <c r="D57" s="5" t="n">
        <v>4740675</v>
      </c>
    </row>
    <row r="58">
      <c r="A58" s="4" t="inlineStr">
        <is>
          <t>Geographical consolidation [member] | North America [member] | External customers [member]</t>
        </is>
      </c>
    </row>
    <row r="59">
      <c r="A59" s="3" t="inlineStr">
        <is>
          <t>Disclosure of geographical areas [line items]</t>
        </is>
      </c>
    </row>
    <row r="60">
      <c r="A60" s="4" t="inlineStr">
        <is>
          <t>Sales revenue</t>
        </is>
      </c>
      <c r="B60" s="5" t="n">
        <v>7081264</v>
      </c>
      <c r="C60" s="5" t="n">
        <v>8167345</v>
      </c>
      <c r="D60" s="5" t="n">
        <v>8526733</v>
      </c>
    </row>
    <row r="61">
      <c r="A61" s="4" t="inlineStr">
        <is>
          <t>Geographical consolidation [member] | North America [member] | Inter-geographic areas [member]</t>
        </is>
      </c>
    </row>
    <row r="62">
      <c r="A62" s="3" t="inlineStr">
        <is>
          <t>Disclosure of geographical areas [line items]</t>
        </is>
      </c>
    </row>
    <row r="63">
      <c r="A63" s="4" t="inlineStr">
        <is>
          <t>Sales revenue</t>
        </is>
      </c>
      <c r="B63" s="5" t="n">
        <v>399573</v>
      </c>
      <c r="C63" s="5" t="n">
        <v>389474</v>
      </c>
      <c r="D63" s="5" t="n">
        <v>497231</v>
      </c>
    </row>
    <row r="64">
      <c r="A64" s="4" t="inlineStr">
        <is>
          <t>Geographical consolidation [member] | Europe [member]</t>
        </is>
      </c>
    </row>
    <row r="65">
      <c r="A65" s="3" t="inlineStr">
        <is>
          <t>Disclosure of geographical areas [line items]</t>
        </is>
      </c>
    </row>
    <row r="66">
      <c r="A66" s="4" t="inlineStr">
        <is>
          <t>Sales revenue</t>
        </is>
      </c>
      <c r="B66" s="5" t="n">
        <v>681849</v>
      </c>
      <c r="C66" s="5" t="n">
        <v>772569</v>
      </c>
      <c r="D66" s="5" t="n">
        <v>927424</v>
      </c>
    </row>
    <row r="67">
      <c r="A67" s="4" t="inlineStr">
        <is>
          <t>Operating profit (loss)</t>
        </is>
      </c>
      <c r="B67" s="5" t="n">
        <v>27460</v>
      </c>
      <c r="C67" s="5" t="n">
        <v>14996</v>
      </c>
      <c r="D67" s="5" t="n">
        <v>-6620</v>
      </c>
    </row>
    <row r="68">
      <c r="A68" s="4" t="inlineStr">
        <is>
          <t>Assets</t>
        </is>
      </c>
      <c r="B68" s="5" t="n">
        <v>677066</v>
      </c>
      <c r="C68" s="5" t="n">
        <v>689158</v>
      </c>
      <c r="D68" s="5" t="n">
        <v>694606</v>
      </c>
    </row>
    <row r="69">
      <c r="A69" s="4" t="inlineStr">
        <is>
          <t>Non-current assets other than financial instruments, deferred tax assets and net defined benefit assets</t>
        </is>
      </c>
      <c r="B69" s="5" t="n">
        <v>60790</v>
      </c>
      <c r="C69" s="5" t="n">
        <v>58735</v>
      </c>
      <c r="D69" s="5" t="n">
        <v>65500</v>
      </c>
    </row>
    <row r="70">
      <c r="A70" s="4" t="inlineStr">
        <is>
          <t>Geographical consolidation [member] | Europe [member] | External customers [member]</t>
        </is>
      </c>
    </row>
    <row r="71">
      <c r="A71" s="3" t="inlineStr">
        <is>
          <t>Disclosure of geographical areas [line items]</t>
        </is>
      </c>
    </row>
    <row r="72">
      <c r="A72" s="4" t="inlineStr">
        <is>
          <t>Sales revenue</t>
        </is>
      </c>
      <c r="B72" s="5" t="n">
        <v>503549</v>
      </c>
      <c r="C72" s="5" t="n">
        <v>561856</v>
      </c>
      <c r="D72" s="5" t="n">
        <v>652335</v>
      </c>
    </row>
    <row r="73">
      <c r="A73" s="4" t="inlineStr">
        <is>
          <t>Geographical consolidation [member] | Europe [member] | Inter-geographic areas [member]</t>
        </is>
      </c>
    </row>
    <row r="74">
      <c r="A74" s="3" t="inlineStr">
        <is>
          <t>Disclosure of geographical areas [line items]</t>
        </is>
      </c>
    </row>
    <row r="75">
      <c r="A75" s="4" t="inlineStr">
        <is>
          <t>Sales revenue</t>
        </is>
      </c>
      <c r="B75" s="5" t="n">
        <v>178300</v>
      </c>
      <c r="C75" s="5" t="n">
        <v>210713</v>
      </c>
      <c r="D75" s="5" t="n">
        <v>275089</v>
      </c>
    </row>
    <row r="76">
      <c r="A76" s="4" t="inlineStr">
        <is>
          <t>Geographical consolidation [member] | Asia [member]</t>
        </is>
      </c>
    </row>
    <row r="77">
      <c r="A77" s="3" t="inlineStr">
        <is>
          <t>Disclosure of geographical areas [line items]</t>
        </is>
      </c>
    </row>
    <row r="78">
      <c r="A78" s="4" t="inlineStr">
        <is>
          <t>Sales revenue</t>
        </is>
      </c>
      <c r="B78" s="5" t="n">
        <v>3458779</v>
      </c>
      <c r="C78" s="5" t="n">
        <v>3859701</v>
      </c>
      <c r="D78" s="5" t="n">
        <v>4272239</v>
      </c>
    </row>
    <row r="79">
      <c r="A79" s="4" t="inlineStr">
        <is>
          <t>Operating profit (loss)</t>
        </is>
      </c>
      <c r="B79" s="5" t="n">
        <v>251886</v>
      </c>
      <c r="C79" s="5" t="n">
        <v>319565</v>
      </c>
      <c r="D79" s="5" t="n">
        <v>404220</v>
      </c>
    </row>
    <row r="80">
      <c r="A80" s="4" t="inlineStr">
        <is>
          <t>Assets</t>
        </is>
      </c>
      <c r="B80" s="5" t="n">
        <v>3267417</v>
      </c>
      <c r="C80" s="5" t="n">
        <v>2851027</v>
      </c>
      <c r="D80" s="5" t="n">
        <v>3024357</v>
      </c>
    </row>
    <row r="81">
      <c r="A81" s="4" t="inlineStr">
        <is>
          <t>Non-current assets other than financial instruments, deferred tax assets and net defined benefit assets</t>
        </is>
      </c>
      <c r="B81" s="5" t="n">
        <v>666795</v>
      </c>
      <c r="C81" s="5" t="n">
        <v>658397</v>
      </c>
      <c r="D81" s="5" t="n">
        <v>691211</v>
      </c>
    </row>
    <row r="82">
      <c r="A82" s="4" t="inlineStr">
        <is>
          <t>Geographical consolidation [member] | Asia [member] | External customers [member]</t>
        </is>
      </c>
    </row>
    <row r="83">
      <c r="A83" s="3" t="inlineStr">
        <is>
          <t>Disclosure of geographical areas [line items]</t>
        </is>
      </c>
    </row>
    <row r="84">
      <c r="A84" s="4" t="inlineStr">
        <is>
          <t>Sales revenue</t>
        </is>
      </c>
      <c r="B84" s="5" t="n">
        <v>2966814</v>
      </c>
      <c r="C84" s="5" t="n">
        <v>3207470</v>
      </c>
      <c r="D84" s="5" t="n">
        <v>3557338</v>
      </c>
    </row>
    <row r="85">
      <c r="A85" s="4" t="inlineStr">
        <is>
          <t>Geographical consolidation [member] | Asia [member] | Inter-geographic areas [member]</t>
        </is>
      </c>
    </row>
    <row r="86">
      <c r="A86" s="3" t="inlineStr">
        <is>
          <t>Disclosure of geographical areas [line items]</t>
        </is>
      </c>
    </row>
    <row r="87">
      <c r="A87" s="4" t="inlineStr">
        <is>
          <t>Sales revenue</t>
        </is>
      </c>
      <c r="B87" s="5" t="n">
        <v>491965</v>
      </c>
      <c r="C87" s="5" t="n">
        <v>652231</v>
      </c>
      <c r="D87" s="5" t="n">
        <v>714901</v>
      </c>
    </row>
    <row r="88">
      <c r="A88" s="4" t="inlineStr">
        <is>
          <t>Geographical consolidation [member] | Other regions [member]</t>
        </is>
      </c>
    </row>
    <row r="89">
      <c r="A89" s="3" t="inlineStr">
        <is>
          <t>Disclosure of geographical areas [line items]</t>
        </is>
      </c>
    </row>
    <row r="90">
      <c r="A90" s="4" t="inlineStr">
        <is>
          <t>Sales revenue</t>
        </is>
      </c>
      <c r="B90" s="5" t="n">
        <v>434495</v>
      </c>
      <c r="C90" s="5" t="n">
        <v>693640</v>
      </c>
      <c r="D90" s="5" t="n">
        <v>764453</v>
      </c>
    </row>
    <row r="91">
      <c r="A91" s="4" t="inlineStr">
        <is>
          <t>Operating profit (loss)</t>
        </is>
      </c>
      <c r="B91" s="5" t="n">
        <v>-5034</v>
      </c>
      <c r="C91" s="5" t="n">
        <v>37289</v>
      </c>
      <c r="D91" s="5" t="n">
        <v>22616</v>
      </c>
    </row>
    <row r="92">
      <c r="A92" s="4" t="inlineStr">
        <is>
          <t>Assets</t>
        </is>
      </c>
      <c r="B92" s="5" t="n">
        <v>482918</v>
      </c>
      <c r="C92" s="5" t="n">
        <v>518445</v>
      </c>
      <c r="D92" s="5" t="n">
        <v>621259</v>
      </c>
    </row>
    <row r="93">
      <c r="A93" s="4" t="inlineStr">
        <is>
          <t>Non-current assets other than financial instruments, deferred tax assets and net defined benefit assets</t>
        </is>
      </c>
      <c r="B93" s="5" t="n">
        <v>117528</v>
      </c>
      <c r="C93" s="5" t="n">
        <v>109046</v>
      </c>
      <c r="D93" s="5" t="n">
        <v>144716</v>
      </c>
    </row>
    <row r="94">
      <c r="A94" s="4" t="inlineStr">
        <is>
          <t>Geographical consolidation [member] | Other regions [member] | External customers [member]</t>
        </is>
      </c>
    </row>
    <row r="95">
      <c r="A95" s="3" t="inlineStr">
        <is>
          <t>Disclosure of geographical areas [line items]</t>
        </is>
      </c>
    </row>
    <row r="96">
      <c r="A96" s="4" t="inlineStr">
        <is>
          <t>Sales revenue</t>
        </is>
      </c>
      <c r="B96" s="5" t="n">
        <v>428095</v>
      </c>
      <c r="C96" s="5" t="n">
        <v>686815</v>
      </c>
      <c r="D96" s="5" t="n">
        <v>757627</v>
      </c>
    </row>
    <row r="97">
      <c r="A97" s="4" t="inlineStr">
        <is>
          <t>Geographical consolidation [member] | Other regions [member] | Inter-geographic areas [member]</t>
        </is>
      </c>
    </row>
    <row r="98">
      <c r="A98" s="3" t="inlineStr">
        <is>
          <t>Disclosure of geographical areas [line items]</t>
        </is>
      </c>
    </row>
    <row r="99">
      <c r="A99" s="4" t="inlineStr">
        <is>
          <t>Sales revenue</t>
        </is>
      </c>
      <c r="B99" s="5" t="n">
        <v>6400</v>
      </c>
      <c r="C99" s="5" t="n">
        <v>6825</v>
      </c>
      <c r="D99" s="5" t="n">
        <v>6826</v>
      </c>
    </row>
    <row r="100">
      <c r="A100" s="4" t="inlineStr">
        <is>
          <t>Reconciling items [member]</t>
        </is>
      </c>
    </row>
    <row r="101">
      <c r="A101" s="3" t="inlineStr">
        <is>
          <t>Disclosure of geographical areas [line items]</t>
        </is>
      </c>
    </row>
    <row r="102">
      <c r="A102" s="4" t="inlineStr">
        <is>
          <t>Sales revenue</t>
        </is>
      </c>
      <c r="B102" s="5" t="n">
        <v>-2753276</v>
      </c>
      <c r="C102" s="5" t="n">
        <v>-3374654</v>
      </c>
      <c r="D102" s="5" t="n">
        <v>-3947776</v>
      </c>
    </row>
    <row r="103">
      <c r="A103" s="4" t="inlineStr">
        <is>
          <t>Operating profit (loss)</t>
        </is>
      </c>
      <c r="B103" s="5" t="n">
        <v>5943</v>
      </c>
      <c r="C103" s="5" t="n">
        <v>-15366</v>
      </c>
      <c r="D103" s="5" t="n">
        <v>6394</v>
      </c>
    </row>
    <row r="104">
      <c r="A104" s="4" t="inlineStr">
        <is>
          <t>Assets</t>
        </is>
      </c>
      <c r="B104" s="5" t="n">
        <v>-11301</v>
      </c>
      <c r="C104" s="5" t="n">
        <v>137114</v>
      </c>
      <c r="D104" s="5" t="n">
        <v>114066</v>
      </c>
    </row>
    <row r="105">
      <c r="A105" s="4" t="inlineStr">
        <is>
          <t>Non-current assets other than financial instruments, deferred tax assets and net defined benefit assets</t>
        </is>
      </c>
      <c r="B105" s="4" t="inlineStr">
        <is>
          <t xml:space="preserve"> </t>
        </is>
      </c>
      <c r="C105" s="4" t="inlineStr">
        <is>
          <t xml:space="preserve"> </t>
        </is>
      </c>
      <c r="D105" s="4" t="inlineStr">
        <is>
          <t xml:space="preserve"> </t>
        </is>
      </c>
    </row>
    <row r="106">
      <c r="A106" s="4" t="inlineStr">
        <is>
          <t>Reconciling items [member] | External customers [member]</t>
        </is>
      </c>
    </row>
    <row r="107">
      <c r="A107" s="3" t="inlineStr">
        <is>
          <t>Disclosure of geographical areas [line items]</t>
        </is>
      </c>
    </row>
    <row r="108">
      <c r="A108" s="4" t="inlineStr">
        <is>
          <t>Sales revenue</t>
        </is>
      </c>
      <c r="B108" s="4" t="inlineStr">
        <is>
          <t xml:space="preserve"> </t>
        </is>
      </c>
      <c r="C108" s="4" t="inlineStr">
        <is>
          <t xml:space="preserve"> </t>
        </is>
      </c>
      <c r="D108" s="4" t="inlineStr">
        <is>
          <t xml:space="preserve"> </t>
        </is>
      </c>
    </row>
    <row r="109">
      <c r="A109" s="4" t="inlineStr">
        <is>
          <t>Reconciling items [member] | Inter-geographic areas [member]</t>
        </is>
      </c>
    </row>
    <row r="110">
      <c r="A110" s="3" t="inlineStr">
        <is>
          <t>Disclosure of geographical areas [line items]</t>
        </is>
      </c>
    </row>
    <row r="111">
      <c r="A111" s="4" t="inlineStr">
        <is>
          <t>Sales revenue</t>
        </is>
      </c>
      <c r="B111" s="6" t="n">
        <v>-2753276</v>
      </c>
      <c r="C111" s="6" t="n">
        <v>-3374654</v>
      </c>
      <c r="D111" s="6" t="n">
        <v>-39477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1</t>
        </is>
      </c>
    </row>
    <row r="3">
      <c r="A3" s="3" t="inlineStr">
        <is>
          <t>Text block [abstract]</t>
        </is>
      </c>
    </row>
    <row r="4">
      <c r="A4" s="4" t="inlineStr">
        <is>
          <t>Reporting Entity</t>
        </is>
      </c>
      <c r="B4" s="4" t="inlineStr">
        <is>
          <t xml:space="preserve">(1) Reporting Entity Honda Motor Co., Ltd. (the “Company”) is a public company domiciled in Japan. The Company and its subsidiaries (collectively “Honda”) develop, manufacture and distribute motorcycles, automobiles, power products and others throughout the world, and also provide financial services to customers and dealers for the sale of those products. Principal manufacturing facilities are located in Japan, the United States of America, Canada, Mexico, the United Kingdom, Turkey, Italy, France, China, India, Indonesia, Malaysia, Philippines, Thailand, Vietnam, Argentina and Braz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pplemental Geographical Information Based on Location (Parenthetical) (Detail) - JPY (¥) ¥ in Millions</t>
        </is>
      </c>
      <c r="B1" s="2" t="inlineStr">
        <is>
          <t>Mar. 31, 2021</t>
        </is>
      </c>
      <c r="C1" s="2" t="inlineStr">
        <is>
          <t>Mar. 31, 2020</t>
        </is>
      </c>
      <c r="D1" s="2" t="inlineStr">
        <is>
          <t>Mar. 31, 2019</t>
        </is>
      </c>
    </row>
    <row r="2">
      <c r="A2" s="3" t="inlineStr">
        <is>
          <t>Disclosure of geographical areas [line items]</t>
        </is>
      </c>
    </row>
    <row r="3">
      <c r="A3" s="4" t="inlineStr">
        <is>
          <t>Assets</t>
        </is>
      </c>
      <c r="B3" s="6" t="n">
        <v>21921030</v>
      </c>
      <c r="C3" s="6" t="n">
        <v>20461465</v>
      </c>
      <c r="D3" s="6" t="n">
        <v>20419122</v>
      </c>
    </row>
    <row r="4">
      <c r="A4" s="4" t="inlineStr">
        <is>
          <t>Unallocated corporate assets [member]</t>
        </is>
      </c>
    </row>
    <row r="5">
      <c r="A5" s="3" t="inlineStr">
        <is>
          <t>Disclosure of geographical areas [line items]</t>
        </is>
      </c>
    </row>
    <row r="6">
      <c r="A6" s="4" t="inlineStr">
        <is>
          <t>Assets</t>
        </is>
      </c>
      <c r="B6" s="6" t="n">
        <v>696327</v>
      </c>
      <c r="C6" s="6" t="n">
        <v>787022</v>
      </c>
      <c r="D6" s="6" t="n">
        <v>6828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JPY (¥) ¥ in Millions</t>
        </is>
      </c>
      <c r="B1" s="2" t="inlineStr">
        <is>
          <t>Mar. 31, 2021</t>
        </is>
      </c>
      <c r="C1" s="2" t="inlineStr">
        <is>
          <t>Mar. 31, 2020</t>
        </is>
      </c>
      <c r="D1" s="2" t="inlineStr">
        <is>
          <t>Mar. 31, 2019</t>
        </is>
      </c>
      <c r="E1" s="2" t="inlineStr">
        <is>
          <t>Mar. 31, 2018</t>
        </is>
      </c>
    </row>
    <row r="2">
      <c r="A2" s="3" t="inlineStr">
        <is>
          <t>Cash and cash equivalents [abstract]</t>
        </is>
      </c>
    </row>
    <row r="3">
      <c r="A3" s="4" t="inlineStr">
        <is>
          <t>Cash and deposits</t>
        </is>
      </c>
      <c r="B3" s="6" t="n">
        <v>2037392</v>
      </c>
      <c r="C3" s="6" t="n">
        <v>2017247</v>
      </c>
    </row>
    <row r="4">
      <c r="A4" s="4" t="inlineStr">
        <is>
          <t>Cash equivalents</t>
        </is>
      </c>
      <c r="B4" s="5" t="n">
        <v>720628</v>
      </c>
      <c r="C4" s="5" t="n">
        <v>655106</v>
      </c>
    </row>
    <row r="5">
      <c r="A5" s="4" t="inlineStr">
        <is>
          <t>Total</t>
        </is>
      </c>
      <c r="B5" s="6" t="n">
        <v>2758020</v>
      </c>
      <c r="C5" s="6" t="n">
        <v>2672353</v>
      </c>
      <c r="D5" s="6" t="n">
        <v>2494121</v>
      </c>
      <c r="E5" s="6" t="n">
        <v>22564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Receivables (Detail) - JPY (¥) ¥ in Millions</t>
        </is>
      </c>
      <c r="B1" s="2" t="inlineStr">
        <is>
          <t>Mar. 31, 2021</t>
        </is>
      </c>
      <c r="C1" s="2" t="inlineStr">
        <is>
          <t>Mar. 31, 2020</t>
        </is>
      </c>
      <c r="D1" s="2" t="inlineStr">
        <is>
          <t>Mar. 31, 2019</t>
        </is>
      </c>
      <c r="E1" s="2" t="inlineStr">
        <is>
          <t>Mar. 31, 2018</t>
        </is>
      </c>
    </row>
    <row r="2">
      <c r="A2" s="3" t="inlineStr">
        <is>
          <t>Disclosure of financial assets [line items]</t>
        </is>
      </c>
    </row>
    <row r="3">
      <c r="A3" s="4" t="inlineStr">
        <is>
          <t>Trade receivables</t>
        </is>
      </c>
      <c r="B3" s="6" t="n">
        <v>801814</v>
      </c>
      <c r="C3" s="6" t="n">
        <v>633909</v>
      </c>
    </row>
    <row r="4">
      <c r="A4" s="4" t="inlineStr">
        <is>
          <t>Trade receivables [member]</t>
        </is>
      </c>
    </row>
    <row r="5">
      <c r="A5" s="3" t="inlineStr">
        <is>
          <t>Disclosure of financial assets [line items]</t>
        </is>
      </c>
    </row>
    <row r="6">
      <c r="A6" s="4" t="inlineStr">
        <is>
          <t>Allowance for impairment losses</t>
        </is>
      </c>
      <c r="B6" s="5" t="n">
        <v>-10521</v>
      </c>
      <c r="C6" s="5" t="n">
        <v>-11302</v>
      </c>
      <c r="D6" s="6" t="n">
        <v>-12555</v>
      </c>
      <c r="E6" s="6" t="n">
        <v>-14389</v>
      </c>
    </row>
    <row r="7">
      <c r="A7" s="4" t="inlineStr">
        <is>
          <t>Gross carrying amount [member] | Trade accounts and notes receivable [member]</t>
        </is>
      </c>
    </row>
    <row r="8">
      <c r="A8" s="3" t="inlineStr">
        <is>
          <t>Disclosure of financial assets [line items]</t>
        </is>
      </c>
    </row>
    <row r="9">
      <c r="A9" s="4" t="inlineStr">
        <is>
          <t>Trade receivables</t>
        </is>
      </c>
      <c r="B9" s="5" t="n">
        <v>689347</v>
      </c>
      <c r="C9" s="5" t="n">
        <v>526403</v>
      </c>
    </row>
    <row r="10">
      <c r="A10" s="4" t="inlineStr">
        <is>
          <t>Gross carrying amount [member] | Other [member]</t>
        </is>
      </c>
    </row>
    <row r="11">
      <c r="A11" s="3" t="inlineStr">
        <is>
          <t>Disclosure of financial assets [line items]</t>
        </is>
      </c>
    </row>
    <row r="12">
      <c r="A12" s="4" t="inlineStr">
        <is>
          <t>Trade receivables</t>
        </is>
      </c>
      <c r="B12" s="6" t="n">
        <v>122988</v>
      </c>
      <c r="C12" s="6" t="n">
        <v>118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Changes in Allowance for Impairment Losses on Trade Receivables (Detail) - Trade receivables [member] - JPY (¥) ¥ in Millions</t>
        </is>
      </c>
      <c r="B1" s="2" t="inlineStr">
        <is>
          <t>12 Months Ended</t>
        </is>
      </c>
    </row>
    <row r="2">
      <c r="B2" s="2" t="inlineStr">
        <is>
          <t>Mar. 31, 2021</t>
        </is>
      </c>
      <c r="C2" s="2" t="inlineStr">
        <is>
          <t>Mar. 31, 2020</t>
        </is>
      </c>
      <c r="D2" s="2" t="inlineStr">
        <is>
          <t>Mar. 31, 2019</t>
        </is>
      </c>
    </row>
    <row r="3">
      <c r="A3" s="3" t="inlineStr">
        <is>
          <t>Disclosure of financial assets [line items]</t>
        </is>
      </c>
    </row>
    <row r="4">
      <c r="A4" s="4" t="inlineStr">
        <is>
          <t>Balance at beginning of year</t>
        </is>
      </c>
      <c r="B4" s="6" t="n">
        <v>11302</v>
      </c>
      <c r="C4" s="6" t="n">
        <v>12555</v>
      </c>
      <c r="D4" s="6" t="n">
        <v>14389</v>
      </c>
    </row>
    <row r="5">
      <c r="A5" s="4" t="inlineStr">
        <is>
          <t>Remeasurement</t>
        </is>
      </c>
      <c r="B5" s="5" t="n">
        <v>516</v>
      </c>
      <c r="C5" s="5" t="n">
        <v>589</v>
      </c>
      <c r="D5" s="5" t="n">
        <v>251</v>
      </c>
    </row>
    <row r="6">
      <c r="A6" s="4" t="inlineStr">
        <is>
          <t>Write-offs</t>
        </is>
      </c>
      <c r="B6" s="5" t="n">
        <v>-1312</v>
      </c>
      <c r="C6" s="5" t="n">
        <v>-971</v>
      </c>
      <c r="D6" s="5" t="n">
        <v>-1590</v>
      </c>
    </row>
    <row r="7">
      <c r="A7" s="4" t="inlineStr">
        <is>
          <t>Exchange differences on translating foreign operations</t>
        </is>
      </c>
      <c r="B7" s="5" t="n">
        <v>15</v>
      </c>
      <c r="C7" s="5" t="n">
        <v>-871</v>
      </c>
      <c r="D7" s="5" t="n">
        <v>-495</v>
      </c>
    </row>
    <row r="8">
      <c r="A8" s="4" t="inlineStr">
        <is>
          <t>Balance at end of year</t>
        </is>
      </c>
      <c r="B8" s="6" t="n">
        <v>10521</v>
      </c>
      <c r="C8" s="6" t="n">
        <v>11302</v>
      </c>
      <c r="D8" s="6" t="n">
        <v>125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ceivables from Financial Services - Summary of Receivables from Financial Services (Detail) - JPY (¥) ¥ in Millions</t>
        </is>
      </c>
      <c r="C1" s="2" t="inlineStr">
        <is>
          <t>Mar. 31, 2021</t>
        </is>
      </c>
      <c r="D1" s="2" t="inlineStr">
        <is>
          <t>Mar. 31, 2020</t>
        </is>
      </c>
      <c r="E1" s="2" t="inlineStr">
        <is>
          <t>Mar. 31, 2019</t>
        </is>
      </c>
      <c r="F1" s="2" t="inlineStr">
        <is>
          <t>Mar. 31, 2018</t>
        </is>
      </c>
    </row>
    <row r="2">
      <c r="A2" s="3" t="inlineStr">
        <is>
          <t>Disclosure of financial assets [line items]</t>
        </is>
      </c>
    </row>
    <row r="3">
      <c r="A3" s="4" t="inlineStr">
        <is>
          <t>Receivables from financial services</t>
        </is>
      </c>
      <c r="C3" s="6" t="n">
        <v>5414550</v>
      </c>
      <c r="D3" s="6" t="n">
        <v>5161165</v>
      </c>
    </row>
    <row r="4">
      <c r="A4" s="4" t="inlineStr">
        <is>
          <t>Unearned interest income and fees</t>
        </is>
      </c>
      <c r="C4" s="5" t="n">
        <v>-8894</v>
      </c>
      <c r="D4" s="5" t="n">
        <v>-8681</v>
      </c>
    </row>
    <row r="5">
      <c r="A5" s="4" t="inlineStr">
        <is>
          <t>Current assets</t>
        </is>
      </c>
      <c r="C5" s="5" t="n">
        <v>1794654</v>
      </c>
      <c r="D5" s="5" t="n">
        <v>1878358</v>
      </c>
    </row>
    <row r="6">
      <c r="A6" s="4" t="inlineStr">
        <is>
          <t>Non-current assets</t>
        </is>
      </c>
      <c r="C6" s="5" t="n">
        <v>3619896</v>
      </c>
      <c r="D6" s="5" t="n">
        <v>3282807</v>
      </c>
    </row>
    <row r="7">
      <c r="A7" s="4" t="inlineStr">
        <is>
          <t>Receivables from financial services</t>
        </is>
      </c>
      <c r="C7" s="5" t="n">
        <v>5414550</v>
      </c>
      <c r="D7" s="5" t="n">
        <v>5161165</v>
      </c>
    </row>
    <row r="8">
      <c r="A8" s="4" t="inlineStr">
        <is>
          <t>Retail [member]</t>
        </is>
      </c>
    </row>
    <row r="9">
      <c r="A9" s="3" t="inlineStr">
        <is>
          <t>Disclosure of financial assets [line items]</t>
        </is>
      </c>
    </row>
    <row r="10">
      <c r="A10" s="4" t="inlineStr">
        <is>
          <t>Receivables from financial services</t>
        </is>
      </c>
      <c r="B10" s="4" t="inlineStr">
        <is>
          <t>[1]</t>
        </is>
      </c>
      <c r="C10" s="5" t="n">
        <v>4847906</v>
      </c>
      <c r="D10" s="5" t="n">
        <v>4440364</v>
      </c>
    </row>
    <row r="11">
      <c r="A11" s="4" t="inlineStr">
        <is>
          <t>Allowance for credit losses</t>
        </is>
      </c>
      <c r="C11" s="5" t="n">
        <v>-34286</v>
      </c>
      <c r="D11" s="5" t="n">
        <v>-60241</v>
      </c>
      <c r="E11" s="6" t="n">
        <v>-39760</v>
      </c>
      <c r="F11" s="6" t="n">
        <v>-36675</v>
      </c>
    </row>
    <row r="12">
      <c r="A12" s="4" t="inlineStr">
        <is>
          <t>Receivables from financial services</t>
        </is>
      </c>
      <c r="B12" s="4" t="inlineStr">
        <is>
          <t>[1]</t>
        </is>
      </c>
      <c r="C12" s="5" t="n">
        <v>4847906</v>
      </c>
      <c r="D12" s="5" t="n">
        <v>4440364</v>
      </c>
    </row>
    <row r="13">
      <c r="A13" s="4" t="inlineStr">
        <is>
          <t>Finance lease [member]</t>
        </is>
      </c>
    </row>
    <row r="14">
      <c r="A14" s="3" t="inlineStr">
        <is>
          <t>Disclosure of financial assets [line items]</t>
        </is>
      </c>
    </row>
    <row r="15">
      <c r="A15" s="4" t="inlineStr">
        <is>
          <t>Allowance for credit losses</t>
        </is>
      </c>
      <c r="C15" s="5" t="n">
        <v>-813</v>
      </c>
      <c r="D15" s="5" t="n">
        <v>-690</v>
      </c>
      <c r="E15" s="5" t="n">
        <v>-730</v>
      </c>
      <c r="F15" s="5" t="n">
        <v>-821</v>
      </c>
    </row>
    <row r="16">
      <c r="A16" s="4" t="inlineStr">
        <is>
          <t>Wholesale [member]</t>
        </is>
      </c>
    </row>
    <row r="17">
      <c r="A17" s="3" t="inlineStr">
        <is>
          <t>Disclosure of financial assets [line items]</t>
        </is>
      </c>
    </row>
    <row r="18">
      <c r="A18" s="4" t="inlineStr">
        <is>
          <t>Receivables from financial services</t>
        </is>
      </c>
      <c r="C18" s="5" t="n">
        <v>486138</v>
      </c>
      <c r="D18" s="5" t="n">
        <v>666992</v>
      </c>
    </row>
    <row r="19">
      <c r="A19" s="4" t="inlineStr">
        <is>
          <t>Allowance for credit losses</t>
        </is>
      </c>
      <c r="C19" s="5" t="n">
        <v>-2267</v>
      </c>
      <c r="D19" s="5" t="n">
        <v>-2537</v>
      </c>
      <c r="E19" s="6" t="n">
        <v>-2713</v>
      </c>
      <c r="F19" s="6" t="n">
        <v>-1906</v>
      </c>
    </row>
    <row r="20">
      <c r="A20" s="4" t="inlineStr">
        <is>
          <t>Receivables from financial services</t>
        </is>
      </c>
      <c r="C20" s="5" t="n">
        <v>486138</v>
      </c>
      <c r="D20" s="5" t="n">
        <v>666992</v>
      </c>
    </row>
    <row r="21">
      <c r="A21" s="4" t="inlineStr">
        <is>
          <t>Gross carrying amount [member]</t>
        </is>
      </c>
    </row>
    <row r="22">
      <c r="A22" s="3" t="inlineStr">
        <is>
          <t>Disclosure of financial assets [line items]</t>
        </is>
      </c>
    </row>
    <row r="23">
      <c r="A23" s="4" t="inlineStr">
        <is>
          <t>Receivables from financial services</t>
        </is>
      </c>
      <c r="C23" s="5" t="n">
        <v>5460810</v>
      </c>
      <c r="D23" s="5" t="n">
        <v>5233314</v>
      </c>
    </row>
    <row r="24">
      <c r="A24" s="4" t="inlineStr">
        <is>
          <t>Receivables from financial services</t>
        </is>
      </c>
      <c r="C24" s="5" t="n">
        <v>5460810</v>
      </c>
      <c r="D24" s="5" t="n">
        <v>5233314</v>
      </c>
    </row>
    <row r="25">
      <c r="A25" s="4" t="inlineStr">
        <is>
          <t>Gross carrying amount [member] | Retail [member]</t>
        </is>
      </c>
    </row>
    <row r="26">
      <c r="A26" s="3" t="inlineStr">
        <is>
          <t>Disclosure of financial assets [line items]</t>
        </is>
      </c>
    </row>
    <row r="27">
      <c r="A27" s="4" t="inlineStr">
        <is>
          <t>Receivables from financial services</t>
        </is>
      </c>
      <c r="C27" s="5" t="n">
        <v>4847906</v>
      </c>
      <c r="D27" s="5" t="n">
        <v>4440364</v>
      </c>
    </row>
    <row r="28">
      <c r="A28" s="4" t="inlineStr">
        <is>
          <t>Receivables from financial services</t>
        </is>
      </c>
      <c r="C28" s="5" t="n">
        <v>4847906</v>
      </c>
      <c r="D28" s="5" t="n">
        <v>4440364</v>
      </c>
    </row>
    <row r="29">
      <c r="A29" s="4" t="inlineStr">
        <is>
          <t>Gross carrying amount [member] | Finance lease [member]</t>
        </is>
      </c>
    </row>
    <row r="30">
      <c r="A30" s="3" t="inlineStr">
        <is>
          <t>Disclosure of financial assets [line items]</t>
        </is>
      </c>
    </row>
    <row r="31">
      <c r="A31" s="4" t="inlineStr">
        <is>
          <t>Receivables from financial services</t>
        </is>
      </c>
      <c r="C31" s="5" t="n">
        <v>126766</v>
      </c>
      <c r="D31" s="5" t="n">
        <v>125958</v>
      </c>
    </row>
    <row r="32">
      <c r="A32" s="4" t="inlineStr">
        <is>
          <t>Receivables from financial services</t>
        </is>
      </c>
      <c r="C32" s="5" t="n">
        <v>126766</v>
      </c>
      <c r="D32" s="5" t="n">
        <v>125958</v>
      </c>
    </row>
    <row r="33">
      <c r="A33" s="4" t="inlineStr">
        <is>
          <t>Gross carrying amount [member] | Wholesale [member]</t>
        </is>
      </c>
    </row>
    <row r="34">
      <c r="A34" s="3" t="inlineStr">
        <is>
          <t>Disclosure of financial assets [line items]</t>
        </is>
      </c>
    </row>
    <row r="35">
      <c r="A35" s="4" t="inlineStr">
        <is>
          <t>Receivables from financial services</t>
        </is>
      </c>
      <c r="C35" s="5" t="n">
        <v>486138</v>
      </c>
      <c r="D35" s="5" t="n">
        <v>666992</v>
      </c>
    </row>
    <row r="36">
      <c r="A36" s="4" t="inlineStr">
        <is>
          <t>Receivables from financial services</t>
        </is>
      </c>
      <c r="C36" s="5" t="n">
        <v>486138</v>
      </c>
      <c r="D36" s="5" t="n">
        <v>666992</v>
      </c>
    </row>
    <row r="37">
      <c r="A37" s="4" t="inlineStr">
        <is>
          <t>Financial Services receivables [member]</t>
        </is>
      </c>
    </row>
    <row r="38">
      <c r="A38" s="3" t="inlineStr">
        <is>
          <t>Disclosure of financial assets [line items]</t>
        </is>
      </c>
    </row>
    <row r="39">
      <c r="A39" s="4" t="inlineStr">
        <is>
          <t>Allowance for credit losses</t>
        </is>
      </c>
      <c r="C39" s="6" t="n">
        <v>-37366</v>
      </c>
      <c r="D39" s="6" t="n">
        <v>-63468</v>
      </c>
    </row>
    <row r="40"/>
    <row r="41">
      <c r="A41" s="4" t="inlineStr">
        <is>
          <t>[1]</t>
        </is>
      </c>
      <c r="B41" s="4" t="inlineStr">
        <is>
          <t>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40:E40"/>
    <mergeCell ref="B41:E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Gross Investment in Lease and Present Value of Minimum Lease Payments Receivable (Detail) - JPY (¥) ¥ in Millions</t>
        </is>
      </c>
      <c r="B1" s="2" t="inlineStr">
        <is>
          <t>Mar. 31, 2021</t>
        </is>
      </c>
      <c r="C1" s="2" t="inlineStr">
        <is>
          <t>Mar. 31, 2020</t>
        </is>
      </c>
    </row>
    <row r="2">
      <c r="A2" s="3" t="inlineStr">
        <is>
          <t>Disclosure of maturity analysis of finance lease payments receivable [line items]</t>
        </is>
      </c>
    </row>
    <row r="3">
      <c r="A3" s="4" t="inlineStr">
        <is>
          <t>Undiscounted lease payments receivable</t>
        </is>
      </c>
      <c r="B3" s="6" t="n">
        <v>62446</v>
      </c>
      <c r="C3" s="6" t="n">
        <v>64289</v>
      </c>
    </row>
    <row r="4">
      <c r="A4" s="4" t="inlineStr">
        <is>
          <t>Unearned finance income</t>
        </is>
      </c>
      <c r="B4" s="5" t="n">
        <v>-3829</v>
      </c>
      <c r="C4" s="5" t="n">
        <v>-4091</v>
      </c>
    </row>
    <row r="5">
      <c r="A5" s="4" t="inlineStr">
        <is>
          <t>Unguaranteed residual value</t>
        </is>
      </c>
      <c r="B5" s="5" t="n">
        <v>59255</v>
      </c>
      <c r="C5" s="5" t="n">
        <v>57079</v>
      </c>
    </row>
    <row r="6">
      <c r="A6" s="4" t="inlineStr">
        <is>
          <t>Net investment in the lease</t>
        </is>
      </c>
      <c r="B6" s="5" t="n">
        <v>117872</v>
      </c>
      <c r="C6" s="5" t="n">
        <v>117277</v>
      </c>
    </row>
    <row r="7">
      <c r="A7" s="4" t="inlineStr">
        <is>
          <t>Within 1 year [member]</t>
        </is>
      </c>
    </row>
    <row r="8">
      <c r="A8" s="3" t="inlineStr">
        <is>
          <t>Disclosure of maturity analysis of finance lease payments receivable [line items]</t>
        </is>
      </c>
    </row>
    <row r="9">
      <c r="A9" s="4" t="inlineStr">
        <is>
          <t>Gross investment in the lease</t>
        </is>
      </c>
      <c r="B9" s="5" t="n">
        <v>22339</v>
      </c>
      <c r="C9" s="5" t="n">
        <v>22808</v>
      </c>
    </row>
    <row r="10">
      <c r="A10" s="4" t="inlineStr">
        <is>
          <t>Between 1 and 2 years [member]</t>
        </is>
      </c>
    </row>
    <row r="11">
      <c r="A11" s="3" t="inlineStr">
        <is>
          <t>Disclosure of maturity analysis of finance lease payments receivable [line items]</t>
        </is>
      </c>
    </row>
    <row r="12">
      <c r="A12" s="4" t="inlineStr">
        <is>
          <t>Gross investment in the lease</t>
        </is>
      </c>
      <c r="B12" s="5" t="n">
        <v>22566</v>
      </c>
      <c r="C12" s="5" t="n">
        <v>20578</v>
      </c>
    </row>
    <row r="13">
      <c r="A13" s="4" t="inlineStr">
        <is>
          <t>Between 2 and 3 years [member]</t>
        </is>
      </c>
    </row>
    <row r="14">
      <c r="A14" s="3" t="inlineStr">
        <is>
          <t>Disclosure of maturity analysis of finance lease payments receivable [line items]</t>
        </is>
      </c>
    </row>
    <row r="15">
      <c r="A15" s="4" t="inlineStr">
        <is>
          <t>Gross investment in the lease</t>
        </is>
      </c>
      <c r="B15" s="5" t="n">
        <v>10861</v>
      </c>
      <c r="C15" s="5" t="n">
        <v>13370</v>
      </c>
    </row>
    <row r="16">
      <c r="A16" s="4" t="inlineStr">
        <is>
          <t>Between 3 and 4 years [member]</t>
        </is>
      </c>
    </row>
    <row r="17">
      <c r="A17" s="3" t="inlineStr">
        <is>
          <t>Disclosure of maturity analysis of finance lease payments receivable [line items]</t>
        </is>
      </c>
    </row>
    <row r="18">
      <c r="A18" s="4" t="inlineStr">
        <is>
          <t>Gross investment in the lease</t>
        </is>
      </c>
      <c r="B18" s="5" t="n">
        <v>5297</v>
      </c>
      <c r="C18" s="5" t="n">
        <v>6097</v>
      </c>
    </row>
    <row r="19">
      <c r="A19" s="4" t="inlineStr">
        <is>
          <t>Between 4 and 5 years [member]</t>
        </is>
      </c>
    </row>
    <row r="20">
      <c r="A20" s="3" t="inlineStr">
        <is>
          <t>Disclosure of maturity analysis of finance lease payments receivable [line items]</t>
        </is>
      </c>
    </row>
    <row r="21">
      <c r="A21" s="4" t="inlineStr">
        <is>
          <t>Gross investment in the lease</t>
        </is>
      </c>
      <c r="B21" s="5" t="n">
        <v>1289</v>
      </c>
      <c r="C21" s="5" t="n">
        <v>1359</v>
      </c>
    </row>
    <row r="22">
      <c r="A22" s="4" t="inlineStr">
        <is>
          <t>Later than 5 years [member]</t>
        </is>
      </c>
    </row>
    <row r="23">
      <c r="A23" s="3" t="inlineStr">
        <is>
          <t>Disclosure of maturity analysis of finance lease payments receivable [line items]</t>
        </is>
      </c>
    </row>
    <row r="24">
      <c r="A24" s="4" t="inlineStr">
        <is>
          <t>Gross investment in the lease</t>
        </is>
      </c>
      <c r="B24" s="6" t="n">
        <v>94</v>
      </c>
      <c r="C24" s="6" t="n">
        <v>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from Financial Services - Changes in Allowance for Credit Losses on Receivables from Financial Services (Detail) - JPY (¥) ¥ in Millions</t>
        </is>
      </c>
      <c r="B1" s="2" t="inlineStr">
        <is>
          <t>12 Months Ended</t>
        </is>
      </c>
    </row>
    <row r="2">
      <c r="B2" s="2" t="inlineStr">
        <is>
          <t>Mar. 31, 2021</t>
        </is>
      </c>
      <c r="C2" s="2" t="inlineStr">
        <is>
          <t>Mar. 31, 2020</t>
        </is>
      </c>
      <c r="D2" s="2" t="inlineStr">
        <is>
          <t>Mar. 31, 2019</t>
        </is>
      </c>
    </row>
    <row r="3">
      <c r="A3" s="4" t="inlineStr">
        <is>
          <t>Retail [member]</t>
        </is>
      </c>
    </row>
    <row r="4">
      <c r="A4" s="3" t="inlineStr">
        <is>
          <t>Disclosure of financial assets [line items]</t>
        </is>
      </c>
    </row>
    <row r="5">
      <c r="A5" s="4" t="inlineStr">
        <is>
          <t>Balance at beginning of year</t>
        </is>
      </c>
      <c r="B5" s="6" t="n">
        <v>60241</v>
      </c>
      <c r="C5" s="6" t="n">
        <v>39760</v>
      </c>
      <c r="D5" s="6" t="n">
        <v>36675</v>
      </c>
    </row>
    <row r="6">
      <c r="A6" s="4" t="inlineStr">
        <is>
          <t>Remeasurement</t>
        </is>
      </c>
      <c r="B6" s="5" t="n">
        <v>-4778</v>
      </c>
      <c r="C6" s="5" t="n">
        <v>54833</v>
      </c>
      <c r="D6" s="5" t="n">
        <v>33873</v>
      </c>
    </row>
    <row r="7">
      <c r="A7" s="4" t="inlineStr">
        <is>
          <t>Write-offs</t>
        </is>
      </c>
      <c r="B7" s="5" t="n">
        <v>-20733</v>
      </c>
      <c r="C7" s="5" t="n">
        <v>-31436</v>
      </c>
      <c r="D7" s="5" t="n">
        <v>-30986</v>
      </c>
    </row>
    <row r="8">
      <c r="A8" s="4" t="inlineStr">
        <is>
          <t>Exchange differences on translating foreign operations</t>
        </is>
      </c>
      <c r="B8" s="5" t="n">
        <v>-444</v>
      </c>
      <c r="C8" s="5" t="n">
        <v>-2916</v>
      </c>
      <c r="D8" s="5" t="n">
        <v>198</v>
      </c>
    </row>
    <row r="9">
      <c r="A9" s="4" t="inlineStr">
        <is>
          <t>Balance at end of year</t>
        </is>
      </c>
      <c r="B9" s="5" t="n">
        <v>34286</v>
      </c>
      <c r="C9" s="5" t="n">
        <v>60241</v>
      </c>
      <c r="D9" s="5" t="n">
        <v>39760</v>
      </c>
    </row>
    <row r="10">
      <c r="A10" s="4" t="inlineStr">
        <is>
          <t>Finance lease [member]</t>
        </is>
      </c>
    </row>
    <row r="11">
      <c r="A11" s="3" t="inlineStr">
        <is>
          <t>Disclosure of financial assets [line items]</t>
        </is>
      </c>
    </row>
    <row r="12">
      <c r="A12" s="4" t="inlineStr">
        <is>
          <t>Balance at beginning of year</t>
        </is>
      </c>
      <c r="B12" s="5" t="n">
        <v>690</v>
      </c>
      <c r="C12" s="5" t="n">
        <v>730</v>
      </c>
      <c r="D12" s="5" t="n">
        <v>821</v>
      </c>
    </row>
    <row r="13">
      <c r="A13" s="4" t="inlineStr">
        <is>
          <t>Remeasurement</t>
        </is>
      </c>
      <c r="B13" s="5" t="n">
        <v>142</v>
      </c>
      <c r="C13" s="5" t="n">
        <v>142</v>
      </c>
      <c r="D13" s="5" t="n">
        <v>92</v>
      </c>
    </row>
    <row r="14">
      <c r="A14" s="4" t="inlineStr">
        <is>
          <t>Write-offs</t>
        </is>
      </c>
      <c r="B14" s="5" t="n">
        <v>-107</v>
      </c>
      <c r="C14" s="5" t="n">
        <v>-130</v>
      </c>
      <c r="D14" s="5" t="n">
        <v>-125</v>
      </c>
    </row>
    <row r="15">
      <c r="A15" s="4" t="inlineStr">
        <is>
          <t>Exchange differences on translating foreign operations</t>
        </is>
      </c>
      <c r="B15" s="5" t="n">
        <v>88</v>
      </c>
      <c r="C15" s="5" t="n">
        <v>-52</v>
      </c>
      <c r="D15" s="5" t="n">
        <v>-58</v>
      </c>
    </row>
    <row r="16">
      <c r="A16" s="4" t="inlineStr">
        <is>
          <t>Balance at end of year</t>
        </is>
      </c>
      <c r="B16" s="5" t="n">
        <v>813</v>
      </c>
      <c r="C16" s="5" t="n">
        <v>690</v>
      </c>
      <c r="D16" s="5" t="n">
        <v>730</v>
      </c>
    </row>
    <row r="17">
      <c r="A17" s="4" t="inlineStr">
        <is>
          <t>Wholesale [member]</t>
        </is>
      </c>
    </row>
    <row r="18">
      <c r="A18" s="3" t="inlineStr">
        <is>
          <t>Disclosure of financial assets [line items]</t>
        </is>
      </c>
    </row>
    <row r="19">
      <c r="A19" s="4" t="inlineStr">
        <is>
          <t>Balance at beginning of year</t>
        </is>
      </c>
      <c r="B19" s="5" t="n">
        <v>2537</v>
      </c>
      <c r="C19" s="5" t="n">
        <v>2713</v>
      </c>
      <c r="D19" s="5" t="n">
        <v>1906</v>
      </c>
    </row>
    <row r="20">
      <c r="A20" s="4" t="inlineStr">
        <is>
          <t>Remeasurement</t>
        </is>
      </c>
      <c r="B20" s="5" t="n">
        <v>-402</v>
      </c>
      <c r="C20" s="5" t="n">
        <v>1905</v>
      </c>
      <c r="D20" s="5" t="n">
        <v>755</v>
      </c>
    </row>
    <row r="21">
      <c r="A21" s="4" t="inlineStr">
        <is>
          <t>Write-offs</t>
        </is>
      </c>
      <c r="B21" s="5" t="n">
        <v>18</v>
      </c>
      <c r="C21" s="5" t="n">
        <v>-1784</v>
      </c>
      <c r="D21" s="5" t="n">
        <v>153</v>
      </c>
    </row>
    <row r="22">
      <c r="A22" s="4" t="inlineStr">
        <is>
          <t>Exchange differences on translating foreign operations</t>
        </is>
      </c>
      <c r="B22" s="5" t="n">
        <v>114</v>
      </c>
      <c r="C22" s="5" t="n">
        <v>-297</v>
      </c>
      <c r="D22" s="5" t="n">
        <v>-101</v>
      </c>
    </row>
    <row r="23">
      <c r="A23" s="4" t="inlineStr">
        <is>
          <t>Balance at end of year</t>
        </is>
      </c>
      <c r="B23" s="5" t="n">
        <v>2267</v>
      </c>
      <c r="C23" s="5" t="n">
        <v>2537</v>
      </c>
      <c r="D23" s="5" t="n">
        <v>2713</v>
      </c>
    </row>
    <row r="24">
      <c r="A24" s="4" t="inlineStr">
        <is>
          <t>Financial Services receivables [member]</t>
        </is>
      </c>
    </row>
    <row r="25">
      <c r="A25" s="3" t="inlineStr">
        <is>
          <t>Disclosure of financial assets [line items]</t>
        </is>
      </c>
    </row>
    <row r="26">
      <c r="A26" s="4" t="inlineStr">
        <is>
          <t>Balance at beginning of year</t>
        </is>
      </c>
      <c r="B26" s="5" t="n">
        <v>63468</v>
      </c>
      <c r="C26" s="5" t="n">
        <v>43203</v>
      </c>
      <c r="D26" s="5" t="n">
        <v>39402</v>
      </c>
    </row>
    <row r="27">
      <c r="A27" s="4" t="inlineStr">
        <is>
          <t>Remeasurement</t>
        </is>
      </c>
      <c r="B27" s="5" t="n">
        <v>-5038</v>
      </c>
      <c r="C27" s="5" t="n">
        <v>56880</v>
      </c>
      <c r="D27" s="5" t="n">
        <v>34720</v>
      </c>
    </row>
    <row r="28">
      <c r="A28" s="4" t="inlineStr">
        <is>
          <t>Write-offs</t>
        </is>
      </c>
      <c r="B28" s="5" t="n">
        <v>-20822</v>
      </c>
      <c r="C28" s="5" t="n">
        <v>-33350</v>
      </c>
      <c r="D28" s="5" t="n">
        <v>-30958</v>
      </c>
    </row>
    <row r="29">
      <c r="A29" s="4" t="inlineStr">
        <is>
          <t>Exchange differences on translating foreign operations</t>
        </is>
      </c>
      <c r="B29" s="5" t="n">
        <v>-242</v>
      </c>
      <c r="C29" s="5" t="n">
        <v>-3265</v>
      </c>
      <c r="D29" s="5" t="n">
        <v>39</v>
      </c>
    </row>
    <row r="30">
      <c r="A30" s="4" t="inlineStr">
        <is>
          <t>Balance at end of year</t>
        </is>
      </c>
      <c r="B30" s="5" t="n">
        <v>37366</v>
      </c>
      <c r="C30" s="5" t="n">
        <v>63468</v>
      </c>
      <c r="D30" s="5" t="n">
        <v>43203</v>
      </c>
    </row>
    <row r="31">
      <c r="A31" s="4" t="inlineStr">
        <is>
          <t>Previously stated [member] | Retail [member]</t>
        </is>
      </c>
    </row>
    <row r="32">
      <c r="A32" s="3" t="inlineStr">
        <is>
          <t>Disclosure of financial assets [line items]</t>
        </is>
      </c>
    </row>
    <row r="33">
      <c r="A33" s="4" t="inlineStr">
        <is>
          <t>Balance at beginning of year</t>
        </is>
      </c>
      <c r="D33" s="5" t="n">
        <v>32076</v>
      </c>
    </row>
    <row r="34">
      <c r="A34" s="4" t="inlineStr">
        <is>
          <t>Previously stated [member] | Finance lease [member]</t>
        </is>
      </c>
    </row>
    <row r="35">
      <c r="A35" s="3" t="inlineStr">
        <is>
          <t>Disclosure of financial assets [line items]</t>
        </is>
      </c>
    </row>
    <row r="36">
      <c r="A36" s="4" t="inlineStr">
        <is>
          <t>Balance at beginning of year</t>
        </is>
      </c>
      <c r="D36" s="5" t="n">
        <v>821</v>
      </c>
    </row>
    <row r="37">
      <c r="A37" s="4" t="inlineStr">
        <is>
          <t>Previously stated [member] | Wholesale [member]</t>
        </is>
      </c>
    </row>
    <row r="38">
      <c r="A38" s="3" t="inlineStr">
        <is>
          <t>Disclosure of financial assets [line items]</t>
        </is>
      </c>
    </row>
    <row r="39">
      <c r="A39" s="4" t="inlineStr">
        <is>
          <t>Balance at beginning of year</t>
        </is>
      </c>
      <c r="D39" s="5" t="n">
        <v>1906</v>
      </c>
    </row>
    <row r="40">
      <c r="A40" s="4" t="inlineStr">
        <is>
          <t>Previously stated [member] | Financial Services receivables [member]</t>
        </is>
      </c>
    </row>
    <row r="41">
      <c r="A41" s="3" t="inlineStr">
        <is>
          <t>Disclosure of financial assets [line items]</t>
        </is>
      </c>
    </row>
    <row r="42">
      <c r="A42" s="4" t="inlineStr">
        <is>
          <t>Balance at beginning of year</t>
        </is>
      </c>
      <c r="D42" s="5" t="n">
        <v>34803</v>
      </c>
    </row>
    <row r="43">
      <c r="A43" s="4" t="inlineStr">
        <is>
          <t>Effect of changes in accounting policy [member] | Retail [member]</t>
        </is>
      </c>
    </row>
    <row r="44">
      <c r="A44" s="3" t="inlineStr">
        <is>
          <t>Disclosure of financial assets [line items]</t>
        </is>
      </c>
    </row>
    <row r="45">
      <c r="A45" s="4" t="inlineStr">
        <is>
          <t>Balance at beginning of year</t>
        </is>
      </c>
      <c r="D45" s="5" t="n">
        <v>4599</v>
      </c>
    </row>
    <row r="46">
      <c r="A46" s="4" t="inlineStr">
        <is>
          <t>Effect of changes in accounting policy [member] | Finance lease [member]</t>
        </is>
      </c>
    </row>
    <row r="47">
      <c r="A47" s="3" t="inlineStr">
        <is>
          <t>Disclosure of financial assets [line items]</t>
        </is>
      </c>
    </row>
    <row r="48">
      <c r="A48" s="4" t="inlineStr">
        <is>
          <t>Balance at beginning of year</t>
        </is>
      </c>
      <c r="D48" s="4" t="inlineStr">
        <is>
          <t xml:space="preserve"> </t>
        </is>
      </c>
    </row>
    <row r="49">
      <c r="A49" s="4" t="inlineStr">
        <is>
          <t>Effect of changes in accounting policy [member] | Wholesale [member]</t>
        </is>
      </c>
    </row>
    <row r="50">
      <c r="A50" s="3" t="inlineStr">
        <is>
          <t>Disclosure of financial assets [line items]</t>
        </is>
      </c>
    </row>
    <row r="51">
      <c r="A51" s="4" t="inlineStr">
        <is>
          <t>Balance at beginning of year</t>
        </is>
      </c>
      <c r="D51" s="4" t="inlineStr">
        <is>
          <t xml:space="preserve"> </t>
        </is>
      </c>
    </row>
    <row r="52">
      <c r="A52" s="4" t="inlineStr">
        <is>
          <t>Effect of changes in accounting policy [member] | Financial Services receivables [member]</t>
        </is>
      </c>
    </row>
    <row r="53">
      <c r="A53" s="3" t="inlineStr">
        <is>
          <t>Disclosure of financial assets [line items]</t>
        </is>
      </c>
    </row>
    <row r="54">
      <c r="A54" s="4" t="inlineStr">
        <is>
          <t>Balance at beginning of year</t>
        </is>
      </c>
      <c r="D54" s="5" t="n">
        <v>4599</v>
      </c>
    </row>
    <row r="55">
      <c r="A55" s="4" t="inlineStr">
        <is>
          <t>12-month expected credit losses [member] | Retail [member]</t>
        </is>
      </c>
    </row>
    <row r="56">
      <c r="A56" s="3" t="inlineStr">
        <is>
          <t>Disclosure of financial assets [line items]</t>
        </is>
      </c>
    </row>
    <row r="57">
      <c r="A57" s="4" t="inlineStr">
        <is>
          <t>Balance at beginning of year</t>
        </is>
      </c>
      <c r="B57" s="5" t="n">
        <v>26655</v>
      </c>
      <c r="C57" s="5" t="n">
        <v>22612</v>
      </c>
      <c r="D57" s="5" t="n">
        <v>20574</v>
      </c>
    </row>
    <row r="58">
      <c r="A58" s="4" t="inlineStr">
        <is>
          <t>Remeasurement</t>
        </is>
      </c>
      <c r="B58" s="5" t="n">
        <v>-3286</v>
      </c>
      <c r="C58" s="5" t="n">
        <v>5547</v>
      </c>
      <c r="D58" s="5" t="n">
        <v>1778</v>
      </c>
    </row>
    <row r="59">
      <c r="A59" s="4" t="inlineStr">
        <is>
          <t>Write-offs</t>
        </is>
      </c>
      <c r="B59" s="4" t="inlineStr">
        <is>
          <t xml:space="preserve"> </t>
        </is>
      </c>
      <c r="C59" s="4" t="inlineStr">
        <is>
          <t xml:space="preserve"> </t>
        </is>
      </c>
      <c r="D59" s="4" t="inlineStr">
        <is>
          <t xml:space="preserve"> </t>
        </is>
      </c>
    </row>
    <row r="60">
      <c r="A60" s="4" t="inlineStr">
        <is>
          <t>Exchange differences on translating foreign operations</t>
        </is>
      </c>
      <c r="B60" s="5" t="n">
        <v>111</v>
      </c>
      <c r="C60" s="5" t="n">
        <v>-1504</v>
      </c>
      <c r="D60" s="5" t="n">
        <v>250</v>
      </c>
    </row>
    <row r="61">
      <c r="A61" s="4" t="inlineStr">
        <is>
          <t>Balance at end of year</t>
        </is>
      </c>
      <c r="B61" s="5" t="n">
        <v>23480</v>
      </c>
      <c r="C61" s="5" t="n">
        <v>26655</v>
      </c>
      <c r="D61" s="5" t="n">
        <v>22612</v>
      </c>
    </row>
    <row r="62">
      <c r="A62" s="4" t="inlineStr">
        <is>
          <t>12-month expected credit losses [member] | Finance lease [member]</t>
        </is>
      </c>
    </row>
    <row r="63">
      <c r="A63" s="3" t="inlineStr">
        <is>
          <t>Disclosure of financial assets [line items]</t>
        </is>
      </c>
    </row>
    <row r="64">
      <c r="A64" s="4" t="inlineStr">
        <is>
          <t>Balance at beginning of year</t>
        </is>
      </c>
      <c r="B64" s="5" t="n">
        <v>481</v>
      </c>
      <c r="C64" s="5" t="n">
        <v>534</v>
      </c>
      <c r="D64" s="5" t="n">
        <v>604</v>
      </c>
    </row>
    <row r="65">
      <c r="A65" s="4" t="inlineStr">
        <is>
          <t>Remeasurement</t>
        </is>
      </c>
      <c r="B65" s="5" t="n">
        <v>-65</v>
      </c>
      <c r="C65" s="5" t="n">
        <v>-15</v>
      </c>
      <c r="D65" s="5" t="n">
        <v>-19</v>
      </c>
    </row>
    <row r="66">
      <c r="A66" s="4" t="inlineStr">
        <is>
          <t>Write-offs</t>
        </is>
      </c>
      <c r="B66" s="4" t="inlineStr">
        <is>
          <t xml:space="preserve"> </t>
        </is>
      </c>
      <c r="C66" s="4" t="inlineStr">
        <is>
          <t xml:space="preserve"> </t>
        </is>
      </c>
      <c r="D66" s="4" t="inlineStr">
        <is>
          <t xml:space="preserve"> </t>
        </is>
      </c>
    </row>
    <row r="67">
      <c r="A67" s="4" t="inlineStr">
        <is>
          <t>Exchange differences on translating foreign operations</t>
        </is>
      </c>
      <c r="B67" s="5" t="n">
        <v>54</v>
      </c>
      <c r="C67" s="5" t="n">
        <v>-38</v>
      </c>
      <c r="D67" s="5" t="n">
        <v>-51</v>
      </c>
    </row>
    <row r="68">
      <c r="A68" s="4" t="inlineStr">
        <is>
          <t>Balance at end of year</t>
        </is>
      </c>
      <c r="B68" s="5" t="n">
        <v>470</v>
      </c>
      <c r="C68" s="5" t="n">
        <v>481</v>
      </c>
      <c r="D68" s="5" t="n">
        <v>534</v>
      </c>
    </row>
    <row r="69">
      <c r="A69" s="4" t="inlineStr">
        <is>
          <t>12-month expected credit losses [member] | Wholesale [member]</t>
        </is>
      </c>
    </row>
    <row r="70">
      <c r="A70" s="3" t="inlineStr">
        <is>
          <t>Disclosure of financial assets [line items]</t>
        </is>
      </c>
    </row>
    <row r="71">
      <c r="A71" s="4" t="inlineStr">
        <is>
          <t>Balance at beginning of year</t>
        </is>
      </c>
      <c r="B71" s="5" t="n">
        <v>1437</v>
      </c>
      <c r="C71" s="5" t="n">
        <v>1419</v>
      </c>
      <c r="D71" s="5" t="n">
        <v>1553</v>
      </c>
    </row>
    <row r="72">
      <c r="A72" s="4" t="inlineStr">
        <is>
          <t>Remeasurement</t>
        </is>
      </c>
      <c r="B72" s="5" t="n">
        <v>160</v>
      </c>
      <c r="C72" s="5" t="n">
        <v>127</v>
      </c>
      <c r="D72" s="5" t="n">
        <v>-49</v>
      </c>
    </row>
    <row r="73">
      <c r="A73" s="4" t="inlineStr">
        <is>
          <t>Write-offs</t>
        </is>
      </c>
      <c r="B73" s="4" t="inlineStr">
        <is>
          <t xml:space="preserve"> </t>
        </is>
      </c>
      <c r="C73" s="4" t="inlineStr">
        <is>
          <t xml:space="preserve"> </t>
        </is>
      </c>
      <c r="D73" s="4" t="inlineStr">
        <is>
          <t xml:space="preserve"> </t>
        </is>
      </c>
    </row>
    <row r="74">
      <c r="A74" s="4" t="inlineStr">
        <is>
          <t>Exchange differences on translating foreign operations</t>
        </is>
      </c>
      <c r="B74" s="5" t="n">
        <v>144</v>
      </c>
      <c r="C74" s="5" t="n">
        <v>-109</v>
      </c>
      <c r="D74" s="5" t="n">
        <v>-85</v>
      </c>
    </row>
    <row r="75">
      <c r="A75" s="4" t="inlineStr">
        <is>
          <t>Balance at end of year</t>
        </is>
      </c>
      <c r="B75" s="5" t="n">
        <v>1741</v>
      </c>
      <c r="C75" s="5" t="n">
        <v>1437</v>
      </c>
      <c r="D75" s="5" t="n">
        <v>1419</v>
      </c>
    </row>
    <row r="76">
      <c r="A76" s="4" t="inlineStr">
        <is>
          <t>12-month expected credit losses [member] | Financial Services receivables [member]</t>
        </is>
      </c>
    </row>
    <row r="77">
      <c r="A77" s="3" t="inlineStr">
        <is>
          <t>Disclosure of financial assets [line items]</t>
        </is>
      </c>
    </row>
    <row r="78">
      <c r="A78" s="4" t="inlineStr">
        <is>
          <t>Balance at beginning of year</t>
        </is>
      </c>
      <c r="B78" s="5" t="n">
        <v>28573</v>
      </c>
      <c r="C78" s="5" t="n">
        <v>24565</v>
      </c>
      <c r="D78" s="5" t="n">
        <v>22731</v>
      </c>
    </row>
    <row r="79">
      <c r="A79" s="4" t="inlineStr">
        <is>
          <t>Remeasurement</t>
        </is>
      </c>
      <c r="B79" s="5" t="n">
        <v>-3191</v>
      </c>
      <c r="C79" s="5" t="n">
        <v>5659</v>
      </c>
      <c r="D79" s="5" t="n">
        <v>1720</v>
      </c>
    </row>
    <row r="80">
      <c r="A80" s="4" t="inlineStr">
        <is>
          <t>Write-offs</t>
        </is>
      </c>
      <c r="B80" s="4" t="inlineStr">
        <is>
          <t xml:space="preserve"> </t>
        </is>
      </c>
      <c r="C80" s="4" t="inlineStr">
        <is>
          <t xml:space="preserve"> </t>
        </is>
      </c>
      <c r="D80" s="4" t="inlineStr">
        <is>
          <t xml:space="preserve"> </t>
        </is>
      </c>
    </row>
    <row r="81">
      <c r="A81" s="4" t="inlineStr">
        <is>
          <t>Exchange differences on translating foreign operations</t>
        </is>
      </c>
      <c r="B81" s="5" t="n">
        <v>309</v>
      </c>
      <c r="C81" s="5" t="n">
        <v>-1651</v>
      </c>
      <c r="D81" s="5" t="n">
        <v>114</v>
      </c>
    </row>
    <row r="82">
      <c r="A82" s="4" t="inlineStr">
        <is>
          <t>Balance at end of year</t>
        </is>
      </c>
      <c r="B82" s="5" t="n">
        <v>25691</v>
      </c>
      <c r="C82" s="5" t="n">
        <v>28573</v>
      </c>
      <c r="D82" s="5" t="n">
        <v>24565</v>
      </c>
    </row>
    <row r="83">
      <c r="A83" s="4" t="inlineStr">
        <is>
          <t>Lifetime expected credit losses [member] | Not credit impaired [member] | Retail [member]</t>
        </is>
      </c>
    </row>
    <row r="84">
      <c r="A84" s="3" t="inlineStr">
        <is>
          <t>Disclosure of financial assets [line items]</t>
        </is>
      </c>
    </row>
    <row r="85">
      <c r="A85" s="4" t="inlineStr">
        <is>
          <t>Balance at beginning of year</t>
        </is>
      </c>
      <c r="B85" s="5" t="n">
        <v>26632</v>
      </c>
      <c r="C85" s="5" t="n">
        <v>10407</v>
      </c>
      <c r="D85" s="5" t="n">
        <v>9543</v>
      </c>
    </row>
    <row r="86">
      <c r="A86" s="4" t="inlineStr">
        <is>
          <t>Remeasurement</t>
        </is>
      </c>
      <c r="B86" s="5" t="n">
        <v>-20319</v>
      </c>
      <c r="C86" s="5" t="n">
        <v>16637</v>
      </c>
      <c r="D86" s="5" t="n">
        <v>579</v>
      </c>
    </row>
    <row r="87">
      <c r="A87" s="4" t="inlineStr">
        <is>
          <t>Write-offs</t>
        </is>
      </c>
      <c r="B87" s="4" t="inlineStr">
        <is>
          <t xml:space="preserve"> </t>
        </is>
      </c>
      <c r="C87" s="4" t="inlineStr">
        <is>
          <t xml:space="preserve"> </t>
        </is>
      </c>
      <c r="D87" s="4" t="inlineStr">
        <is>
          <t xml:space="preserve"> </t>
        </is>
      </c>
    </row>
    <row r="88">
      <c r="A88" s="4" t="inlineStr">
        <is>
          <t>Exchange differences on translating foreign operations</t>
        </is>
      </c>
      <c r="B88" s="5" t="n">
        <v>-390</v>
      </c>
      <c r="C88" s="5" t="n">
        <v>-412</v>
      </c>
      <c r="D88" s="5" t="n">
        <v>285</v>
      </c>
    </row>
    <row r="89">
      <c r="A89" s="4" t="inlineStr">
        <is>
          <t>Balance at end of year</t>
        </is>
      </c>
      <c r="B89" s="5" t="n">
        <v>5923</v>
      </c>
      <c r="C89" s="5" t="n">
        <v>26632</v>
      </c>
      <c r="D89" s="5" t="n">
        <v>10407</v>
      </c>
    </row>
    <row r="90">
      <c r="A90" s="4" t="inlineStr">
        <is>
          <t>Lifetime expected credit losses [member] | Not credit impaired [member] | Finance lease [member]</t>
        </is>
      </c>
    </row>
    <row r="91">
      <c r="A91" s="3" t="inlineStr">
        <is>
          <t>Disclosure of financial assets [line items]</t>
        </is>
      </c>
    </row>
    <row r="92">
      <c r="A92" s="4" t="inlineStr">
        <is>
          <t>Balance at beginning of year</t>
        </is>
      </c>
      <c r="B92" s="5" t="n">
        <v>96</v>
      </c>
      <c r="C92" s="5" t="n">
        <v>72</v>
      </c>
      <c r="D92" s="5" t="n">
        <v>78</v>
      </c>
    </row>
    <row r="93">
      <c r="A93" s="4" t="inlineStr">
        <is>
          <t>Remeasurement</t>
        </is>
      </c>
      <c r="B93" s="5" t="n">
        <v>71</v>
      </c>
      <c r="C93" s="5" t="n">
        <v>29</v>
      </c>
      <c r="D93" s="5" t="n">
        <v>-3</v>
      </c>
    </row>
    <row r="94">
      <c r="A94" s="4" t="inlineStr">
        <is>
          <t>Write-offs</t>
        </is>
      </c>
      <c r="B94" s="4" t="inlineStr">
        <is>
          <t xml:space="preserve"> </t>
        </is>
      </c>
      <c r="C94" s="4" t="inlineStr">
        <is>
          <t xml:space="preserve"> </t>
        </is>
      </c>
      <c r="D94" s="4" t="inlineStr">
        <is>
          <t xml:space="preserve"> </t>
        </is>
      </c>
    </row>
    <row r="95">
      <c r="A95" s="4" t="inlineStr">
        <is>
          <t>Exchange differences on translating foreign operations</t>
        </is>
      </c>
      <c r="B95" s="5" t="n">
        <v>17</v>
      </c>
      <c r="C95" s="5" t="n">
        <v>-5</v>
      </c>
      <c r="D95" s="5" t="n">
        <v>-3</v>
      </c>
    </row>
    <row r="96">
      <c r="A96" s="4" t="inlineStr">
        <is>
          <t>Balance at end of year</t>
        </is>
      </c>
      <c r="B96" s="5" t="n">
        <v>184</v>
      </c>
      <c r="C96" s="5" t="n">
        <v>96</v>
      </c>
      <c r="D96" s="5" t="n">
        <v>72</v>
      </c>
    </row>
    <row r="97">
      <c r="A97" s="4" t="inlineStr">
        <is>
          <t>Lifetime expected credit losses [member] | Not credit impaired [member] | Wholesale [member]</t>
        </is>
      </c>
    </row>
    <row r="98">
      <c r="A98" s="3" t="inlineStr">
        <is>
          <t>Disclosure of financial assets [line items]</t>
        </is>
      </c>
    </row>
    <row r="99">
      <c r="A99" s="4" t="inlineStr">
        <is>
          <t>Balance at beginning of year</t>
        </is>
      </c>
      <c r="B99" s="5" t="n">
        <v>318</v>
      </c>
      <c r="C99" s="5" t="n">
        <v>329</v>
      </c>
      <c r="D99" s="5" t="n">
        <v>309</v>
      </c>
    </row>
    <row r="100">
      <c r="A100" s="4" t="inlineStr">
        <is>
          <t>Remeasurement</t>
        </is>
      </c>
      <c r="B100" s="5" t="n">
        <v>-270</v>
      </c>
      <c r="C100" s="5" t="n">
        <v>2</v>
      </c>
      <c r="D100" s="5" t="n">
        <v>35</v>
      </c>
    </row>
    <row r="101">
      <c r="A101" s="4" t="inlineStr">
        <is>
          <t>Write-offs</t>
        </is>
      </c>
      <c r="B101" s="4" t="inlineStr">
        <is>
          <t xml:space="preserve"> </t>
        </is>
      </c>
      <c r="C101" s="4" t="inlineStr">
        <is>
          <t xml:space="preserve"> </t>
        </is>
      </c>
      <c r="D101" s="4" t="inlineStr">
        <is>
          <t xml:space="preserve"> </t>
        </is>
      </c>
    </row>
    <row r="102">
      <c r="A102" s="4" t="inlineStr">
        <is>
          <t>Exchange differences on translating foreign operations</t>
        </is>
      </c>
      <c r="B102" s="5" t="n">
        <v>14</v>
      </c>
      <c r="C102" s="5" t="n">
        <v>-13</v>
      </c>
      <c r="D102" s="5" t="n">
        <v>-15</v>
      </c>
    </row>
    <row r="103">
      <c r="A103" s="4" t="inlineStr">
        <is>
          <t>Balance at end of year</t>
        </is>
      </c>
      <c r="B103" s="5" t="n">
        <v>62</v>
      </c>
      <c r="C103" s="5" t="n">
        <v>318</v>
      </c>
      <c r="D103" s="5" t="n">
        <v>329</v>
      </c>
    </row>
    <row r="104">
      <c r="A104" s="4" t="inlineStr">
        <is>
          <t>Lifetime expected credit losses [member] | Not credit impaired [member] | Financial Services receivables [member]</t>
        </is>
      </c>
    </row>
    <row r="105">
      <c r="A105" s="3" t="inlineStr">
        <is>
          <t>Disclosure of financial assets [line items]</t>
        </is>
      </c>
    </row>
    <row r="106">
      <c r="A106" s="4" t="inlineStr">
        <is>
          <t>Balance at beginning of year</t>
        </is>
      </c>
      <c r="B106" s="5" t="n">
        <v>27046</v>
      </c>
      <c r="C106" s="5" t="n">
        <v>10808</v>
      </c>
      <c r="D106" s="5" t="n">
        <v>9930</v>
      </c>
    </row>
    <row r="107">
      <c r="A107" s="4" t="inlineStr">
        <is>
          <t>Remeasurement</t>
        </is>
      </c>
      <c r="B107" s="5" t="n">
        <v>-20518</v>
      </c>
      <c r="C107" s="5" t="n">
        <v>16668</v>
      </c>
      <c r="D107" s="5" t="n">
        <v>611</v>
      </c>
    </row>
    <row r="108">
      <c r="A108" s="4" t="inlineStr">
        <is>
          <t>Write-offs</t>
        </is>
      </c>
      <c r="B108" s="4" t="inlineStr">
        <is>
          <t xml:space="preserve"> </t>
        </is>
      </c>
      <c r="C108" s="4" t="inlineStr">
        <is>
          <t xml:space="preserve"> </t>
        </is>
      </c>
      <c r="D108" s="4" t="inlineStr">
        <is>
          <t xml:space="preserve"> </t>
        </is>
      </c>
    </row>
    <row r="109">
      <c r="A109" s="4" t="inlineStr">
        <is>
          <t>Exchange differences on translating foreign operations</t>
        </is>
      </c>
      <c r="B109" s="5" t="n">
        <v>-359</v>
      </c>
      <c r="C109" s="5" t="n">
        <v>-430</v>
      </c>
      <c r="D109" s="5" t="n">
        <v>267</v>
      </c>
    </row>
    <row r="110">
      <c r="A110" s="4" t="inlineStr">
        <is>
          <t>Balance at end of year</t>
        </is>
      </c>
      <c r="B110" s="5" t="n">
        <v>6169</v>
      </c>
      <c r="C110" s="5" t="n">
        <v>27046</v>
      </c>
      <c r="D110" s="5" t="n">
        <v>10808</v>
      </c>
    </row>
    <row r="111">
      <c r="A111" s="4" t="inlineStr">
        <is>
          <t>Lifetime expected credit losses [member] | Credit impaired [member] | Retail [member]</t>
        </is>
      </c>
    </row>
    <row r="112">
      <c r="A112" s="3" t="inlineStr">
        <is>
          <t>Disclosure of financial assets [line items]</t>
        </is>
      </c>
    </row>
    <row r="113">
      <c r="A113" s="4" t="inlineStr">
        <is>
          <t>Balance at beginning of year</t>
        </is>
      </c>
      <c r="B113" s="5" t="n">
        <v>6954</v>
      </c>
      <c r="C113" s="5" t="n">
        <v>6741</v>
      </c>
      <c r="D113" s="5" t="n">
        <v>6558</v>
      </c>
    </row>
    <row r="114">
      <c r="A114" s="4" t="inlineStr">
        <is>
          <t>Remeasurement</t>
        </is>
      </c>
      <c r="B114" s="5" t="n">
        <v>18827</v>
      </c>
      <c r="C114" s="5" t="n">
        <v>32649</v>
      </c>
      <c r="D114" s="5" t="n">
        <v>31506</v>
      </c>
    </row>
    <row r="115">
      <c r="A115" s="4" t="inlineStr">
        <is>
          <t>Write-offs</t>
        </is>
      </c>
      <c r="B115" s="5" t="n">
        <v>-20733</v>
      </c>
      <c r="C115" s="5" t="n">
        <v>-31436</v>
      </c>
      <c r="D115" s="5" t="n">
        <v>-30986</v>
      </c>
    </row>
    <row r="116">
      <c r="A116" s="4" t="inlineStr">
        <is>
          <t>Exchange differences on translating foreign operations</t>
        </is>
      </c>
      <c r="B116" s="5" t="n">
        <v>-165</v>
      </c>
      <c r="C116" s="5" t="n">
        <v>-1000</v>
      </c>
      <c r="D116" s="5" t="n">
        <v>-337</v>
      </c>
    </row>
    <row r="117">
      <c r="A117" s="4" t="inlineStr">
        <is>
          <t>Balance at end of year</t>
        </is>
      </c>
      <c r="B117" s="5" t="n">
        <v>4883</v>
      </c>
      <c r="C117" s="5" t="n">
        <v>6954</v>
      </c>
      <c r="D117" s="5" t="n">
        <v>6741</v>
      </c>
    </row>
    <row r="118">
      <c r="A118" s="4" t="inlineStr">
        <is>
          <t>Lifetime expected credit losses [member] | Credit impaired [member] | Finance lease [member]</t>
        </is>
      </c>
    </row>
    <row r="119">
      <c r="A119" s="3" t="inlineStr">
        <is>
          <t>Disclosure of financial assets [line items]</t>
        </is>
      </c>
    </row>
    <row r="120">
      <c r="A120" s="4" t="inlineStr">
        <is>
          <t>Balance at beginning of year</t>
        </is>
      </c>
      <c r="B120" s="5" t="n">
        <v>113</v>
      </c>
      <c r="C120" s="5" t="n">
        <v>124</v>
      </c>
      <c r="D120" s="5" t="n">
        <v>139</v>
      </c>
    </row>
    <row r="121">
      <c r="A121" s="4" t="inlineStr">
        <is>
          <t>Remeasurement</t>
        </is>
      </c>
      <c r="B121" s="5" t="n">
        <v>136</v>
      </c>
      <c r="C121" s="5" t="n">
        <v>128</v>
      </c>
      <c r="D121" s="5" t="n">
        <v>114</v>
      </c>
    </row>
    <row r="122">
      <c r="A122" s="4" t="inlineStr">
        <is>
          <t>Write-offs</t>
        </is>
      </c>
      <c r="B122" s="5" t="n">
        <v>-107</v>
      </c>
      <c r="C122" s="5" t="n">
        <v>-130</v>
      </c>
      <c r="D122" s="5" t="n">
        <v>-125</v>
      </c>
    </row>
    <row r="123">
      <c r="A123" s="4" t="inlineStr">
        <is>
          <t>Exchange differences on translating foreign operations</t>
        </is>
      </c>
      <c r="B123" s="5" t="n">
        <v>17</v>
      </c>
      <c r="C123" s="5" t="n">
        <v>-9</v>
      </c>
      <c r="D123" s="5" t="n">
        <v>-4</v>
      </c>
    </row>
    <row r="124">
      <c r="A124" s="4" t="inlineStr">
        <is>
          <t>Balance at end of year</t>
        </is>
      </c>
      <c r="B124" s="5" t="n">
        <v>159</v>
      </c>
      <c r="C124" s="5" t="n">
        <v>113</v>
      </c>
      <c r="D124" s="5" t="n">
        <v>124</v>
      </c>
    </row>
    <row r="125">
      <c r="A125" s="4" t="inlineStr">
        <is>
          <t>Lifetime expected credit losses [member] | Credit impaired [member] | Wholesale [member]</t>
        </is>
      </c>
    </row>
    <row r="126">
      <c r="A126" s="3" t="inlineStr">
        <is>
          <t>Disclosure of financial assets [line items]</t>
        </is>
      </c>
    </row>
    <row r="127">
      <c r="A127" s="4" t="inlineStr">
        <is>
          <t>Balance at beginning of year</t>
        </is>
      </c>
      <c r="B127" s="5" t="n">
        <v>782</v>
      </c>
      <c r="C127" s="5" t="n">
        <v>965</v>
      </c>
      <c r="D127" s="5" t="n">
        <v>44</v>
      </c>
    </row>
    <row r="128">
      <c r="A128" s="4" t="inlineStr">
        <is>
          <t>Remeasurement</t>
        </is>
      </c>
      <c r="B128" s="5" t="n">
        <v>-292</v>
      </c>
      <c r="C128" s="5" t="n">
        <v>1776</v>
      </c>
      <c r="D128" s="5" t="n">
        <v>769</v>
      </c>
    </row>
    <row r="129">
      <c r="A129" s="4" t="inlineStr">
        <is>
          <t>Write-offs</t>
        </is>
      </c>
      <c r="B129" s="5" t="n">
        <v>18</v>
      </c>
      <c r="C129" s="5" t="n">
        <v>-1784</v>
      </c>
      <c r="D129" s="5" t="n">
        <v>153</v>
      </c>
    </row>
    <row r="130">
      <c r="A130" s="4" t="inlineStr">
        <is>
          <t>Exchange differences on translating foreign operations</t>
        </is>
      </c>
      <c r="B130" s="5" t="n">
        <v>-44</v>
      </c>
      <c r="C130" s="5" t="n">
        <v>-175</v>
      </c>
      <c r="D130" s="5" t="n">
        <v>-1</v>
      </c>
    </row>
    <row r="131">
      <c r="A131" s="4" t="inlineStr">
        <is>
          <t>Balance at end of year</t>
        </is>
      </c>
      <c r="B131" s="5" t="n">
        <v>464</v>
      </c>
      <c r="C131" s="5" t="n">
        <v>782</v>
      </c>
      <c r="D131" s="5" t="n">
        <v>965</v>
      </c>
    </row>
    <row r="132">
      <c r="A132" s="4" t="inlineStr">
        <is>
          <t>Lifetime expected credit losses [member] | Credit impaired [member] | Financial Services receivables [member]</t>
        </is>
      </c>
    </row>
    <row r="133">
      <c r="A133" s="3" t="inlineStr">
        <is>
          <t>Disclosure of financial assets [line items]</t>
        </is>
      </c>
    </row>
    <row r="134">
      <c r="A134" s="4" t="inlineStr">
        <is>
          <t>Balance at beginning of year</t>
        </is>
      </c>
      <c r="B134" s="5" t="n">
        <v>7849</v>
      </c>
      <c r="C134" s="5" t="n">
        <v>7830</v>
      </c>
      <c r="D134" s="5" t="n">
        <v>6741</v>
      </c>
    </row>
    <row r="135">
      <c r="A135" s="4" t="inlineStr">
        <is>
          <t>Remeasurement</t>
        </is>
      </c>
      <c r="B135" s="5" t="n">
        <v>18671</v>
      </c>
      <c r="C135" s="5" t="n">
        <v>34553</v>
      </c>
      <c r="D135" s="5" t="n">
        <v>32389</v>
      </c>
    </row>
    <row r="136">
      <c r="A136" s="4" t="inlineStr">
        <is>
          <t>Write-offs</t>
        </is>
      </c>
      <c r="B136" s="5" t="n">
        <v>-20822</v>
      </c>
      <c r="C136" s="5" t="n">
        <v>-33350</v>
      </c>
      <c r="D136" s="5" t="n">
        <v>-30958</v>
      </c>
    </row>
    <row r="137">
      <c r="A137" s="4" t="inlineStr">
        <is>
          <t>Exchange differences on translating foreign operations</t>
        </is>
      </c>
      <c r="B137" s="5" t="n">
        <v>-192</v>
      </c>
      <c r="C137" s="5" t="n">
        <v>-1184</v>
      </c>
      <c r="D137" s="5" t="n">
        <v>-342</v>
      </c>
    </row>
    <row r="138">
      <c r="A138" s="4" t="inlineStr">
        <is>
          <t>Balance at end of year</t>
        </is>
      </c>
      <c r="B138" s="6" t="n">
        <v>5506</v>
      </c>
      <c r="C138" s="6" t="n">
        <v>7849</v>
      </c>
      <c r="D138" s="6" t="n">
        <v>78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JPY (¥) ¥ in Millions</t>
        </is>
      </c>
      <c r="B1" s="2" t="inlineStr">
        <is>
          <t>Mar. 31, 2021</t>
        </is>
      </c>
      <c r="C1" s="2" t="inlineStr">
        <is>
          <t>Mar. 31, 2020</t>
        </is>
      </c>
    </row>
    <row r="2">
      <c r="A2" s="3" t="inlineStr">
        <is>
          <t>Disclosure of financial assets [line items]</t>
        </is>
      </c>
    </row>
    <row r="3">
      <c r="A3" s="4" t="inlineStr">
        <is>
          <t>Other financial assets</t>
        </is>
      </c>
      <c r="B3" s="6" t="n">
        <v>923840</v>
      </c>
      <c r="C3" s="6" t="n">
        <v>631777</v>
      </c>
    </row>
    <row r="4">
      <c r="A4" s="4" t="inlineStr">
        <is>
          <t>Current assets</t>
        </is>
      </c>
      <c r="B4" s="5" t="n">
        <v>295307</v>
      </c>
      <c r="C4" s="5" t="n">
        <v>190053</v>
      </c>
    </row>
    <row r="5">
      <c r="A5" s="4" t="inlineStr">
        <is>
          <t>Non-current assets</t>
        </is>
      </c>
      <c r="B5" s="5" t="n">
        <v>628533</v>
      </c>
      <c r="C5" s="5" t="n">
        <v>441724</v>
      </c>
    </row>
    <row r="6">
      <c r="A6" s="4" t="inlineStr">
        <is>
          <t>Financial assets measured at amortized cost [member] | Receivables other than trade receivables and receivables from financial services [member]</t>
        </is>
      </c>
    </row>
    <row r="7">
      <c r="A7" s="3" t="inlineStr">
        <is>
          <t>Disclosure of financial assets [line items]</t>
        </is>
      </c>
    </row>
    <row r="8">
      <c r="A8" s="4" t="inlineStr">
        <is>
          <t>Other financial assets</t>
        </is>
      </c>
      <c r="B8" s="5" t="n">
        <v>147472</v>
      </c>
      <c r="C8" s="5" t="n">
        <v>144554</v>
      </c>
    </row>
    <row r="9">
      <c r="A9" s="4" t="inlineStr">
        <is>
          <t>Financial assets measured at amortized cost [member] | Debt securities [member]</t>
        </is>
      </c>
    </row>
    <row r="10">
      <c r="A10" s="3" t="inlineStr">
        <is>
          <t>Disclosure of financial assets [line items]</t>
        </is>
      </c>
    </row>
    <row r="11">
      <c r="A11" s="4" t="inlineStr">
        <is>
          <t>Other financial assets</t>
        </is>
      </c>
      <c r="B11" s="5" t="n">
        <v>173302</v>
      </c>
      <c r="C11" s="5" t="n">
        <v>62204</v>
      </c>
    </row>
    <row r="12">
      <c r="A12" s="4" t="inlineStr">
        <is>
          <t>Financial assets measured at amortized cost [member] | Guaranty deposits [member]</t>
        </is>
      </c>
    </row>
    <row r="13">
      <c r="A13" s="3" t="inlineStr">
        <is>
          <t>Disclosure of financial assets [line items]</t>
        </is>
      </c>
    </row>
    <row r="14">
      <c r="A14" s="4" t="inlineStr">
        <is>
          <t>Other financial assets</t>
        </is>
      </c>
      <c r="B14" s="5" t="n">
        <v>12006</v>
      </c>
      <c r="C14" s="5" t="n">
        <v>12266</v>
      </c>
    </row>
    <row r="15">
      <c r="A15" s="4" t="inlineStr">
        <is>
          <t>Financial assets measured at amortized cost [member] | Restricted cash [member]</t>
        </is>
      </c>
    </row>
    <row r="16">
      <c r="A16" s="3" t="inlineStr">
        <is>
          <t>Disclosure of financial assets [line items]</t>
        </is>
      </c>
    </row>
    <row r="17">
      <c r="A17" s="4" t="inlineStr">
        <is>
          <t>Other financial assets</t>
        </is>
      </c>
      <c r="B17" s="5" t="n">
        <v>49166</v>
      </c>
      <c r="C17" s="5" t="n">
        <v>64152</v>
      </c>
    </row>
    <row r="18">
      <c r="A18" s="4" t="inlineStr">
        <is>
          <t>Financial assets measured at amortized cost [member] | Other [member]</t>
        </is>
      </c>
    </row>
    <row r="19">
      <c r="A19" s="3" t="inlineStr">
        <is>
          <t>Disclosure of financial assets [line items]</t>
        </is>
      </c>
    </row>
    <row r="20">
      <c r="A20" s="4" t="inlineStr">
        <is>
          <t>Other financial assets</t>
        </is>
      </c>
      <c r="B20" s="5" t="n">
        <v>13612</v>
      </c>
      <c r="C20" s="5" t="n">
        <v>10743</v>
      </c>
    </row>
    <row r="21">
      <c r="A21" s="4" t="inlineStr">
        <is>
          <t>Financial assets measured at amortized cost [member] | Allowance for impairment losses [member]</t>
        </is>
      </c>
    </row>
    <row r="22">
      <c r="A22" s="3" t="inlineStr">
        <is>
          <t>Disclosure of financial assets [line items]</t>
        </is>
      </c>
    </row>
    <row r="23">
      <c r="A23" s="4" t="inlineStr">
        <is>
          <t>Other financial assets</t>
        </is>
      </c>
      <c r="B23" s="5" t="n">
        <v>-3358</v>
      </c>
      <c r="C23" s="5" t="n">
        <v>-3364</v>
      </c>
    </row>
    <row r="24">
      <c r="A24" s="4" t="inlineStr">
        <is>
          <t>Financial assets measured at fair value through other comprehensive income [member] | Debt securities [member]</t>
        </is>
      </c>
    </row>
    <row r="25">
      <c r="A25" s="3" t="inlineStr">
        <is>
          <t>Disclosure of financial assets [line items]</t>
        </is>
      </c>
    </row>
    <row r="26">
      <c r="A26" s="4" t="inlineStr">
        <is>
          <t>Other financial assets</t>
        </is>
      </c>
      <c r="B26" s="5" t="n">
        <v>10134</v>
      </c>
      <c r="C26" s="5" t="n">
        <v>9069</v>
      </c>
    </row>
    <row r="27">
      <c r="A27" s="4" t="inlineStr">
        <is>
          <t>Financial assets measured at fair value through other comprehensive income [member] | Equity securities [member]</t>
        </is>
      </c>
    </row>
    <row r="28">
      <c r="A28" s="3" t="inlineStr">
        <is>
          <t>Disclosure of financial assets [line items]</t>
        </is>
      </c>
    </row>
    <row r="29">
      <c r="A29" s="4" t="inlineStr">
        <is>
          <t>Other financial assets</t>
        </is>
      </c>
      <c r="B29" s="5" t="n">
        <v>344205</v>
      </c>
      <c r="C29" s="5" t="n">
        <v>178001</v>
      </c>
    </row>
    <row r="30">
      <c r="A30" s="4" t="inlineStr">
        <is>
          <t>Financial assets measured at fair value through profit or loss [member] | Derivatives [member]</t>
        </is>
      </c>
    </row>
    <row r="31">
      <c r="A31" s="3" t="inlineStr">
        <is>
          <t>Disclosure of financial assets [line items]</t>
        </is>
      </c>
    </row>
    <row r="32">
      <c r="A32" s="4" t="inlineStr">
        <is>
          <t>Other financial assets</t>
        </is>
      </c>
      <c r="B32" s="5" t="n">
        <v>108978</v>
      </c>
      <c r="C32" s="5" t="n">
        <v>95804</v>
      </c>
    </row>
    <row r="33">
      <c r="A33" s="4" t="inlineStr">
        <is>
          <t>Financial assets measured at fair value through profit or loss [member] | Debt securities [member]</t>
        </is>
      </c>
    </row>
    <row r="34">
      <c r="A34" s="3" t="inlineStr">
        <is>
          <t>Disclosure of financial assets [line items]</t>
        </is>
      </c>
    </row>
    <row r="35">
      <c r="A35" s="4" t="inlineStr">
        <is>
          <t>Other financial assets</t>
        </is>
      </c>
      <c r="B35" s="6" t="n">
        <v>68323</v>
      </c>
      <c r="C35" s="6" t="n">
        <v>583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ummary of Changes in Allowance for Impairment Losses (Detail) - Other financial assets [member] - JPY (¥) ¥ in Millions</t>
        </is>
      </c>
      <c r="B1" s="2" t="inlineStr">
        <is>
          <t>12 Months Ended</t>
        </is>
      </c>
    </row>
    <row r="2">
      <c r="B2" s="2" t="inlineStr">
        <is>
          <t>Mar. 31, 2021</t>
        </is>
      </c>
      <c r="C2" s="2" t="inlineStr">
        <is>
          <t>Mar. 31, 2020</t>
        </is>
      </c>
      <c r="D2" s="2" t="inlineStr">
        <is>
          <t>Mar. 31, 2019</t>
        </is>
      </c>
    </row>
    <row r="3">
      <c r="A3" s="3" t="inlineStr">
        <is>
          <t>Disclosure of Doubtful Accounts for Other Financial Assets [line items]</t>
        </is>
      </c>
    </row>
    <row r="4">
      <c r="A4" s="4" t="inlineStr">
        <is>
          <t>Balance at beginning of year</t>
        </is>
      </c>
      <c r="B4" s="6" t="n">
        <v>3364</v>
      </c>
      <c r="C4" s="6" t="n">
        <v>4233</v>
      </c>
      <c r="D4" s="6" t="n">
        <v>10145</v>
      </c>
    </row>
    <row r="5">
      <c r="A5" s="4" t="inlineStr">
        <is>
          <t>Remeasurement</t>
        </is>
      </c>
      <c r="B5" s="5" t="n">
        <v>792</v>
      </c>
      <c r="C5" s="5" t="n">
        <v>600</v>
      </c>
      <c r="D5" s="5" t="n">
        <v>284</v>
      </c>
    </row>
    <row r="6">
      <c r="A6" s="4" t="inlineStr">
        <is>
          <t>Write-offs</t>
        </is>
      </c>
      <c r="B6" s="5" t="n">
        <v>-805</v>
      </c>
      <c r="C6" s="5" t="n">
        <v>-1463</v>
      </c>
      <c r="D6" s="5" t="n">
        <v>-6194</v>
      </c>
    </row>
    <row r="7">
      <c r="A7" s="4" t="inlineStr">
        <is>
          <t>Exchange differences on translating foreign operations</t>
        </is>
      </c>
      <c r="B7" s="5" t="n">
        <v>7</v>
      </c>
      <c r="C7" s="5" t="n">
        <v>-6</v>
      </c>
      <c r="D7" s="5" t="n">
        <v>-2</v>
      </c>
    </row>
    <row r="8">
      <c r="A8" s="4" t="inlineStr">
        <is>
          <t>Balance at end of year</t>
        </is>
      </c>
      <c r="B8" s="6" t="n">
        <v>3358</v>
      </c>
      <c r="C8" s="6" t="n">
        <v>3364</v>
      </c>
      <c r="D8" s="6" t="n">
        <v>42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Major Securities Included in Equity Securities Designated as Financial Assets Measured at Fair Value Through Other Comprehensive Income (Detail) - JPY (¥) ¥ in Millions</t>
        </is>
      </c>
      <c r="B1" s="2" t="inlineStr">
        <is>
          <t>Mar. 31, 2021</t>
        </is>
      </c>
      <c r="C1" s="2" t="inlineStr">
        <is>
          <t>Mar. 31, 2020</t>
        </is>
      </c>
    </row>
    <row r="2">
      <c r="A2" s="4" t="inlineStr">
        <is>
          <t>Contemporary Amperex Technology Co., Ltd. [member]</t>
        </is>
      </c>
    </row>
    <row r="3">
      <c r="A3" s="3" t="inlineStr">
        <is>
          <t>Disclosure of Doubtful Accounts for Other Financial Assets [line items]</t>
        </is>
      </c>
    </row>
    <row r="4">
      <c r="A4" s="4" t="inlineStr">
        <is>
          <t>Financial assets measured at fair value through other comprehensive income</t>
        </is>
      </c>
      <c r="B4" s="6" t="n">
        <v>124782</v>
      </c>
    </row>
    <row r="5">
      <c r="A5" s="4" t="inlineStr">
        <is>
          <t>GM Cruise Holdings LLC [member]</t>
        </is>
      </c>
    </row>
    <row r="6">
      <c r="A6" s="3" t="inlineStr">
        <is>
          <t>Disclosure of Doubtful Accounts for Other Financial Assets [line items]</t>
        </is>
      </c>
    </row>
    <row r="7">
      <c r="A7" s="4" t="inlineStr">
        <is>
          <t>Financial assets measured at fair value through other comprehensive income</t>
        </is>
      </c>
      <c r="B7" s="5" t="n">
        <v>94324</v>
      </c>
      <c r="C7" s="6" t="n">
        <v>85649</v>
      </c>
    </row>
    <row r="8">
      <c r="A8" s="4" t="inlineStr">
        <is>
          <t>Stanley Electric Co., Ltd. [member]</t>
        </is>
      </c>
    </row>
    <row r="9">
      <c r="A9" s="3" t="inlineStr">
        <is>
          <t>Disclosure of Doubtful Accounts for Other Financial Assets [line items]</t>
        </is>
      </c>
    </row>
    <row r="10">
      <c r="A10" s="4" t="inlineStr">
        <is>
          <t>Financial assets measured at fair value through other comprehensive income</t>
        </is>
      </c>
      <c r="B10" s="5" t="n">
        <v>30431</v>
      </c>
      <c r="C10" s="5" t="n">
        <v>19690</v>
      </c>
    </row>
    <row r="11">
      <c r="A11" s="4" t="inlineStr">
        <is>
          <t>Mitsubishi UFJ Financial Group, Inc. [member]</t>
        </is>
      </c>
    </row>
    <row r="12">
      <c r="A12" s="3" t="inlineStr">
        <is>
          <t>Disclosure of Doubtful Accounts for Other Financial Assets [line items]</t>
        </is>
      </c>
    </row>
    <row r="13">
      <c r="A13" s="4" t="inlineStr">
        <is>
          <t>Financial assets measured at fair value through other comprehensive income</t>
        </is>
      </c>
      <c r="B13" s="5" t="n">
        <v>8581</v>
      </c>
      <c r="C13" s="5" t="n">
        <v>5844</v>
      </c>
    </row>
    <row r="14">
      <c r="A14" s="4" t="inlineStr">
        <is>
          <t>NIKKON Holdings Co., Ltd. [member]</t>
        </is>
      </c>
    </row>
    <row r="15">
      <c r="A15" s="3" t="inlineStr">
        <is>
          <t>Disclosure of Doubtful Accounts for Other Financial Assets [line items]</t>
        </is>
      </c>
    </row>
    <row r="16">
      <c r="A16" s="4" t="inlineStr">
        <is>
          <t>Financial assets measured at fair value through other comprehensive income</t>
        </is>
      </c>
      <c r="C16" s="5" t="n">
        <v>5184</v>
      </c>
    </row>
    <row r="17">
      <c r="A17" s="4" t="inlineStr">
        <is>
          <t>Tokio Marine Holdings, Inc. [member]</t>
        </is>
      </c>
    </row>
    <row r="18">
      <c r="A18" s="3" t="inlineStr">
        <is>
          <t>Disclosure of Doubtful Accounts for Other Financial Assets [line items]</t>
        </is>
      </c>
    </row>
    <row r="19">
      <c r="A19" s="4" t="inlineStr">
        <is>
          <t>Financial assets measured at fair value through other comprehensive income</t>
        </is>
      </c>
      <c r="B19" s="5" t="n">
        <v>5753</v>
      </c>
      <c r="C19" s="5" t="n">
        <v>5409</v>
      </c>
    </row>
    <row r="20">
      <c r="A20" s="4" t="inlineStr">
        <is>
          <t>Daido Steel Co., Ltd. [member]</t>
        </is>
      </c>
    </row>
    <row r="21">
      <c r="A21" s="3" t="inlineStr">
        <is>
          <t>Disclosure of Doubtful Accounts for Other Financial Assets [line items]</t>
        </is>
      </c>
    </row>
    <row r="22">
      <c r="A22" s="4" t="inlineStr">
        <is>
          <t>Financial assets measured at fair value through other comprehensive income</t>
        </is>
      </c>
      <c r="B22" s="6" t="n">
        <v>6670</v>
      </c>
      <c r="C22" s="6" t="n">
        <v>4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1</t>
        </is>
      </c>
    </row>
    <row r="3">
      <c r="A3" s="3" t="inlineStr">
        <is>
          <t>Text block [abstract]</t>
        </is>
      </c>
    </row>
    <row r="4">
      <c r="A4" s="4" t="inlineStr">
        <is>
          <t>Basis of Preparation</t>
        </is>
      </c>
      <c r="B4" s="4" t="inlineStr">
        <is>
          <t xml:space="preserve">(2) Basis of Preparation (a) Compliance with International Financial Reporting Standards The Company’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IC and IFRIC). (b) Basis of Measurement The consolidated financial statements have been prepared on the historical cost basis, except for certain assets and liabilities separately stated in note 3. (c) Functional Currency and Presentation Currency The consolidated financial statements are presented in Japanese yen, which is the functional currency of the Company. A l (d) New Accounting Standards and Interpretations Not Yet Adopted None of new or amended standards and interpretations that have been issued as of the date of approval of the consolidated financial statements but are not effective and have not yet been adopted by Honda as of March 31, 2021 have a significant effect on the consolidated financial statements. (e) Use of Estimates and Judgments The preparation of consolidated financial statements in accordance with IFRS requires management to make judgments, estimates and assumptions that affect the application of accounting policies,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Regarding the spread of COVID-19, COVID-19 Information about judgments that have been made in the process of applying accounting policies and that have significant effects on the amounts reported in the consolidated financial statements is as follows: • Scope of subsidiaries, affiliates and joint ventures (notes 3(a) and 3(b)) • Recognition of intangible assets arising from development (note 3(h)) • Accounting for contracts including lease (note 3(i)) Information about accounting estimates and assumptions that have significant effects on the amounts reported in the consolidated financial statements is as follows: • Valuation of financial assets measured at amortized cost and debt securities classified into financial assets measured at fair value through other comprehensive income (notes 6, 7 and 8) • Fair value of financial instruments (note 26) • Net realizable value of inventories (note 9) • Recoverable amount of non-financial • Measurement of provisions (note 17) • Measurement of net defined benefit liabilities (assets) (note 18) • Recoverability of deferred tax assets (note 23) • Likelihood and magnitude of outflows of resources embodying economic benefits required to settle contingent liabilities (note 2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ummary of Fair Values at Date of Derecognition and Cumulative Net Gains or Losses Recognized in Other Comprehensive Income in Equity (Detail) - JPY (¥) ¥ in Millions</t>
        </is>
      </c>
      <c r="B1" s="2" t="inlineStr">
        <is>
          <t>12 Months Ended</t>
        </is>
      </c>
    </row>
    <row r="2">
      <c r="B2" s="2" t="inlineStr">
        <is>
          <t>Mar. 31, 2021</t>
        </is>
      </c>
      <c r="C2" s="2" t="inlineStr">
        <is>
          <t>Mar. 31, 2020</t>
        </is>
      </c>
      <c r="D2" s="2" t="inlineStr">
        <is>
          <t>Mar. 31, 2019</t>
        </is>
      </c>
    </row>
    <row r="3">
      <c r="A3" s="3" t="inlineStr">
        <is>
          <t>Disclosure of financial assets [abstract]</t>
        </is>
      </c>
    </row>
    <row r="4">
      <c r="A4" s="4" t="inlineStr">
        <is>
          <t>Fair value</t>
        </is>
      </c>
      <c r="B4" s="6" t="n">
        <v>2181</v>
      </c>
      <c r="C4" s="6" t="n">
        <v>33</v>
      </c>
      <c r="D4" s="6" t="n">
        <v>61038</v>
      </c>
    </row>
    <row r="5">
      <c r="A5" s="4" t="inlineStr">
        <is>
          <t>Cumulative net gain or loss</t>
        </is>
      </c>
      <c r="B5" s="6" t="n">
        <v>416</v>
      </c>
      <c r="C5" s="6" t="n">
        <v>-23</v>
      </c>
      <c r="D5" s="6" t="n">
        <v>393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JPY (¥) ¥ in Millions</t>
        </is>
      </c>
      <c r="B1" s="2" t="inlineStr">
        <is>
          <t>Mar. 31, 2021</t>
        </is>
      </c>
      <c r="C1" s="2" t="inlineStr">
        <is>
          <t>Mar. 31, 2020</t>
        </is>
      </c>
    </row>
    <row r="2">
      <c r="A2" s="3" t="inlineStr">
        <is>
          <t>Classes of current inventories [abstract]</t>
        </is>
      </c>
    </row>
    <row r="3">
      <c r="A3" s="4" t="inlineStr">
        <is>
          <t>Finished goods</t>
        </is>
      </c>
      <c r="B3" s="6" t="n">
        <v>784544</v>
      </c>
      <c r="C3" s="6" t="n">
        <v>909076</v>
      </c>
    </row>
    <row r="4">
      <c r="A4" s="4" t="inlineStr">
        <is>
          <t>Work in process</t>
        </is>
      </c>
      <c r="B4" s="5" t="n">
        <v>71853</v>
      </c>
      <c r="C4" s="5" t="n">
        <v>76264</v>
      </c>
    </row>
    <row r="5">
      <c r="A5" s="4" t="inlineStr">
        <is>
          <t>Raw materials</t>
        </is>
      </c>
      <c r="B5" s="5" t="n">
        <v>689203</v>
      </c>
      <c r="C5" s="5" t="n">
        <v>575228</v>
      </c>
    </row>
    <row r="6">
      <c r="A6" s="4" t="inlineStr">
        <is>
          <t>Total</t>
        </is>
      </c>
      <c r="B6" s="6" t="n">
        <v>1545600</v>
      </c>
      <c r="C6" s="6" t="n">
        <v>15605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JPY (¥) ¥ in Millions</t>
        </is>
      </c>
      <c r="B1" s="2" t="inlineStr">
        <is>
          <t>12 Months Ended</t>
        </is>
      </c>
    </row>
    <row r="2">
      <c r="B2" s="2" t="inlineStr">
        <is>
          <t>Mar. 31, 2021</t>
        </is>
      </c>
      <c r="C2" s="2" t="inlineStr">
        <is>
          <t>Mar. 31, 2020</t>
        </is>
      </c>
      <c r="D2" s="2" t="inlineStr">
        <is>
          <t>Mar. 31, 2019</t>
        </is>
      </c>
    </row>
    <row r="3">
      <c r="A3" s="3" t="inlineStr">
        <is>
          <t>Classes of current inventories [abstract]</t>
        </is>
      </c>
    </row>
    <row r="4">
      <c r="A4" s="4" t="inlineStr">
        <is>
          <t>Write-down of inventories recognized as an expense</t>
        </is>
      </c>
      <c r="B4" s="6" t="n">
        <v>28420</v>
      </c>
      <c r="C4" s="6" t="n">
        <v>37752</v>
      </c>
      <c r="D4" s="6" t="n">
        <v>325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Equity in Affiliates and Joint Ventures (Detail) - JPY (¥) ¥ in Millions</t>
        </is>
      </c>
      <c r="B1" s="2" t="inlineStr">
        <is>
          <t>Mar. 31, 2021</t>
        </is>
      </c>
      <c r="C1" s="2" t="inlineStr">
        <is>
          <t>Mar. 31, 2020</t>
        </is>
      </c>
      <c r="D1" s="2" t="inlineStr">
        <is>
          <t>Mar. 31, 2019</t>
        </is>
      </c>
    </row>
    <row r="2">
      <c r="A2" s="3" t="inlineStr">
        <is>
          <t>Investments accounted for using the equity method [abstract]</t>
        </is>
      </c>
    </row>
    <row r="3">
      <c r="A3" s="4" t="inlineStr">
        <is>
          <t>Investments accounted for using the equity method, Affiliates</t>
        </is>
      </c>
      <c r="B3" s="6" t="n">
        <v>537702</v>
      </c>
      <c r="C3" s="6" t="n">
        <v>378012</v>
      </c>
    </row>
    <row r="4">
      <c r="A4" s="4" t="inlineStr">
        <is>
          <t>Investments accounted for using the equity method, Joint ventures</t>
        </is>
      </c>
      <c r="B4" s="5" t="n">
        <v>353300</v>
      </c>
      <c r="C4" s="5" t="n">
        <v>277463</v>
      </c>
    </row>
    <row r="5">
      <c r="A5" s="4" t="inlineStr">
        <is>
          <t>Investments accounted for using the equity method, Total</t>
        </is>
      </c>
      <c r="B5" s="5" t="n">
        <v>891002</v>
      </c>
      <c r="C5" s="5" t="n">
        <v>655475</v>
      </c>
      <c r="D5" s="6" t="n">
        <v>713039</v>
      </c>
    </row>
    <row r="6">
      <c r="A6" s="4" t="inlineStr">
        <is>
          <t>Honda's equity of undistributed earnings, Affiliates</t>
        </is>
      </c>
      <c r="B6" s="5" t="n">
        <v>198432</v>
      </c>
      <c r="C6" s="5" t="n">
        <v>293489</v>
      </c>
    </row>
    <row r="7">
      <c r="A7" s="4" t="inlineStr">
        <is>
          <t>Honda's equity of undistributed earnings, Joint ventures</t>
        </is>
      </c>
      <c r="B7" s="5" t="n">
        <v>262599</v>
      </c>
      <c r="C7" s="5" t="n">
        <v>222061</v>
      </c>
    </row>
    <row r="8">
      <c r="A8" s="4" t="inlineStr">
        <is>
          <t>Honda's equity of undistributed earnings, Total</t>
        </is>
      </c>
      <c r="B8" s="6" t="n">
        <v>461031</v>
      </c>
      <c r="C8" s="6" t="n">
        <v>5155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Additional Information (Detail) - JPY (¥) ¥ in Millions</t>
        </is>
      </c>
      <c r="B1" s="2" t="inlineStr">
        <is>
          <t>Jan. 01, 2021</t>
        </is>
      </c>
      <c r="C1" s="2" t="inlineStr">
        <is>
          <t>Mar. 31, 2021</t>
        </is>
      </c>
    </row>
    <row r="2">
      <c r="A2" s="3" t="inlineStr">
        <is>
          <t>Disclosure of investments accounted for using equity method [line items]</t>
        </is>
      </c>
    </row>
    <row r="3">
      <c r="A3" s="4" t="inlineStr">
        <is>
          <t>Proportion of ownership interest in joint venture</t>
        </is>
      </c>
      <c r="C3" s="4" t="inlineStr">
        <is>
          <t>50.00%</t>
        </is>
      </c>
    </row>
    <row r="4">
      <c r="A4" s="4" t="inlineStr">
        <is>
          <t>Investments accounted for using equity method [member] | Target Companies [member] | Automobile business [member]</t>
        </is>
      </c>
    </row>
    <row r="5">
      <c r="A5" s="3" t="inlineStr">
        <is>
          <t>Disclosure of investments accounted for using equity method [line items]</t>
        </is>
      </c>
    </row>
    <row r="6">
      <c r="A6" s="4" t="inlineStr">
        <is>
          <t>Reversal of impairment losses</t>
        </is>
      </c>
      <c r="C6" s="6" t="n">
        <v>56849</v>
      </c>
    </row>
    <row r="7">
      <c r="A7" s="4" t="inlineStr">
        <is>
          <t>Investments accounted for using equity method [member] | Hitachi Astemo Ltd [member]</t>
        </is>
      </c>
    </row>
    <row r="8">
      <c r="A8" s="3" t="inlineStr">
        <is>
          <t>Disclosure of investments accounted for using equity method [line items]</t>
        </is>
      </c>
    </row>
    <row r="9">
      <c r="A9" s="4" t="inlineStr">
        <is>
          <t>Percentage Voting Interest</t>
        </is>
      </c>
      <c r="B9" s="4" t="inlineStr">
        <is>
          <t>33.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hare of Comprehensive Income of Affiliates and Joint Ventures (Detail) - JPY (¥) ¥ in Millions</t>
        </is>
      </c>
      <c r="B1" s="2" t="inlineStr">
        <is>
          <t>12 Months Ended</t>
        </is>
      </c>
    </row>
    <row r="2">
      <c r="B2" s="2" t="inlineStr">
        <is>
          <t>Mar. 31, 2021</t>
        </is>
      </c>
      <c r="C2" s="2" t="inlineStr">
        <is>
          <t>Mar. 31, 2020</t>
        </is>
      </c>
      <c r="D2" s="2" t="inlineStr">
        <is>
          <t>Mar. 31, 2019</t>
        </is>
      </c>
    </row>
    <row r="3">
      <c r="A3" s="3" t="inlineStr">
        <is>
          <t>Disclosure of investments accounted for using equity method [line items]</t>
        </is>
      </c>
    </row>
    <row r="4">
      <c r="A4" s="4" t="inlineStr">
        <is>
          <t>Profit for the year</t>
        </is>
      </c>
      <c r="B4" s="6" t="n">
        <v>272734</v>
      </c>
      <c r="C4" s="6" t="n">
        <v>164203</v>
      </c>
      <c r="D4" s="6" t="n">
        <v>228827</v>
      </c>
    </row>
    <row r="5">
      <c r="A5" s="4" t="inlineStr">
        <is>
          <t>Other comprehensive income</t>
        </is>
      </c>
      <c r="B5" s="5" t="n">
        <v>32260</v>
      </c>
      <c r="C5" s="5" t="n">
        <v>-31943</v>
      </c>
      <c r="D5" s="5" t="n">
        <v>-21684</v>
      </c>
    </row>
    <row r="6">
      <c r="A6" s="4" t="inlineStr">
        <is>
          <t>Comprehensive income for the year</t>
        </is>
      </c>
      <c r="B6" s="5" t="n">
        <v>304994</v>
      </c>
      <c r="C6" s="5" t="n">
        <v>132260</v>
      </c>
      <c r="D6" s="5" t="n">
        <v>207143</v>
      </c>
    </row>
    <row r="7">
      <c r="A7" s="4" t="inlineStr">
        <is>
          <t>Affiliates [member]</t>
        </is>
      </c>
    </row>
    <row r="8">
      <c r="A8" s="3" t="inlineStr">
        <is>
          <t>Disclosure of investments accounted for using equity method [line items]</t>
        </is>
      </c>
    </row>
    <row r="9">
      <c r="A9" s="4" t="inlineStr">
        <is>
          <t>Profit for the year</t>
        </is>
      </c>
      <c r="B9" s="5" t="n">
        <v>53511</v>
      </c>
      <c r="C9" s="5" t="n">
        <v>-434</v>
      </c>
      <c r="D9" s="5" t="n">
        <v>43137</v>
      </c>
    </row>
    <row r="10">
      <c r="A10" s="4" t="inlineStr">
        <is>
          <t>Other comprehensive income</t>
        </is>
      </c>
      <c r="B10" s="5" t="n">
        <v>-1197</v>
      </c>
      <c r="C10" s="5" t="n">
        <v>-5758</v>
      </c>
      <c r="D10" s="5" t="n">
        <v>-13150</v>
      </c>
    </row>
    <row r="11">
      <c r="A11" s="4" t="inlineStr">
        <is>
          <t>Comprehensive income for the year</t>
        </is>
      </c>
      <c r="B11" s="5" t="n">
        <v>52314</v>
      </c>
      <c r="C11" s="5" t="n">
        <v>-6192</v>
      </c>
      <c r="D11" s="5" t="n">
        <v>29987</v>
      </c>
    </row>
    <row r="12">
      <c r="A12" s="4" t="inlineStr">
        <is>
          <t>Joint ventures [member]</t>
        </is>
      </c>
    </row>
    <row r="13">
      <c r="A13" s="3" t="inlineStr">
        <is>
          <t>Disclosure of investments accounted for using equity method [line items]</t>
        </is>
      </c>
    </row>
    <row r="14">
      <c r="A14" s="4" t="inlineStr">
        <is>
          <t>Profit for the year</t>
        </is>
      </c>
      <c r="B14" s="5" t="n">
        <v>219223</v>
      </c>
      <c r="C14" s="5" t="n">
        <v>164637</v>
      </c>
      <c r="D14" s="5" t="n">
        <v>185690</v>
      </c>
    </row>
    <row r="15">
      <c r="A15" s="4" t="inlineStr">
        <is>
          <t>Other comprehensive income</t>
        </is>
      </c>
      <c r="B15" s="5" t="n">
        <v>33457</v>
      </c>
      <c r="C15" s="5" t="n">
        <v>-26185</v>
      </c>
      <c r="D15" s="5" t="n">
        <v>-8534</v>
      </c>
    </row>
    <row r="16">
      <c r="A16" s="4" t="inlineStr">
        <is>
          <t>Comprehensive income for the year</t>
        </is>
      </c>
      <c r="B16" s="6" t="n">
        <v>252680</v>
      </c>
      <c r="C16" s="6" t="n">
        <v>138452</v>
      </c>
      <c r="D16" s="6" t="n">
        <v>1771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ized Consolidated Financial Information (Detail) - JP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investments accounted for using equity method [line items]</t>
        </is>
      </c>
    </row>
    <row r="4">
      <c r="A4" s="4" t="inlineStr">
        <is>
          <t>Current assets</t>
        </is>
      </c>
      <c r="B4" s="6" t="n">
        <v>7579091</v>
      </c>
      <c r="C4" s="6" t="n">
        <v>7301010</v>
      </c>
    </row>
    <row r="5">
      <c r="A5" s="4" t="inlineStr">
        <is>
          <t>Non-current assets</t>
        </is>
      </c>
      <c r="B5" s="5" t="n">
        <v>14341939</v>
      </c>
      <c r="C5" s="5" t="n">
        <v>13160455</v>
      </c>
    </row>
    <row r="6">
      <c r="A6" s="4" t="inlineStr">
        <is>
          <t>Total assets</t>
        </is>
      </c>
      <c r="B6" s="5" t="n">
        <v>21921030</v>
      </c>
      <c r="C6" s="5" t="n">
        <v>20461465</v>
      </c>
      <c r="D6" s="6" t="n">
        <v>20419122</v>
      </c>
    </row>
    <row r="7">
      <c r="A7" s="4" t="inlineStr">
        <is>
          <t>Current liabilities</t>
        </is>
      </c>
      <c r="B7" s="5" t="n">
        <v>5715457</v>
      </c>
      <c r="C7" s="5" t="n">
        <v>5790088</v>
      </c>
    </row>
    <row r="8">
      <c r="A8" s="4" t="inlineStr">
        <is>
          <t>Non-current liabilities</t>
        </is>
      </c>
      <c r="B8" s="5" t="n">
        <v>6832734</v>
      </c>
      <c r="C8" s="5" t="n">
        <v>6385354</v>
      </c>
    </row>
    <row r="9">
      <c r="A9" s="4" t="inlineStr">
        <is>
          <t>Total liabilities</t>
        </is>
      </c>
      <c r="B9" s="5" t="n">
        <v>12548191</v>
      </c>
      <c r="C9" s="5" t="n">
        <v>12175442</v>
      </c>
    </row>
    <row r="10">
      <c r="A10" s="4" t="inlineStr">
        <is>
          <t>Total equity</t>
        </is>
      </c>
      <c r="B10" s="5" t="n">
        <v>9372839</v>
      </c>
      <c r="C10" s="5" t="n">
        <v>8286023</v>
      </c>
      <c r="D10" s="5" t="n">
        <v>8565790</v>
      </c>
      <c r="E10" s="6" t="n">
        <v>8234095</v>
      </c>
    </row>
    <row r="11">
      <c r="A11" s="4" t="inlineStr">
        <is>
          <t>Cash and cash equivalents included in current assets</t>
        </is>
      </c>
      <c r="B11" s="5" t="n">
        <v>2758020</v>
      </c>
      <c r="C11" s="5" t="n">
        <v>2672353</v>
      </c>
      <c r="D11" s="5" t="n">
        <v>2494121</v>
      </c>
      <c r="E11" s="6" t="n">
        <v>2256488</v>
      </c>
    </row>
    <row r="12">
      <c r="A12" s="4" t="inlineStr">
        <is>
          <t>Sales revenue</t>
        </is>
      </c>
      <c r="B12" s="5" t="n">
        <v>13170519</v>
      </c>
      <c r="C12" s="5" t="n">
        <v>14931009</v>
      </c>
      <c r="D12" s="5" t="n">
        <v>15888617</v>
      </c>
    </row>
    <row r="13">
      <c r="A13" s="4" t="inlineStr">
        <is>
          <t>Depreciation and amortization</t>
        </is>
      </c>
      <c r="B13" s="5" t="n">
        <v>1425118</v>
      </c>
      <c r="C13" s="5" t="n">
        <v>1461403</v>
      </c>
      <c r="D13" s="5" t="n">
        <v>1468685</v>
      </c>
    </row>
    <row r="14">
      <c r="A14" s="4" t="inlineStr">
        <is>
          <t>Income tax expense</t>
        </is>
      </c>
      <c r="B14" s="5" t="n">
        <v>218609</v>
      </c>
      <c r="C14" s="5" t="n">
        <v>279986</v>
      </c>
      <c r="D14" s="5" t="n">
        <v>303089</v>
      </c>
    </row>
    <row r="15">
      <c r="A15" s="4" t="inlineStr">
        <is>
          <t>Profit for the year</t>
        </is>
      </c>
      <c r="B15" s="5" t="n">
        <v>695444</v>
      </c>
      <c r="C15" s="5" t="n">
        <v>509932</v>
      </c>
      <c r="D15" s="5" t="n">
        <v>676286</v>
      </c>
    </row>
    <row r="16">
      <c r="A16" s="4" t="inlineStr">
        <is>
          <t>Other comprehensive income</t>
        </is>
      </c>
      <c r="B16" s="5" t="n">
        <v>577179</v>
      </c>
      <c r="C16" s="5" t="n">
        <v>-451209</v>
      </c>
      <c r="D16" s="5" t="n">
        <v>26321</v>
      </c>
    </row>
    <row r="17">
      <c r="A17" s="4" t="inlineStr">
        <is>
          <t>Comprehensive income for the year</t>
        </is>
      </c>
      <c r="B17" s="5" t="n">
        <v>1272623</v>
      </c>
      <c r="C17" s="5" t="n">
        <v>58723</v>
      </c>
      <c r="D17" s="5" t="n">
        <v>702607</v>
      </c>
    </row>
    <row r="18">
      <c r="A18" s="4" t="inlineStr">
        <is>
          <t>Honda's share of comprehensive income for the year</t>
        </is>
      </c>
      <c r="B18" s="5" t="n">
        <v>304994</v>
      </c>
      <c r="C18" s="5" t="n">
        <v>132260</v>
      </c>
      <c r="D18" s="5" t="n">
        <v>207143</v>
      </c>
    </row>
    <row r="19">
      <c r="A19" s="4" t="inlineStr">
        <is>
          <t>Dongfeng Honda Automobile Co Ltd [member]</t>
        </is>
      </c>
    </row>
    <row r="20">
      <c r="A20" s="3" t="inlineStr">
        <is>
          <t>Disclosure of investments accounted for using equity method [line items]</t>
        </is>
      </c>
    </row>
    <row r="21">
      <c r="A21" s="4" t="inlineStr">
        <is>
          <t>Current assets</t>
        </is>
      </c>
      <c r="B21" s="5" t="n">
        <v>687417</v>
      </c>
      <c r="C21" s="5" t="n">
        <v>347462</v>
      </c>
    </row>
    <row r="22">
      <c r="A22" s="4" t="inlineStr">
        <is>
          <t>Non-current assets</t>
        </is>
      </c>
      <c r="B22" s="5" t="n">
        <v>238507</v>
      </c>
      <c r="C22" s="5" t="n">
        <v>196439</v>
      </c>
    </row>
    <row r="23">
      <c r="A23" s="4" t="inlineStr">
        <is>
          <t>Total assets</t>
        </is>
      </c>
      <c r="B23" s="5" t="n">
        <v>925924</v>
      </c>
      <c r="C23" s="5" t="n">
        <v>543901</v>
      </c>
    </row>
    <row r="24">
      <c r="A24" s="4" t="inlineStr">
        <is>
          <t>Current liabilities</t>
        </is>
      </c>
      <c r="B24" s="5" t="n">
        <v>608408</v>
      </c>
      <c r="C24" s="5" t="n">
        <v>316519</v>
      </c>
    </row>
    <row r="25">
      <c r="A25" s="4" t="inlineStr">
        <is>
          <t>Non-current liabilities</t>
        </is>
      </c>
      <c r="B25" s="5" t="n">
        <v>32860</v>
      </c>
      <c r="C25" s="5" t="n">
        <v>28229</v>
      </c>
    </row>
    <row r="26">
      <c r="A26" s="4" t="inlineStr">
        <is>
          <t>Total liabilities</t>
        </is>
      </c>
      <c r="B26" s="5" t="n">
        <v>641268</v>
      </c>
      <c r="C26" s="5" t="n">
        <v>344748</v>
      </c>
    </row>
    <row r="27">
      <c r="A27" s="4" t="inlineStr">
        <is>
          <t>Total equity</t>
        </is>
      </c>
      <c r="B27" s="5" t="n">
        <v>284657</v>
      </c>
      <c r="C27" s="5" t="n">
        <v>199153</v>
      </c>
    </row>
    <row r="28">
      <c r="A28" s="4" t="inlineStr">
        <is>
          <t>Carrying amount of its interest in the joint venture</t>
        </is>
      </c>
      <c r="B28" s="5" t="n">
        <v>141116</v>
      </c>
      <c r="C28" s="5" t="n">
        <v>98373</v>
      </c>
    </row>
    <row r="29">
      <c r="A29" s="4" t="inlineStr">
        <is>
          <t>Cash and cash equivalents included in current assets</t>
        </is>
      </c>
      <c r="B29" s="5" t="n">
        <v>332031</v>
      </c>
      <c r="C29" s="5" t="n">
        <v>246736</v>
      </c>
    </row>
    <row r="30">
      <c r="A30" s="4" t="inlineStr">
        <is>
          <t>Financial liabilities (excluding trade payables and provisions) included in current liabilities</t>
        </is>
      </c>
      <c r="B30" s="5" t="n">
        <v>5363</v>
      </c>
      <c r="C30" s="5" t="n">
        <v>67414</v>
      </c>
    </row>
    <row r="31">
      <c r="A31" s="4" t="inlineStr">
        <is>
          <t>Sales revenue</t>
        </is>
      </c>
      <c r="B31" s="5" t="n">
        <v>2201051</v>
      </c>
      <c r="C31" s="5" t="n">
        <v>1516160</v>
      </c>
      <c r="D31" s="5" t="n">
        <v>1696651</v>
      </c>
    </row>
    <row r="32">
      <c r="A32" s="4" t="inlineStr">
        <is>
          <t>Interest income</t>
        </is>
      </c>
      <c r="B32" s="5" t="n">
        <v>9412</v>
      </c>
      <c r="C32" s="5" t="n">
        <v>8019</v>
      </c>
      <c r="D32" s="5" t="n">
        <v>6190</v>
      </c>
    </row>
    <row r="33">
      <c r="A33" s="4" t="inlineStr">
        <is>
          <t>Depreciation and amortization</t>
        </is>
      </c>
      <c r="B33" s="5" t="n">
        <v>23055</v>
      </c>
      <c r="C33" s="5" t="n">
        <v>18870</v>
      </c>
      <c r="D33" s="5" t="n">
        <v>16091</v>
      </c>
    </row>
    <row r="34">
      <c r="A34" s="4" t="inlineStr">
        <is>
          <t>Income tax expense</t>
        </is>
      </c>
      <c r="B34" s="5" t="n">
        <v>65102</v>
      </c>
      <c r="C34" s="5" t="n">
        <v>48622</v>
      </c>
      <c r="D34" s="5" t="n">
        <v>58504</v>
      </c>
    </row>
    <row r="35">
      <c r="A35" s="4" t="inlineStr">
        <is>
          <t>Profit for the year</t>
        </is>
      </c>
      <c r="B35" s="5" t="n">
        <v>197217</v>
      </c>
      <c r="C35" s="5" t="n">
        <v>130327</v>
      </c>
      <c r="D35" s="5" t="n">
        <v>176787</v>
      </c>
    </row>
    <row r="36">
      <c r="A36" s="4" t="inlineStr">
        <is>
          <t>Other comprehensive income</t>
        </is>
      </c>
      <c r="B36" s="5" t="n">
        <v>25462</v>
      </c>
      <c r="C36" s="5" t="n">
        <v>-21100</v>
      </c>
      <c r="D36" s="5" t="n">
        <v>-8354</v>
      </c>
    </row>
    <row r="37">
      <c r="A37" s="4" t="inlineStr">
        <is>
          <t>Comprehensive income for the year</t>
        </is>
      </c>
      <c r="B37" s="5" t="n">
        <v>222679</v>
      </c>
      <c r="C37" s="5" t="n">
        <v>109227</v>
      </c>
      <c r="D37" s="5" t="n">
        <v>168433</v>
      </c>
    </row>
    <row r="38">
      <c r="A38" s="4" t="inlineStr">
        <is>
          <t>Honda's share of comprehensive income for the year</t>
        </is>
      </c>
      <c r="B38" s="5" t="n">
        <v>111393</v>
      </c>
      <c r="C38" s="5" t="n">
        <v>54667</v>
      </c>
      <c r="D38" s="5" t="n">
        <v>84273</v>
      </c>
    </row>
    <row r="39">
      <c r="A39" s="4" t="inlineStr">
        <is>
          <t>Dividend from the joint venture to Honda</t>
        </is>
      </c>
      <c r="B39" s="5" t="n">
        <v>102767</v>
      </c>
      <c r="C39" s="5" t="n">
        <v>72760</v>
      </c>
      <c r="D39" s="5" t="n">
        <v>70788</v>
      </c>
    </row>
    <row r="40">
      <c r="A40" s="4" t="inlineStr">
        <is>
          <t>Dongfeng Honda Automobile Co Ltd [member] | Equity attributable to owners of the parent [Member]</t>
        </is>
      </c>
    </row>
    <row r="41">
      <c r="A41" s="3" t="inlineStr">
        <is>
          <t>Disclosure of investments accounted for using equity method [line items]</t>
        </is>
      </c>
    </row>
    <row r="42">
      <c r="A42" s="4" t="inlineStr">
        <is>
          <t>Total equity</t>
        </is>
      </c>
      <c r="B42" s="5" t="n">
        <v>142328</v>
      </c>
      <c r="C42" s="5" t="n">
        <v>99577</v>
      </c>
    </row>
    <row r="43">
      <c r="A43" s="4" t="inlineStr">
        <is>
          <t>Comprehensive income for the year</t>
        </is>
      </c>
      <c r="B43" s="5" t="n">
        <v>111340</v>
      </c>
      <c r="C43" s="5" t="n">
        <v>54614</v>
      </c>
      <c r="D43" s="5" t="n">
        <v>84217</v>
      </c>
    </row>
    <row r="44">
      <c r="A44" s="4" t="inlineStr">
        <is>
          <t>Dongfeng Honda Automobile Co Ltd [member] | Equity Method Adjustments [member]</t>
        </is>
      </c>
    </row>
    <row r="45">
      <c r="A45" s="3" t="inlineStr">
        <is>
          <t>Disclosure of investments accounted for using equity method [line items]</t>
        </is>
      </c>
    </row>
    <row r="46">
      <c r="A46" s="4" t="inlineStr">
        <is>
          <t>Total equity</t>
        </is>
      </c>
      <c r="B46" s="5" t="n">
        <v>-1212</v>
      </c>
      <c r="C46" s="5" t="n">
        <v>-1204</v>
      </c>
    </row>
    <row r="47">
      <c r="A47" s="4" t="inlineStr">
        <is>
          <t>Comprehensive income for the year</t>
        </is>
      </c>
      <c r="B47" s="6" t="n">
        <v>53</v>
      </c>
      <c r="C47" s="6" t="n">
        <v>53</v>
      </c>
      <c r="D47" s="6" t="n">
        <v>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Combined Financial Information of Affiliates and Joint Ventures (Detail) - JP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investments accounted for using equity method [line items]</t>
        </is>
      </c>
    </row>
    <row r="4">
      <c r="A4" s="4" t="inlineStr">
        <is>
          <t>Current assets</t>
        </is>
      </c>
      <c r="B4" s="6" t="n">
        <v>7579091</v>
      </c>
      <c r="C4" s="6" t="n">
        <v>7301010</v>
      </c>
    </row>
    <row r="5">
      <c r="A5" s="4" t="inlineStr">
        <is>
          <t>Non-current assets</t>
        </is>
      </c>
      <c r="B5" s="5" t="n">
        <v>14341939</v>
      </c>
      <c r="C5" s="5" t="n">
        <v>13160455</v>
      </c>
    </row>
    <row r="6">
      <c r="A6" s="4" t="inlineStr">
        <is>
          <t>Total assets</t>
        </is>
      </c>
      <c r="B6" s="5" t="n">
        <v>21921030</v>
      </c>
      <c r="C6" s="5" t="n">
        <v>20461465</v>
      </c>
      <c r="D6" s="6" t="n">
        <v>20419122</v>
      </c>
    </row>
    <row r="7">
      <c r="A7" s="4" t="inlineStr">
        <is>
          <t>Current liabilities</t>
        </is>
      </c>
      <c r="B7" s="5" t="n">
        <v>5715457</v>
      </c>
      <c r="C7" s="5" t="n">
        <v>5790088</v>
      </c>
    </row>
    <row r="8">
      <c r="A8" s="4" t="inlineStr">
        <is>
          <t>Non-current liabilities</t>
        </is>
      </c>
      <c r="B8" s="5" t="n">
        <v>6832734</v>
      </c>
      <c r="C8" s="5" t="n">
        <v>6385354</v>
      </c>
    </row>
    <row r="9">
      <c r="A9" s="4" t="inlineStr">
        <is>
          <t>Total liabilities</t>
        </is>
      </c>
      <c r="B9" s="5" t="n">
        <v>12548191</v>
      </c>
      <c r="C9" s="5" t="n">
        <v>12175442</v>
      </c>
    </row>
    <row r="10">
      <c r="A10" s="4" t="inlineStr">
        <is>
          <t>Total equity</t>
        </is>
      </c>
      <c r="B10" s="5" t="n">
        <v>9372839</v>
      </c>
      <c r="C10" s="5" t="n">
        <v>8286023</v>
      </c>
      <c r="D10" s="5" t="n">
        <v>8565790</v>
      </c>
      <c r="E10" s="6" t="n">
        <v>8234095</v>
      </c>
    </row>
    <row r="11">
      <c r="A11" s="4" t="inlineStr">
        <is>
          <t>Sales revenue</t>
        </is>
      </c>
      <c r="B11" s="5" t="n">
        <v>13170519</v>
      </c>
      <c r="C11" s="5" t="n">
        <v>14931009</v>
      </c>
      <c r="D11" s="5" t="n">
        <v>15888617</v>
      </c>
    </row>
    <row r="12">
      <c r="A12" s="4" t="inlineStr">
        <is>
          <t>Profit for the year</t>
        </is>
      </c>
      <c r="B12" s="5" t="n">
        <v>695444</v>
      </c>
      <c r="C12" s="5" t="n">
        <v>509932</v>
      </c>
      <c r="D12" s="5" t="n">
        <v>676286</v>
      </c>
    </row>
    <row r="13">
      <c r="A13" s="4" t="inlineStr">
        <is>
          <t>Affiliates [member]</t>
        </is>
      </c>
    </row>
    <row r="14">
      <c r="A14" s="3" t="inlineStr">
        <is>
          <t>Disclosure of investments accounted for using equity method [line items]</t>
        </is>
      </c>
    </row>
    <row r="15">
      <c r="A15" s="4" t="inlineStr">
        <is>
          <t>Current assets</t>
        </is>
      </c>
      <c r="B15" s="5" t="n">
        <v>1524434</v>
      </c>
      <c r="C15" s="5" t="n">
        <v>1206002</v>
      </c>
    </row>
    <row r="16">
      <c r="A16" s="4" t="inlineStr">
        <is>
          <t>Non-current assets</t>
        </is>
      </c>
      <c r="B16" s="5" t="n">
        <v>2001809</v>
      </c>
      <c r="C16" s="5" t="n">
        <v>1133425</v>
      </c>
    </row>
    <row r="17">
      <c r="A17" s="4" t="inlineStr">
        <is>
          <t>Total assets</t>
        </is>
      </c>
      <c r="B17" s="5" t="n">
        <v>3526243</v>
      </c>
      <c r="C17" s="5" t="n">
        <v>2339427</v>
      </c>
    </row>
    <row r="18">
      <c r="A18" s="4" t="inlineStr">
        <is>
          <t>Current liabilities</t>
        </is>
      </c>
      <c r="B18" s="5" t="n">
        <v>1043913</v>
      </c>
      <c r="C18" s="5" t="n">
        <v>611551</v>
      </c>
    </row>
    <row r="19">
      <c r="A19" s="4" t="inlineStr">
        <is>
          <t>Non-current liabilities</t>
        </is>
      </c>
      <c r="B19" s="5" t="n">
        <v>621271</v>
      </c>
      <c r="C19" s="5" t="n">
        <v>229485</v>
      </c>
    </row>
    <row r="20">
      <c r="A20" s="4" t="inlineStr">
        <is>
          <t>Total liabilities</t>
        </is>
      </c>
      <c r="B20" s="5" t="n">
        <v>1665184</v>
      </c>
      <c r="C20" s="5" t="n">
        <v>841036</v>
      </c>
    </row>
    <row r="21">
      <c r="A21" s="4" t="inlineStr">
        <is>
          <t>Total equity</t>
        </is>
      </c>
      <c r="B21" s="5" t="n">
        <v>1861059</v>
      </c>
      <c r="C21" s="5" t="n">
        <v>1498391</v>
      </c>
    </row>
    <row r="22">
      <c r="A22" s="4" t="inlineStr">
        <is>
          <t>Sales revenue</t>
        </is>
      </c>
      <c r="B22" s="5" t="n">
        <v>2062611</v>
      </c>
      <c r="C22" s="5" t="n">
        <v>2673718</v>
      </c>
      <c r="D22" s="5" t="n">
        <v>2834777</v>
      </c>
    </row>
    <row r="23">
      <c r="A23" s="4" t="inlineStr">
        <is>
          <t>Profit for the year</t>
        </is>
      </c>
      <c r="B23" s="5" t="n">
        <v>5988</v>
      </c>
      <c r="C23" s="5" t="n">
        <v>78347</v>
      </c>
      <c r="D23" s="5" t="n">
        <v>153253</v>
      </c>
    </row>
    <row r="24">
      <c r="A24" s="4" t="inlineStr">
        <is>
          <t>Affiliates [member] | Motorcycle business [member]</t>
        </is>
      </c>
    </row>
    <row r="25">
      <c r="A25" s="3" t="inlineStr">
        <is>
          <t>Disclosure of investments accounted for using equity method [line items]</t>
        </is>
      </c>
    </row>
    <row r="26">
      <c r="A26" s="4" t="inlineStr">
        <is>
          <t>Current assets</t>
        </is>
      </c>
      <c r="B26" s="5" t="n">
        <v>54369</v>
      </c>
      <c r="C26" s="5" t="n">
        <v>49706</v>
      </c>
    </row>
    <row r="27">
      <c r="A27" s="4" t="inlineStr">
        <is>
          <t>Non-current assets</t>
        </is>
      </c>
      <c r="B27" s="5" t="n">
        <v>27677</v>
      </c>
      <c r="C27" s="5" t="n">
        <v>28071</v>
      </c>
    </row>
    <row r="28">
      <c r="A28" s="4" t="inlineStr">
        <is>
          <t>Total assets</t>
        </is>
      </c>
      <c r="B28" s="5" t="n">
        <v>82046</v>
      </c>
      <c r="C28" s="5" t="n">
        <v>77777</v>
      </c>
    </row>
    <row r="29">
      <c r="A29" s="4" t="inlineStr">
        <is>
          <t>Current liabilities</t>
        </is>
      </c>
      <c r="B29" s="5" t="n">
        <v>25399</v>
      </c>
      <c r="C29" s="5" t="n">
        <v>21337</v>
      </c>
    </row>
    <row r="30">
      <c r="A30" s="4" t="inlineStr">
        <is>
          <t>Non-current liabilities</t>
        </is>
      </c>
      <c r="B30" s="5" t="n">
        <v>3167</v>
      </c>
      <c r="C30" s="5" t="n">
        <v>3844</v>
      </c>
    </row>
    <row r="31">
      <c r="A31" s="4" t="inlineStr">
        <is>
          <t>Total liabilities</t>
        </is>
      </c>
      <c r="B31" s="5" t="n">
        <v>28566</v>
      </c>
      <c r="C31" s="5" t="n">
        <v>25181</v>
      </c>
    </row>
    <row r="32">
      <c r="A32" s="4" t="inlineStr">
        <is>
          <t>Total equity</t>
        </is>
      </c>
      <c r="B32" s="5" t="n">
        <v>53480</v>
      </c>
      <c r="C32" s="5" t="n">
        <v>52596</v>
      </c>
    </row>
    <row r="33">
      <c r="A33" s="4" t="inlineStr">
        <is>
          <t>Sales revenue</t>
        </is>
      </c>
      <c r="B33" s="5" t="n">
        <v>122605</v>
      </c>
      <c r="C33" s="5" t="n">
        <v>160557</v>
      </c>
      <c r="D33" s="5" t="n">
        <v>170750</v>
      </c>
    </row>
    <row r="34">
      <c r="A34" s="4" t="inlineStr">
        <is>
          <t>Profit for the year</t>
        </is>
      </c>
      <c r="B34" s="5" t="n">
        <v>2552</v>
      </c>
      <c r="C34" s="5" t="n">
        <v>8094</v>
      </c>
      <c r="D34" s="5" t="n">
        <v>8654</v>
      </c>
    </row>
    <row r="35">
      <c r="A35" s="4" t="inlineStr">
        <is>
          <t>Affiliates [member] | Automobile business [member]</t>
        </is>
      </c>
    </row>
    <row r="36">
      <c r="A36" s="3" t="inlineStr">
        <is>
          <t>Disclosure of investments accounted for using equity method [line items]</t>
        </is>
      </c>
    </row>
    <row r="37">
      <c r="A37" s="4" t="inlineStr">
        <is>
          <t>Current assets</t>
        </is>
      </c>
      <c r="B37" s="5" t="n">
        <v>1458252</v>
      </c>
      <c r="C37" s="5" t="n">
        <v>1146286</v>
      </c>
    </row>
    <row r="38">
      <c r="A38" s="4" t="inlineStr">
        <is>
          <t>Non-current assets</t>
        </is>
      </c>
      <c r="B38" s="5" t="n">
        <v>1952423</v>
      </c>
      <c r="C38" s="5" t="n">
        <v>1083789</v>
      </c>
    </row>
    <row r="39">
      <c r="A39" s="4" t="inlineStr">
        <is>
          <t>Total assets</t>
        </is>
      </c>
      <c r="B39" s="5" t="n">
        <v>3410675</v>
      </c>
      <c r="C39" s="5" t="n">
        <v>2230075</v>
      </c>
    </row>
    <row r="40">
      <c r="A40" s="4" t="inlineStr">
        <is>
          <t>Current liabilities</t>
        </is>
      </c>
      <c r="B40" s="5" t="n">
        <v>1015374</v>
      </c>
      <c r="C40" s="5" t="n">
        <v>587533</v>
      </c>
    </row>
    <row r="41">
      <c r="A41" s="4" t="inlineStr">
        <is>
          <t>Non-current liabilities</t>
        </is>
      </c>
      <c r="B41" s="5" t="n">
        <v>616924</v>
      </c>
      <c r="C41" s="5" t="n">
        <v>224505</v>
      </c>
    </row>
    <row r="42">
      <c r="A42" s="4" t="inlineStr">
        <is>
          <t>Total liabilities</t>
        </is>
      </c>
      <c r="B42" s="5" t="n">
        <v>1632298</v>
      </c>
      <c r="C42" s="5" t="n">
        <v>812038</v>
      </c>
    </row>
    <row r="43">
      <c r="A43" s="4" t="inlineStr">
        <is>
          <t>Total equity</t>
        </is>
      </c>
      <c r="B43" s="5" t="n">
        <v>1778377</v>
      </c>
      <c r="C43" s="5" t="n">
        <v>1418037</v>
      </c>
    </row>
    <row r="44">
      <c r="A44" s="4" t="inlineStr">
        <is>
          <t>Sales revenue</t>
        </is>
      </c>
      <c r="B44" s="5" t="n">
        <v>1933675</v>
      </c>
      <c r="C44" s="5" t="n">
        <v>2505819</v>
      </c>
      <c r="D44" s="5" t="n">
        <v>2657023</v>
      </c>
    </row>
    <row r="45">
      <c r="A45" s="4" t="inlineStr">
        <is>
          <t>Profit for the year</t>
        </is>
      </c>
      <c r="B45" s="5" t="n">
        <v>2593</v>
      </c>
      <c r="C45" s="5" t="n">
        <v>69339</v>
      </c>
      <c r="D45" s="5" t="n">
        <v>143833</v>
      </c>
    </row>
    <row r="46">
      <c r="A46" s="4" t="inlineStr">
        <is>
          <t>Affiliates [member] | Life creation and other businesses [member]</t>
        </is>
      </c>
    </row>
    <row r="47">
      <c r="A47" s="3" t="inlineStr">
        <is>
          <t>Disclosure of investments accounted for using equity method [line items]</t>
        </is>
      </c>
    </row>
    <row r="48">
      <c r="A48" s="4" t="inlineStr">
        <is>
          <t>Current assets</t>
        </is>
      </c>
      <c r="B48" s="5" t="n">
        <v>11813</v>
      </c>
      <c r="C48" s="5" t="n">
        <v>10010</v>
      </c>
    </row>
    <row r="49">
      <c r="A49" s="4" t="inlineStr">
        <is>
          <t>Non-current assets</t>
        </is>
      </c>
      <c r="B49" s="5" t="n">
        <v>21709</v>
      </c>
      <c r="C49" s="5" t="n">
        <v>21565</v>
      </c>
    </row>
    <row r="50">
      <c r="A50" s="4" t="inlineStr">
        <is>
          <t>Total assets</t>
        </is>
      </c>
      <c r="B50" s="5" t="n">
        <v>33522</v>
      </c>
      <c r="C50" s="5" t="n">
        <v>31575</v>
      </c>
    </row>
    <row r="51">
      <c r="A51" s="4" t="inlineStr">
        <is>
          <t>Current liabilities</t>
        </is>
      </c>
      <c r="B51" s="5" t="n">
        <v>3140</v>
      </c>
      <c r="C51" s="5" t="n">
        <v>2681</v>
      </c>
    </row>
    <row r="52">
      <c r="A52" s="4" t="inlineStr">
        <is>
          <t>Non-current liabilities</t>
        </is>
      </c>
      <c r="B52" s="5" t="n">
        <v>1180</v>
      </c>
      <c r="C52" s="5" t="n">
        <v>1136</v>
      </c>
    </row>
    <row r="53">
      <c r="A53" s="4" t="inlineStr">
        <is>
          <t>Total liabilities</t>
        </is>
      </c>
      <c r="B53" s="5" t="n">
        <v>4320</v>
      </c>
      <c r="C53" s="5" t="n">
        <v>3817</v>
      </c>
    </row>
    <row r="54">
      <c r="A54" s="4" t="inlineStr">
        <is>
          <t>Total equity</t>
        </is>
      </c>
      <c r="B54" s="5" t="n">
        <v>29202</v>
      </c>
      <c r="C54" s="5" t="n">
        <v>27758</v>
      </c>
    </row>
    <row r="55">
      <c r="A55" s="4" t="inlineStr">
        <is>
          <t>Sales revenue</t>
        </is>
      </c>
      <c r="B55" s="5" t="n">
        <v>6331</v>
      </c>
      <c r="C55" s="5" t="n">
        <v>7342</v>
      </c>
      <c r="D55" s="5" t="n">
        <v>7004</v>
      </c>
    </row>
    <row r="56">
      <c r="A56" s="4" t="inlineStr">
        <is>
          <t>Profit for the year</t>
        </is>
      </c>
      <c r="B56" s="5" t="n">
        <v>843</v>
      </c>
      <c r="C56" s="5" t="n">
        <v>914</v>
      </c>
      <c r="D56" s="5" t="n">
        <v>766</v>
      </c>
    </row>
    <row r="57">
      <c r="A57" s="4" t="inlineStr">
        <is>
          <t>Joint ventures [member]</t>
        </is>
      </c>
    </row>
    <row r="58">
      <c r="A58" s="3" t="inlineStr">
        <is>
          <t>Disclosure of investments accounted for using equity method [line items]</t>
        </is>
      </c>
    </row>
    <row r="59">
      <c r="A59" s="4" t="inlineStr">
        <is>
          <t>Current assets</t>
        </is>
      </c>
      <c r="B59" s="5" t="n">
        <v>1774519</v>
      </c>
      <c r="C59" s="5" t="n">
        <v>1072520</v>
      </c>
    </row>
    <row r="60">
      <c r="A60" s="4" t="inlineStr">
        <is>
          <t>Non-current assets</t>
        </is>
      </c>
      <c r="B60" s="5" t="n">
        <v>544212</v>
      </c>
      <c r="C60" s="5" t="n">
        <v>488041</v>
      </c>
    </row>
    <row r="61">
      <c r="A61" s="4" t="inlineStr">
        <is>
          <t>Total assets</t>
        </is>
      </c>
      <c r="B61" s="5" t="n">
        <v>2318731</v>
      </c>
      <c r="C61" s="5" t="n">
        <v>1560561</v>
      </c>
    </row>
    <row r="62">
      <c r="A62" s="4" t="inlineStr">
        <is>
          <t>Current liabilities</t>
        </is>
      </c>
      <c r="B62" s="5" t="n">
        <v>1527110</v>
      </c>
      <c r="C62" s="5" t="n">
        <v>949597</v>
      </c>
    </row>
    <row r="63">
      <c r="A63" s="4" t="inlineStr">
        <is>
          <t>Non-current liabilities</t>
        </is>
      </c>
      <c r="B63" s="5" t="n">
        <v>79226</v>
      </c>
      <c r="C63" s="5" t="n">
        <v>61189</v>
      </c>
    </row>
    <row r="64">
      <c r="A64" s="4" t="inlineStr">
        <is>
          <t>Total liabilities</t>
        </is>
      </c>
      <c r="B64" s="5" t="n">
        <v>1606336</v>
      </c>
      <c r="C64" s="5" t="n">
        <v>1010786</v>
      </c>
    </row>
    <row r="65">
      <c r="A65" s="4" t="inlineStr">
        <is>
          <t>Total equity</t>
        </is>
      </c>
      <c r="B65" s="5" t="n">
        <v>712395</v>
      </c>
      <c r="C65" s="5" t="n">
        <v>549775</v>
      </c>
    </row>
    <row r="66">
      <c r="A66" s="4" t="inlineStr">
        <is>
          <t>Sales revenue</t>
        </is>
      </c>
      <c r="B66" s="5" t="n">
        <v>5386874</v>
      </c>
      <c r="C66" s="5" t="n">
        <v>4280687</v>
      </c>
      <c r="D66" s="5" t="n">
        <v>4572205</v>
      </c>
    </row>
    <row r="67">
      <c r="A67" s="4" t="inlineStr">
        <is>
          <t>Profit for the year</t>
        </is>
      </c>
      <c r="B67" s="5" t="n">
        <v>436377</v>
      </c>
      <c r="C67" s="5" t="n">
        <v>328603</v>
      </c>
      <c r="D67" s="5" t="n">
        <v>371154</v>
      </c>
    </row>
    <row r="68">
      <c r="A68" s="4" t="inlineStr">
        <is>
          <t>Joint ventures [member] | Motorcycle business [member]</t>
        </is>
      </c>
    </row>
    <row r="69">
      <c r="A69" s="3" t="inlineStr">
        <is>
          <t>Disclosure of investments accounted for using equity method [line items]</t>
        </is>
      </c>
    </row>
    <row r="70">
      <c r="A70" s="4" t="inlineStr">
        <is>
          <t>Current assets</t>
        </is>
      </c>
      <c r="B70" s="5" t="n">
        <v>221524</v>
      </c>
      <c r="C70" s="5" t="n">
        <v>201170</v>
      </c>
    </row>
    <row r="71">
      <c r="A71" s="4" t="inlineStr">
        <is>
          <t>Non-current assets</t>
        </is>
      </c>
      <c r="B71" s="5" t="n">
        <v>120238</v>
      </c>
      <c r="C71" s="5" t="n">
        <v>114106</v>
      </c>
    </row>
    <row r="72">
      <c r="A72" s="4" t="inlineStr">
        <is>
          <t>Total assets</t>
        </is>
      </c>
      <c r="B72" s="5" t="n">
        <v>341762</v>
      </c>
      <c r="C72" s="5" t="n">
        <v>315276</v>
      </c>
    </row>
    <row r="73">
      <c r="A73" s="4" t="inlineStr">
        <is>
          <t>Current liabilities</t>
        </is>
      </c>
      <c r="B73" s="5" t="n">
        <v>191565</v>
      </c>
      <c r="C73" s="5" t="n">
        <v>181772</v>
      </c>
    </row>
    <row r="74">
      <c r="A74" s="4" t="inlineStr">
        <is>
          <t>Non-current liabilities</t>
        </is>
      </c>
      <c r="B74" s="5" t="n">
        <v>17035</v>
      </c>
      <c r="C74" s="5" t="n">
        <v>11483</v>
      </c>
    </row>
    <row r="75">
      <c r="A75" s="4" t="inlineStr">
        <is>
          <t>Total liabilities</t>
        </is>
      </c>
      <c r="B75" s="5" t="n">
        <v>208600</v>
      </c>
      <c r="C75" s="5" t="n">
        <v>193255</v>
      </c>
    </row>
    <row r="76">
      <c r="A76" s="4" t="inlineStr">
        <is>
          <t>Total equity</t>
        </is>
      </c>
      <c r="B76" s="5" t="n">
        <v>133162</v>
      </c>
      <c r="C76" s="5" t="n">
        <v>122021</v>
      </c>
    </row>
    <row r="77">
      <c r="A77" s="4" t="inlineStr">
        <is>
          <t>Sales revenue</t>
        </is>
      </c>
      <c r="B77" s="5" t="n">
        <v>543504</v>
      </c>
      <c r="C77" s="5" t="n">
        <v>791250</v>
      </c>
      <c r="D77" s="5" t="n">
        <v>746385</v>
      </c>
    </row>
    <row r="78">
      <c r="A78" s="4" t="inlineStr">
        <is>
          <t>Profit for the year</t>
        </is>
      </c>
      <c r="B78" s="5" t="n">
        <v>33115</v>
      </c>
      <c r="C78" s="5" t="n">
        <v>63819</v>
      </c>
      <c r="D78" s="5" t="n">
        <v>54230</v>
      </c>
    </row>
    <row r="79">
      <c r="A79" s="4" t="inlineStr">
        <is>
          <t>Joint ventures [member] | Automobile business [member]</t>
        </is>
      </c>
    </row>
    <row r="80">
      <c r="A80" s="3" t="inlineStr">
        <is>
          <t>Disclosure of investments accounted for using equity method [line items]</t>
        </is>
      </c>
    </row>
    <row r="81">
      <c r="A81" s="4" t="inlineStr">
        <is>
          <t>Current assets</t>
        </is>
      </c>
      <c r="B81" s="5" t="n">
        <v>1548875</v>
      </c>
      <c r="C81" s="5" t="n">
        <v>867758</v>
      </c>
    </row>
    <row r="82">
      <c r="A82" s="4" t="inlineStr">
        <is>
          <t>Non-current assets</t>
        </is>
      </c>
      <c r="B82" s="5" t="n">
        <v>423270</v>
      </c>
      <c r="C82" s="5" t="n">
        <v>373274</v>
      </c>
    </row>
    <row r="83">
      <c r="A83" s="4" t="inlineStr">
        <is>
          <t>Total assets</t>
        </is>
      </c>
      <c r="B83" s="5" t="n">
        <v>1972145</v>
      </c>
      <c r="C83" s="5" t="n">
        <v>1241032</v>
      </c>
    </row>
    <row r="84">
      <c r="A84" s="4" t="inlineStr">
        <is>
          <t>Current liabilities</t>
        </is>
      </c>
      <c r="B84" s="5" t="n">
        <v>1334240</v>
      </c>
      <c r="C84" s="5" t="n">
        <v>766635</v>
      </c>
    </row>
    <row r="85">
      <c r="A85" s="4" t="inlineStr">
        <is>
          <t>Non-current liabilities</t>
        </is>
      </c>
      <c r="B85" s="5" t="n">
        <v>61312</v>
      </c>
      <c r="C85" s="5" t="n">
        <v>49058</v>
      </c>
    </row>
    <row r="86">
      <c r="A86" s="4" t="inlineStr">
        <is>
          <t>Total liabilities</t>
        </is>
      </c>
      <c r="B86" s="5" t="n">
        <v>1395552</v>
      </c>
      <c r="C86" s="5" t="n">
        <v>815693</v>
      </c>
    </row>
    <row r="87">
      <c r="A87" s="4" t="inlineStr">
        <is>
          <t>Total equity</t>
        </is>
      </c>
      <c r="B87" s="5" t="n">
        <v>576593</v>
      </c>
      <c r="C87" s="5" t="n">
        <v>425339</v>
      </c>
    </row>
    <row r="88">
      <c r="A88" s="4" t="inlineStr">
        <is>
          <t>Sales revenue</t>
        </is>
      </c>
      <c r="B88" s="5" t="n">
        <v>4839927</v>
      </c>
      <c r="C88" s="5" t="n">
        <v>3483024</v>
      </c>
      <c r="D88" s="5" t="n">
        <v>3819913</v>
      </c>
    </row>
    <row r="89">
      <c r="A89" s="4" t="inlineStr">
        <is>
          <t>Profit for the year</t>
        </is>
      </c>
      <c r="B89" s="5" t="n">
        <v>403088</v>
      </c>
      <c r="C89" s="5" t="n">
        <v>264216</v>
      </c>
      <c r="D89" s="5" t="n">
        <v>316491</v>
      </c>
    </row>
    <row r="90">
      <c r="A90" s="4" t="inlineStr">
        <is>
          <t>Joint ventures [member] | Life creation and other businesses [member]</t>
        </is>
      </c>
    </row>
    <row r="91">
      <c r="A91" s="3" t="inlineStr">
        <is>
          <t>Disclosure of investments accounted for using equity method [line items]</t>
        </is>
      </c>
    </row>
    <row r="92">
      <c r="A92" s="4" t="inlineStr">
        <is>
          <t>Current assets</t>
        </is>
      </c>
      <c r="B92" s="5" t="n">
        <v>4120</v>
      </c>
      <c r="C92" s="5" t="n">
        <v>3592</v>
      </c>
    </row>
    <row r="93">
      <c r="A93" s="4" t="inlineStr">
        <is>
          <t>Non-current assets</t>
        </is>
      </c>
      <c r="B93" s="5" t="n">
        <v>704</v>
      </c>
      <c r="C93" s="5" t="n">
        <v>661</v>
      </c>
    </row>
    <row r="94">
      <c r="A94" s="4" t="inlineStr">
        <is>
          <t>Total assets</t>
        </is>
      </c>
      <c r="B94" s="5" t="n">
        <v>4824</v>
      </c>
      <c r="C94" s="5" t="n">
        <v>4253</v>
      </c>
    </row>
    <row r="95">
      <c r="A95" s="4" t="inlineStr">
        <is>
          <t>Current liabilities</t>
        </is>
      </c>
      <c r="B95" s="5" t="n">
        <v>1305</v>
      </c>
      <c r="C95" s="5" t="n">
        <v>1190</v>
      </c>
    </row>
    <row r="96">
      <c r="A96" s="4" t="inlineStr">
        <is>
          <t>Non-current liabilities</t>
        </is>
      </c>
      <c r="B96" s="5" t="n">
        <v>879</v>
      </c>
      <c r="C96" s="5" t="n">
        <v>648</v>
      </c>
    </row>
    <row r="97">
      <c r="A97" s="4" t="inlineStr">
        <is>
          <t>Total liabilities</t>
        </is>
      </c>
      <c r="B97" s="5" t="n">
        <v>2184</v>
      </c>
      <c r="C97" s="5" t="n">
        <v>1838</v>
      </c>
    </row>
    <row r="98">
      <c r="A98" s="4" t="inlineStr">
        <is>
          <t>Total equity</t>
        </is>
      </c>
      <c r="B98" s="5" t="n">
        <v>2640</v>
      </c>
      <c r="C98" s="5" t="n">
        <v>2415</v>
      </c>
    </row>
    <row r="99">
      <c r="A99" s="4" t="inlineStr">
        <is>
          <t>Sales revenue</t>
        </is>
      </c>
      <c r="B99" s="5" t="n">
        <v>3443</v>
      </c>
      <c r="C99" s="5" t="n">
        <v>6413</v>
      </c>
      <c r="D99" s="5" t="n">
        <v>5907</v>
      </c>
    </row>
    <row r="100">
      <c r="A100" s="4" t="inlineStr">
        <is>
          <t>Profit for the year</t>
        </is>
      </c>
      <c r="B100" s="6" t="n">
        <v>174</v>
      </c>
      <c r="C100" s="6" t="n">
        <v>568</v>
      </c>
      <c r="D100" s="6" t="n">
        <v>4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 Changes in Cost, Accumulated Depreciation and Impairment Losses, and the Carrying Amounts of Equipment on Operating Leases (Detail) - Equipment on operating leases [member] - JPY (¥) ¥ in Million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eginning balance</t>
        </is>
      </c>
      <c r="B4" s="6" t="n">
        <v>4626063</v>
      </c>
    </row>
    <row r="5">
      <c r="A5" s="4" t="inlineStr">
        <is>
          <t>Ending balance</t>
        </is>
      </c>
      <c r="B5" s="5" t="n">
        <v>4919916</v>
      </c>
      <c r="C5" s="6" t="n">
        <v>4626063</v>
      </c>
    </row>
    <row r="6">
      <c r="A6" s="4" t="inlineStr">
        <is>
          <t>Cost [member]</t>
        </is>
      </c>
    </row>
    <row r="7">
      <c r="A7" s="3" t="inlineStr">
        <is>
          <t>Disclosure of detailed information about property, plant and equipment [line items]</t>
        </is>
      </c>
    </row>
    <row r="8">
      <c r="A8" s="4" t="inlineStr">
        <is>
          <t>Beginning balance</t>
        </is>
      </c>
      <c r="B8" s="5" t="n">
        <v>5903574</v>
      </c>
      <c r="C8" s="5" t="n">
        <v>5700511</v>
      </c>
    </row>
    <row r="9">
      <c r="A9" s="4" t="inlineStr">
        <is>
          <t>Additions</t>
        </is>
      </c>
      <c r="B9" s="5" t="n">
        <v>2001898</v>
      </c>
      <c r="C9" s="5" t="n">
        <v>2244893</v>
      </c>
    </row>
    <row r="10">
      <c r="A10" s="4" t="inlineStr">
        <is>
          <t>Sales or disposal</t>
        </is>
      </c>
      <c r="B10" s="5" t="n">
        <v>-1777101</v>
      </c>
      <c r="C10" s="5" t="n">
        <v>-1914083</v>
      </c>
    </row>
    <row r="11">
      <c r="A11" s="4" t="inlineStr">
        <is>
          <t>Exchange differences on translating foreign operations</t>
        </is>
      </c>
      <c r="B11" s="5" t="n">
        <v>174338</v>
      </c>
      <c r="C11" s="5" t="n">
        <v>-127747</v>
      </c>
    </row>
    <row r="12">
      <c r="A12" s="4" t="inlineStr">
        <is>
          <t>Other</t>
        </is>
      </c>
      <c r="B12" s="4" t="inlineStr">
        <is>
          <t xml:space="preserve"> </t>
        </is>
      </c>
      <c r="C12" s="4" t="inlineStr">
        <is>
          <t xml:space="preserve"> </t>
        </is>
      </c>
    </row>
    <row r="13">
      <c r="A13" s="4" t="inlineStr">
        <is>
          <t>Ending balance</t>
        </is>
      </c>
      <c r="B13" s="5" t="n">
        <v>6302709</v>
      </c>
      <c r="C13" s="5" t="n">
        <v>5903574</v>
      </c>
    </row>
    <row r="14">
      <c r="A14" s="4" t="inlineStr">
        <is>
          <t>Accumulated depreciation and impairment losses [member]</t>
        </is>
      </c>
    </row>
    <row r="15">
      <c r="A15" s="3" t="inlineStr">
        <is>
          <t>Disclosure of detailed information about property, plant and equipment [line items]</t>
        </is>
      </c>
    </row>
    <row r="16">
      <c r="A16" s="4" t="inlineStr">
        <is>
          <t>Beginning balance</t>
        </is>
      </c>
      <c r="B16" s="5" t="n">
        <v>-1277511</v>
      </c>
      <c r="C16" s="5" t="n">
        <v>-1251662</v>
      </c>
    </row>
    <row r="17">
      <c r="A17" s="4" t="inlineStr">
        <is>
          <t>Depreciation</t>
        </is>
      </c>
      <c r="B17" s="5" t="n">
        <v>-821963</v>
      </c>
      <c r="C17" s="5" t="n">
        <v>-819705</v>
      </c>
    </row>
    <row r="18">
      <c r="A18" s="4" t="inlineStr">
        <is>
          <t>Sales or disposal</t>
        </is>
      </c>
      <c r="B18" s="5" t="n">
        <v>740627</v>
      </c>
      <c r="C18" s="5" t="n">
        <v>801133</v>
      </c>
    </row>
    <row r="19">
      <c r="A19" s="4" t="inlineStr">
        <is>
          <t>Exchange differences on translating foreign operations</t>
        </is>
      </c>
      <c r="B19" s="5" t="n">
        <v>-40267</v>
      </c>
      <c r="C19" s="5" t="n">
        <v>28760</v>
      </c>
    </row>
    <row r="20">
      <c r="A20" s="4" t="inlineStr">
        <is>
          <t>Other</t>
        </is>
      </c>
      <c r="B20" s="5" t="n">
        <v>16321</v>
      </c>
      <c r="C20" s="5" t="n">
        <v>-36037</v>
      </c>
    </row>
    <row r="21">
      <c r="A21" s="4" t="inlineStr">
        <is>
          <t>Ending balance</t>
        </is>
      </c>
      <c r="B21" s="6" t="n">
        <v>-1382793</v>
      </c>
      <c r="C21" s="6" t="n">
        <v>-12775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on Operating Leases - Future Minimum Lease Payments Expected to be Received under Non-cancellable Operating Leases to be Received (Detail) - Equipment on operating leases [member] - JPY (¥) ¥ in Millions</t>
        </is>
      </c>
      <c r="B1" s="2" t="inlineStr">
        <is>
          <t>Mar. 31, 2021</t>
        </is>
      </c>
      <c r="C1" s="2" t="inlineStr">
        <is>
          <t>Mar. 31, 2020</t>
        </is>
      </c>
    </row>
    <row r="2">
      <c r="A2" s="3" t="inlineStr">
        <is>
          <t>Disclosure of maturity analysis of finance lease payments receivable [line items]</t>
        </is>
      </c>
    </row>
    <row r="3">
      <c r="A3" s="4" t="inlineStr">
        <is>
          <t>Future minimum lease payments expected to be received under non-cancelable operating leases</t>
        </is>
      </c>
      <c r="B3" s="6" t="n">
        <v>1773632</v>
      </c>
      <c r="C3" s="6" t="n">
        <v>1754867</v>
      </c>
    </row>
    <row r="4">
      <c r="A4" s="4" t="inlineStr">
        <is>
          <t>Within 1 year [member]</t>
        </is>
      </c>
    </row>
    <row r="5">
      <c r="A5" s="3" t="inlineStr">
        <is>
          <t>Disclosure of maturity analysis of finance lease payments receivable [line items]</t>
        </is>
      </c>
    </row>
    <row r="6">
      <c r="A6" s="4" t="inlineStr">
        <is>
          <t>Future minimum lease payments expected to be received under non-cancelable operating leases</t>
        </is>
      </c>
      <c r="B6" s="5" t="n">
        <v>818025</v>
      </c>
      <c r="C6" s="5" t="n">
        <v>784148</v>
      </c>
    </row>
    <row r="7">
      <c r="A7" s="4" t="inlineStr">
        <is>
          <t>Between 1 and 2 years [member]</t>
        </is>
      </c>
    </row>
    <row r="8">
      <c r="A8" s="3" t="inlineStr">
        <is>
          <t>Disclosure of maturity analysis of finance lease payments receivable [line items]</t>
        </is>
      </c>
    </row>
    <row r="9">
      <c r="A9" s="4" t="inlineStr">
        <is>
          <t>Future minimum lease payments expected to be received under non-cancelable operating leases</t>
        </is>
      </c>
      <c r="B9" s="5" t="n">
        <v>571632</v>
      </c>
      <c r="C9" s="5" t="n">
        <v>577856</v>
      </c>
    </row>
    <row r="10">
      <c r="A10" s="4" t="inlineStr">
        <is>
          <t>Between 2 and 3 years [member]</t>
        </is>
      </c>
    </row>
    <row r="11">
      <c r="A11" s="3" t="inlineStr">
        <is>
          <t>Disclosure of maturity analysis of finance lease payments receivable [line items]</t>
        </is>
      </c>
    </row>
    <row r="12">
      <c r="A12" s="4" t="inlineStr">
        <is>
          <t>Future minimum lease payments expected to be received under non-cancelable operating leases</t>
        </is>
      </c>
      <c r="B12" s="5" t="n">
        <v>271863</v>
      </c>
      <c r="C12" s="5" t="n">
        <v>274122</v>
      </c>
    </row>
    <row r="13">
      <c r="A13" s="4" t="inlineStr">
        <is>
          <t>Between 3 and 4 years [member]</t>
        </is>
      </c>
    </row>
    <row r="14">
      <c r="A14" s="3" t="inlineStr">
        <is>
          <t>Disclosure of maturity analysis of finance lease payments receivable [line items]</t>
        </is>
      </c>
    </row>
    <row r="15">
      <c r="A15" s="4" t="inlineStr">
        <is>
          <t>Future minimum lease payments expected to be received under non-cancelable operating leases</t>
        </is>
      </c>
      <c r="B15" s="5" t="n">
        <v>86070</v>
      </c>
      <c r="C15" s="5" t="n">
        <v>91320</v>
      </c>
    </row>
    <row r="16">
      <c r="A16" s="4" t="inlineStr">
        <is>
          <t>Between 4 and 5 years [member]</t>
        </is>
      </c>
    </row>
    <row r="17">
      <c r="A17" s="3" t="inlineStr">
        <is>
          <t>Disclosure of maturity analysis of finance lease payments receivable [line items]</t>
        </is>
      </c>
    </row>
    <row r="18">
      <c r="A18" s="4" t="inlineStr">
        <is>
          <t>Future minimum lease payments expected to be received under non-cancelable operating leases</t>
        </is>
      </c>
      <c r="B18" s="5" t="n">
        <v>25488</v>
      </c>
      <c r="C18" s="5" t="n">
        <v>27421</v>
      </c>
    </row>
    <row r="19">
      <c r="A19" s="4" t="inlineStr">
        <is>
          <t>Later than 5 years [member]</t>
        </is>
      </c>
    </row>
    <row r="20">
      <c r="A20" s="3" t="inlineStr">
        <is>
          <t>Disclosure of maturity analysis of finance lease payments receivable [line items]</t>
        </is>
      </c>
    </row>
    <row r="21">
      <c r="A21" s="4" t="inlineStr">
        <is>
          <t>Future minimum lease payments expected to be received under non-cancelable operating leases</t>
        </is>
      </c>
      <c r="B21" s="6" t="n">
        <v>554</v>
      </c>
      <c r="C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Text block [abstract]</t>
        </is>
      </c>
    </row>
    <row r="4">
      <c r="A4" s="4" t="inlineStr">
        <is>
          <t>Significant Accounting Policies</t>
        </is>
      </c>
      <c r="B4" s="4" t="inlineStr">
        <is>
          <t>(3) Significant Accounting Policies (a) Basis of Consolidation The consolidated financial statements include the accounts of the Company, its subsidiaries which are directly or indirectly controlled by the Company, and those structured entities which are controlled by Honda. All significant intercompany balances and transactions have been eliminated in consolidation. Honda controls an entity when Honda is exposed or has rights to variable returns from involvement with the entity, and has the ability to affect those returns by using its power, which is the current ability to direct the relevant activities, over the entity. To determine whether or not Honda controls an entity, status of voting rights or similar rights, contractual agreements and other specific factors are taken into consideration. Structured entities are entities designed so that voting or similar rights are not the dominant factor in deciding who controls the entity. Honda consolidates structured entities over which it has control, by comprehensively determining whether its control over the entity exists based on any contractual arrangements with such entity as well as the percentage of its voting or similar rights in the entity. The financial statements of subsidiaries are included in the consolidated financial statements from the date when the control is obtained until the date when the control is lost. The financial statements of subsidiaries have been adjusted in order to ensure consistency with the accounting policies adopted by the Company as necessary. Changes in the Company’s ownership interests in subsidiaries that do not result in a loss of control are accounted for as equity transactions. When control over a subsidiary is lost, the investment retained after the loss of control is remeasured at fair value as of the date of the loss of control, and any gain or loss on such remeasurement and disposal of the interest sold is recognized in profit or loss. (b) Investments in Affiliates and Joint Ventures (Investments Accounted for Using the Equity Method) Affiliates are entities over which Honda has a significant influence over the decisions on financial and operating policies, but does not have control or joint control. Joint ventures are joint arrangements whereby the parties including Honda that have joint control have rights to the net assets of the arrangement. Joint arrangements are arrangements of which two or more parties have joint control, and joint control is the contractually agreed sharing of control of an arrangement, which exists only when decisions about the relevant activities require the unanimous consent of the parties sharing control. Investments in affiliates and joint ventures are accounted for using the equity method from the date when the investees are determined to be affiliates or joint ventures until the date when they ceased to be classified as affiliates or joint ventures. Under the equity method, the investment is initially recognized at cost, and the carrying amount is subsequently increased or decreased, to recognize Honda’s share of profit or loss and other comprehensive income of the affiliate or the joint venture after the date of initial recognition. The financial statements of affiliates and joint ventures have been adjusted in order to ensure consistency with the accounting policies adopted by the Company in applying the equity method, as necessary. The use of the equity method is discontinued from the date when the investees are determined to be no longer affiliates or joint ventures. The investment retained after cessation of the equity method is remeasured at fair value, and any gain or loss on such remeasurement and disposal of the investment is recognized in profit or loss. (c) Foreign Currency Translations 1) Foreign currency transactions Foreign currency transactions are translated into the respective functional currencies at the exchange rates prevailing when such transactions occur. All foreign currency receivables and payables are translated into the respective functional currencies at the applicable exchange rates at the end of the reporting period. Gains or losses on exchange differences arising on settlement of foreign currency receivables and payables or on their translations at the end of the reporting date are recognized in profit or loss and they are included in finance income and finance costs-other, net in the consolidated statements of income. 2) Foreign operations All assets and liabilities of foreign subsidiaries, affiliates and joint ventures (collectively “foreign operations”), which use a functional currency other than Japanese yen, are translated into Japanese yen at the exchange rates at the end of the reporting period. All revenues and expenses of foreign operations are translated into Japanese yen at the average exchange rate for the period except when a functional currency is the currency of a hyperinflationary economy. Exchange differences arising from translation are recognized in other comprehensive income and accumulated in other components of equity in the consolidated statements of financial position. When a foreign operation is disposed of, and control, significant influence or joint control over the foreign operation is lost, the cumulative amount of exchange differences relating to the foreign operation is reclassified from equity to profit or loss. (d) Financial Instruments A financial instrument is a contract that gives rise to a financial asset of one entity and a financial liability or equity security of another entity. When Honda becomes a party to the contractual provision of a financial instrument, the financial instrument is recognized either as a financial asset or as a financial liability. When Honda purchases or sells a financial asset, the financial asset is recognized or derecognized at the trade date. 1) Non-derivative Honda classifies financial assets other than derivatives into “financial assets measured at amortized cost”, “financial assets measured at fair value through other comprehensive income” or “financial assets measured at fair value through profit or loss”. Honda determines the classification of financial assets upon initial recognition. Financial assets are derecognized when the contractual rights to cash flows from the financial assets expire, or when the contractual rights to receive the cash flows from the financial assets are transferred and all risks and rewards of ownership of the financial assets are substantially transferred. Financial assets measured at amortized cost A financial asset is classified into financial assets measured at amortized cost when the asset is held within a business model whose objective is to hold the asset in order to collect the contractual cash flows, and the contractual term of the financial asset gives rise on specified dates to cash flows that are solely payments of principal and interest on the principal amount outstanding. Financial assets measured at amortized cost except trade receivables arising from contracts with customers are initially measured at their fair value and trade receivables arising from contracts with customers are initially measured at their transaction price. Financial assets measured at amortized cost are subsequently measured at amortized cost using the effective interest method. Financial assets measured at fair value A financial asset other than a financial asset measured at amortized cost is classified into financial assets measured at fair value. The financial assets measured at fair value are further classified into the following categories: Financial assets measured at fair value through other comprehensive income A debt security is classified into financial assets measured at fair value through other comprehensive income when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debt securities are initially measured at their fair value, and subsequent changes in fair value are recognized in other comprehensive income except for impairment gain or loss and foreign exchange gain or loss. When the debt securities are derecognized, the cumulative gain or loss previously recognized in other comprehensive income is reclassified from equity to profit or loss. Honda elects to designate investments in equity securities such as shares, held for maintaining and strengthening the trade relationship as financial assets measured at fair value through other comprehensive income. Equity securities designated as financial assets measured at fair value through other comprehensive income are initially measured at their fair value, and subsequent changes in fair value of the investment are recognized in other comprehensive income. However, dividends from the equity securities are principally recognized in profit or loss. When the equity securities are derecognized, the cumulative gain or loss previously recognized in other comprehensive income is directly reclassified to retained earnings. Financial assets measured at fair value through profit or loss Financial assets measured at fair value other than financial assets measured at fair value through other comprehensive income are classified into financial assets measured at fair value through profit or loss. Financial assets measured at fair value through profit or loss are initially measured at their fair value, and subsequent changes in fair value are recognized in profit or loss. (Cash and cash equivalents) Cash and cash equivalents consist of cash on hand, demand deposits, and short-term highly liquid investments that are readily convertible to known amounts of cash and are subject to insignificant risk of changes in value. Honda includes all highly liquid debt instruments with original maturities of three months or less in cash equivalents. 2) Non-derivative Financial liabilities other than derivatives are initially measured at their fair value, and are subsequently measured at amortized cost using the effective interest method. Financial liabilities are derecognized, when the obligations specified in the contract are discharged, canceled or expire. 3) Derivatives Honda has entered into foreign exchange and interest rate agreements to manage currency and interest rate exposures. These agreements include foreign currency forward exchange contracts, currency option contracts, currency swap agreements and interest rate swap agreements. All these derivatives are initially recognized as assets or liabilities and measured at fair value, when Honda becomes a party to the contractual provision of the derivatives. Subsequent changes in fair value of derivatives are recognized in profit or loss in the period of the changes. Honda has not held any derivatives designated as hedging instruments for the years ended March 31, 2019, 2020 and 2021. 4) Offsetting of financial assets and financial liabilities Financial assets and financial liabilities are offset and the net amount is presented in the consolidated statements of financial position, only when Honda currently has a legally enforceable right to offset the recognized amounts, and intends either to settle on a net basis or to realize the asset and settle the liability simultaneously. (e) Inventories Inventories are measured at the lower of cost and net realizable value. The cost of inventories includes purchase costs and conversion costs, and it is determined principally by using the first-in first-out (f) Equipment on Operating Leases Equipment on operating leases is measured based on the cost model and carried at its cost less accumulated depreciation and impairment losses. A vehicle subject to operating lease is initially measured at its cost. Depreciation of equipment on operating leases is calculated on the straight-line method over the lease term. The depreciable amount is the cost of the vehicle less its residual value which is estimated by using the estimate of future used vehicle value, taking into consideration external industry data and Honda’s historical experience. (g) Property, Plant and Equipment Property, plant and equipment is measured based on the cost model and carried at its cost less accumulated depreciation and impairment losses. Property, plant and equipment is initially measured at its cost. Subsequent expenditures on an item of property, plant and equipment acquired, are recognized in the carrying amount of the item, only when it is probable that the expenditure will generate a future economic benefit. Depreciation of property, plant and equipment, except for land that is not subject to depreciation, is calculated on the straight-line method over the estimated useful life. The depreciable amount is the cost of the asset less the respective estimated residual values. The estimated useful lives used in calculating depreciation of property, plant and equipment are mainly as follows: • Buildings and structures: 3 to 50 years • Machinery and equipment: 2 to 20 years The depreciation method, useful lives and residual values of property, plant and equipment are reviewed annually at each fiscal year end, and adjusted prospectively, if appropriate. Property, plant and equipment in the consolidated statements of financial position include right-of-use right-of-use (h) Intangible Assets Intangible assets are measured based on the cost model and carried at their cost less accumulated amortization and impairment losses. (Research and development) Development expenditure for a product is capitalized only when there is a technical and commercial feasibility of completing the development, Honda has intention, ability and sufficient resources to use the outcome of the development, it is probable that the outcome will generate a future economic benefit, and the cost can be measured reliably. Capitalized development cost is measured at the sum of expenditures for development incurred between when the foregoing conditions for capitalization are initially met and when the development is completed, and includes all directly attributable costs to the development process. Capitalized development cost is amortized using the straight-line method over the expected product life cycle of the developed product ranging mainly from 2 to 6 years. Expenditures on research and other development expenditures which do not meet the foregoing conditions are expensed as incurred. (Other intangible asset) Other intangible assets are initially measured at cost and principally amortized using the straight-line method over their estimated useful lives. Other intangible assets are mainly comprised of software for internal use whose estimated useful lives range from 3 to 5 years. The amortization method and useful lives of intangible assets are reviewed annually at each fiscal year end, and adjusted prospectively, if appropriate. (i) Lease Policy applicable from April 1, 2019 At inception of a contract, Honda assesses whether a contract is, or contains, a lease. A contract is, or contains, a lease if the contract conveys the right to control the use of an identified asset for a period of time in exchange for consideration. When Honda has the right to obtain substantially all of the economic benefits from use of the identified asset throughout the period of use and the right to direct the use of the identified asset, the contract conveys the right to control the use of the identified asset. 1) Lease as a lessee A right-of-use right-of-use non-lease non-lease non-lease The right-of-use right-of-use The lease liability is initially measured at the present value of the lease payments that are not paid at the commencement date, discounted using the interest rate implicit in the lease or, if that rate cannot be readily determined, Honda’s incremental borrowing rate. Lease payments included in the measurement of the lease liability comprise mainly the fixed payments (including the lease payments in an optional renewal period if Honda is reasonably certain to exercise the extension option) and the penalties for termination of a lease unless Honda is reasonably certain not to terminate early. After the initial recognition, the lease liability is measured by increasing the carrying amount to reflect interest that produces a constant periodic rate of interest on the remaining balance of the lease liability and reducing the carrying amount to reflect the lease payments. The lease liability is remeasured if Honda changes its assessment of whether it will exercise an extension or termination option. When the lease liability is remeasured, the amount of the remeasurement of the lease liability is recognized as an adjustment to the right-of-use right-of-use 2) Lease as a lessor For a contract that is, or contains a lease, the lease is classified as a finance lease if it transfers substantially all the risks and rewards incidental to ownership of an underlying asset and the lease other than finance lease is classified as an operating lease. Honda assesses the lease classification of a sub-lease right-of-use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Vehicles subject to operating leases are presented as equipment on operating leases in the consolidated statements of financial position. If a contract contains lease and non-lease (Finance lease – Losses on lease residual values) The losses on lease residual values is management’s estimate of probable losses arising from declines in the estimated lease residual values incurred on receivables from finance leases. The finance subsidiaries of the Company purchase insurance to cover a substantial amount of the estimated residual value of a part of vehicles leased as finance leases to customers. The losses on lease residual values are maintained at an amount management deems adequate to cover estimated losses on the uninsured portion of the vehicles’ lease residual values. The losses on lease residual value is based on management’s evaluation of many factors, including current economic conditions, industry experience and the finance subsidiaries’ historical experience with residual value losses. Policy applicable before April 1, 2019 An arrangement that is or contains a lease is determined based on the substance of the arrangement by assessment of whether the fulfillment of that arrangement depends on use of a specific asset or group of assets, and whether a right to use the asset is transferred under the arrangement. When an arrangement is or contains a lease, the lease is classified as a finance lease if it transfers substantially all the risks and rewards incidental to the ownership, based on the substance of the arrangement. Leases other than finance lease are classified as operating lease. 1) Lease as a lessee A leased asset and liability for the future lease payment under a finance lease are initially recognized at the lower of fair value of the leased asset or the present value of the minimum lease payments, each determined at inception of the lease. After the initial recognition, the leased asset is accounted for according to the accounting policies applied to the asset. Lease payments under a finance lease are apportioned between the finance cost and the reduction in the carrying amount of the liability. Lease payments under an operating lease are recognized as an expense on a straight-line basis over the lease term. 2) Lease as a lessor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After the initial recognition, the receivable under finance lease is accounted for in accordance with the accounting policies applied to financial assets. Vehicles subject to operating leases are presented as equipment on operating leases in the consolidated statements of financial position. (Finance lease – Losses on lease residual values) The losses on lease residual values is management’s estimate of probable losses arising from declines in the estimated lease residual values incurred on receivables from finance leases. The finance subsidiaries of the Company purchase insurance to cover a substantial amount of the estimated residual value of a part of vehicles leased as finance leases to customers. The losses on lease residual values are maintained at an amount management deems adequate to cover estimated losses on the uninsured portion of the vehicles’ lease residual values. The losses on lease residual value is based on management’s evaluation of many factors, including current economic conditions, industry experience and the finance subsidiaries’ historical experience with residual value losses. (j) Impairment 1) Financial assets measured at amortized cost and debt securities classified into financial assets measured at fair value through other comprehensive income The allowance for impairment losses of financial assets measured at amortized cost other than trade receivables and debt securities classified into financial assets measured at fair value through other comprehensive income is measured at amounts according to the three-stage expected credit loss (ECL) model: Stage 1 12-month Stage 2 Lifetime ECL for financial assets with a significant increase in credit risk since initial recognition but that are not credit-impaired Stage 3 Lifetime ECL for credit-impaired financial assets The allowance for impairment losses of trade receivables is continuously measured at amounts equal to lifetime ECL. Lifetime ECL represents ECL that results from all possible default events over the expected life of a financial asset. 12-month Receivables from financial services – Allowance for credit losses The allowance for credit losses is management’s estimate of expected credit loss on receivables from financial services. To determine whether credit risk has increased significantly, consumer finance receivables are assessed both individually and collectively. Individual assessments are based on delinquencies. Consumer finance receivables 30 days or greater past due have historically experienced increased default rates and therefore are considered to have a significant increase in credit risk. Collective assessments are performed for groups of consumer finance receivables with shared risk characteristics such as the period of initial recognition, collateral type, original term, and credit score considering relative changes in expected default rates since initial recognition. Dealer finance receivables are assessed at the individual dealership level to determine whether credit risk has increased significantly considering payment performance and other factors such as changes in the financial condition of the dealership and compliance with debt covenants. Our definition of default on receivables from financial services varies depending on internal risk management practices of each of our finance subsidiaries. Our most significant finance subsidiary located in the United States considers delinquencies of 60 days past due to be in default. Collection efforts on consumer finance receivables are escalated after becoming 60 days past due including repossession of the underlying vehicles if it has been determined that the borrower is unable to perform on their obligations. Defaulted consumer finance receivables are considered to be credit-impaired. Dealer finance receivables are considered to be credit-impaired when there is evidence we will be unable to collect all amounts due in accordance with the original contractual terms including significant financial difficulty of the dealership, a breach of contract, such as a default or delinquency, or bankruptcy. At the finance subsidiary in the United States, the estimated uncollectible portion of consumer finance receivables are written-off written-off At the finance subsidiary in the United States, ECL of consumer finance receivables is measured for groups of financial assets with shared risk characteristics by reflecting historical results, current conditions and forward-looking factors such as unemployment rates, used vehicles prices, and consumer debt service burdens. 2) Non-financial At the end of the reporting period, the carrying amount of non-financial For investments accounted for using the equity method, the entire carrying amount of each investment in affiliates and joint ventures is tested for impairment as a single asset, when there is objective evidence that the investments accounted for using the equity method may be impaired. The recoverable amount of an individual asset or a cash-generating unit is the higher of fair value less costs to sell and value in use. Value in use is determined as the present value of future cash flows expected to be derived from an asset or a cash-generating unit. A cash-generating unit is determined as the smallest identifiable group of assets that generate cash inflows which are largely independent of cash inflows from other assets or a group of assets. When it is not possible to estimate the recoverable amount of the individual asset, the recoverable amount of the cash-generating unit to which the asset belongs is estimated. When the carrying amount of an asset or a cash-generating unit exceeds the recoverable amount, the carrying amount is reduced to the recoverable amount and an impairment loss is recognized in profit or loss. An impairment loss for a cash-generating unit is allocated to the assets on the basis of the relative carrying amount of each asset in the unit. An impairment loss recognized for an asset or a cash-generating unit in prior period is reversed, if there is any indication that the impairment loss may have decreased or may no longer exist, and when the recoverable amount of the asset exceeds the carrying amount. If this is the case, the carrying amount of the asset is increased to its recoverable amount, but the increased carrying amount does not exceed the carrying amount (net of depreciation or amortization) calculated on the basis that no impairment loss had occurred in the prior period. (k) Provisions Provisions are recognized when Honda has present legal or constructive obligation as a result of past events, it is probable that an outflow of resources embodying economic benefits will be required to settle the obligation, and a reliable estimate can be made of the amount of the obligation. Provisions are measured based on the best estimate of expenditure required to settle the present obligation at the end of the reporting period. Where the effect of the time value of money is material, a provision is measured at the present value of the expenditures required to settle the obligation. In calculating the present value, a pre-tax (l) Employee Benefits 1) Short-term employee benefits For short-term employee benefits including salaries, bonuses and paid annual leave, when the employees render related services, the amounts expected to be paid in exchange for those services are recognized as expenses. 2) Post-employment benefits Honda has various post-employment benefit plans including defined benefit plans and defined contribution plans. Defined benefit plans For defined benefit plans, the present value of defined benefit obligations less the fair value of plan assets is recognized as either liability or asset in the consolidated statements of financial position. The present value of defined benefit obligations and service cost are principally determined for each plan using the projected unit credit method. The discount rate is determined by reference to market yields at the end of the reporting period on high quality corporate bonds that is consistent with the currency and estimated term of the post-employment benefit obligation. Net interest on the net defined benefit liability (asset) for the reporting period is determined by multiplying the net defined benefit liability (asset) by the discount rate. Past service cost defined as the change in the present value of the defined benefit obligation resulting from a plan amendment or curtailment is recognized in profit or loss upon occurrence of the plan amendment or curtailment. Honda recognizes the difference arising from remeasurement of present value of the defined benefit obligations and the fair value of the plan assets in other comprehensive income when it is incurred, and reclassifies it immediately to retained earnings. Defined contribution plans For defined contribution plans, when the employees render related services, the contribution payables to defined contribution plan are recognized as expenses. (m) Equity 1) Common share Common share issued by the Company is classified as equity, and the proceeds from issuance of common share are included in common stock and capital surplus. 2) Treasury stock Treasury stock acquired by Honda is recognized at cost and deducted from equity. When treasury stock is sold, the consideration received is recognized as equity with the difference between the carrying amount and the consideration received included in capital surplus. (n) Revenue Recognition 1) Sale of products Sales of products are reported by Motorcycle business, Automobile business, Life creation and other businesses. For details of the information on each business, see note 4. Honda recognizes revenue when control over products is transferred to customers. This transfer generally corresponds to the date of delivery of products to customers. Revenue is measured based on consideration specified in a contract with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Honda provides dealer incentives, which generally represent discounts provided from Honda to the dealer. Honda also provides incentive programs generally in the form of below-market interest rate loans or lease programs for the retail customers to enhance dealer’s sales activities. The amount incurred for these programs is calculated based on the difference between the interest or lease rate offered to retail customers and the market-based interest or lease rate. These incentives are considered variable consideration when determining the transaction price and they are deducted from sales revenue recognized when products are sold to the dealers. Revenue is recognized only to the extent that it is highly probable that a significant reversal will not occur when the uncertainty associated with the variable consideration is subsequently resolved. Customers usually pay consideration for sales of products within 30 days from the transfers of control over the products to customers. In addition, product sales contracts with customers include warranty clauses to guarantee that the products comply with agreed-upon specifications and Honda recognizes provisions for product warranties to meet these guarantees. For more information on product warranties, see note 17. 2) Rendering of financial services Interest income from receivables from financial services is recognized using the effective interest method. Finance receivable origination fees and certain direct origination costs are included in the calculation of the effective interest rate, and the net fee or cost is amortized using the effective interest method over the contractual term of the finance receivables. The finance subsidiaries of the Company offer financial services that contain a lease. Interest income from receivables held under a finance lease is recognized using the effective interest method. When Honda is the manufacturer or dealer lessor, sales revenue and the corresponding cost for a portion identified as sale of products is recognized in profit or loss in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 Additional Information (Detail) - JPY (¥) ¥ in Millions</t>
        </is>
      </c>
      <c r="B1" s="2" t="inlineStr">
        <is>
          <t>12 Months Ended</t>
        </is>
      </c>
    </row>
    <row r="2">
      <c r="B2" s="2" t="inlineStr">
        <is>
          <t>Mar. 31, 2021</t>
        </is>
      </c>
      <c r="C2" s="2" t="inlineStr">
        <is>
          <t>Mar. 31, 2020</t>
        </is>
      </c>
    </row>
    <row r="3">
      <c r="A3" s="3" t="inlineStr">
        <is>
          <t>Operating Lease Income [Abstract]</t>
        </is>
      </c>
    </row>
    <row r="4">
      <c r="A4" s="4" t="inlineStr">
        <is>
          <t>Operating lease income</t>
        </is>
      </c>
      <c r="B4" s="6" t="n">
        <v>1069374</v>
      </c>
      <c r="C4" s="6" t="n">
        <v>10628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Cost, Accumulated Depreciation and Impairment Losses, and the Carrying Amounts of Property, Plant and Equipment (Detail) - Property, plant and equipment [member] - JPY (¥) ¥ in Million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eginning balance</t>
        </is>
      </c>
      <c r="B4" s="6" t="n">
        <v>3051704</v>
      </c>
    </row>
    <row r="5">
      <c r="A5" s="4" t="inlineStr">
        <is>
          <t>Ending balance</t>
        </is>
      </c>
      <c r="B5" s="5" t="n">
        <v>3021514</v>
      </c>
      <c r="C5" s="6" t="n">
        <v>3051704</v>
      </c>
    </row>
    <row r="6">
      <c r="A6" s="4" t="inlineStr">
        <is>
          <t>Cost [member]</t>
        </is>
      </c>
    </row>
    <row r="7">
      <c r="A7" s="3" t="inlineStr">
        <is>
          <t>Disclosure of detailed information about property, plant and equipment [line items]</t>
        </is>
      </c>
    </row>
    <row r="8">
      <c r="A8" s="4" t="inlineStr">
        <is>
          <t>Beginning balance</t>
        </is>
      </c>
      <c r="B8" s="5" t="n">
        <v>8747967</v>
      </c>
      <c r="C8" s="5" t="n">
        <v>8603358</v>
      </c>
    </row>
    <row r="9">
      <c r="A9" s="4" t="inlineStr">
        <is>
          <t>Additions</t>
        </is>
      </c>
      <c r="B9" s="5" t="n">
        <v>390081</v>
      </c>
      <c r="C9" s="5" t="n">
        <v>455169</v>
      </c>
    </row>
    <row r="10">
      <c r="A10" s="4" t="inlineStr">
        <is>
          <t>Reclassification</t>
        </is>
      </c>
      <c r="B10" s="4" t="inlineStr">
        <is>
          <t xml:space="preserve"> </t>
        </is>
      </c>
      <c r="C10" s="4" t="inlineStr">
        <is>
          <t xml:space="preserve"> </t>
        </is>
      </c>
    </row>
    <row r="11">
      <c r="A11" s="4" t="inlineStr">
        <is>
          <t>Sales or disposal</t>
        </is>
      </c>
      <c r="B11" s="5" t="n">
        <v>-242535</v>
      </c>
      <c r="C11" s="5" t="n">
        <v>-257815</v>
      </c>
    </row>
    <row r="12">
      <c r="A12" s="4" t="inlineStr">
        <is>
          <t>Exchange differences on translating foreign operations</t>
        </is>
      </c>
      <c r="B12" s="5" t="n">
        <v>205184</v>
      </c>
      <c r="C12" s="5" t="n">
        <v>-269640</v>
      </c>
    </row>
    <row r="13">
      <c r="A13" s="4" t="inlineStr">
        <is>
          <t>Other</t>
        </is>
      </c>
      <c r="B13" s="5" t="n">
        <v>-8753</v>
      </c>
      <c r="C13" s="5" t="n">
        <v>-41459</v>
      </c>
    </row>
    <row r="14">
      <c r="A14" s="4" t="inlineStr">
        <is>
          <t>Ending balance</t>
        </is>
      </c>
      <c r="B14" s="5" t="n">
        <v>9091944</v>
      </c>
      <c r="C14" s="5" t="n">
        <v>8747967</v>
      </c>
    </row>
    <row r="15">
      <c r="A15" s="4" t="inlineStr">
        <is>
          <t>Cost [member] | Effect of adopting IFRS 16 [member]</t>
        </is>
      </c>
    </row>
    <row r="16">
      <c r="A16" s="3" t="inlineStr">
        <is>
          <t>Disclosure of detailed information about property, plant and equipment [line items]</t>
        </is>
      </c>
    </row>
    <row r="17">
      <c r="A17" s="4" t="inlineStr">
        <is>
          <t>Beginning balance</t>
        </is>
      </c>
      <c r="C17" s="5" t="n">
        <v>258354</v>
      </c>
    </row>
    <row r="18">
      <c r="A18" s="4" t="inlineStr">
        <is>
          <t>Cost [member] | After adjustment of IFRS 16 [member]</t>
        </is>
      </c>
    </row>
    <row r="19">
      <c r="A19" s="3" t="inlineStr">
        <is>
          <t>Disclosure of detailed information about property, plant and equipment [line items]</t>
        </is>
      </c>
    </row>
    <row r="20">
      <c r="A20" s="4" t="inlineStr">
        <is>
          <t>Beginning balance</t>
        </is>
      </c>
      <c r="C20" s="5" t="n">
        <v>8861712</v>
      </c>
    </row>
    <row r="21">
      <c r="A21" s="4" t="inlineStr">
        <is>
          <t>Accumulated depreciation and impairment losses [member]</t>
        </is>
      </c>
    </row>
    <row r="22">
      <c r="A22" s="3" t="inlineStr">
        <is>
          <t>Disclosure of detailed information about property, plant and equipment [line items]</t>
        </is>
      </c>
    </row>
    <row r="23">
      <c r="A23" s="4" t="inlineStr">
        <is>
          <t>Beginning balance</t>
        </is>
      </c>
      <c r="B23" s="5" t="n">
        <v>-5696263</v>
      </c>
      <c r="C23" s="5" t="n">
        <v>-5621518</v>
      </c>
    </row>
    <row r="24">
      <c r="A24" s="4" t="inlineStr">
        <is>
          <t>Depreciation</t>
        </is>
      </c>
      <c r="B24" s="5" t="n">
        <v>-428063</v>
      </c>
      <c r="C24" s="5" t="n">
        <v>-470320</v>
      </c>
    </row>
    <row r="25">
      <c r="A25" s="4" t="inlineStr">
        <is>
          <t>Sales or disposal</t>
        </is>
      </c>
      <c r="B25" s="5" t="n">
        <v>199925</v>
      </c>
      <c r="C25" s="5" t="n">
        <v>211981</v>
      </c>
    </row>
    <row r="26">
      <c r="A26" s="4" t="inlineStr">
        <is>
          <t>Exchange differences on translating foreign operations</t>
        </is>
      </c>
      <c r="B26" s="5" t="n">
        <v>-141796</v>
      </c>
      <c r="C26" s="5" t="n">
        <v>172651</v>
      </c>
    </row>
    <row r="27">
      <c r="A27" s="4" t="inlineStr">
        <is>
          <t>Other</t>
        </is>
      </c>
      <c r="B27" s="5" t="n">
        <v>-4233</v>
      </c>
      <c r="C27" s="5" t="n">
        <v>10943</v>
      </c>
    </row>
    <row r="28">
      <c r="A28" s="4" t="inlineStr">
        <is>
          <t>Ending balance</t>
        </is>
      </c>
      <c r="B28" s="5" t="n">
        <v>-6070430</v>
      </c>
      <c r="C28" s="5" t="n">
        <v>-5696263</v>
      </c>
    </row>
    <row r="29">
      <c r="A29" s="4" t="inlineStr">
        <is>
          <t>Accumulated depreciation and impairment losses [member] | Effect of adopting IFRS 16 [member]</t>
        </is>
      </c>
    </row>
    <row r="30">
      <c r="A30" s="3" t="inlineStr">
        <is>
          <t>Disclosure of detailed information about property, plant and equipment [line items]</t>
        </is>
      </c>
    </row>
    <row r="31">
      <c r="A31" s="4" t="inlineStr">
        <is>
          <t>Beginning balance</t>
        </is>
      </c>
      <c r="C31" s="4" t="inlineStr">
        <is>
          <t xml:space="preserve"> </t>
        </is>
      </c>
    </row>
    <row r="32">
      <c r="A32" s="4" t="inlineStr">
        <is>
          <t>Accumulated depreciation and impairment losses [member] | After adjustment of IFRS 16 [member]</t>
        </is>
      </c>
    </row>
    <row r="33">
      <c r="A33" s="3" t="inlineStr">
        <is>
          <t>Disclosure of detailed information about property, plant and equipment [line items]</t>
        </is>
      </c>
    </row>
    <row r="34">
      <c r="A34" s="4" t="inlineStr">
        <is>
          <t>Beginning balance</t>
        </is>
      </c>
      <c r="C34" s="5" t="n">
        <v>-5621518</v>
      </c>
    </row>
    <row r="35">
      <c r="A35" s="4" t="inlineStr">
        <is>
          <t>Land [member]</t>
        </is>
      </c>
    </row>
    <row r="36">
      <c r="A36" s="3" t="inlineStr">
        <is>
          <t>Disclosure of detailed information about property, plant and equipment [line items]</t>
        </is>
      </c>
    </row>
    <row r="37">
      <c r="A37" s="4" t="inlineStr">
        <is>
          <t>Beginning balance</t>
        </is>
      </c>
      <c r="B37" s="5" t="n">
        <v>605170</v>
      </c>
    </row>
    <row r="38">
      <c r="A38" s="4" t="inlineStr">
        <is>
          <t>Ending balance</t>
        </is>
      </c>
      <c r="B38" s="5" t="n">
        <v>612115</v>
      </c>
      <c r="C38" s="5" t="n">
        <v>605170</v>
      </c>
    </row>
    <row r="39">
      <c r="A39" s="4" t="inlineStr">
        <is>
          <t>Land [member] | Cost [member]</t>
        </is>
      </c>
    </row>
    <row r="40">
      <c r="A40" s="3" t="inlineStr">
        <is>
          <t>Disclosure of detailed information about property, plant and equipment [line items]</t>
        </is>
      </c>
    </row>
    <row r="41">
      <c r="A41" s="4" t="inlineStr">
        <is>
          <t>Beginning balance</t>
        </is>
      </c>
      <c r="B41" s="5" t="n">
        <v>615687</v>
      </c>
      <c r="C41" s="5" t="n">
        <v>546883</v>
      </c>
    </row>
    <row r="42">
      <c r="A42" s="4" t="inlineStr">
        <is>
          <t>Additions</t>
        </is>
      </c>
      <c r="B42" s="5" t="n">
        <v>8534</v>
      </c>
      <c r="C42" s="5" t="n">
        <v>7519</v>
      </c>
    </row>
    <row r="43">
      <c r="A43" s="4" t="inlineStr">
        <is>
          <t>Reclassification</t>
        </is>
      </c>
      <c r="B43" s="5" t="n">
        <v>1305</v>
      </c>
      <c r="C43" s="5" t="n">
        <v>87</v>
      </c>
    </row>
    <row r="44">
      <c r="A44" s="4" t="inlineStr">
        <is>
          <t>Sales or disposal</t>
        </is>
      </c>
      <c r="B44" s="5" t="n">
        <v>-3469</v>
      </c>
      <c r="C44" s="5" t="n">
        <v>-6896</v>
      </c>
    </row>
    <row r="45">
      <c r="A45" s="4" t="inlineStr">
        <is>
          <t>Exchange differences on translating foreign operations</t>
        </is>
      </c>
      <c r="B45" s="5" t="n">
        <v>6735</v>
      </c>
      <c r="C45" s="5" t="n">
        <v>-7860</v>
      </c>
    </row>
    <row r="46">
      <c r="A46" s="4" t="inlineStr">
        <is>
          <t>Other</t>
        </is>
      </c>
      <c r="B46" s="5" t="n">
        <v>-68</v>
      </c>
      <c r="C46" s="5" t="n">
        <v>-820</v>
      </c>
    </row>
    <row r="47">
      <c r="A47" s="4" t="inlineStr">
        <is>
          <t>Ending balance</t>
        </is>
      </c>
      <c r="B47" s="5" t="n">
        <v>628724</v>
      </c>
      <c r="C47" s="5" t="n">
        <v>615687</v>
      </c>
    </row>
    <row r="48">
      <c r="A48" s="4" t="inlineStr">
        <is>
          <t>Land [member] | Cost [member] | Effect of adopting IFRS 16 [member]</t>
        </is>
      </c>
    </row>
    <row r="49">
      <c r="A49" s="3" t="inlineStr">
        <is>
          <t>Disclosure of detailed information about property, plant and equipment [line items]</t>
        </is>
      </c>
    </row>
    <row r="50">
      <c r="A50" s="4" t="inlineStr">
        <is>
          <t>Beginning balance</t>
        </is>
      </c>
      <c r="C50" s="5" t="n">
        <v>76774</v>
      </c>
    </row>
    <row r="51">
      <c r="A51" s="4" t="inlineStr">
        <is>
          <t>Land [member] | Cost [member] | After adjustment of IFRS 16 [member]</t>
        </is>
      </c>
    </row>
    <row r="52">
      <c r="A52" s="3" t="inlineStr">
        <is>
          <t>Disclosure of detailed information about property, plant and equipment [line items]</t>
        </is>
      </c>
    </row>
    <row r="53">
      <c r="A53" s="4" t="inlineStr">
        <is>
          <t>Beginning balance</t>
        </is>
      </c>
      <c r="C53" s="5" t="n">
        <v>623657</v>
      </c>
    </row>
    <row r="54">
      <c r="A54" s="4" t="inlineStr">
        <is>
          <t>Land [member] | Accumulated depreciation and impairment losses [member]</t>
        </is>
      </c>
    </row>
    <row r="55">
      <c r="A55" s="3" t="inlineStr">
        <is>
          <t>Disclosure of detailed information about property, plant and equipment [line items]</t>
        </is>
      </c>
    </row>
    <row r="56">
      <c r="A56" s="4" t="inlineStr">
        <is>
          <t>Beginning balance</t>
        </is>
      </c>
      <c r="B56" s="5" t="n">
        <v>-10517</v>
      </c>
      <c r="C56" s="5" t="n">
        <v>-4564</v>
      </c>
    </row>
    <row r="57">
      <c r="A57" s="4" t="inlineStr">
        <is>
          <t>Depreciation</t>
        </is>
      </c>
      <c r="B57" s="5" t="n">
        <v>-6118</v>
      </c>
      <c r="C57" s="5" t="n">
        <v>-6218</v>
      </c>
    </row>
    <row r="58">
      <c r="A58" s="4" t="inlineStr">
        <is>
          <t>Sales or disposal</t>
        </is>
      </c>
      <c r="B58" s="5" t="n">
        <v>2031</v>
      </c>
      <c r="C58" s="5" t="n">
        <v>860</v>
      </c>
    </row>
    <row r="59">
      <c r="A59" s="4" t="inlineStr">
        <is>
          <t>Exchange differences on translating foreign operations</t>
        </is>
      </c>
      <c r="B59" s="5" t="n">
        <v>-263</v>
      </c>
      <c r="C59" s="5" t="n">
        <v>156</v>
      </c>
    </row>
    <row r="60">
      <c r="A60" s="4" t="inlineStr">
        <is>
          <t>Other</t>
        </is>
      </c>
      <c r="B60" s="5" t="n">
        <v>-1742</v>
      </c>
      <c r="C60" s="5" t="n">
        <v>-751</v>
      </c>
    </row>
    <row r="61">
      <c r="A61" s="4" t="inlineStr">
        <is>
          <t>Ending balance</t>
        </is>
      </c>
      <c r="B61" s="5" t="n">
        <v>-16609</v>
      </c>
      <c r="C61" s="5" t="n">
        <v>-10517</v>
      </c>
    </row>
    <row r="62">
      <c r="A62" s="4" t="inlineStr">
        <is>
          <t>Land [member] | Accumulated depreciation and impairment losses [member] | Effect of adopting IFRS 16 [member]</t>
        </is>
      </c>
    </row>
    <row r="63">
      <c r="A63" s="3" t="inlineStr">
        <is>
          <t>Disclosure of detailed information about property, plant and equipment [line items]</t>
        </is>
      </c>
    </row>
    <row r="64">
      <c r="A64" s="4" t="inlineStr">
        <is>
          <t>Beginning balance</t>
        </is>
      </c>
      <c r="C64" s="4" t="inlineStr">
        <is>
          <t xml:space="preserve"> </t>
        </is>
      </c>
    </row>
    <row r="65">
      <c r="A65" s="4" t="inlineStr">
        <is>
          <t>Land [member] | Accumulated depreciation and impairment losses [member] | After adjustment of IFRS 16 [member]</t>
        </is>
      </c>
    </row>
    <row r="66">
      <c r="A66" s="3" t="inlineStr">
        <is>
          <t>Disclosure of detailed information about property, plant and equipment [line items]</t>
        </is>
      </c>
    </row>
    <row r="67">
      <c r="A67" s="4" t="inlineStr">
        <is>
          <t>Beginning balance</t>
        </is>
      </c>
      <c r="C67" s="5" t="n">
        <v>-4564</v>
      </c>
    </row>
    <row r="68">
      <c r="A68" s="4" t="inlineStr">
        <is>
          <t>Buildings and structures [member]</t>
        </is>
      </c>
    </row>
    <row r="69">
      <c r="A69" s="3" t="inlineStr">
        <is>
          <t>Disclosure of detailed information about property, plant and equipment [line items]</t>
        </is>
      </c>
    </row>
    <row r="70">
      <c r="A70" s="4" t="inlineStr">
        <is>
          <t>Beginning balance</t>
        </is>
      </c>
      <c r="B70" s="5" t="n">
        <v>1073212</v>
      </c>
    </row>
    <row r="71">
      <c r="A71" s="4" t="inlineStr">
        <is>
          <t>Ending balance</t>
        </is>
      </c>
      <c r="B71" s="5" t="n">
        <v>1062592</v>
      </c>
      <c r="C71" s="5" t="n">
        <v>1073212</v>
      </c>
    </row>
    <row r="72">
      <c r="A72" s="4" t="inlineStr">
        <is>
          <t>Buildings and structures [member] | Cost [member]</t>
        </is>
      </c>
    </row>
    <row r="73">
      <c r="A73" s="3" t="inlineStr">
        <is>
          <t>Disclosure of detailed information about property, plant and equipment [line items]</t>
        </is>
      </c>
    </row>
    <row r="74">
      <c r="A74" s="4" t="inlineStr">
        <is>
          <t>Beginning balance</t>
        </is>
      </c>
      <c r="B74" s="5" t="n">
        <v>2468194</v>
      </c>
      <c r="C74" s="5" t="n">
        <v>2327523</v>
      </c>
    </row>
    <row r="75">
      <c r="A75" s="4" t="inlineStr">
        <is>
          <t>Additions</t>
        </is>
      </c>
      <c r="B75" s="5" t="n">
        <v>28538</v>
      </c>
      <c r="C75" s="5" t="n">
        <v>28933</v>
      </c>
    </row>
    <row r="76">
      <c r="A76" s="4" t="inlineStr">
        <is>
          <t>Reclassification</t>
        </is>
      </c>
      <c r="B76" s="5" t="n">
        <v>50529</v>
      </c>
      <c r="C76" s="5" t="n">
        <v>59861</v>
      </c>
    </row>
    <row r="77">
      <c r="A77" s="4" t="inlineStr">
        <is>
          <t>Sales or disposal</t>
        </is>
      </c>
      <c r="B77" s="5" t="n">
        <v>-30366</v>
      </c>
      <c r="C77" s="5" t="n">
        <v>-19531</v>
      </c>
    </row>
    <row r="78">
      <c r="A78" s="4" t="inlineStr">
        <is>
          <t>Exchange differences on translating foreign operations</t>
        </is>
      </c>
      <c r="B78" s="5" t="n">
        <v>47479</v>
      </c>
      <c r="C78" s="5" t="n">
        <v>-59431</v>
      </c>
    </row>
    <row r="79">
      <c r="A79" s="4" t="inlineStr">
        <is>
          <t>Other</t>
        </is>
      </c>
      <c r="B79" s="5" t="n">
        <v>-5469</v>
      </c>
      <c r="C79" s="5" t="n">
        <v>-9075</v>
      </c>
    </row>
    <row r="80">
      <c r="A80" s="4" t="inlineStr">
        <is>
          <t>Ending balance</t>
        </is>
      </c>
      <c r="B80" s="5" t="n">
        <v>2558905</v>
      </c>
      <c r="C80" s="5" t="n">
        <v>2468194</v>
      </c>
    </row>
    <row r="81">
      <c r="A81" s="4" t="inlineStr">
        <is>
          <t>Buildings and structures [member] | Cost [member] | Effect of adopting IFRS 16 [member]</t>
        </is>
      </c>
    </row>
    <row r="82">
      <c r="A82" s="3" t="inlineStr">
        <is>
          <t>Disclosure of detailed information about property, plant and equipment [line items]</t>
        </is>
      </c>
    </row>
    <row r="83">
      <c r="A83" s="4" t="inlineStr">
        <is>
          <t>Beginning balance</t>
        </is>
      </c>
      <c r="C83" s="5" t="n">
        <v>139914</v>
      </c>
    </row>
    <row r="84">
      <c r="A84" s="4" t="inlineStr">
        <is>
          <t>Buildings and structures [member] | Cost [member] | After adjustment of IFRS 16 [member]</t>
        </is>
      </c>
    </row>
    <row r="85">
      <c r="A85" s="3" t="inlineStr">
        <is>
          <t>Disclosure of detailed information about property, plant and equipment [line items]</t>
        </is>
      </c>
    </row>
    <row r="86">
      <c r="A86" s="4" t="inlineStr">
        <is>
          <t>Beginning balance</t>
        </is>
      </c>
      <c r="C86" s="5" t="n">
        <v>2467437</v>
      </c>
    </row>
    <row r="87">
      <c r="A87" s="4" t="inlineStr">
        <is>
          <t>Buildings and structures [member] | Accumulated depreciation and impairment losses [member]</t>
        </is>
      </c>
    </row>
    <row r="88">
      <c r="A88" s="3" t="inlineStr">
        <is>
          <t>Disclosure of detailed information about property, plant and equipment [line items]</t>
        </is>
      </c>
    </row>
    <row r="89">
      <c r="A89" s="4" t="inlineStr">
        <is>
          <t>Beginning balance</t>
        </is>
      </c>
      <c r="B89" s="5" t="n">
        <v>-1394982</v>
      </c>
      <c r="C89" s="5" t="n">
        <v>-1350382</v>
      </c>
    </row>
    <row r="90">
      <c r="A90" s="4" t="inlineStr">
        <is>
          <t>Depreciation</t>
        </is>
      </c>
      <c r="B90" s="5" t="n">
        <v>-89997</v>
      </c>
      <c r="C90" s="5" t="n">
        <v>-88565</v>
      </c>
    </row>
    <row r="91">
      <c r="A91" s="4" t="inlineStr">
        <is>
          <t>Sales or disposal</t>
        </is>
      </c>
      <c r="B91" s="5" t="n">
        <v>16569</v>
      </c>
      <c r="C91" s="5" t="n">
        <v>12673</v>
      </c>
    </row>
    <row r="92">
      <c r="A92" s="4" t="inlineStr">
        <is>
          <t>Exchange differences on translating foreign operations</t>
        </is>
      </c>
      <c r="B92" s="5" t="n">
        <v>-27643</v>
      </c>
      <c r="C92" s="5" t="n">
        <v>28116</v>
      </c>
    </row>
    <row r="93">
      <c r="A93" s="4" t="inlineStr">
        <is>
          <t>Other</t>
        </is>
      </c>
      <c r="B93" s="5" t="n">
        <v>-260</v>
      </c>
      <c r="C93" s="5" t="n">
        <v>3176</v>
      </c>
    </row>
    <row r="94">
      <c r="A94" s="4" t="inlineStr">
        <is>
          <t>Ending balance</t>
        </is>
      </c>
      <c r="B94" s="5" t="n">
        <v>-1496313</v>
      </c>
      <c r="C94" s="5" t="n">
        <v>-1394982</v>
      </c>
    </row>
    <row r="95">
      <c r="A95" s="4" t="inlineStr">
        <is>
          <t>Buildings and structures [member] | Accumulated depreciation and impairment losses [member] | Effect of adopting IFRS 16 [member]</t>
        </is>
      </c>
    </row>
    <row r="96">
      <c r="A96" s="3" t="inlineStr">
        <is>
          <t>Disclosure of detailed information about property, plant and equipment [line items]</t>
        </is>
      </c>
    </row>
    <row r="97">
      <c r="A97" s="4" t="inlineStr">
        <is>
          <t>Beginning balance</t>
        </is>
      </c>
      <c r="C97" s="4" t="inlineStr">
        <is>
          <t xml:space="preserve"> </t>
        </is>
      </c>
    </row>
    <row r="98">
      <c r="A98" s="4" t="inlineStr">
        <is>
          <t>Buildings and structures [member] | Accumulated depreciation and impairment losses [member] | After adjustment of IFRS 16 [member]</t>
        </is>
      </c>
    </row>
    <row r="99">
      <c r="A99" s="3" t="inlineStr">
        <is>
          <t>Disclosure of detailed information about property, plant and equipment [line items]</t>
        </is>
      </c>
    </row>
    <row r="100">
      <c r="A100" s="4" t="inlineStr">
        <is>
          <t>Beginning balance</t>
        </is>
      </c>
      <c r="C100" s="5" t="n">
        <v>-1350382</v>
      </c>
    </row>
    <row r="101">
      <c r="A101" s="4" t="inlineStr">
        <is>
          <t>Machinery and equipment [member]</t>
        </is>
      </c>
    </row>
    <row r="102">
      <c r="A102" s="3" t="inlineStr">
        <is>
          <t>Disclosure of detailed information about property, plant and equipment [line items]</t>
        </is>
      </c>
    </row>
    <row r="103">
      <c r="A103" s="4" t="inlineStr">
        <is>
          <t>Beginning balance</t>
        </is>
      </c>
      <c r="B103" s="5" t="n">
        <v>1152884</v>
      </c>
    </row>
    <row r="104">
      <c r="A104" s="4" t="inlineStr">
        <is>
          <t>Ending balance</t>
        </is>
      </c>
      <c r="B104" s="5" t="n">
        <v>1131697</v>
      </c>
      <c r="C104" s="5" t="n">
        <v>1152884</v>
      </c>
    </row>
    <row r="105">
      <c r="A105" s="4" t="inlineStr">
        <is>
          <t>Machinery and equipment [member] | Cost [member]</t>
        </is>
      </c>
    </row>
    <row r="106">
      <c r="A106" s="3" t="inlineStr">
        <is>
          <t>Disclosure of detailed information about property, plant and equipment [line items]</t>
        </is>
      </c>
    </row>
    <row r="107">
      <c r="A107" s="4" t="inlineStr">
        <is>
          <t>Beginning balance</t>
        </is>
      </c>
      <c r="B107" s="5" t="n">
        <v>5441813</v>
      </c>
      <c r="C107" s="5" t="n">
        <v>5514983</v>
      </c>
    </row>
    <row r="108">
      <c r="A108" s="4" t="inlineStr">
        <is>
          <t>Additions</t>
        </is>
      </c>
      <c r="B108" s="5" t="n">
        <v>79952</v>
      </c>
      <c r="C108" s="5" t="n">
        <v>125151</v>
      </c>
    </row>
    <row r="109">
      <c r="A109" s="4" t="inlineStr">
        <is>
          <t>Reclassification</t>
        </is>
      </c>
      <c r="B109" s="5" t="n">
        <v>233463</v>
      </c>
      <c r="C109" s="5" t="n">
        <v>215358</v>
      </c>
    </row>
    <row r="110">
      <c r="A110" s="4" t="inlineStr">
        <is>
          <t>Sales or disposal</t>
        </is>
      </c>
      <c r="B110" s="5" t="n">
        <v>-208700</v>
      </c>
      <c r="C110" s="5" t="n">
        <v>-231388</v>
      </c>
    </row>
    <row r="111">
      <c r="A111" s="4" t="inlineStr">
        <is>
          <t>Exchange differences on translating foreign operations</t>
        </is>
      </c>
      <c r="B111" s="5" t="n">
        <v>143683</v>
      </c>
      <c r="C111" s="5" t="n">
        <v>-192632</v>
      </c>
    </row>
    <row r="112">
      <c r="A112" s="4" t="inlineStr">
        <is>
          <t>Other</t>
        </is>
      </c>
      <c r="B112" s="5" t="n">
        <v>-3094</v>
      </c>
      <c r="C112" s="5" t="n">
        <v>-31325</v>
      </c>
    </row>
    <row r="113">
      <c r="A113" s="4" t="inlineStr">
        <is>
          <t>Ending balance</t>
        </is>
      </c>
      <c r="B113" s="5" t="n">
        <v>5687117</v>
      </c>
      <c r="C113" s="5" t="n">
        <v>5441813</v>
      </c>
    </row>
    <row r="114">
      <c r="A114" s="4" t="inlineStr">
        <is>
          <t>Machinery and equipment [member] | Cost [member] | Effect of adopting IFRS 16 [member]</t>
        </is>
      </c>
    </row>
    <row r="115">
      <c r="A115" s="3" t="inlineStr">
        <is>
          <t>Disclosure of detailed information about property, plant and equipment [line items]</t>
        </is>
      </c>
    </row>
    <row r="116">
      <c r="A116" s="4" t="inlineStr">
        <is>
          <t>Beginning balance</t>
        </is>
      </c>
      <c r="C116" s="5" t="n">
        <v>41666</v>
      </c>
    </row>
    <row r="117">
      <c r="A117" s="4" t="inlineStr">
        <is>
          <t>Machinery and equipment [member] | Cost [member] | After adjustment of IFRS 16 [member]</t>
        </is>
      </c>
    </row>
    <row r="118">
      <c r="A118" s="3" t="inlineStr">
        <is>
          <t>Disclosure of detailed information about property, plant and equipment [line items]</t>
        </is>
      </c>
    </row>
    <row r="119">
      <c r="A119" s="4" t="inlineStr">
        <is>
          <t>Beginning balance</t>
        </is>
      </c>
      <c r="C119" s="5" t="n">
        <v>5556649</v>
      </c>
    </row>
    <row r="120">
      <c r="A120" s="4" t="inlineStr">
        <is>
          <t>Machinery and equipment [member] | Accumulated depreciation and impairment losses [member]</t>
        </is>
      </c>
    </row>
    <row r="121">
      <c r="A121" s="3" t="inlineStr">
        <is>
          <t>Disclosure of detailed information about property, plant and equipment [line items]</t>
        </is>
      </c>
    </row>
    <row r="122">
      <c r="A122" s="4" t="inlineStr">
        <is>
          <t>Beginning balance</t>
        </is>
      </c>
      <c r="B122" s="5" t="n">
        <v>-4288929</v>
      </c>
      <c r="C122" s="5" t="n">
        <v>-4262435</v>
      </c>
    </row>
    <row r="123">
      <c r="A123" s="4" t="inlineStr">
        <is>
          <t>Depreciation</t>
        </is>
      </c>
      <c r="B123" s="5" t="n">
        <v>-331948</v>
      </c>
      <c r="C123" s="5" t="n">
        <v>-375537</v>
      </c>
    </row>
    <row r="124">
      <c r="A124" s="4" t="inlineStr">
        <is>
          <t>Sales or disposal</t>
        </is>
      </c>
      <c r="B124" s="5" t="n">
        <v>181325</v>
      </c>
      <c r="C124" s="5" t="n">
        <v>198448</v>
      </c>
    </row>
    <row r="125">
      <c r="A125" s="4" t="inlineStr">
        <is>
          <t>Exchange differences on translating foreign operations</t>
        </is>
      </c>
      <c r="B125" s="5" t="n">
        <v>-113736</v>
      </c>
      <c r="C125" s="5" t="n">
        <v>144226</v>
      </c>
    </row>
    <row r="126">
      <c r="A126" s="4" t="inlineStr">
        <is>
          <t>Other</t>
        </is>
      </c>
      <c r="B126" s="5" t="n">
        <v>-2132</v>
      </c>
      <c r="C126" s="5" t="n">
        <v>6369</v>
      </c>
    </row>
    <row r="127">
      <c r="A127" s="4" t="inlineStr">
        <is>
          <t>Ending balance</t>
        </is>
      </c>
      <c r="B127" s="5" t="n">
        <v>-4555420</v>
      </c>
      <c r="C127" s="5" t="n">
        <v>-4288929</v>
      </c>
    </row>
    <row r="128">
      <c r="A128" s="4" t="inlineStr">
        <is>
          <t>Machinery and equipment [member] | Accumulated depreciation and impairment losses [member] | Effect of adopting IFRS 16 [member]</t>
        </is>
      </c>
    </row>
    <row r="129">
      <c r="A129" s="3" t="inlineStr">
        <is>
          <t>Disclosure of detailed information about property, plant and equipment [line items]</t>
        </is>
      </c>
    </row>
    <row r="130">
      <c r="A130" s="4" t="inlineStr">
        <is>
          <t>Beginning balance</t>
        </is>
      </c>
      <c r="C130" s="4" t="inlineStr">
        <is>
          <t xml:space="preserve"> </t>
        </is>
      </c>
    </row>
    <row r="131">
      <c r="A131" s="4" t="inlineStr">
        <is>
          <t>Machinery and equipment [member] | Accumulated depreciation and impairment losses [member] | After adjustment of IFRS 16 [member]</t>
        </is>
      </c>
    </row>
    <row r="132">
      <c r="A132" s="3" t="inlineStr">
        <is>
          <t>Disclosure of detailed information about property, plant and equipment [line items]</t>
        </is>
      </c>
    </row>
    <row r="133">
      <c r="A133" s="4" t="inlineStr">
        <is>
          <t>Beginning balance</t>
        </is>
      </c>
      <c r="C133" s="5" t="n">
        <v>-4262435</v>
      </c>
    </row>
    <row r="134">
      <c r="A134" s="4" t="inlineStr">
        <is>
          <t>Construction in progress [member]</t>
        </is>
      </c>
    </row>
    <row r="135">
      <c r="A135" s="3" t="inlineStr">
        <is>
          <t>Disclosure of detailed information about property, plant and equipment [line items]</t>
        </is>
      </c>
    </row>
    <row r="136">
      <c r="A136" s="4" t="inlineStr">
        <is>
          <t>Beginning balance</t>
        </is>
      </c>
      <c r="B136" s="5" t="n">
        <v>220438</v>
      </c>
    </row>
    <row r="137">
      <c r="A137" s="4" t="inlineStr">
        <is>
          <t>Ending balance</t>
        </is>
      </c>
      <c r="B137" s="5" t="n">
        <v>215110</v>
      </c>
      <c r="C137" s="5" t="n">
        <v>220438</v>
      </c>
    </row>
    <row r="138">
      <c r="A138" s="4" t="inlineStr">
        <is>
          <t>Construction in progress [member] | Cost [member]</t>
        </is>
      </c>
    </row>
    <row r="139">
      <c r="A139" s="3" t="inlineStr">
        <is>
          <t>Disclosure of detailed information about property, plant and equipment [line items]</t>
        </is>
      </c>
    </row>
    <row r="140">
      <c r="A140" s="4" t="inlineStr">
        <is>
          <t>Beginning balance</t>
        </is>
      </c>
      <c r="B140" s="5" t="n">
        <v>222273</v>
      </c>
      <c r="C140" s="5" t="n">
        <v>213969</v>
      </c>
    </row>
    <row r="141">
      <c r="A141" s="4" t="inlineStr">
        <is>
          <t>Additions</t>
        </is>
      </c>
      <c r="B141" s="5" t="n">
        <v>273057</v>
      </c>
      <c r="C141" s="5" t="n">
        <v>293566</v>
      </c>
    </row>
    <row r="142">
      <c r="A142" s="4" t="inlineStr">
        <is>
          <t>Reclassification</t>
        </is>
      </c>
      <c r="B142" s="5" t="n">
        <v>-285297</v>
      </c>
      <c r="C142" s="5" t="n">
        <v>-275306</v>
      </c>
    </row>
    <row r="143">
      <c r="A143" s="4" t="inlineStr">
        <is>
          <t>Sales or disposal</t>
        </is>
      </c>
      <c r="B143" s="4" t="inlineStr">
        <is>
          <t xml:space="preserve"> </t>
        </is>
      </c>
      <c r="C143" s="4" t="inlineStr">
        <is>
          <t xml:space="preserve"> </t>
        </is>
      </c>
    </row>
    <row r="144">
      <c r="A144" s="4" t="inlineStr">
        <is>
          <t>Exchange differences on translating foreign operations</t>
        </is>
      </c>
      <c r="B144" s="5" t="n">
        <v>7287</v>
      </c>
      <c r="C144" s="5" t="n">
        <v>-9717</v>
      </c>
    </row>
    <row r="145">
      <c r="A145" s="4" t="inlineStr">
        <is>
          <t>Other</t>
        </is>
      </c>
      <c r="B145" s="5" t="n">
        <v>-122</v>
      </c>
      <c r="C145" s="5" t="n">
        <v>-239</v>
      </c>
    </row>
    <row r="146">
      <c r="A146" s="4" t="inlineStr">
        <is>
          <t>Ending balance</t>
        </is>
      </c>
      <c r="B146" s="5" t="n">
        <v>217198</v>
      </c>
      <c r="C146" s="5" t="n">
        <v>222273</v>
      </c>
    </row>
    <row r="147">
      <c r="A147" s="4" t="inlineStr">
        <is>
          <t>Construction in progress [member] | Cost [member] | Effect of adopting IFRS 16 [member]</t>
        </is>
      </c>
    </row>
    <row r="148">
      <c r="A148" s="3" t="inlineStr">
        <is>
          <t>Disclosure of detailed information about property, plant and equipment [line items]</t>
        </is>
      </c>
    </row>
    <row r="149">
      <c r="A149" s="4" t="inlineStr">
        <is>
          <t>Beginning balance</t>
        </is>
      </c>
      <c r="C149" s="4" t="inlineStr">
        <is>
          <t xml:space="preserve"> </t>
        </is>
      </c>
    </row>
    <row r="150">
      <c r="A150" s="4" t="inlineStr">
        <is>
          <t>Construction in progress [member] | Cost [member] | After adjustment of IFRS 16 [member]</t>
        </is>
      </c>
    </row>
    <row r="151">
      <c r="A151" s="3" t="inlineStr">
        <is>
          <t>Disclosure of detailed information about property, plant and equipment [line items]</t>
        </is>
      </c>
    </row>
    <row r="152">
      <c r="A152" s="4" t="inlineStr">
        <is>
          <t>Beginning balance</t>
        </is>
      </c>
      <c r="C152" s="5" t="n">
        <v>213969</v>
      </c>
    </row>
    <row r="153">
      <c r="A153" s="4" t="inlineStr">
        <is>
          <t>Construction in progress [member] | Accumulated depreciation and impairment losses [member]</t>
        </is>
      </c>
    </row>
    <row r="154">
      <c r="A154" s="3" t="inlineStr">
        <is>
          <t>Disclosure of detailed information about property, plant and equipment [line items]</t>
        </is>
      </c>
    </row>
    <row r="155">
      <c r="A155" s="4" t="inlineStr">
        <is>
          <t>Beginning balance</t>
        </is>
      </c>
      <c r="B155" s="5" t="n">
        <v>-1835</v>
      </c>
      <c r="C155" s="5" t="n">
        <v>-4137</v>
      </c>
    </row>
    <row r="156">
      <c r="A156" s="4" t="inlineStr">
        <is>
          <t>Depreciation</t>
        </is>
      </c>
      <c r="B156" s="4" t="inlineStr">
        <is>
          <t xml:space="preserve"> </t>
        </is>
      </c>
      <c r="C156" s="4" t="inlineStr">
        <is>
          <t xml:space="preserve"> </t>
        </is>
      </c>
    </row>
    <row r="157">
      <c r="A157" s="4" t="inlineStr">
        <is>
          <t>Sales or disposal</t>
        </is>
      </c>
      <c r="B157" s="4" t="inlineStr">
        <is>
          <t xml:space="preserve"> </t>
        </is>
      </c>
      <c r="C157" s="4" t="inlineStr">
        <is>
          <t xml:space="preserve"> </t>
        </is>
      </c>
    </row>
    <row r="158">
      <c r="A158" s="4" t="inlineStr">
        <is>
          <t>Exchange differences on translating foreign operations</t>
        </is>
      </c>
      <c r="B158" s="5" t="n">
        <v>-154</v>
      </c>
      <c r="C158" s="5" t="n">
        <v>153</v>
      </c>
    </row>
    <row r="159">
      <c r="A159" s="4" t="inlineStr">
        <is>
          <t>Other</t>
        </is>
      </c>
      <c r="B159" s="5" t="n">
        <v>-99</v>
      </c>
      <c r="C159" s="5" t="n">
        <v>2149</v>
      </c>
    </row>
    <row r="160">
      <c r="A160" s="4" t="inlineStr">
        <is>
          <t>Ending balance</t>
        </is>
      </c>
      <c r="B160" s="6" t="n">
        <v>-2088</v>
      </c>
      <c r="C160" s="5" t="n">
        <v>-1835</v>
      </c>
    </row>
    <row r="161">
      <c r="A161" s="4" t="inlineStr">
        <is>
          <t>Construction in progress [member] | Accumulated depreciation and impairment losses [member] | Effect of adopting IFRS 16 [member]</t>
        </is>
      </c>
    </row>
    <row r="162">
      <c r="A162" s="3" t="inlineStr">
        <is>
          <t>Disclosure of detailed information about property, plant and equipment [line items]</t>
        </is>
      </c>
    </row>
    <row r="163">
      <c r="A163" s="4" t="inlineStr">
        <is>
          <t>Beginning balance</t>
        </is>
      </c>
      <c r="C163" s="4" t="inlineStr">
        <is>
          <t xml:space="preserve"> </t>
        </is>
      </c>
    </row>
    <row r="164">
      <c r="A164" s="4" t="inlineStr">
        <is>
          <t>Construction in progress [member] | Accumulated depreciation and impairment losses [member] | After adjustment of IFRS 16 [member]</t>
        </is>
      </c>
    </row>
    <row r="165">
      <c r="A165" s="3" t="inlineStr">
        <is>
          <t>Disclosure of detailed information about property, plant and equipment [line items]</t>
        </is>
      </c>
    </row>
    <row r="166">
      <c r="A166" s="4" t="inlineStr">
        <is>
          <t>Beginning balance</t>
        </is>
      </c>
      <c r="C166" s="6" t="n">
        <v>-41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the Carrying Amounts of the Right-of-Use Assets (Detail) - JPY (¥) ¥ in Millions</t>
        </is>
      </c>
      <c r="B1" s="2" t="inlineStr">
        <is>
          <t>12 Months Ended</t>
        </is>
      </c>
    </row>
    <row r="2">
      <c r="B2" s="2" t="inlineStr">
        <is>
          <t>Mar. 31, 2021</t>
        </is>
      </c>
      <c r="C2" s="2" t="inlineStr">
        <is>
          <t>Mar. 31, 2020</t>
        </is>
      </c>
    </row>
    <row r="3">
      <c r="A3" s="3" t="inlineStr">
        <is>
          <t>Disclosure Of Depreciation For The Right Of Use Assets [Line Items]</t>
        </is>
      </c>
    </row>
    <row r="4">
      <c r="A4" s="4" t="inlineStr">
        <is>
          <t>Opening Balance</t>
        </is>
      </c>
      <c r="B4" s="6" t="n">
        <v>306042</v>
      </c>
      <c r="C4" s="6" t="n">
        <v>319668</v>
      </c>
    </row>
    <row r="5">
      <c r="A5" s="4" t="inlineStr">
        <is>
          <t>Additions</t>
        </is>
      </c>
      <c r="B5" s="5" t="n">
        <v>68787</v>
      </c>
      <c r="C5" s="5" t="n">
        <v>79527</v>
      </c>
    </row>
    <row r="6">
      <c r="A6" s="4" t="inlineStr">
        <is>
          <t>Depreciation</t>
        </is>
      </c>
      <c r="B6" s="5" t="n">
        <v>-62203</v>
      </c>
      <c r="C6" s="5" t="n">
        <v>-73410</v>
      </c>
    </row>
    <row r="7">
      <c r="A7" s="4" t="inlineStr">
        <is>
          <t>Other</t>
        </is>
      </c>
      <c r="B7" s="5" t="n">
        <v>-17296</v>
      </c>
      <c r="C7" s="5" t="n">
        <v>-19743</v>
      </c>
    </row>
    <row r="8">
      <c r="A8" s="4" t="inlineStr">
        <is>
          <t>Ending balance</t>
        </is>
      </c>
      <c r="B8" s="5" t="n">
        <v>295330</v>
      </c>
      <c r="C8" s="5" t="n">
        <v>306042</v>
      </c>
    </row>
    <row r="9">
      <c r="A9" s="4" t="inlineStr">
        <is>
          <t>Land [member]</t>
        </is>
      </c>
    </row>
    <row r="10">
      <c r="A10" s="3" t="inlineStr">
        <is>
          <t>Disclosure Of Depreciation For The Right Of Use Assets [Line Items]</t>
        </is>
      </c>
    </row>
    <row r="11">
      <c r="A11" s="4" t="inlineStr">
        <is>
          <t>Opening Balance</t>
        </is>
      </c>
      <c r="B11" s="5" t="n">
        <v>77916</v>
      </c>
      <c r="C11" s="5" t="n">
        <v>81363</v>
      </c>
    </row>
    <row r="12">
      <c r="A12" s="4" t="inlineStr">
        <is>
          <t>Additions</t>
        </is>
      </c>
      <c r="B12" s="5" t="n">
        <v>8488</v>
      </c>
      <c r="C12" s="5" t="n">
        <v>6263</v>
      </c>
    </row>
    <row r="13">
      <c r="A13" s="4" t="inlineStr">
        <is>
          <t>Depreciation</t>
        </is>
      </c>
      <c r="B13" s="5" t="n">
        <v>-6118</v>
      </c>
      <c r="C13" s="5" t="n">
        <v>-6218</v>
      </c>
    </row>
    <row r="14">
      <c r="A14" s="4" t="inlineStr">
        <is>
          <t>Other</t>
        </is>
      </c>
      <c r="B14" s="5" t="n">
        <v>257</v>
      </c>
      <c r="C14" s="5" t="n">
        <v>-3492</v>
      </c>
    </row>
    <row r="15">
      <c r="A15" s="4" t="inlineStr">
        <is>
          <t>Ending balance</t>
        </is>
      </c>
      <c r="B15" s="5" t="n">
        <v>80543</v>
      </c>
      <c r="C15" s="5" t="n">
        <v>77916</v>
      </c>
    </row>
    <row r="16">
      <c r="A16" s="4" t="inlineStr">
        <is>
          <t>Buildings and structures [member]</t>
        </is>
      </c>
    </row>
    <row r="17">
      <c r="A17" s="3" t="inlineStr">
        <is>
          <t>Disclosure Of Depreciation For The Right Of Use Assets [Line Items]</t>
        </is>
      </c>
    </row>
    <row r="18">
      <c r="A18" s="4" t="inlineStr">
        <is>
          <t>Opening Balance</t>
        </is>
      </c>
      <c r="B18" s="5" t="n">
        <v>142521</v>
      </c>
      <c r="C18" s="5" t="n">
        <v>142598</v>
      </c>
    </row>
    <row r="19">
      <c r="A19" s="4" t="inlineStr">
        <is>
          <t>Additions</t>
        </is>
      </c>
      <c r="B19" s="5" t="n">
        <v>24270</v>
      </c>
      <c r="C19" s="5" t="n">
        <v>19988</v>
      </c>
    </row>
    <row r="20">
      <c r="A20" s="4" t="inlineStr">
        <is>
          <t>Depreciation</t>
        </is>
      </c>
      <c r="B20" s="5" t="n">
        <v>-12997</v>
      </c>
      <c r="C20" s="5" t="n">
        <v>-14755</v>
      </c>
    </row>
    <row r="21">
      <c r="A21" s="4" t="inlineStr">
        <is>
          <t>Other</t>
        </is>
      </c>
      <c r="B21" s="5" t="n">
        <v>-18491</v>
      </c>
      <c r="C21" s="5" t="n">
        <v>-5310</v>
      </c>
    </row>
    <row r="22">
      <c r="A22" s="4" t="inlineStr">
        <is>
          <t>Ending balance</t>
        </is>
      </c>
      <c r="B22" s="5" t="n">
        <v>135303</v>
      </c>
      <c r="C22" s="5" t="n">
        <v>142521</v>
      </c>
    </row>
    <row r="23">
      <c r="A23" s="4" t="inlineStr">
        <is>
          <t>Machinery and equipment [member]</t>
        </is>
      </c>
    </row>
    <row r="24">
      <c r="A24" s="3" t="inlineStr">
        <is>
          <t>Disclosure Of Depreciation For The Right Of Use Assets [Line Items]</t>
        </is>
      </c>
    </row>
    <row r="25">
      <c r="A25" s="4" t="inlineStr">
        <is>
          <t>Opening Balance</t>
        </is>
      </c>
      <c r="B25" s="5" t="n">
        <v>85605</v>
      </c>
      <c r="C25" s="5" t="n">
        <v>95707</v>
      </c>
    </row>
    <row r="26">
      <c r="A26" s="4" t="inlineStr">
        <is>
          <t>Additions</t>
        </is>
      </c>
      <c r="B26" s="5" t="n">
        <v>36029</v>
      </c>
      <c r="C26" s="5" t="n">
        <v>53276</v>
      </c>
    </row>
    <row r="27">
      <c r="A27" s="4" t="inlineStr">
        <is>
          <t>Depreciation</t>
        </is>
      </c>
      <c r="B27" s="5" t="n">
        <v>-43088</v>
      </c>
      <c r="C27" s="5" t="n">
        <v>-52437</v>
      </c>
    </row>
    <row r="28">
      <c r="A28" s="4" t="inlineStr">
        <is>
          <t>Other</t>
        </is>
      </c>
      <c r="B28" s="5" t="n">
        <v>938</v>
      </c>
      <c r="C28" s="5" t="n">
        <v>-10941</v>
      </c>
    </row>
    <row r="29">
      <c r="A29" s="4" t="inlineStr">
        <is>
          <t>Ending balance</t>
        </is>
      </c>
      <c r="B29" s="6" t="n">
        <v>79484</v>
      </c>
      <c r="C29" s="6" t="n">
        <v>856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angible Assets - Changes in Cost, Accumulated Amortization and Impairment Losses, and Carrying Amounts of Intangible Assets (Detail) - JPY (¥) ¥ in Millions</t>
        </is>
      </c>
      <c r="B1" s="2" t="inlineStr">
        <is>
          <t>12 Months Ended</t>
        </is>
      </c>
    </row>
    <row r="2">
      <c r="B2" s="2" t="inlineStr">
        <is>
          <t>Mar. 31, 2021</t>
        </is>
      </c>
      <c r="C2" s="2" t="inlineStr">
        <is>
          <t>Mar. 31, 2020</t>
        </is>
      </c>
    </row>
    <row r="3">
      <c r="A3" s="3" t="inlineStr">
        <is>
          <t>Disclosure of reconciliation of changes in intangible assets and goodwill [line items]</t>
        </is>
      </c>
    </row>
    <row r="4">
      <c r="A4" s="4" t="inlineStr">
        <is>
          <t>Beginning balance</t>
        </is>
      </c>
      <c r="B4" s="6" t="n">
        <v>760434</v>
      </c>
    </row>
    <row r="5">
      <c r="A5" s="4" t="inlineStr">
        <is>
          <t>Ending balance</t>
        </is>
      </c>
      <c r="B5" s="5" t="n">
        <v>818763</v>
      </c>
      <c r="C5" s="6" t="n">
        <v>760434</v>
      </c>
    </row>
    <row r="6">
      <c r="A6" s="4" t="inlineStr">
        <is>
          <t>Cost [member]</t>
        </is>
      </c>
    </row>
    <row r="7">
      <c r="A7" s="3" t="inlineStr">
        <is>
          <t>Disclosure of reconciliation of changes in intangible assets and goodwill [line items]</t>
        </is>
      </c>
    </row>
    <row r="8">
      <c r="A8" s="4" t="inlineStr">
        <is>
          <t>Beginning balance</t>
        </is>
      </c>
      <c r="B8" s="5" t="n">
        <v>1522447</v>
      </c>
      <c r="C8" s="5" t="n">
        <v>1447994</v>
      </c>
    </row>
    <row r="9">
      <c r="A9" s="4" t="inlineStr">
        <is>
          <t>Additions</t>
        </is>
      </c>
      <c r="B9" s="5" t="n">
        <v>30469</v>
      </c>
      <c r="C9" s="5" t="n">
        <v>29036</v>
      </c>
    </row>
    <row r="10">
      <c r="A10" s="4" t="inlineStr">
        <is>
          <t>Internally developed</t>
        </is>
      </c>
      <c r="B10" s="5" t="n">
        <v>213443</v>
      </c>
      <c r="C10" s="5" t="n">
        <v>208767</v>
      </c>
    </row>
    <row r="11">
      <c r="A11" s="4" t="inlineStr">
        <is>
          <t>Sales or disposal</t>
        </is>
      </c>
      <c r="B11" s="5" t="n">
        <v>-188201</v>
      </c>
      <c r="C11" s="5" t="n">
        <v>-146874</v>
      </c>
    </row>
    <row r="12">
      <c r="A12" s="4" t="inlineStr">
        <is>
          <t>Exchange differences on translating foreign operations</t>
        </is>
      </c>
      <c r="B12" s="5" t="n">
        <v>18092</v>
      </c>
      <c r="C12" s="5" t="n">
        <v>-14452</v>
      </c>
    </row>
    <row r="13">
      <c r="A13" s="4" t="inlineStr">
        <is>
          <t>Other</t>
        </is>
      </c>
      <c r="B13" s="5" t="n">
        <v>2493</v>
      </c>
      <c r="C13" s="5" t="n">
        <v>-2024</v>
      </c>
    </row>
    <row r="14">
      <c r="A14" s="4" t="inlineStr">
        <is>
          <t>Ending balance</t>
        </is>
      </c>
      <c r="B14" s="5" t="n">
        <v>1598743</v>
      </c>
      <c r="C14" s="5" t="n">
        <v>1522447</v>
      </c>
    </row>
    <row r="15">
      <c r="A15" s="4" t="inlineStr">
        <is>
          <t>Accumulated amortization and impairment losses [member]</t>
        </is>
      </c>
    </row>
    <row r="16">
      <c r="A16" s="3" t="inlineStr">
        <is>
          <t>Disclosure of reconciliation of changes in intangible assets and goodwill [line items]</t>
        </is>
      </c>
    </row>
    <row r="17">
      <c r="A17" s="4" t="inlineStr">
        <is>
          <t>Beginning balance</t>
        </is>
      </c>
      <c r="B17" s="5" t="n">
        <v>-762013</v>
      </c>
      <c r="C17" s="5" t="n">
        <v>-703626</v>
      </c>
    </row>
    <row r="18">
      <c r="A18" s="4" t="inlineStr">
        <is>
          <t>Amortization</t>
        </is>
      </c>
      <c r="B18" s="5" t="n">
        <v>-175092</v>
      </c>
      <c r="C18" s="5" t="n">
        <v>-171378</v>
      </c>
    </row>
    <row r="19">
      <c r="A19" s="4" t="inlineStr">
        <is>
          <t>Sales or disposal</t>
        </is>
      </c>
      <c r="B19" s="5" t="n">
        <v>185080</v>
      </c>
      <c r="C19" s="5" t="n">
        <v>144604</v>
      </c>
    </row>
    <row r="20">
      <c r="A20" s="4" t="inlineStr">
        <is>
          <t>Exchange differences on translating foreign operations</t>
        </is>
      </c>
      <c r="B20" s="5" t="n">
        <v>-9789</v>
      </c>
      <c r="C20" s="5" t="n">
        <v>8154</v>
      </c>
    </row>
    <row r="21">
      <c r="A21" s="4" t="inlineStr">
        <is>
          <t>Other</t>
        </is>
      </c>
      <c r="B21" s="5" t="n">
        <v>-18166</v>
      </c>
      <c r="C21" s="5" t="n">
        <v>-39767</v>
      </c>
      <c r="D21" s="4" t="inlineStr">
        <is>
          <t>[1]</t>
        </is>
      </c>
    </row>
    <row r="22">
      <c r="A22" s="4" t="inlineStr">
        <is>
          <t>Ending balance</t>
        </is>
      </c>
      <c r="B22" s="5" t="n">
        <v>-779980</v>
      </c>
      <c r="C22" s="5" t="n">
        <v>-762013</v>
      </c>
    </row>
    <row r="23">
      <c r="A23" s="4" t="inlineStr">
        <is>
          <t>Capitalized development costs [member]</t>
        </is>
      </c>
    </row>
    <row r="24">
      <c r="A24" s="3" t="inlineStr">
        <is>
          <t>Disclosure of reconciliation of changes in intangible assets and goodwill [line items]</t>
        </is>
      </c>
    </row>
    <row r="25">
      <c r="A25" s="4" t="inlineStr">
        <is>
          <t>Beginning balance</t>
        </is>
      </c>
      <c r="B25" s="5" t="n">
        <v>627192</v>
      </c>
    </row>
    <row r="26">
      <c r="A26" s="4" t="inlineStr">
        <is>
          <t>Ending balance</t>
        </is>
      </c>
      <c r="B26" s="5" t="n">
        <v>671403</v>
      </c>
      <c r="C26" s="5" t="n">
        <v>627192</v>
      </c>
    </row>
    <row r="27">
      <c r="A27" s="4" t="inlineStr">
        <is>
          <t>Capitalized development costs [member] | Cost [member]</t>
        </is>
      </c>
    </row>
    <row r="28">
      <c r="A28" s="3" t="inlineStr">
        <is>
          <t>Disclosure of reconciliation of changes in intangible assets and goodwill [line items]</t>
        </is>
      </c>
    </row>
    <row r="29">
      <c r="A29" s="4" t="inlineStr">
        <is>
          <t>Beginning balance</t>
        </is>
      </c>
      <c r="B29" s="5" t="n">
        <v>1083525</v>
      </c>
      <c r="C29" s="5" t="n">
        <v>1030142</v>
      </c>
    </row>
    <row r="30">
      <c r="A30" s="4" t="inlineStr">
        <is>
          <t>Additions</t>
        </is>
      </c>
      <c r="B30" s="4" t="inlineStr">
        <is>
          <t xml:space="preserve"> </t>
        </is>
      </c>
      <c r="C30" s="4" t="inlineStr">
        <is>
          <t xml:space="preserve"> </t>
        </is>
      </c>
    </row>
    <row r="31">
      <c r="A31" s="4" t="inlineStr">
        <is>
          <t>Internally developed</t>
        </is>
      </c>
      <c r="B31" s="5" t="n">
        <v>201889</v>
      </c>
      <c r="C31" s="5" t="n">
        <v>192397</v>
      </c>
    </row>
    <row r="32">
      <c r="A32" s="4" t="inlineStr">
        <is>
          <t>Sales or disposal</t>
        </is>
      </c>
      <c r="B32" s="5" t="n">
        <v>-180744</v>
      </c>
      <c r="C32" s="5" t="n">
        <v>-136575</v>
      </c>
    </row>
    <row r="33">
      <c r="A33" s="4" t="inlineStr">
        <is>
          <t>Exchange differences on translating foreign operations</t>
        </is>
      </c>
      <c r="B33" s="5" t="n">
        <v>3946</v>
      </c>
      <c r="C33" s="5" t="n">
        <v>-2439</v>
      </c>
    </row>
    <row r="34">
      <c r="A34" s="4" t="inlineStr">
        <is>
          <t>Other</t>
        </is>
      </c>
      <c r="B34" s="4" t="inlineStr">
        <is>
          <t xml:space="preserve"> </t>
        </is>
      </c>
      <c r="C34" s="4" t="inlineStr">
        <is>
          <t xml:space="preserve"> </t>
        </is>
      </c>
    </row>
    <row r="35">
      <c r="A35" s="4" t="inlineStr">
        <is>
          <t>Ending balance</t>
        </is>
      </c>
      <c r="B35" s="5" t="n">
        <v>1108616</v>
      </c>
      <c r="C35" s="5" t="n">
        <v>1083525</v>
      </c>
    </row>
    <row r="36">
      <c r="A36" s="4" t="inlineStr">
        <is>
          <t>Capitalized development costs [member] | Accumulated amortization and impairment losses [member]</t>
        </is>
      </c>
    </row>
    <row r="37">
      <c r="A37" s="3" t="inlineStr">
        <is>
          <t>Disclosure of reconciliation of changes in intangible assets and goodwill [line items]</t>
        </is>
      </c>
    </row>
    <row r="38">
      <c r="A38" s="4" t="inlineStr">
        <is>
          <t>Beginning balance</t>
        </is>
      </c>
      <c r="B38" s="5" t="n">
        <v>-456333</v>
      </c>
      <c r="C38" s="5" t="n">
        <v>-418315</v>
      </c>
    </row>
    <row r="39">
      <c r="A39" s="4" t="inlineStr">
        <is>
          <t>Amortization</t>
        </is>
      </c>
      <c r="B39" s="5" t="n">
        <v>-144795</v>
      </c>
      <c r="C39" s="5" t="n">
        <v>-136508</v>
      </c>
    </row>
    <row r="40">
      <c r="A40" s="4" t="inlineStr">
        <is>
          <t>Sales or disposal</t>
        </is>
      </c>
      <c r="B40" s="5" t="n">
        <v>180744</v>
      </c>
      <c r="C40" s="5" t="n">
        <v>136575</v>
      </c>
    </row>
    <row r="41">
      <c r="A41" s="4" t="inlineStr">
        <is>
          <t>Exchange differences on translating foreign operations</t>
        </is>
      </c>
      <c r="B41" s="5" t="n">
        <v>-906</v>
      </c>
      <c r="C41" s="5" t="n">
        <v>449</v>
      </c>
    </row>
    <row r="42">
      <c r="A42" s="4" t="inlineStr">
        <is>
          <t>Other</t>
        </is>
      </c>
      <c r="B42" s="5" t="n">
        <v>-15923</v>
      </c>
      <c r="C42" s="5" t="n">
        <v>-38534</v>
      </c>
      <c r="D42" s="4" t="inlineStr">
        <is>
          <t>[1]</t>
        </is>
      </c>
    </row>
    <row r="43">
      <c r="A43" s="4" t="inlineStr">
        <is>
          <t>Ending balance</t>
        </is>
      </c>
      <c r="B43" s="5" t="n">
        <v>-437213</v>
      </c>
      <c r="C43" s="5" t="n">
        <v>-456333</v>
      </c>
    </row>
    <row r="44">
      <c r="A44" s="4" t="inlineStr">
        <is>
          <t>Software [member]</t>
        </is>
      </c>
    </row>
    <row r="45">
      <c r="A45" s="3" t="inlineStr">
        <is>
          <t>Disclosure of reconciliation of changes in intangible assets and goodwill [line items]</t>
        </is>
      </c>
    </row>
    <row r="46">
      <c r="A46" s="4" t="inlineStr">
        <is>
          <t>Beginning balance</t>
        </is>
      </c>
      <c r="B46" s="5" t="n">
        <v>99376</v>
      </c>
    </row>
    <row r="47">
      <c r="A47" s="4" t="inlineStr">
        <is>
          <t>Ending balance</t>
        </is>
      </c>
      <c r="B47" s="5" t="n">
        <v>100118</v>
      </c>
      <c r="C47" s="5" t="n">
        <v>99376</v>
      </c>
    </row>
    <row r="48">
      <c r="A48" s="4" t="inlineStr">
        <is>
          <t>Software [member] | Cost [member]</t>
        </is>
      </c>
    </row>
    <row r="49">
      <c r="A49" s="3" t="inlineStr">
        <is>
          <t>Disclosure of reconciliation of changes in intangible assets and goodwill [line items]</t>
        </is>
      </c>
    </row>
    <row r="50">
      <c r="A50" s="4" t="inlineStr">
        <is>
          <t>Beginning balance</t>
        </is>
      </c>
      <c r="B50" s="5" t="n">
        <v>392732</v>
      </c>
      <c r="C50" s="5" t="n">
        <v>379564</v>
      </c>
    </row>
    <row r="51">
      <c r="A51" s="4" t="inlineStr">
        <is>
          <t>Additions</t>
        </is>
      </c>
      <c r="B51" s="5" t="n">
        <v>19233</v>
      </c>
      <c r="C51" s="5" t="n">
        <v>14971</v>
      </c>
    </row>
    <row r="52">
      <c r="A52" s="4" t="inlineStr">
        <is>
          <t>Internally developed</t>
        </is>
      </c>
      <c r="B52" s="5" t="n">
        <v>11554</v>
      </c>
      <c r="C52" s="5" t="n">
        <v>16370</v>
      </c>
    </row>
    <row r="53">
      <c r="A53" s="4" t="inlineStr">
        <is>
          <t>Sales or disposal</t>
        </is>
      </c>
      <c r="B53" s="5" t="n">
        <v>-6028</v>
      </c>
      <c r="C53" s="5" t="n">
        <v>-9473</v>
      </c>
    </row>
    <row r="54">
      <c r="A54" s="4" t="inlineStr">
        <is>
          <t>Exchange differences on translating foreign operations</t>
        </is>
      </c>
      <c r="B54" s="5" t="n">
        <v>10655</v>
      </c>
      <c r="C54" s="5" t="n">
        <v>-9684</v>
      </c>
    </row>
    <row r="55">
      <c r="A55" s="4" t="inlineStr">
        <is>
          <t>Other</t>
        </is>
      </c>
      <c r="B55" s="5" t="n">
        <v>1076</v>
      </c>
      <c r="C55" s="5" t="n">
        <v>984</v>
      </c>
    </row>
    <row r="56">
      <c r="A56" s="4" t="inlineStr">
        <is>
          <t>Ending balance</t>
        </is>
      </c>
      <c r="B56" s="5" t="n">
        <v>429222</v>
      </c>
      <c r="C56" s="5" t="n">
        <v>392732</v>
      </c>
    </row>
    <row r="57">
      <c r="A57" s="4" t="inlineStr">
        <is>
          <t>Software [member] | Accumulated amortization and impairment losses [member]</t>
        </is>
      </c>
    </row>
    <row r="58">
      <c r="A58" s="3" t="inlineStr">
        <is>
          <t>Disclosure of reconciliation of changes in intangible assets and goodwill [line items]</t>
        </is>
      </c>
    </row>
    <row r="59">
      <c r="A59" s="4" t="inlineStr">
        <is>
          <t>Beginning balance</t>
        </is>
      </c>
      <c r="B59" s="5" t="n">
        <v>-293356</v>
      </c>
      <c r="C59" s="5" t="n">
        <v>-274498</v>
      </c>
    </row>
    <row r="60">
      <c r="A60" s="4" t="inlineStr">
        <is>
          <t>Amortization</t>
        </is>
      </c>
      <c r="B60" s="5" t="n">
        <v>-29646</v>
      </c>
      <c r="C60" s="5" t="n">
        <v>-33199</v>
      </c>
    </row>
    <row r="61">
      <c r="A61" s="4" t="inlineStr">
        <is>
          <t>Sales or disposal</t>
        </is>
      </c>
      <c r="B61" s="5" t="n">
        <v>3504</v>
      </c>
      <c r="C61" s="5" t="n">
        <v>7870</v>
      </c>
    </row>
    <row r="62">
      <c r="A62" s="4" t="inlineStr">
        <is>
          <t>Exchange differences on translating foreign operations</t>
        </is>
      </c>
      <c r="B62" s="5" t="n">
        <v>-8010</v>
      </c>
      <c r="C62" s="5" t="n">
        <v>6787</v>
      </c>
    </row>
    <row r="63">
      <c r="A63" s="4" t="inlineStr">
        <is>
          <t>Other</t>
        </is>
      </c>
      <c r="B63" s="5" t="n">
        <v>-1596</v>
      </c>
      <c r="C63" s="5" t="n">
        <v>-316</v>
      </c>
      <c r="D63" s="4" t="inlineStr">
        <is>
          <t>[1]</t>
        </is>
      </c>
    </row>
    <row r="64">
      <c r="A64" s="4" t="inlineStr">
        <is>
          <t>Ending balance</t>
        </is>
      </c>
      <c r="B64" s="5" t="n">
        <v>-329104</v>
      </c>
      <c r="C64" s="5" t="n">
        <v>-293356</v>
      </c>
    </row>
    <row r="65">
      <c r="A65" s="4" t="inlineStr">
        <is>
          <t>Other [member]</t>
        </is>
      </c>
    </row>
    <row r="66">
      <c r="A66" s="3" t="inlineStr">
        <is>
          <t>Disclosure of reconciliation of changes in intangible assets and goodwill [line items]</t>
        </is>
      </c>
    </row>
    <row r="67">
      <c r="A67" s="4" t="inlineStr">
        <is>
          <t>Beginning balance</t>
        </is>
      </c>
      <c r="B67" s="5" t="n">
        <v>33866</v>
      </c>
    </row>
    <row r="68">
      <c r="A68" s="4" t="inlineStr">
        <is>
          <t>Ending balance</t>
        </is>
      </c>
      <c r="B68" s="5" t="n">
        <v>47242</v>
      </c>
      <c r="C68" s="5" t="n">
        <v>33866</v>
      </c>
    </row>
    <row r="69">
      <c r="A69" s="4" t="inlineStr">
        <is>
          <t>Other [member] | Cost [member]</t>
        </is>
      </c>
    </row>
    <row r="70">
      <c r="A70" s="3" t="inlineStr">
        <is>
          <t>Disclosure of reconciliation of changes in intangible assets and goodwill [line items]</t>
        </is>
      </c>
    </row>
    <row r="71">
      <c r="A71" s="4" t="inlineStr">
        <is>
          <t>Beginning balance</t>
        </is>
      </c>
      <c r="B71" s="5" t="n">
        <v>46190</v>
      </c>
      <c r="C71" s="5" t="n">
        <v>38288</v>
      </c>
    </row>
    <row r="72">
      <c r="A72" s="4" t="inlineStr">
        <is>
          <t>Additions</t>
        </is>
      </c>
      <c r="B72" s="5" t="n">
        <v>11236</v>
      </c>
      <c r="C72" s="5" t="n">
        <v>14065</v>
      </c>
    </row>
    <row r="73">
      <c r="A73" s="4" t="inlineStr">
        <is>
          <t>Internally developed</t>
        </is>
      </c>
      <c r="B73" s="4" t="inlineStr">
        <is>
          <t xml:space="preserve"> </t>
        </is>
      </c>
      <c r="C73" s="4" t="inlineStr">
        <is>
          <t xml:space="preserve"> </t>
        </is>
      </c>
    </row>
    <row r="74">
      <c r="A74" s="4" t="inlineStr">
        <is>
          <t>Sales or disposal</t>
        </is>
      </c>
      <c r="B74" s="5" t="n">
        <v>-1429</v>
      </c>
      <c r="C74" s="5" t="n">
        <v>-826</v>
      </c>
    </row>
    <row r="75">
      <c r="A75" s="4" t="inlineStr">
        <is>
          <t>Exchange differences on translating foreign operations</t>
        </is>
      </c>
      <c r="B75" s="5" t="n">
        <v>3491</v>
      </c>
      <c r="C75" s="5" t="n">
        <v>-2329</v>
      </c>
    </row>
    <row r="76">
      <c r="A76" s="4" t="inlineStr">
        <is>
          <t>Other</t>
        </is>
      </c>
      <c r="B76" s="5" t="n">
        <v>1417</v>
      </c>
      <c r="C76" s="5" t="n">
        <v>-3008</v>
      </c>
    </row>
    <row r="77">
      <c r="A77" s="4" t="inlineStr">
        <is>
          <t>Ending balance</t>
        </is>
      </c>
      <c r="B77" s="5" t="n">
        <v>60905</v>
      </c>
      <c r="C77" s="5" t="n">
        <v>46190</v>
      </c>
    </row>
    <row r="78">
      <c r="A78" s="4" t="inlineStr">
        <is>
          <t>Other [member] | Accumulated amortization and impairment losses [member]</t>
        </is>
      </c>
    </row>
    <row r="79">
      <c r="A79" s="3" t="inlineStr">
        <is>
          <t>Disclosure of reconciliation of changes in intangible assets and goodwill [line items]</t>
        </is>
      </c>
    </row>
    <row r="80">
      <c r="A80" s="4" t="inlineStr">
        <is>
          <t>Beginning balance</t>
        </is>
      </c>
      <c r="B80" s="5" t="n">
        <v>-12324</v>
      </c>
      <c r="C80" s="5" t="n">
        <v>-10813</v>
      </c>
    </row>
    <row r="81">
      <c r="A81" s="4" t="inlineStr">
        <is>
          <t>Amortization</t>
        </is>
      </c>
      <c r="B81" s="5" t="n">
        <v>-651</v>
      </c>
      <c r="C81" s="5" t="n">
        <v>-1671</v>
      </c>
    </row>
    <row r="82">
      <c r="A82" s="4" t="inlineStr">
        <is>
          <t>Sales or disposal</t>
        </is>
      </c>
      <c r="B82" s="5" t="n">
        <v>832</v>
      </c>
      <c r="C82" s="5" t="n">
        <v>159</v>
      </c>
    </row>
    <row r="83">
      <c r="A83" s="4" t="inlineStr">
        <is>
          <t>Exchange differences on translating foreign operations</t>
        </is>
      </c>
      <c r="B83" s="5" t="n">
        <v>-873</v>
      </c>
      <c r="C83" s="5" t="n">
        <v>918</v>
      </c>
    </row>
    <row r="84">
      <c r="A84" s="4" t="inlineStr">
        <is>
          <t>Other</t>
        </is>
      </c>
      <c r="B84" s="5" t="n">
        <v>-647</v>
      </c>
      <c r="C84" s="5" t="n">
        <v>-917</v>
      </c>
      <c r="D84" s="4" t="inlineStr">
        <is>
          <t>[1]</t>
        </is>
      </c>
    </row>
    <row r="85">
      <c r="A85" s="4" t="inlineStr">
        <is>
          <t>Ending balance</t>
        </is>
      </c>
      <c r="B85" s="6" t="n">
        <v>-13663</v>
      </c>
      <c r="C85" s="6" t="n">
        <v>-12324</v>
      </c>
    </row>
    <row r="86"/>
    <row r="87">
      <c r="A87" s="4" t="inlineStr">
        <is>
          <t>[1]</t>
        </is>
      </c>
      <c r="B87" s="4" t="inlineStr">
        <is>
          <t>For certain capitalized development costs in progress related to Automobile business segment, the Company recognized the carrying amount in excess of recoverable amount as an expense in the consolidated statement of income for the year ended March 31, 2020.</t>
        </is>
      </c>
    </row>
  </sheetData>
  <mergeCells count="5">
    <mergeCell ref="A1:A2"/>
    <mergeCell ref="B1:D1"/>
    <mergeCell ref="C2:D2"/>
    <mergeCell ref="A86:D86"/>
    <mergeCell ref="B87:D8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Payables - Summary of Trade Payables (Detail) - JPY (¥) ¥ in Millions</t>
        </is>
      </c>
      <c r="B1" s="2" t="inlineStr">
        <is>
          <t>Mar. 31, 2021</t>
        </is>
      </c>
      <c r="C1" s="2" t="inlineStr">
        <is>
          <t>Mar. 31, 2020</t>
        </is>
      </c>
    </row>
    <row r="2">
      <c r="A2" s="3" t="inlineStr">
        <is>
          <t>Disclosure of financial liabilities [line items]</t>
        </is>
      </c>
    </row>
    <row r="3">
      <c r="A3" s="4" t="inlineStr">
        <is>
          <t>Trade payables</t>
        </is>
      </c>
      <c r="B3" s="6" t="n">
        <v>1088061</v>
      </c>
      <c r="C3" s="6" t="n">
        <v>958469</v>
      </c>
    </row>
    <row r="4">
      <c r="A4" s="4" t="inlineStr">
        <is>
          <t>Trade accounts and notes payable [Member]</t>
        </is>
      </c>
    </row>
    <row r="5">
      <c r="A5" s="3" t="inlineStr">
        <is>
          <t>Disclosure of financial liabilities [line items]</t>
        </is>
      </c>
    </row>
    <row r="6">
      <c r="A6" s="4" t="inlineStr">
        <is>
          <t>Trade payables</t>
        </is>
      </c>
      <c r="B6" s="5" t="n">
        <v>943833</v>
      </c>
      <c r="C6" s="5" t="n">
        <v>844183</v>
      </c>
    </row>
    <row r="7">
      <c r="A7" s="4" t="inlineStr">
        <is>
          <t>Other [member]</t>
        </is>
      </c>
    </row>
    <row r="8">
      <c r="A8" s="3" t="inlineStr">
        <is>
          <t>Disclosure of financial liabilities [line items]</t>
        </is>
      </c>
    </row>
    <row r="9">
      <c r="A9" s="4" t="inlineStr">
        <is>
          <t>Trade payables</t>
        </is>
      </c>
      <c r="B9" s="6" t="n">
        <v>144228</v>
      </c>
      <c r="C9" s="6" t="n">
        <v>1142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Financing Liabilities Presented in Current Liabilities (Detail) - JPY (¥) ¥ in Millions</t>
        </is>
      </c>
      <c r="B1" s="2" t="inlineStr">
        <is>
          <t>Mar. 31, 2021</t>
        </is>
      </c>
      <c r="C1" s="2" t="inlineStr">
        <is>
          <t>Mar. 31, 2020</t>
        </is>
      </c>
    </row>
    <row r="2">
      <c r="A2" s="3" t="inlineStr">
        <is>
          <t>Disclosure of detailed information about borrowings [line items]</t>
        </is>
      </c>
    </row>
    <row r="3">
      <c r="A3" s="4" t="inlineStr">
        <is>
          <t>Current financing liabilities</t>
        </is>
      </c>
      <c r="B3" s="6" t="n">
        <v>1299347</v>
      </c>
      <c r="C3" s="6" t="n">
        <v>1424667</v>
      </c>
    </row>
    <row r="4">
      <c r="A4" s="4" t="inlineStr">
        <is>
          <t>Reclassification from non-current liabilities (Current portion)</t>
        </is>
      </c>
      <c r="B4" s="5" t="n">
        <v>1706277</v>
      </c>
      <c r="C4" s="5" t="n">
        <v>1823790</v>
      </c>
    </row>
    <row r="5">
      <c r="A5" s="4" t="inlineStr">
        <is>
          <t>Total</t>
        </is>
      </c>
      <c r="B5" s="5" t="n">
        <v>3005624</v>
      </c>
      <c r="C5" s="5" t="n">
        <v>3248457</v>
      </c>
    </row>
    <row r="6">
      <c r="A6" s="4" t="inlineStr">
        <is>
          <t>Commercial paper [member]</t>
        </is>
      </c>
    </row>
    <row r="7">
      <c r="A7" s="3" t="inlineStr">
        <is>
          <t>Disclosure of detailed information about borrowings [line items]</t>
        </is>
      </c>
    </row>
    <row r="8">
      <c r="A8" s="4" t="inlineStr">
        <is>
          <t>Current financing liabilities</t>
        </is>
      </c>
      <c r="B8" s="5" t="n">
        <v>839292</v>
      </c>
      <c r="C8" s="5" t="n">
        <v>976606</v>
      </c>
    </row>
    <row r="9">
      <c r="A9" s="4" t="inlineStr">
        <is>
          <t>Loans [member]</t>
        </is>
      </c>
    </row>
    <row r="10">
      <c r="A10" s="3" t="inlineStr">
        <is>
          <t>Disclosure of detailed information about borrowings [line items]</t>
        </is>
      </c>
    </row>
    <row r="11">
      <c r="A11" s="4" t="inlineStr">
        <is>
          <t>Current financing liabilities</t>
        </is>
      </c>
      <c r="B11" s="5" t="n">
        <v>424788</v>
      </c>
      <c r="C11" s="5" t="n">
        <v>355667</v>
      </c>
    </row>
    <row r="12">
      <c r="A12" s="4" t="inlineStr">
        <is>
          <t>Medium-term notes [member]</t>
        </is>
      </c>
    </row>
    <row r="13">
      <c r="A13" s="3" t="inlineStr">
        <is>
          <t>Disclosure of detailed information about borrowings [line items]</t>
        </is>
      </c>
    </row>
    <row r="14">
      <c r="A14" s="4" t="inlineStr">
        <is>
          <t>Current financing liabilities</t>
        </is>
      </c>
      <c r="C14" s="5" t="n">
        <v>32647</v>
      </c>
    </row>
    <row r="15">
      <c r="A15" s="4" t="inlineStr">
        <is>
          <t>Asset-backed securities [member]</t>
        </is>
      </c>
    </row>
    <row r="16">
      <c r="A16" s="3" t="inlineStr">
        <is>
          <t>Disclosure of detailed information about borrowings [line items]</t>
        </is>
      </c>
    </row>
    <row r="17">
      <c r="A17" s="4" t="inlineStr">
        <is>
          <t>Current financing liabilities</t>
        </is>
      </c>
      <c r="B17" s="6" t="n">
        <v>35267</v>
      </c>
      <c r="C17" s="6" t="n">
        <v>597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Weighted Average Interest Rates for Financing Liabilities Presented in Current Liabilities (Excluding Reclassification from Non-current Liabilities) (Detail)</t>
        </is>
      </c>
      <c r="B1" s="2" t="inlineStr">
        <is>
          <t>Mar. 31, 2021</t>
        </is>
      </c>
      <c r="C1" s="2" t="inlineStr">
        <is>
          <t>Mar. 31, 2020</t>
        </is>
      </c>
    </row>
    <row r="2">
      <c r="A2" s="4" t="inlineStr">
        <is>
          <t>Current borrowings [member] | Weighted average [member]</t>
        </is>
      </c>
    </row>
    <row r="3">
      <c r="A3" s="3" t="inlineStr">
        <is>
          <t>Disclosure of detailed information about borrowings [line items]</t>
        </is>
      </c>
    </row>
    <row r="4">
      <c r="A4" s="4" t="inlineStr">
        <is>
          <t>Weighted average interest rate</t>
        </is>
      </c>
      <c r="B4" s="4" t="inlineStr">
        <is>
          <t>0.50%</t>
        </is>
      </c>
      <c r="C4" s="4" t="inlineStr">
        <is>
          <t>1.2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Financing Liabilities Presented in Non-current Liabilities (Detail) - JPY (¥) ¥ in Millions</t>
        </is>
      </c>
      <c r="B1" s="2" t="inlineStr">
        <is>
          <t>Mar. 31, 2021</t>
        </is>
      </c>
      <c r="C1" s="2" t="inlineStr">
        <is>
          <t>Mar. 31, 2020</t>
        </is>
      </c>
    </row>
    <row r="2">
      <c r="A2" s="3" t="inlineStr">
        <is>
          <t>Disclosure of detailed information about borrowings [line items]</t>
        </is>
      </c>
    </row>
    <row r="3">
      <c r="A3" s="4" t="inlineStr">
        <is>
          <t>Non-current financing liabilities</t>
        </is>
      </c>
      <c r="B3" s="6" t="n">
        <v>6421638</v>
      </c>
      <c r="C3" s="6" t="n">
        <v>6045019</v>
      </c>
    </row>
    <row r="4">
      <c r="A4" s="4" t="inlineStr">
        <is>
          <t>Reclassification to current liabilities (Current portion)</t>
        </is>
      </c>
      <c r="B4" s="5" t="n">
        <v>-1706277</v>
      </c>
      <c r="C4" s="5" t="n">
        <v>-1823790</v>
      </c>
    </row>
    <row r="5">
      <c r="A5" s="4" t="inlineStr">
        <is>
          <t>Total</t>
        </is>
      </c>
      <c r="B5" s="5" t="n">
        <v>4715361</v>
      </c>
      <c r="C5" s="5" t="n">
        <v>4221229</v>
      </c>
    </row>
    <row r="6">
      <c r="A6" s="4" t="inlineStr">
        <is>
          <t>Loans [member]</t>
        </is>
      </c>
    </row>
    <row r="7">
      <c r="A7" s="3" t="inlineStr">
        <is>
          <t>Disclosure of detailed information about borrowings [line items]</t>
        </is>
      </c>
    </row>
    <row r="8">
      <c r="A8" s="4" t="inlineStr">
        <is>
          <t>Non-current financing liabilities</t>
        </is>
      </c>
      <c r="B8" s="5" t="n">
        <v>1028836</v>
      </c>
      <c r="C8" s="5" t="n">
        <v>1204588</v>
      </c>
    </row>
    <row r="9">
      <c r="A9" s="4" t="inlineStr">
        <is>
          <t>Medium-term notes [member]</t>
        </is>
      </c>
    </row>
    <row r="10">
      <c r="A10" s="3" t="inlineStr">
        <is>
          <t>Disclosure of detailed information about borrowings [line items]</t>
        </is>
      </c>
    </row>
    <row r="11">
      <c r="A11" s="4" t="inlineStr">
        <is>
          <t>Non-current financing liabilities</t>
        </is>
      </c>
      <c r="B11" s="5" t="n">
        <v>3701153</v>
      </c>
      <c r="C11" s="5" t="n">
        <v>3169407</v>
      </c>
    </row>
    <row r="12">
      <c r="A12" s="4" t="inlineStr">
        <is>
          <t>Corporate bonds [member]</t>
        </is>
      </c>
    </row>
    <row r="13">
      <c r="A13" s="3" t="inlineStr">
        <is>
          <t>Disclosure of detailed information about borrowings [line items]</t>
        </is>
      </c>
    </row>
    <row r="14">
      <c r="A14" s="4" t="inlineStr">
        <is>
          <t>Non-current financing liabilities</t>
        </is>
      </c>
      <c r="B14" s="5" t="n">
        <v>657068</v>
      </c>
      <c r="C14" s="5" t="n">
        <v>599426</v>
      </c>
    </row>
    <row r="15">
      <c r="A15" s="4" t="inlineStr">
        <is>
          <t>Asset-backed securities [member]</t>
        </is>
      </c>
    </row>
    <row r="16">
      <c r="A16" s="3" t="inlineStr">
        <is>
          <t>Disclosure of detailed information about borrowings [line items]</t>
        </is>
      </c>
    </row>
    <row r="17">
      <c r="A17" s="4" t="inlineStr">
        <is>
          <t>Non-current financing liabilities</t>
        </is>
      </c>
      <c r="B17" s="6" t="n">
        <v>1034581</v>
      </c>
      <c r="C17" s="6" t="n">
        <v>10715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Liabilities - Interest Rate Range and Payment Due Date for Financing Liabilities Presented in Non-current Liabilities (Including Reclassification to Current Liabilities) (Detail) - Non-current liabilities [member]</t>
        </is>
      </c>
      <c r="B1" s="2" t="inlineStr">
        <is>
          <t>12 Months Ended</t>
        </is>
      </c>
    </row>
    <row r="2">
      <c r="B2" s="2" t="inlineStr">
        <is>
          <t>Mar. 31, 2021</t>
        </is>
      </c>
      <c r="C2" s="2" t="inlineStr">
        <is>
          <t>Mar. 31, 2020</t>
        </is>
      </c>
    </row>
    <row r="3">
      <c r="A3" s="4" t="inlineStr">
        <is>
          <t>Loans [member] | Bottom of range [member]</t>
        </is>
      </c>
    </row>
    <row r="4">
      <c r="A4" s="3" t="inlineStr">
        <is>
          <t>Disclosure of financial instruments by type of interest rate [line items]</t>
        </is>
      </c>
    </row>
    <row r="5">
      <c r="A5" s="4" t="inlineStr">
        <is>
          <t>Interest rate</t>
        </is>
      </c>
      <c r="B5" s="4" t="inlineStr">
        <is>
          <t>0.07%</t>
        </is>
      </c>
      <c r="C5" s="4" t="inlineStr">
        <is>
          <t>0.07%</t>
        </is>
      </c>
    </row>
    <row r="6">
      <c r="A6" s="4" t="inlineStr">
        <is>
          <t>Payment due</t>
        </is>
      </c>
      <c r="B6" s="4" t="inlineStr">
        <is>
          <t>2021</t>
        </is>
      </c>
      <c r="C6" s="4" t="inlineStr">
        <is>
          <t>2020</t>
        </is>
      </c>
    </row>
    <row r="7">
      <c r="A7" s="4" t="inlineStr">
        <is>
          <t>Loans [member] | Top of range [member]</t>
        </is>
      </c>
    </row>
    <row r="8">
      <c r="A8" s="3" t="inlineStr">
        <is>
          <t>Disclosure of financial instruments by type of interest rate [line items]</t>
        </is>
      </c>
    </row>
    <row r="9">
      <c r="A9" s="4" t="inlineStr">
        <is>
          <t>Interest rate</t>
        </is>
      </c>
      <c r="B9" s="4" t="inlineStr">
        <is>
          <t>11.00%</t>
        </is>
      </c>
      <c r="C9" s="4" t="inlineStr">
        <is>
          <t>11.00%</t>
        </is>
      </c>
    </row>
    <row r="10">
      <c r="A10" s="4" t="inlineStr">
        <is>
          <t>Payment due</t>
        </is>
      </c>
      <c r="B10" s="4" t="inlineStr">
        <is>
          <t>2046</t>
        </is>
      </c>
      <c r="C10" s="4" t="inlineStr">
        <is>
          <t>2046</t>
        </is>
      </c>
    </row>
    <row r="11">
      <c r="A11" s="4" t="inlineStr">
        <is>
          <t>Medium-term notes [member] | Bottom of range [member]</t>
        </is>
      </c>
    </row>
    <row r="12">
      <c r="A12" s="3" t="inlineStr">
        <is>
          <t>Disclosure of financial instruments by type of interest rate [line items]</t>
        </is>
      </c>
    </row>
    <row r="13">
      <c r="A13" s="4" t="inlineStr">
        <is>
          <t>Interest rate</t>
        </is>
      </c>
      <c r="B13" s="4" t="inlineStr">
        <is>
          <t>0.33%</t>
        </is>
      </c>
      <c r="C13" s="4" t="inlineStr">
        <is>
          <t>0.35%</t>
        </is>
      </c>
    </row>
    <row r="14">
      <c r="A14" s="4" t="inlineStr">
        <is>
          <t>Payment due</t>
        </is>
      </c>
      <c r="B14" s="4" t="inlineStr">
        <is>
          <t>2021</t>
        </is>
      </c>
      <c r="C14" s="4" t="inlineStr">
        <is>
          <t>2020</t>
        </is>
      </c>
    </row>
    <row r="15">
      <c r="A15" s="4" t="inlineStr">
        <is>
          <t>Medium-term notes [member] | Top of range [member]</t>
        </is>
      </c>
    </row>
    <row r="16">
      <c r="A16" s="3" t="inlineStr">
        <is>
          <t>Disclosure of financial instruments by type of interest rate [line items]</t>
        </is>
      </c>
    </row>
    <row r="17">
      <c r="A17" s="4" t="inlineStr">
        <is>
          <t>Interest rate</t>
        </is>
      </c>
      <c r="B17" s="4" t="inlineStr">
        <is>
          <t>3.80%</t>
        </is>
      </c>
      <c r="C17" s="4" t="inlineStr">
        <is>
          <t>3.88%</t>
        </is>
      </c>
    </row>
    <row r="18">
      <c r="A18" s="4" t="inlineStr">
        <is>
          <t>Payment due</t>
        </is>
      </c>
      <c r="B18" s="4" t="inlineStr">
        <is>
          <t>2031</t>
        </is>
      </c>
      <c r="C18" s="4" t="inlineStr">
        <is>
          <t>2028</t>
        </is>
      </c>
    </row>
    <row r="19">
      <c r="A19" s="4" t="inlineStr">
        <is>
          <t>Corporate bonds [member] | Bottom of range [member]</t>
        </is>
      </c>
    </row>
    <row r="20">
      <c r="A20" s="3" t="inlineStr">
        <is>
          <t>Disclosure of financial instruments by type of interest rate [line items]</t>
        </is>
      </c>
    </row>
    <row r="21">
      <c r="A21" s="4" t="inlineStr">
        <is>
          <t>Interest rate</t>
        </is>
      </c>
      <c r="B21" s="4" t="inlineStr">
        <is>
          <t>0.01%</t>
        </is>
      </c>
      <c r="C21" s="4" t="inlineStr">
        <is>
          <t>0.01%</t>
        </is>
      </c>
    </row>
    <row r="22">
      <c r="A22" s="4" t="inlineStr">
        <is>
          <t>Payment due</t>
        </is>
      </c>
      <c r="B22" s="4" t="inlineStr">
        <is>
          <t>2021</t>
        </is>
      </c>
      <c r="C22" s="4" t="inlineStr">
        <is>
          <t>2020</t>
        </is>
      </c>
    </row>
    <row r="23">
      <c r="A23" s="4" t="inlineStr">
        <is>
          <t>Corporate bonds [member] | Top of range [member]</t>
        </is>
      </c>
    </row>
    <row r="24">
      <c r="A24" s="3" t="inlineStr">
        <is>
          <t>Disclosure of financial instruments by type of interest rate [line items]</t>
        </is>
      </c>
    </row>
    <row r="25">
      <c r="A25" s="4" t="inlineStr">
        <is>
          <t>Interest rate</t>
        </is>
      </c>
      <c r="B25" s="4" t="inlineStr">
        <is>
          <t>1.17%</t>
        </is>
      </c>
      <c r="C25" s="4" t="inlineStr">
        <is>
          <t>1.17%</t>
        </is>
      </c>
    </row>
    <row r="26">
      <c r="A26" s="4" t="inlineStr">
        <is>
          <t>Payment due</t>
        </is>
      </c>
      <c r="B26" s="4" t="inlineStr">
        <is>
          <t>2027</t>
        </is>
      </c>
      <c r="C26" s="4" t="inlineStr">
        <is>
          <t>2027</t>
        </is>
      </c>
    </row>
    <row r="27">
      <c r="A27" s="4" t="inlineStr">
        <is>
          <t>Asset-backed securities [member] | Bottom of range [member]</t>
        </is>
      </c>
    </row>
    <row r="28">
      <c r="A28" s="3" t="inlineStr">
        <is>
          <t>Disclosure of financial instruments by type of interest rate [line items]</t>
        </is>
      </c>
    </row>
    <row r="29">
      <c r="A29" s="4" t="inlineStr">
        <is>
          <t>Interest rate</t>
        </is>
      </c>
      <c r="B29" s="4" t="inlineStr">
        <is>
          <t>0.11%</t>
        </is>
      </c>
      <c r="C29" s="4" t="inlineStr">
        <is>
          <t>0.11%</t>
        </is>
      </c>
    </row>
    <row r="30">
      <c r="A30" s="4" t="inlineStr">
        <is>
          <t>Payment due</t>
        </is>
      </c>
      <c r="B30" s="4" t="inlineStr">
        <is>
          <t>2021</t>
        </is>
      </c>
      <c r="C30" s="4" t="inlineStr">
        <is>
          <t>2020</t>
        </is>
      </c>
    </row>
    <row r="31">
      <c r="A31" s="4" t="inlineStr">
        <is>
          <t>Asset-backed securities [member] | Top of range [member]</t>
        </is>
      </c>
    </row>
    <row r="32">
      <c r="A32" s="3" t="inlineStr">
        <is>
          <t>Disclosure of financial instruments by type of interest rate [line items]</t>
        </is>
      </c>
    </row>
    <row r="33">
      <c r="A33" s="4" t="inlineStr">
        <is>
          <t>Interest rate</t>
        </is>
      </c>
      <c r="B33" s="4" t="inlineStr">
        <is>
          <t>3.30%</t>
        </is>
      </c>
      <c r="C33" s="4" t="inlineStr">
        <is>
          <t>3.30%</t>
        </is>
      </c>
    </row>
    <row r="34">
      <c r="A34" s="4" t="inlineStr">
        <is>
          <t>Payment due</t>
        </is>
      </c>
      <c r="B34" s="4" t="inlineStr">
        <is>
          <t>2025</t>
        </is>
      </c>
      <c r="C34" s="4" t="inlineStr">
        <is>
          <t>2024</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Pledged Assets for Financing Liabilities (Detail) - JPY (¥) ¥ in Millions</t>
        </is>
      </c>
      <c r="B1" s="2" t="inlineStr">
        <is>
          <t>Mar. 31, 2021</t>
        </is>
      </c>
      <c r="C1" s="2" t="inlineStr">
        <is>
          <t>Mar. 31, 2020</t>
        </is>
      </c>
    </row>
    <row r="2">
      <c r="A2" s="3" t="inlineStr">
        <is>
          <t>Borrowings [abstract]</t>
        </is>
      </c>
    </row>
    <row r="3">
      <c r="A3" s="4" t="inlineStr">
        <is>
          <t>Trade receivables</t>
        </is>
      </c>
      <c r="B3" s="6" t="n">
        <v>19789</v>
      </c>
      <c r="C3" s="6" t="n">
        <v>22093</v>
      </c>
    </row>
    <row r="4">
      <c r="A4" s="4" t="inlineStr">
        <is>
          <t>Receivables from financial services</t>
        </is>
      </c>
      <c r="B4" s="5" t="n">
        <v>1086786</v>
      </c>
      <c r="C4" s="5" t="n">
        <v>1140583</v>
      </c>
    </row>
    <row r="5">
      <c r="A5" s="4" t="inlineStr">
        <is>
          <t>Inventories</t>
        </is>
      </c>
      <c r="B5" s="4" t="inlineStr">
        <is>
          <t xml:space="preserve"> </t>
        </is>
      </c>
      <c r="C5" s="5" t="n">
        <v>17956</v>
      </c>
    </row>
    <row r="6">
      <c r="A6" s="4" t="inlineStr">
        <is>
          <t>Equipment on operating leases</t>
        </is>
      </c>
      <c r="B6" s="5" t="n">
        <v>122320</v>
      </c>
      <c r="C6" s="5" t="n">
        <v>81501</v>
      </c>
    </row>
    <row r="7">
      <c r="A7" s="4" t="inlineStr">
        <is>
          <t>Property, plant and equipment</t>
        </is>
      </c>
      <c r="B7" s="5" t="n">
        <v>2138</v>
      </c>
      <c r="C7" s="5" t="n">
        <v>1478</v>
      </c>
    </row>
    <row r="8">
      <c r="A8" s="4" t="inlineStr">
        <is>
          <t>Total</t>
        </is>
      </c>
      <c r="B8" s="6" t="n">
        <v>1231033</v>
      </c>
      <c r="C8" s="6" t="n">
        <v>12636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1:32:05Z</dcterms:created>
  <dcterms:modified xmlns:dcterms="http://purl.org/dc/terms/" xmlns:xsi="http://www.w3.org/2001/XMLSchema-instance" xsi:type="dcterms:W3CDTF">2021-06-23T11:32:05Z</dcterms:modified>
</cp:coreProperties>
</file>